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Accounts Receivable"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air Value Measurements and Hie"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on and Preferred Share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Business Combination" sheetId="22" state="visible" r:id="rId22"/>
    <sheet xmlns:r="http://schemas.openxmlformats.org/officeDocument/2006/relationships" name="Variable Interest Entities" sheetId="23" state="visible" r:id="rId23"/>
    <sheet xmlns:r="http://schemas.openxmlformats.org/officeDocument/2006/relationships" name="Goodwill and Intangible Assets" sheetId="24" state="visible" r:id="rId24"/>
    <sheet xmlns:r="http://schemas.openxmlformats.org/officeDocument/2006/relationships" name="Net Los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ignificant Risks and Uncerta_2" sheetId="30" state="visible" r:id="rId30"/>
    <sheet xmlns:r="http://schemas.openxmlformats.org/officeDocument/2006/relationships" name="Accounts Receivable and Notes R"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Fair Value Measurements and H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Common and Preferred Shares (Ta"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Business Combination (Tables)" sheetId="43" state="visible" r:id="rId43"/>
    <sheet xmlns:r="http://schemas.openxmlformats.org/officeDocument/2006/relationships" name="Variable Interest Entities (Tab" sheetId="44" state="visible" r:id="rId44"/>
    <sheet xmlns:r="http://schemas.openxmlformats.org/officeDocument/2006/relationships" name="Goodwill and Intangible Assets " sheetId="45" state="visible" r:id="rId45"/>
    <sheet xmlns:r="http://schemas.openxmlformats.org/officeDocument/2006/relationships" name="Net Loss Per Share (Tables)" sheetId="46" state="visible" r:id="rId46"/>
    <sheet xmlns:r="http://schemas.openxmlformats.org/officeDocument/2006/relationships" name="Segment Information (Tables)" sheetId="47" state="visible" r:id="rId47"/>
    <sheet xmlns:r="http://schemas.openxmlformats.org/officeDocument/2006/relationships" name="Description of the Business (De" sheetId="48" state="visible" r:id="rId48"/>
    <sheet xmlns:r="http://schemas.openxmlformats.org/officeDocument/2006/relationships" name="Summary of Significant Accoun_3" sheetId="49" state="visible" r:id="rId49"/>
    <sheet xmlns:r="http://schemas.openxmlformats.org/officeDocument/2006/relationships" name="Significant Risks and Uncerta_3" sheetId="50" state="visible" r:id="rId50"/>
    <sheet xmlns:r="http://schemas.openxmlformats.org/officeDocument/2006/relationships" name="Significant Risks and Uncerta_4" sheetId="51" state="visible" r:id="rId51"/>
    <sheet xmlns:r="http://schemas.openxmlformats.org/officeDocument/2006/relationships" name="Significant Risks and Uncerta_5" sheetId="52" state="visible" r:id="rId52"/>
    <sheet xmlns:r="http://schemas.openxmlformats.org/officeDocument/2006/relationships" name="Accounts Receivable and Notes_2" sheetId="53" state="visible" r:id="rId53"/>
    <sheet xmlns:r="http://schemas.openxmlformats.org/officeDocument/2006/relationships" name="Accounts Receivable and Notes_3" sheetId="54" state="visible" r:id="rId54"/>
    <sheet xmlns:r="http://schemas.openxmlformats.org/officeDocument/2006/relationships" name="Revenue (Details)" sheetId="55" state="visible" r:id="rId55"/>
    <sheet xmlns:r="http://schemas.openxmlformats.org/officeDocument/2006/relationships" name="Revenue - Additional Informatio" sheetId="56" state="visible" r:id="rId56"/>
    <sheet xmlns:r="http://schemas.openxmlformats.org/officeDocument/2006/relationships" name="Inventories (Details)" sheetId="57" state="visible" r:id="rId57"/>
    <sheet xmlns:r="http://schemas.openxmlformats.org/officeDocument/2006/relationships" name="Fair Value Measurements and H_3" sheetId="58" state="visible" r:id="rId58"/>
    <sheet xmlns:r="http://schemas.openxmlformats.org/officeDocument/2006/relationships" name="Property and Equipment, Net (De" sheetId="59" state="visible" r:id="rId59"/>
    <sheet xmlns:r="http://schemas.openxmlformats.org/officeDocument/2006/relationships" name="Property and Equipment, Net - A" sheetId="60" state="visible" r:id="rId60"/>
    <sheet xmlns:r="http://schemas.openxmlformats.org/officeDocument/2006/relationships" name="Accrued Expenses and Other Cu_3" sheetId="61" state="visible" r:id="rId61"/>
    <sheet xmlns:r="http://schemas.openxmlformats.org/officeDocument/2006/relationships" name="Leases (Details)" sheetId="62" state="visible" r:id="rId62"/>
    <sheet xmlns:r="http://schemas.openxmlformats.org/officeDocument/2006/relationships" name="Debt- Short-term debt and curre" sheetId="63" state="visible" r:id="rId63"/>
    <sheet xmlns:r="http://schemas.openxmlformats.org/officeDocument/2006/relationships" name="Debt - Long-term debt, net of u" sheetId="64" state="visible" r:id="rId64"/>
    <sheet xmlns:r="http://schemas.openxmlformats.org/officeDocument/2006/relationships" name="Debt - Maturity date of the loa" sheetId="65" state="visible" r:id="rId65"/>
    <sheet xmlns:r="http://schemas.openxmlformats.org/officeDocument/2006/relationships" name="Debt - Additional Information (" sheetId="66" state="visible" r:id="rId66"/>
    <sheet xmlns:r="http://schemas.openxmlformats.org/officeDocument/2006/relationships" name="Debt - Aggregate maturities of " sheetId="67" state="visible" r:id="rId67"/>
    <sheet xmlns:r="http://schemas.openxmlformats.org/officeDocument/2006/relationships" name="Income Taxes (Details)" sheetId="68" state="visible" r:id="rId68"/>
    <sheet xmlns:r="http://schemas.openxmlformats.org/officeDocument/2006/relationships" name="Common and Preferred Shares - A" sheetId="69" state="visible" r:id="rId69"/>
    <sheet xmlns:r="http://schemas.openxmlformats.org/officeDocument/2006/relationships" name="Common and Preferred Shares -_2" sheetId="70" state="visible" r:id="rId70"/>
    <sheet xmlns:r="http://schemas.openxmlformats.org/officeDocument/2006/relationships" name="Share-Based Compensation (Detai" sheetId="71" state="visible" r:id="rId71"/>
    <sheet xmlns:r="http://schemas.openxmlformats.org/officeDocument/2006/relationships" name="Share-Based Compensation - weig" sheetId="72" state="visible" r:id="rId72"/>
    <sheet xmlns:r="http://schemas.openxmlformats.org/officeDocument/2006/relationships" name="Share-Based Compensation - Stoc" sheetId="73" state="visible" r:id="rId73"/>
    <sheet xmlns:r="http://schemas.openxmlformats.org/officeDocument/2006/relationships" name="Share-Based Compensation - Addi" sheetId="74" state="visible" r:id="rId74"/>
    <sheet xmlns:r="http://schemas.openxmlformats.org/officeDocument/2006/relationships" name="Share-Based Compensation - RSAs" sheetId="75" state="visible" r:id="rId75"/>
    <sheet xmlns:r="http://schemas.openxmlformats.org/officeDocument/2006/relationships" name="Share-Based Compensation - RS_2"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Business Combination (Details)" sheetId="79" state="visible" r:id="rId79"/>
    <sheet xmlns:r="http://schemas.openxmlformats.org/officeDocument/2006/relationships" name="Business Combination - Summary " sheetId="80" state="visible" r:id="rId80"/>
    <sheet xmlns:r="http://schemas.openxmlformats.org/officeDocument/2006/relationships" name="Business Combination - Unaudite" sheetId="81" state="visible" r:id="rId81"/>
    <sheet xmlns:r="http://schemas.openxmlformats.org/officeDocument/2006/relationships" name="Variable Interest Entities - Su" sheetId="82" state="visible" r:id="rId82"/>
    <sheet xmlns:r="http://schemas.openxmlformats.org/officeDocument/2006/relationships" name="Variable Interest Entities (Det"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Goodwill and Intangible Asset_7" sheetId="89" state="visible" r:id="rId89"/>
    <sheet xmlns:r="http://schemas.openxmlformats.org/officeDocument/2006/relationships" name="Net Loss Per Share (Details)" sheetId="90" state="visible" r:id="rId90"/>
    <sheet xmlns:r="http://schemas.openxmlformats.org/officeDocument/2006/relationships" name="Net Loss Per Share - Computatio" sheetId="91" state="visible" r:id="rId91"/>
    <sheet xmlns:r="http://schemas.openxmlformats.org/officeDocument/2006/relationships" name="Segment Information (Details)" sheetId="92" state="visible" r:id="rId92"/>
    <sheet xmlns:r="http://schemas.openxmlformats.org/officeDocument/2006/relationships" name="Segment Information - Summarize" sheetId="93" state="visible" r:id="rId93"/>
    <sheet xmlns:r="http://schemas.openxmlformats.org/officeDocument/2006/relationships" name="Segment Information - Assets (D"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 xmlns:r="http://schemas.openxmlformats.org/officeDocument/2006/relationships" name="CONSOLIDATED BALANCE SHEETS" sheetId="97" state="visible" r:id="rId97"/>
    <sheet xmlns:r="http://schemas.openxmlformats.org/officeDocument/2006/relationships" name="CONSOLIDATED BALANCE SHEETS (Pa" sheetId="98" state="visible" r:id="rId98"/>
    <sheet xmlns:r="http://schemas.openxmlformats.org/officeDocument/2006/relationships" name="CONSOLIDATED STATEMENTS OF OPER" sheetId="99" state="visible" r:id="rId99"/>
    <sheet xmlns:r="http://schemas.openxmlformats.org/officeDocument/2006/relationships" name="CONSOLIDATED STATEMENTS OF CONV" sheetId="100" state="visible" r:id="rId100"/>
    <sheet xmlns:r="http://schemas.openxmlformats.org/officeDocument/2006/relationships" name="CONSOLIDATED STATEMENTS OF CASH" sheetId="101" state="visible" r:id="rId101"/>
    <sheet xmlns:r="http://schemas.openxmlformats.org/officeDocument/2006/relationships" name="Description of the Business_2" sheetId="102" state="visible" r:id="rId102"/>
    <sheet xmlns:r="http://schemas.openxmlformats.org/officeDocument/2006/relationships" name="Summary of Significant Accoun_4" sheetId="103" state="visible" r:id="rId103"/>
    <sheet xmlns:r="http://schemas.openxmlformats.org/officeDocument/2006/relationships" name="Significant Risks and Uncerta_6" sheetId="104" state="visible" r:id="rId104"/>
    <sheet xmlns:r="http://schemas.openxmlformats.org/officeDocument/2006/relationships" name="Accounts Receivable and Notes_4" sheetId="105" state="visible" r:id="rId105"/>
    <sheet xmlns:r="http://schemas.openxmlformats.org/officeDocument/2006/relationships" name="Revenue_2" sheetId="106" state="visible" r:id="rId106"/>
    <sheet xmlns:r="http://schemas.openxmlformats.org/officeDocument/2006/relationships" name="Inventories_2" sheetId="107" state="visible" r:id="rId107"/>
    <sheet xmlns:r="http://schemas.openxmlformats.org/officeDocument/2006/relationships" name="Fair Value Measurements and H_4" sheetId="108" state="visible" r:id="rId108"/>
    <sheet xmlns:r="http://schemas.openxmlformats.org/officeDocument/2006/relationships" name="Property and Equipment, Net_2" sheetId="109" state="visible" r:id="rId109"/>
    <sheet xmlns:r="http://schemas.openxmlformats.org/officeDocument/2006/relationships" name="Accrued Expenses and Other Cu_4" sheetId="110" state="visible" r:id="rId110"/>
    <sheet xmlns:r="http://schemas.openxmlformats.org/officeDocument/2006/relationships" name="Leases_2" sheetId="111" state="visible" r:id="rId111"/>
    <sheet xmlns:r="http://schemas.openxmlformats.org/officeDocument/2006/relationships" name="Debt_2" sheetId="112" state="visible" r:id="rId112"/>
    <sheet xmlns:r="http://schemas.openxmlformats.org/officeDocument/2006/relationships" name="Income Taxes_2" sheetId="113" state="visible" r:id="rId113"/>
    <sheet xmlns:r="http://schemas.openxmlformats.org/officeDocument/2006/relationships" name="Common and Preferred Shares_2" sheetId="114" state="visible" r:id="rId114"/>
    <sheet xmlns:r="http://schemas.openxmlformats.org/officeDocument/2006/relationships" name="Share-Based Compensation_2" sheetId="115" state="visible" r:id="rId115"/>
    <sheet xmlns:r="http://schemas.openxmlformats.org/officeDocument/2006/relationships" name="Commitments and Contingencies_3" sheetId="116" state="visible" r:id="rId116"/>
    <sheet xmlns:r="http://schemas.openxmlformats.org/officeDocument/2006/relationships" name="Business Combination_2" sheetId="117" state="visible" r:id="rId117"/>
    <sheet xmlns:r="http://schemas.openxmlformats.org/officeDocument/2006/relationships" name="Variable Interest Entities_2" sheetId="118" state="visible" r:id="rId118"/>
    <sheet xmlns:r="http://schemas.openxmlformats.org/officeDocument/2006/relationships" name="Goodwill and Intangible Asset_8" sheetId="119" state="visible" r:id="rId119"/>
    <sheet xmlns:r="http://schemas.openxmlformats.org/officeDocument/2006/relationships" name="Net Loss Per Share_2" sheetId="120" state="visible" r:id="rId120"/>
    <sheet xmlns:r="http://schemas.openxmlformats.org/officeDocument/2006/relationships" name="Segment Information_2" sheetId="121" state="visible" r:id="rId121"/>
    <sheet xmlns:r="http://schemas.openxmlformats.org/officeDocument/2006/relationships" name="Related Party Transactions_2" sheetId="122" state="visible" r:id="rId122"/>
    <sheet xmlns:r="http://schemas.openxmlformats.org/officeDocument/2006/relationships" name="Subsequent Events_2" sheetId="123" state="visible" r:id="rId123"/>
    <sheet xmlns:r="http://schemas.openxmlformats.org/officeDocument/2006/relationships" name="Summary of Significant Accoun_5" sheetId="124" state="visible" r:id="rId124"/>
    <sheet xmlns:r="http://schemas.openxmlformats.org/officeDocument/2006/relationships" name="Significant Risks and Uncerta_7" sheetId="125" state="visible" r:id="rId125"/>
    <sheet xmlns:r="http://schemas.openxmlformats.org/officeDocument/2006/relationships" name="Accounts Receivable and Notes_5" sheetId="126" state="visible" r:id="rId126"/>
    <sheet xmlns:r="http://schemas.openxmlformats.org/officeDocument/2006/relationships" name="Revenue (Tables)_2" sheetId="127" state="visible" r:id="rId127"/>
    <sheet xmlns:r="http://schemas.openxmlformats.org/officeDocument/2006/relationships" name="Inventories (Tables)_2" sheetId="128" state="visible" r:id="rId128"/>
    <sheet xmlns:r="http://schemas.openxmlformats.org/officeDocument/2006/relationships" name="Fair Value Measurements and H_5" sheetId="129" state="visible" r:id="rId129"/>
    <sheet xmlns:r="http://schemas.openxmlformats.org/officeDocument/2006/relationships" name="Property and Equipment, Net (_2" sheetId="130" state="visible" r:id="rId130"/>
    <sheet xmlns:r="http://schemas.openxmlformats.org/officeDocument/2006/relationships" name="Accrued Expenses and Other Cu_5" sheetId="131" state="visible" r:id="rId131"/>
    <sheet xmlns:r="http://schemas.openxmlformats.org/officeDocument/2006/relationships" name="Leases (Tables)_2" sheetId="132" state="visible" r:id="rId132"/>
    <sheet xmlns:r="http://schemas.openxmlformats.org/officeDocument/2006/relationships" name="Debt (Tables)_2" sheetId="133" state="visible" r:id="rId133"/>
    <sheet xmlns:r="http://schemas.openxmlformats.org/officeDocument/2006/relationships" name="Income Taxes (Tables)_2" sheetId="134" state="visible" r:id="rId134"/>
    <sheet xmlns:r="http://schemas.openxmlformats.org/officeDocument/2006/relationships" name="Common and Preferred Shares (_2" sheetId="135" state="visible" r:id="rId135"/>
    <sheet xmlns:r="http://schemas.openxmlformats.org/officeDocument/2006/relationships" name="Share-Based Compensation (Tab_2" sheetId="136" state="visible" r:id="rId136"/>
    <sheet xmlns:r="http://schemas.openxmlformats.org/officeDocument/2006/relationships" name="Commitments and Contingencies_4" sheetId="137" state="visible" r:id="rId137"/>
    <sheet xmlns:r="http://schemas.openxmlformats.org/officeDocument/2006/relationships" name="Business Combination (Tables)_2" sheetId="138" state="visible" r:id="rId138"/>
    <sheet xmlns:r="http://schemas.openxmlformats.org/officeDocument/2006/relationships" name="Variable Interest Entities (T_2" sheetId="139" state="visible" r:id="rId139"/>
    <sheet xmlns:r="http://schemas.openxmlformats.org/officeDocument/2006/relationships" name="Goodwill and Intangible Asset_9" sheetId="140" state="visible" r:id="rId140"/>
    <sheet xmlns:r="http://schemas.openxmlformats.org/officeDocument/2006/relationships" name="Net Loss Per Share (Tables)_2" sheetId="141" state="visible" r:id="rId141"/>
    <sheet xmlns:r="http://schemas.openxmlformats.org/officeDocument/2006/relationships" name="Segment Information (Tables)_2" sheetId="142" state="visible" r:id="rId142"/>
    <sheet xmlns:r="http://schemas.openxmlformats.org/officeDocument/2006/relationships" name="Description of the Business (_2" sheetId="143" state="visible" r:id="rId143"/>
    <sheet xmlns:r="http://schemas.openxmlformats.org/officeDocument/2006/relationships" name="Summary of Significant Accoun_6" sheetId="144" state="visible" r:id="rId144"/>
    <sheet xmlns:r="http://schemas.openxmlformats.org/officeDocument/2006/relationships" name="Significant Risks and Uncerta_8" sheetId="145" state="visible" r:id="rId145"/>
    <sheet xmlns:r="http://schemas.openxmlformats.org/officeDocument/2006/relationships" name="Significant Risks and Uncerta_9" sheetId="146" state="visible" r:id="rId146"/>
    <sheet xmlns:r="http://schemas.openxmlformats.org/officeDocument/2006/relationships" name="Significant Risks and Uncert_10" sheetId="147" state="visible" r:id="rId147"/>
    <sheet xmlns:r="http://schemas.openxmlformats.org/officeDocument/2006/relationships" name="Accounts Receivable and Notes_6" sheetId="148" state="visible" r:id="rId148"/>
    <sheet xmlns:r="http://schemas.openxmlformats.org/officeDocument/2006/relationships" name="Accounts Receivable and Notes_7" sheetId="149" state="visible" r:id="rId149"/>
    <sheet xmlns:r="http://schemas.openxmlformats.org/officeDocument/2006/relationships" name="Revenue (Details)_2" sheetId="150" state="visible" r:id="rId150"/>
    <sheet xmlns:r="http://schemas.openxmlformats.org/officeDocument/2006/relationships" name="Revenue - Additional Informat_2" sheetId="151" state="visible" r:id="rId151"/>
    <sheet xmlns:r="http://schemas.openxmlformats.org/officeDocument/2006/relationships" name="Inventories (Details)_2" sheetId="152" state="visible" r:id="rId152"/>
    <sheet xmlns:r="http://schemas.openxmlformats.org/officeDocument/2006/relationships" name="Fair Value Measurements and H_6" sheetId="153" state="visible" r:id="rId153"/>
    <sheet xmlns:r="http://schemas.openxmlformats.org/officeDocument/2006/relationships" name="Property and Equipment, Net (_3" sheetId="154" state="visible" r:id="rId154"/>
    <sheet xmlns:r="http://schemas.openxmlformats.org/officeDocument/2006/relationships" name="Property and Equipment, Net -_2" sheetId="155" state="visible" r:id="rId155"/>
    <sheet xmlns:r="http://schemas.openxmlformats.org/officeDocument/2006/relationships" name="Accrued Expenses and Other Cu_6" sheetId="156" state="visible" r:id="rId156"/>
    <sheet xmlns:r="http://schemas.openxmlformats.org/officeDocument/2006/relationships" name="Leases (Details)_2" sheetId="157" state="visible" r:id="rId157"/>
    <sheet xmlns:r="http://schemas.openxmlformats.org/officeDocument/2006/relationships" name="Debt- Short-term debt and cur_2" sheetId="158" state="visible" r:id="rId158"/>
    <sheet xmlns:r="http://schemas.openxmlformats.org/officeDocument/2006/relationships" name="Debt - Long-term debt, net of_2" sheetId="159" state="visible" r:id="rId159"/>
    <sheet xmlns:r="http://schemas.openxmlformats.org/officeDocument/2006/relationships" name="Debt - Maturity date of the l_2" sheetId="160" state="visible" r:id="rId160"/>
    <sheet xmlns:r="http://schemas.openxmlformats.org/officeDocument/2006/relationships" name="Debt - Additional Information_2" sheetId="161" state="visible" r:id="rId161"/>
    <sheet xmlns:r="http://schemas.openxmlformats.org/officeDocument/2006/relationships" name="Debt - Aggregate maturities o_2" sheetId="162" state="visible" r:id="rId162"/>
    <sheet xmlns:r="http://schemas.openxmlformats.org/officeDocument/2006/relationships" name="Income Taxes - Components of th" sheetId="163" state="visible" r:id="rId163"/>
    <sheet xmlns:r="http://schemas.openxmlformats.org/officeDocument/2006/relationships" name="Income Taxes - Effective income" sheetId="164" state="visible" r:id="rId164"/>
    <sheet xmlns:r="http://schemas.openxmlformats.org/officeDocument/2006/relationships" name="Income Taxes - Deferred tax ass" sheetId="165" state="visible" r:id="rId165"/>
    <sheet xmlns:r="http://schemas.openxmlformats.org/officeDocument/2006/relationships" name="Income Taxes (Details)_2" sheetId="166" state="visible" r:id="rId166"/>
    <sheet xmlns:r="http://schemas.openxmlformats.org/officeDocument/2006/relationships" name="Income Taxes - Additional Infor" sheetId="167" state="visible" r:id="rId167"/>
    <sheet xmlns:r="http://schemas.openxmlformats.org/officeDocument/2006/relationships" name="Income Taxes - Unrecognized tax" sheetId="168" state="visible" r:id="rId168"/>
    <sheet xmlns:r="http://schemas.openxmlformats.org/officeDocument/2006/relationships" name="Common and Preferred Shares -_3" sheetId="169" state="visible" r:id="rId169"/>
    <sheet xmlns:r="http://schemas.openxmlformats.org/officeDocument/2006/relationships" name="Common and Preferred Shares -_4" sheetId="170" state="visible" r:id="rId170"/>
    <sheet xmlns:r="http://schemas.openxmlformats.org/officeDocument/2006/relationships" name="Share-Based Compensation (Det_2" sheetId="171" state="visible" r:id="rId171"/>
    <sheet xmlns:r="http://schemas.openxmlformats.org/officeDocument/2006/relationships" name="Share-Based Compensation - we_2" sheetId="172" state="visible" r:id="rId172"/>
    <sheet xmlns:r="http://schemas.openxmlformats.org/officeDocument/2006/relationships" name="Share-Based Compensation - St_2" sheetId="173" state="visible" r:id="rId173"/>
    <sheet xmlns:r="http://schemas.openxmlformats.org/officeDocument/2006/relationships" name="Share-Based Compensation - Ad_2" sheetId="174" state="visible" r:id="rId174"/>
    <sheet xmlns:r="http://schemas.openxmlformats.org/officeDocument/2006/relationships" name="Share-Based Compensation - RS_3" sheetId="175" state="visible" r:id="rId175"/>
    <sheet xmlns:r="http://schemas.openxmlformats.org/officeDocument/2006/relationships" name="Share-Based Compensation - RS_4" sheetId="176" state="visible" r:id="rId176"/>
    <sheet xmlns:r="http://schemas.openxmlformats.org/officeDocument/2006/relationships" name="Commitments and Contingencies_5" sheetId="177" state="visible" r:id="rId177"/>
    <sheet xmlns:r="http://schemas.openxmlformats.org/officeDocument/2006/relationships" name="Commitments and Contingencies_6" sheetId="178" state="visible" r:id="rId178"/>
    <sheet xmlns:r="http://schemas.openxmlformats.org/officeDocument/2006/relationships" name="Business Combination (Details_2" sheetId="179" state="visible" r:id="rId179"/>
    <sheet xmlns:r="http://schemas.openxmlformats.org/officeDocument/2006/relationships" name="Business Combination - Summar_2" sheetId="180" state="visible" r:id="rId180"/>
    <sheet xmlns:r="http://schemas.openxmlformats.org/officeDocument/2006/relationships" name="Business Combination - Unaudi_2" sheetId="181" state="visible" r:id="rId181"/>
    <sheet xmlns:r="http://schemas.openxmlformats.org/officeDocument/2006/relationships" name="Variable Interest Entities - _2" sheetId="182" state="visible" r:id="rId182"/>
    <sheet xmlns:r="http://schemas.openxmlformats.org/officeDocument/2006/relationships" name="Variable Interest Entities (D_2" sheetId="183" state="visible" r:id="rId183"/>
    <sheet xmlns:r="http://schemas.openxmlformats.org/officeDocument/2006/relationships" name="Goodwill and Intangible Asse_10" sheetId="184" state="visible" r:id="rId184"/>
    <sheet xmlns:r="http://schemas.openxmlformats.org/officeDocument/2006/relationships" name="Goodwill and Intangible Asse_11" sheetId="185" state="visible" r:id="rId185"/>
    <sheet xmlns:r="http://schemas.openxmlformats.org/officeDocument/2006/relationships" name="Goodwill and Intangible Asse_12" sheetId="186" state="visible" r:id="rId186"/>
    <sheet xmlns:r="http://schemas.openxmlformats.org/officeDocument/2006/relationships" name="Goodwill and Intangible Asse_13" sheetId="187" state="visible" r:id="rId187"/>
    <sheet xmlns:r="http://schemas.openxmlformats.org/officeDocument/2006/relationships" name="Goodwill and Intangible Asse_14" sheetId="188" state="visible" r:id="rId188"/>
    <sheet xmlns:r="http://schemas.openxmlformats.org/officeDocument/2006/relationships" name="Goodwill and Intangible Asse_15" sheetId="189" state="visible" r:id="rId189"/>
    <sheet xmlns:r="http://schemas.openxmlformats.org/officeDocument/2006/relationships" name="Net Loss Per Share (Details)_2" sheetId="190" state="visible" r:id="rId190"/>
    <sheet xmlns:r="http://schemas.openxmlformats.org/officeDocument/2006/relationships" name="Net Loss Per Share - Computat_2" sheetId="191" state="visible" r:id="rId191"/>
    <sheet xmlns:r="http://schemas.openxmlformats.org/officeDocument/2006/relationships" name="Segment Information (Details)_2" sheetId="192" state="visible" r:id="rId192"/>
    <sheet xmlns:r="http://schemas.openxmlformats.org/officeDocument/2006/relationships" name="Segment Information - Summari_2" sheetId="193" state="visible" r:id="rId193"/>
    <sheet xmlns:r="http://schemas.openxmlformats.org/officeDocument/2006/relationships" name="Segment Information - Assets _2" sheetId="194" state="visible" r:id="rId194"/>
    <sheet xmlns:r="http://schemas.openxmlformats.org/officeDocument/2006/relationships" name="Related Party Transactions (D_2" sheetId="195" state="visible" r:id="rId195"/>
    <sheet xmlns:r="http://schemas.openxmlformats.org/officeDocument/2006/relationships" name="Subsequent Events - Capital Rai" sheetId="196" state="visible" r:id="rId196"/>
    <sheet xmlns:r="http://schemas.openxmlformats.org/officeDocument/2006/relationships" name="Subsequent Events - Pinellas Ca" sheetId="197" state="visible" r:id="rId197"/>
    <sheet xmlns:r="http://schemas.openxmlformats.org/officeDocument/2006/relationships" name="Subsequent Events - Oncology As" sheetId="198" state="visible" r:id="rId198"/>
    <sheet xmlns:r="http://schemas.openxmlformats.org/officeDocument/2006/relationships" name="CONDENSED CONSOLIDATED BALANC_3" sheetId="199" state="visible" r:id="rId199"/>
    <sheet xmlns:r="http://schemas.openxmlformats.org/officeDocument/2006/relationships" name="CONDENSED CONSOLIDATED BALANC_4" sheetId="200" state="visible" r:id="rId200"/>
    <sheet xmlns:r="http://schemas.openxmlformats.org/officeDocument/2006/relationships" name="CONDENSED CONSOLIDATED STATEM_4" sheetId="201" state="visible" r:id="rId201"/>
    <sheet xmlns:r="http://schemas.openxmlformats.org/officeDocument/2006/relationships" name="CONDENSED CONSOLIDATED STATEM_5" sheetId="202" state="visible" r:id="rId202"/>
    <sheet xmlns:r="http://schemas.openxmlformats.org/officeDocument/2006/relationships" name="CONDENSED CONSOLIDATED STATEM_6" sheetId="203" state="visible" r:id="rId203"/>
    <sheet xmlns:r="http://schemas.openxmlformats.org/officeDocument/2006/relationships" name="Organization, Business Operatio" sheetId="204" state="visible" r:id="rId204"/>
    <sheet xmlns:r="http://schemas.openxmlformats.org/officeDocument/2006/relationships" name="Basis of Presentation and Signi" sheetId="205" state="visible" r:id="rId205"/>
    <sheet xmlns:r="http://schemas.openxmlformats.org/officeDocument/2006/relationships" name="Initial Public Offering" sheetId="206" state="visible" r:id="rId206"/>
    <sheet xmlns:r="http://schemas.openxmlformats.org/officeDocument/2006/relationships" name="Related Party Transactions_2_3" sheetId="207" state="visible" r:id="rId207"/>
    <sheet xmlns:r="http://schemas.openxmlformats.org/officeDocument/2006/relationships" name="Commitments and Contingencies_7" sheetId="208" state="visible" r:id="rId208"/>
    <sheet xmlns:r="http://schemas.openxmlformats.org/officeDocument/2006/relationships" name="Derivative Warrant Liabilities" sheetId="209" state="visible" r:id="rId209"/>
    <sheet xmlns:r="http://schemas.openxmlformats.org/officeDocument/2006/relationships" name="Class A Common Stock Subject to" sheetId="210" state="visible" r:id="rId210"/>
    <sheet xmlns:r="http://schemas.openxmlformats.org/officeDocument/2006/relationships" name="Stockholder's Equity (Deficit)" sheetId="211" state="visible" r:id="rId211"/>
    <sheet xmlns:r="http://schemas.openxmlformats.org/officeDocument/2006/relationships" name="Fair Value Measurements" sheetId="212" state="visible" r:id="rId212"/>
    <sheet xmlns:r="http://schemas.openxmlformats.org/officeDocument/2006/relationships" name="Subsequent Events_2_3" sheetId="213" state="visible" r:id="rId213"/>
    <sheet xmlns:r="http://schemas.openxmlformats.org/officeDocument/2006/relationships" name="Basis of Presentation and Sig_2" sheetId="214" state="visible" r:id="rId214"/>
    <sheet xmlns:r="http://schemas.openxmlformats.org/officeDocument/2006/relationships" name="Basis of Presentation and Sig_3" sheetId="215" state="visible" r:id="rId215"/>
    <sheet xmlns:r="http://schemas.openxmlformats.org/officeDocument/2006/relationships" name="Class A Common Stock Subject _2" sheetId="216" state="visible" r:id="rId216"/>
    <sheet xmlns:r="http://schemas.openxmlformats.org/officeDocument/2006/relationships" name="Fair Value Measurements (Tables" sheetId="217" state="visible" r:id="rId217"/>
    <sheet xmlns:r="http://schemas.openxmlformats.org/officeDocument/2006/relationships" name="Organization, Business Operat_2" sheetId="218" state="visible" r:id="rId218"/>
    <sheet xmlns:r="http://schemas.openxmlformats.org/officeDocument/2006/relationships" name="Organization, Business Operat_3" sheetId="219" state="visible" r:id="rId219"/>
    <sheet xmlns:r="http://schemas.openxmlformats.org/officeDocument/2006/relationships" name="Organization, Business Operat_4" sheetId="220" state="visible" r:id="rId220"/>
    <sheet xmlns:r="http://schemas.openxmlformats.org/officeDocument/2006/relationships" name="Basis of Presentation and Sig_4" sheetId="221" state="visible" r:id="rId221"/>
    <sheet xmlns:r="http://schemas.openxmlformats.org/officeDocument/2006/relationships" name="Basis of Presentation and Sig_5" sheetId="222" state="visible" r:id="rId222"/>
    <sheet xmlns:r="http://schemas.openxmlformats.org/officeDocument/2006/relationships" name="Basis of Presentation and Sig_6" sheetId="223" state="visible" r:id="rId223"/>
    <sheet xmlns:r="http://schemas.openxmlformats.org/officeDocument/2006/relationships" name="Basis of Presentation and Sig_7" sheetId="224" state="visible" r:id="rId224"/>
    <sheet xmlns:r="http://schemas.openxmlformats.org/officeDocument/2006/relationships" name="Basis of Presentation and Sig_8" sheetId="225" state="visible" r:id="rId225"/>
    <sheet xmlns:r="http://schemas.openxmlformats.org/officeDocument/2006/relationships" name="Basis of Presentation and Sig_9" sheetId="226" state="visible" r:id="rId226"/>
    <sheet xmlns:r="http://schemas.openxmlformats.org/officeDocument/2006/relationships" name="Basis of Presentation and Si_10" sheetId="227" state="visible" r:id="rId227"/>
    <sheet xmlns:r="http://schemas.openxmlformats.org/officeDocument/2006/relationships" name="Initial Public Offering - (Deta" sheetId="228" state="visible" r:id="rId228"/>
    <sheet xmlns:r="http://schemas.openxmlformats.org/officeDocument/2006/relationships" name="Related Party Transactions - Fo" sheetId="229" state="visible" r:id="rId229"/>
    <sheet xmlns:r="http://schemas.openxmlformats.org/officeDocument/2006/relationships" name="Related Party Transactions - Pr" sheetId="230" state="visible" r:id="rId230"/>
    <sheet xmlns:r="http://schemas.openxmlformats.org/officeDocument/2006/relationships" name="Related Party Transactions - Ot" sheetId="231" state="visible" r:id="rId231"/>
    <sheet xmlns:r="http://schemas.openxmlformats.org/officeDocument/2006/relationships" name="Commitments and Contingencies_8" sheetId="232" state="visible" r:id="rId232"/>
    <sheet xmlns:r="http://schemas.openxmlformats.org/officeDocument/2006/relationships" name="Derivative Warrant Liabilities " sheetId="233" state="visible" r:id="rId233"/>
    <sheet xmlns:r="http://schemas.openxmlformats.org/officeDocument/2006/relationships" name="Class A Common Stock Subject _3" sheetId="234" state="visible" r:id="rId234"/>
    <sheet xmlns:r="http://schemas.openxmlformats.org/officeDocument/2006/relationships" name="Stockholder's Equity (Deficit) " sheetId="235" state="visible" r:id="rId235"/>
    <sheet xmlns:r="http://schemas.openxmlformats.org/officeDocument/2006/relationships" name="Stockholder's Equity (Deficit_2" sheetId="236" state="visible" r:id="rId236"/>
    <sheet xmlns:r="http://schemas.openxmlformats.org/officeDocument/2006/relationships" name="Fair Value Measurements - (Deta" sheetId="237" state="visible" r:id="rId237"/>
    <sheet xmlns:r="http://schemas.openxmlformats.org/officeDocument/2006/relationships" name="Fair Value Measurements - Quant" sheetId="238" state="visible" r:id="rId238"/>
    <sheet xmlns:r="http://schemas.openxmlformats.org/officeDocument/2006/relationships" name="Fair Value Measurements - Chang" sheetId="239" state="visible" r:id="rId239"/>
    <sheet xmlns:r="http://schemas.openxmlformats.org/officeDocument/2006/relationships" name="BALANCE SHEETS" sheetId="240" state="visible" r:id="rId240"/>
    <sheet xmlns:r="http://schemas.openxmlformats.org/officeDocument/2006/relationships" name="BALANCE SHEETS (Parenthetical)" sheetId="241" state="visible" r:id="rId241"/>
    <sheet xmlns:r="http://schemas.openxmlformats.org/officeDocument/2006/relationships" name="STATEMENTS OF OPERATIONS" sheetId="242" state="visible" r:id="rId242"/>
    <sheet xmlns:r="http://schemas.openxmlformats.org/officeDocument/2006/relationships" name="STATEMENTS OF CHANGE IN STOCKHO" sheetId="243" state="visible" r:id="rId243"/>
    <sheet xmlns:r="http://schemas.openxmlformats.org/officeDocument/2006/relationships" name="STATEMENTS OF CASH FLOWS" sheetId="244" state="visible" r:id="rId244"/>
    <sheet xmlns:r="http://schemas.openxmlformats.org/officeDocument/2006/relationships" name="Organization, Business Operat_5" sheetId="245" state="visible" r:id="rId245"/>
    <sheet xmlns:r="http://schemas.openxmlformats.org/officeDocument/2006/relationships" name="Restatement of previously issue" sheetId="246" state="visible" r:id="rId246"/>
    <sheet xmlns:r="http://schemas.openxmlformats.org/officeDocument/2006/relationships" name="Summary of Significant Accoun_7" sheetId="247" state="visible" r:id="rId247"/>
    <sheet xmlns:r="http://schemas.openxmlformats.org/officeDocument/2006/relationships" name="Initial Public Offering_2" sheetId="248" state="visible" r:id="rId248"/>
    <sheet xmlns:r="http://schemas.openxmlformats.org/officeDocument/2006/relationships" name="Related Party Transactions_2__4" sheetId="249" state="visible" r:id="rId249"/>
    <sheet xmlns:r="http://schemas.openxmlformats.org/officeDocument/2006/relationships" name="Commitments and Contingencies_9" sheetId="250" state="visible" r:id="rId250"/>
    <sheet xmlns:r="http://schemas.openxmlformats.org/officeDocument/2006/relationships" name="Derivative Warrant Liabilitie_2" sheetId="251" state="visible" r:id="rId251"/>
    <sheet xmlns:r="http://schemas.openxmlformats.org/officeDocument/2006/relationships" name="Stockholders' Equity" sheetId="252" state="visible" r:id="rId252"/>
    <sheet xmlns:r="http://schemas.openxmlformats.org/officeDocument/2006/relationships" name="Fair Value Measurements_2" sheetId="253" state="visible" r:id="rId253"/>
    <sheet xmlns:r="http://schemas.openxmlformats.org/officeDocument/2006/relationships" name="Quarterly financial information" sheetId="254" state="visible" r:id="rId254"/>
    <sheet xmlns:r="http://schemas.openxmlformats.org/officeDocument/2006/relationships" name="Income Taxes_2_3" sheetId="255" state="visible" r:id="rId255"/>
    <sheet xmlns:r="http://schemas.openxmlformats.org/officeDocument/2006/relationships" name="Subsequent Events_2_3_4" sheetId="256" state="visible" r:id="rId256"/>
    <sheet xmlns:r="http://schemas.openxmlformats.org/officeDocument/2006/relationships" name="Summary of Significant Accoun_8" sheetId="257" state="visible" r:id="rId257"/>
    <sheet xmlns:r="http://schemas.openxmlformats.org/officeDocument/2006/relationships" name="Restatement of previously iss_2" sheetId="258" state="visible" r:id="rId258"/>
    <sheet xmlns:r="http://schemas.openxmlformats.org/officeDocument/2006/relationships" name="Summary of Significant Accoun_9" sheetId="259" state="visible" r:id="rId259"/>
    <sheet xmlns:r="http://schemas.openxmlformats.org/officeDocument/2006/relationships" name="Fair Value Measurements (Tabl_2" sheetId="260" state="visible" r:id="rId260"/>
    <sheet xmlns:r="http://schemas.openxmlformats.org/officeDocument/2006/relationships" name="Quarterly financial informati_2" sheetId="261" state="visible" r:id="rId261"/>
    <sheet xmlns:r="http://schemas.openxmlformats.org/officeDocument/2006/relationships" name="Income Taxes (Tables)_2_3" sheetId="262" state="visible" r:id="rId262"/>
    <sheet xmlns:r="http://schemas.openxmlformats.org/officeDocument/2006/relationships" name="Organization, Business Operat_6" sheetId="263" state="visible" r:id="rId263"/>
    <sheet xmlns:r="http://schemas.openxmlformats.org/officeDocument/2006/relationships" name="Organization, Business Operat_7" sheetId="264" state="visible" r:id="rId264"/>
    <sheet xmlns:r="http://schemas.openxmlformats.org/officeDocument/2006/relationships" name="Restatement of previously iss_3" sheetId="265" state="visible" r:id="rId265"/>
    <sheet xmlns:r="http://schemas.openxmlformats.org/officeDocument/2006/relationships" name="Restatement of previously iss_4" sheetId="266" state="visible" r:id="rId266"/>
    <sheet xmlns:r="http://schemas.openxmlformats.org/officeDocument/2006/relationships" name="Restatement of previously iss_5" sheetId="267" state="visible" r:id="rId267"/>
    <sheet xmlns:r="http://schemas.openxmlformats.org/officeDocument/2006/relationships" name="Summary of Significant Accou_10" sheetId="268" state="visible" r:id="rId268"/>
    <sheet xmlns:r="http://schemas.openxmlformats.org/officeDocument/2006/relationships" name="Summary of Significant Accou_11" sheetId="269" state="visible" r:id="rId269"/>
    <sheet xmlns:r="http://schemas.openxmlformats.org/officeDocument/2006/relationships" name="Summary of Significant Accou_12" sheetId="270" state="visible" r:id="rId270"/>
    <sheet xmlns:r="http://schemas.openxmlformats.org/officeDocument/2006/relationships" name="Summary of Significant Accou_13" sheetId="271" state="visible" r:id="rId271"/>
    <sheet xmlns:r="http://schemas.openxmlformats.org/officeDocument/2006/relationships" name="Summary of Significant Accou_14" sheetId="272" state="visible" r:id="rId272"/>
    <sheet xmlns:r="http://schemas.openxmlformats.org/officeDocument/2006/relationships" name="Initial Public Offering (Detail" sheetId="273" state="visible" r:id="rId273"/>
    <sheet xmlns:r="http://schemas.openxmlformats.org/officeDocument/2006/relationships" name="Related Party Transactions - _2" sheetId="274" state="visible" r:id="rId274"/>
    <sheet xmlns:r="http://schemas.openxmlformats.org/officeDocument/2006/relationships" name="Related Party Transactions - _3" sheetId="275" state="visible" r:id="rId275"/>
    <sheet xmlns:r="http://schemas.openxmlformats.org/officeDocument/2006/relationships" name="Related Party Transaction - Oth" sheetId="276" state="visible" r:id="rId276"/>
    <sheet xmlns:r="http://schemas.openxmlformats.org/officeDocument/2006/relationships" name="Commitments and Contingencie_10" sheetId="277" state="visible" r:id="rId277"/>
    <sheet xmlns:r="http://schemas.openxmlformats.org/officeDocument/2006/relationships" name="Derivative Warrant Liabilitie_3" sheetId="278" state="visible" r:id="rId278"/>
    <sheet xmlns:r="http://schemas.openxmlformats.org/officeDocument/2006/relationships" name="Stockholders' Equity - Common S" sheetId="279" state="visible" r:id="rId279"/>
    <sheet xmlns:r="http://schemas.openxmlformats.org/officeDocument/2006/relationships" name="Stockholders' Equity - Preferre" sheetId="280" state="visible" r:id="rId280"/>
    <sheet xmlns:r="http://schemas.openxmlformats.org/officeDocument/2006/relationships" name="Fair Value Measurements (Detail" sheetId="281" state="visible" r:id="rId281"/>
    <sheet xmlns:r="http://schemas.openxmlformats.org/officeDocument/2006/relationships" name="Fair Value Measurements - Qua_2" sheetId="282" state="visible" r:id="rId282"/>
    <sheet xmlns:r="http://schemas.openxmlformats.org/officeDocument/2006/relationships" name="Fair Value Measurements - Cha_2" sheetId="283" state="visible" r:id="rId283"/>
    <sheet xmlns:r="http://schemas.openxmlformats.org/officeDocument/2006/relationships" name="Quarterly financial informati_3" sheetId="284" state="visible" r:id="rId284"/>
    <sheet xmlns:r="http://schemas.openxmlformats.org/officeDocument/2006/relationships" name="Quarterly financial informati_4" sheetId="285" state="visible" r:id="rId285"/>
    <sheet xmlns:r="http://schemas.openxmlformats.org/officeDocument/2006/relationships" name="Quarterly financial informati_5" sheetId="286" state="visible" r:id="rId286"/>
    <sheet xmlns:r="http://schemas.openxmlformats.org/officeDocument/2006/relationships" name="Income Taxes - Components of in" sheetId="287" state="visible" r:id="rId287"/>
    <sheet xmlns:r="http://schemas.openxmlformats.org/officeDocument/2006/relationships" name="Income Taxes - Company's net de" sheetId="288" state="visible" r:id="rId288"/>
    <sheet xmlns:r="http://schemas.openxmlformats.org/officeDocument/2006/relationships" name="Income Taxes - Effective tax ra" sheetId="289" state="visible" r:id="rId289"/>
    <sheet xmlns:r="http://schemas.openxmlformats.org/officeDocument/2006/relationships" name="Income Taxes - Additional inf_2" sheetId="290" state="visible" r:id="rId2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styles" Target="styles.xml" Id="rId291"/><Relationship Type="http://schemas.openxmlformats.org/officeDocument/2006/relationships/theme" Target="theme/theme1.xml" Id="rId2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S-1</t>
        </is>
      </c>
    </row>
    <row r="5">
      <c r="A5" s="4" t="inlineStr">
        <is>
          <t>Entity Registrant Name</t>
        </is>
      </c>
      <c r="B5" s="4" t="inlineStr">
        <is>
          <t>Oncology Institute,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9919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Accounts Receivable and Notes Receivable</t>
        </is>
      </c>
    </row>
    <row r="5">
      <c r="A5" s="4" t="inlineStr">
        <is>
          <t>Accounts Receivable and Notes Receivable</t>
        </is>
      </c>
      <c r="B5" s="4" t="inlineStr">
        <is>
          <t>Note 4. Accounts Receivable The Company’s accounts receivable consists primarily of amounts due from third-party payors and patients. Accounts receivable as of September 30, 2021 and December 31, 2020 consist of the following: ​ ​ ​ ​ ​ ​ ​ ​ September 30, December 31, ​ ​ 2021 ​ 2020 Oral drug accounts receivable ​ $ 2,668,582 ​ $ 2,307,872 Capitated accounts receivable ​ 663,562 ​ 353,250 FFS accounts receivable ​ 14,355,205 ​ 10,962,394 Clinical trials accounts receivable ​ 1,947,626 ​ 1,718,846 Other trade receivables ​ 2,621,630 ​ 1,803,548 Total ​ $ 22,256,605 ​ $ 17,145,910 ​ There were no material direct write-offs related to bad debts for the nine months ended September 30, 2021 and 2020. In the nine months ended September 30, 2021 and 2020, the Company had net bad debt expense (recovery) of $667,099 and $0, respectively.</t>
        </is>
      </c>
      <c r="C5" s="4" t="inlineStr">
        <is>
          <t>Note 4. Accounts Receivable and Notes Receivable The Company’s accounts receivable consists primarily of amounts due from third-party payors and patients. See Note 2 for a summary of the Company’s policies relating to accounts receivable. Accounts Receivable as of December 31, 2020 and 2019 consist of the following: ​ ​ ​ ​ ​ ​ ​ ​ ​ December 31, December 31, ​ ​ 2020 2019 Oral drug accounts receivable ​ $ 2,307,872 ​ $ 1,179,311 Capitated accounts receivable ​ 353,250 ​ 96,000 FFS accounts receivable ​ 10,962,394 ​ 10,904,721 Clinical trials accounts receivable ​ 1,718,846 ​ 1,743,661 Other trade receivables ​ 1,803,548 ​ 692,568 Total ​ $ 17,145,910 ​ $ 14,616,261 ​ During the year ended December 31, 2020, 2019 and the period from September 20, 2018 through December 31, 2018 and the period from January 1, 2018 through September 19, 2018 bad debt related to direct write-offs totaled $4,233,053, $326,926, $0, and $0, respectively. Bad debt write-offs were a result of accounts receivable on completed contracts that were deemed uncollectible during the period due to delayed collection efforts. On February 26, 2020, the Company entered into a Management Services Agreement with Austin J. Ma, M.D. to provide payor contract servicing. The Company issued a $7.5 million note in exchange for Austin J. Ma, M.D. exiting existing payor arrangements, pending certain contingencies. The note would be repaid annually through payor contract servicing as part of the Master Services Agreement, and the terms of the note included annual straight-line forgiveness over 5 years, with $1.5 million forgiven each year. During the year ended December 31, 2020, the Company determined the loan would not be repaid and would be fully forgiven. The loan was impaired in full and is recorded in other non-operating expenses for the period ended March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80" customWidth="1" min="1" max="1"/>
    <col width="43" customWidth="1" min="2" max="2"/>
    <col width="29" customWidth="1" min="3" max="3"/>
    <col width="42" customWidth="1" min="4" max="4"/>
    <col width="35" customWidth="1" min="5" max="5"/>
    <col width="16" customWidth="1" min="6" max="6"/>
    <col width="27" customWidth="1" min="7" max="7"/>
    <col width="20" customWidth="1" min="8" max="8"/>
    <col width="14" customWidth="1" min="9" max="9"/>
  </cols>
  <sheetData>
    <row r="1">
      <c r="A1" s="1" t="inlineStr">
        <is>
          <t>CONSOLIDATED STATEMENTS OF CONVERTIBLE PREFERRED SHARES AND CHANGES IN STOCKHOLDERS' EQUITY (DEFICIT) - USD ($)</t>
        </is>
      </c>
      <c r="B1" s="2" t="inlineStr">
        <is>
          <t>TOI Parent Inc.Cumulative Preferred Shares</t>
        </is>
      </c>
      <c r="C1" s="2" t="inlineStr">
        <is>
          <t>TOI Parent Inc.Common Shares</t>
        </is>
      </c>
      <c r="D1" s="2" t="inlineStr">
        <is>
          <t>TOI Parent Inc.Additional paid in capital</t>
        </is>
      </c>
      <c r="E1" s="2" t="inlineStr">
        <is>
          <t>TOI Parent Inc.Accumulated Deficit</t>
        </is>
      </c>
      <c r="F1" s="2" t="inlineStr">
        <is>
          <t>TOI Parent Inc.</t>
        </is>
      </c>
      <c r="G1" s="2" t="inlineStr">
        <is>
          <t>Additional paid in capital</t>
        </is>
      </c>
      <c r="H1" s="2" t="inlineStr">
        <is>
          <t>Accumulated Deficit</t>
        </is>
      </c>
      <c r="I1" s="2" t="inlineStr">
        <is>
          <t>Total</t>
        </is>
      </c>
    </row>
    <row r="2">
      <c r="A2" s="4" t="inlineStr">
        <is>
          <t>Balance at beginning at Dec. 31, 2017</t>
        </is>
      </c>
      <c r="C2" s="5" t="n">
        <v>10000</v>
      </c>
      <c r="E2" s="5" t="n">
        <v>7801351</v>
      </c>
      <c r="F2" s="5" t="n">
        <v>7811351</v>
      </c>
    </row>
    <row r="3">
      <c r="A3" s="4" t="inlineStr">
        <is>
          <t>Balance at beginning (in shares) at Dec. 31, 2017</t>
        </is>
      </c>
      <c r="C3" s="6" t="n">
        <v>1000</v>
      </c>
    </row>
    <row r="4">
      <c r="A4" s="3" t="inlineStr">
        <is>
          <t>Increase (Decrease) in Stockholders' Equity [Roll Forward]</t>
        </is>
      </c>
    </row>
    <row r="5">
      <c r="A5" s="4" t="inlineStr">
        <is>
          <t>Net (loss) income</t>
        </is>
      </c>
      <c r="E5" s="6" t="n">
        <v>5941602</v>
      </c>
      <c r="F5" s="6" t="n">
        <v>5941602</v>
      </c>
    </row>
    <row r="6">
      <c r="A6" s="4" t="inlineStr">
        <is>
          <t>Dividends paid</t>
        </is>
      </c>
      <c r="E6" s="6" t="n">
        <v>-8200414</v>
      </c>
      <c r="F6" s="6" t="n">
        <v>-8200414</v>
      </c>
    </row>
    <row r="7">
      <c r="A7" s="4" t="inlineStr">
        <is>
          <t>Balance at ending at Sep. 19, 2018</t>
        </is>
      </c>
      <c r="C7" s="5" t="n">
        <v>10000</v>
      </c>
      <c r="E7" s="6" t="n">
        <v>5542539</v>
      </c>
      <c r="F7" s="5" t="n">
        <v>5552539</v>
      </c>
    </row>
    <row r="8">
      <c r="A8" s="4" t="inlineStr">
        <is>
          <t>Balance at ending (in shares) at Sep. 19, 2018</t>
        </is>
      </c>
      <c r="C8" s="6" t="n">
        <v>1000</v>
      </c>
      <c r="F8" s="6" t="n">
        <v>1000</v>
      </c>
    </row>
    <row r="9">
      <c r="A9" s="3" t="inlineStr">
        <is>
          <t>Increase (Decrease) in Stockholders' Equity [Roll Forward]</t>
        </is>
      </c>
    </row>
    <row r="10">
      <c r="A10" s="4" t="inlineStr">
        <is>
          <t>Financial Designation, Predecessor and Successor [Fixed List]</t>
        </is>
      </c>
      <c r="F10" s="4" t="inlineStr">
        <is>
          <t>Predecessor</t>
        </is>
      </c>
    </row>
    <row r="11">
      <c r="A11" s="4" t="inlineStr">
        <is>
          <t>Series A Preferred Shares issued</t>
        </is>
      </c>
      <c r="B11" s="5" t="n">
        <v>48143362</v>
      </c>
    </row>
    <row r="12">
      <c r="A12" s="4" t="inlineStr">
        <is>
          <t>Series A Preferred Shares issued (in shares)</t>
        </is>
      </c>
      <c r="B12" s="6" t="n">
        <v>10000</v>
      </c>
    </row>
    <row r="13">
      <c r="A13" s="4" t="inlineStr">
        <is>
          <t>Balance at ending at Dec. 31, 2018</t>
        </is>
      </c>
      <c r="B13" s="5" t="n">
        <v>48143362</v>
      </c>
    </row>
    <row r="14">
      <c r="A14" s="4" t="inlineStr">
        <is>
          <t>Balance at ending (in shares) at Dec. 31, 2018</t>
        </is>
      </c>
      <c r="B14" s="6" t="n">
        <v>10000</v>
      </c>
    </row>
    <row r="15">
      <c r="A15" s="3" t="inlineStr">
        <is>
          <t>Increase (Decrease) in Stockholders' Equity [Roll Forward]</t>
        </is>
      </c>
    </row>
    <row r="16">
      <c r="A16" s="4" t="inlineStr">
        <is>
          <t>Net (loss) income</t>
        </is>
      </c>
      <c r="E16" s="6" t="n">
        <v>-1993628</v>
      </c>
      <c r="F16" s="5" t="n">
        <v>-1993628</v>
      </c>
    </row>
    <row r="17">
      <c r="A17" s="4" t="inlineStr">
        <is>
          <t>Balance at ending at Dec. 31, 2018</t>
        </is>
      </c>
      <c r="E17" s="6" t="n">
        <v>-1993628</v>
      </c>
      <c r="F17" s="5" t="n">
        <v>-1993628</v>
      </c>
    </row>
    <row r="18">
      <c r="A18" s="4" t="inlineStr">
        <is>
          <t>Balance at ending (in shares) at Dec. 31, 2018</t>
        </is>
      </c>
      <c r="F18" s="6" t="n">
        <v>0</v>
      </c>
    </row>
    <row r="19">
      <c r="A19" s="3" t="inlineStr">
        <is>
          <t>Increase (Decrease) in Stockholders' Equity [Roll Forward]</t>
        </is>
      </c>
    </row>
    <row r="20">
      <c r="A20" s="4" t="inlineStr">
        <is>
          <t>Financial Designation, Predecessor and Successor [Fixed List]</t>
        </is>
      </c>
      <c r="F20" s="4" t="inlineStr">
        <is>
          <t>Successor</t>
        </is>
      </c>
    </row>
    <row r="21">
      <c r="A21" s="4" t="inlineStr">
        <is>
          <t>Balance at ending at Dec. 31, 2019</t>
        </is>
      </c>
      <c r="B21" s="5" t="n">
        <v>48143362</v>
      </c>
      <c r="F21" s="5" t="n">
        <v>48143362</v>
      </c>
    </row>
    <row r="22">
      <c r="A22" s="4" t="inlineStr">
        <is>
          <t>Balance at ending (in shares) at Dec. 31, 2019</t>
        </is>
      </c>
      <c r="B22" s="6" t="n">
        <v>10000</v>
      </c>
      <c r="F22" s="6" t="n">
        <v>10000</v>
      </c>
    </row>
    <row r="23">
      <c r="A23" s="3" t="inlineStr">
        <is>
          <t>Increase (Decrease) in Stockholders' Equity [Roll Forward]</t>
        </is>
      </c>
    </row>
    <row r="24">
      <c r="A24" s="4" t="inlineStr">
        <is>
          <t>Net (loss) income</t>
        </is>
      </c>
      <c r="E24" s="6" t="n">
        <v>-4021395</v>
      </c>
      <c r="F24" s="5" t="n">
        <v>-4021395</v>
      </c>
    </row>
    <row r="25">
      <c r="A25" s="4" t="inlineStr">
        <is>
          <t>Share-based compensation expense</t>
        </is>
      </c>
      <c r="D25" s="5" t="n">
        <v>94007</v>
      </c>
      <c r="F25" s="6" t="n">
        <v>94007</v>
      </c>
    </row>
    <row r="26">
      <c r="A26" s="4" t="inlineStr">
        <is>
          <t>Balance at ending at Dec. 31, 2019</t>
        </is>
      </c>
      <c r="C26" s="5" t="n">
        <v>0</v>
      </c>
      <c r="D26" s="6" t="n">
        <v>94007</v>
      </c>
      <c r="E26" s="6" t="n">
        <v>-6015023</v>
      </c>
      <c r="F26" s="5" t="n">
        <v>-5921016</v>
      </c>
      <c r="G26" s="5" t="n">
        <v>24425</v>
      </c>
      <c r="H26" s="5" t="n">
        <v>-2300</v>
      </c>
      <c r="I26" s="5" t="n">
        <v>22700</v>
      </c>
    </row>
    <row r="27">
      <c r="A27" s="4" t="inlineStr">
        <is>
          <t>Balance at ending (in shares) at Dec. 31, 2019</t>
        </is>
      </c>
      <c r="C27" s="6" t="n">
        <v>0</v>
      </c>
      <c r="F27" s="6" t="n">
        <v>0</v>
      </c>
    </row>
    <row r="28">
      <c r="A28" s="3" t="inlineStr">
        <is>
          <t>Increase (Decrease) in Stockholders' Equity [Roll Forward]</t>
        </is>
      </c>
    </row>
    <row r="29">
      <c r="A29" s="4" t="inlineStr">
        <is>
          <t>Financial Designation, Predecessor and Successor [Fixed List]</t>
        </is>
      </c>
      <c r="F29" s="4" t="inlineStr">
        <is>
          <t>Successor</t>
        </is>
      </c>
    </row>
    <row r="30">
      <c r="A30" s="4" t="inlineStr">
        <is>
          <t>Balance at ending at Dec. 31, 2019</t>
        </is>
      </c>
      <c r="B30" s="5" t="n">
        <v>48143362</v>
      </c>
      <c r="F30" s="5" t="n">
        <v>48143362</v>
      </c>
    </row>
    <row r="31">
      <c r="A31" s="4" t="inlineStr">
        <is>
          <t>Balance at ending (in shares) at Dec. 31, 2019</t>
        </is>
      </c>
      <c r="B31" s="6" t="n">
        <v>10000</v>
      </c>
      <c r="F31" s="6" t="n">
        <v>10000</v>
      </c>
    </row>
    <row r="32">
      <c r="A32" s="4" t="inlineStr">
        <is>
          <t>Balance at beginning at Oct. 31, 2019</t>
        </is>
      </c>
      <c r="G32" s="6" t="n">
        <v>0</v>
      </c>
      <c r="H32" s="6" t="n">
        <v>0</v>
      </c>
      <c r="I32" s="6" t="n">
        <v>0</v>
      </c>
    </row>
    <row r="33">
      <c r="A33" s="3" t="inlineStr">
        <is>
          <t>Increase (Decrease) in Stockholders' Equity [Roll Forward]</t>
        </is>
      </c>
    </row>
    <row r="34">
      <c r="A34" s="4" t="inlineStr">
        <is>
          <t>Net (loss) income</t>
        </is>
      </c>
      <c r="H34" s="6" t="n">
        <v>-2300</v>
      </c>
      <c r="I34" s="6" t="n">
        <v>-2300</v>
      </c>
    </row>
    <row r="35">
      <c r="A35" s="4" t="inlineStr">
        <is>
          <t>Balance at ending at Dec. 31, 2019</t>
        </is>
      </c>
      <c r="C35" s="5" t="n">
        <v>0</v>
      </c>
      <c r="D35" s="6" t="n">
        <v>94007</v>
      </c>
      <c r="E35" s="6" t="n">
        <v>-6015023</v>
      </c>
      <c r="F35" s="5" t="n">
        <v>-5921016</v>
      </c>
      <c r="G35" s="6" t="n">
        <v>24425</v>
      </c>
      <c r="H35" s="6" t="n">
        <v>-2300</v>
      </c>
      <c r="I35" s="6" t="n">
        <v>22700</v>
      </c>
    </row>
    <row r="36">
      <c r="A36" s="4" t="inlineStr">
        <is>
          <t>Balance at ending (in shares) at Dec. 31, 2019</t>
        </is>
      </c>
      <c r="C36" s="6" t="n">
        <v>0</v>
      </c>
      <c r="F36" s="6" t="n">
        <v>0</v>
      </c>
    </row>
    <row r="37">
      <c r="A37" s="4" t="inlineStr">
        <is>
          <t>Balance at ending at Mar. 31, 2020</t>
        </is>
      </c>
      <c r="B37" s="5" t="n">
        <v>48143362</v>
      </c>
      <c r="I37" s="6" t="n">
        <v>230000000</v>
      </c>
    </row>
    <row r="38">
      <c r="A38" s="4" t="inlineStr">
        <is>
          <t>Balance at ending (in shares) at Mar. 31, 2020</t>
        </is>
      </c>
      <c r="B38" s="6" t="n">
        <v>10000</v>
      </c>
    </row>
    <row r="39">
      <c r="A39" s="3" t="inlineStr">
        <is>
          <t>Increase (Decrease) in Stockholders' Equity [Roll Forward]</t>
        </is>
      </c>
    </row>
    <row r="40">
      <c r="A40" s="4" t="inlineStr">
        <is>
          <t>Net (loss) income</t>
        </is>
      </c>
      <c r="E40" s="6" t="n">
        <v>-9845729</v>
      </c>
      <c r="F40" s="5" t="n">
        <v>-9845729</v>
      </c>
      <c r="H40" s="6" t="n">
        <v>-776839</v>
      </c>
      <c r="I40" s="6" t="n">
        <v>-776839</v>
      </c>
    </row>
    <row r="41">
      <c r="A41" s="4" t="inlineStr">
        <is>
          <t>Share-based compensation expense</t>
        </is>
      </c>
      <c r="D41" s="6" t="n">
        <v>34106</v>
      </c>
      <c r="F41" s="6" t="n">
        <v>34106</v>
      </c>
    </row>
    <row r="42">
      <c r="A42" s="4" t="inlineStr">
        <is>
          <t>Balance at ending at Mar. 31, 2020</t>
        </is>
      </c>
      <c r="C42" s="5" t="n">
        <v>0</v>
      </c>
      <c r="D42" s="6" t="n">
        <v>128113</v>
      </c>
      <c r="E42" s="6" t="n">
        <v>-15860752</v>
      </c>
      <c r="F42" s="6" t="n">
        <v>-15732639</v>
      </c>
      <c r="H42" s="6" t="n">
        <v>-16472620</v>
      </c>
      <c r="I42" s="6" t="n">
        <v>-16472045</v>
      </c>
    </row>
    <row r="43">
      <c r="A43" s="4" t="inlineStr">
        <is>
          <t>Balance at ending (in shares) at Mar. 31, 2020</t>
        </is>
      </c>
      <c r="C43" s="6" t="n">
        <v>0</v>
      </c>
    </row>
    <row r="44">
      <c r="A44" s="4" t="inlineStr">
        <is>
          <t>Balance at beginning at Dec. 31, 2019</t>
        </is>
      </c>
      <c r="B44" s="5" t="n">
        <v>48143362</v>
      </c>
      <c r="F44" s="5" t="n">
        <v>48143362</v>
      </c>
    </row>
    <row r="45">
      <c r="A45" s="4" t="inlineStr">
        <is>
          <t>Balance at beginning (in shares) at Dec. 31, 2019</t>
        </is>
      </c>
      <c r="B45" s="6" t="n">
        <v>10000</v>
      </c>
      <c r="F45" s="6" t="n">
        <v>10000</v>
      </c>
    </row>
    <row r="46">
      <c r="A46" s="4" t="inlineStr">
        <is>
          <t>Balance at ending at Jun. 30, 2020</t>
        </is>
      </c>
      <c r="I46" s="6" t="n">
        <v>230000000</v>
      </c>
    </row>
    <row r="47">
      <c r="A47" s="4" t="inlineStr">
        <is>
          <t>Balance at beginning at Dec. 31, 2019</t>
        </is>
      </c>
      <c r="C47" s="5" t="n">
        <v>0</v>
      </c>
      <c r="D47" s="6" t="n">
        <v>94007</v>
      </c>
      <c r="E47" s="6" t="n">
        <v>-6015023</v>
      </c>
      <c r="F47" s="5" t="n">
        <v>-5921016</v>
      </c>
      <c r="G47" s="6" t="n">
        <v>24425</v>
      </c>
      <c r="H47" s="6" t="n">
        <v>-2300</v>
      </c>
      <c r="I47" s="6" t="n">
        <v>22700</v>
      </c>
    </row>
    <row r="48">
      <c r="A48" s="4" t="inlineStr">
        <is>
          <t>Balance at beginning (in shares) at Dec. 31, 2019</t>
        </is>
      </c>
      <c r="C48" s="6" t="n">
        <v>0</v>
      </c>
      <c r="F48" s="6" t="n">
        <v>0</v>
      </c>
    </row>
    <row r="49">
      <c r="A49" s="3" t="inlineStr">
        <is>
          <t>Increase (Decrease) in Stockholders' Equity [Roll Forward]</t>
        </is>
      </c>
    </row>
    <row r="50">
      <c r="A50" s="4" t="inlineStr">
        <is>
          <t>Net (loss) income</t>
        </is>
      </c>
      <c r="I50" s="6" t="n">
        <v>-3395574</v>
      </c>
    </row>
    <row r="51">
      <c r="A51" s="4" t="inlineStr">
        <is>
          <t>Balance at ending at Jun. 30, 2020</t>
        </is>
      </c>
      <c r="B51" s="5" t="n">
        <v>48143362</v>
      </c>
      <c r="D51" s="6" t="n">
        <v>170333</v>
      </c>
      <c r="E51" s="6" t="n">
        <v>-14842564</v>
      </c>
      <c r="F51" s="5" t="n">
        <v>-14672231</v>
      </c>
      <c r="H51" s="6" t="n">
        <v>-19091355</v>
      </c>
      <c r="I51" s="6" t="n">
        <v>-19090780</v>
      </c>
    </row>
    <row r="52">
      <c r="A52" s="4" t="inlineStr">
        <is>
          <t>Balance at ending (in shares) at Jun. 30, 2020</t>
        </is>
      </c>
      <c r="B52" s="6" t="n">
        <v>10000</v>
      </c>
    </row>
    <row r="53">
      <c r="A53" s="4" t="inlineStr">
        <is>
          <t>Balance at beginning at Dec. 31, 2019</t>
        </is>
      </c>
      <c r="B53" s="5" t="n">
        <v>48143362</v>
      </c>
      <c r="F53" s="5" t="n">
        <v>48143362</v>
      </c>
    </row>
    <row r="54">
      <c r="A54" s="4" t="inlineStr">
        <is>
          <t>Balance at beginning (in shares) at Dec. 31, 2019</t>
        </is>
      </c>
      <c r="B54" s="6" t="n">
        <v>10000</v>
      </c>
      <c r="F54" s="6" t="n">
        <v>10000</v>
      </c>
    </row>
    <row r="55">
      <c r="A55" s="4" t="inlineStr">
        <is>
          <t>Balance at ending at Sep. 30, 2020</t>
        </is>
      </c>
      <c r="B55" s="5" t="n">
        <v>48143362</v>
      </c>
      <c r="I55" s="6" t="n">
        <v>230000000</v>
      </c>
    </row>
    <row r="56">
      <c r="A56" s="4" t="inlineStr">
        <is>
          <t>Balance at beginning at Dec. 31, 2019</t>
        </is>
      </c>
      <c r="C56" s="5" t="n">
        <v>0</v>
      </c>
      <c r="D56" s="6" t="n">
        <v>94007</v>
      </c>
      <c r="E56" s="6" t="n">
        <v>-6015023</v>
      </c>
      <c r="F56" s="5" t="n">
        <v>-5921016</v>
      </c>
      <c r="G56" s="6" t="n">
        <v>24425</v>
      </c>
      <c r="H56" s="6" t="n">
        <v>-2300</v>
      </c>
      <c r="I56" s="6" t="n">
        <v>22700</v>
      </c>
    </row>
    <row r="57">
      <c r="A57" s="4" t="inlineStr">
        <is>
          <t>Balance at beginning (in shares) at Dec. 31, 2019</t>
        </is>
      </c>
      <c r="C57" s="6" t="n">
        <v>0</v>
      </c>
      <c r="F57" s="6" t="n">
        <v>0</v>
      </c>
    </row>
    <row r="58">
      <c r="A58" s="3" t="inlineStr">
        <is>
          <t>Increase (Decrease) in Stockholders' Equity [Roll Forward]</t>
        </is>
      </c>
    </row>
    <row r="59">
      <c r="A59" s="4" t="inlineStr">
        <is>
          <t>Net (loss) income</t>
        </is>
      </c>
      <c r="F59" s="5" t="n">
        <v>-9503489</v>
      </c>
      <c r="I59" s="6" t="n">
        <v>-5812234</v>
      </c>
    </row>
    <row r="60">
      <c r="A60" s="4" t="inlineStr">
        <is>
          <t>Balance at ending at Sep. 30, 2020</t>
        </is>
      </c>
      <c r="C60" s="5" t="n">
        <v>0</v>
      </c>
      <c r="D60" s="6" t="n">
        <v>206676</v>
      </c>
      <c r="E60" s="6" t="n">
        <v>-15518512</v>
      </c>
      <c r="F60" s="6" t="n">
        <v>-15311836</v>
      </c>
      <c r="H60" s="6" t="n">
        <v>-21508015</v>
      </c>
      <c r="I60" s="6" t="n">
        <v>-21507440</v>
      </c>
    </row>
    <row r="61">
      <c r="A61" s="4" t="inlineStr">
        <is>
          <t>Balance at ending (in shares) at Sep. 30, 2020</t>
        </is>
      </c>
      <c r="B61" s="6" t="n">
        <v>10000</v>
      </c>
      <c r="C61" s="6" t="n">
        <v>0</v>
      </c>
    </row>
    <row r="62">
      <c r="A62" s="4" t="inlineStr">
        <is>
          <t>Balance at beginning at Dec. 31, 2019</t>
        </is>
      </c>
      <c r="B62" s="5" t="n">
        <v>48143362</v>
      </c>
      <c r="F62" s="5" t="n">
        <v>48143362</v>
      </c>
    </row>
    <row r="63">
      <c r="A63" s="4" t="inlineStr">
        <is>
          <t>Balance at beginning (in shares) at Dec. 31, 2019</t>
        </is>
      </c>
      <c r="B63" s="6" t="n">
        <v>10000</v>
      </c>
      <c r="F63" s="6" t="n">
        <v>10000</v>
      </c>
    </row>
    <row r="64">
      <c r="A64" s="3" t="inlineStr">
        <is>
          <t>Increase (Decrease) in Temporary Equity [Roll Forward]</t>
        </is>
      </c>
    </row>
    <row r="65">
      <c r="A65" s="4" t="inlineStr">
        <is>
          <t>Deemed dividend on extinguishment of Series A Preferred Share re-issuance</t>
        </is>
      </c>
      <c r="B65" s="5" t="n">
        <v>31970338</v>
      </c>
    </row>
    <row r="66">
      <c r="A66" s="4" t="inlineStr">
        <is>
          <t>Balance at ending at Dec. 31, 2020</t>
        </is>
      </c>
      <c r="B66" s="5" t="n">
        <v>80113700</v>
      </c>
      <c r="E66" s="6" t="n">
        <v>52306596</v>
      </c>
      <c r="F66" s="5" t="n">
        <v>80113700</v>
      </c>
      <c r="I66" s="6" t="n">
        <v>230000000</v>
      </c>
    </row>
    <row r="67">
      <c r="A67" s="4" t="inlineStr">
        <is>
          <t>Balance at ending (in shares) at Dec. 31, 2020</t>
        </is>
      </c>
      <c r="B67" s="6" t="n">
        <v>10000</v>
      </c>
      <c r="F67" s="6" t="n">
        <v>10000</v>
      </c>
    </row>
    <row r="68">
      <c r="A68" s="4" t="inlineStr">
        <is>
          <t>Balance at beginning at Dec. 31, 2019</t>
        </is>
      </c>
      <c r="C68" s="5" t="n">
        <v>0</v>
      </c>
      <c r="D68" s="6" t="n">
        <v>94007</v>
      </c>
      <c r="E68" s="6" t="n">
        <v>-6015023</v>
      </c>
      <c r="F68" s="5" t="n">
        <v>-5921016</v>
      </c>
      <c r="G68" s="5" t="n">
        <v>24425</v>
      </c>
      <c r="H68" s="6" t="n">
        <v>-2300</v>
      </c>
      <c r="I68" s="6" t="n">
        <v>22700</v>
      </c>
    </row>
    <row r="69">
      <c r="A69" s="4" t="inlineStr">
        <is>
          <t>Balance at beginning (in shares) at Dec. 31, 2019</t>
        </is>
      </c>
      <c r="C69" s="6" t="n">
        <v>0</v>
      </c>
      <c r="F69" s="6" t="n">
        <v>0</v>
      </c>
    </row>
    <row r="70">
      <c r="A70" s="3" t="inlineStr">
        <is>
          <t>Increase (Decrease) in Stockholders' Equity [Roll Forward]</t>
        </is>
      </c>
    </row>
    <row r="71">
      <c r="A71" s="4" t="inlineStr">
        <is>
          <t>Net (loss) income</t>
        </is>
      </c>
      <c r="E71" s="6" t="n">
        <v>-14321235</v>
      </c>
      <c r="F71" s="5" t="n">
        <v>-14321235</v>
      </c>
      <c r="I71" s="6" t="n">
        <v>-8339904</v>
      </c>
    </row>
    <row r="72">
      <c r="A72" s="4" t="inlineStr">
        <is>
          <t>Exercise of common share options</t>
        </is>
      </c>
      <c r="D72" s="6" t="n">
        <v>49610</v>
      </c>
      <c r="F72" s="6" t="n">
        <v>49610</v>
      </c>
    </row>
    <row r="73">
      <c r="A73" s="4" t="inlineStr">
        <is>
          <t>Exercise of common share options (in shares)</t>
        </is>
      </c>
      <c r="C73" s="6" t="n">
        <v>100</v>
      </c>
    </row>
    <row r="74">
      <c r="A74" s="4" t="inlineStr">
        <is>
          <t>Deemed dividend on extinguishment of Series A Preferred Share re-issuance</t>
        </is>
      </c>
      <c r="E74" s="6" t="n">
        <v>-31970338</v>
      </c>
      <c r="F74" s="6" t="n">
        <v>-31970338</v>
      </c>
    </row>
    <row r="75">
      <c r="A75" s="4" t="inlineStr">
        <is>
          <t>Share-based compensation expense</t>
        </is>
      </c>
      <c r="D75" s="6" t="n">
        <v>150796</v>
      </c>
      <c r="F75" s="6" t="n">
        <v>150796</v>
      </c>
    </row>
    <row r="76">
      <c r="A76" s="4" t="inlineStr">
        <is>
          <t>Balance at ending at Dec. 31, 2020</t>
        </is>
      </c>
      <c r="C76" s="5" t="n">
        <v>0</v>
      </c>
      <c r="D76" s="6" t="n">
        <v>294413</v>
      </c>
      <c r="E76" s="6" t="n">
        <v>-52306596</v>
      </c>
      <c r="F76" s="5" t="n">
        <v>-52012183</v>
      </c>
      <c r="H76" s="6" t="n">
        <v>-24035685</v>
      </c>
      <c r="I76" s="5" t="n">
        <v>-24035110</v>
      </c>
    </row>
    <row r="77">
      <c r="A77" s="4" t="inlineStr">
        <is>
          <t>Balance at ending (in shares) at Dec. 31, 2020</t>
        </is>
      </c>
      <c r="C77" s="6" t="n">
        <v>100</v>
      </c>
      <c r="F77" s="6" t="n">
        <v>100</v>
      </c>
      <c r="I77" s="6" t="n">
        <v>23000000</v>
      </c>
    </row>
    <row r="78">
      <c r="A78" s="3" t="inlineStr">
        <is>
          <t>Increase (Decrease) in Stockholders' Equity [Roll Forward]</t>
        </is>
      </c>
    </row>
    <row r="79">
      <c r="A79" s="4" t="inlineStr">
        <is>
          <t>Financial Designation, Predecessor and Successor [Fixed List]</t>
        </is>
      </c>
      <c r="F79" s="4" t="inlineStr">
        <is>
          <t>Successor</t>
        </is>
      </c>
    </row>
    <row r="80">
      <c r="A80" s="4" t="inlineStr">
        <is>
          <t>Balance at beginning at Mar. 31, 2020</t>
        </is>
      </c>
      <c r="B80" s="5" t="n">
        <v>48143362</v>
      </c>
      <c r="I80" s="5" t="n">
        <v>230000000</v>
      </c>
    </row>
    <row r="81">
      <c r="A81" s="4" t="inlineStr">
        <is>
          <t>Balance at beginning (in shares) at Mar. 31, 2020</t>
        </is>
      </c>
      <c r="B81" s="6" t="n">
        <v>10000</v>
      </c>
    </row>
    <row r="82">
      <c r="A82" s="4" t="inlineStr">
        <is>
          <t>Balance at ending at Jun. 30, 2020</t>
        </is>
      </c>
      <c r="I82" s="6" t="n">
        <v>230000000</v>
      </c>
    </row>
    <row r="83">
      <c r="A83" s="4" t="inlineStr">
        <is>
          <t>Balance at beginning at Mar. 31, 2020</t>
        </is>
      </c>
      <c r="C83" s="5" t="n">
        <v>0</v>
      </c>
      <c r="D83" s="6" t="n">
        <v>128113</v>
      </c>
      <c r="E83" s="6" t="n">
        <v>-15860752</v>
      </c>
      <c r="F83" s="5" t="n">
        <v>-15732639</v>
      </c>
      <c r="H83" s="6" t="n">
        <v>-16472620</v>
      </c>
      <c r="I83" s="6" t="n">
        <v>-16472045</v>
      </c>
    </row>
    <row r="84">
      <c r="A84" s="4" t="inlineStr">
        <is>
          <t>Balance at beginning (in shares) at Mar. 31, 2020</t>
        </is>
      </c>
      <c r="C84" s="6" t="n">
        <v>0</v>
      </c>
    </row>
    <row r="85">
      <c r="A85" s="3" t="inlineStr">
        <is>
          <t>Increase (Decrease) in Stockholders' Equity [Roll Forward]</t>
        </is>
      </c>
    </row>
    <row r="86">
      <c r="A86" s="4" t="inlineStr">
        <is>
          <t>Net (loss) income</t>
        </is>
      </c>
      <c r="E86" s="6" t="n">
        <v>1018188</v>
      </c>
      <c r="F86" s="6" t="n">
        <v>1018188</v>
      </c>
      <c r="H86" s="6" t="n">
        <v>-2618735</v>
      </c>
      <c r="I86" s="6" t="n">
        <v>-2618735</v>
      </c>
    </row>
    <row r="87">
      <c r="A87" s="4" t="inlineStr">
        <is>
          <t>Share-based compensation expense</t>
        </is>
      </c>
      <c r="D87" s="6" t="n">
        <v>42220</v>
      </c>
      <c r="F87" s="6" t="n">
        <v>42220</v>
      </c>
    </row>
    <row r="88">
      <c r="A88" s="4" t="inlineStr">
        <is>
          <t>Balance at ending at Jun. 30, 2020</t>
        </is>
      </c>
      <c r="B88" s="5" t="n">
        <v>48143362</v>
      </c>
      <c r="D88" s="6" t="n">
        <v>170333</v>
      </c>
      <c r="E88" s="6" t="n">
        <v>-14842564</v>
      </c>
      <c r="F88" s="6" t="n">
        <v>-14672231</v>
      </c>
      <c r="H88" s="6" t="n">
        <v>-19091355</v>
      </c>
      <c r="I88" s="6" t="n">
        <v>-19090780</v>
      </c>
    </row>
    <row r="89">
      <c r="A89" s="4" t="inlineStr">
        <is>
          <t>Balance at ending (in shares) at Jun. 30, 2020</t>
        </is>
      </c>
      <c r="B89" s="6" t="n">
        <v>10000</v>
      </c>
    </row>
    <row r="90">
      <c r="A90" s="4" t="inlineStr">
        <is>
          <t>Balance at ending at Sep. 30, 2020</t>
        </is>
      </c>
      <c r="B90" s="5" t="n">
        <v>48143362</v>
      </c>
      <c r="I90" s="6" t="n">
        <v>230000000</v>
      </c>
    </row>
    <row r="91">
      <c r="A91" s="3" t="inlineStr">
        <is>
          <t>Increase (Decrease) in Stockholders' Equity [Roll Forward]</t>
        </is>
      </c>
    </row>
    <row r="92">
      <c r="A92" s="4" t="inlineStr">
        <is>
          <t>Net (loss) income</t>
        </is>
      </c>
      <c r="E92" s="6" t="n">
        <v>-675948</v>
      </c>
      <c r="F92" s="6" t="n">
        <v>-675948</v>
      </c>
      <c r="H92" s="6" t="n">
        <v>-2416660</v>
      </c>
      <c r="I92" s="6" t="n">
        <v>-2416660</v>
      </c>
    </row>
    <row r="93">
      <c r="A93" s="4" t="inlineStr">
        <is>
          <t>Share-based compensation expense</t>
        </is>
      </c>
      <c r="D93" s="6" t="n">
        <v>36343</v>
      </c>
      <c r="F93" s="6" t="n">
        <v>36343</v>
      </c>
    </row>
    <row r="94">
      <c r="A94" s="4" t="inlineStr">
        <is>
          <t>Balance at ending at Sep. 30, 2020</t>
        </is>
      </c>
      <c r="C94" s="5" t="n">
        <v>0</v>
      </c>
      <c r="D94" s="6" t="n">
        <v>206676</v>
      </c>
      <c r="E94" s="6" t="n">
        <v>-15518512</v>
      </c>
      <c r="F94" s="6" t="n">
        <v>-15311836</v>
      </c>
      <c r="H94" s="6" t="n">
        <v>-21508015</v>
      </c>
      <c r="I94" s="6" t="n">
        <v>-21507440</v>
      </c>
    </row>
    <row r="95">
      <c r="A95" s="4" t="inlineStr">
        <is>
          <t>Balance at ending (in shares) at Sep. 30, 2020</t>
        </is>
      </c>
      <c r="B95" s="6" t="n">
        <v>10000</v>
      </c>
      <c r="C95" s="6" t="n">
        <v>0</v>
      </c>
    </row>
    <row r="96">
      <c r="A96" s="4" t="inlineStr">
        <is>
          <t>Balance at beginning at Dec. 31, 2020</t>
        </is>
      </c>
      <c r="B96" s="5" t="n">
        <v>80113700</v>
      </c>
      <c r="E96" s="6" t="n">
        <v>52306596</v>
      </c>
      <c r="F96" s="5" t="n">
        <v>80113700</v>
      </c>
      <c r="I96" s="6" t="n">
        <v>230000000</v>
      </c>
    </row>
    <row r="97">
      <c r="A97" s="4" t="inlineStr">
        <is>
          <t>Balance at beginning (in shares) at Dec. 31, 2020</t>
        </is>
      </c>
      <c r="B97" s="6" t="n">
        <v>10000</v>
      </c>
      <c r="F97" s="6" t="n">
        <v>10000</v>
      </c>
    </row>
    <row r="98">
      <c r="A98" s="3" t="inlineStr">
        <is>
          <t>Increase (Decrease) in Temporary Equity [Roll Forward]</t>
        </is>
      </c>
    </row>
    <row r="99">
      <c r="A99" s="4" t="inlineStr">
        <is>
          <t>Series A Preferred Shares issued</t>
        </is>
      </c>
      <c r="B99" s="5" t="n">
        <v>20000000</v>
      </c>
    </row>
    <row r="100">
      <c r="A100" s="4" t="inlineStr">
        <is>
          <t>Series A Preferred Shares issued (in shares)</t>
        </is>
      </c>
      <c r="B100" s="6" t="n">
        <v>1451</v>
      </c>
    </row>
    <row r="101">
      <c r="A101" s="4" t="inlineStr">
        <is>
          <t>Balance at ending at Mar. 31, 2021</t>
        </is>
      </c>
      <c r="B101" s="5" t="n">
        <v>100113700</v>
      </c>
    </row>
    <row r="102">
      <c r="A102" s="4" t="inlineStr">
        <is>
          <t>Balance at ending (in shares) at Mar. 31, 2021</t>
        </is>
      </c>
      <c r="B102" s="6" t="n">
        <v>11451</v>
      </c>
    </row>
    <row r="103">
      <c r="A103" s="4" t="inlineStr">
        <is>
          <t>Balance at beginning at Dec. 31, 2020</t>
        </is>
      </c>
      <c r="C103" s="5" t="n">
        <v>0</v>
      </c>
      <c r="D103" s="6" t="n">
        <v>294413</v>
      </c>
      <c r="E103" s="6" t="n">
        <v>-52306596</v>
      </c>
      <c r="F103" s="5" t="n">
        <v>-52012183</v>
      </c>
      <c r="H103" s="6" t="n">
        <v>-24035685</v>
      </c>
      <c r="I103" s="5" t="n">
        <v>-24035110</v>
      </c>
    </row>
    <row r="104">
      <c r="A104" s="4" t="inlineStr">
        <is>
          <t>Balance at beginning (in shares) at Dec. 31, 2020</t>
        </is>
      </c>
      <c r="C104" s="6" t="n">
        <v>100</v>
      </c>
      <c r="F104" s="6" t="n">
        <v>100</v>
      </c>
      <c r="I104" s="6" t="n">
        <v>23000000</v>
      </c>
    </row>
    <row r="105">
      <c r="A105" s="3" t="inlineStr">
        <is>
          <t>Increase (Decrease) in Stockholders' Equity [Roll Forward]</t>
        </is>
      </c>
    </row>
    <row r="106">
      <c r="A106" s="4" t="inlineStr">
        <is>
          <t>Net (loss) income</t>
        </is>
      </c>
      <c r="E106" s="6" t="n">
        <v>-994650</v>
      </c>
      <c r="F106" s="5" t="n">
        <v>-994650</v>
      </c>
      <c r="H106" s="6" t="n">
        <v>5685300</v>
      </c>
      <c r="I106" s="5" t="n">
        <v>5685300</v>
      </c>
    </row>
    <row r="107">
      <c r="A107" s="4" t="inlineStr">
        <is>
          <t>Share-based compensation expense</t>
        </is>
      </c>
      <c r="D107" s="6" t="n">
        <v>41667</v>
      </c>
      <c r="F107" s="6" t="n">
        <v>41667</v>
      </c>
    </row>
    <row r="108">
      <c r="A108" s="4" t="inlineStr">
        <is>
          <t>Balance at ending at Mar. 31, 2021</t>
        </is>
      </c>
      <c r="C108" s="5" t="n">
        <v>0</v>
      </c>
      <c r="D108" s="6" t="n">
        <v>336080</v>
      </c>
      <c r="E108" s="6" t="n">
        <v>-53301246</v>
      </c>
      <c r="F108" s="6" t="n">
        <v>-52965166</v>
      </c>
      <c r="H108" s="6" t="n">
        <v>-18350385</v>
      </c>
      <c r="I108" s="6" t="n">
        <v>-18349810</v>
      </c>
    </row>
    <row r="109">
      <c r="A109" s="4" t="inlineStr">
        <is>
          <t>Balance at ending (in shares) at Mar. 31, 2021</t>
        </is>
      </c>
      <c r="C109" s="6" t="n">
        <v>100</v>
      </c>
    </row>
    <row r="110">
      <c r="A110" s="4" t="inlineStr">
        <is>
          <t>Balance at beginning at Dec. 31, 2020</t>
        </is>
      </c>
      <c r="B110" s="5" t="n">
        <v>80113700</v>
      </c>
      <c r="E110" s="6" t="n">
        <v>52306596</v>
      </c>
      <c r="F110" s="5" t="n">
        <v>80113700</v>
      </c>
      <c r="I110" s="6" t="n">
        <v>230000000</v>
      </c>
    </row>
    <row r="111">
      <c r="A111" s="4" t="inlineStr">
        <is>
          <t>Balance at beginning (in shares) at Dec. 31, 2020</t>
        </is>
      </c>
      <c r="B111" s="6" t="n">
        <v>10000</v>
      </c>
      <c r="F111" s="6" t="n">
        <v>10000</v>
      </c>
    </row>
    <row r="112">
      <c r="A112" s="4" t="inlineStr">
        <is>
          <t>Balance at beginning at Dec. 31, 2020</t>
        </is>
      </c>
      <c r="C112" s="5" t="n">
        <v>0</v>
      </c>
      <c r="D112" s="6" t="n">
        <v>294413</v>
      </c>
      <c r="E112" s="6" t="n">
        <v>-52306596</v>
      </c>
      <c r="F112" s="5" t="n">
        <v>-52012183</v>
      </c>
      <c r="H112" s="6" t="n">
        <v>-24035685</v>
      </c>
      <c r="I112" s="5" t="n">
        <v>-24035110</v>
      </c>
    </row>
    <row r="113">
      <c r="A113" s="4" t="inlineStr">
        <is>
          <t>Balance at beginning (in shares) at Dec. 31, 2020</t>
        </is>
      </c>
      <c r="C113" s="6" t="n">
        <v>100</v>
      </c>
      <c r="F113" s="6" t="n">
        <v>100</v>
      </c>
      <c r="I113" s="6" t="n">
        <v>23000000</v>
      </c>
    </row>
    <row r="114">
      <c r="A114" s="3" t="inlineStr">
        <is>
          <t>Increase (Decrease) in Stockholders' Equity [Roll Forward]</t>
        </is>
      </c>
    </row>
    <row r="115">
      <c r="A115" s="4" t="inlineStr">
        <is>
          <t>Net (loss) income</t>
        </is>
      </c>
      <c r="I115" s="5" t="n">
        <v>-435441</v>
      </c>
    </row>
    <row r="116">
      <c r="A116" s="4" t="inlineStr">
        <is>
          <t>Balance at ending at Jun. 30, 2021</t>
        </is>
      </c>
      <c r="B116" s="5" t="n">
        <v>100113700</v>
      </c>
      <c r="D116" s="6" t="n">
        <v>387352</v>
      </c>
      <c r="E116" s="6" t="n">
        <v>-50097221</v>
      </c>
      <c r="F116" s="5" t="n">
        <v>-49709869</v>
      </c>
      <c r="H116" s="6" t="n">
        <v>-24471126</v>
      </c>
      <c r="I116" s="6" t="n">
        <v>-24470551</v>
      </c>
    </row>
    <row r="117">
      <c r="A117" s="4" t="inlineStr">
        <is>
          <t>Balance at ending (in shares) at Jun. 30, 2021</t>
        </is>
      </c>
      <c r="B117" s="6" t="n">
        <v>11451</v>
      </c>
      <c r="C117" s="6" t="n">
        <v>100</v>
      </c>
    </row>
    <row r="118">
      <c r="A118" s="4" t="inlineStr">
        <is>
          <t>Balance at beginning at Dec. 31, 2020</t>
        </is>
      </c>
      <c r="B118" s="5" t="n">
        <v>80113700</v>
      </c>
      <c r="E118" s="6" t="n">
        <v>52306596</v>
      </c>
      <c r="F118" s="5" t="n">
        <v>80113700</v>
      </c>
      <c r="I118" s="6" t="n">
        <v>230000000</v>
      </c>
    </row>
    <row r="119">
      <c r="A119" s="4" t="inlineStr">
        <is>
          <t>Balance at beginning (in shares) at Dec. 31, 2020</t>
        </is>
      </c>
      <c r="B119" s="6" t="n">
        <v>10000</v>
      </c>
      <c r="F119" s="6" t="n">
        <v>10000</v>
      </c>
    </row>
    <row r="120">
      <c r="A120" s="4" t="inlineStr">
        <is>
          <t>Balance at ending at Sep. 30, 2021</t>
        </is>
      </c>
      <c r="B120" s="5" t="n">
        <v>100113700</v>
      </c>
      <c r="F120" s="5" t="n">
        <v>100113700</v>
      </c>
      <c r="I120" s="6" t="n">
        <v>230000000</v>
      </c>
    </row>
    <row r="121">
      <c r="A121" s="4" t="inlineStr">
        <is>
          <t>Balance at ending (in shares) at Sep. 30, 2021</t>
        </is>
      </c>
      <c r="F121" s="6" t="n">
        <v>11451</v>
      </c>
    </row>
    <row r="122">
      <c r="A122" s="4" t="inlineStr">
        <is>
          <t>Balance at beginning at Dec. 31, 2020</t>
        </is>
      </c>
      <c r="C122" s="5" t="n">
        <v>0</v>
      </c>
      <c r="D122" s="6" t="n">
        <v>294413</v>
      </c>
      <c r="E122" s="6" t="n">
        <v>-52306596</v>
      </c>
      <c r="F122" s="5" t="n">
        <v>-52012183</v>
      </c>
      <c r="H122" s="6" t="n">
        <v>-24035685</v>
      </c>
      <c r="I122" s="5" t="n">
        <v>-24035110</v>
      </c>
    </row>
    <row r="123">
      <c r="A123" s="4" t="inlineStr">
        <is>
          <t>Balance at beginning (in shares) at Dec. 31, 2020</t>
        </is>
      </c>
      <c r="C123" s="6" t="n">
        <v>100</v>
      </c>
      <c r="F123" s="6" t="n">
        <v>100</v>
      </c>
      <c r="I123" s="6" t="n">
        <v>23000000</v>
      </c>
    </row>
    <row r="124">
      <c r="A124" s="3" t="inlineStr">
        <is>
          <t>Increase (Decrease) in Stockholders' Equity [Roll Forward]</t>
        </is>
      </c>
    </row>
    <row r="125">
      <c r="A125" s="4" t="inlineStr">
        <is>
          <t>Net (loss) income</t>
        </is>
      </c>
      <c r="F125" s="5" t="n">
        <v>-770748</v>
      </c>
      <c r="I125" s="5" t="n">
        <v>-867475</v>
      </c>
    </row>
    <row r="126">
      <c r="A126" s="4" t="inlineStr">
        <is>
          <t>Balance at ending at Sep. 30, 2021</t>
        </is>
      </c>
      <c r="C126" s="5" t="n">
        <v>0</v>
      </c>
      <c r="D126" s="6" t="n">
        <v>447030</v>
      </c>
      <c r="E126" s="6" t="n">
        <v>-53077344</v>
      </c>
      <c r="F126" s="6" t="n">
        <v>-52630314</v>
      </c>
      <c r="H126" s="6" t="n">
        <v>-24903160</v>
      </c>
      <c r="I126" s="5" t="n">
        <v>-24902585</v>
      </c>
    </row>
    <row r="127">
      <c r="A127" s="4" t="inlineStr">
        <is>
          <t>Balance at ending (in shares) at Sep. 30, 2021</t>
        </is>
      </c>
      <c r="B127" s="6" t="n">
        <v>11451</v>
      </c>
      <c r="C127" s="6" t="n">
        <v>100</v>
      </c>
      <c r="I127" s="6" t="n">
        <v>23000000</v>
      </c>
    </row>
    <row r="128">
      <c r="A128" s="4" t="inlineStr">
        <is>
          <t>Balance at beginning at Mar. 31, 2021</t>
        </is>
      </c>
      <c r="B128" s="5" t="n">
        <v>100113700</v>
      </c>
    </row>
    <row r="129">
      <c r="A129" s="4" t="inlineStr">
        <is>
          <t>Balance at beginning (in shares) at Mar. 31, 2021</t>
        </is>
      </c>
      <c r="B129" s="6" t="n">
        <v>11451</v>
      </c>
    </row>
    <row r="130">
      <c r="A130" s="4" t="inlineStr">
        <is>
          <t>Balance at beginning at Mar. 31, 2021</t>
        </is>
      </c>
      <c r="C130" s="5" t="n">
        <v>0</v>
      </c>
      <c r="D130" s="6" t="n">
        <v>336080</v>
      </c>
      <c r="E130" s="6" t="n">
        <v>-53301246</v>
      </c>
      <c r="F130" s="6" t="n">
        <v>-52965166</v>
      </c>
      <c r="H130" s="6" t="n">
        <v>-18350385</v>
      </c>
      <c r="I130" s="5" t="n">
        <v>-18349810</v>
      </c>
    </row>
    <row r="131">
      <c r="A131" s="4" t="inlineStr">
        <is>
          <t>Balance at beginning (in shares) at Mar. 31, 2021</t>
        </is>
      </c>
      <c r="C131" s="6" t="n">
        <v>100</v>
      </c>
    </row>
    <row r="132">
      <c r="A132" s="3" t="inlineStr">
        <is>
          <t>Increase (Decrease) in Stockholders' Equity [Roll Forward]</t>
        </is>
      </c>
    </row>
    <row r="133">
      <c r="A133" s="4" t="inlineStr">
        <is>
          <t>Net (loss) income</t>
        </is>
      </c>
      <c r="E133" s="6" t="n">
        <v>3204025</v>
      </c>
      <c r="F133" s="6" t="n">
        <v>3204025</v>
      </c>
      <c r="H133" s="6" t="n">
        <v>-6120741</v>
      </c>
      <c r="I133" s="6" t="n">
        <v>-6120741</v>
      </c>
    </row>
    <row r="134">
      <c r="A134" s="4" t="inlineStr">
        <is>
          <t>Share-based compensation expense</t>
        </is>
      </c>
      <c r="D134" s="6" t="n">
        <v>51272</v>
      </c>
      <c r="F134" s="6" t="n">
        <v>51272</v>
      </c>
    </row>
    <row r="135">
      <c r="A135" s="4" t="inlineStr">
        <is>
          <t>Balance at ending at Jun. 30, 2021</t>
        </is>
      </c>
      <c r="B135" s="5" t="n">
        <v>100113700</v>
      </c>
      <c r="D135" s="6" t="n">
        <v>387352</v>
      </c>
      <c r="E135" s="6" t="n">
        <v>-50097221</v>
      </c>
      <c r="F135" s="6" t="n">
        <v>-49709869</v>
      </c>
      <c r="H135" s="6" t="n">
        <v>-24471126</v>
      </c>
      <c r="I135" s="6" t="n">
        <v>-24470551</v>
      </c>
    </row>
    <row r="136">
      <c r="A136" s="4" t="inlineStr">
        <is>
          <t>Balance at ending (in shares) at Jun. 30, 2021</t>
        </is>
      </c>
      <c r="B136" s="6" t="n">
        <v>11451</v>
      </c>
      <c r="C136" s="6" t="n">
        <v>100</v>
      </c>
    </row>
    <row r="137">
      <c r="A137" s="4" t="inlineStr">
        <is>
          <t>Balance at ending at Sep. 30, 2021</t>
        </is>
      </c>
      <c r="B137" s="5" t="n">
        <v>100113700</v>
      </c>
      <c r="F137" s="5" t="n">
        <v>100113700</v>
      </c>
      <c r="I137" s="6" t="n">
        <v>230000000</v>
      </c>
    </row>
    <row r="138">
      <c r="A138" s="4" t="inlineStr">
        <is>
          <t>Balance at ending (in shares) at Sep. 30, 2021</t>
        </is>
      </c>
      <c r="F138" s="6" t="n">
        <v>11451</v>
      </c>
    </row>
    <row r="139">
      <c r="A139" s="3" t="inlineStr">
        <is>
          <t>Increase (Decrease) in Stockholders' Equity [Roll Forward]</t>
        </is>
      </c>
    </row>
    <row r="140">
      <c r="A140" s="4" t="inlineStr">
        <is>
          <t>Net (loss) income</t>
        </is>
      </c>
      <c r="E140" s="6" t="n">
        <v>-2980123</v>
      </c>
      <c r="F140" s="5" t="n">
        <v>-2980123</v>
      </c>
      <c r="H140" s="6" t="n">
        <v>-432034</v>
      </c>
      <c r="I140" s="6" t="n">
        <v>-432034</v>
      </c>
    </row>
    <row r="141">
      <c r="A141" s="4" t="inlineStr">
        <is>
          <t>Share-based compensation expense</t>
        </is>
      </c>
      <c r="D141" s="6" t="n">
        <v>59678</v>
      </c>
      <c r="F141" s="6" t="n">
        <v>59678</v>
      </c>
    </row>
    <row r="142">
      <c r="A142" s="4" t="inlineStr">
        <is>
          <t>Balance at ending at Sep. 30, 2021</t>
        </is>
      </c>
      <c r="C142" s="5" t="n">
        <v>0</v>
      </c>
      <c r="D142" s="5" t="n">
        <v>447030</v>
      </c>
      <c r="E142" s="5" t="n">
        <v>-53077344</v>
      </c>
      <c r="F142" s="5" t="n">
        <v>-52630314</v>
      </c>
      <c r="H142" s="5" t="n">
        <v>-24903160</v>
      </c>
      <c r="I142" s="5" t="n">
        <v>-24902585</v>
      </c>
    </row>
    <row r="143">
      <c r="A143" s="4" t="inlineStr">
        <is>
          <t>Balance at ending (in shares) at Sep. 30, 2021</t>
        </is>
      </c>
      <c r="B143" s="6" t="n">
        <v>11451</v>
      </c>
      <c r="C143" s="6" t="n">
        <v>100</v>
      </c>
      <c r="I143" s="6" t="n">
        <v>23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CONSOLIDATED STATEMENTS OF CASH FLOWS - USD ($)</t>
        </is>
      </c>
      <c r="B1" s="2" t="inlineStr">
        <is>
          <t>2 Months Ended</t>
        </is>
      </c>
      <c r="C1" s="2" t="inlineStr">
        <is>
          <t>3 Months Ended</t>
        </is>
      </c>
      <c r="D1" s="2" t="inlineStr">
        <is>
          <t>9 Months Ended</t>
        </is>
      </c>
      <c r="G1" s="2" t="inlineStr">
        <is>
          <t>12 Months Ended</t>
        </is>
      </c>
    </row>
    <row r="2">
      <c r="B2" s="2" t="inlineStr">
        <is>
          <t>Dec. 31, 2019</t>
        </is>
      </c>
      <c r="C2" s="2" t="inlineStr">
        <is>
          <t>Dec. 31, 2018</t>
        </is>
      </c>
      <c r="D2" s="2" t="inlineStr">
        <is>
          <t>Sep. 30, 2021</t>
        </is>
      </c>
      <c r="E2" s="2" t="inlineStr">
        <is>
          <t>Sep. 30, 2020</t>
        </is>
      </c>
      <c r="F2" s="2" t="inlineStr">
        <is>
          <t>Sep. 19, 2018</t>
        </is>
      </c>
      <c r="G2" s="2" t="inlineStr">
        <is>
          <t>Dec. 31, 2020</t>
        </is>
      </c>
      <c r="H2" s="2" t="inlineStr">
        <is>
          <t>Dec. 31, 2019</t>
        </is>
      </c>
    </row>
    <row r="3">
      <c r="A3" s="3" t="inlineStr">
        <is>
          <t>Cash flows from operating activities:</t>
        </is>
      </c>
    </row>
    <row r="4">
      <c r="A4" s="4" t="inlineStr">
        <is>
          <t>Net (loss) income</t>
        </is>
      </c>
      <c r="B4" s="5" t="n">
        <v>-2300</v>
      </c>
      <c r="D4" s="5" t="n">
        <v>-867475</v>
      </c>
      <c r="E4" s="5" t="n">
        <v>-5812234</v>
      </c>
    </row>
    <row r="5">
      <c r="A5" s="3" t="inlineStr">
        <is>
          <t>Changes in operating assets and liabilities:</t>
        </is>
      </c>
    </row>
    <row r="6">
      <c r="A6" s="4" t="inlineStr">
        <is>
          <t>Prepaid expenses</t>
        </is>
      </c>
      <c r="B6" s="6" t="n">
        <v>0</v>
      </c>
      <c r="D6" s="6" t="n">
        <v>70229</v>
      </c>
      <c r="E6" s="6" t="n">
        <v>-202187</v>
      </c>
    </row>
    <row r="7">
      <c r="A7" s="4" t="inlineStr">
        <is>
          <t>Accounts payable</t>
        </is>
      </c>
      <c r="D7" s="6" t="n">
        <v>961084</v>
      </c>
      <c r="E7" s="6" t="n">
        <v>1329</v>
      </c>
    </row>
    <row r="8">
      <c r="A8" s="4" t="inlineStr">
        <is>
          <t>Net cash provided by (used in) operating activities</t>
        </is>
      </c>
      <c r="B8" s="6" t="n">
        <v>0</v>
      </c>
      <c r="D8" s="6" t="n">
        <v>-1012122</v>
      </c>
      <c r="E8" s="6" t="n">
        <v>-500943</v>
      </c>
    </row>
    <row r="9">
      <c r="A9" s="3" t="inlineStr">
        <is>
          <t>Cash flows from investing activities:</t>
        </is>
      </c>
    </row>
    <row r="10">
      <c r="A10" s="4" t="inlineStr">
        <is>
          <t>Net cash (used in) investing activities</t>
        </is>
      </c>
      <c r="B10" s="6" t="n">
        <v>0</v>
      </c>
      <c r="D10" s="6" t="n">
        <v>300000</v>
      </c>
      <c r="E10" s="6" t="n">
        <v>-230000000</v>
      </c>
    </row>
    <row r="11">
      <c r="A11" s="3" t="inlineStr">
        <is>
          <t>Cash flows from financing activities:</t>
        </is>
      </c>
    </row>
    <row r="12">
      <c r="A12" s="4" t="inlineStr">
        <is>
          <t>Net cash provided by financing activities</t>
        </is>
      </c>
      <c r="B12" s="6" t="n">
        <v>25000</v>
      </c>
      <c r="E12" s="6" t="n">
        <v>231474514</v>
      </c>
    </row>
    <row r="13">
      <c r="A13" s="4" t="inlineStr">
        <is>
          <t>Net change in cash</t>
        </is>
      </c>
      <c r="B13" s="6" t="n">
        <v>25000</v>
      </c>
      <c r="D13" s="6" t="n">
        <v>-712122</v>
      </c>
      <c r="E13" s="6" t="n">
        <v>973571</v>
      </c>
    </row>
    <row r="14">
      <c r="A14" s="4" t="inlineStr">
        <is>
          <t>Cash at beginning of period</t>
        </is>
      </c>
      <c r="B14" s="6" t="n">
        <v>0</v>
      </c>
      <c r="D14" s="6" t="n">
        <v>916987</v>
      </c>
      <c r="E14" s="6" t="n">
        <v>25000</v>
      </c>
      <c r="G14" s="5" t="n">
        <v>25000</v>
      </c>
    </row>
    <row r="15">
      <c r="A15" s="4" t="inlineStr">
        <is>
          <t>Cash at end of period</t>
        </is>
      </c>
      <c r="B15" s="6" t="n">
        <v>25000</v>
      </c>
      <c r="D15" s="6" t="n">
        <v>204865</v>
      </c>
      <c r="E15" s="6" t="n">
        <v>998571</v>
      </c>
      <c r="G15" s="6" t="n">
        <v>916987</v>
      </c>
      <c r="H15" s="5" t="n">
        <v>25000</v>
      </c>
    </row>
    <row r="16">
      <c r="A16" s="4" t="inlineStr">
        <is>
          <t>TOI Parent Inc.</t>
        </is>
      </c>
    </row>
    <row r="17">
      <c r="A17" s="3" t="inlineStr">
        <is>
          <t>Cash flows from operating activities:</t>
        </is>
      </c>
    </row>
    <row r="18">
      <c r="A18" s="4" t="inlineStr">
        <is>
          <t>Net (loss) income</t>
        </is>
      </c>
      <c r="C18" s="5" t="n">
        <v>-1993628</v>
      </c>
      <c r="D18" s="6" t="n">
        <v>-770748</v>
      </c>
      <c r="E18" s="6" t="n">
        <v>-9503489</v>
      </c>
      <c r="G18" s="6" t="n">
        <v>-14321235</v>
      </c>
      <c r="H18" s="6" t="n">
        <v>-4021395</v>
      </c>
    </row>
    <row r="19">
      <c r="A19" s="3" t="inlineStr">
        <is>
          <t>Adjustments to reconcile net (loss) income to cash provided by operating activities:</t>
        </is>
      </c>
    </row>
    <row r="20">
      <c r="A20" s="4" t="inlineStr">
        <is>
          <t>Depreciation and amortization</t>
        </is>
      </c>
      <c r="C20" s="6" t="n">
        <v>764462</v>
      </c>
      <c r="D20" s="6" t="n">
        <v>2421577</v>
      </c>
      <c r="E20" s="6" t="n">
        <v>2388219</v>
      </c>
      <c r="G20" s="6" t="n">
        <v>3177577</v>
      </c>
      <c r="H20" s="6" t="n">
        <v>2941861</v>
      </c>
    </row>
    <row r="21">
      <c r="A21" s="4" t="inlineStr">
        <is>
          <t>Bad debt expense</t>
        </is>
      </c>
      <c r="G21" s="6" t="n">
        <v>4233053</v>
      </c>
      <c r="H21" s="6" t="n">
        <v>326926</v>
      </c>
    </row>
    <row r="22">
      <c r="A22" s="4" t="inlineStr">
        <is>
          <t>Amortization of debt issuance costs</t>
        </is>
      </c>
      <c r="D22" s="6" t="n">
        <v>52787</v>
      </c>
      <c r="E22" s="6" t="n">
        <v>41950</v>
      </c>
      <c r="G22" s="6" t="n">
        <v>59988</v>
      </c>
      <c r="H22" s="6" t="n">
        <v>0</v>
      </c>
    </row>
    <row r="23">
      <c r="A23" s="4" t="inlineStr">
        <is>
          <t>Impairment loss</t>
        </is>
      </c>
      <c r="E23" s="6" t="n">
        <v>7500000</v>
      </c>
      <c r="G23" s="6" t="n">
        <v>7500000</v>
      </c>
    </row>
    <row r="24">
      <c r="A24" s="4" t="inlineStr">
        <is>
          <t>Share-based compensation</t>
        </is>
      </c>
      <c r="D24" s="6" t="n">
        <v>152617</v>
      </c>
      <c r="E24" s="6" t="n">
        <v>112669</v>
      </c>
      <c r="G24" s="6" t="n">
        <v>150796</v>
      </c>
      <c r="H24" s="6" t="n">
        <v>94007</v>
      </c>
    </row>
    <row r="25">
      <c r="A25" s="4" t="inlineStr">
        <is>
          <t>Deferred tax liability</t>
        </is>
      </c>
      <c r="C25" s="6" t="n">
        <v>731102</v>
      </c>
      <c r="D25" s="6" t="n">
        <v>-3537965</v>
      </c>
      <c r="E25" s="6" t="n">
        <v>-888897</v>
      </c>
      <c r="F25" s="5" t="n">
        <v>-42337</v>
      </c>
      <c r="G25" s="6" t="n">
        <v>-1343747</v>
      </c>
      <c r="H25" s="6" t="n">
        <v>824762</v>
      </c>
    </row>
    <row r="26">
      <c r="A26" s="4" t="inlineStr">
        <is>
          <t>Loss on disposal of property and equipment</t>
        </is>
      </c>
      <c r="G26" s="6" t="n">
        <v>59882</v>
      </c>
    </row>
    <row r="27">
      <c r="A27" s="3" t="inlineStr">
        <is>
          <t>Changes in operating assets and liabilities:</t>
        </is>
      </c>
    </row>
    <row r="28">
      <c r="A28" s="4" t="inlineStr">
        <is>
          <t>Accounts receivable</t>
        </is>
      </c>
      <c r="C28" s="6" t="n">
        <v>484122</v>
      </c>
      <c r="D28" s="6" t="n">
        <v>-4194781</v>
      </c>
      <c r="E28" s="6" t="n">
        <v>-4142477</v>
      </c>
      <c r="G28" s="6" t="n">
        <v>-6762702</v>
      </c>
      <c r="H28" s="6" t="n">
        <v>-4329451</v>
      </c>
    </row>
    <row r="29">
      <c r="A29" s="4" t="inlineStr">
        <is>
          <t>Inventories</t>
        </is>
      </c>
      <c r="C29" s="6" t="n">
        <v>-48679</v>
      </c>
      <c r="D29" s="6" t="n">
        <v>-1339690</v>
      </c>
      <c r="E29" s="6" t="n">
        <v>-782278</v>
      </c>
      <c r="G29" s="6" t="n">
        <v>-465244</v>
      </c>
      <c r="H29" s="6" t="n">
        <v>-1132669</v>
      </c>
    </row>
    <row r="30">
      <c r="A30" s="4" t="inlineStr">
        <is>
          <t>Other receivables</t>
        </is>
      </c>
      <c r="C30" s="6" t="n">
        <v>-7773</v>
      </c>
      <c r="D30" s="6" t="n">
        <v>-319390</v>
      </c>
      <c r="E30" s="6" t="n">
        <v>55906</v>
      </c>
      <c r="G30" s="6" t="n">
        <v>5493</v>
      </c>
      <c r="H30" s="6" t="n">
        <v>-110383</v>
      </c>
    </row>
    <row r="31">
      <c r="A31" s="4" t="inlineStr">
        <is>
          <t>Prepaid expenses</t>
        </is>
      </c>
      <c r="C31" s="6" t="n">
        <v>-333644</v>
      </c>
      <c r="D31" s="6" t="n">
        <v>32211</v>
      </c>
      <c r="E31" s="6" t="n">
        <v>-982021</v>
      </c>
      <c r="G31" s="6" t="n">
        <v>-1386198</v>
      </c>
      <c r="H31" s="6" t="n">
        <v>-250932</v>
      </c>
    </row>
    <row r="32">
      <c r="A32" s="4" t="inlineStr">
        <is>
          <t>Other assets</t>
        </is>
      </c>
      <c r="C32" s="6" t="n">
        <v>5965</v>
      </c>
      <c r="G32" s="6" t="n">
        <v>-24658</v>
      </c>
      <c r="H32" s="6" t="n">
        <v>-97851</v>
      </c>
    </row>
    <row r="33">
      <c r="A33" s="4" t="inlineStr">
        <is>
          <t>Accrued expenses and other current liabilities</t>
        </is>
      </c>
      <c r="C33" s="6" t="n">
        <v>-6112671</v>
      </c>
      <c r="D33" s="6" t="n">
        <v>1431749</v>
      </c>
      <c r="E33" s="6" t="n">
        <v>5067777</v>
      </c>
      <c r="G33" s="6" t="n">
        <v>5209646</v>
      </c>
      <c r="H33" s="6" t="n">
        <v>2770651</v>
      </c>
    </row>
    <row r="34">
      <c r="A34" s="4" t="inlineStr">
        <is>
          <t>Income taxes payable</t>
        </is>
      </c>
      <c r="C34" s="6" t="n">
        <v>-17401</v>
      </c>
      <c r="D34" s="6" t="n">
        <v>5015123</v>
      </c>
      <c r="E34" s="6" t="n">
        <v>532044</v>
      </c>
      <c r="G34" s="6" t="n">
        <v>655219</v>
      </c>
      <c r="H34" s="6" t="n">
        <v>390061</v>
      </c>
    </row>
    <row r="35">
      <c r="A35" s="4" t="inlineStr">
        <is>
          <t>Accounts payable</t>
        </is>
      </c>
      <c r="C35" s="6" t="n">
        <v>3221546</v>
      </c>
      <c r="D35" s="6" t="n">
        <v>6250508</v>
      </c>
      <c r="E35" s="6" t="n">
        <v>2084374</v>
      </c>
      <c r="G35" s="6" t="n">
        <v>3757593</v>
      </c>
      <c r="H35" s="6" t="n">
        <v>5526896</v>
      </c>
    </row>
    <row r="36">
      <c r="A36" s="4" t="inlineStr">
        <is>
          <t>Noncurrent liabilities</t>
        </is>
      </c>
      <c r="C36" s="6" t="n">
        <v>23589</v>
      </c>
      <c r="D36" s="6" t="n">
        <v>536674</v>
      </c>
      <c r="E36" s="6" t="n">
        <v>-83991</v>
      </c>
      <c r="G36" s="6" t="n">
        <v>2776</v>
      </c>
      <c r="H36" s="6" t="n">
        <v>682777</v>
      </c>
    </row>
    <row r="37">
      <c r="A37" s="4" t="inlineStr">
        <is>
          <t>Net cash provided by (used in) operating activities</t>
        </is>
      </c>
      <c r="C37" s="6" t="n">
        <v>-3283010</v>
      </c>
      <c r="D37" s="6" t="n">
        <v>-9344708</v>
      </c>
      <c r="E37" s="6" t="n">
        <v>1383711</v>
      </c>
      <c r="G37" s="6" t="n">
        <v>508239</v>
      </c>
      <c r="H37" s="6" t="n">
        <v>3615260</v>
      </c>
    </row>
    <row r="38">
      <c r="A38" s="3" t="inlineStr">
        <is>
          <t>Cash flows from investing activities:</t>
        </is>
      </c>
    </row>
    <row r="39">
      <c r="A39" s="4" t="inlineStr">
        <is>
          <t>Purchases of property and equipment</t>
        </is>
      </c>
      <c r="C39" s="6" t="n">
        <v>-369649</v>
      </c>
      <c r="D39" s="6" t="n">
        <v>-1975629</v>
      </c>
      <c r="E39" s="6" t="n">
        <v>-835539</v>
      </c>
      <c r="G39" s="6" t="n">
        <v>-1194121</v>
      </c>
      <c r="H39" s="6" t="n">
        <v>-1204563</v>
      </c>
    </row>
    <row r="40">
      <c r="A40" s="4" t="inlineStr">
        <is>
          <t>Cash paid for acquisition</t>
        </is>
      </c>
      <c r="C40" s="6" t="n">
        <v>3184660</v>
      </c>
      <c r="D40" s="6" t="n">
        <v>-827457</v>
      </c>
      <c r="E40" s="6" t="n">
        <v>-150000</v>
      </c>
      <c r="G40" s="6" t="n">
        <v>-150000</v>
      </c>
    </row>
    <row r="41">
      <c r="A41" s="4" t="inlineStr">
        <is>
          <t>Issuance of notes receivable</t>
        </is>
      </c>
      <c r="E41" s="6" t="n">
        <v>-7500000</v>
      </c>
      <c r="G41" s="6" t="n">
        <v>-7500000</v>
      </c>
    </row>
    <row r="42">
      <c r="A42" s="4" t="inlineStr">
        <is>
          <t>Net cash (used in) investing activities</t>
        </is>
      </c>
      <c r="C42" s="6" t="n">
        <v>2815011</v>
      </c>
      <c r="D42" s="6" t="n">
        <v>-3003086</v>
      </c>
      <c r="E42" s="6" t="n">
        <v>-8485539</v>
      </c>
      <c r="G42" s="6" t="n">
        <v>-8844121</v>
      </c>
      <c r="H42" s="6" t="n">
        <v>-1204563</v>
      </c>
    </row>
    <row r="43">
      <c r="A43" s="3" t="inlineStr">
        <is>
          <t>Cash flows from financing activities:</t>
        </is>
      </c>
    </row>
    <row r="44">
      <c r="A44" s="4" t="inlineStr">
        <is>
          <t>Proceeds from issuance of long-term debt, net</t>
        </is>
      </c>
      <c r="E44" s="6" t="n">
        <v>12399008</v>
      </c>
      <c r="G44" s="6" t="n">
        <v>12492758</v>
      </c>
    </row>
    <row r="45">
      <c r="A45" s="4" t="inlineStr">
        <is>
          <t>Principal payments on long-term deb</t>
        </is>
      </c>
      <c r="D45" s="6" t="n">
        <v>-2093750</v>
      </c>
      <c r="E45" s="6" t="n">
        <v>-93750</v>
      </c>
      <c r="G45" s="6" t="n">
        <v>-281250</v>
      </c>
    </row>
    <row r="46">
      <c r="A46" s="4" t="inlineStr">
        <is>
          <t>Principal payments on capital leases</t>
        </is>
      </c>
      <c r="D46" s="6" t="n">
        <v>-23989</v>
      </c>
      <c r="E46" s="6" t="n">
        <v>-26251</v>
      </c>
      <c r="G46" s="6" t="n">
        <v>-31407</v>
      </c>
      <c r="H46" s="6" t="n">
        <v>-1814</v>
      </c>
    </row>
    <row r="47">
      <c r="A47" s="4" t="inlineStr">
        <is>
          <t>Deferred offering costs</t>
        </is>
      </c>
      <c r="E47" s="6" t="n">
        <v>-342500</v>
      </c>
      <c r="G47" s="6" t="n">
        <v>-342500</v>
      </c>
    </row>
    <row r="48">
      <c r="A48" s="4" t="inlineStr">
        <is>
          <t>Exercise of common share options</t>
        </is>
      </c>
      <c r="G48" s="6" t="n">
        <v>49610</v>
      </c>
    </row>
    <row r="49">
      <c r="A49" s="4" t="inlineStr">
        <is>
          <t>Net cash provided by financing activities</t>
        </is>
      </c>
      <c r="D49" s="6" t="n">
        <v>17882261</v>
      </c>
      <c r="E49" s="6" t="n">
        <v>11936507</v>
      </c>
      <c r="G49" s="6" t="n">
        <v>11887211</v>
      </c>
      <c r="H49" s="6" t="n">
        <v>-1814</v>
      </c>
    </row>
    <row r="50">
      <c r="A50" s="4" t="inlineStr">
        <is>
          <t>Net change in cash</t>
        </is>
      </c>
      <c r="C50" s="6" t="n">
        <v>-467999</v>
      </c>
      <c r="D50" s="6" t="n">
        <v>5534467</v>
      </c>
      <c r="E50" s="6" t="n">
        <v>4834679</v>
      </c>
      <c r="G50" s="6" t="n">
        <v>3551329</v>
      </c>
      <c r="H50" s="6" t="n">
        <v>2408883</v>
      </c>
    </row>
    <row r="51">
      <c r="A51" s="4" t="inlineStr">
        <is>
          <t>Cash at beginning of period</t>
        </is>
      </c>
      <c r="C51" s="6" t="n">
        <v>505317</v>
      </c>
      <c r="D51" s="6" t="n">
        <v>5997530</v>
      </c>
      <c r="E51" s="6" t="n">
        <v>2446201</v>
      </c>
      <c r="G51" s="6" t="n">
        <v>2446201</v>
      </c>
      <c r="H51" s="6" t="n">
        <v>37318</v>
      </c>
    </row>
    <row r="52">
      <c r="A52" s="4" t="inlineStr">
        <is>
          <t>Cash at end of period</t>
        </is>
      </c>
      <c r="B52" s="5" t="n">
        <v>2446201</v>
      </c>
      <c r="C52" s="6" t="n">
        <v>37318</v>
      </c>
      <c r="D52" s="6" t="n">
        <v>11531997</v>
      </c>
      <c r="E52" s="6" t="n">
        <v>7280880</v>
      </c>
      <c r="F52" s="5" t="n">
        <v>505317</v>
      </c>
      <c r="G52" s="6" t="n">
        <v>5997530</v>
      </c>
      <c r="H52" s="6" t="n">
        <v>2446201</v>
      </c>
    </row>
    <row r="53">
      <c r="A53" s="3" t="inlineStr">
        <is>
          <t>Supplemental disclosure of cash flow information Cash paid for:</t>
        </is>
      </c>
    </row>
    <row r="54">
      <c r="A54" s="4" t="inlineStr">
        <is>
          <t>Income taxes</t>
        </is>
      </c>
      <c r="C54" s="6" t="n">
        <v>155941</v>
      </c>
      <c r="D54" s="6" t="n">
        <v>428537</v>
      </c>
      <c r="E54" s="6" t="n">
        <v>58500</v>
      </c>
      <c r="G54" s="6" t="n">
        <v>207454</v>
      </c>
      <c r="H54" s="6" t="n">
        <v>61273</v>
      </c>
    </row>
    <row r="55">
      <c r="A55" s="4" t="inlineStr">
        <is>
          <t>Interest</t>
        </is>
      </c>
      <c r="C55" s="5" t="n">
        <v>1592</v>
      </c>
      <c r="D55" s="5" t="n">
        <v>193096</v>
      </c>
      <c r="E55" s="5" t="n">
        <v>168530</v>
      </c>
      <c r="G55" s="6" t="n">
        <v>226764</v>
      </c>
      <c r="H55" s="6" t="n">
        <v>3375</v>
      </c>
    </row>
    <row r="56">
      <c r="A56" s="3" t="inlineStr">
        <is>
          <t>Supplemental of non-cash investing and financing activities:</t>
        </is>
      </c>
    </row>
    <row r="57">
      <c r="A57" s="4" t="inlineStr">
        <is>
          <t>Capital leases obtained in exchange for capital lease liabilities</t>
        </is>
      </c>
      <c r="G57" s="6" t="n">
        <v>99619</v>
      </c>
      <c r="H57" s="5" t="n">
        <v>63151</v>
      </c>
    </row>
    <row r="58">
      <c r="A58" s="4" t="inlineStr">
        <is>
          <t>Deemed dividend on extinguishment of Series A Preferred Share re-issuance</t>
        </is>
      </c>
      <c r="G58" s="5" t="n">
        <v>31970338</v>
      </c>
    </row>
    <row r="59">
      <c r="A59" s="4" t="inlineStr">
        <is>
          <t>Financial Designation, Predecessor and Successor [Fixed List]</t>
        </is>
      </c>
      <c r="C59" s="4" t="inlineStr">
        <is>
          <t>Successor</t>
        </is>
      </c>
      <c r="F59" s="4" t="inlineStr">
        <is>
          <t>Predecessor</t>
        </is>
      </c>
      <c r="G59" s="4" t="inlineStr">
        <is>
          <t>Successor</t>
        </is>
      </c>
      <c r="H59" s="4" t="inlineStr">
        <is>
          <t>Successor</t>
        </is>
      </c>
    </row>
    <row r="60">
      <c r="A60" s="4" t="inlineStr">
        <is>
          <t>TOI Parent Inc. | Predecessor</t>
        </is>
      </c>
    </row>
    <row r="61">
      <c r="A61" s="3" t="inlineStr">
        <is>
          <t>Cash flows from operating activities:</t>
        </is>
      </c>
    </row>
    <row r="62">
      <c r="A62" s="4" t="inlineStr">
        <is>
          <t>Net (loss) income</t>
        </is>
      </c>
      <c r="F62" s="5" t="n">
        <v>5941602</v>
      </c>
    </row>
    <row r="63">
      <c r="A63" s="3" t="inlineStr">
        <is>
          <t>Adjustments to reconcile net (loss) income to cash provided by operating activities:</t>
        </is>
      </c>
    </row>
    <row r="64">
      <c r="A64" s="4" t="inlineStr">
        <is>
          <t>Depreciation and amortization</t>
        </is>
      </c>
      <c r="F64" s="6" t="n">
        <v>338196</v>
      </c>
    </row>
    <row r="65">
      <c r="A65" s="4" t="inlineStr">
        <is>
          <t>Deferred tax liability</t>
        </is>
      </c>
      <c r="F65" s="6" t="n">
        <v>-42337</v>
      </c>
    </row>
    <row r="66">
      <c r="A66" s="3" t="inlineStr">
        <is>
          <t>Changes in operating assets and liabilities:</t>
        </is>
      </c>
    </row>
    <row r="67">
      <c r="A67" s="4" t="inlineStr">
        <is>
          <t>Accounts receivable</t>
        </is>
      </c>
      <c r="F67" s="6" t="n">
        <v>-1870752</v>
      </c>
    </row>
    <row r="68">
      <c r="A68" s="4" t="inlineStr">
        <is>
          <t>Inventories</t>
        </is>
      </c>
      <c r="F68" s="6" t="n">
        <v>-248087</v>
      </c>
    </row>
    <row r="69">
      <c r="A69" s="4" t="inlineStr">
        <is>
          <t>Other receivables</t>
        </is>
      </c>
      <c r="F69" s="6" t="n">
        <v>711027</v>
      </c>
    </row>
    <row r="70">
      <c r="A70" s="4" t="inlineStr">
        <is>
          <t>Prepaid expenses</t>
        </is>
      </c>
      <c r="F70" s="6" t="n">
        <v>188750</v>
      </c>
    </row>
    <row r="71">
      <c r="A71" s="4" t="inlineStr">
        <is>
          <t>Other assets</t>
        </is>
      </c>
      <c r="F71" s="6" t="n">
        <v>-734567</v>
      </c>
    </row>
    <row r="72">
      <c r="A72" s="4" t="inlineStr">
        <is>
          <t>Accrued expenses and other current liabilities</t>
        </is>
      </c>
      <c r="F72" s="6" t="n">
        <v>1472185</v>
      </c>
    </row>
    <row r="73">
      <c r="A73" s="4" t="inlineStr">
        <is>
          <t>Income taxes payable</t>
        </is>
      </c>
      <c r="F73" s="6" t="n">
        <v>116077</v>
      </c>
    </row>
    <row r="74">
      <c r="A74" s="4" t="inlineStr">
        <is>
          <t>Accounts payable</t>
        </is>
      </c>
      <c r="F74" s="6" t="n">
        <v>2852903</v>
      </c>
    </row>
    <row r="75">
      <c r="A75" s="4" t="inlineStr">
        <is>
          <t>Noncurrent liabilities</t>
        </is>
      </c>
      <c r="F75" s="6" t="n">
        <v>199826</v>
      </c>
    </row>
    <row r="76">
      <c r="A76" s="4" t="inlineStr">
        <is>
          <t>Net cash provided by (used in) operating activities</t>
        </is>
      </c>
      <c r="F76" s="6" t="n">
        <v>8924823</v>
      </c>
    </row>
    <row r="77">
      <c r="A77" s="3" t="inlineStr">
        <is>
          <t>Cash flows from investing activities:</t>
        </is>
      </c>
    </row>
    <row r="78">
      <c r="A78" s="4" t="inlineStr">
        <is>
          <t>Purchases of property and equipment</t>
        </is>
      </c>
      <c r="F78" s="6" t="n">
        <v>-326312</v>
      </c>
    </row>
    <row r="79">
      <c r="A79" s="4" t="inlineStr">
        <is>
          <t>Net cash (used in) investing activities</t>
        </is>
      </c>
      <c r="F79" s="6" t="n">
        <v>-326312</v>
      </c>
    </row>
    <row r="80">
      <c r="A80" s="3" t="inlineStr">
        <is>
          <t>Cash flows from financing activities:</t>
        </is>
      </c>
    </row>
    <row r="81">
      <c r="A81" s="4" t="inlineStr">
        <is>
          <t>Dividends paid</t>
        </is>
      </c>
      <c r="F81" s="6" t="n">
        <v>-8200414</v>
      </c>
    </row>
    <row r="82">
      <c r="A82" s="4" t="inlineStr">
        <is>
          <t>Net cash provided by financing activities</t>
        </is>
      </c>
      <c r="F82" s="6" t="n">
        <v>-8200414</v>
      </c>
    </row>
    <row r="83">
      <c r="A83" s="4" t="inlineStr">
        <is>
          <t>Net change in cash</t>
        </is>
      </c>
      <c r="F83" s="6" t="n">
        <v>398097</v>
      </c>
    </row>
    <row r="84">
      <c r="A84" s="4" t="inlineStr">
        <is>
          <t>Cash at beginning of period</t>
        </is>
      </c>
      <c r="C84" s="5" t="n">
        <v>450100</v>
      </c>
      <c r="F84" s="6" t="n">
        <v>52003</v>
      </c>
    </row>
    <row r="85">
      <c r="A85" s="4" t="inlineStr">
        <is>
          <t>Cash at end of period</t>
        </is>
      </c>
      <c r="F85" s="6" t="n">
        <v>450100</v>
      </c>
    </row>
    <row r="86">
      <c r="A86" s="3" t="inlineStr">
        <is>
          <t>Supplemental disclosure of cash flow information Cash paid for:</t>
        </is>
      </c>
    </row>
    <row r="87">
      <c r="A87" s="4" t="inlineStr">
        <is>
          <t>Income taxes</t>
        </is>
      </c>
      <c r="F87" s="5" t="n">
        <v>16865</v>
      </c>
    </row>
    <row r="88">
      <c r="A88" s="3" t="inlineStr">
        <is>
          <t>Supplemental of non-cash investing and financing activities:</t>
        </is>
      </c>
    </row>
    <row r="89">
      <c r="A89" s="4" t="inlineStr">
        <is>
          <t>Financial Designation, Predecessor and Successor [Fixed List]</t>
        </is>
      </c>
      <c r="F89" s="4" t="inlineStr">
        <is>
          <t>Predecessor</t>
        </is>
      </c>
    </row>
  </sheetData>
  <mergeCells count="3">
    <mergeCell ref="A1:A2"/>
    <mergeCell ref="D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Description of the Business</t>
        </is>
      </c>
      <c r="B4" s="4" t="inlineStr">
        <is>
          <t>Note 1. Description of the Business Founded in 2018, TOI Parent, Inc. (“TOI Parent”) is the successor entity to The Oncology Institute CA, a Professional Corporation (“TOI CA”), which was founded in 2007. TOI Parent is a community oncology practice that operates value-based oncology services platforms. TOI Parent has three wholly-owned subsidiaries, TOI Acquisition, LLC (“TOI Acquisition”), TOI Management, LLC (“TOI Management”), and Hope, Health, and Healing Center, LLC (“HHHC”). Additionally, TOI Management holds master services agreements that confer controlling financial interests to TOI CA and its wholly-owned subsidiary Innovative Clinical Research Institute, LLC (“ICRI”) as well as The Oncology Institute FL, LLC (“TOI FL,” together with TOI Parent, TOI CA, and ICRI, the “Company”). Concurrent with its founding in 2018, TOI Parent entered into a purchase agreement among TOI Acquisition, TOI Management, HHHC, Richy Agajanian Holdings, TOI CA, ICRI, and Richy Agajanian, M.D., not individually but in his capacity as the representative of the shareholders of TOI CA. As a result of the purchase, a portion of TOI Parent was sold to TOI HC I, LLC; M33 Growth I L.P.; TOI M, LLC; and OncologyCare Partners, LLC. Operationally, the Company’s medical centers provide a complete suite of medical oncology services including: physician services, in-house infusion and pharmacy, clinical trials,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CRI, performs cancer clinical trials through a network of experienced cancer care specialists. ICRI conducts clinical trials for a broad range of pharmaceutical and medical device companies from around the world. The Company has 90 oncologists and mid-level professionals across 62 clinic locations located within four states: California, Nevada, Arizona, and Florida. TOI CA is comprised of the clinic locations in California, Nevada, and Arizona and TOI FL is comprised of the clinic locations in Florida. The Company has contractual relationships with multiple payors, serving Medicare, including Medicare Advantage, MediCal, and commercial patients.</t>
        </is>
      </c>
      <c r="C4" s="4" t="inlineStr">
        <is>
          <t>Note 1. Description of the Business Founded in 2018, TOI Parent, Inc. (“TOI Parent”) is the successor entity to Richy Agajanian, M.D., a Professional Corporation (the “Practice”), which was founded in 2007. TOI Parent is a community oncology practice that operates value-based oncology services platforms. TOI Parent has three wholly-owned subsidiaries, TOI Acquisition, LLC (“TOI Acquisition”), TOI Management, LLC (“TOI Management”), and Hope, Health, and Healing Center, LLC (“HHHC”). Additionally, TOI Management holds a master services agreement with the Practice that confers a controlling financial interest over the Practice and its wholly-owned subsidiary Innovative Clinical Research Institute, LLC (“ICRI”, together with TOI Parent and the Practice, the “Company”). Concurrent with its founding in 2018, TOI Parent entered into a purchase agreement among TOI Acquisition, TOI Management, HHHC, Richy Agajanian Holdings, the Practice, ICRI, and Richy Agajanian, M.D., not individually but in his capacity as the representative of the shareholders of the Practice. As a result of the purchase, a portion of TOI Parent was sold to TOI HC I, LLC; M33 Growth I L.P.;TOI M, LLC; and OncologyCare Partners, LLC. Operationally, the Company’s medical centers provide a complete suite of medical oncology services including: physician services, in-house infusion and pharmacy, clinical trials,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CRI, performs cancer clinical trials through a network of cancer care specialists. ICRI conducts clinical trials for a broad range of pharmaceutical and medical device companies from around the world. The Company has more than 66 oncologists and mid-level professionals across more than 40 clinic locations located within three states: California, Nevada, and Arizona. TOI CA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4" t="inlineStr">
        <is>
          <t>Summary of Significant Accounting Policies</t>
        </is>
      </c>
      <c r="B3" s="4" t="inlineStr">
        <is>
          <t xml:space="preserve">2. Basis of Presentation and Significant Accounting Policies.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or the three and nine months ended September 30, 2021, are not necessarily indicative of the results that may be expected for the period ending December 31, 2021. The unaudited condensed consolidated financial statements of the Company include its wholly owned subsidiaries in connection with the proposed business combination (as described below). All inter-company accounts and transactions are eliminated in consolidation. The accompanying unaudited condensed consolidated financial statements should be read in conjunction with the audited financial statements and notes thereto included in the Form 10-K/A filed by the Company with the SEC on May 24, 2021.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echnical accounting guidance on redeemable equity instruments in ASC 480-10-S99, redemption provisions not solely within the control of the Company, require Class A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 10-Q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unaudited condensed balance sheet as of March 31, 2021: ​ ​ ​ ​ ​ ​ ​ ​ ​ ​ As of March 31, 2021 (unaudited) As Reported Adjustment As Restated Total assets ​ $ 231,036,262 ​ $ — ​ $ 231,036,262 Total liabilities ​ $ 19,386,072 ​ $ — ​ $ 19,386,072 Class A common stock subject to possible redemption ​ 206,650,180 ​ 23,349,820 ​ 230,000,000 Preferred stock ​ — ​ — ​ — Class A common stock ​ ​ 233 ​ ​ (233) ​ ​ — Class B common stock ​ ​ 575 ​ ​ — ​ ​ 575 Additional paid-in capital ​ 7,656,106 ​ (7,656,106) ​ — Accumulated deficit ​ (2,656,904) ​ (15,693,481) ​ (18,350,385) Total stockholders’ equity (deficit) ​ $ 5,000,010 ​ $ (23,349,820) ​ $ (18,349,810) Total Liabilities, Class A Common Stock Subject to Possible Redemption and Stockholders’ Equity (Deficit) ​ $ 231,036,262 ​ $ — ​ $ 231,036,262 Shares of Class A common stock subject to possible redemption ​ 20,665,018 ​ 2,334,982 ​ 23,000,000 Shares of Class A common stock ​ ​ 2,334,982 ​ ​ (2,334,982)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For the Three Months Ended March 31, 2021 (unaudited) ​ As Reported Adjustment As Restated ​ Supplemental Disclosure of Noncash Financing Activities: ​ ​ ​ ​ ​ ​ ​ ​ ​ ​ Change in value of Class A common stock subject to possible redemption ​ $ 5,685,300 ​ $ (5,685,300) ​ $ — ​ ​ The table below presents the effect of the financial statement adjustments related to the restatement discussed above of the Company’s previously reported unaudited condensed balance sheet as of June 30, 2021: ​ ​ ​ ​ As of June 30, 2021 (unaudited) As Reported Adjustment As Restated Total assets ​ $ 230,754,006 ​ $ — ​ $ 230,754,006 ​ Total liabilities ​ $ 25,224,557 ​ $ — ​ $ 25,224,557 ​ Class A common stock subject to possible redemption ​ ​ 200,529,440 ​ ​ 29,470,560 ​ ​ 230,000,000 ​ Preferred stock ​ ​ — ​ ​ — ​ ​ — ​ Class A common stock ​ ​ 295 ​ ​ (295) ​ ​ — ​ Class B common stock ​ ​ 575 ​ ​ — ​ ​ 575 ​ Additional paid-in capital ​ ​ 13,776,784 ​ ​ (13,776,784) ​ ​ — ​ Accumulated deficit ​ ​ (8,777,645) ​ ​ (15,693,481) ​ ​ (24,471,126) ​ Total stockholders’ equity (deficit) ​ $ 5,000,009 ​ $ (29,470,560) ​ $ (24,470,551) ​ Total Liabilities, Class A Common Stock Subject to Possible Redemption and Stockholders’ Equity (Deficit) ​ $ 230,754,006 ​ $ — ​ $ 230,754,006 ​ Shares of Class A common stock subject to possible redemption ​ ​ 20,052,944 ​ ​ 2,947,056 ​ ​ 23,000,000 ​ Shares of Class A common stock ​ ​ 2,947,056 ​ ​ (2,947,056) ​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For the Six Months Ended June 30, 2021 (unaudited) ​ As Reported Adjustment As Restated ​ Supplemental Disclosure of Noncash Financing Activities: ​ ​ ​ ​ ​ ​ ​ ​ ​ ​ Change in value of Class A common stock subject to possible redemption ​ $ (435,440) ​ $ 435,440 ​ $ — ​ ​ There was no impact to the reported amount of net income (loss) as reported in the condensed statements of operations. The impact to the reported amounts of weighted average shares outstanding and basic and diluted earnings per common share is presented below for the Affected Quarterly Periods: ​ ​ ​ ​ ​ ​ ​ ​ ​ ​ ​ ​ Earnings (Loss) Per Share ​ ​ As Previously ​ ​ ​ ​ ​ ​ Restated Adjustment Restated ​ For the three months ended March 31, 2021 (unaudited) ​ ​ ​ ​ ​ ​ ​ ​ ​ ​ Net income ​ $ 5,685,300 ​ $ — ​ $ 5,685,300 ​ Weighted average shares outstanding - Class A common stock ​ ​ 23,000,000 ​ ​ — ​ ​ 23,000,000 ​ Basic and diluted earnings per share - Class A common stock ​ $ — ​ $ 0.20 ​ $ 0.20 ​ Weighted average shares outstanding - Class B common stock ​ ​ 5,750,000 ​ ​ — ​ ​ 5,750,000 ​ Basic and diluted earnings per share - Class B common stock ​ $ 0.99 ​ $ (0.79) ​ $ 0.20 ​ For the three months ended June 30, 2021 (unaudited) ​ ​ ​ ​ ​ ​ ​ ​ ​ ​ Net loss ​ $ (6,120,741) ​ $ — ​ $ (6,120,741) ​ Weighted average shares outstanding - Class A common stock ​ ​ 23,000,000 ​ ​ — ​ ​ 23,000,000 ​ Basic and diluted earnings per share - Class A common stock ​ $ — ​ $ (0.21) ​ $ (0.21) ​ Weighted average shares outstanding - Class B common stock ​ ​ 5,750,000 ​ ​ — ​ ​ 5,750,000 ​ Basic and diluted earnings per share - Class B common stock ​ $ (1.06) ​ $ 0.85 ​ $ (0.21) ​ For the six months ended June 30, 2021 (unaudited) ​ ​ ​ ​ ​ ​ ​ ​ ​ ​ Net loss ​ $ (435,441) ​ $ — ​ $ (435,441) ​ Weighted average shares outstanding - Class A common stock ​ ​ 23,000,000 ​ ​ — ​ ​ 23,000,000 ​ Basic and diluted earnings per share - Class A common stock ​ $ — ​ $ (0.02) ​ $ (0.02) ​ Weighted average shares outstanding - Class B common stock ​ ​ 5,750,000 ​ ​ — ​ ​ 5,750,000 ​ Basic and diluted earnings per share - Class B common stock ​ $ (0.08) ​ $ 0.06 ​ $ (0.02) ​ ​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consolidated financial statements with those of another public company which is neither an emerging growth company nor an emerging growth company which has opted out of using the extended transition period difficult or impossible because of the potential differences in accountant standards used. Proposed Business Combination On June 28, 2021, the Company entered into an Agreement and Plan of Merger (as it may be amended, supplemented or otherwise modified from time to time, the “Merger Agreement”) by and among DFP, Orion Merger Sub I, Inc., a Delaware corporation and a direct, wholly-owned subsidiary of DFP (“First Merger Sub”), Orion Merger Sub II, LLC, a Delaware limited liability company and a direct, wholly-owned subsidiary of DFP (“Second Merger Sub”) and TOI Parent, Inc., a Delaware corporation (“TOI”). Refer to the Company’s Current Report on Form 8-K, and Proxy Statement/Prospectus filed with the SEC on June 29, 2021 and October 22, 2021, respectively.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on investments held in the Trust Account in the accompanying unaudited condensed consolidated statements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September 30, 2021 and December 31, 2020.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750,000 Public Warrants and the 3,733,33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1, and December 31, 2020, 23,000,000 shares of Class A common stock subject to possible redemption are presented as temporary equity, outside of the stockholders’ equity section of the Company’s condensed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483,334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nd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 ​ 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1, and as of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 </t>
        </is>
      </c>
      <c r="C3" s="4" t="inlineStr">
        <is>
          <t>Note 3 — Summary of Significant Accounting Policies 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the Company’s financial statements for the period as of December 31, 2020, and the year ended December 31, 2020, as of September 30, 2020 and for the three and nine months ended September 30, 2020, as of June 30, 2020 and for the three and six months ended June 30, 2020, and as of March 31, 2020 and for the three months ended March 31, 2020 (collectively, the “2020 Affected Periods”), are restated in this Annual Report on Form 10-K/A (Amendment No. 2) (this “Annual Report”) to correct the misapplication of accounting guidance related to the redeemable Class A common stock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Cash and Cash Equivalents The Company considers all short-term investments with an original maturity of three months or less when purchased to be cash equivalents. The Company had no cash equivalents as of December 31, 2020, and 2019.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ccrued expenses - related party, and tax obligations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Offering Costs The Company complied with the requirements of the ASC 340-10-S99-1. Offering costs consist of legal, accounting, underwriting fees and other costs incurred that were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the carrying value of the Class A common stock subject to possible redemption upon the completion of the Initial Public Offering. The Company classifies deferred underwriting commissions as their liquidation is not reasonably expected to require the use of current assets or require the creation of current liabilities.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750,000 warrants to purchase Class A common stock to investors in the Company’s Initial Public Offering, including the over-allotment, and simultaneously issued 3,733,3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Restated - See Note 2)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0, 23,000,000 shares of Class A common stock subject to possible redemption are presented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Accordingly, effective with the closing of the Initial Public Offering, the Company recognized the accretion from the initial book value to redemption amount, which resulted in charges against paid-in -capital (to the extent available) and accumulated deficit ​ The Class A common stock subject to possible redemption reflected on the balance sheet is reconciled on the following table: ​ Gross proceeds $ 230,000,000 Less: ​ ​ ​ ​ Amount allocated to Public Warrants ​ ​ (6,727,500) ​ Class A common stock issuance costs ​ ​ (10,110,406) ​ Plus: ​ ​ ​ ​ Accretion of carrying value to redemption value ​ ​ 16,837,906 ​ Class A common stock subject to possible redemption ​ $ 230,000,000 ​ ​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9,483,334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0 or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row r="4">
      <c r="A4" s="4" t="inlineStr">
        <is>
          <t>TOI Parent Inc.</t>
        </is>
      </c>
    </row>
    <row r="5">
      <c r="A5" s="4" t="inlineStr">
        <is>
          <t>Summary of Significant Accounting Policies</t>
        </is>
      </c>
      <c r="B5" s="4" t="inlineStr">
        <is>
          <t>Note 2. Summary of Significant Accounting Policies Unaudited Interim Financial Information The accompanying interim condensed consolidated financial statements are unaudited and have been prepared in accordance with Article 10 of Regulation S-X issued by the Securities and Exchange Commission (“SEC”). Accordingly, they do not include all of the information and note disclosures required by U.S. generally accepted accounting principles (“GAAP”) for complete financial statements. However, the Company believes that the disclosures are adequate to make that information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0, issued on June 27, 2021. Principles of Consolidation The accompanying unaudited condensed consolidated financial statements include the accounts of TOI Parent, its subsidiaries, all of which are controlled by the Parent through majority voting control or are variable interest entities (“VIEs”) for which TOI Parent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the extent they are material, to distinguish between the interests of the Company and the interests of the noncontrolling owners. Revenues, expenses, and income from these subsidiaries are included in the consolidated amounts as presented on the consolidated statements of operations. The Company holds variable interests in clinical practices, for which it cannot legally own, as a result of entering into master services agreements (“MSAs”) with such practices. TOI Parent holds a variable interest in TOI CA, which is a VIE. The Company is the primary beneficiary of TOI CA and thus, consolidates TOI CA in its financial statements. Further, as a result of the February 2021 acquisition, discussed in Note 16, the Company holds an additional variable interest in TOI FL, which was determined to be a VIE. The Company determined that it is a primary beneficiary of TOI FL and thus, consolidates the entity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Segment Reporting The Company presents the financial statements by segment in accordance with Accounting Standard Codification Topic No. 280, Segment Reporting report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estimated accounts receivable, useful lives and recoverability of long-lived and intangible assets, recoverability of goodwill, fair values of acquired assets and assumed liabilities in business combinations, fair value of goodwill, judgements related to revenue recognition, and deferred income taxes. Net Income (Loss) Per Share The Company has not issued substantive common shares since inception. The Company’s Series A Preferred Shares are considered in-substance common stock since the net income (loss) of the Company is attributable to the Series A Preferred shareholders, and therefore, they are included in the denominator to calculate net income (loss) per share. Basic net income (loss) per share is calculated by dividing net income (loss) attributable to TOI Parent, Inc. by the weighted average Series A Preferred Shares, on an as-converted basis (see Note 19), and common shares issued and outstanding during the period. Diluted net income (loss) per share is calculated by dividing net income (loss) by the weighted average number of Series A Preferred Shares and common shares used in the basic income (loss) per share calculation plus the number of potential common shares that would be issued assuming exercise of all potentially dilutive instruments. Potentially dilutive instruments are excluded from the calculation of diluted income (loss) per share if the effect of including such instruments is anti-dilutive. Given the Company incurred a net loss in each period presented, the stock options outstanding during each period are anti-dilutive. As such, diluted net loss per share is the same as basic net loss per share for each period presented. Emerging Growth Company Pursuant to the special purpose acquisition company (“SPAC”) transaction described in Note 22, the Company anticipates qualifying as an “emerging growth company,” as defined in Section 2(a) of the Securities Act of 1933,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Issued Accounting Standards In June 2020, the FASB issued Accounting Standards Update 2020-05, Leases (Topic 842), Effective Dates for Certain Entities Leases (Topic 842) Financial Instruments — Credit Losses (Topic 326), Derivatives and Hedging (Topic 815), and Leases (Topic 842): Effective Dates In February 2016, the FASB issued ASU 2016-02, which amends the existing accounting standards for leases. The new standard requires lessees to record a right-of-use (“ROU”) asset and a corresponding lease liability on the balance sheet (with the exception of short-term leases), whereas under current accounting standards the Company’s lease portfolio consists primarily of operating leases and is not recognized on its consolidated balance sheets. The Company will adopt ASC 842 effective January 1, 2022, using the alternative modified transition method and will record a cumulative-effect adjustment to the opening balance of retained earnings as of that date. Prior periods will not be restated. The Company believes the largest impact will be on the consolidated balance sheets for the accounting of facilities-related leases, which represents a majority of its operating leases it has entered into as a lessee. These leases will be recognized under the new standard as ROU assets and operating lease liabilities. The Company will also provide expanded disclosures for its leasing arrangements. The results of operations are not expected to significantly change after adoption of the new standard. In June 2016, the FASB issued Accounting Standards Update 2016-13,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 Credit Losses (Topic 326), Derivatives and Hedging (Topic 815), and Leases (Topic 842): Effective Dates, and ASU 2019-11, Codification Improvements to Topic 326, Financial Instruments — Credit Losses In January 2017, the FASB issued Accounting Standards Update 2017-04, Intangibles — Goodwill and Other (Topic 350): Simplifying the Test for Goodwill Impairment In December 2019, the FASB issued Accounting Standards Update 2019-12, Simplifying the Accounting for Income Taxes which amends ASC 740, Income Taxes (“ASC 740”) In August 2020, the FASB issued Accounting Standards Update 2020-06, Debt — Debt with Conversion and Other Options (Subtopic 470-20) and Derivatives and Hedging — Contracts in Entity’s Own Equity (Subtopic 815-40)</t>
        </is>
      </c>
      <c r="C5" s="4" t="inlineStr">
        <is>
          <t xml:space="preserve">Note 2. Summary of Significant Accounting Policies Basis of Presentation The accompanying consolidated financial statements have been prepared in accordance with U.S. generally accepted accounting principles (“U.S. GAAP”). During fiscal year 2018, the Company presents financial information for the Practice for the period from January 1, 2018 through September 19, 2018 (“Predecessor Period”) and for the Company for the period from September 20, 2018 through December 31, 2018 (“Successor Period”). Principles of Consolidation The accompanying consolidated financial statements include the accounts of TOI Parent, its subsidiaries, all of which are controlled by TOI Parent through majority voting control, and a variable interest entity (“VIE”) for which TOI Parent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 The Company holds a variable interest in the Practice as a result of entering into a master services agreement (“MSA”) in conjunction with the acquisition in September of 2018. As a result of the acquisition, HHHC is now a wholly-owned subsidiary of TOI Parent, the Practice is now a VIE of TOI Parent, as discussed in Note 17, and the Practice shareholder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Segment Reporting The Company presents the financial statements by segment in accordance with Accounting Standard Codification Topic No. 280, Segment Report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estimated accounts receivable, useful lives and recoverability of long-lived and intangible assets, recoverability of goodwill, fair values of acquired assets and assumed liabilities in business combinations, fair value of goodwill, fair value of share-based compensation, judgements related to revenue recognition, and deferred income taxes. Net Loss Per Share The Company has not issued substantive common shares since inception. The Company’s Series A Preferred Shares are considered as in-substance common stock as the net loss of the Company is attributable to the Series A Preferred shareholders, and therefore, they are included in the denominator to calculate net loss per share. Basic net loss per share is calculated by dividing net loss attributable to TOI Parent, Inc. by the weighted average Series A Preferred Shares, on an as-converted basis (see Note 19), and common shares issued and outstanding during the period. Diluted net income (loss) per share is calculated by dividing net income (loss) by the weighted-average number of Series A Preferred Shares and common shares used in the basic income (loss) per share calculation plus the number of potential common shares that would be issued assuming exercise of all potentially dilutive instruments. Potentially dilutive instruments are excluded from the calculation of diluted income (loss) per share if the effect of including such instruments is anti- dilutive. Given the Company incurred a net loss in each period presented, the stock options outstanding during each period are anti-dilutive. As such, diluted net loss per share is the same as basic net loss per share for each period presented. Revenue Recognition The Company follows the accounting requirements of Accounting Standard Codification Topic No. 606,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amount of capitation revenue is constrain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physicians. The terms for FFS contracts are short in duration and only last for the period over which services are rendered (typically, one day). FFS revenue consists of fees for medical services provided to patients. These medical services are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and receives payment. Payments for services provided are generally less than billed charges. The Company records revenue net of an allowance for contractual adjustments, which represents the net revenue expected to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adopted a portfolio approach to determine the transaction price for the medical services provided under FFS arrangements. Under this approach, the Company bifurcated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 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 Cash Cash consists of deposits with banking institutions. The carrying value of the Company’s cash approximates fair value due to the short-term maturity of these instruments (less than three months). Accounts Receivable The Company accounts for accounts receivable under Accounting Standard Codification Topic No. 310, Receivables For third-party payors including Medicare, Medicaid, managed care providers, and commercial payors, the collectable amount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collectable amount is determined using estimates of historical collection experience without regard to aging category.These estimates are adjusted for estimated conversions of patient responsibility portions, expected recoveries, and any anticipated changes in trends. Accounts receivable can be impacted by the effectiveness of the Company’s collection efforts.Additionally, significant changes in payor mix, business office operations, economic conditions, or trends in federal and state governmental healthcare coverage could affect the collectable amount of accounts receivable. The Company maintains reserves for potential credit losses on accounts receivable. Management reviews the composition of accounts receivable and analyzes historical bad debts, customer concentrations,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The Company continuously monitors its collections of receivables and its policy is to write off receivables when they are determined to be uncollectible. As of December 31, 2020 and 2019, the Company does not have an allowance for doubtful accounts. Inventories The Company accounts for inventory under Accounting Standard Codification Topic No. 330, Inventory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 Property and Equipment, net The Company accounts for property and equipment under Accounting Standard Codification Topic No. 360, Property, Plant, and Equipment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are considered to be impaired, the impairment to be recognized is measured as the amount by which the carrying amount of the asset group exceeds the fair value of the assets. There were no impairment adjustments recorded for long- lived assets during the years ended December 31, 2020, 2019, the Successor Predecessor Accounts Payable, Accrued Expenses, and Other Current Liabilities Accounts payable primarily consists of unpaid invoices related to routine operating expenses. Accrued expenses and other current liabilities primarily consist of accruals made for payroll expenses, deferred capitation, and FFS revenue. Leases Lease agreements are evaluated to determine whether they are capital or operating leases in accordance with Accounting Standards Codification, Topic No. 840, Leases Goodwill and Intangible Assets The Company accounts for goodwill and intangible assets under Accounting Standards Codification Topic No. 350, Goodwill and Other Goodwill is not amortized but is required to be evaluated for impairment at the same time every year.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nalysis and determined that no indicators of impairment existed at December 31, 2020 and 2019 and therefore, there was no goodwill impairment charge during the years ended December 31, 2020, 2019, and the Successor Period, as a result of the Company’s annual impairment evaluation. Under ASC 350, finite-lived intangible assets are stated at acquisition-date fair value. Intangible assets are amortized using the straight-line method. Finite-lived intangible assets are reviewed for impairment whenever events or changes in circumstances indicate that the carrying amount of an asset may not be recoverable. When circumstances indicate that recoverability may be impaired, the Company assesses it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Fair value is determined based on appropriate valuation techniques. The Company performed a qualitative analysis and determined that there were no indicators of impairment of its finite-lived intangible assets during the years ended December 31, 2020, 2019, and the Successor Period. Debt The Company accounts for debt net of debt issuance costs. Debt issuance costs are capitalized, netted against the related debt for presentation purposes, and amortized to interest expense over the terms of the related debt using the effective interest method. Income Taxes The Company accounts for income taxes under the asset and liability method under Accounting Standards Codification Topic No. 740, Income Taxes Share-Based Compensation Plan The Company accounts for share-based compensation under Accounting Standards Codification Topic No. 718, Stock Based Compensation Excess tax benefits of awards related to stock option exercises are recognized as an income tax benefit in the statement of operations and reflected in operating activities in the statement of cash flows. Commitments and Contingencies The Company accounts for contingent liabilities under Accounting Standards Codification Subtopic No. 450-20, Contingencies Fair Value Measurements The Company accounts for fair value measurements under Accounting Standards Codification Topic No. 820,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Recently Adopted Accounting Standards In June 2018, the Financial Accounting Standards Board (“FASB”) issued Accounting Standards Update 2018-07, Compensation — Stock Compensation (Topic 718): Improvements to Nonemployee Share-Based Payment Accounting In August 2018, the FASB issued Accounting Standards Update 2018-13, Fair Value Measurement (Topic 820): Disclosure Framework — Changes to the Disclosure Requirements for Fair Value Measurement In March 2020, the FASB issued Accounting Standards Update 2020-04, Reference Rate Reform: Facilitation of the Effects of Reference Rate Reform on Financial Reporting Recently Issued Accounting Standards In February 2016, the FASB issued Accounting Standards Update No. 2016-02, Leases (Topic 842) In June 2020, the FASB issued Accounting Standards Update 2020-05, Leases (Topic 842), Effective Dates for Certain Entities Financial Instruments — Credit Losses (Topic 326), Derivatives and Hedging (Topic 815), and Leases (Topic 842): Effective Dates In June 2016, the FASB issued Accounting Standards Update 2016-13,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 Credit Losses (Topic 326), Derivatives and Hedging (Topic 815), and Leases (Topic 842): Effective Dates, and ASU 2019-11, Codification Improvements to Topic 326, Financial Instruments — Credit Losses In December 2019, the FASB issued ASU 2019-12, Simplifying the Accounting for Income Taxes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ignificant Risks and Uncertainties Including Business and Credit Concentrations</t>
        </is>
      </c>
    </row>
    <row r="5">
      <c r="A5" s="4" t="inlineStr">
        <is>
          <t>Significant Risks and Uncertainties Including Business and Credit Concentrations</t>
        </is>
      </c>
      <c r="B5" s="4" t="inlineStr">
        <is>
          <t>Note 3. Significant Risks and Uncertainties Including Business and Credit Concentrations Interest Rate Risk The London Interbank Offered Rate (“LIBOR”) may be eliminated in the near future. It is expected that a number of banks currently reporting information used to set LIBOR will stop doing so at the end of 2021 when their reporting commitments end. This will either end the publication of LIBOR immediately or degrade its quality such that it would no longer be a relevant metric to the Company. Change in LIBOR could affect the interest rates of the revolving credit facility and unsecured note payable. If LIBOR is no longer available, the Company will pursue alternative interest rate calculations in its revolving credit facility and unsecured note payable. However, if no alternative can be determined, the LIBOR rate component will no longer be used in determining the rates. As of September 30, 2021 and December 31, 2020, the potential effect of no longer using the LIBOR rate component to the Company’s interest rates would not have had a material effect on the interest rate in the credit facility or the note, thus the discontinuation of LIBOR is not expected to have a material effect on the Company’s financial statements. Credit Risk Financial instruments that potentially subject the Company to concentrations of credit risk consist primarily of cash and accounts receivable. Cash accounts in a financial institution may, at times, exceed the Federal Deposit Insurance Corporation (“FDIC”) coverage of $250,000 per account.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at September 30, 2021 and 2020 are as follows: ​ ​ ​ ​ ​ ​ ​ ​ Nine Months Ended ​ ​ September 30, ​ ​ 2021 2020 Percentage of net revenue: ​ Payor A 17 % 15 % Payor B 14 % 15 % ​ The concentration of gross receivables on a percentage basis for major payors at September 30, 2021 and December 31, 2020 are as follows: ​ ​ ​ ​ ​ ​ ​ September 30, December 31, ​ ​ 2021 ​ 2020 Percentage of gross receivables: ​ Payor B 21 % 11 % Payor D 22 % 21 % ​ All of the Company’s revenue is generated from customers located in the United States. Vendor Concentration Risk The concentration of cost of sales on a percentage basis for major vendors at September 30, 2021 and 2020 are as follows: ​ ​ ​ ​ ​ ​ ​ ​ Nine Months Ended ​ ​ September 30, ​ ​ 2021 2020 Percentage of cost of sales: ​ Vendor A 51 % 54 % Vendor B 48 % 44 % ​ The concentration of gross payables on a percentage basis for major vendors at September 30, 2021 and December 31, 2020 are as follows: ​ ​ ​ ​ ​ ​ ​ September 30, December 31, ​ ​ 2021 ​ 2020 Percentage of gross payables: ​ Vendor A 30 % 42 % Vendor B 59 % 48 %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affected the Company’s results of operations during 2020. Where applicable, the impact resulting from the COVID-19 pandemic during the nine months ended September 30, 2021,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 billion in funding to be distributed to hospitals and other healthcare providers through the Public Health and Social Services Emergency Fund (the “PHSSEF”). In addition, the CARES Act provides for an expansion of the Medicare Accelerated and Advance Payment Program whereby inpatient acute care hospitals and other eligible providers were able to request accelerated payment of up to 100% of their Medicare payment amount for a six-month period to be repaid through withholding of future Medicare fee-for-service payments. Various other state and local programs also exist to provide relief, either independently or through distribution of monies received via the CARES Act. During the nine months ended September 30, 2021 and the year ended December 31, 2020, the Company was a beneficiary of these stimulus measures. The Company received $4,992,758 in Paycheck Protection Program (“PPP”) loans under the CARES Act. PPP loans may be eligible for forgiveness if the funds were used for eligible payroll costs, payments on business mortgage interest payments, rent, or utilities during either the 8- or 24-week period after disbursement (see Note 11). The Company has elected to account for the loans as current debt until such loans are forgiven. Forgiveness was received during the nine months ended September 30, 2021, and as such, the Company recognized the loan principal balance and accrued interest as a gain on debt extinguishment in the condensed consolidated income statements. The Company received $2,726,856 from CMS under the Accelerated and Advance Payment Program which is an advance on future Medicare payments and will be recouped from future payments due to the Company by Medicare after 120 days. Effective October 1, 2020, the program was amended such that providers are required to repay accelerated payments beginning one year after the payment was issued. After such one-year period, Medicare payments owed to providers will be recouped against Medicare payments according to the repayment terms. As of September 30, 2021 and December 31, 2020, the Medicare accelerated payments are reflected within accrued expenses and other current liabilities in the consolidated balance sheets. The $2,726,856 is expected to be fully recouped by the first quarter of 2022. The Company received funding from United States Department of HHS as part of the Provider Relief Funding under the CARES Act. Provider Relief Funding is paid in the form of a grant and does not require repayment if used to cover lost revenue, as defined, attributable to COVID-19 and healthcare-related expenses, as defined, including qualifying direct labor, paid or purchased to prevent, prepare for, and respond to COVID-19. Under International Accounting Standard 20, Accounting for Government Grants</t>
        </is>
      </c>
      <c r="C5" s="4" t="inlineStr">
        <is>
          <t xml:space="preserve">Note 3. Significant Risks and Uncertainties Including Business and Credit Concentrations Interest Rate Risk The London Interbank Offered Rate (LIBOR) may be discontinued in quality in the near future. It is expected that a number of banks currently reporting information used to set LIBOR will stop doing so at the end of 2021 when their reporting commitments end. This will either end the publication of LIBOR immediately or degrade its quality such that it would no longer be a relevant metric to the Company. Change in LIBOR could affect the interest rates of the revolving credit facility and unsecured note payable. If LIBOR is no longer available, the Company will pursue alternative interest rate calculations in its revolving credit facility and unsecured note payable. However, if no alternative can be determined, the LIBOR rate component will no longer be used in determining the rates. As of December 31, 2020, the potential effect of no longer using the LIBOR rate component to the Company’s interest rates would not have had a material effect on the interest rate in the credit facility or the note, thus the discontinuation of LIBOR is not expected to have a material effect on the Company’s financial statements. Credit Risk Financial instruments that potentially subject the Company to concentrations of credit risk consist primarily of cash and accounts receivable. Cash accounts in a financial institution may, at times, exceed the Federal Deposit Insurance Corporation (“FDIC”) coverage of $250,000 per account.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at December 31, 2020, 2019 and period from September 20, 2018 through December 31, 2018 and period from January 1, 2018 through September 19, 2018 are as follows: ​ ​ ​ ​ ​ ​ ​ ​ ​ ​ ​ ​ ​ ​ ​ Period from Period from ​ ​ ​ ​ ​ ​ September 20, ​ ​ January 1, ​ ​ Year Ended ​ Year Ended ​ 2018 through ​ ​ 2018 through ​ ​ December 31, ​ December 31, ​ December 31, ​ ​ September 19, ​ ​ 2020 ​ 2019 ​ 2018 ​ ​ 2018 ​ ​ Successor ​ ​ Predecessor Percentage of Net Revenue: ​ ​ Payor A 15 % 18 % 23 % ​ 20 % Payor B 15 % 16 % 13 % ​ 11 % Payor C 7 % 11 % 11 % ​ 11 % Payor D 9 % 11 % 9 % ​ 8 % ​ The concentration of gross receivables on a percentage basis for major payors at December 31, 2020 and 2019 are as follows: ​ ​ ​ ​ ​ ​ ​ ​ December 31, December 31, ​ ​ 2020 ​ 2019 Percentage of Gross Receivables: ​ ​ ​ ​ Payor A 1 % 3 % Payor B 11 % 24 % Payor C 3 % 6 % Payor D ​ 21 % 26 % ​ All of the Company’s revenue is generated from Customers located in the United States. Vendor Concentration Risk The concentration of cost of sales on a percentage basis for major vendors at December 31, 2020, 2019 and period from September 20, 2018 through December 31, 2018 and period from January 1, 2018 through September 19, 2018 are as follows: ​ ​ ​ ​ ​ ​ ​ ​ ​ ​ ​ ​ ​ ​ ​ Period from ​ Period from ​ ​ ​ ​ ​ ​ September 20, ​ ​ January 1, ​ ​ Year Ended ​ Year Ended ​ 2018 through ​ ​ 2018 through ​ ​ December 31, ​ December 31, ​ December 31, ​ ​ September 19, ​ ​ 2020 2019 2018 2018 ​ ​ Successor ​ ​ Predecessor Percentage of Cost of Sales: ​ ​ Vendor A 55 % 57 % 46 % ​ 48 % Vendor B 45 % 43 % 52 % ​ 50 % ​ The concentration of gross payables on a percentage basis for major vendors at December 31, 2020 and 2019 are as follows: ​ ​ ​ ​ ​ ​ ​ ​ December 31, December 31, ​ ​ 2020 ​ 2019 Percentage of Gross Payables: ​ Vendor B 48 % 49 % Vendor A 42 % 39 % All others 10 % 12 %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have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The Company received $4,992,758 in Paycheck Protection Program (“PPP”) loans under the CARES Act. PPP loans may be eligible for forgiveness if the funds were used for eligible payroll costs, payments on business mortgage interest payments, rent, or utilities during either the 8- or 24-week period after disbursement (see Note 11). The Company has elected to account for the loans as current debt until such loans are forgiven. The Company received $2,726,856 from CMS under the Accelerated and Advance Payment Program which is an advance on future Medicare payments and will be recouped from future payments due to the Company by Medicare after 120 days. Effective October 1, 2020, the program was amended such that providers are required to repay accelerated payments beginning one year after the payment was issued. After such one-year period, Medicare payments owed to providers will be recouped against Medicare payments according to the repayment terms. As of December 31, 2020, the entire $2.4 million of Medicare accelerated payments are reflected within accrued expenses and other current liabilities in the consolidated balance sheet. The Company expects the $2,726,856 will be fully recouped during 2021. The Company received $978,150 from United States Department of HHS as part of the Provider Relief Funding under the CARES Act. Provider Relief Funding is paid in the form of a grant and does not require repayment if used to cover lost revenue, as defined, attributable to COVID-19 and healthcare- related expenses, as defined, including qualifying direct labor, paid or purchased to prevent, prepare for, and respond to COVID-19. Under International Accounting Standard 20, Accounting for Government Grants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Receivable and Notes Receivable</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Accounts Receivable and Notes Receivable</t>
        </is>
      </c>
    </row>
    <row r="5">
      <c r="A5" s="4" t="inlineStr">
        <is>
          <t>Accounts Receivable and Notes Receivable</t>
        </is>
      </c>
      <c r="B5" s="4" t="inlineStr">
        <is>
          <t>Note 4. Accounts Receivable The Company’s accounts receivable consists primarily of amounts due from third-party payors and patients. Accounts receivable as of September 30, 2021 and December 31, 2020 consist of the following: ​ ​ ​ ​ ​ ​ ​ ​ September 30, December 31, ​ ​ 2021 ​ 2020 Oral drug accounts receivable ​ $ 2,668,582 ​ $ 2,307,872 Capitated accounts receivable ​ 663,562 ​ 353,250 FFS accounts receivable ​ 14,355,205 ​ 10,962,394 Clinical trials accounts receivable ​ 1,947,626 ​ 1,718,846 Other trade receivables ​ 2,621,630 ​ 1,803,548 Total ​ $ 22,256,605 ​ $ 17,145,910 ​ There were no material direct write-offs related to bad debts for the nine months ended September 30, 2021 and 2020. In the nine months ended September 30, 2021 and 2020, the Company had net bad debt expense (recovery) of $667,099 and $0, respectively.</t>
        </is>
      </c>
      <c r="C5" s="4" t="inlineStr">
        <is>
          <t>Note 4. Accounts Receivable and Notes Receivable The Company’s accounts receivable consists primarily of amounts due from third-party payors and patients. See Note 2 for a summary of the Company’s policies relating to accounts receivable. Accounts Receivable as of December 31, 2020 and 2019 consist of the following: ​ ​ ​ ​ ​ ​ ​ ​ ​ December 31, December 31, ​ ​ 2020 2019 Oral drug accounts receivable ​ $ 2,307,872 ​ $ 1,179,311 Capitated accounts receivable ​ 353,250 ​ 96,000 FFS accounts receivable ​ 10,962,394 ​ 10,904,721 Clinical trials accounts receivable ​ 1,718,846 ​ 1,743,661 Other trade receivables ​ 1,803,548 ​ 692,568 Total ​ $ 17,145,910 ​ $ 14,616,261 ​ During the year ended December 31, 2020, 2019 and the period from September 20, 2018 through December 31, 2018 and the period from January 1, 2018 through September 19, 2018 bad debt related to direct write-offs totaled $4,233,053, $326,926, $0, and $0, respectively. Bad debt write-offs were a result of accounts receivable on completed contracts that were deemed uncollectible during the period due to delayed collection efforts. On February 26, 2020, the Company entered into a Management Services Agreement with Austin J. Ma, M.D. to provide payor contract servicing. The Company issued a $7.5 million note in exchange for Austin J. Ma, M.D. exiting existing payor arrangements, pending certain contingencies. The note would be repaid annually through payor contract servicing as part of the Master Services Agreement, and the terms of the note included annual straight-line forgiveness over 5 years, with $1.5 million forgiven each year. During the year ended December 31, 2020, the Company determined the loan would not be repaid and would be fully forgiven. The loan was impaired in full and is recorded in other non-operating expenses for the period ended March 31, 202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Revenue</t>
        </is>
      </c>
      <c r="B4" s="4" t="inlineStr">
        <is>
          <t>Note 5. Revenue 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Disaggregation of Revenue The Company categorizes revenue based on various factors such as the nature of contracts, payors, order to billing arrangements, and cash flows received by the Company, as follows: ​ ​ ​ ​ ​ ​ ​ ​ ​ ​ ​ ​ ​ ​ ​ ​ Three Months Ended ​ Nine Months Ended ​ ​ September 30, ​ September 30, ​ September 30, ​ September 30, ​ 2021 2020 2021 2020 Patient services ​ ​ ​ ​ Capitated revenue ​ $ 14,124,468 ​ $ 9,720,441 ​ $ 39,351,829 ​ $ 26,177,975 FFS revenue ​ 18,842,933 ​ 19,943,443 ​ 53,023,939 ​ 60,807,538 Subtotal ​ 32,967,401 ​ 29,663,884 ​ 92,375,768 ​ 86,985,513 Dispensary revenue ​ 17,918,035 ​ 16,162,528 ​ 53,317,877 ​ 46,347,096 Clinical research trials &amp; other revenue ​ 1,389,522 ​ 1,423,032 ​ 5,004,889 ​ 5,216,372 Total ​ $ 52,274,958 ​ $ 47,249,444 ​ $ 150,698,534 ​ $ 138,548,981 ​ Refer to Note 20 for segment reporting for disaggregation of revenue by reporting segment. Contract Asset and Liabilities Under ASC 606, contract assets represent rights to payment for performance contingent on something other than the passage of time and accounts receivable represent rights to payment for performance that are only contingent upon the passage of time. The Company does not have any contract assets as of September 30, 2021 and December 31, 2020. Refer to Note 4 for accounts receivable as of September 30, 2021 and December 31, 2020. Contract liabilities represent cash that has been received for contracts, but for which performance is still unsatisfied. As of September 30, 2021 and December 31, 2020, contract liabilities amounted to $370,000 and $370,000, respectively. Contract liabilities are presented as “deferred revenue and refund liabilities” under accrued expenses and other current liabilities, refer to Note 9. Remaining Unsatisfied Performance Obligations The accounting term for the Company’s contracts do not extend past a year in duration. Additionally, the Company applies the ‘as invoiced’ practical expedient to its clinical research contracts.</t>
        </is>
      </c>
      <c r="C4" s="4" t="inlineStr">
        <is>
          <t>Note 5. Revenue 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 ​ ​ ​ ​ ​ ​ ​ ​ ​ ​ ​ ​ ​ ​ ​ ​ ​ ​ ​ ​ Period from ​ ​ Period from ​ ​ ​ ​ ​ ​ ​ ​ September 20, ​ ​ ​ January 1, ​ ​ Year Ended ​ Year Ended ​ 2018 through ​ ​ ​ 2018 through ​ ​ December 31, ​ December 31, ​ December 31, ​ ​ ​ September 19, ​ ​ 2020 2019 2018 ​ 2018 ​ ​ ​ ​ ​ ​ ​ ​ Successor ​ ​ Predecessor Patient services ​ ​ ​ ​ ​ ​ Capitated revenue ​ $ 37,381,005 ​ $ 31,229,328 ​ $ 8,947,525 ​ ​ ​ $ 20,560,867 FFS revenue ​ 79,435,792 ​ 66,395,553 ​ 12,337,260 ​ ​ ​ 27,966,161 Subtotal ​ 116,816,797 ​ 97,624,881 ​ 21,284,785 ​ ​ ​ 48,527,028 Dispensary revenue ​ 63,889,875 ​ 49,953,992 ​ 13,201,609 ​ ​ ​ 26,757,955 Clinical research trials and other revenue ​ 6,807,989 ​ 7,826,311 ​ 2,872,995 ​ ​ ​ 515,742 Total ​ $ 187,514,661 ​ $ 155,405,184 ​ $ 37,359,389 ​ ​ ​ $ 75,800,725 ​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December 31, 2020 and 2019. Refer to Note 4 for accounts receivable as of December 31, 2020 and 2019. Contract liabilities represent cash that has been received for contracts, but for which performance is still unsatisfied. As of December 31, 2020 and 2019, contract liabilities amounted to $370,000 and $210,000, respectively. Contract liabilities are presented as “deferred revenue and refund liabilities” under accrued expenses and other current liabilities, refer to Note 9.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Inventories</t>
        </is>
      </c>
      <c r="B4" s="4" t="inlineStr">
        <is>
          <t>Note 6. Inventories The Company purchases intravenous chemotherapy drugs and oral prescription drugs from various suppliers. The Company’s inventories as of September 30, 2021 and December 31, 2020 were as follows: ​ ​ ​ ​ ​ ​ ​ ​ September 30, December 31, ​ ​ 2021 ​ 2020 Oral drug inventory ​ $ 1,712,606 ​ $ 1,414,250 IV drug inventory ​ 4,043,972 ​ 2,939,982 Total ​ $ 5,756,578 ​ $ 4,354,232 ​</t>
        </is>
      </c>
      <c r="C4" s="4" t="inlineStr">
        <is>
          <t>Note 6. Inventories The Company purchases intravenous chemotherapy drugs and oral prescription drugs from various suppliers. See Note 2 for a summary of the Company’s policies relating to intravenous chemotherapy and oral prescription drugs inventory. The Company’s inventories as of December 31, 2020 and 2019 were as follows: ​ ​ ​ ​ ​ ​ ​ ​ ​ ​ December 31, ​ December 31, ​ 2020 2019 Oral drug inventory ​ $ 1,414,250 ​ $ 1,140,467 IV drug inventory ​ 2,939,982 ​ 2,748,521 Total ​ $ 4,354,232 ​ $ 3,888,988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and Hierarchy</t>
        </is>
      </c>
      <c r="B1" s="2" t="inlineStr">
        <is>
          <t>9 Months Ended</t>
        </is>
      </c>
      <c r="C1" s="2" t="inlineStr">
        <is>
          <t>12 Months Ended</t>
        </is>
      </c>
    </row>
    <row r="2">
      <c r="B2" s="2" t="inlineStr">
        <is>
          <t>Sep. 30, 2021</t>
        </is>
      </c>
      <c r="C2" s="2" t="inlineStr">
        <is>
          <t>Dec. 31, 2020</t>
        </is>
      </c>
    </row>
    <row r="3">
      <c r="A3" s="4" t="inlineStr">
        <is>
          <t>Fair Value Measurements and Hierarchy</t>
        </is>
      </c>
      <c r="B3" s="4" t="inlineStr">
        <is>
          <t>9. Fair Value Measurements. The following table presents information about the Company’s assets that are measured at fair value on a recurring basis and indicate the fair value hierarchy of the valuation techniques that the Company utilized to determine such fair value. September 30, 2021 ​ ​ ​ ​ ​ ​ ​ ​ ​ ​ ​ Quoted Prices in Significant Other Significant Other ​ ​ Active Markets ​ Observable Inputs ​ Unobservable Inputs Description ​ (Level 1) ​ (Level 2) ​ (Level 3) Assets ​ ​ ​ ​ ​ ​ ​ ​ ​ Investments held in Trust Account $ 230,012,623 $ — $ — Liabilities ​ ​ ​ ​ ​ ​ ​ ​ ​ Derivative warrant liabilities - Public Warrants ​ $ 9,257,500 ​ $ — ​ $ — Derivative warrant liabilities - Private Warrants ​ $ — ​ $ — ​ $ 6,010,670 ​ December 31, 2020 ​ ​ ​ ​ ​ ​ ​ ​ ​ ​ ​ ​ Quoted Prices in Significant Other Significant Other ​ ​ Active Markets ​ Observable Inputs ​ Unobservable Inputs Description ​ (Level 1) ​ (Level 2) ​ (Level 3) Assets ​ ​ ​ Assets held in Trust Account: ​ ​ ​ U.S. Treasury securities ​ $ 230,253,395 ​ $ — ​ $ — Cash equivalents - money market funds ​ 754 ​ — ​ — ​ ​ $ 230,254,149 ​ $ — ​ $ — Liabilities ​ ​ ​ Derivative warrant liabilities - Public Warrants ​ $ 11,212,500 ​ $ — ​ $ — Derivative warrant liabilities - Private Warrants ​ $ — ​ $ — ​ $ 7,578,670 ​ Transfers to/from Levels 1, 2, and 3 are recognized at the beginning of the reporting period. There were Level 1 assets include investments in money market funds that invest solely in U.S. government securities and investments in U.S. Treasury Securities. The Company uses inputs such as actual trade data, quoted market prices from dealers or brokers, and other similar sources to determine the fair value of its investments. The fair value of Public Warrants issued in connection with the Initial Public Offering are measured based on the listed market price of such warrants, a quoted price in an active market, a Level 1 measurement. The fair value of the Private Placement Warrants has been estimated using a Monte Carlo simulation model each measurement date. For the three months and nine months ended September 30, 2021, the Company recognized a gain resulting from a decrease in the fair value of the derivative warrant liabilities of approximately $1.1 For the three and nine months ended September 30, 2020, the Company recognized a loss of approximately $2.3 million and approximately $5.2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September 30, 2021 As of December 31, 2020 Stock Price ​ $ 9.94 $ 10.80 ​ Volatility ​ 22.8 % ​ 24.0 % Expected life of the options to convert ​ 5.13 ​ 5.75 ​ Risk-free rate ​ 1.00 % ​ 0.47 % Dividend yield ​ 0.0 % ​ 0.0 % ​ The change in the fair value of the warrant liabilities measured with Level 3 inputs for the three and nine months ended September 30, 2021, is summarized as follows: ​ ​ ​ ​ ​ Level 3 - Derivative warrant liabilities at December 31, 2020 $ 7,578,670 Change in fair value of derivative warrant liabilities ​ (2,426,670) Level 3 - Derivative warrant liabilities at March 31, 2021 ​ $ 5,152,000 Change in fair value of derivative warrant liabilities ​ ​ 1,306,670 Level 3 - Derivative warrant liabilities at June 30, 2021 ​ $ 6,458,670 Change in fair value of derivative warrant liabilities ​ $ (448,000) Level 3 - Derivative warrant liabilities at September 30, 2021 ​ $ 6,010,670 ​</t>
        </is>
      </c>
      <c r="C3" s="4" t="inlineStr">
        <is>
          <t>Note 9 — Fair Value Measurements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s ​ ​ ​ ​ ​ ​ ​ ​ ​ Assets held in Trust Account: ​ ​ ​ U.S. Treasury securities ​ $ 230,253,395 ​ $ — ​ $ — Cash equivalents - money market funds ​ ​ 754 ​ ​ — ​ ​ — ​ ​ $ 230,254,149 ​ $ — ​ $ — ​ ​ ​ ​ ​ ​ ​ ​ ​ ​ Liabilities ​ ​ ​ ​ ​ ​ ​ ​ ​ Derivative warrant liabilities -Public Warrants ​ $ 11,212,500 ​ $ — ​ $ — Derivative warrant liabilities -Private Warrants ​ $ — ​ $ — ​ $ 7,578,670 ​ Transfers to/from Levels 1, 2, and 3 are recognized at the end of the reporting period. There no between Level 1 instrumen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beginning in June 2020.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re were no assets or liabilities measured at fair value on a recurring basis as of December 31, 2019. The following table provides quantitative information regarding Level 3 fair value measurements inputs at their measurement: ​ ​ ​ ​ ​ ​ ​ ​ ​ ​ As of March 13, 2020 As of December 31, 2020 Stock Price ​ $ 9.71 ​ $ 10.80 ​ Volatility ​ 18.2 % 24.0 % Expected life of the options to convert ​ 6.55 ​ 5.75 ​ Risk-free rate ​ 0.85 % 0.47 % Dividend yield ​ 0.0 % 0.0 % ​ The change in the fair value of the derivative warrant liabilities measured with Level 3 inputs for the year ended December 31, 2020 is summarized as follows: ​ ​ ​ ​ ​ Level 3 derivative warrant liabilities as of January 1, 2020 $ — Issuance of Public and Private Warrants ​ 11,207,500 Transfer of Public Warrants to Level 1 ​ (6,957,500) Change in fair value of derivative warrant liabilities ​ 3,328,670 Level 3 derivative warrant liabilities as of December 31, 2020 ​ $ 7,578,670 ​</t>
        </is>
      </c>
    </row>
    <row r="4">
      <c r="A4" s="4" t="inlineStr">
        <is>
          <t>TOI Parent Inc.</t>
        </is>
      </c>
    </row>
    <row r="5">
      <c r="A5" s="4" t="inlineStr">
        <is>
          <t>Fair Value Measurements and Hierarchy</t>
        </is>
      </c>
      <c r="B5" s="4" t="inlineStr">
        <is>
          <t>Note 7. Fair Value Measurements and Hierarchy The following table presents the carrying amounts of the Company’s financial instruments at September 30, 2021 and December 31, 2020: ​ ​ ​ ​ ​ ​ ​ ​ September 30, December 31, ​ ​ 2021 ​ 2020 Financial assets: ​ ​ Cash ​ $ 11,531,997 ​ $ 5,997,530 Accounts receivable ​ 22,256,605 ​ 17,145,910 Other receivables ​ 581,451 ​ 112,663 Financial liabilities: ​ ​ Accounts payable ​ $ 19,013,532 ​ $ 12,643,024 ​ The carrying value of cash, accounts receivable, other receivables, and accounts payable approximates fair value because of the short maturity and high liquidity of these instruments. Therefore, the carrying amounts of the financial instruments shown in the above table as of September 30, 2021 and December 31, 2020 represent the amounts that would be received to sell those assets or that would be paid to transfer those liabilities in an orderly transaction between market participants at that date. Those measurements maximize the use of observable inputs. There were no transfers between fair value measurement levels during the nine months ended September 30, 2021 and the year ended December 31, 2020.</t>
        </is>
      </c>
      <c r="C5" s="4" t="inlineStr">
        <is>
          <t>Note 7. Fair Value Measurements and Hierarchy See Note 2 for a summary of the Company’s policies relating to fair value measurements. The following table presents the carrying amounts of the Company’s financial instruments at December 31, 2020 and 2019: ​ ​ ​ ​ ​ ​ ​ ​ ​ ​ December 31, ​ December 31, ​ 2020 2019 Financial assets: ​ ​ Cash ​ $ 5,997,530 ​ $ 2,446,201 Accounts receivable ​ 17,145,910 ​ 14,616,261 Other receivables ​ 112,663 ​ 118,156 Financial liabilities: ​ ​ Accounts payable ​ 12,643,024 ​ 8,885,431 ​ The carrying amounts of cash, accounts receivable, other receivables, and accounts payable approximate fair value because of the short maturity and high liquidity of these instruments. Therefore, the carrying amounts of the financial instruments shown in the above table as of December 31, 2020 and 2019 represent the amounts that would be received to sell those assets or that would be paid to transfer those liabilities in an orderly transaction between market participants at that date.Those measurements maximize the use of observable inputs. There were no transfers between fair value measurement levels during the years ended December 31, 2020 and 2019.</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Property and Equipment, Net</t>
        </is>
      </c>
    </row>
    <row r="5">
      <c r="A5" s="4" t="inlineStr">
        <is>
          <t>Property and Equipment, Net</t>
        </is>
      </c>
      <c r="B5" s="4" t="inlineStr">
        <is>
          <t>Note 8. Property and Equipment, Net The Company accounts for property and equipment at historical cost less accumulated depreciation. Property and equipment, net, consist of the following: ​ ​ ​ ​ ​ ​ ​ ​ ​ ​ ​ September 30, December 31, ​ ​ Useful lives ​ 2021 ​ 2020 Computers and software 60 months ​ $ 739,853 ​ $ 424,099 Office furniture 80 months ​ 305,506 ​ 270,761 Leasehold improvements Shorter of lease term or estimated useful life ​ 3,181,788 ​ 1,684,889 Medical equipment 60 months ​ 719,035 ​ 515,386 Construction in progress ​ 129,306 ​ 204,724 Equipment capital lease assets Shorter of lease term or estimated useful life ​ 162,769 ​ 162,769 Less: accumulated depreciation ​ (1,721,078) ​ (1,158,403) Total property and equipment, net ​ $ 3,517,179 ​ $ 2,104,225 ​ Depreciation expense for the nine months ended September 30, 2021 and September 30, 2020 was $562,676 and $513,830, respectively.</t>
        </is>
      </c>
      <c r="C5" s="4" t="inlineStr">
        <is>
          <t>Note 8. Property and Equipment, Net The Company accounts for property and equipment at historical cost less accumulated depreciation.See Note 2 for a summary of the Company’s policies relating to property and equipment. Property and equipment, net, consist of the following: ​ ​ ​ ​ ​ ​ ​ ​ ​ ​ ​ ​ ​ ​ December 31, ​ December 31, ​ Useful lives 2020 2019 Computers and software 60 months ​ $ 424,099 ​ $ 160,672 Office furniture 80 months ​ 270,761 ​ 215,375 Leasehold improvements Shorter of lease term or estimated useful life ​ 1,684,889 ​ 1,159,458 Medical equipment 60 months ​ 515,386 ​ 397,896 Construction in progress ​ ​ 204,724 ​ 29,320 Equipment capital lease assets Shorter of lease term or estimated useful life ​ 162,769 ​ 63,151 Less: accumulated depreciation ​ ​ ​ (1,158,403) ​ (474,969) Total property and equipment, net ​ ​ ​ $ 2,104,225 ​ $ 1,550,903 ​ Depreciation expense for the years ended December 31, 2020, 2019, and for the period from September 20, 2018 through December 31, 2018 and the period from January 1, 2018 through September 19, 2018 was $690,499, $418,461, $56,508, and $338,19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Revenue</t>
        </is>
      </c>
      <c r="B4" s="4" t="inlineStr">
        <is>
          <t>Note 5. Revenue 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Disaggregation of Revenue The Company categorizes revenue based on various factors such as the nature of contracts, payors, order to billing arrangements, and cash flows received by the Company, as follows: ​ ​ ​ ​ ​ ​ ​ ​ ​ ​ ​ ​ ​ ​ ​ ​ Three Months Ended ​ Nine Months Ended ​ ​ September 30, ​ September 30, ​ September 30, ​ September 30, ​ 2021 2020 2021 2020 Patient services ​ ​ ​ ​ Capitated revenue ​ $ 14,124,468 ​ $ 9,720,441 ​ $ 39,351,829 ​ $ 26,177,975 FFS revenue ​ 18,842,933 ​ 19,943,443 ​ 53,023,939 ​ 60,807,538 Subtotal ​ 32,967,401 ​ 29,663,884 ​ 92,375,768 ​ 86,985,513 Dispensary revenue ​ 17,918,035 ​ 16,162,528 ​ 53,317,877 ​ 46,347,096 Clinical research trials &amp; other revenue ​ 1,389,522 ​ 1,423,032 ​ 5,004,889 ​ 5,216,372 Total ​ $ 52,274,958 ​ $ 47,249,444 ​ $ 150,698,534 ​ $ 138,548,981 ​ Refer to Note 20 for segment reporting for disaggregation of revenue by reporting segment. Contract Asset and Liabilities Under ASC 606, contract assets represent rights to payment for performance contingent on something other than the passage of time and accounts receivable represent rights to payment for performance that are only contingent upon the passage of time. The Company does not have any contract assets as of September 30, 2021 and December 31, 2020. Refer to Note 4 for accounts receivable as of September 30, 2021 and December 31, 2020. Contract liabilities represent cash that has been received for contracts, but for which performance is still unsatisfied. As of September 30, 2021 and December 31, 2020, contract liabilities amounted to $370,000 and $370,000, respectively. Contract liabilities are presented as “deferred revenue and refund liabilities” under accrued expenses and other current liabilities, refer to Note 9. Remaining Unsatisfied Performance Obligations The accounting term for the Company’s contracts do not extend past a year in duration. Additionally, the Company applies the ‘as invoiced’ practical expedient to its clinical research contracts.</t>
        </is>
      </c>
      <c r="C4" s="4" t="inlineStr">
        <is>
          <t>Note 5. Revenue 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 ​ ​ ​ ​ ​ ​ ​ ​ ​ ​ ​ ​ ​ ​ ​ ​ ​ ​ ​ ​ Period from ​ ​ Period from ​ ​ ​ ​ ​ ​ ​ ​ September 20, ​ ​ ​ January 1, ​ ​ Year Ended ​ Year Ended ​ 2018 through ​ ​ ​ 2018 through ​ ​ December 31, ​ December 31, ​ December 31, ​ ​ ​ September 19, ​ ​ 2020 2019 2018 ​ 2018 ​ ​ ​ ​ ​ ​ ​ ​ Successor ​ ​ Predecessor Patient services ​ ​ ​ ​ ​ ​ Capitated revenue ​ $ 37,381,005 ​ $ 31,229,328 ​ $ 8,947,525 ​ ​ ​ $ 20,560,867 FFS revenue ​ 79,435,792 ​ 66,395,553 ​ 12,337,260 ​ ​ ​ 27,966,161 Subtotal ​ 116,816,797 ​ 97,624,881 ​ 21,284,785 ​ ​ ​ 48,527,028 Dispensary revenue ​ 63,889,875 ​ 49,953,992 ​ 13,201,609 ​ ​ ​ 26,757,955 Clinical research trials and other revenue ​ 6,807,989 ​ 7,826,311 ​ 2,872,995 ​ ​ ​ 515,742 Total ​ $ 187,514,661 ​ $ 155,405,184 ​ $ 37,359,389 ​ ​ ​ $ 75,800,725 ​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December 31, 2020 and 2019. Refer to Note 4 for accounts receivable as of December 31, 2020 and 2019. Contract liabilities represent cash that has been received for contracts, but for which performance is still unsatisfied. As of December 31, 2020 and 2019, contract liabilities amounted to $370,000 and $210,000, respectively. Contract liabilities are presented as “deferred revenue and refund liabilities” under accrued expenses and other current liabilities, refer to Note 9.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Accrued Expenses and Other Current Liabilities</t>
        </is>
      </c>
    </row>
    <row r="5">
      <c r="A5" s="4" t="inlineStr">
        <is>
          <t>Accrued Expenses and Other Current Liabilities</t>
        </is>
      </c>
      <c r="B5" s="4" t="inlineStr">
        <is>
          <t>Note 9. Accrued Expenses and Other Current Liabilities Accrued expenses and other current liabilities as of September 30, 2021 and December 31, 2020 consist of the following: ​ ​ ​ ​ ​ ​ ​ ​ September 30, December 31, ​ ​ 2021 ​ 2020 Compensation, including bonuses, fringe benefits, and payroll taxes ​ $ 3,871,605 ​ $ 3,809,631 Deferred revenue and refund liabilities ​ 1,657,120 ​ 3,378,905 Other liabilities ​ 6,229,486 ​ 2,263,584 Total accrued expenses and other current liabilities ​ $ 11,758,211 ​ $ 9,452,120 ​ Refund liabilities as of September 30, 2021 and December 31, 2020 primarily consist of cumulative adjustments made to capitated and FFS revenue recognized in prior years.</t>
        </is>
      </c>
      <c r="C5" s="4" t="inlineStr">
        <is>
          <t>Note 9. Accrued Expenses and Other Current Liabilities Accrued expenses and other current liabilities as of December 31, 2020 and 2019 consist of the following: ​ ​ ​ ​ ​ ​ ​ ​ ​ ​ December 31, ​ December 31, ​ 2020 2019 Compensation, including bonuses, fringe benefits and payroll taxes ​ $ 3,809,631 ​ $ 1,480,500 Deferred revenue and refund liabilities ​ 3,378,905 ​ 210,000 Other liabilities ​ 2,263,584 ​ 2,520,783 Total accrued expenses and other current liabilities ​ $ 9,452,120 ​ $ 4,211,283 ​ Refund liabilities as of December 31, 2020 and 2019 primarily consist of cumulative adjustments made to capitated and FFS revenue recognized in prior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Lessee, Lease, Description [Line Items]</t>
        </is>
      </c>
    </row>
    <row r="5">
      <c r="A5" s="4" t="inlineStr">
        <is>
          <t>Leases</t>
        </is>
      </c>
      <c r="B5" s="4" t="inlineStr">
        <is>
          <t>Note 10. Leases The Company leases clinics, office buildings, and certain equipment under noncancellable capital and operating lease agreements that expire at various dates through July 2028. See Note 15 for the lease commitment disclosure. Monthly payments for these leases range from $1,000 to $36,130. All lease agreements generally require the Company to pay maintenance, repairs, property taxes, and insurance costs, which are variable amounts based on actual costs incurred during each applicable period. The following summarizes the Company’s capital leases: ​ ​ ​ ​ ​ ​ ​ ​ ​ September 30, December 31, ​ ​ 2021 ​ 2020 Capital leases: ​ ​ Machinery and equipment ​ $ 162,769 ​ $ 162,769 Accumulated amortization ​ (62,395) ​ (37,980) Property, plant, and equipment, net ​ 100,374 ​ 124,789 Current installments of obligations under capital leases ​ 32,344 ​ 31,191 Long-term portion of obligations under capital leases ​ 72,028 ​ 97,044 Total capital lease obligations ​ $ 104,372 ​ $ 128,235 ​</t>
        </is>
      </c>
      <c r="C5" s="4" t="inlineStr">
        <is>
          <t>Note 10. Leases The Company leases clinics, office buildings, and certain equipment under noncancellable capital and operating lease agreements that expire at various dates through May 2027. See Note 2 for a summary of the Company’s policies relating to leases and Note 15 for the lease commitment disclosure. Monthly payments for these leases range from $609 to $55,083. All lease agreements generally require the Company to pay maintenance, repairs, property taxes, and insurance costs, which are variable amounts based on actual costs incurred during each applicable period. The following summarizes the Company’s capital leases: ​ ​ ​ ​ ​ ​ ​ ​ ​ December 31, December 31, ​ ​ 2020 ​ 2019 Capital leases: ​ ​ Machinery and equipment ​ $ 162,769 ​ $ 63,151 Accumulated amortization ​ (37,980) ​ (2,105) Property, plant, and equipment, net ​ 124,789 ​ 61,046 Current installments of obligations under capital leases ​ 31,191 ​ 11,277 Long-term portion of obligations under capital leases ​ 97,044 ​ 50,059 Total capital lease obligations ​ $ 128,235 ​ $ 61,336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Debt</t>
        </is>
      </c>
    </row>
    <row r="5">
      <c r="A5" s="4" t="inlineStr">
        <is>
          <t>Debt</t>
        </is>
      </c>
      <c r="B5" s="4" t="inlineStr">
        <is>
          <t>Note 11. Debt Short-term debt and current portion of long-term debt at September 30, 2021 and December 31, 2020 consists of the following: ​ ​ ​ ​ ​ ​ ​ ​ ​ September 30, December 31, ​ ​ 2021 ​ 2020 1% Paycheck Protection Program Loan, due May 13, 2022 ​ $ — ​ $ 2,000,000 1% Small Business Administration Loan, due May 2, 2022 ​ — ​ 2,992,758 Current portion of term loan payable ​ 5,125,000 ​ 375,000 Less: ​ ​ ​ ​ ​ ​ Unamortized debt issuance costs ​ ​ 229,725 ​ ​ — Short-term debt and current portion of long-term debt ​ $ 4,895,275 ​ $ 5,367,758 ​ The Company accounts for long-term debt net of debt issuance costs. Long-term debt, net of unamortized debt issuance costs and current portion at September 30, 2021 and December 31, 2020 consists of the following: ​ ​ ​ ​ ​ ​ ​ ​ ​ September 30, December 31, ​ 2021 2020 Variable Rate Revolving Credit Facility Term Loan, interest at LIBOR plus applicable margin, due February 26, 2025 ​ $ 5,125,000 ​ $ 7,218,750 Less: ​ ​ Unamortized debt issuance costs ​ 229,725 ​ 282,512 Current portion of term loan payable, net of debt issuance costs ​ 4,895,275 ​ 375,000 Long-term debt, net of unamortized debt issuance costs and current portion ​ $ — ​ $ 6,561,238 ​ On May 2, 2020, the Company entered into a Small Business Administration (“SBA”) loan with MUFG Union Bank, N.A. in the amount of $2,992,758, with interest bearing at 1%. The maturity date of the loan is May 2, 2022. On May 13, 2020, the Company entered into a Paycheck Protection Program (“PPP”) loan with Celtic Bank Corporation in the amount of $2,000,000, with interest bearing at 1%. The maturity date of the loan is May 13, 2022. The Company recorded a PPP loan as a result of the acquisition of TOI FL on February 12, 2021 with Valley National Bank in the amount of $149,398, with interest bearing at 1%. The maturity date of the loan is May 4, 2022. The application for the PPP and SBA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Management has performed an assessment and concluded they met the eligibility requirements to participate in the PPP and SBA programs and it is probable they will qualify for forgiveness, as determined by the program administrators within the parameters of the program. The loan proceeds were used to pay for qualifying salaries and were recognized to other revenues in 2020 as qualified expenses were paid. The Company applied for loan forgiveness in December 2020 for the PPP loan and in March 2021 for the SBA loan. Through the TOI FL acquisition, the Company recorded a PPP loan (and corresponding escrow receivable) for which the application for forgiveness was being processed. During the nine months ended September 30, 2021, the Company received notice of forgiveness for each of the PPP and SBA loans. Upon receiving forgiveness, the Company recognized the loan principal balance and accrued interest as a gain on debt extinguishment, with a corresponding write off of the escrow receivable, in the condensed consolidated statements of operation during the nine months ended September 30, 2021. On February 26, 2020 the Company entered into a credit agreement with MUFG Union Bank (“Credit Agreement”), which allows the Company to borrow up to an aggregate principal amount of $10,000,000 in the form of term loans, revolving credit commitments (“Revolver”), and a letter of credit (“LOC”) facility. The term loans and the Revolver shall bear interest at base rate plus the applicable margin or LIBOR rate plus the applicable margin. The Company can prepay the obligations at their option or upon the occurrence of certain events. The outstanding principal on the term loans will be repaid in quarterly installments equal to (i) $93,750 on the last business day of each quarter ending December 31, 2023, commencing on June 30, 2020 and (ii) $187,500 on the last business day of each quarter thereafter. The maturity date of the Credit Agreement is February 26, 2025. As of September 30, 2021, the Company has borrowed $5,125,000 in the form of a term loan. The Company paid down $2,500,000 drawn upon the Revolver in the second quarter, and no additional amounts were drawn during the current quarter. As of March 31, 2021 and December 31, 2020, the Company violated certain covenants in the Credit Agreement. On June 18, 2021, the Company entered into an amendment to the Credit Agreement, which reduced the aggregate principal amount from which the Company can borrow to $9,000,000 and concurrently provided a waiver for the covenant violations. As part of the amendment, the Company paid $2,000,000 of the outstanding principal balance on the term loan and no additional principal payments are required until the quarter ending March 31, 2022. The Company determined that the amendment to the Credit Agreement meet the definition of a debt modification under ASC 470-50, Modifications and Extinguishments Net debt issuance costs are presented as a direct reduction in the condensed consolidated balance sheets and amount to $229,725 from current debt and $282,512 from long-term debt as of September 30, 2021 and December 31, 2020, respectively. The amortization of the debt issuance costs was charged to interest expense for all periods presented. The amount of debt issuance costs included in interest expense for the nine months ended September 30, 2021 and September 30, 2020 was approximately $52,787 and $41,950, respectively. The Company paid interest of $193,096 and $168,530 on the Credit Agreement term loan for the nine months ended September 30, 2021 and 2020, respectively.</t>
        </is>
      </c>
      <c r="C5" s="4" t="inlineStr">
        <is>
          <t>Note 11. Debt Short-term debt and current portion of long-term debt at December 31, 2020 and 2019 consists of the following: ​ ​ ​ ​ ​ ​ ​ ​ ​ ​ December 31, ​ December 31, ​ 2020 2019 1% Paycheck Protection Program Loan, due May 13, 2022 ​ $ 2,000,000 ​ $ — 1% Small Business Administration Loan, due May 2, 2022 ​ 2,992,758 ​ — Current portion of term loan payable ​ 375,000 ​ — Short-term debt and current portion of long-term debt ​ $ 5,367,758 ​ $ — ​ The Company accounts for long-term debt net of debt issuance costs. See Note 2 for a summary of the Company’s policies relating to long-term debt. Long-term debt, net of unamortized debt issuance costs and current portion at December 31, 2020 and 2019, consists of the following: ​ ​ ​ ​ ​ ​ ​ ​ ​ ​ December 31, ​ December 31, ​ 2020 2019 Variable Rate Revolving Credit Facility Term Loan, interest at LIBOR plus applicable margin, due February 26, 2025 ​ $ 7,218,750 ​ $   — Total long-term debt ​ 7,218,750 ​ — Less: ​ ​ Unamortized debt issuance costs ​ 282,512 ​ — Current portion ​ 375,000 ​ — Long-term debt, net of unamortized debt issuance costs and current portion ​ $ 6,561,238 ​ $ — ​ On May 2, 2020, the Company entered into a SBA loan with MUFG Union Bank, N.A. in the amount of $2,992,758, with interest bearing at 1%. The maturity date of the loan is May 2, 2022. On May 13, 2020, the Company entered into a Paycheck Protection Program (“PPP”) loan with Celtic Bank Corporation in the amount of $2,000,000, with interest bearing at 1%. The maturity date of the loan is May 13, 2022. The Company has classified the PPP and SBA loans above entirely as current liabilities as the majority of payments will occur throughout 2021. The application for the PPP and SBA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Management has performed an assessment and concluded they met the eligibility requirements to participate in the PPP and SBA programs and it is probable they will qualify for forgiveness, as determined by the program administrators within the parameters of the program. The loan proceeds were used to pay for qualifying salaries in 2020 as qualified expenses were paid. The Company applied for forgiveness in December 2020 for the PPP loan and in March 2021 for the SBA loan; however, the Company’s eligibility and qualified expenses are subject to audit by the SBA and although the Company anticipates it will qualify for forgiveness, the SBA may require the Company to repay all or a portion of the loan value recorded for the year ended December 31, 2020. While the Company believes that the PPP loan was properly obtained, there can be no assurance regarding the outcome of an SBA review. The Company applied for loan forgiveness in December 2020 for the PPP loan. On June 17, 2021, the Company received notice of forgiveness of the loan. On February 26, 2020 the Company entered into a credit agreement with MUFG Union Bank (“Credit Agreement”), which allows the Company to borrow up to an aggregate principal amount of $10 million in the form of term loans, revolving credit commitments (“Revolver”), and a letter of credit (“LOC”) facility. The term loans and the Revolver shall bear interest at base rate plus the applicable margin or LIBOR rate plus the applicable margin. The Company can prepay the obligations at their option or upon the occurrence of certain events. The outstanding principal on the term loans will be repaid in quarterly installments equal to (i) $93,750 on the last business day of each quarter ending December 31, 2023, commencing on June 30, 2020 and (ii) $187,500 on the last business day of each quarter thereafter. The maturity date of the Credit Agreement is February 26, 2025. As of December 31, 2020, the Company has borrowed $7,500,000 in the form of a term loan from the $10,000,000 availability of the Credit Agreement, leaving $2,500,000 available borrowings under the Credit Agreement. The Company violated the senior leverage ratio and fixed charge coverage ratio associated with the Credit Agreement’s variable rate term loan in 2020 and during 2021. On June 18, 2021, the Company entered into an amendment to the Credit Agreement which changed the covenants and concurrently received a waiver for the period ended December 31, 2020. Net debt issuance costs are presented as a direct reduction of the Company’s long-term debt in the consolidated balance sheets and amount to $282,512 and $0 as of December 31, 2020 and 2019, respectively. The amortization of the debt issuance costs was charged to interest expense for all periods presented. The amount of debt issuance costs included in interest expense for the years ended December 31, 2020 and 2019 was approximately $59,988 and $0, respectively. The aggregate maturities of long-term debt for each of the five years subsequent to December 31, 2020 are: $375,000 in 2021, 2022 , and 2023 , $750,000 in 2024, and $5,343,750 in 2025. The Company paid interest of $226,764 on the Credit Agreement term loan for the year ended December 31, 202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C4" s="4" t="inlineStr">
        <is>
          <t>Note 11 — Income Taxes ​ The Company’s taxable income primarily consists of interest income on the Trust Account, less any franchise taxes. The Company’s formation and operating costs are generally considered start-up costs and are not currently deductible. The income tax provision (benefit) for the year ended December 31, 2020 consists of the following: ​ ​ ​ ​ ​ ​ ​ ​ ​ December 31, 2020 December 31, 2019 Current ​ ​ ​ ​ ​ ​ Federal $ 11,434 $ — State ​ — ​ — Deferred ​ ​ Federal ​ (101,676) ​ (483) State ​ — ​ — Valuation allowance ​ 101,676 ​ 483 Income tax provision ​ 11,434 ​ — ​ The provision for income taxes was deemed to be de minimis for the period from November 1, 2019 (inception) through December 31, 2019. The Company’s net deferred tax assets are as follows: ​ ​ ​ ​ ​ ​ ​ ​ ​ December 31, 2020 December 31, 2019 Deferred tax assets: ​ ​ ​ ​ ​ ​ Start-up/Organization costs ​ $ 101,676 ​ $ 315 Net operating loss carryforwards ​ — ​ 168 Total deferred tax assets ​ 101,676 ​ 483 Valuation allowance ​ (101,676) ​ (483)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November 1, 2019 (inception) to December 31, 2019, the valuation allowance was $101,676 $483 A reconciliation of the statutory federal income tax rate (benefit) to the Company’s effective tax rate is as follows: ​ ​ ​ ​ ​ ​ ​ ​ ​ December 31, 2020 December 31, 2019 Statutory federal income tax ​ $ (1,748,979) ​ $ (483) Change in fair value of derivative warrant liabilities ​ ​ (1,450,150) ​ ​ — Financing costs - derivative warrant liabilities ​ ​ (2,503) ​ ​ — Change in valuation allowance ​ ​ 3,213,066 ​ ​ 483 Income tax expense ​ $ 11,434 ​ $ — ​ There were no unrecognized tax benefits as of December 31, 2020, and 2019.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row r="5">
      <c r="A5" s="4" t="inlineStr">
        <is>
          <t>TOI Parent Inc.</t>
        </is>
      </c>
    </row>
    <row r="6">
      <c r="A6" s="3" t="inlineStr">
        <is>
          <t>Income Taxes</t>
        </is>
      </c>
    </row>
    <row r="7">
      <c r="A7" s="4" t="inlineStr">
        <is>
          <t>Income Taxes</t>
        </is>
      </c>
      <c r="B7" s="4" t="inlineStr">
        <is>
          <t>Note 12. Income Taxes The Company recorded income tax expense of $798,504 for the three months ended September 30, 2021, as compared to income tax benefit of $23,190 for the three months ended September 30, 2020. The increase of $821,694 in income tax expense is primarily related to the corresponding increase in our profitable entity’s, TOI Parent’s, pre-tax book income combined with an increase in our annual effective tax rate. Our effective tax rate decreased to (36.6)% for the three months ended September 30, 2021, from 3.3% for the three months ended September 30, 2020, primarily due to increase in the valuation allowance, partially offset by the tax effect of gain on PPP loan forgiveness, which is not taxable for federal income tax purposes. The Company recorded income tax expense of $1,796,123 for the nine months ended September 30, 2021, as compared to income tax benefit of $298,102 for the nine months ended September 30, 2020. The increase of $2,094,225 in income tax expense is primarily related to the corresponding increase in our profitable entity’s, TOI Parent’s, pre-tax book income combined with an increase in our effective tax rate. Our effective tax rate increased to 175.2% for the nine months ended September 30, 2021, from 3.3% for the nine months ended September 30, 2020, primarily due to increase in the valuation allowance, partially offset by the tax effect of gain on PPP loan forgiveness, which is not taxable for federal income tax purposes. Our effective tax rate for the three and nine months ended September 30, 2021, was different than the U.S. federal statutory tax rate of 21.0% primarily due to increase in the valuation allowance, partially offset by the tax effect of gain on PPP loan forgiveness, which is not taxable for federal income tax purposes.</t>
        </is>
      </c>
      <c r="C7" s="4" t="inlineStr">
        <is>
          <t>Note 12. Income Taxes The components of the provision (benefit) for income taxes consists of: ​ ​ ​ ​ ​ ​ ​ ​ ​ ​ ​ ​ Current Deferred Total Year ended December 31, 2020: ​ ​ ​ U.S. federal ​ $ 822,490 ​ $ (919,164) ​ $ (96,674) State and local ​ 28,183 ​ (424,332) ​ (396,149) ​ ​ $ 850,673 ​ $ (1,343,496) ​ $ (492,823) ​ ​ ​ ​ ​ ​ ​ ​ ​ ​ ​ ​ ​ Current Deferred Total Year ended December 31, 2019: ​ ​ ​ U.S. federal ​ $ 355,245 ​ $ 697,261 ​ $ 1,052,506 State and local ​ 203,261 ​ 127,501 ​ 330,762 ​ ​ $ 558,506 ​ $ 824,762 ​ $ 1,383,268 ​ ​ ​ ​ ​ ​ ​ ​ ​ ​ ​ ​ ​ Current Deferred Total Period from September 20, 2018 through December 31, 2018: ​ ​ ​ U.S. federal ​ $ — ​ $ 552,044 ​ $ 552,044 State and local ​ 91,039 ​ 179,057 ​ 270,096 ​ ​ $ 91,039 ​ $ 731,101 ​ $ 822,140 ​ ​ ​ ​ ​ ​ ​ ​ ​ ​ ​ ​ ​ Current Deferred Total Period from January 1, 2018 through September 19, 2018: ​ ​ ​ U.S. federal ​ $ — ​ $ — ​ $ — State and local ​ 132,942 ​ (42,337) ​ 90,605 ​ ​ $ 132,942 ​ $ (42,337) ​ $ 90,605 ​ The Company’s income tax expense differs from the amount that would have resulted from applying the federal statutory rate of 21% to pretax from ​ ​ ​ ​ ​ ​ ​ ​ ​ ​ ​ ​ ​ ​ ​ ​ ​ ​ ​ ​ ​ ​ ​ Period from ​ ​ Period from ​ ​ ​ ​ ​ ​ ​ ​ September 20, ​ ​ January 1, ​ ​ ​ ​ ​ ​ ​ ​ 2018 ​ ​ 2018 ​ ​ Year Ended ​ Year Ended ​ through ​ ​ through ​ ​ December 31, ​ December 31, ​ December 31, ​ ​ September 19, ​ 2020 2019 2018 2018 Income tax at federal statutory rate ​ $ (3,110,753) ​ $ (554,131) ​ $ (246,014) ​ ​ $ 1,266,764 Income not subject to corporate level tax ​ — ​ — ​ (30,292) ​ ​ (1,266,764) State tax, net federal benefit ​ (982,329) ​ (69,370) ​ 238,489 ​ ​ 90,605 Fines and Penalties ​ — ​ — ​ — ​ ​ — Transaction costs ​ — ​ — ​ 668,779 ​ ​ — Adjustment to deferred taxes ​ — ​ 138,648 ​ — ​ ​ — Change in tax status ​ — ​ — ​ 187,779 ​ ​ — Income Tax Payable: ​ ​ ​ ​ ​ Change in valuation allowance ​ 3,596,998 ​ 1,854,006 ​ — ​ ​ — Other ​ 3,261 ​ 14,115 ​ 3,399 ​ ​ — Income tax (benefit) expense ​ $ (492,823) ​ $ 1,383,268 ​ $ 822,140 ​ ​ $ 90,605 ​ The tax effects of temporary differences that give rise to significant portions of the deferred tax assets and deferred tax liabilities at December 31, 2020 and 2019 are presented below. ​ ​ ​ ​ ​ ​ ​ ​ ​ ​ December 31, ​ December 31, ​ 2020 2019 Deferred tax assets: ​ ​ Deferred rent ​ $ 107,988 ​ $ 57,780 Accrued Expenses ​ 769,754 ​ 351,220 Net operating loss carryforwards ​ 2,528,555 ​ 150,367 Management Fees (the Practice) ​ 1,827,864 ​ 1,814,880 Impaired assets ​ 2,086,611 ​ — Deferred revenue ​ 182,467 ​ 58,348 Stock Based Compensation ​ 68,505 ​ 26,120 Total gross deferred tax assets ​ 7,571,744 ​ 2,458,715 Valuation allowance ​ (5,451,003) ​ (1,854,005) Net deferred tax assets ​ 2,120,741 ​ 604,710 Deferred tax liabilities: ​ ​ Plant and equipment, principally due to differences in depreciation and capitalized interest ​ (1,905,646) ​ (1,746,345) Management Fees (TOI Parent) ​ (1,827,864) ​ (1,814,881) Total gross deferred liabilities ​ (3,733,510) ​ (3,561,226) Net deferred tax liabilities ​ $ (1,612,769) ​ $ (2,956,516) ​ The valuation allowance for deferred tax assets as of December 31, 2020, and December 31, 2019, was $(5,451,003) and $(1,854,005), respectively. The net change in the total valuation allowance was an increase of $3,596,998 in 2020 and an increase of $1,854,005 in 2019. The valuation allowance at December 31, 2020, was primarily related to net operating loss carryforwards of the Practice that, in the judgment of management, are not more likely than not to be realized. TOI Parent and the Practice file separate federal and state tax returns. Accordingly, net operating losses of the Practice cannot offset taxable income of TOI Parent. Deferred tax assets and deferred tax liabilities have been separately determined for TOI Parent and the Practice, as has the valuation allowance assessment for each. The table above reflects the combined deferred tax assets, deferred tax liabilities, and valuation allowance for both TOI Parent and the Practice. Of the $(5,451,003) total valuation allowance, $(4,801,222) is attributable to the Practice and $(649,781) is attributable to TOI Parent. The net deferred tax liabilities of $(1,612,769) is primarily attributable to TOI Parent, which is net of a $(649,781) valuation allowance. The Practice has total gross deferred tax assets of $4,922,056, most of which is reduced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effect of available carry 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t December 31, 2020. The amount of the deferred tax asset considered realizable, however, could be reduced in the near term if estimates of future taxable income during the carryforward period are reduced. At December 31, 2020, the Company has net operating loss carryforwards for Federal income tax purposes of $7,637,918, all attributable to the Practice, which are available to offset future Federal taxable income of the Practice indefinitely. The Company has net operating loss carryforwards for state income tax purposes of $8,424,443, most of which is attributable to the Practice, which will begin to expire after 2041. Pursuant to Internal Revenue Code Section 382, annual use of the Company’s net operating loss (“NOL”) carryforwards may be limited in the event a cumulative change in ownership of more than 50% occurs within a three-year period. The Company has not completed a Section 382 analysis, however, it is not aware of any transactions that would result in an ownership change under Section 382. Further, the Company’s direct shareholders have remained constant since its inception in 2018. A summary of the changes in the amount of unrecognized tax benefits (excluding interest and penalties) for 2020 and 2019 is as follows: ​ ​ ​ ​ ​ ​ ​ ​ ​ ​ December 31, ​ December 31, ​ 2020 2019 Beginning balance of unrecognized tax benefits ​ $ 1,902,659 ​ $ — Additions based on tax positions related to the current year ​ — ​ 1,902,659 Additions based on tax positions of prior years ​ — ​ — Reductions due to lapse of applicable statute of limitation ​ — ​ — Settlements ​ — ​ — Ending balance of unrecognized tax benefits ​ $ 1,902,659 ​ $ 1,902,659 ​ The Company anticipates reversal of the above amount within the next 12 months upon amendment of the Company’s 2019 federal and state income tax returns. The Company recognizes interest and penalties related to unrecognized tax benefits in income tax expense. Due to the Company’s NOL position, no interest or penalties have been recognized with respect to unrecognized tax benefits, as such amounts are considered immaterial. The Company is subject to taxation in the U.S., California, and Arizona. As of December 31, 2020, the statute of limitations remains open for tax year 2018, 2019, and 2020. The Company has accounted for the changes in net operating loss carryovers as a result of the CARES Act. Other provisions of the CARES Act did not have a material impact on the Company’s financial statements as of December 31, 202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mmon and Preferred Shares</t>
        </is>
      </c>
      <c r="B1" s="2" t="inlineStr">
        <is>
          <t>9 Months Ended</t>
        </is>
      </c>
      <c r="C1" s="2" t="inlineStr">
        <is>
          <t>12 Months Ended</t>
        </is>
      </c>
    </row>
    <row r="2">
      <c r="B2" s="2" t="inlineStr">
        <is>
          <t>Sep. 30, 2021</t>
        </is>
      </c>
      <c r="C2" s="2" t="inlineStr">
        <is>
          <t>Dec. 31, 2020</t>
        </is>
      </c>
    </row>
    <row r="3">
      <c r="A3" s="3" t="inlineStr">
        <is>
          <t>Common and Preferred Shares</t>
        </is>
      </c>
    </row>
    <row r="4">
      <c r="A4" s="4" t="inlineStr">
        <is>
          <t>Common and Preferred Shares</t>
        </is>
      </c>
      <c r="B4" s="4" t="inlineStr">
        <is>
          <t>8. Stockholder’s Equity (Deficit). Preferred Stock — The Company is authorized to issue 1,000,000 shares of preferred stock with a par value of $0.0001 per share. As of September 30, 2021, and December 31, 2020, there are no shares of preferred stock issued or outstanding . Class A Common Stock — The Company is authorized to issue 100,000,000 shares of Class A common stock with a par value of $0.0001 per share. As of September 30, 2021, and December 31, 2020, there were 23,000,000 shares of Class A common stock issued and outstanding , including 23,000,000 shares of Class A common stock subject to possible redemption which were classified as temporary equity. See Note 7. Class B Common Stock — The Company is authorized to issue 10,000,000 shares of Class B common stock with a par value of $0.0001 per share. Holders of the Company’s Class B common stock are entitled to one vote for each share. As of September 30, 2021, and December 31, 2020, there were 5,750,000 shares of Class B common stock issued outstanding . The Class B common stock will automatically convert into Class A common stock at the time of the Initial Business Combination on a one-for- one basis, subject to adjustment.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4" s="4" t="inlineStr">
        <is>
          <t>Note 8 — Stockholders’ Equity Preferred Stock — Class A Common Stock — outstanding outstanding Class B Common Stock — The Class B common stock will automatically convert into Class A common stock at the time of the Initial Business Combination on a one-for-one</t>
        </is>
      </c>
    </row>
    <row r="5">
      <c r="A5" s="4" t="inlineStr">
        <is>
          <t>TOI Parent Inc.</t>
        </is>
      </c>
    </row>
    <row r="6">
      <c r="A6" s="3" t="inlineStr">
        <is>
          <t>Common and Preferred Shares</t>
        </is>
      </c>
    </row>
    <row r="7">
      <c r="A7" s="4" t="inlineStr">
        <is>
          <t>Common and Preferred Shares</t>
        </is>
      </c>
      <c r="B7" s="4" t="inlineStr">
        <is>
          <t>Note 13. Common and Preferred Shares The Company issued Series A Preferred Shares under the Company’s original Certificate of Incorporation dated September 10, 2018 and the Company’s Shareholders’ Agreement dated September 19, 2018. The Certificate of Incorporation was amended and restated on September 14, 2018 (“Amendment I”) and again on November 6, 2020 (“Amendment II”). Per the original Certificate of Incorporation, the Company had authority to issue 30,000 shares, consisting of 20,000 common shares and 10,000 Series A Preferred Shares. The Company issued 10,000 shares of Series A Preferred Shares on September 10, 2018 at $0.001 par value per share. As a result of Amendment I to the Certificate of Incorporation, Series A Preferred shareholders were entitled to a return of capital on their shares prior to any declaration or payment of dividends to common shareholders. The original preferred return was equal to the number of shares held by the preferred shareholder multiplied by the price paid for such shares. In the event of liquidation, dissolution, or winding up of the operations of the Company, Series A Preferred shareholders had preferential liquidation rights compared to the common shareholders. As such, the preferred shareholders were entitled to full payment of the original preferred return before the remaining assets of the Company were to be distributed to common and preferred shareholders based on their pro-rata share of total outstanding securities. Holders of Series A Preferred Shares were granted one vote, per share, for all matters voted on by the common shareholders of the Company. Given the short duration and immaterial operations of the Company between the execution of Amendment I as compared to the Original Certificate of Incorporation, there was no material accounting impact to the Company’s financial statements resulting from the execution of Amendment I. As a result of Amendment II, the Company now has the authority to issue 420,000 shares consisting of 400,000 common shares and 20,000 Series A Preferred Shares. Additionally, each outstanding common share was split into 10 common shares. Amendment II resulted in an extinguishment of old Series A Preferred Shares under the original Certificate of Incorporation and a deemed authorization and issuance of new Series A Preferred Shares. As such, the Company recognized Series A Preferred Shares at fair value at the amendment date, with the difference between the fair value and carrying value being recognized in retained earnings. The fair value of the Series A Preferred Shares was derived using a combination of a an option pricing model (“OPM”) and common stock equivalent method (“CSE”) which are considered Level 2 and Level 3 inputs, respectively, in the fair value hierarchy. The assumptions used in the OPM and CSE models are provided in the following tables: ​ ​ ​ ​ ​ ​ Option-pricing method ​ ​ Valuation date ​ 11/6/2020 ​ Liquidity event date ​ 12/31/2024 ​ Time to liquidity ​ 4.15 years ​ Total equity value ​ $ 82,000,000 ​ Annual dividend rate for common stock ​ 0.0 % Annualized volatility ​ 40.0 % Risk-free rate (continuously compounding) ​ 0.3 % ​ ​ ​ ​ ​ Common-stock equivalent method ​ ​ Valuation date ​ 11/6/2020 ​ Liquidity event date ​ 12/31/2024 ​ Time to liquidity ​ 4.15 years ​ Total equity value ​ $ 82,000,000 ​ Value per common stock equivalent ​ $ 562.06 ​ ​ Further, under Amendment II, cumulative dividends on Series A Preferred Shares will accrue, whether or not declared by the Board at a rate of 6% per year. The preferred shareholders are entitled to payment of all accrued but unpaid dividends prior to declaration or payment of dividends to common shareholders. As of September 30, 2021 and December 31, 2020, dividends in arrears were $9,547,569 and $6,883,835, respectively. In the event of liquidation, Series A Preferred shareholders are entitled to receive payment of assets before distribution to common shareholders. If the full preferential amount is unavailable, the Series A Preferred shareholders will share ratably in the distribution. Additionally, holders of Series A Preferred Shares now have 10 votes, per share, as of November 6, 2020, for all matters voted upon by the common shareholders of the Company and have the option to convert outstanding Series A Preferred Shares into common shares, at any point in time, by a factor of 1 The Series A Preferred shareholders control the vote of the Board through direct representation and can initiate a sale of the Company that may result in the Series A Preferred Shares being redeemed for cash. This potential event is deemed to be outside the control of the Company and therefore, the Series A Preferred Shares are accounted for as temporary equity. In the first quarter of 2021, TOI Parent executed an equity capital raise in separate transactions with 3 accredited investors. A total of 1,451 of the Company’s Series A Preferred Shares were purchased in exchange for $20,000,000 and are subject to the terms of Amendment II of the Certificate of Incorporation. There were 11,451 Series A Preferred Shares issued and outstanding outstanding</t>
        </is>
      </c>
      <c r="C7" s="4" t="inlineStr">
        <is>
          <t>Note 13. Common and Preferred Shares The Company issued Series A Preferred Shares under the Company’s original Certificate of Incorporation dated September 10, 2018 and the Company’s Shareholders’ Agreement dated September 19, 2018. The Certificate of Incorporation was amended and restated on September 14, 2018 (“Amendment I”) and again on November 6, 2020 (“Amendment II”). Per the original Certificate of Incorporation, the Company had authority to issue 30,000 shares, consisting of 20,000 common shares and 10,000 Series A Preferred Shares. The Company issued 10,000 shares of Series A Preferred Shares on September 10, 2018 at $0.001 par value per share. There were 10,000 Series A Preferred Shares issued and outstanding at December 31, 2020, 2019, and 2018. As a result of Amendment I to the Certificate of Incorporation, Series A Preferred shareholders were entitled to a return of capital on their shares prior to any declaration or payment of dividends to common shareholders. The original preferred return was equal to the number of shares held by the preferred shareholder multiplied by the price paid for such shares. In the event of liquidation, dissolution, or winding up of the operations of the Company, Series A Preferred shareholders had preferential liquidation rights compared to the common shareholders. As such, the preferred shareholders were entitled to full payment of the original preferred return before the remaining assets of the Company were to be distributed to common and preferred shareholders based on their pro-rata share of total outstanding securities. Holders of Series A Preferred Shares were granted one vote, per share, for all matters voted on by the common shareholders of the Company. Given the short duration and immaterial operations of the Company between the execution of Amendment I as compared to the Original Certificate of Incorporation, there was no material accounting impact to the Company’s financial statements resulting from the execution of Amendment I. As a result of Amendment II, the Company has the authority to issue 420,000 shares consisting of 400,000 common shares and 20,000 Series A Preferred Shares. Additionally, each outstanding common share was split into 10 common shares. Amendment II resulted in the addition of a conversion option which allows the preferred shareholders to convert the Series A Preferred Shares into common shares. In addition, under Amendment II, the preferred shareholders are entitled to 6% cumulative dividends. Therefore, Amendment II resulted in an extinguishment of old Series A Preferred Shares under the original Certificate of Incorporation and a deemed authorization and issuance of new Series A Preferred Shares. As such, the Company recognized Series A Preferred Shares at fair value at the amendment date, with the difference between the fair value and carrying value being recognized in retained earnings. The fair value of the Series A Preferred Shares was derived using a combination of an option pricing method (“OPM”) and common stock equivalent method (“CSE”) which are considered Level 2 and Level 3 inputs, respectively, in the fair value hierarchy. The assumptions used in the OPM and CSE models are provided in the following tables: ​ ​ ​ ​ ​ ​ Option-pricing method ​ Valuation date ​ 11/6/2020 ​ Liquidity event date ​ 12/31/2024 ​ Time to liquidity ​ 4.15 years ​ Total equity value ​ $ 82,000,000 ​ Annual dividend rate for common stock ​ 0.0 % Annualized volatility ​ 40.0 % Risk-free rate (continuously compounding) ​ 0.3 % ​ ​ ​ ​ ​ Common-stock equivalent method ​ Valuation date ​ 11/6/2020 Liquidity event date ​ 12/31/2024 Time to liquidity ​ 4.15 years Total equity value ​ $ 82,000,000 Value per common stock equivalent ​ $ 562.06 ​ Further, under Amendment II, cumulative dividends on Series A Preferred Shares will accrue, whether or not declared by the Board, at a rate of 6% per year. The preferred shareholders are entitled to payment of all accrued but unpaid dividends prior to declaration or payment of dividends to common shareholders. As dividends have not been declared no liability associated with the accrued dividends has been recognized by the Company. As of December 31, 2020, dividends in arrears were $6,883,835. In the event of liquidation, Series A Preferred shareholders are entitled to receive payment of assets before distribution to common shareholders. If the full preferential amount is unavailable, the Series A Preferred shareholders will share ratably in the distribution. Additionally, holders of Series A Preferred Shares now have 10 votes, per share, for all matters voted upon by the common shareholders of the Company and have the option to convert outstanding Series A Preferred Shares into common shares, at any point in time, by a factor of 1 -to-10. The Series A Preferred shareholders control the vote of the Board through direct representation and can initiate a sale of the Company that may result in the Series A Preferred Shares being redeemed for cash. This potential event is deemed to be outside the control of the Company and therefore, the Series A Preferred Shares are accounted for as temporary equity. As of December 31, 2020, there were 100 common shares outstanding as one option holder of the Company’s 2019 Non-Qualified Stock Option Plan exercised their option to purchase the Company’s common shares on September 12, 2020. The Company had no outstanding common shares as of December 31, 2019, and 2018. The Practice, the Predecessor entity, had 1,000 common shares outstanding as of September 19, 2018.</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hare-based Compensation Arrangement by Share-based Payment Award</t>
        </is>
      </c>
    </row>
    <row r="5">
      <c r="A5" s="4" t="inlineStr">
        <is>
          <t>Share-Based Compensation</t>
        </is>
      </c>
      <c r="B5" s="4" t="inlineStr">
        <is>
          <t>Note 14. Share-Based Compensation Non-Qualified Stock Option Plan On January 2, 2019, the Company issued and adopted the 2019 Non-Qualified Stock Option Plan (“the Plan”) to incentivize directors, consultants, advisors, and other key employees of the Company and its subsidiaries to continue their association by providing opportunities to participate in the ownership and further growth of the Company. The Plan provides for the grant of options (“the Stock Options”) to acquire common shares of the Company. The Company issued immaterial amounts of stock options to non-employees for the nine months ended September 30, 2021 and the year ended December 31, 2020.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common shares for which Stock Options may be granted under the Plan shall not exceed 13,640. The Plan was amended on November 6, 2020, pursuant to which the total number of common shares for which Stock Options may be granted under the Plan shall not exceed 15,640. At September 30, 2021, there were 399,900 common shares of the Company authorized and unissued. The weighted average assumptions used in the Black-Scholes-Merton option-pricing model for the 2021 Stock Options are provided in the following table: ​ ​ ​ ​ ​ ​ 9 Months Ended ​ ​ ​ 09/30/2021 ​ Valuation assumptions ​ Expected dividend yield — % Expected volatility 38.6% and 40.2 % Risk-free interest rate 0.76% to 1.12 % Expected term (years) 7 ​ ​ Stock option activity during the periods indicated is as follows: ​ ​ ​ ​ ​ ​ ​ ​ ​ ​ ​ ​ ​ ​ ​ ​ ​ ​ ​ Weighted ​ ​ ​ ​ ​ ​ ​ Weighted ​ average ​ Aggregate ​ ​ Number ​ average ​ remaining ​ intrinsic Stock options of shares exercise price contractual term value Balance at January 1, 2021 ​ 14,860 ​ $ 497.95 ​ ​ ​ ​ ​ Granted ​ 2,023 ​ 630.00 ​ ​ ​ ​ ​ Exercised ​ — ​ ​ ​ ​ ​ ​ ​ ​ Forfeited ​ (1,215) ​ 504.38 ​ ​ ​ ​ ​ Expired ​ — ​ ​ ​ ​ ​ ​ ​ ​ Balance at September 30, 2021 ​ 15,668 ​ ​ 514.50 ​ 8.31 ​ ​ — Vested options exercisable at September 30, 2021 ​ 2,578 ​ $ 497.03 ​ 6.86 ​ ​ — ​ In June, 2021 the Company and certain participants in the Plan entered into agreements to amend the terms of the Stock Options previously issued to the participant during Q1 and Q2 2021. The amendment primarily related to updating the exercise price, vesting conditions, and the number of Stock Options. The modification to the Stock Options resulted in immaterial incremental share-based compensation expense recorded in the Company’s statement of operations. Total share-based compensation expense for the nine months ended September 30, 2021 and September 30, 2020 was $152,617 and $112,669, respectively, and for the three months ended September 30, 2021 and September 30, 2020, share-based compensation expense was $59,678 and $36,343, respectively. At September 30, 2021 and September 30, 2020, there was $604,655 and $384,434, respectively, of total unrecognized compensation cost related to unvested service Stock Options granted under the Plan that are expected to vest. That cost is expected to be recognized over a weighted average period of 2.68 and 3.07 years for the 2021 and 2020 unrecognized compensation costs, respectively. At September 30, 2021 and September 30, 2020, there was $1,294,168 and $807,777, respectively, of unrecognized stock compensation related to the unvested performance Stock Options granted under the Plan that are expected to vest. The total fair value of common shares vested for the nine months ended September 30, 2021 and September 30, 2020 was $321,591 and $220,518, respectively, and for the three months ended September 30, 2021 and September 30, 2020, the fair value of common shares vested was $84,813 and $38,759, respectively. Restricted Stock Awards (“RSAs”) Additionally, Agajanian Holdings (“Holdings”), a holder of Series A Preferred Shares of the Company, enters into arrangements with physicians employed by TOI CA to issue RSAs which represent Series A Preferred Shares of the Company. The RSAs only have performance vesting requirements linked to the sale of the Company so long as the optionee remains continuously and actively employed by the Company’s subsidiaries through the vesting date. For the nine months ended September 30, 2021 and the year ended December 31, 2020, Holdings issued 0 and 188 RSAs, respectively. The optionee is not entitled to dividends or distributions from the Company, nor are they entitled to vote. Additionally, the RSA may not be sold, transferred, pledged, or assigned at any time. No RSAs were issued for the nine months ended September 30, 2021 and the year ended December 31, 2020. A summary of the activity for the RSAs for the nine months ended September 30, 2021 is shown in the following table: ​ ​ ​ ​ ​ Number ​ of shares Balance at January 1, 2021 238 Granted — Forfeited (4) Balance at September 30, 2021 234 ​ For the nine months ended September 30, 2021 and September 30, 2020, no compensation costs were recognized related to the RSAs. At September 30, 2021 and September 30, 2020, there was no unrecognized compensation expense related to the RSAs that are expected to vest.</t>
        </is>
      </c>
      <c r="C5" s="4" t="inlineStr">
        <is>
          <t xml:space="preserve">Note 14. Share-Based Compensation Non-Qualified Stock Option Plan On January 2, 2019, the Company issued and adopted the 2019 Non-Qualified Stock Option Plan (the “Plan”) to incentivize directors, consultants, advisors, and other key employees of the Company and its subsidiaries to continue their association by providing opportunities to participate in the ownership and further growth of the Company. The Plan provides for the grant of options (the “Stock Options”) to acquire common shares of the Company. The Company issued immaterial amounts of stock options to non- employees for the years ended December 31, 2020 and 2019.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7-year terms, after which they expire and are no longer exercisable. The total number of common shares for which Stock Options may be granted under the Plan shall not exceed 13,640. The Plan was amended on November 6, 2020, pursuant to which the total number of common shares for which Stock Options may be granted under the Plan shall not exceed 15,640. At December 31, 2020 and 2019, there were 399,900 and 400,000, respectively, common shares of the Company authorized and unissued.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The weighted average assumptions used in the Black-Scholes-Merton option-pricing model for the 2020 and 2019 Stock Options are provided in the following table: ​ ​ ​ ​ ​ ​ ​ ​ 2020 2019 Valuation assumptions ​ Expected dividend yield — % — % Expected volatility 35.00% to 40.20 % 54.30 % Risk-free interest rate 0.51% to 2.62 % 1.60% to 2.62 % Expected term (years) 7 7 ​ ​ Stock option activity during the periods indicated is as follows: ​ ​ ​ ​ ​ ​ ​ ​ ​ ​ ​ ​ ​ ​ ​ Weighted ​ Weighted average ​ ​ ​ ​ ​ Number of ​ average exercise ​ remaining ​ ​ Aggregate Stock options ​ shares price contractual term ​ intrinsic value Balance at January 1, 2020 9,965.00 ​ $ 496.10 ​ ​ Granted 7,170.00 ​ 499.94 ​ Exercised (100.00) ​ 496.10 ​ Forfeited (2,175.00) ​ 496.10 ​ Expired — ​ — ​ Balance at December 31, 2020 14,860.00 ​ $ 497.95 8.94 ​ $   — Vested Options Exercisable at December 31, 2020 1,270.00 ​ $ 496.10 8.25 ​ $ — ​ ​ ​ ​ ​ ​ ​ ​ ​ ​ ​ ​ ​ ​ ​ ​ Weighted ​ Weighted average ​ ​ ​ ​ ​ Number of ​ average exercise ​ remaining ​ Aggregate Stock options shares price contractual term intrinsic value Balance at January 1,2019 — ​ $ — ​ Granted 13,945.00 ​ 496.10 ​ Exercised — ​ — ​ Forfeited (3,980.00) ​ 496.10 ​ Expired — ​ — ​ Balance at December 31, 2019 9,965.00 ​ $ 496.10 9.39 ​ $   — Vested Options Exercisable at December 31, 2019 318.75 ​ $ 496.10 8.70 ​ $ — ​ Total share-based compensation expense during the years ended December 31, 2020 and 2019 was $150,796 and $94,007, respectively. At December 31, 2020 and 2019, there was $492,014 and $506,688, respectively, of total unrecognized compensation cost related to unvested service Stock Options granted under the Plan that are expected to vest. That cost is expected to be recognized over a weighted average period of 3.05 and 3.38 years for the 2020 and 2019 unrecognized compensation costs, respectively. At December 31, 2020 and 2019, there was $1,200,153 and $762,256 of unrecognized stock compensation related to unvested performance Stock Options granted under the plan that are expected to vest. The total fair value of common shares vested during the years ended December 31, 2020 and 2019 was $97,696 and $291,555, respectively. Restricted Stock Awards (“RSAs”) Agajanian Holdings (“Holdings”), a holder of Series A Preferred Shares of the Company, enters into arrangements with physicians employed by the Practice to issue RSAs which represent Series A Preferred Shares of the Company. The RSAs only have performance vesting requirements linked to the sale of the Company so long as the optionee remains continuously and actively employed by the Company’s subsidiaries through the vesting date. For the years ended December 31, 2020 and 2019, Holdings issued 188 and 100 RSAs, respectively. The optionee is not entitled to dividends or distributions from the Company, nor are they entitled to vote.Additionally, the RSA may not be sold, transferred, pledged, or assigned at any time. The grant date fair value of the RSAs for the years ended December 31, 2020 and 2019 was determined to be $4,874 based on the fair value of the Series A Preferred Shares at that date. A summary of the activity for the RSAs for the years ended December 31, 2020 and 2019 are shown in the following table: ​ ​ ​ ​ ​ ​ Number of ​ shares Balance at January 1,2020 93 Granted 188 Forfeited (43) Balance at December 31, 2020 238 ​ ​ ​ ​ ​ ​ ​ Number of ​ shares Balance at January 1, 2019 — Granted 100 Forfeited (7) Balance at December 31, 2019 93 ​ The sale of the Company is not considered probable until consummation of the transaction, and therefore, for the years ending December 31, 2020 and 2019, no compensation costs were recognized related to the RSAs. As of December 31, 2020 and 2019, there was $1,159,977 and $453,269 of unrecognized compensation expense related to the RSAs that are expected to vest. 2020 Sale Bonus Plan Starting December, 2020, the Company issued bonus awards under the 2020 Sale Bonus Plan (the “Bonus Plan”) along with the Stock Options with performance vesting conditions to certain physicians of the Practice. The Stock Options and the bonus awards under the Bonus Plan vest upon the sale of the Company. The bonus award the optionee is eligible for is equal to the exercise price of the Stock Option, and is intended to incentivize the physicians to remain employed with the Practice. The Company accounts for the bonus awards in accordance with ASC Topic No. 710, Compensation — General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5.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close of the proposed transac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c r="C4" s="4" t="inlineStr">
        <is>
          <t>Note 6 —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3,000,000 additional Units to cover any over-allotments, at the initial public offering price less the underwriting discounts and commissions. The warrants that were issued in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5">
      <c r="A5" s="4" t="inlineStr">
        <is>
          <t>TOI Parent Inc.</t>
        </is>
      </c>
    </row>
    <row r="6">
      <c r="A6" s="3" t="inlineStr">
        <is>
          <t>Commitments and Contingencies</t>
        </is>
      </c>
    </row>
    <row r="7">
      <c r="A7" s="4" t="inlineStr">
        <is>
          <t>Commitments and Contingencies</t>
        </is>
      </c>
      <c r="B7" s="4" t="inlineStr">
        <is>
          <t>Note 15. 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ases The Company leases its offices, clinics and certain equipment under non-cancellable operating leases, and certain equipment under capital lease agreements, that expire at various dates through 2028. The Company has 49 rental agreements for property. Additionally, the Company has 4 rental agreements for medical equipment classified as capital leases. Future minimum lease payments under noncancellable operating leases (with initial or remaining lease terms in excess of one year) and future minimum capital lease payments as of September 30, 2021 were: ​ ​ ​ ​ ​ ​ ​ ​ ​ Capital Operating ​ leases leases Year ending December 31: ​ ​ 2021 ​ $ 8,572 ​ $ 874,490 2022 ​ 36,736 ​ 3,430,762 2023 ​ 36,736 ​ 3,151,293 2024 ​ 30,614 ​ 2,673,093 2025 ​ — ​ 2,141,122 Thereafter ​ — ​ 1,674,718 Total minimum lease payments ​ $ 112,658 ​ $ 13,945,478 Less: amount representing interest (6% interest rate) ​ (8,286) ​ Present value of net minimum capital lease payments ​ 104,372 ​ Less current installments of obligations under capital leases ​ (32,344) ​ Obligations under capital leases, excluding current installments ​ $ 72,028 ​ ​ Legal Matters The Company is subject to certain outside claims and litigation arising in the ordinary course of business. In the opinion of management, the outcome of such matters will not have a material effect on the Company’s condensed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densed consolidated balance sheet.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September 30, 2021 and December 31, 2020.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t>
        </is>
      </c>
      <c r="C7" s="4" t="inlineStr">
        <is>
          <t>Note 15. 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ases The Company leases its offices, clinics and certain equipment under non-cancellable operating leases, and certain equipment under capital lease agreements, that expire at various dates through 2027. The Company has 43 rental agreements for property. Additionally, the Company has 4 rental agreements for medical equipment classified as capital leases. Future minimum lease payments under noncancellable operating leases (with initial or remaining lease terms in excess of one year) and future minimum capital lease payments as of December 31, 2020 were: ​ ​ ​ ​ ​ ​ ​ ​ ​ Capital Operating ​ ​ leases leases Year ending December 31: ​ ​ ​ ​ ​ ​ 2021 ​ $ 36,736 ​ $ 3,095,533 2022 ​ 36,736 ​ 2,831,516 2023 ​ 36,736 ​ 2,559,759 2024 ​ 30,614 ​ 2,060,385 2025 ​ — ​ 1,510,935 Thereafter ​ — ​ 793,363 Total minimum lease payments ​ $ 140,822 ​ $ 12,851,491 Less: amount representing interest (6% interest rate) ​ (12,587) ​ Present value of net minimum capital lease payments ​ 128,235 ​ Less current installments of obligations under capital leases ​ (31,191) ​ Obligations under capital leases, excluding current installments ​ $ 97,044 ​ ​ Legal Matters The Company is subject to certain outside claims and litigation arising in the ordinary course of business. In the opinion of Management, the outcome of such matters will not have a material effect on the Company’s consolidated financial statements. Loss contingencies entail uncertainty and a possibility of loss to an entity. If the loss is probable and the amount of loss can be reasonably estimated, the loss should be accrued according to ASC 450-20. As of the end of December 31, 2020, the Company accrued a loss contingency for a legal matter related to an employee lawsuit, which was settled in 2021 for approximately$350,000.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the Company has not incurred any payments for these obligations and, therefore, no liabilities have been recorded for these indemnities in the accompanying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December 31, 2020 and 2019.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Business Combination</t>
        </is>
      </c>
    </row>
    <row r="5">
      <c r="A5" s="4" t="inlineStr">
        <is>
          <t>Business Combination</t>
        </is>
      </c>
      <c r="B5" s="4" t="inlineStr">
        <is>
          <t>Note 16. Business Combination On February 12, 2021 (the “Acquisition Date”), the Company entered into an asset purchase agreement and master services agreement (PCC MSA) with Anil N Raiker, M.D., P.L.C., d/b/a Pinellas Cancer Center (“PCC”) and Anil Raiker, M.D., an individual. Pursuant to the asset purchase agreement, the Company purchased from PCC certain non-clinical assets, properties, and rights. Pursuant to the PCC MSA, TOI Management established an ongoing management services agreement which grants TOI Management the right to control the non-clinical and management operations of PCC. Anil Raiker, M.D. continued to own all of the issued and outstanding equity interests of PCC. Pursuant to the PCC MSA, and as further described in Note 17, TOI Management became PCC’s primary beneficiary and thus consolidated PCC and its subsidiaries. The consolidation of PCC (the “Acquisition”) at the Acquisition Date constituted a business combination in accordance with ASC 805. See Note 2 for a summary of the Company’s policies related to business combinations. The estimated fair value of the net assets acquired at the Acquisition Date amounted to $256,514. The total consideration for the Acquisition was $1,710,000, comprised of a cash payment of $892,500 and deferred consideration of $817,500. The deferred cash consideration is to be paid in two equal installments on the first and second anniversary of the transaction closing date (February 12, 2022 and 2023, respectively). Considering the Company’s incremental borrowing rate, the present value of the deferred cash consideration is not materially different than its stated value. The purchase consideration for the Acquisition has been allocated under the acquisition method of accounting to the estimated fair market value of the net assets acquired including a residual amount of tax deductible goodwill of approximately $1,453,486. The Acquisition was made primarily to expand the Company’s market share to the Florida market. The goodwill of $1,453,486 arising from the purchase is derived largely from the expected growth of the Company, as well as synergies and economies of scale expected from combining operations with the Company. The establishment of the allocation to goodwill requires the extensive use of accounting estimates and management judgement. The fair values assigned to the assets acquired are based on estimates and assumptions from data that is readily available. ​ ​ ​ ​ ​ Consideration: ​ Cash ​ $ 892,500 Deferred consideration arrangement ​ 817,500 Fair value of total consideration transferred ​ ​ 1,710,000 Estimated fair value of assets acquired and liabilities assumed: ​ Cash ​ 65,042 Accounts receivable ​ 248,816 Inventory ​ 62,656 Other receivables ​ 149,398 Goodwill ​ 1,453,486 Total assets acquired ​ ​ 1,979,398 Accounts payable ​ 120,000 Debt, inclusive of PPP ​ 149,398 Total liabilities assumed ​ ​ 269,398 Net assets acquired ​ $ 1,710,000 ​ Subsequent to the Acquisition, the Company filed an amendment to the articles of incorporation of PCC to legally change the name to The Oncology Institute FL, LLC (TOI FL). The change was solely nominal, and the legal form, tax attributes, and books and records of PCC all remained. The revenues, earnings, and pro forma effects of the Acquisition are not and</t>
        </is>
      </c>
      <c r="C5" s="4" t="inlineStr">
        <is>
          <t>Note 16. Business Combination Business Combination Information During 2018, the Agajanian Family Trust, American Institute of Research, and Richy Agajanian Holdings, a Professional Corporation, founded TOI Management as a management services organization for provider organizations. On September 19, 2018 (the “Acquisition Date”), TOI Management acquired all the non-clinical assets of the Practice, ICRI, and HHHC in exchange for TOI Management’s equity (the “Non-Clinical Asset Purchase”). Concurrently on the Acquisition Date, TOI Management entered into a management services agreement (the “MSA”) with the Practice and its subsidiaries to provide comprehensive management and administrative services. Pursuant to the MSA, and as further described in Note 17, TOI Management became the Practice’s primary beneficiary and thus consolidated the Practice and its subsidiaries. The consolidation of the Practice (together with the Non-Clinical Asset Purchase, the “Acquisition”) at the Acquisition Date resulted in the fair valuation of the Practice’s net assets. Intangible assets identified included payor contracts, trade names, and clinical contracts, which were recorded at fair value. The remaining difference in net assets at fair value was allocated to goodwill. See Note 2 for a summary of the Company’s policies relating to business combinations. The total consideration transferred was $44,958,702, of which $34,875,000 was in cash and rollover units valued at $10,083,702. Acquisition and integration expenses paid the Company totaled $3,184,660 for the year ended December 31, 2018 and are included in the Successor financial statements in selling, general, and administrative expenses. The fair value of assets acquired and liabilities assumed as part of the Acquisition is summarized as follows: ​ ​ ​ ​ ​ Fair value of assets acquired and liabilities assumed: ​ Cash ​ $ 505,317 Accounts receivable ​ 11,097,858 Inventories ​ 2,707,640 Prepaid expenses and other ​ 144,447 Property and equipment, net ​ 388,511 Goodwill ​ 14,076,674 Intangible assets, net ​ 25,234,000 Total assets acquired ​ $ 54,154,447 Accounts payable ​ $ 136,989 Accrued expenses and other current liabilities ​ 7,658,103 Deferred tax liability ​ 1,400,653 Total liabilities assumed ​ $ 9,195,745 Net assets acquired ​ $ 44,958,702 ​ In determining the fair value of the intangible assets, the Company considered, among other factors, the best use of the acquired assets, analyses of historical financial performance of the services, and estimates of future performance of the products and intellectual properties acquired. The Company has recorded the purchase price of the identified intangible assets and is amortizing such values over their estimated useful life of 10 years. The goodwill of $14,076,674 arising from the purchase is derived largely from the expected growth of the Company, as well as synergies and economies of scale expected from combining the Practice and ICRI and centrally managing the two with TOI Management. The establishment of the allocation to goodwill and identifiable intangible assets requires the extensive use of accounting estimates and management judgement. The fair values assigned to the assets acquired are based on estimates and assumptions from data that is readily available. All of the acquired goodwill is deductible for tax purposes. Unaudited Supplemental Pro Forma Information The pro forma results presented below include the effects of the Acquisition as if it had occurred on January 1, 2018. The pro forma results for the year ended December 31, 2018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our results of operations would have been if the Acquisition had in fact occurred at the beginning of the period presented and is not intended to be a projection of our future results of operations. Transaction expenses are included within the pro forma results. The unaudited pro forma combined revenue and net income for the twelve months ended December 31, 2018 are $113,160,114 and $2,136,657 respectively.</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Variable Interest Entities</t>
        </is>
      </c>
    </row>
    <row r="5">
      <c r="A5" s="4" t="inlineStr">
        <is>
          <t>Variable Interest Entities</t>
        </is>
      </c>
      <c r="B5" s="4" t="inlineStr">
        <is>
          <t>Note 17. Variable Interest Entities The Company prepares its condensed consolidated financial statements in accordance with Accounting Standards Codification Topic No. 810, Consolidations Pursuant to the MSAs established with TOI CA and TOI FL, TOI Management is entitled to receive a management fee, which represents a variable interest in and the right to receive the benefits of TOI CA and TOI FL. Through the terms of the MSAs, TOI Management receives the right to direct the most significant activities of TOI CA and TOI FL. Therefore, TOI CA and TOI FL are variable interest entities and TOI Management is the primary beneficiary that consolidates TOI CA, TOI FL, and its subsidiaries. Accordingly, the condensed consolidated financial statements include the accounts of TOI Parent and its subsidiaries and VIEs. All inter-company profits, transactions, and balances have been eliminated upon consolidation. The following table presents the total assets and liabilities of the consolidated VIEs: ​ ​ ​ ​ ​ ​ ​ ​ ​ September 30, 2021 December 31, 2020 Assets ​ ​ Current assets: ​ ​ Cash ​ $ 1,537,568 ​ $ 19,502 Accounts receivable ​ 22,256,608 ​ 17,145,910 Other receivables ​ 99,445 ​ 49,163 Inventories, net ​ 5,756,578 ​ 4,354,232 Prepaid expenses and other current assets ​ 675,233 ​ 719,063 Total current assets ​ 30,325,432 ​ 22,287,870 Intangible assets, net ​ 479,167 ​ — Other assets ​ 306,640 ​ 200,600 Goodwill ​ 150,000 ​ 150,000 Total assets ​ $ 31,261,239 ​ $ 22,638,470 Liabilities ​ ​ Current liabilities: ​ ​ Accounts payable ​ $ 17,694,967 ​ $ 11,953,239 Accrued expenses and other current liabilities ​ 4,231,336 ​ 5,818,538 Income taxes payable ​ 220,046 ​ 220,046 Current portion of long-term debt ​ — ​ 2,000,000 Amounts due to affiliates ​ 34,013,311 ​ 19,883,097 Total current liabilities ​ 56,159,660 ​ 39,874,920 Other non-current liabilities ​ 896,082 ​ 551,228 Total liabilities ​ $ 57,055,742 ​ $ 40,426,148 ​ Single physician holders retain equity ownership in TOI CA and TOI FL, which represents nominal noncontrolling interests. The noncontrolling interests do not participate in the profit or loss of TOI CA or TOI FL, however. As such, for the nine months ended September 30, 2021, net loss of $770,748 and $0 was attributable to TOI Parent and to the noncontrolling interest, respectively. For the nine months ended September 30, 2020, net loss of $9,503,489 and $0 was attributable to TOI Parent and to the noncontrolling interest, respectively.</t>
        </is>
      </c>
      <c r="C5" s="4" t="inlineStr">
        <is>
          <t>Note 17. Variable Interest Entities The Company prepares its consolidated financial statements in accordance with Accounting Standards Codification Topic No. 810, Consolidations Pursuant to the MSA entered into on the Acquisition Date, TOI Management is entitled to receive a management fee, which represents a variable interest in the Practice and the right to receive the benefits of the Practice. In conjunction with the MSA, TOI Management entered into a stock transfer restriction agreement which granted the TOI Management, a non-equity holder in the Practice, the right to direct the most significant activities of the Practice. Therefore, the Practice is a variable interest entity and TOI Management is the primary beneficiary that consolidates the Practice and its subsidiaries. The consolidated financial statements include the accounts of TOI Parent and its subsidiaries and VIEs. All inter-company profits, transactions, and balances have been eliminated upon consolidation. ​ ​ ​ ​ ​ ​ ​ ​ ​ December 31, December 31, ​ ​ 2020 2019 Assets ​ ​ Current assets: ​ ​ Cash ​ $ 19,502 ​ $ 2,440,898 Accounts receivable ​ 17,145,911 ​ 14,616,261 Other receivables ​ 49,163 ​ — Inventory ​ 4,354,232 ​ 3,888,988 Prepaid expenses ​ 719,063 ​ 72,226 Total current assets ​ 22,287,871 ​ 21,018,373 Other assets ​ 200,600 ​ 101,746 Goodwill ​ 150,000 ​ — Total assets ​ $ 22,638,471 ​ $ 21,120,119 Liabilities ​ ​ Current liabilities: ​ ​ Accounts payable ​ 11,953,239 ​ 7,732,372 Accrued expenses and other current liabilities ​ 6,038,584 ​ 3,087,119 Current portion of long-term debt ​ 2,000,000 ​ — Amounts due to affiliates ​ 19,883,097 ​ 16,897,690 Total current liabilities ​ 39,874,920 ​ 27,717,181 Other non-current liabilities ​ 551,228 ​ — Total liabilities ​ $ 40,426,148 ​ $ 27,717,181 ​ Richy Agajanian Holdings, a Professional Corporation, retains equity ownership in the Practice that grants a nominal noncontrolling interest. The equity representing the noncontrolling interest does not participate in the profit or loss of the Practice, however. As such, in 2020, net loss of $14,321,235 and $0 was attributable to TOI Parent and to the noncontrolling interest, respectively. In 2019, net income (loss) of $(4,021,395) and $0 was attributable to TOI Parent and to the noncontrolling interest, respectively. For the period from September 20, 2018 through December 31, 2018 net income (loss) of $(1,993,628) and $0 was attributable to TOI Parent and to the noncontrolling interest, respectively.</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Goodwill and Intangible Assets Disclosure</t>
        </is>
      </c>
    </row>
    <row r="5">
      <c r="A5" s="4" t="inlineStr">
        <is>
          <t>Goodwill and Intangible Assets</t>
        </is>
      </c>
      <c r="B5" s="4" t="inlineStr">
        <is>
          <t>Note 18. Goodwill and Intangible Assets The Company accounts for goodwill at acquisition-date fair value and other intangible assets at acquisition-date fair value less accumulated depreciation. Intangible Assets As of September 30, 2021, the Company’s intangible assets, net consist of the following: ​ ​ ​ ​ ​ ​ ​ ​ ​ ​ ​ ​ ​ Weighted average ​ ​ ​ ​ ​ ​ ​ amortization Gross carrying Accumulated Net carrying ​ period ​ amount ​ amortization ​ amount Intangible assets ​ ​ ​ Amortizing intangible assets: ​ ​ ​ Payor contracts 10 years ​ $ 19,400,000 ​ $ (5,680,572) ​ $ 13,719,428 Trade names 10 years ​ 4,170,000 ​ (1,248,736) ​ 2,921,264 Clinical contracts 10 years ​ 2,164,000 ​ (648,025) ​ 1,515,975 Total intangible assets ​ $ 25,734,000 ​ $ (7,577,333) ​ $ 18,156,667 ​ As of December 31, 2020, the Company’s intangible assets, net consist of the following: ​ ​ ​ ​ ​ ​ ​ ​ ​ ​ ​ ​ ​ Weighted average ​ ​ ​ ​ ​ ​ ​ amortization Gross carrying Accumulated Net carrying ​ period ​ amount ​ amortization ​ amount Intangible assets ​ ​ ​ Amortizing intangible assets: ​ ​ ​ Payor contracts 10 years ​ $ 18,900,000 ​ $ (4,283,045) ​ $ 14,616,955 Trade names 10 years ​ 4,170,000 ​ (944,989) ​ 3,225,011 Clinical contracts 10 years ​ 2,164,000 ​ (490,397) ​ 1,673,603 Total intangible assets ​ $ 25,234,000 ​ $ (5,718,431) ​ $ 19,515,569 ​ On May 1, 2021, TOI Management, through PCC, entered into a purchase agreement to acquire certain clinical assets from Oncology Association, P.A. (“OA”) from Pedro Mendez, M.D. Management determined the acquisition of OA is an asset acquisition. The Company paid $500,000, consisting of cash and deferred cash consideration, in exchange for intangible assets in the form of payor contracts. The entire $500,000 was assigned to the payor contract intangible asset class with a weighted average amortization period of 10 years. The estimated aggregate amortization expense for each of the five succeeding fiscal years as of September 30, 2021 is as follows: ​ ​ ​ ​ ​ ​ Amount Year ending December 31: ​ Remainder of 2021 ​ $ 625,189 2022 ​ 2,500,757 2023 ​ 2,500,757 2024 ​ 2,500,757 2025 ​ 2,500,757 Thereafter ​ 7,528,450 Total ​ $ 18,156,667 ​ The aggregate amortization expense during the nine months ended September 30, 2021 and September 30, 2020 was $1,858,902 and $1,874,390, respectively and during the three months ended September 30, 2021 and September 30, 2020 was $625,189 and $612,689, respectively. Goodwill The Company evaluates goodwill at the reporting unit level, which, for the Company, is at the level of the reportable segments, patient services, dispensary, and clinical trials &amp; other. The goodwill allocated to each of the reporting units as of September 30, 2021 and December 31, 2020 is as follows: ​ ​ ​ ​ ​ ​ ​ ​ ​ September 30, 2021 December 31, 2020 Patient services ​ $ 10,497,489 ​ $ 9,044,003 Dispensary ​ 4,551,002 ​ 4,551,002 Clinical trials &amp; other ​ 631,669 ​ 631,669 Total goodwill ​ $ 15,680,160 ​ $ 14,226,674 ​ The changes in the carrying amount of goodwill for the nine months ended September 30, 2021 and the year ended December 31, 2020 are as follows: ​ ​ ​ ​ ​ ​ ​ ​ 2021 2020 Balance as of January 1: ​ ​ Gross goodwill ​ $ 14,226,674 ​ $ 14,076,674 Goodwill acquired during the period ​ 1,453,486 ​ 150,000 Goodwill, net as of September 30 and December 31 ​ $ 15,680,160 ​ $ 14,226,674 ​</t>
        </is>
      </c>
      <c r="C5" s="4" t="inlineStr">
        <is>
          <t>Note 18. Goodwill and Intangible Assets The Company accounts for goodwill at acquisition-date fair value and other intangible assets at acquisition-date fair value less accumulated depreciation. See Note 2 for a summary of the Company’s policies relating to goodwill and intangible assets. Intangible Assets As of December 31, 2020, the Company’s intangible assets, net consists of the following: ​ ​ ​ ​ ​ ​ ​ ​ ​ ​ ​ ​ ​ ​ Weighted ​ ​ ​ ​ ​ ​ ​ ​ average ​ ​ Gross ​ ​ ​ ​ ​ ​ ​ ​ amortization ​ carrying ​ Accumulated ​ Net carrying ​ ​ period amount amortization amount Intangible assets ​ ​ ​ ​ ​ ​ ​ ​ ​ ​ ​ Amortizing intangible assets: ​ ​ ​ Payor contracts 10 years ​ $ 18,900,000 ​ $ (4,283,045) ​ $ 14,616,955 Trade names 10 years ​ 4,170,000 ​ (944,989) ​ 3,225,011 Clinical contracts 10 years ​ 2,164,000 ​ (490,397) ​ 1,673,603 Total intangible assets ​ ​ ​ $ 25,234,000 ​ $ (5,718,431) ​ $ 19,515,569 ​ As of December 31, 2019, the Company’s intangible assets, net consists of the following: ​ ​ ​ ​ ​ ​ ​ ​ ​ ​ ​ ​ ​ ​ Weighted ​ ​ ​ ​ ​ ​ ​ ​ average ​ Gross ​ ​ ​ ​ ​ ​ ​ ​ amortization ​ carrying ​ Accumulated ​ Net carrying ​ ​ period amount amortization amount Intangible assets ​ ​ ​ ​ ​ ​ ​ ​ ​ ​ ​ Amortizing intangible assets: ​ ​ ​ Payor contracts 10 years ​ $ 18,900,000 ​ $ (2,420,250) ​ $ 16,479,750 Trade names 10 years ​ 4,170,000 ​ (533,992) ​ 3,636,008 Clinical contracts 10 years ​ 2,164,000 ​ (277,112) ​ 1,886,888 Total intangible assets ​ ​ ​ $ 25,234,000 ​ $ (3,231,354) ​ $ 22,002,646 ​ The estimated aggregate amortization expense for each of the five succeeding fiscal years as of December 31, 2020 is as follows: ​ ​ ​ ​ ​ ​ Amount Year ending December 31: ​ ​ ​ 2021 ​ $ 2,450,757 2022 ​ 2,450,757 2023 ​ 2,450,757 2024 ​ 2,450,757 2025 ​ 2,450,757 Thereafter. ​ 7,261,784 Total ​ $ 19,515,569 ​ The aggregate amortization expense during the years ended December 31, 2020, 2019, and 2018 were $2,487,078, $2,523,400, and $707,954, respectively. Goodwill The Company evaluates goodwill at the reporting unit level, which, for the Company, is at the level of the reportable segments, dispensary, patient services, and clinical trials &amp; other. The goodwill allocated to each of the reporting units as of December 31, 2020 and 2019 is as follows: ​ ​ ​ ​ ​ ​ ​ ​ ​ ​ December 31, ​ December 31, ​ 2020 2019 Patient services ​ $ 9,044,003 ​ $ 8,894,003 Dispensary ​ ​ 4,551,002 ​ ​ 4,551,002 Clinical trials &amp; other ​ 631,669 ​ 631,669 Total goodwill ​ $ 14,226,674 ​ $ 14,076,674 ​ The changes in the carrying amount of goodwill for the years ended December 31, 2020 and 2019 are as follows: ​ ​ ​ ​ ​ ​ ​ ​ ​ 2020 2019 Balance as of January 1: ​ ​ Gross goodwill ​ $ 14,076,674 ​ $ 14,076,674 Goodwill acquired during the period ​ 150,000 ​ — Goodwill, net as of December 31 ​ $ 14,226,674 ​ $ 14,076,674 ​ The Company acquired a clinical practice, Manuel Zevallos, MD, a Professional Corporation, during the year ended December 31, 2020 for $100,000 in cash and $50,000 in deferred cash consideration. The acquisition was only for goodwill and no assets or liabilities were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Inventories</t>
        </is>
      </c>
      <c r="B4" s="4" t="inlineStr">
        <is>
          <t>Note 6. Inventories The Company purchases intravenous chemotherapy drugs and oral prescription drugs from various suppliers. The Company’s inventories as of September 30, 2021 and December 31, 2020 were as follows: ​ ​ ​ ​ ​ ​ ​ ​ September 30, December 31, ​ ​ 2021 ​ 2020 Oral drug inventory ​ $ 1,712,606 ​ $ 1,414,250 IV drug inventory ​ 4,043,972 ​ 2,939,982 Total ​ $ 5,756,578 ​ $ 4,354,232 ​</t>
        </is>
      </c>
      <c r="C4" s="4" t="inlineStr">
        <is>
          <t>Note 6. Inventories The Company purchases intravenous chemotherapy drugs and oral prescription drugs from various suppliers. See Note 2 for a summary of the Company’s policies relating to intravenous chemotherapy and oral prescription drugs inventory. The Company’s inventories as of December 31, 2020 and 2019 were as follows: ​ ​ ​ ​ ​ ​ ​ ​ ​ ​ December 31, ​ December 31, ​ 2020 2019 Oral drug inventory ​ $ 1,414,250 ​ $ 1,140,467 IV drug inventory ​ 2,939,982 ​ 2,748,521 Total ​ $ 4,354,232 ​ $ 3,888,9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Net Loss Per Share</t>
        </is>
      </c>
    </row>
    <row r="5">
      <c r="A5" s="4" t="inlineStr">
        <is>
          <t>Net Loss Per Share</t>
        </is>
      </c>
      <c r="B5" s="4" t="inlineStr">
        <is>
          <t>Note 19. Net Loss Per Share The following is a reconciliation of the numerator (net loss) and the denominator (weighted average number of shares) used in the basic and diluted net loss per share calculations: ​ ​ ​ ​ ​ ​ ​ ​ ​ ​ ​ ​ ​ ​ ​ Three Months Ended Nine Months Ended ​ ​ September 30, ​ September 30, ​ ​ 2021 ​ 2020 ​ 2021 ​ 2020 Net loss attributable to TOI Parent, Inc. ​ $ (2,980,123) ​ $ (675,948) ​ $ (770,748) ​ $ (9,503,489) Basic and diluted weighted average shares outstanding ​ 114,510 ​ 10,000 ​ 114,510 ​ 10,000 Basic and diluted net loss per share attributable to TOI Parent, Inc. ​ $ (26.03) ​ $ (67.59) ​ $ (6.73) ​ $ (950.35) (1) The computation of weighted average shares outstanding applies the Series A Preferred Shares on an as-converted basis following the execution of Amendment II in November 2020, which added a one-to-ten conversion feature. As such, the Series A Preferred Shares are applied to the computation of weighted average shares outstanding on an as-converted basis for the nine months ended September 30, 2021. All stock options were “out-of-the-money” up to and through the year ended December 31, 2020. The following potentially dilutive outstanding securities were excluded from the computation of diluted net loss per share because their effect would have been anti-dilutive for the periods presented: ​ ​ ​ ​ ​ ​ ​ ​ ​ ​ ​ ​ ​ ​ ​ ​ ​ ​ ​ ​ Three Months Ended Nine Months Ended ​ ​ September 30, ​ September 30, ​ ​ 2021 2020 2021 2020 Stock Options (1) 23,138 10,832 23,138 10,832 (1) The Stock Options are exercisable, each into one common share, for the period outstanding. Refer to Note 14 for further details. ​</t>
        </is>
      </c>
      <c r="C5" s="4" t="inlineStr">
        <is>
          <t>Note 19. Net Loss Per Share The following is a reconciliation of the numerator (net loss) and the denominator (weighted average number of shares) used in the basic and diluted net loss per share calculations: ​ ​ ​ ​ ​ ​ ​ ​ ​ ​ ​ Year Ended December 31 ​ 2020 2019 2018 Net loss attributable to TOI Parent, Inc. ​ $ (14,321,235) (4,021,395) (1,993,628) Basic and diluted weighted average shares outstanding (1) ​ 23,786 10,000 10,000 Basic and diluted net loss per share attributable to TOI Parent, Inc. ​ $ (602.09) (402.14) (199.36) (1) The computation of weighted average shares outstanding applies the Series A Preferred Shares on an as- converted basis following the execution of Amendment II in November 2020, which added a one -to- ten conversion feature. The following potentially dilutive outstanding securities were excluded from the computation of diluted net loss per share because their effect would have been anti-dilutive for the periods presented: ​ ​ ​ ​ ​ ​ ​ ​ ​ ​ Year Ended December 31 ​ 2020 2019 2018 Stock options 14,860 9,965 2,560 (1) The Stock Options are exercisable, each into one common share. Refer to Note 14 for further detail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egment Reporting Information</t>
        </is>
      </c>
    </row>
    <row r="5">
      <c r="A5" s="4" t="inlineStr">
        <is>
          <t>Segment Information</t>
        </is>
      </c>
      <c r="B5" s="4" t="inlineStr">
        <is>
          <t>Note 20. Segment Information The Company operates its business and reports its results through three operating and reportable segments: patient services, dispensary, and clinical trials &amp; other in accordance with ASC 280 Summarized financial information for the Company’s segments is shown in the following tables: ​ ​ ​ ​ ​ ​ ​ ​ ​ ​ ​ ​ ​ ​ ​ ​ Three Months Ended ​ Nine Months Ended ​ ​ September 30, ​ September 30, ​ 2021 ​ 2020 ​ 2021 2020 Revenue ​ ​ ​ ​ ​ ​ Patient services ​ $ 32,967,401 ​ $ 29,663,884 ​ $ 92,375,768 ​ $ 86,985,513 Dispensary ​ ​ 17,918,035 ​ ​ 16,162,528 ​ 53,317,877 ​ 46,347,096 Clinical trials &amp; other ​ ​ 1,389,522 ​ ​ 1,423,032 ​ 5,004,889 ​ 5,216,372 Consolidated revenue ​ ​ 52,274,958 ​ ​ 47,249,444 ​ 150,698,534 ​ 138,548,981 ​ ​ ​ ​ ​ ​ ​ ​ ​ ​ ​ ​ ​ Direct costs ​ ​ ​ ​ ​ ​ ​ ​ Patient services ​ ​ 25,390,950 ​ ​ 24,078,152 ​ 72,050,631 ​ 72,830,254 Dispensary ​ ​ 15,279,173 ​ ​ 13,431,738 ​ 45,639,083 ​ 38,896,324 Clinical trials &amp; other ​ ​ 182,230 ​ ​ 166,238 ​ 493,988 ​ 786,992 Total segment direct costs ​ ​ 40,852,353 ​ ​ 37,676,128 ​ 118,183,702 ​ 112,513,570 ​ ​ ​ ​ ​ ​ ​ ​ ​ ​ ​ ​ ​ Depreciation expense ​ ​ ​ ​ ​ ​ ​ ​ Patient services ​ ​ 181,392 ​ ​ 140,945 ​ 447,162 ​ 403,027 Dispensary ​ ​ 218 ​ ​ 149 ​ 653 ​ 149 Clinical trials &amp; other ​ ​ 31,265 ​ ​ 30,680 ​ 86,645 ​ 77,156 Total segment depreciation expense ​ ​ 212,875 ​ ​ 171,774 ​ 534,460 ​ 480,332 ​ ​ ​ ​ ​ ​ ​ ​ ​ ​ ​ ​ ​ Amortization of intangible assets ​ ​ ​ ​ ​ ​ ​ ​ Patient services ​ ​ 572,646 ​ ​ 560,146 ​ 1,701,274 ​ 1,713,647 Dispensary ​ ​ — ​ ​ — ​ — ​ — Clinical trials &amp; other ​ ​ 52,543 ​ ​ 52,543 ​ 157,628 ​ 160,743 Total segment amortization ​ ​ 625,189 ​ ​ 612,689 ​ 1,858,902 ​ 1,874,390 ​ ​ ​ ​ ​ ​ ​ ​ ​ ​ ​ ​ ​ Segment operating income ​ ​ ​ ​ ​ ​ ​ ​ Patient services ​ ​ 6,822,413 ​ ​ 4,884,641 ​ 18,176,701 ​ 12,038,585 Dispensary ​ ​ 2,638,644 ​ ​ 2,730,641 ​ 7,678,141 ​ 7,450,623 Clinical trials &amp; other ​ ​ 1,123,484 ​ ​ 1,173,571 ​ 4,266,628 ​ 4,191,481 Total segment operating income ​ ​ 10,584,541 ​ ​ 8,788,853 ​ 30,121,470 ​ 23,680,689 ​ ​ ​ ​ ​ ​ ​ ​ ​ ​ ​ ​ ​ Selling, general and administrative expense ​ ​ 12,729,425 ​ ​ 9,492,069 ​ 35,119,854 ​ 26,861,651 Non-segment depreciation and amortization ​ ​ 12,135 ​ ​ 8,012 ​ 28,215 ​ 33,497 Total consolidated operating (loss) ​ $ (2,157,019) ​ $ (711,228) ​ $ (5,026,599) ​ $ (3,214,459) ​ ​ ​ ​ ​ ​ ​ ​ ​ September 30, 2021 December 31, 2020 Assets ​ ​ Patient services ​ $ 42,530,458 ​ $ 36,445,920 Dispensary ​ 5,039,241 ​ 4,318,946 Clinical trials &amp; other ​ 15,509,973 ​ 5,486,965 Non-segment assets ​ 27,747,655 ​ 19,436,737 Total assets ​ $ 90,827,327 ​ $ 65,688,568 ​</t>
        </is>
      </c>
      <c r="C5" s="4" t="inlineStr">
        <is>
          <t>Note 20. 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A brief description of each of the Company’s segments is as follows: Patient Services The Company provides oncology treatment and care to patients. As part of the patient services segment, the Company provides a variety of services including physician services, in-house infusion and pharmacy, clinical trials, educational seminars, support groups, counseling, and 24/7 patient assistance. Dispensary The Company sells oral prescription drugs directly through its dispensary. The Company purchases these drugs from various manufacturers and fills the prescription using its specialized expertise and knowledge of each individual patient’s needs. Clinical Trials &amp; Other The Company enters into contracts to perform clinical research trials. As part of the clinical trials &amp; other segment, the Company conducts cancer clinical trials through a network of experienced cancer care specialists for a broad range of pharmaceutical and medical device companies. The “other” portion of clinical trials &amp; other consists of miscellaneous ancillary sources of revenue and expenses such as, medical supplies, biohazardous medical waste, supplements, and management fees. Summarized financial information for the Company’s segments is shown in the following tables: ​ ​ ​ ​ ​ ​ ​ ​ ​ ​ ​ ​ ​ ​ ​ ​ ​ ​ ​ ​ ​ ​ Period from ​ ​ Period from ​ ​ ​ ​ ​ ​ ​ ​ September 20, ​ ​ January 1, ​ ​ Year Ended ​ Year Ended ​ 2018 through ​ ​ 2018 through ​ ​ ​ December 31, ​ ​ December 31, ​ December 31, ​ ​ September 19, ​ ​ 2020 ​ 2019 ​ 2018 ​ ​ 2018 ​ ​ Successor ​ Predecessor Revenue ​ ​ ​ ​ ​ Patient services ​ $ 116,816,797 ​ $ 97,624,881 ​ $ 21,284,785 ​ ​ $ 48,527,028 Dispensary ​ 63,889,875 ​ 49,953,992 ​ 13,201,609 ​ ​ 26,757,955 Clinical trials &amp; other ​ 6,807,989 ​ 7,826,311 ​ 2,872,995 ​ ​ 515,742 Consolidated revenue ​ 187,514,661 ​ 155,405,184 ​ 37,359,389 ​ ​ 75,800,725 Direct costs ​ ​ ​ ​ ​ Patient services ​ 95,746,831 ​ 81,053,345 ​ 16,650,583 ​ ​ 34,454,497 Dispensary ​ 53,906,958 ​ 43,455,898 ​ 12,015,032 ​ ​ 23,492,682 Clinical trials &amp; other ​ 981,896 ​ 955,321 ​ 265,733 ​ ​ — Total segment direct costs ​ 150,635,685 ​ 125,464,564 ​ 28,931,348 ​ ​ 57,947,179 Depreciation expense ​ ​ ​ ​ ​ Patient services ​ 940,130 ​ 349,875 ​ 47,013 ​ ​ 281,367 Dispensary ​ 366 ​ — ​ — ​ ​ — Clinical trials &amp; other ​ 6,500 ​ 2,001 ​ 63 ​ ​ 374 Total segment depreciation expense ​ 946,996 ​ 351,876 ​ 47,076 ​ ​ 281,741 Amortization of intangible assets ​ ​ ​ ​ ​ Patient services ​ 1,862,796 ​ 1,890,000 ​ 530,250 ​ ​ — Dispensary ​ — ​ — ​ — ​ ​ — Clinical trials &amp; other ​ 213,285 ​ 216,400 ​ 60,712 ​ ​ — Total segment amortization ​ 2,076,081 ​ 2,106,400 ​ 590,962 ​ ​ — Operating income ​ ​ ​ ​ ​ Patient services ​ 18,267,040 ​ 14,331,661 ​ 4,056,939 ​ ​ 13,791,164 Dispensary ​ 9,982,551 ​ 6,498,094 ​ 1,186,577 ​ ​ 3,265,273 Clinical trials &amp; other ​ 5,606,308 ​ 6,652,589 ​ 2,546,487 ​ ​ 515,368 Total segment operating income ​ 33,855,899 ​ 27,482,344 ​ 7,790,003 ​ ​ 17,571,805 Selling, general and administrative expense ​ 41,897,302 ​ 29,643,511 ​ 8,833,475 ​ ​ 11,555,910 Non-segment depreciation and amortization ​ 154,500 ​ 483,585 ​ 126,424 ​ ​ 56,455 Total consolidated operating (loss) income ​ $ (8,195,903) ​ $ (2,644,752) ​ $ (1,169,896) ​ ​ $ 5,959,440 ​ ​ ​ ​ ​ ​ ​ ​ ​ ​ ​ December 31, ​ December 31, ​ 2020 2019 Assets ​ ​ Patient services ​ $ 36,445,920 ​ $ 36,340,228 Dispensary ​ 4,318,946 ​ 2,544,778 Clinical trials &amp; other ​ 5,486,965 ​ 4,463,566 Non-segment assets ​ 19,436,737 ​ 16,172,166 Total assets ​ $ 65,688,568 ​ $ 59,520,738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4.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30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Subsequent to the repayment, the facility was no longer available to the Company.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30,000 and $90,000, in expenses in connection with such services during the three and nine months ended September 30, 2021 and 2020, respectively, as included in general and administrative expenses - related party on t he accompanying unaudited condensed consolidated statements of operations. As of September 30, 2021 and December 31, 2020, the Company has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22,500 and $67,500 in expenses in connection with such services during the three and nine months ended September 30, 2021, as included in general and administrative expenses - related party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September 30, 2021, and December 31, 2020, except for the foregoing, the terms of such loans, if any, have not been determined, no written agreements exist with respect to such loans and no amounts have been borrowed under such loans to date.</t>
        </is>
      </c>
      <c r="C4" s="4" t="inlineStr">
        <is>
          <t>Note 5 —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100,000 and $0, in expenses in connection with such services during the year ended December 31, 2020 and the period from November 1, 2019 (inception) through December 31, 2019, respectively, as included in general and administrative expenses - related party on t included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75,000 and $0 in expenses in connection with such services during the year ended December 31, 2020 and the period from November 1, 2019 (inception) through December 31, 2019, respectively, as included in general and administrative expenses - related party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December 31, 2020, except for the foregoing, the terms of such loans, if any, have not been determined, no written agreements exist with respect to such loans and no</t>
        </is>
      </c>
    </row>
    <row r="5">
      <c r="A5" s="4" t="inlineStr">
        <is>
          <t>TOI Parent Inc.</t>
        </is>
      </c>
    </row>
    <row r="6">
      <c r="A6" s="3" t="inlineStr">
        <is>
          <t>Related Party Transactions</t>
        </is>
      </c>
    </row>
    <row r="7">
      <c r="A7" s="4" t="inlineStr">
        <is>
          <t>Related Party Transactions</t>
        </is>
      </c>
      <c r="B7" s="4" t="inlineStr">
        <is>
          <t>Note 21. Related Party Transactions Related party transactions include payments to the American Institute of Research, Havencrest Capital Management, L.L.C., M33 Growth L.L.C., Mark L. Pacala, Richy Agajanian M.D., Roca Partners L.L.C. and Veeral Desai. The American Institute of Research provides consulting services to the Company. Havencrest Capital Management L.L.C. and M33 Growth L.L.C. provide management services to the Company. These entities have an equity stake in the Company and payments constitute consideration in exchange for the services provided. Mark L. Pacala and Roca Partners L.L.C. also have an equity stake in the Company and payments to these owners constitute expense reimbursement for traveling to Board meetings. Richy Agajanian M.D. is the representative shareholder of TOI CA. Payments to this individual are compensation for his services related to clinical research trials. Total related party payments for the nine months ended September 30, 2021 and 2020 were $468,092 and $532,943, respectively, and for the three months ended September 30, 2021 and 2020, Related Party payments were $65,880 and $122,587, respectively.</t>
        </is>
      </c>
      <c r="C7" s="4" t="inlineStr">
        <is>
          <t>Note 21. Related Party Transactions Related party transactions include payments to the American Institute of Research, Havencrest Capital Management, L.L.C., M33 Growth L.L.C., Mark L. Pacala, Richy Agajanian M.D., Roca Partners L.L.C. and Veeral Desai. The American Institute of Research provides consulting services to the Company.Havencrest Capital Management L.L.C. and M33 Growth L.L.C. provide management services to the Company. These entities have an equity stake in the Company and payments constitute consideration in exchange for the services provided. Mark L. Pacala and Roca Partners L.L.C. also have an equity stake in the Company and payments to these owners constitute expense reimbursement for traveling to Board meetings. Richy Agajanian M.D. is the representative shareholder of the Practice and payments to him are compensation for his services related to clinical research trials. Total Related Party payments for the years ended December 31, 2020 was $641,122. During the year ended December 31, 2019 and the period from September 20, 2018 through December 31, 2018, the Company paid $1,070,987 and $91,456, respectively, to shareholders of TOI Parent for consulting services. During the year ended December 31, 2019 and the period from September 20, 2018 through December 31, 2018, the Company received $1,068,697 and $600,170, respectively, in capitated fees from a managed care organization in which a shareholder of TOI Parent has an ownership interest.</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0. Subsequent Events. On November 12, 2021, (the “Closing Date”), DFP Healthcare Acquisitions Corp. (“DFP”) completed the business combination pursuant to that certain and Plan of Merger, dated June 28, 2021, by and among DFP, Orion Merger Sub I, Inc., a Delaware corporation and a direct, wholly owned subsidiary of DFP (“First Merger Sub”), Orion Merger Sub II, LLC, a Delaware limited liability company and a direct, wholly owned subsidiary of DFP (“Second Merger Sub”) and TOI Parent, Inc., a Delaware corporation (“Old TOI”) (as it may be amended and/or restated from time to time, the “Merger Agreement”). As contemplated by the Merger Agreement, immediately prior to the effective time of the First Merger (the “Effective Time”), (i) the First Merger Sub merged with and into Old TOI (the “First Merger”), with Old TOI being the surviving corporation and (ii) immediately following the First Merger, Old TOI merged with and into the Second Merger Sub (the “Second Merger”), with the Second Merger Sub being the surviving entity and a wholly owned subsidiary of DFP (the First Merger and Second Merger together, the “Business Combination”). Upon the closing of the Business Combination, DFP changed its name to “The Oncology Institute, Inc.” TOI continues the existing business operations of Old TOI as a publicly traded company. Management has evaluated subsequent events and transactions that occurred after the balance sheet date up to the date the unaudited condensed consolidated financial statements were issued. Based upon this review, other than described here and the restatements described in Note 2 the Company did not identify any subsequent events that would have required adjustment or disclosure in the unaudited condensed consolidated financial statements.</t>
        </is>
      </c>
      <c r="C4" s="4" t="inlineStr">
        <is>
          <t>Note 12 — Subsequent Events On November 12, 2021, (the “Closing Date”), DFP Healthcare Acquisitions Corp. (“DFP”) completed the business combination pursuant to that certain and Plan of Merger, dated June 28, 2021, by and among DFP, Orion Merger Sub I, Inc., a Delaware corporation and a direct, wholly owned subsidiary of DFP (“First Merger Sub”), Orion Merger Sub II, LLC, a Delaware limited liability company and a direct, wholly owned subsidiary of DFP (“Second Merger Sub”) and TOI Parent, Inc., a Delaware corporation (“Old TOI”) (as it may be amended and/or restated from time to time, the “Merger Agreement”). As contemplated by the Merger Agreement, immediately prior to the effective time of the First Merger (the “Effective Time”), (i) the First Merger Sub merged with and into Old TOI (the “First Merger”), with Old TOI being the surviving corporation and (ii) immediately following the First Merger, Old TOI merged with and into the Second Merger Sub (the “Second Merger”), with the Second Merger Sub being the surviving entity and a wholly owned subsidiary of DFP (the First Merger and Second Merger together, the “Business Combination”). Upon the closing of the Business Combination, DFP changed its name to “The Oncology Institute, Inc.” TOI continues the existing business operations of Old TOI as a publicly traded company. Management has evaluated subsequent events and transactions that occurred after the balance sheet date up through the date the financial statements were issued. Based upon this review, other than described here in and in Note 2 with respect to the restatements, the Company did not identify any subsequent events that would have required adjustment or disclosure in the financial statements.</t>
        </is>
      </c>
    </row>
    <row r="5">
      <c r="A5" s="4" t="inlineStr">
        <is>
          <t>TOI Parent Inc.</t>
        </is>
      </c>
    </row>
    <row r="6">
      <c r="A6" s="3" t="inlineStr">
        <is>
          <t>Subsequent Events</t>
        </is>
      </c>
    </row>
    <row r="7">
      <c r="A7" s="4" t="inlineStr">
        <is>
          <t>Subsequent Events</t>
        </is>
      </c>
      <c r="B7" s="4" t="inlineStr">
        <is>
          <t>Note 22. Subsequent Events The Company has evaluated subsequent events from the balance sheet date through November 18, 2021, the date at which the condensed consolidated financial statements were available to be issued. The following events were identified subsequent to the balance sheet date. SPAC Transaction On June 28, 2021, the Company entered into an Agreement and Plan of Merger (“Merger Agreement”) with DFP Healthcare Acquisitions Corp. (“DFPH”), a SPAC; Orion Merger Sub I, Inc., a wholly-owned subsidiary of DFPH (“Merger Sub I”), and Orion Merger Sub II, LLC, a wholly-owned subsidiary of DFPH (“Merger Sub II”). Pursuant to the terms of the Merger Agreement, (i) Merger Sub I will merge with and into the Company, with the Company surviving the merger (the “First Merger”) and (ii) immediately following the First Merger, the Company will merge with and into Merger Sub II, with Merger Sub II surviving the merger (collectively, the “Business Combination”). Upon completion of the Business Combination, DFPH will be named The Oncology Institute, Inc. and adopt a corresponding ticker symbol. Deferred costs related to this transaction are presented on the consolidated balance sheets. On October 22, 2021, DFPH issued a press release announcing that it has scheduled the Special Meeting of its stockholders (the “Special Meeting”) for November 12, 2021 at 10:00 a.m., Eastern Time, to approve the previously announced Business Combination with the Company, that it has filed its definitive proxy statement/prospectus for the Special Meeting, and that it has commenced mailing the definitive proxy statement/prospectus to its stockholders of record as of the close of business on September 23, 2021 (the “Record Date”). The Business Combination is expected to close immediately following the Special Meeting. Orr Practice Acquisition On November 12, 2021, the Company entered into an Asset Purchase Agreement with Leo E. Orr, M.D., Inc., (the “Orr Practice”) and Leo E. Orr, M.D., an individual. Leo E. Orr, M.D. owns all of the issued and outstanding equity interests of the Orr Practice. The terms of the agreement state that the Company will purchase from the Orr Practice certain assets, properties, and rights owned by the Orr Practice, and the intangible assets associated with the asset acquisition. The Company will pay $1,000,000, with $800,000 of the consideration being paid in cash at closing and the remainder paid equally in two cash installments on each annual anniversary thereafter. Grant Practice Acquisition On November 12, 2021, the Company entered into an Asset Purchase Agreement with Ellsworth Grant, M.D., A Medical Corporation, (the “Grant Practice”) and Ellsworth Grant, M.D., an individual. Ellsworth Grant, M.D. owns all of the issued and outstanding equity interests of the Grant Practice. The terms of the agreement state that the Company will purchase from the Grant Practice certain assets, properties, and rights owned by the Grant Practice, and the intangible assets associated with the asset acquisition. The Company will pay $1,000,000, with $800,000 of the consideration being paid in cash at closing and the remainder paid equally in two cash installments on each annual anniversary thereafter. ​</t>
        </is>
      </c>
      <c r="C7" s="4" t="inlineStr">
        <is>
          <t>Note 22. Subsequent Events The Company has evaluated subsequent events from the balance sheet date through June 27, 2021, the date at which the consolidated financial statements were available to be issued. The following events were identified subsequent to the balance sheet date. Legal Entity Name Revision On January 12, 2021, the Company filed an amendment to the articles of incorporation of Richy Agajanian, M.D., a Professional Corporation to legally change the name to The Oncology Institute CA, a Professional Corporation. The change was solely nominal, and the legal form, tax attributes, and books and records of Richy Agajanian, M.D., a Professional Corporation all remained. Capital Raise In the first quarter of 2021, TOI Parent Inc. executed an equity capital raise in separate transactions with three accredited investors. Each investor purchased the Company’s Series A Preferred Shares subject to the terms of Amendment II of the Certificate of Incorporation, as described in Note 13. A total of 1,451 Series A Preferred Shares were purchased in exchange for $20,000,000 in consideration. Pinellas Cancer Center Acquisition On February 12, 2021, the Company entered into an Asset Purchase Agreement with Anil N Raiker, M.D., P.L.C., d/b/a Pinellas Cancer Center (the “PCC”) and Anil Raiker, M.D., an individual. Anil Raiker, M.D. owns all of the issued and outstanding equity interests of PCC. The terms of the agreement state that the Company will purchase from the PCC certain assets, properties, and rights owned by the Practice, and the goodwill associated with the asset acquisition and TOI Management will manage non-clinical and management operations. The Company will pay $1,710,000, with half of the consideration being paid in cash at closing and the remainder in two installments each annual anniversary thereafter. Oncology Association Acquisition On April 30, 2021, the Company entered into an Asset Purchase Agreement with Oncology Association, P.A., (the “OA”) and Pedro Mendez, M.D., an individual. Pedro Mendez, M.D. owns all of the issued and outstanding equity interests of OA. The terms of the agreement state that the Company will purchase from the OA certain assets, properties, and rights owned by the Practice, and the intangible assets associated with the asset acquisition. The Company will pay $500,000, with $200,000 of the consideration being paid in cash at closing and the remainder paid equally in three cash installments with each annual anniversary thereafter.</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4" t="inlineStr">
        <is>
          <t>Basis of Presentation</t>
        </is>
      </c>
      <c r="C3" s="4" t="inlineStr">
        <is>
          <t>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the Company’s financial statements for the period as of December 31, 2020, and the year ended December 31, 2020, as of September 30, 2020 and for the three and nine months ended September 30, 2020, as of June 30, 2020 and for the three and six months ended June 30, 2020, and as of March 31, 2020 and for the three months ended March 31, 2020 (collectively, the “2020 Affected Periods”), are restated in this Annual Report on Form 10-K/A (Amendment No. 2) (this “Annual Report”) to correct the misapplication of accounting guidance related to the redeemable Class A common stock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4">
      <c r="A4" s="4" t="inlineStr">
        <is>
          <t>Principles of Consolidation</t>
        </is>
      </c>
      <c r="B4" s="4" t="inlineStr">
        <is>
          <t>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or the three and nine months ended September 30, 2021, are not necessarily indicative of the results that may be expected for the period ending December 31, 2021. The unaudited condensed consolidated financial statements of the Company include its wholly owned subsidiaries in connection with the proposed business combination (as described below). All inter-company accounts and transactions are eliminated in consolidation. The accompanying unaudited condensed consolidated financial statements should be read in conjunction with the audited financial statements and notes thereto included in the Form 10-K/A filed by the Company with the SEC on May 24, 2021.</t>
        </is>
      </c>
    </row>
    <row r="5">
      <c r="A5" s="4" t="inlineStr">
        <is>
          <t>Use of Estimates</t>
        </is>
      </c>
      <c r="B5"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t>
        </is>
      </c>
      <c r="C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is>
      </c>
    </row>
    <row r="6">
      <c r="A6" s="4" t="inlineStr">
        <is>
          <t>Net Loss Per Share</t>
        </is>
      </c>
      <c r="B6"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483,334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nd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 ​</t>
        </is>
      </c>
      <c r="C6"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9,483,334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 ​</t>
        </is>
      </c>
    </row>
    <row r="7">
      <c r="A7" s="4" t="inlineStr">
        <is>
          <t>Cash</t>
        </is>
      </c>
      <c r="B7" s="4" t="inlineStr">
        <is>
          <t>Cash and Cash Equivalents The Company considers all short-term investments with an original maturity of three months or less when purchased to be cash equivalents. The Company had no cash equivalents as of September 30, 2021 and December 31, 2020.</t>
        </is>
      </c>
      <c r="C7" s="4" t="inlineStr">
        <is>
          <t>Cash and Cash Equivalents The Company considers all short-term investments with an original maturity of three months or less when purchased to be cash equivalents. The Company had no cash equivalents as of December 31, 2020, and 2019.</t>
        </is>
      </c>
    </row>
    <row r="8">
      <c r="A8" s="4" t="inlineStr">
        <is>
          <t>Income Taxes</t>
        </is>
      </c>
      <c r="B8" s="4" t="inlineStr">
        <is>
          <t>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1, and as of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0 or 2019.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10">
      <c r="A10" s="4" t="inlineStr">
        <is>
          <t>Recently Adopted Accounting Standards</t>
        </is>
      </c>
      <c r="B10" s="4" t="inlineStr">
        <is>
          <t>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t>
        </is>
      </c>
      <c r="C10" s="4" t="inlineStr">
        <is>
          <t>Recent Accounting Pronouncements Management does not believe that any recently issued, but not yet effective, accounting pronouncements, if currently adopted, would have a material effect on the Company’s financial statements.</t>
        </is>
      </c>
    </row>
    <row r="11">
      <c r="A11" s="4" t="inlineStr">
        <is>
          <t>TOI Parent Inc.</t>
        </is>
      </c>
    </row>
    <row r="12">
      <c r="A12" s="4" t="inlineStr">
        <is>
          <t>Basis of Presentation</t>
        </is>
      </c>
      <c r="B12" s="4" t="inlineStr">
        <is>
          <t>Unaudited Interim Financial Information The accompanying interim condensed consolidated financial statements are unaudited and have been prepared in accordance with Article 10 of Regulation S-X issued by the Securities and Exchange Commission (“SEC”). Accordingly, they do not include all of the information and note disclosures required by U.S. generally accepted accounting principles (“GAAP”) for complete financial statements. However, the Company believes that the disclosures are adequate to make that information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0, issued on June 27, 2021.</t>
        </is>
      </c>
      <c r="C12" s="4" t="inlineStr">
        <is>
          <t>Basis of Presentation The accompanying consolidated financial statements have been prepared in accordance with U.S. generally accepted accounting principles (“U.S. GAAP”). During fiscal year 2018, the Company presents financial information for the Practice for the period from January 1, 2018 through September 19, 2018 (“Predecessor Period”) and for the Company for the period from September 20, 2018 through December 31, 2018 (“Successor Period”).</t>
        </is>
      </c>
    </row>
    <row r="13">
      <c r="A13" s="4" t="inlineStr">
        <is>
          <t>Principles of Consolidation</t>
        </is>
      </c>
      <c r="B13" s="4" t="inlineStr">
        <is>
          <t>Principles of Consolidation The accompanying unaudited condensed consolidated financial statements include the accounts of TOI Parent, its subsidiaries, all of which are controlled by the Parent through majority voting control or are variable interest entities (“VIEs”) for which TOI Parent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c r="C13" s="4" t="inlineStr">
        <is>
          <t>Principles of Consolidation The accompanying consolidated financial statements include the accounts of TOI Parent, its subsidiaries, all of which are controlled by TOI Parent through majority voting control, and a variable interest entity (“VIE”) for which TOI Parent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14">
      <c r="A14" s="4" t="inlineStr">
        <is>
          <t>Variable Interest Entities</t>
        </is>
      </c>
      <c r="B14"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the extent they are material, to distinguish between the interests of the Company and the interests of the noncontrolling owners. Revenues, expenses, and income from these subsidiaries are included in the consolidated amounts as presented on the consolidated statements of operations. The Company holds variable interests in clinical practices, for which it cannot legally own, as a result of entering into master services agreements (“MSAs”) with such practices. TOI Parent holds a variable interest in TOI CA, which is a VIE. The Company is the primary beneficiary of TOI CA and thus, consolidates TOI CA in its financial statements. Further, as a result of the February 2021 acquisition, discussed in Note 16, the Company holds an additional variable interest in TOI FL, which was determined to be a VIE. The Company determined that it is a primary beneficiary of TOI FL and thus, consolidates the entity in its financial statements. As discussed in Note 17, the shareholders of the Company’s consolidating VIEs own a minority of the issued and outstanding common shares of the Company.</t>
        </is>
      </c>
      <c r="C14"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 The Company holds a variable interest in the Practice as a result of entering into a master services agreement (“MSA”) in conjunction with the acquisition in September of 2018. As a result of the acquisition, HHHC is now a wholly-owned subsidiary of TOI Parent, the Practice is now a VIE of TOI Parent, as discussed in Note 17, and the Practice shareholders own a minority of the issued and outstanding common shares of the Company.</t>
        </is>
      </c>
    </row>
    <row r="15">
      <c r="A15" s="4" t="inlineStr">
        <is>
          <t>Business Combinations</t>
        </is>
      </c>
      <c r="B15" s="4" t="inlineStr">
        <is>
          <t>Business Combinations The Company accounts for all transactions that represent business combinations using the acquisition method of accounting under Accounting Standards Codification Topic No. 805, Business Combinations</t>
        </is>
      </c>
      <c r="C15" s="4" t="inlineStr">
        <is>
          <t xml:space="preserve">Business Combinations The Company accounts for all transactions that represent business combinations using the acquisition method of accounting under Accounting Standards Codification Topic No. 805, Business Combinations </t>
        </is>
      </c>
    </row>
    <row r="16">
      <c r="A16" s="4" t="inlineStr">
        <is>
          <t>Segment Reporting</t>
        </is>
      </c>
      <c r="B16" s="4" t="inlineStr">
        <is>
          <t>Segment Reporting The Company presents the financial statements by segment in accordance with Accounting Standard Codification Topic No. 280, Segment Reporting reporting</t>
        </is>
      </c>
      <c r="C16" s="4" t="inlineStr">
        <is>
          <t xml:space="preserve">Segment Reporting The Company presents the financial statements by segment in accordance with Accounting Standard Codification Topic No. 280, Segment Reporting </t>
        </is>
      </c>
    </row>
    <row r="17">
      <c r="A17" s="4" t="inlineStr">
        <is>
          <t>Use of Estimates</t>
        </is>
      </c>
      <c r="B1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estimated accounts receivable, useful lives and recoverability of long-lived and intangible assets, recoverability of goodwill, fair values of acquired assets and assumed liabilities in business combinations, fair value of goodwill, judgements related to revenue recognition, and deferred income taxes.</t>
        </is>
      </c>
      <c r="C1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estimated accounts receivable, useful lives and recoverability of long-lived and intangible assets, recoverability of goodwill, fair values of acquired assets and assumed liabilities in business combinations, fair value of goodwill, fair value of share-based compensation, judgements related to revenue recognition, and deferred income taxes.</t>
        </is>
      </c>
    </row>
    <row r="18">
      <c r="A18" s="4" t="inlineStr">
        <is>
          <t>Net Loss Per Share</t>
        </is>
      </c>
      <c r="B18" s="4" t="inlineStr">
        <is>
          <t>Net Income (Loss) Per Share The Company has not issued substantive common shares since inception. The Company’s Series A Preferred Shares are considered in-substance common stock since the net income (loss) of the Company is attributable to the Series A Preferred shareholders, and therefore, they are included in the denominator to calculate net income (loss) per share. Basic net income (loss) per share is calculated by dividing net income (loss) attributable to TOI Parent, Inc. by the weighted average Series A Preferred Shares, on an as-converted basis (see Note 19), and common shares issued and outstanding during the period. Diluted net income (loss) per share is calculated by dividing net income (loss) by the weighted average number of Series A Preferred Shares and common shares used in the basic income (loss) per share calculation plus the number of potential common shares that would be issued assuming exercise of all potentially dilutive instruments. Potentially dilutive instruments are excluded from the calculation of diluted income (loss) per share if the effect of including such instruments is anti-dilutive. Given the Company incurred a net loss in each period presented, the stock options outstanding during each period are anti-dilutive. As such, diluted net loss per share is the same as basic net loss per share for each period presented.</t>
        </is>
      </c>
      <c r="C18" s="4" t="inlineStr">
        <is>
          <t>Net Loss Per Share The Company has not issued substantive common shares since inception. The Company’s Series A Preferred Shares are considered as in-substance common stock as the net loss of the Company is attributable to the Series A Preferred shareholders, and therefore, they are included in the denominator to calculate net loss per share. Basic net loss per share is calculated by dividing net loss attributable to TOI Parent, Inc. by the weighted average Series A Preferred Shares, on an as-converted basis (see Note 19), and common shares issued and outstanding during the period. Diluted net income (loss) per share is calculated by dividing net income (loss) by the weighted-average number of Series A Preferred Shares and common shares used in the basic income (loss) per share calculation plus the number of potential common shares that would be issued assuming exercise of all potentially dilutive instruments. Potentially dilutive instruments are excluded from the calculation of diluted income (loss) per share if the effect of including such instruments is anti- dilutive. Given the Company incurred a net loss in each period presented, the stock options outstanding during each period are anti-dilutive. As such, diluted net loss per share is the same as basic net loss per share for each period presented.</t>
        </is>
      </c>
    </row>
    <row r="19">
      <c r="A19" s="4" t="inlineStr">
        <is>
          <t>Revenue Recognition</t>
        </is>
      </c>
      <c r="C19" s="4" t="inlineStr">
        <is>
          <t>Revenue Recognition The Company follows the accounting requirements of Accounting Standard Codification Topic No. 606,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amount of capitation revenue is constrain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physicians. The terms for FFS contracts are short in duration and only last for the period over which services are rendered (typically, one day). FFS revenue consists of fees for medical services provided to patients. These medical services are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and receives payment. Payments for services provided are generally less than billed charges. The Company records revenue net of an allowance for contractual adjustments, which represents the net revenue expected to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adopted a portfolio approach to determine the transaction price for the medical services provided under FFS arrangements. Under this approach, the Company bifurcated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t>
        </is>
      </c>
    </row>
    <row r="20">
      <c r="A20" s="4" t="inlineStr">
        <is>
          <t>Direct Costs of Sales</t>
        </is>
      </c>
      <c r="C20" s="4" t="inlineStr">
        <is>
          <t>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t>
        </is>
      </c>
    </row>
    <row r="21">
      <c r="A21" s="4" t="inlineStr">
        <is>
          <t>Cash</t>
        </is>
      </c>
      <c r="C21" s="4" t="inlineStr">
        <is>
          <t>Cash Cash consists of deposits with banking institutions. The carrying value of the Company’s cash approximates fair value due to the short-term maturity of these instruments (less than three months).</t>
        </is>
      </c>
    </row>
    <row r="22">
      <c r="A22" s="4" t="inlineStr">
        <is>
          <t>Accounts Receivable</t>
        </is>
      </c>
      <c r="C22" s="4" t="inlineStr">
        <is>
          <t>Accounts Receivable The Company accounts for accounts receivable under Accounting Standard Codification Topic No. 310, Receivables For third-party payors including Medicare, Medicaid, managed care providers, and commercial payors, the collectable amount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collectable amount is determined using estimates of historical collection experience without regard to aging category.These estimates are adjusted for estimated conversions of patient responsibility portions, expected recoveries, and any anticipated changes in trends. Accounts receivable can be impacted by the effectiveness of the Company’s collection efforts.Additionally, significant changes in payor mix, business office operations, economic conditions, or trends in federal and state governmental healthcare coverage could affect the collectable amount of accounts receivable. The Company maintains reserves for potential credit losses on accounts receivable. Management reviews the composition of accounts receivable and analyzes historical bad debts, customer concentrations,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The Company continuously monitors its collections of receivables and its policy is to write off receivables when they are determined to be uncollectible. As of December 31, 2020 and 2019, the Company does not have an allowance for doubtful accounts.</t>
        </is>
      </c>
    </row>
    <row r="23">
      <c r="A23" s="4" t="inlineStr">
        <is>
          <t>Inventories</t>
        </is>
      </c>
      <c r="C23" s="4" t="inlineStr">
        <is>
          <t>Inventories The Company accounts for inventory under Accounting Standard Codification Topic No. 330, Inventory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t>
        </is>
      </c>
    </row>
    <row r="24">
      <c r="A24" s="4" t="inlineStr">
        <is>
          <t>Property and Equipment, net</t>
        </is>
      </c>
      <c r="C24" s="4" t="inlineStr">
        <is>
          <t>Property and Equipment, net The Company accounts for property and equipment under Accounting Standard Codification Topic No. 360, Property, Plant, and Equipment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are considered to be impaired, the impairment to be recognized is measured as the amount by which the carrying amount of the asset group exceeds the fair value of the assets. There were no impairment adjustments recorded for long- lived assets during the years ended December 31, 2020, 2019, the Successor Predecessor</t>
        </is>
      </c>
    </row>
    <row r="25">
      <c r="A25" s="4" t="inlineStr">
        <is>
          <t>Accounts payable, Accrued Expenses, and Other Current Liabilities</t>
        </is>
      </c>
      <c r="C25" s="4" t="inlineStr">
        <is>
          <t>Accounts Payable, Accrued Expenses, and Other Current Liabilities Accounts payable primarily consists of unpaid invoices related to routine operating expenses. Accrued expenses and other current liabilities primarily consist of accruals made for payroll expenses, deferred capitation, and FFS revenue.</t>
        </is>
      </c>
    </row>
    <row r="26">
      <c r="A26" s="4" t="inlineStr">
        <is>
          <t>Leases</t>
        </is>
      </c>
      <c r="C26" s="4" t="inlineStr">
        <is>
          <t xml:space="preserve">Leases Lease agreements are evaluated to determine whether they are capital or operating leases in accordance with Accounting Standards Codification, Topic No. 840, Leases </t>
        </is>
      </c>
    </row>
    <row r="27">
      <c r="A27" s="4" t="inlineStr">
        <is>
          <t>Goodwill and Intangible Assets</t>
        </is>
      </c>
      <c r="C27" s="4" t="inlineStr">
        <is>
          <t>Goodwill and Intangible Assets The Company accounts for goodwill and intangible assets under Accounting Standards Codification Topic No. 350, Goodwill and Other Goodwill is not amortized but is required to be evaluated for impairment at the same time every year.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nalysis and determined that no indicators of impairment existed at December 31, 2020 and 2019 and therefore, there was no goodwill impairment charge during the years ended December 31, 2020, 2019, and the Successor Period, as a result of the Company’s annual impairment evaluation. Under ASC 350, finite-lived intangible assets are stated at acquisition-date fair value. Intangible assets are amortized using the straight-line method. Finite-lived intangible assets are reviewed for impairment whenever events or changes in circumstances indicate that the carrying amount of an asset may not be recoverable. When circumstances indicate that recoverability may be impaired, the Company assesses it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Fair value is determined based on appropriate valuation techniques. The Company performed a qualitative analysis and determined that there were no indicators of impairment of its finite-lived intangible assets during the years ended December 31, 2020, 2019, and the Successor Period.</t>
        </is>
      </c>
    </row>
    <row r="28">
      <c r="A28" s="4" t="inlineStr">
        <is>
          <t>Debt</t>
        </is>
      </c>
      <c r="C28" s="4" t="inlineStr">
        <is>
          <t>Debt The Company accounts for debt net of debt issuance costs. Debt issuance costs are capitalized, netted against the related debt for presentation purposes, and amortized to interest expense over the terms of the related debt using the effective interest method.</t>
        </is>
      </c>
    </row>
    <row r="29">
      <c r="A29" s="4" t="inlineStr">
        <is>
          <t>Income Taxes</t>
        </is>
      </c>
      <c r="C29" s="4" t="inlineStr">
        <is>
          <t>Income Taxes The Company accounts for income taxes under the asset and liability method under Accounting Standards Codification Topic No. 740, Income Taxes</t>
        </is>
      </c>
    </row>
    <row r="30">
      <c r="A30" s="4" t="inlineStr">
        <is>
          <t>Share-Based Compensation Plan</t>
        </is>
      </c>
      <c r="C30" s="4" t="inlineStr">
        <is>
          <t>Share-Based Compensation Plan The Company accounts for share-based compensation under Accounting Standards Codification Topic No. 718, Stock Based Compensation Excess tax benefits of awards related to stock option exercises are recognized as an income tax benefit in the statement of operations and reflected in operating activities in the statement of cash flows.</t>
        </is>
      </c>
    </row>
    <row r="31">
      <c r="A31" s="4" t="inlineStr">
        <is>
          <t>Commitments and Contingencies</t>
        </is>
      </c>
      <c r="C31" s="4" t="inlineStr">
        <is>
          <t>Commitments and Contingencies The Company accounts for contingent liabilities under Accounting Standards Codification Subtopic No. 450-20, Contingencies</t>
        </is>
      </c>
    </row>
    <row r="32">
      <c r="A32" s="4" t="inlineStr">
        <is>
          <t>Fair Value Measurements</t>
        </is>
      </c>
      <c r="C32" s="4" t="inlineStr">
        <is>
          <t>Fair Value Measurements The Company accounts for fair value measurements under Accounting Standards Codification Topic No. 820,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33">
      <c r="A33" s="4" t="inlineStr">
        <is>
          <t>Recently Adopted Accounting Standards</t>
        </is>
      </c>
      <c r="C33" s="4" t="inlineStr">
        <is>
          <t xml:space="preserve">Recently Adopted Accounting Standards In June 2018, the Financial Accounting Standards Board (“FASB”) issued Accounting Standards Update 2018-07, Compensation — Stock Compensation (Topic 718): Improvements to Nonemployee Share-Based Payment Accounting In August 2018, the FASB issued Accounting Standards Update 2018-13, Fair Value Measurement (Topic 820): Disclosure Framework — Changes to the Disclosure Requirements for Fair Value Measurement In March 2020, the FASB issued Accounting Standards Update 2020-04, Reference Rate Reform: Facilitation of the Effects of Reference Rate Reform on Financial Reporting </t>
        </is>
      </c>
    </row>
    <row r="34">
      <c r="A34" s="4" t="inlineStr">
        <is>
          <t>Recently Issued Accounting Standards</t>
        </is>
      </c>
      <c r="B34" s="4" t="inlineStr">
        <is>
          <t>Recently Issued Accounting Standards In June 2020, the FASB issued Accounting Standards Update 2020-05, Leases (Topic 842), Effective Dates for Certain Entities Leases (Topic 842) Financial Instruments — Credit Losses (Topic 326), Derivatives and Hedging (Topic 815), and Leases (Topic 842): Effective Dates In February 2016, the FASB issued ASU 2016-02, which amends the existing accounting standards for leases. The new standard requires lessees to record a right-of-use (“ROU”) asset and a corresponding lease liability on the balance sheet (with the exception of short-term leases), whereas under current accounting standards the Company’s lease portfolio consists primarily of operating leases and is not recognized on its consolidated balance sheets. The Company will adopt ASC 842 effective January 1, 2022, using the alternative modified transition method and will record a cumulative-effect adjustment to the opening balance of retained earnings as of that date. Prior periods will not be restated. The Company believes the largest impact will be on the consolidated balance sheets for the accounting of facilities-related leases, which represents a majority of its operating leases it has entered into as a lessee. These leases will be recognized under the new standard as ROU assets and operating lease liabilities. The Company will also provide expanded disclosures for its leasing arrangements. The results of operations are not expected to significantly change after adoption of the new standard. In June 2016, the FASB issued Accounting Standards Update 2016-13,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 Credit Losses (Topic 326), Derivatives and Hedging (Topic 815), and Leases (Topic 842): Effective Dates, and ASU 2019-11, Codification Improvements to Topic 326, Financial Instruments — Credit Losses In January 2017, the FASB issued Accounting Standards Update 2017-04, Intangibles — Goodwill and Other (Topic 350): Simplifying the Test for Goodwill Impairment In December 2019, the FASB issued Accounting Standards Update 2019-12, Simplifying the Accounting for Income Taxes which amends ASC 740, Income Taxes (“ASC 740”) In August 2020, the FASB issued Accounting Standards Update 2020-06, Debt — Debt with Conversion and Other Options (Subtopic 470-20) and Derivatives and Hedging — Contracts in Entity’s Own Equity (Subtopic 815-40)</t>
        </is>
      </c>
      <c r="C34" s="4" t="inlineStr">
        <is>
          <t xml:space="preserve">Recently Issued Accounting Standards In February 2016, the FASB issued Accounting Standards Update No. 2016-02, Leases (Topic 842) In June 2020, the FASB issued Accounting Standards Update 2020-05, Leases (Topic 842), Effective Dates for Certain Entities Financial Instruments — Credit Losses (Topic 326), Derivatives and Hedging (Topic 815), and Leases (Topic 842): Effective Dates In June 2016, the FASB issued Accounting Standards Update 2016-13,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 Credit Losses (Topic 326), Derivatives and Hedging (Topic 815), and Leases (Topic 842): Effective Dates, and ASU 2019-11, Codification Improvements to Topic 326, Financial Instruments — Credit Losses In December 2019, the FASB issued ASU 2019-12, Simplifying the Accounting for Income Taxes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Concentration Risk [Line Items]</t>
        </is>
      </c>
    </row>
    <row r="5">
      <c r="A5" s="4" t="inlineStr">
        <is>
          <t>Summary of concentration risk</t>
        </is>
      </c>
      <c r="B5" s="4" t="inlineStr">
        <is>
          <t>The concentration of net revenue on a percentage basis for major payors at September 30, 2021 and 2020 are as follows: ​ ​ ​ ​ ​ ​ ​ ​ Nine Months Ended ​ ​ September 30, ​ ​ 2021 2020 Percentage of net revenue: ​ Payor A 17 % 15 % Payor B 14 % 15 % The concentration of gross receivables on a percentage basis for major payors at September 30, 2021 and December 31, 2020 are as follows: ​ ​ ​ ​ ​ ​ ​ September 30, December 31, ​ ​ 2021 ​ 2020 Percentage of gross receivables: ​ Payor B 21 % 11 % Payor D 22 % 21 % The concentration of cost of sales on a percentage basis for major vendors at September 30, 2021 and 2020 are as follows: ​ ​ ​ ​ ​ ​ ​ ​ Nine Months Ended ​ ​ September 30, ​ ​ 2021 2020 Percentage of cost of sales: ​ Vendor A 51 % 54 % Vendor B 48 % 44 % The concentration of gross payables on a percentage basis for major vendors at September 30, 2021 and December 31, 2020 are as follows: ​ ​ ​ ​ ​ ​ ​ September 30, December 31, ​ ​ 2021 ​ 2020 Percentage of gross payables: ​ Vendor A 30 % 42 % Vendor B 59 % 48 %</t>
        </is>
      </c>
      <c r="C5" s="4" t="inlineStr">
        <is>
          <t>The concentration of net revenue on a percentage basis for major payors at December 31, 2020, 2019 and period from September 20, 2018 through December 31, 2018 and period from January 1, 2018 through September 19, 2018 are as follows: ​ ​ ​ ​ ​ ​ ​ ​ ​ ​ ​ ​ ​ ​ ​ Period from Period from ​ ​ ​ ​ ​ ​ September 20, ​ ​ January 1, ​ ​ Year Ended ​ Year Ended ​ 2018 through ​ ​ 2018 through ​ ​ December 31, ​ December 31, ​ December 31, ​ ​ September 19, ​ ​ 2020 ​ 2019 ​ 2018 ​ ​ 2018 ​ ​ Successor ​ ​ Predecessor Percentage of Net Revenue: ​ ​ Payor A 15 % 18 % 23 % ​ 20 % Payor B 15 % 16 % 13 % ​ 11 % Payor C 7 % 11 % 11 % ​ 11 % Payor D 9 % 11 % 9 % ​ 8 % ​ The concentration of gross receivables on a percentage basis for major payors at December 31, 2020 and 2019 are as follows: ​ ​ ​ ​ ​ ​ ​ ​ December 31, December 31, ​ ​ 2020 ​ 2019 Percentage of Gross Receivables: ​ ​ ​ ​ Payor A 1 % 3 % Payor B 11 % 24 % Payor C 3 % 6 % Payor D ​ 21 % 26 % The concentration of cost of sales on a percentage basis for major vendors at December 31, 2020, 2019 and period from September 20, 2018 through December 31, 2018 and period from January 1, 2018 through September 19, 2018 are as follows: ​ ​ ​ ​ ​ ​ ​ ​ ​ ​ ​ ​ ​ ​ ​ Period from ​ Period from ​ ​ ​ ​ ​ ​ September 20, ​ ​ January 1, ​ ​ Year Ended ​ Year Ended ​ 2018 through ​ ​ 2018 through ​ ​ December 31, ​ December 31, ​ December 31, ​ ​ September 19, ​ ​ 2020 2019 2018 2018 ​ ​ Successor ​ ​ Predecessor Percentage of Cost of Sales: ​ ​ Vendor A 55 % 57 % 46 % ​ 48 % Vendor B 45 % 43 % 52 % ​ 50 % ​ The concentration of gross payables on a percentage basis for major vendors at December 31, 2020 and 2019 are as follows: ​ ​ ​ ​ ​ ​ ​ ​ December 31, December 31, ​ ​ 2020 ​ 2019 Percentage of Gross Payables: ​ Vendor B 48 % 49 % Vendor A 42 % 39 % All others 10 % 12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Receivable and Notes Receivable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Accounts Receivable and Notes Receivable</t>
        </is>
      </c>
    </row>
    <row r="5">
      <c r="A5" s="4" t="inlineStr">
        <is>
          <t>Summary of accounts receivable</t>
        </is>
      </c>
      <c r="B5" s="4" t="inlineStr">
        <is>
          <t>Accounts receivable as of September 30, 2021 and December 31, 2020 consist of the following: ​ ​ ​ ​ ​ ​ ​ ​ September 30, December 31, ​ ​ 2021 ​ 2020 Oral drug accounts receivable ​ $ 2,668,582 ​ $ 2,307,872 Capitated accounts receivable ​ 663,562 ​ 353,250 FFS accounts receivable ​ 14,355,205 ​ 10,962,394 Clinical trials accounts receivable ​ 1,947,626 ​ 1,718,846 Other trade receivables ​ 2,621,630 ​ 1,803,548 Total ​ $ 22,256,605 ​ $ 17,145,910</t>
        </is>
      </c>
      <c r="C5" s="4" t="inlineStr">
        <is>
          <t>Accounts Receivable as of December 31, 2020 and 2019 consist of the following: ​ ​ ​ ​ ​ ​ ​ ​ ​ December 31, December 31, ​ ​ 2020 2019 Oral drug accounts receivable ​ $ 2,307,872 ​ $ 1,179,311 Capitated accounts receivable ​ 353,250 ​ 96,000 FFS accounts receivable ​ 10,962,394 ​ 10,904,721 Clinical trials accounts receivable ​ 1,718,846 ​ 1,743,661 Other trade receivables ​ 1,803,548 ​ 692,568 Total ​ $ 17,145,910 ​ $ 14,616,261</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Summary of disaggregation of revenue</t>
        </is>
      </c>
      <c r="B4" s="4" t="inlineStr">
        <is>
          <t>​ ​ ​ ​ ​ ​ ​ ​ ​ ​ ​ ​ ​ ​ ​ ​ Three Months Ended ​ Nine Months Ended ​ ​ September 30, ​ September 30, ​ September 30, ​ September 30, ​ 2021 2020 2021 2020 Patient services ​ ​ ​ ​ Capitated revenue ​ $ 14,124,468 ​ $ 9,720,441 ​ $ 39,351,829 ​ $ 26,177,975 FFS revenue ​ 18,842,933 ​ 19,943,443 ​ 53,023,939 ​ 60,807,538 Subtotal ​ 32,967,401 ​ 29,663,884 ​ 92,375,768 ​ 86,985,513 Dispensary revenue ​ 17,918,035 ​ 16,162,528 ​ 53,317,877 ​ 46,347,096 Clinical research trials &amp; other revenue ​ 1,389,522 ​ 1,423,032 ​ 5,004,889 ​ 5,216,372 Total ​ $ 52,274,958 ​ $ 47,249,444 ​ $ 150,698,534 ​ $ 138,548,981</t>
        </is>
      </c>
      <c r="C4" s="4" t="inlineStr">
        <is>
          <t>​ ​ ​ ​ ​ ​ ​ ​ ​ ​ ​ ​ ​ ​ ​ ​ ​ ​ ​ ​ ​ Period from ​ ​ Period from ​ ​ ​ ​ ​ ​ ​ ​ September 20, ​ ​ ​ January 1, ​ ​ Year Ended ​ Year Ended ​ 2018 through ​ ​ ​ 2018 through ​ ​ December 31, ​ December 31, ​ December 31, ​ ​ ​ September 19, ​ ​ 2020 2019 2018 ​ 2018 ​ ​ ​ ​ ​ ​ ​ ​ Successor ​ ​ Predecessor Patient services ​ ​ ​ ​ ​ ​ Capitated revenue ​ $ 37,381,005 ​ $ 31,229,328 ​ $ 8,947,525 ​ ​ ​ $ 20,560,867 FFS revenue ​ 79,435,792 ​ 66,395,553 ​ 12,337,260 ​ ​ ​ 27,966,161 Subtotal ​ 116,816,797 ​ 97,624,881 ​ 21,284,785 ​ ​ ​ 48,527,028 Dispensary revenue ​ 63,889,875 ​ 49,953,992 ​ 13,201,609 ​ ​ ​ 26,757,955 Clinical research trials and other revenue ​ 6,807,989 ​ 7,826,311 ​ 2,872,995 ​ ​ ​ 515,742 Total ​ $ 187,514,661 ​ $ 155,405,184 ​ $ 37,359,389 ​ ​ ​ $ 75,800,725</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Summary of inventories</t>
        </is>
      </c>
      <c r="B4" s="4" t="inlineStr">
        <is>
          <t>The Company’s inventories as of September 30, 2021 and December 31, 2020 were as follows: ​ ​ ​ ​ ​ ​ ​ ​ September 30, December 31, ​ ​ 2021 ​ 2020 Oral drug inventory ​ $ 1,712,606 ​ $ 1,414,250 IV drug inventory ​ 4,043,972 ​ 2,939,982 Total ​ $ 5,756,578 ​ $ 4,354,232</t>
        </is>
      </c>
      <c r="C4" s="4" t="inlineStr">
        <is>
          <t>The Company’s inventories as of December 31, 2020 and 2019 were as follows: ​ ​ ​ ​ ​ ​ ​ ​ ​ ​ December 31, ​ December 31, ​ 2020 2019 Oral drug inventory ​ $ 1,414,250 ​ $ 1,140,467 IV drug inventory ​ 2,939,982 ​ 2,748,521 Total ​ $ 4,354,232 ​ $ 3,888,988</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air Value Measurements and Hierarchy (Table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Summary of carrying amounts of financial instruments</t>
        </is>
      </c>
      <c r="B4" s="4" t="inlineStr">
        <is>
          <t>The following table presents the carrying amounts of the Company’s financial instruments at September 30, 2021 and December 31, 2020: ​ ​ ​ ​ ​ ​ ​ ​ September 30, December 31, ​ ​ 2021 ​ 2020 Financial assets: ​ ​ Cash ​ $ 11,531,997 ​ $ 5,997,530 Accounts receivable ​ 22,256,605 ​ 17,145,910 Other receivables ​ 581,451 ​ 112,663 Financial liabilities: ​ ​ Accounts payable ​ $ 19,013,532 ​ $ 12,643,024</t>
        </is>
      </c>
      <c r="C4" s="4" t="inlineStr">
        <is>
          <t>The following table presents the carrying amounts of the Company’s financial instruments at December 31, 2020 and 2019: ​ ​ ​ ​ ​ ​ ​ ​ ​ ​ December 31, ​ December 31, ​ 2020 2019 Financial assets: ​ ​ Cash ​ $ 5,997,530 ​ $ 2,446,201 Accounts receivable ​ 17,145,910 ​ 14,616,261 Other receivables ​ 112,663 ​ 118,156 Financial liabilities: ​ ​ Accounts payable ​ 12,643,024 ​ 8,885,4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and Hierarchy</t>
        </is>
      </c>
      <c r="B1" s="2" t="inlineStr">
        <is>
          <t>9 Months Ended</t>
        </is>
      </c>
      <c r="C1" s="2" t="inlineStr">
        <is>
          <t>12 Months Ended</t>
        </is>
      </c>
    </row>
    <row r="2">
      <c r="B2" s="2" t="inlineStr">
        <is>
          <t>Sep. 30, 2021</t>
        </is>
      </c>
      <c r="C2" s="2" t="inlineStr">
        <is>
          <t>Dec. 31, 2020</t>
        </is>
      </c>
    </row>
    <row r="3">
      <c r="A3" s="4" t="inlineStr">
        <is>
          <t>Fair Value Measurements and Hierarchy</t>
        </is>
      </c>
      <c r="B3" s="4" t="inlineStr">
        <is>
          <t>9. Fair Value Measurements. The following table presents information about the Company’s assets that are measured at fair value on a recurring basis and indicate the fair value hierarchy of the valuation techniques that the Company utilized to determine such fair value. September 30, 2021 ​ ​ ​ ​ ​ ​ ​ ​ ​ ​ ​ Quoted Prices in Significant Other Significant Other ​ ​ Active Markets ​ Observable Inputs ​ Unobservable Inputs Description ​ (Level 1) ​ (Level 2) ​ (Level 3) Assets ​ ​ ​ ​ ​ ​ ​ ​ ​ Investments held in Trust Account $ 230,012,623 $ — $ — Liabilities ​ ​ ​ ​ ​ ​ ​ ​ ​ Derivative warrant liabilities - Public Warrants ​ $ 9,257,500 ​ $ — ​ $ — Derivative warrant liabilities - Private Warrants ​ $ — ​ $ — ​ $ 6,010,670 ​ December 31, 2020 ​ ​ ​ ​ ​ ​ ​ ​ ​ ​ ​ ​ Quoted Prices in Significant Other Significant Other ​ ​ Active Markets ​ Observable Inputs ​ Unobservable Inputs Description ​ (Level 1) ​ (Level 2) ​ (Level 3) Assets ​ ​ ​ Assets held in Trust Account: ​ ​ ​ U.S. Treasury securities ​ $ 230,253,395 ​ $ — ​ $ — Cash equivalents - money market funds ​ 754 ​ — ​ — ​ ​ $ 230,254,149 ​ $ — ​ $ — Liabilities ​ ​ ​ Derivative warrant liabilities - Public Warrants ​ $ 11,212,500 ​ $ — ​ $ — Derivative warrant liabilities - Private Warrants ​ $ — ​ $ — ​ $ 7,578,670 ​ Transfers to/from Levels 1, 2, and 3 are recognized at the beginning of the reporting period. There were Level 1 assets include investments in money market funds that invest solely in U.S. government securities and investments in U.S. Treasury Securities. The Company uses inputs such as actual trade data, quoted market prices from dealers or brokers, and other similar sources to determine the fair value of its investments. The fair value of Public Warrants issued in connection with the Initial Public Offering are measured based on the listed market price of such warrants, a quoted price in an active market, a Level 1 measurement. The fair value of the Private Placement Warrants has been estimated using a Monte Carlo simulation model each measurement date. For the three months and nine months ended September 30, 2021, the Company recognized a gain resulting from a decrease in the fair value of the derivative warrant liabilities of approximately $1.1 For the three and nine months ended September 30, 2020, the Company recognized a loss of approximately $2.3 million and approximately $5.2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September 30, 2021 As of December 31, 2020 Stock Price ​ $ 9.94 $ 10.80 ​ Volatility ​ 22.8 % ​ 24.0 % Expected life of the options to convert ​ 5.13 ​ 5.75 ​ Risk-free rate ​ 1.00 % ​ 0.47 % Dividend yield ​ 0.0 % ​ 0.0 % ​ The change in the fair value of the warrant liabilities measured with Level 3 inputs for the three and nine months ended September 30, 2021, is summarized as follows: ​ ​ ​ ​ ​ Level 3 - Derivative warrant liabilities at December 31, 2020 $ 7,578,670 Change in fair value of derivative warrant liabilities ​ (2,426,670) Level 3 - Derivative warrant liabilities at March 31, 2021 ​ $ 5,152,000 Change in fair value of derivative warrant liabilities ​ ​ 1,306,670 Level 3 - Derivative warrant liabilities at June 30, 2021 ​ $ 6,458,670 Change in fair value of derivative warrant liabilities ​ $ (448,000) Level 3 - Derivative warrant liabilities at September 30, 2021 ​ $ 6,010,670 ​</t>
        </is>
      </c>
      <c r="C3" s="4" t="inlineStr">
        <is>
          <t>Note 9 — Fair Value Measurements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s ​ ​ ​ ​ ​ ​ ​ ​ ​ Assets held in Trust Account: ​ ​ ​ U.S. Treasury securities ​ $ 230,253,395 ​ $ — ​ $ — Cash equivalents - money market funds ​ ​ 754 ​ ​ — ​ ​ — ​ ​ $ 230,254,149 ​ $ — ​ $ — ​ ​ ​ ​ ​ ​ ​ ​ ​ ​ Liabilities ​ ​ ​ ​ ​ ​ ​ ​ ​ Derivative warrant liabilities -Public Warrants ​ $ 11,212,500 ​ $ — ​ $ — Derivative warrant liabilities -Private Warrants ​ $ — ​ $ — ​ $ 7,578,670 ​ Transfers to/from Levels 1, 2, and 3 are recognized at the end of the reporting period. There no between Level 1 instrumen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beginning in June 2020.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re were no assets or liabilities measured at fair value on a recurring basis as of December 31, 2019. The following table provides quantitative information regarding Level 3 fair value measurements inputs at their measurement: ​ ​ ​ ​ ​ ​ ​ ​ ​ ​ As of March 13, 2020 As of December 31, 2020 Stock Price ​ $ 9.71 ​ $ 10.80 ​ Volatility ​ 18.2 % 24.0 % Expected life of the options to convert ​ 6.55 ​ 5.75 ​ Risk-free rate ​ 0.85 % 0.47 % Dividend yield ​ 0.0 % 0.0 % ​ The change in the fair value of the derivative warrant liabilities measured with Level 3 inputs for the year ended December 31, 2020 is summarized as follows: ​ ​ ​ ​ ​ Level 3 derivative warrant liabilities as of January 1, 2020 $ — Issuance of Public and Private Warrants ​ 11,207,500 Transfer of Public Warrants to Level 1 ​ (6,957,500) Change in fair value of derivative warrant liabilities ​ 3,328,670 Level 3 derivative warrant liabilities as of December 31, 2020 ​ $ 7,578,670 ​</t>
        </is>
      </c>
    </row>
    <row r="4">
      <c r="A4" s="4" t="inlineStr">
        <is>
          <t>TOI Parent Inc.</t>
        </is>
      </c>
    </row>
    <row r="5">
      <c r="A5" s="4" t="inlineStr">
        <is>
          <t>Fair Value Measurements and Hierarchy</t>
        </is>
      </c>
      <c r="B5" s="4" t="inlineStr">
        <is>
          <t>Note 7. Fair Value Measurements and Hierarchy The following table presents the carrying amounts of the Company’s financial instruments at September 30, 2021 and December 31, 2020: ​ ​ ​ ​ ​ ​ ​ ​ September 30, December 31, ​ ​ 2021 ​ 2020 Financial assets: ​ ​ Cash ​ $ 11,531,997 ​ $ 5,997,530 Accounts receivable ​ 22,256,605 ​ 17,145,910 Other receivables ​ 581,451 ​ 112,663 Financial liabilities: ​ ​ Accounts payable ​ $ 19,013,532 ​ $ 12,643,024 ​ The carrying value of cash, accounts receivable, other receivables, and accounts payable approximates fair value because of the short maturity and high liquidity of these instruments. Therefore, the carrying amounts of the financial instruments shown in the above table as of September 30, 2021 and December 31, 2020 represent the amounts that would be received to sell those assets or that would be paid to transfer those liabilities in an orderly transaction between market participants at that date. Those measurements maximize the use of observable inputs. There were no transfers between fair value measurement levels during the nine months ended September 30, 2021 and the year ended December 31, 2020.</t>
        </is>
      </c>
      <c r="C5" s="4" t="inlineStr">
        <is>
          <t>Note 7. Fair Value Measurements and Hierarchy See Note 2 for a summary of the Company’s policies relating to fair value measurements. The following table presents the carrying amounts of the Company’s financial instruments at December 31, 2020 and 2019: ​ ​ ​ ​ ​ ​ ​ ​ ​ ​ December 31, ​ December 31, ​ 2020 2019 Financial assets: ​ ​ Cash ​ $ 5,997,530 ​ $ 2,446,201 Accounts receivable ​ 17,145,910 ​ 14,616,261 Other receivables ​ 112,663 ​ 118,156 Financial liabilities: ​ ​ Accounts payable ​ 12,643,024 ​ 8,885,431 ​ The carrying amounts of cash, accounts receivable, other receivables, and accounts payable approximate fair value because of the short maturity and high liquidity of these instruments. Therefore, the carrying amounts of the financial instruments shown in the above table as of December 31, 2020 and 2019 represent the amounts that would be received to sell those assets or that would be paid to transfer those liabilities in an orderly transaction between market participants at that date.Those measurements maximize the use of observable inputs. There were no transfers between fair value measurement levels during the years ended December 31, 2020 and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Property and Equipment, Net</t>
        </is>
      </c>
    </row>
    <row r="5">
      <c r="A5" s="4" t="inlineStr">
        <is>
          <t>Summary of property and equipment, net</t>
        </is>
      </c>
      <c r="B5" s="4" t="inlineStr">
        <is>
          <t>Property and equipment, net, consist of the following: ​ ​ ​ ​ ​ ​ ​ ​ ​ ​ ​ September 30, December 31, ​ ​ Useful lives ​ 2021 ​ 2020 Computers and software 60 months ​ $ 739,853 ​ $ 424,099 Office furniture 80 months ​ 305,506 ​ 270,761 Leasehold improvements Shorter of lease term or estimated useful life ​ 3,181,788 ​ 1,684,889 Medical equipment 60 months ​ 719,035 ​ 515,386 Construction in progress ​ 129,306 ​ 204,724 Equipment capital lease assets Shorter of lease term or estimated useful life ​ 162,769 ​ 162,769 Less: accumulated depreciation ​ (1,721,078) ​ (1,158,403) Total property and equipment, net ​ $ 3,517,179 ​ $ 2,104,225</t>
        </is>
      </c>
      <c r="C5" s="4" t="inlineStr">
        <is>
          <t>Property and equipment, net, consist of the following: ​ ​ ​ ​ ​ ​ ​ ​ ​ ​ ​ ​ ​ ​ December 31, ​ December 31, ​ Useful lives 2020 2019 Computers and software 60 months ​ $ 424,099 ​ $ 160,672 Office furniture 80 months ​ 270,761 ​ 215,375 Leasehold improvements Shorter of lease term or estimated useful life ​ 1,684,889 ​ 1,159,458 Medical equipment 60 months ​ 515,386 ​ 397,896 Construction in progress ​ ​ 204,724 ​ 29,320 Equipment capital lease assets Shorter of lease term or estimated useful life ​ 162,769 ​ 63,151 Less: accumulated depreciation ​ ​ ​ (1,158,403) ​ (474,969) Total property and equipment, net ​ ​ ​ $ 2,104,225 ​ $ 1,550,90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Accrued Expenses and Other Current Liabilities</t>
        </is>
      </c>
    </row>
    <row r="5">
      <c r="A5" s="4" t="inlineStr">
        <is>
          <t>Schedule of accrued expenses and other current liabilities</t>
        </is>
      </c>
      <c r="B5" s="4" t="inlineStr">
        <is>
          <t>Accrued expenses and other current liabilities as of September 30, 2021 and December 31, 2020 consist of the following: ​ ​ ​ ​ ​ ​ ​ ​ September 30, December 31, ​ ​ 2021 ​ 2020 Compensation, including bonuses, fringe benefits, and payroll taxes ​ $ 3,871,605 ​ $ 3,809,631 Deferred revenue and refund liabilities ​ 1,657,120 ​ 3,378,905 Other liabilities ​ 6,229,486 ​ 2,263,584 Total accrued expenses and other current liabilities ​ $ 11,758,211 ​ $ 9,452,120</t>
        </is>
      </c>
      <c r="C5" s="4" t="inlineStr">
        <is>
          <t>Accrued expenses and other current liabilities as of December 31, 2020 and 2019 consist of the following: ​ ​ ​ ​ ​ ​ ​ ​ ​ ​ December 31, ​ December 31, ​ 2020 2019 Compensation, including bonuses, fringe benefits and payroll taxes ​ $ 3,809,631 ​ $ 1,480,500 Deferred revenue and refund liabilities ​ 3,378,905 ​ 210,000 Other liabilities ​ 2,263,584 ​ 2,520,783 Total accrued expenses and other current liabilities ​ $ 9,452,120 ​ $ 4,211,283</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Lessee, Lease, Description [Line Items]</t>
        </is>
      </c>
    </row>
    <row r="5">
      <c r="A5" s="4" t="inlineStr">
        <is>
          <t>Schedule of capital leases</t>
        </is>
      </c>
      <c r="B5" s="4" t="inlineStr">
        <is>
          <t>​ ​ ​ ​ ​ ​ ​ ​ ​ September 30, December 31, ​ ​ 2021 ​ 2020 Capital leases: ​ ​ Machinery and equipment ​ $ 162,769 ​ $ 162,769 Accumulated amortization ​ (62,395) ​ (37,980) Property, plant, and equipment, net ​ 100,374 ​ 124,789 Current installments of obligations under capital leases ​ 32,344 ​ 31,191 Long-term portion of obligations under capital leases ​ 72,028 ​ 97,044 Total capital lease obligations ​ $ 104,372 ​ $ 128,235</t>
        </is>
      </c>
      <c r="C5" s="4" t="inlineStr">
        <is>
          <t>​ ​ ​ ​ ​ ​ ​ ​ ​ December 31, December 31, ​ ​ 2020 ​ 2019 Capital leases: ​ ​ Machinery and equipment ​ $ 162,769 ​ $ 63,151 Accumulated amortization ​ (37,980) ​ (2,105) Property, plant, and equipment, net ​ 124,789 ​ 61,046 Current installments of obligations under capital leases ​ 31,191 ​ 11,277 Long-term portion of obligations under capital leases ​ 97,044 ​ 50,059 Total capital lease obligations ​ $ 128,235 ​ $ 61,336</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bt (Tables) - TOI Parent Inc.</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short-term debt and current portion of long-term debt</t>
        </is>
      </c>
      <c r="B4" s="4" t="inlineStr">
        <is>
          <t>​ ​ ​ ​ ​ ​ ​ ​ ​ September 30, December 31, ​ ​ 2021 ​ 2020 1% Paycheck Protection Program Loan, due May 13, 2022 ​ $ — ​ $ 2,000,000 1% Small Business Administration Loan, due May 2, 2022 ​ — ​ 2,992,758 Current portion of term loan payable ​ 5,125,000 ​ 375,000 Less: ​ ​ ​ ​ ​ ​ Unamortized debt issuance costs ​ ​ 229,725 ​ ​ — Short-term debt and current portion of long-term debt ​ $ 4,895,275 ​ $ 5,367,758</t>
        </is>
      </c>
      <c r="C4" s="4" t="inlineStr">
        <is>
          <t>​ ​ ​ ​ ​ ​ ​ ​ ​ ​ December 31, ​ December 31, ​ 2020 2019 1% Paycheck Protection Program Loan, due May 13, 2022 ​ $ 2,000,000 ​ $ — 1% Small Business Administration Loan, due May 2, 2022 ​ 2,992,758 ​ — Current portion of term loan payable ​ 375,000 ​ — Short-term debt and current portion of long-term debt ​ $ 5,367,758 ​ $ —</t>
        </is>
      </c>
    </row>
    <row r="5">
      <c r="A5" s="4" t="inlineStr">
        <is>
          <t>Summary of long-term debt, net of unamortized debt issuance costs</t>
        </is>
      </c>
      <c r="B5" s="4" t="inlineStr">
        <is>
          <t>​ ​ ​ ​ ​ ​ ​ ​ ​ September 30, December 31, ​ 2021 2020 Variable Rate Revolving Credit Facility Term Loan, interest at LIBOR plus applicable margin, due February 26, 2025 ​ $ 5,125,000 ​ $ 7,218,750 Less: ​ ​ Unamortized debt issuance costs ​ 229,725 ​ 282,512 Current portion of term loan payable, net of debt issuance costs ​ 4,895,275 ​ 375,000 Long-term debt, net of unamortized debt issuance costs and current portion ​ $ — ​ $ 6,561,238</t>
        </is>
      </c>
      <c r="C5" s="4" t="inlineStr">
        <is>
          <t>​ ​ ​ ​ ​ ​ ​ ​ ​ ​ December 31, ​ December 31, ​ 2020 2019 Variable Rate Revolving Credit Facility Term Loan, interest at LIBOR plus applicable margin, due February 26, 2025 ​ $ 7,218,750 ​ $   — Total long-term debt ​ 7,218,750 ​ — Less: ​ ​ Unamortized debt issuance costs ​ 282,512 ​ — Current portion ​ 375,000 ​ — Long-term debt, net of unamortized debt issuance costs and current portion ​ $ 6,561,238 ​ $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mponents of the provision (benefit) for income taxes</t>
        </is>
      </c>
      <c r="B4" s="4" t="inlineStr">
        <is>
          <t>​ ​ ​ ​ ​ ​ ​ ​ ​ December 31, 2020 December 31, 2019 Current ​ ​ ​ ​ ​ ​ Federal $ 11,434 $ — State ​ — ​ — Deferred ​ ​ Federal ​ (101,676) ​ (483) State ​ — ​ — Valuation allowance ​ 101,676 ​ 483 Income tax provision ​ 11,434 ​ —</t>
        </is>
      </c>
    </row>
    <row r="5">
      <c r="A5" s="4" t="inlineStr">
        <is>
          <t>Summary of income tax expense differs from the amount that would have resulted from applying the federal statutory rate of 21% to pretax income from operations</t>
        </is>
      </c>
      <c r="B5" s="4" t="inlineStr">
        <is>
          <t>​ ​ ​ ​ ​ ​ ​ ​ ​ December 31, 2020 December 31, 2019 Statutory federal income tax ​ $ (1,748,979) ​ $ (483) Change in fair value of derivative warrant liabilities ​ ​ (1,450,150) ​ ​ — Financing costs - derivative warrant liabilities ​ ​ (2,503) ​ ​ — Change in valuation allowance ​ ​ 3,213,066 ​ ​ 483 Income tax expense ​ $ 11,434 ​ $ —</t>
        </is>
      </c>
    </row>
    <row r="6">
      <c r="A6" s="4" t="inlineStr">
        <is>
          <t>Summary of tax effects of temporary differences that give rise to significant portions of the deferred tax assets and deferred tax liabilities</t>
        </is>
      </c>
      <c r="B6" s="4" t="inlineStr">
        <is>
          <t>​ ​ ​ ​ ​ ​ ​ ​ ​ December 31, 2020 December 31, 2019 Deferred tax assets: ​ ​ ​ ​ ​ ​ Start-up/Organization costs ​ $ 101,676 ​ $ 315 Net operating loss carryforwards ​ — ​ 168 Total deferred tax assets ​ 101,676 ​ 483 Valuation allowance ​ (101,676) ​ (483) Deferred tax asset, net of allowance ​ $ — ​ $ —</t>
        </is>
      </c>
    </row>
    <row r="7">
      <c r="A7" s="4" t="inlineStr">
        <is>
          <t>TOI Parent Inc.</t>
        </is>
      </c>
    </row>
    <row r="8">
      <c r="A8" s="3" t="inlineStr">
        <is>
          <t>Income Taxes</t>
        </is>
      </c>
    </row>
    <row r="9">
      <c r="A9" s="4" t="inlineStr">
        <is>
          <t>Summary of components of the provision (benefit) for income taxes</t>
        </is>
      </c>
      <c r="B9" s="4" t="inlineStr">
        <is>
          <t>​ ​ ​ ​ ​ ​ ​ ​ ​ ​ ​ ​ Current Deferred Total Year ended December 31, 2020: ​ ​ ​ U.S. federal ​ $ 822,490 ​ $ (919,164) ​ $ (96,674) State and local ​ 28,183 ​ (424,332) ​ (396,149) ​ ​ $ 850,673 ​ $ (1,343,496) ​ $ (492,823) ​ ​ ​ ​ ​ ​ ​ ​ ​ ​ ​ ​ ​ Current Deferred Total Year ended December 31, 2019: ​ ​ ​ U.S. federal ​ $ 355,245 ​ $ 697,261 ​ $ 1,052,506 State and local ​ 203,261 ​ 127,501 ​ 330,762 ​ ​ $ 558,506 ​ $ 824,762 ​ $ 1,383,268 ​ ​ ​ ​ ​ ​ ​ ​ ​ ​ ​ ​ ​ Current Deferred Total Period from September 20, 2018 through December 31, 2018: ​ ​ ​ U.S. federal ​ $ — ​ $ 552,044 ​ $ 552,044 State and local ​ 91,039 ​ 179,057 ​ 270,096 ​ ​ $ 91,039 ​ $ 731,101 ​ $ 822,140 ​ ​ ​ ​ ​ ​ ​ ​ ​ ​ ​ ​ ​ Current Deferred Total Period from January 1, 2018 through September 19, 2018: ​ ​ ​ U.S. federal ​ $ — ​ $ — ​ $ — State and local ​ 132,942 ​ (42,337) ​ 90,605 ​ ​ $ 132,942 ​ $ (42,337) ​ $ 90,605 ​</t>
        </is>
      </c>
    </row>
    <row r="10">
      <c r="A10" s="4" t="inlineStr">
        <is>
          <t>Summary of income tax expense differs from the amount that would have resulted from applying the federal statutory rate of 21% to pretax income from operations</t>
        </is>
      </c>
      <c r="B10" s="4" t="inlineStr">
        <is>
          <t>​ ​ ​ ​ ​ ​ ​ ​ ​ ​ ​ ​ ​ ​ ​ ​ ​ ​ ​ ​ ​ ​ ​ Period from ​ ​ Period from ​ ​ ​ ​ ​ ​ ​ ​ September 20, ​ ​ January 1, ​ ​ ​ ​ ​ ​ ​ ​ 2018 ​ ​ 2018 ​ ​ Year Ended ​ Year Ended ​ through ​ ​ through ​ ​ December 31, ​ December 31, ​ December 31, ​ ​ September 19, ​ 2020 2019 2018 2018 Income tax at federal statutory rate ​ $ (3,110,753) ​ $ (554,131) ​ $ (246,014) ​ ​ $ 1,266,764 Income not subject to corporate level tax ​ — ​ — ​ (30,292) ​ ​ (1,266,764) State tax, net federal benefit ​ (982,329) ​ (69,370) ​ 238,489 ​ ​ 90,605 Fines and Penalties ​ — ​ — ​ — ​ ​ — Transaction costs ​ — ​ — ​ 668,779 ​ ​ — Adjustment to deferred taxes ​ — ​ 138,648 ​ — ​ ​ — Change in tax status ​ — ​ — ​ 187,779 ​ ​ — Income Tax Payable: ​ ​ ​ ​ ​ Change in valuation allowance ​ 3,596,998 ​ 1,854,006 ​ — ​ ​ — Other ​ 3,261 ​ 14,115 ​ 3,399 ​ ​ — Income tax (benefit) expense ​ $ (492,823) ​ $ 1,383,268 ​ $ 822,140 ​ ​ $ 90,605 ​</t>
        </is>
      </c>
    </row>
    <row r="11">
      <c r="A11" s="4" t="inlineStr">
        <is>
          <t>Summary of tax effects of temporary differences that give rise to significant portions of the deferred tax assets and deferred tax liabilities</t>
        </is>
      </c>
      <c r="B11" s="4" t="inlineStr">
        <is>
          <t>​ ​ ​ ​ ​ ​ ​ ​ ​ ​ December 31, ​ December 31, ​ 2020 2019 Deferred tax assets: ​ ​ Deferred rent ​ $ 107,988 ​ $ 57,780 Accrued Expenses ​ 769,754 ​ 351,220 Net operating loss carryforwards ​ 2,528,555 ​ 150,367 Management Fees (the Practice) ​ 1,827,864 ​ 1,814,880 Impaired assets ​ 2,086,611 ​ — Deferred revenue ​ 182,467 ​ 58,348 Stock Based Compensation ​ 68,505 ​ 26,120 Total gross deferred tax assets ​ 7,571,744 ​ 2,458,715 Valuation allowance ​ (5,451,003) ​ (1,854,005) Net deferred tax assets ​ 2,120,741 ​ 604,710 Deferred tax liabilities: ​ ​ Plant and equipment, principally due to differences in depreciation and capitalized interest ​ (1,905,646) ​ (1,746,345) Management Fees (TOI Parent) ​ (1,827,864) ​ (1,814,881) Total gross deferred liabilities ​ (3,733,510) ​ (3,561,226) Net deferred tax liabilities ​ $ (1,612,769) ​ $ (2,956,516)</t>
        </is>
      </c>
    </row>
    <row r="12">
      <c r="A12" s="4" t="inlineStr">
        <is>
          <t>Summary of the changes in the amount of unrecognized tax benefits (excluding interest and penalties)</t>
        </is>
      </c>
      <c r="B12" s="4" t="inlineStr">
        <is>
          <t>​ ​ ​ ​ ​ ​ ​ ​ ​ ​ December 31, ​ December 31, ​ 2020 2019 Beginning balance of unrecognized tax benefits ​ $ 1,902,659 ​ $ — Additions based on tax positions related to the current year ​ — ​ 1,902,659 Additions based on tax positions of prior years ​ — ​ — Reductions due to lapse of applicable statute of limitation ​ — ​ — Settlements ​ — ​ — Ending balance of unrecognized tax benefits ​ $ 1,902,659 ​ $ 1,902,659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and Preferred Shares (Tables)</t>
        </is>
      </c>
      <c r="B1" s="2" t="inlineStr">
        <is>
          <t>9 Months Ended</t>
        </is>
      </c>
      <c r="C1" s="2" t="inlineStr">
        <is>
          <t>12 Months Ended</t>
        </is>
      </c>
    </row>
    <row r="2">
      <c r="B2" s="2" t="inlineStr">
        <is>
          <t>Sep. 30, 2021</t>
        </is>
      </c>
      <c r="C2" s="2" t="inlineStr">
        <is>
          <t>Dec. 31, 2020</t>
        </is>
      </c>
    </row>
    <row r="3">
      <c r="A3" s="3" t="inlineStr">
        <is>
          <t>Common and Preferred Shares</t>
        </is>
      </c>
    </row>
    <row r="4">
      <c r="A4" s="4" t="inlineStr">
        <is>
          <t>Schedule of assumptions used in the OPM and CSE models</t>
        </is>
      </c>
      <c r="B4" s="4" t="inlineStr">
        <is>
          <t>​ ​ ​ ​ ​ ​ ​ ​ ​ ​ As of September 30, 2021 As of December 31, 2020 Stock Price ​ $ 9.94 $ 10.80 ​ Volatility ​ 22.8 % ​ 24.0 % Expected life of the options to convert ​ 5.13 ​ 5.75 ​ Risk-free rate ​ 1.00 % ​ 0.47 % Dividend yield ​ 0.0 % ​ 0.0 %</t>
        </is>
      </c>
      <c r="C4" s="4" t="inlineStr">
        <is>
          <t>​ ​ ​ ​ ​ ​ ​ ​ ​ ​ As of March 13, 2020 As of December 31, 2020 Stock Price ​ $ 9.71 ​ $ 10.80 ​ Volatility ​ 18.2 % 24.0 % Expected life of the options to convert ​ 6.55 ​ 5.75 ​ Risk-free rate ​ 0.85 % 0.47 % Dividend yield ​ 0.0 % 0.0 %</t>
        </is>
      </c>
    </row>
    <row r="5">
      <c r="A5" s="4" t="inlineStr">
        <is>
          <t>TOI Parent Inc.</t>
        </is>
      </c>
    </row>
    <row r="6">
      <c r="A6" s="3" t="inlineStr">
        <is>
          <t>Common and Preferred Shares</t>
        </is>
      </c>
    </row>
    <row r="7">
      <c r="A7" s="4" t="inlineStr">
        <is>
          <t>Schedule of assumptions used in the OPM and CSE models</t>
        </is>
      </c>
      <c r="B7" s="4" t="inlineStr">
        <is>
          <t>​ ​ ​ ​ ​ ​ Option-pricing method ​ ​ Valuation date ​ 11/6/2020 ​ Liquidity event date ​ 12/31/2024 ​ Time to liquidity ​ 4.15 years ​ Total equity value ​ $ 82,000,000 ​ Annual dividend rate for common stock ​ 0.0 % Annualized volatility ​ 40.0 % Risk-free rate (continuously compounding) ​ 0.3 % ​ ​ ​ ​ ​ Common-stock equivalent method ​ ​ Valuation date ​ 11/6/2020 ​ Liquidity event date ​ 12/31/2024 ​ Time to liquidity ​ 4.15 years ​ Total equity value ​ $ 82,000,000 ​ Value per common stock equivalent ​ $ 562.06 ​ ​</t>
        </is>
      </c>
      <c r="C7" s="4" t="inlineStr">
        <is>
          <t>​ ​ ​ ​ ​ ​ Option-pricing method ​ Valuation date ​ 11/6/2020 ​ Liquidity event date ​ 12/31/2024 ​ Time to liquidity ​ 4.15 years ​ Total equity value ​ $ 82,000,000 ​ Annual dividend rate for common stock ​ 0.0 % Annualized volatility ​ 40.0 % Risk-free rate (continuously compounding) ​ 0.3 % ​ ​ ​ ​ ​ Common-stock equivalent method ​ Valuation date ​ 11/6/2020 Liquidity event date ​ 12/31/2024 Time to liquidity ​ 4.15 years Total equity value ​ $ 82,000,000 Value per common stock equivalent ​ $ 562.06</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 - TOI Parent Inc.</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t>
        </is>
      </c>
    </row>
    <row r="4">
      <c r="A4" s="4" t="inlineStr">
        <is>
          <t>Summary of weighted average assumptions used in the Black-Scholes-Merton option-pricing model</t>
        </is>
      </c>
      <c r="B4" s="4" t="inlineStr">
        <is>
          <t>​ ​ ​ ​ ​ ​ 9 Months Ended ​ ​ ​ 09/30/2021 ​ Valuation assumptions ​ Expected dividend yield — % Expected volatility 38.6% and 40.2 % Risk-free interest rate 0.76% to 1.12 % Expected term (years) 7 ​</t>
        </is>
      </c>
      <c r="C4" s="4" t="inlineStr">
        <is>
          <t>​ ​ ​ ​ ​ ​ ​ ​ 2020 2019 Valuation assumptions ​ Expected dividend yield — % — % Expected volatility 35.00% to 40.20 % 54.30 % Risk-free interest rate 0.51% to 2.62 % 1.60% to 2.62 % Expected term (years) 7 7 ​</t>
        </is>
      </c>
    </row>
    <row r="5">
      <c r="A5" s="4" t="inlineStr">
        <is>
          <t>Summary of stock option activity</t>
        </is>
      </c>
      <c r="B5" s="4" t="inlineStr">
        <is>
          <t>​ ​ ​ ​ ​ ​ ​ ​ ​ ​ ​ ​ ​ ​ ​ ​ ​ ​ ​ Weighted ​ ​ ​ ​ ​ ​ ​ Weighted ​ average ​ Aggregate ​ ​ Number ​ average ​ remaining ​ intrinsic Stock options of shares exercise price contractual term value Balance at January 1, 2021 ​ 14,860 ​ $ 497.95 ​ ​ ​ ​ ​ Granted ​ 2,023 ​ 630.00 ​ ​ ​ ​ ​ Exercised ​ — ​ ​ ​ ​ ​ ​ ​ ​ Forfeited ​ (1,215) ​ 504.38 ​ ​ ​ ​ ​ Expired ​ — ​ ​ ​ ​ ​ ​ ​ ​ Balance at September 30, 2021 ​ 15,668 ​ ​ 514.50 ​ 8.31 ​ ​ — Vested options exercisable at September 30, 2021 ​ 2,578 ​ $ 497.03 ​ 6.86 ​ ​ —</t>
        </is>
      </c>
      <c r="C5" s="4" t="inlineStr">
        <is>
          <t>​ ​ ​ ​ ​ ​ ​ ​ ​ ​ ​ ​ ​ ​ ​ Weighted ​ Weighted average ​ ​ ​ ​ ​ Number of ​ average exercise ​ remaining ​ ​ Aggregate Stock options ​ shares price contractual term ​ intrinsic value Balance at January 1, 2020 9,965.00 ​ $ 496.10 ​ ​ Granted 7,170.00 ​ 499.94 ​ Exercised (100.00) ​ 496.10 ​ Forfeited (2,175.00) ​ 496.10 ​ Expired — ​ — ​ Balance at December 31, 2020 14,860.00 ​ $ 497.95 8.94 ​ $   — Vested Options Exercisable at December 31, 2020 1,270.00 ​ $ 496.10 8.25 ​ $ — ​ ​ ​ ​ ​ ​ ​ ​ ​ ​ ​ ​ ​ ​ ​ ​ Weighted ​ Weighted average ​ ​ ​ ​ ​ Number of ​ average exercise ​ remaining ​ Aggregate Stock options shares price contractual term intrinsic value Balance at January 1,2019 — ​ $ — ​ Granted 13,945.00 ​ 496.10 ​ Exercised — ​ — ​ Forfeited (3,980.00) ​ 496.10 ​ Expired — ​ — ​ Balance at December 31, 2019 9,965.00 ​ $ 496.10 9.39 ​ $   — Vested Options Exercisable at December 31, 2019 318.75 ​ $ 496.10 8.70 ​ $ —</t>
        </is>
      </c>
    </row>
    <row r="6">
      <c r="A6" s="4" t="inlineStr">
        <is>
          <t>Summary of the activity for the RSAs</t>
        </is>
      </c>
      <c r="B6" s="4" t="inlineStr">
        <is>
          <t>​ ​ ​ ​ ​ Number ​ of shares Balance at January 1, 2021 238 Granted — Forfeited (4) Balance at September 30, 2021 234</t>
        </is>
      </c>
      <c r="C6" s="4" t="inlineStr">
        <is>
          <t>​ ​ ​ ​ ​ ​ Number of ​ shares Balance at January 1,2020 93 Granted 188 Forfeited (43) Balance at December 31, 2020 238 ​ ​ ​ ​ ​ ​ ​ Number of ​ shares Balance at January 1, 2019 — Granted 100 Forfeited (7) Balance at December 31, 2019 93</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Commitments and Contingencies</t>
        </is>
      </c>
    </row>
    <row r="5">
      <c r="A5" s="4" t="inlineStr">
        <is>
          <t>Summary of future minimum lease payments under noncancellable operating leases and capital lease payments</t>
        </is>
      </c>
      <c r="B5" s="4" t="inlineStr">
        <is>
          <t xml:space="preserve">​ ​ ​ ​ ​ ​ ​ ​ ​ Capital Operating ​ leases leases Year ending December 31: ​ ​ 2021 ​ $ 8,572 ​ $ 874,490 2022 ​ 36,736 ​ 3,430,762 2023 ​ 36,736 ​ 3,151,293 2024 ​ 30,614 ​ 2,673,093 2025 ​ — ​ 2,141,122 Thereafter ​ — ​ 1,674,718 Total minimum lease payments ​ $ 112,658 ​ $ 13,945,478 Less: amount representing interest (6% interest rate) ​ (8,286) ​ Present value of net minimum capital lease payments ​ 104,372 ​ Less current installments of obligations under capital leases ​ (32,344) ​ Obligations under capital leases, excluding current installments ​ $ 72,028 ​ </t>
        </is>
      </c>
      <c r="C5" s="4" t="inlineStr">
        <is>
          <t xml:space="preserve">​ ​ ​ ​ ​ ​ ​ ​ ​ Capital Operating ​ ​ leases leases Year ending December 31: ​ ​ ​ ​ ​ ​ 2021 ​ $ 36,736 ​ $ 3,095,533 2022 ​ 36,736 ​ 2,831,516 2023 ​ 36,736 ​ 2,559,759 2024 ​ 30,614 ​ 2,060,385 2025 ​ — ​ 1,510,935 Thereafter ​ — ​ 793,363 Total minimum lease payments ​ $ 140,822 ​ $ 12,851,491 Less: amount representing interest (6% interest rate) ​ (12,587) ​ Present value of net minimum capital lease payments ​ 128,235 ​ Less current installments of obligations under capital leases ​ (31,191) ​ Obligations under capital leases, excluding current installments ​ $ 97,044 ​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Business Combination</t>
        </is>
      </c>
    </row>
    <row r="5">
      <c r="A5" s="4" t="inlineStr">
        <is>
          <t>Summary of fair value of assets acquired and liabilities assumed as part of the Acquisition</t>
        </is>
      </c>
      <c r="B5" s="4" t="inlineStr">
        <is>
          <t>​ ​ ​ ​ ​ Consideration: ​ Cash ​ $ 892,500 Deferred consideration arrangement ​ 817,500 Fair value of total consideration transferred ​ ​ 1,710,000 Estimated fair value of assets acquired and liabilities assumed: ​ Cash ​ 65,042 Accounts receivable ​ 248,816 Inventory ​ 62,656 Other receivables ​ 149,398 Goodwill ​ 1,453,486 Total assets acquired ​ ​ 1,979,398 Accounts payable ​ 120,000 Debt, inclusive of PPP ​ 149,398 Total liabilities assumed ​ ​ 269,398 Net assets acquired ​ $ 1,710,000</t>
        </is>
      </c>
      <c r="C5" s="4" t="inlineStr">
        <is>
          <t>​ ​ ​ ​ ​ Fair value of assets acquired and liabilities assumed: ​ Cash ​ $ 505,317 Accounts receivable ​ 11,097,858 Inventories ​ 2,707,640 Prepaid expenses and other ​ 144,447 Property and equipment, net ​ 388,511 Goodwill ​ 14,076,674 Intangible assets, net ​ 25,234,000 Total assets acquired ​ $ 54,154,447 Accounts payable ​ $ 136,989 Accrued expenses and other current liabilities ​ 7,658,103 Deferred tax liability ​ 1,400,653 Total liabilities assumed ​ $ 9,195,745 Net assets acquired ​ $ 44,958,702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Variable Interest Entities</t>
        </is>
      </c>
    </row>
    <row r="5">
      <c r="A5" s="4" t="inlineStr">
        <is>
          <t>Summary of consolidated financial statements of VIEs</t>
        </is>
      </c>
      <c r="B5" s="4" t="inlineStr">
        <is>
          <t>​ ​ ​ ​ ​ ​ ​ ​ ​ September 30, 2021 December 31, 2020 Assets ​ ​ Current assets: ​ ​ Cash ​ $ 1,537,568 ​ $ 19,502 Accounts receivable ​ 22,256,608 ​ 17,145,910 Other receivables ​ 99,445 ​ 49,163 Inventories, net ​ 5,756,578 ​ 4,354,232 Prepaid expenses and other current assets ​ 675,233 ​ 719,063 Total current assets ​ 30,325,432 ​ 22,287,870 Intangible assets, net ​ 479,167 ​ — Other assets ​ 306,640 ​ 200,600 Goodwill ​ 150,000 ​ 150,000 Total assets ​ $ 31,261,239 ​ $ 22,638,470 Liabilities ​ ​ Current liabilities: ​ ​ Accounts payable ​ $ 17,694,967 ​ $ 11,953,239 Accrued expenses and other current liabilities ​ 4,231,336 ​ 5,818,538 Income taxes payable ​ 220,046 ​ 220,046 Current portion of long-term debt ​ — ​ 2,000,000 Amounts due to affiliates ​ 34,013,311 ​ 19,883,097 Total current liabilities ​ 56,159,660 ​ 39,874,920 Other non-current liabilities ​ 896,082 ​ 551,228 Total liabilities ​ $ 57,055,742 ​ $ 40,426,148</t>
        </is>
      </c>
      <c r="C5" s="4" t="inlineStr">
        <is>
          <t>​ ​ ​ ​ ​ ​ ​ ​ ​ December 31, December 31, ​ ​ 2020 2019 Assets ​ ​ Current assets: ​ ​ Cash ​ $ 19,502 ​ $ 2,440,898 Accounts receivable ​ 17,145,911 ​ 14,616,261 Other receivables ​ 49,163 ​ — Inventory ​ 4,354,232 ​ 3,888,988 Prepaid expenses ​ 719,063 ​ 72,226 Total current assets ​ 22,287,871 ​ 21,018,373 Other assets ​ 200,600 ​ 101,746 Goodwill ​ 150,000 ​ — Total assets ​ $ 22,638,471 ​ $ 21,120,119 Liabilities ​ ​ Current liabilities: ​ ​ Accounts payable ​ 11,953,239 ​ 7,732,372 Accrued expenses and other current liabilities ​ 6,038,584 ​ 3,087,119 Current portion of long-term debt ​ 2,000,000 ​ — Amounts due to affiliates ​ 19,883,097 ​ 16,897,690 Total current liabilities ​ 39,874,920 ​ 27,717,181 Other non-current liabilities ​ 551,228 ​ — Total liabilities ​ $ 40,426,148 ​ $ 27,717,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Property and Equipment, Net</t>
        </is>
      </c>
    </row>
    <row r="5">
      <c r="A5" s="4" t="inlineStr">
        <is>
          <t>Property and Equipment, Net</t>
        </is>
      </c>
      <c r="B5" s="4" t="inlineStr">
        <is>
          <t>Note 8. Property and Equipment, Net The Company accounts for property and equipment at historical cost less accumulated depreciation. Property and equipment, net, consist of the following: ​ ​ ​ ​ ​ ​ ​ ​ ​ ​ ​ September 30, December 31, ​ ​ Useful lives ​ 2021 ​ 2020 Computers and software 60 months ​ $ 739,853 ​ $ 424,099 Office furniture 80 months ​ 305,506 ​ 270,761 Leasehold improvements Shorter of lease term or estimated useful life ​ 3,181,788 ​ 1,684,889 Medical equipment 60 months ​ 719,035 ​ 515,386 Construction in progress ​ 129,306 ​ 204,724 Equipment capital lease assets Shorter of lease term or estimated useful life ​ 162,769 ​ 162,769 Less: accumulated depreciation ​ (1,721,078) ​ (1,158,403) Total property and equipment, net ​ $ 3,517,179 ​ $ 2,104,225 ​ Depreciation expense for the nine months ended September 30, 2021 and September 30, 2020 was $562,676 and $513,830, respectively.</t>
        </is>
      </c>
      <c r="C5" s="4" t="inlineStr">
        <is>
          <t>Note 8. Property and Equipment, Net The Company accounts for property and equipment at historical cost less accumulated depreciation.See Note 2 for a summary of the Company’s policies relating to property and equipment. Property and equipment, net, consist of the following: ​ ​ ​ ​ ​ ​ ​ ​ ​ ​ ​ ​ ​ ​ December 31, ​ December 31, ​ Useful lives 2020 2019 Computers and software 60 months ​ $ 424,099 ​ $ 160,672 Office furniture 80 months ​ 270,761 ​ 215,375 Leasehold improvements Shorter of lease term or estimated useful life ​ 1,684,889 ​ 1,159,458 Medical equipment 60 months ​ 515,386 ​ 397,896 Construction in progress ​ ​ 204,724 ​ 29,320 Equipment capital lease assets Shorter of lease term or estimated useful life ​ 162,769 ​ 63,151 Less: accumulated depreciation ​ ​ ​ (1,158,403) ​ (474,969) Total property and equipment, net ​ ​ ​ $ 2,104,225 ​ $ 1,550,903 ​ Depreciation expense for the years ended December 31, 2020, 2019, and for the period from September 20, 2018 through December 31, 2018 and the period from January 1, 2018 through September 19, 2018 was $690,499, $418,461, $56,508, and $338,196,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Goodwill and Intangible Assets (Tables) - TOI Parent Inc.</t>
        </is>
      </c>
      <c r="B1" s="2" t="inlineStr">
        <is>
          <t>9 Months Ended</t>
        </is>
      </c>
      <c r="C1" s="2" t="inlineStr">
        <is>
          <t>12 Months Ended</t>
        </is>
      </c>
    </row>
    <row r="2">
      <c r="B2" s="2" t="inlineStr">
        <is>
          <t>Sep. 30, 2021</t>
        </is>
      </c>
      <c r="C2" s="2" t="inlineStr">
        <is>
          <t>Dec. 31, 2020</t>
        </is>
      </c>
    </row>
    <row r="3">
      <c r="A3" s="3" t="inlineStr">
        <is>
          <t>Goodwill and Intangible Assets Disclosure</t>
        </is>
      </c>
    </row>
    <row r="4">
      <c r="A4" s="4" t="inlineStr">
        <is>
          <t>Summary of intangible assets, net</t>
        </is>
      </c>
      <c r="B4" s="4" t="inlineStr">
        <is>
          <t>As of September 30, 2021, the Company’s intangible assets, net consist of the following: ​ ​ ​ ​ ​ ​ ​ ​ ​ ​ ​ ​ ​ Weighted average ​ ​ ​ ​ ​ ​ ​ amortization Gross carrying Accumulated Net carrying ​ period ​ amount ​ amortization ​ amount Intangible assets ​ ​ ​ Amortizing intangible assets: ​ ​ ​ Payor contracts 10 years ​ $ 19,400,000 ​ $ (5,680,572) ​ $ 13,719,428 Trade names 10 years ​ 4,170,000 ​ (1,248,736) ​ 2,921,264 Clinical contracts 10 years ​ 2,164,000 ​ (648,025) ​ 1,515,975 Total intangible assets ​ $ 25,734,000 ​ $ (7,577,333) ​ $ 18,156,667 ​ As of December 31, 2020, the Company’s intangible assets, net consist of the following: ​ ​ ​ ​ ​ ​ ​ ​ ​ ​ ​ ​ ​ Weighted average ​ ​ ​ ​ ​ ​ ​ amortization Gross carrying Accumulated Net carrying ​ period ​ amount ​ amortization ​ amount Intangible assets ​ ​ ​ Amortizing intangible assets: ​ ​ ​ Payor contracts 10 years ​ $ 18,900,000 ​ $ (4,283,045) ​ $ 14,616,955 Trade names 10 years ​ 4,170,000 ​ (944,989) ​ 3,225,011 Clinical contracts 10 years ​ 2,164,000 ​ (490,397) ​ 1,673,603 Total intangible assets ​ $ 25,234,000 ​ $ (5,718,431) ​ $ 19,515,569</t>
        </is>
      </c>
      <c r="C4" s="4" t="inlineStr">
        <is>
          <t>As of December 31, 2020, the Company’s intangible assets, net consists of the following: ​ ​ ​ ​ ​ ​ ​ ​ ​ ​ ​ ​ ​ ​ Weighted ​ ​ ​ ​ ​ ​ ​ ​ average ​ ​ Gross ​ ​ ​ ​ ​ ​ ​ ​ amortization ​ carrying ​ Accumulated ​ Net carrying ​ ​ period amount amortization amount Intangible assets ​ ​ ​ ​ ​ ​ ​ ​ ​ ​ ​ Amortizing intangible assets: ​ ​ ​ Payor contracts 10 years ​ $ 18,900,000 ​ $ (4,283,045) ​ $ 14,616,955 Trade names 10 years ​ 4,170,000 ​ (944,989) ​ 3,225,011 Clinical contracts 10 years ​ 2,164,000 ​ (490,397) ​ 1,673,603 Total intangible assets ​ ​ ​ $ 25,234,000 ​ $ (5,718,431) ​ $ 19,515,569 ​ As of December 31, 2019, the Company’s intangible assets, net consists of the following: ​ ​ ​ ​ ​ ​ ​ ​ ​ ​ ​ ​ ​ ​ Weighted ​ ​ ​ ​ ​ ​ ​ ​ average ​ Gross ​ ​ ​ ​ ​ ​ ​ ​ amortization ​ carrying ​ Accumulated ​ Net carrying ​ ​ period amount amortization amount Intangible assets ​ ​ ​ ​ ​ ​ ​ ​ ​ ​ ​ Amortizing intangible assets: ​ ​ ​ Payor contracts 10 years ​ $ 18,900,000 ​ $ (2,420,250) ​ $ 16,479,750 Trade names 10 years ​ 4,170,000 ​ (533,992) ​ 3,636,008 Clinical contracts 10 years ​ 2,164,000 ​ (277,112) ​ 1,886,888 Total intangible assets ​ ​ ​ $ 25,234,000 ​ $ (3,231,354) ​ $ 22,002,646</t>
        </is>
      </c>
    </row>
    <row r="5">
      <c r="A5" s="4" t="inlineStr">
        <is>
          <t>Summary of estimated aggregate amortization expense</t>
        </is>
      </c>
      <c r="B5" s="4" t="inlineStr">
        <is>
          <t>​ ​ ​ ​ ​ ​ Amount Year ending December 31: ​ Remainder of 2021 ​ $ 625,189 2022 ​ 2,500,757 2023 ​ 2,500,757 2024 ​ 2,500,757 2025 ​ 2,500,757 Thereafter ​ 7,528,450 Total ​ $ 18,156,667 ​</t>
        </is>
      </c>
      <c r="C5" s="4" t="inlineStr">
        <is>
          <t>​ ​ ​ ​ ​ ​ Amount Year ending December 31: ​ ​ ​ 2021 ​ $ 2,450,757 2022 ​ 2,450,757 2023 ​ 2,450,757 2024 ​ 2,450,757 2025 ​ 2,450,757 Thereafter. ​ 7,261,784 Total ​ $ 19,515,569</t>
        </is>
      </c>
    </row>
    <row r="6">
      <c r="A6" s="4" t="inlineStr">
        <is>
          <t>Summary of goodwill and changes in the carrying amount of goodwill</t>
        </is>
      </c>
      <c r="B6" s="4" t="inlineStr">
        <is>
          <t>​ ​ ​ ​ ​ ​ ​ ​ ​ September 30, 2021 December 31, 2020 Patient services ​ $ 10,497,489 ​ $ 9,044,003 Dispensary ​ 4,551,002 ​ 4,551,002 Clinical trials &amp; other ​ 631,669 ​ 631,669 Total goodwill ​ $ 15,680,160 ​ $ 14,226,674 ​ The changes in the carrying amount of goodwill for the nine months ended September 30, 2021 and the year ended December 31, 2020 are as follows: ​ ​ ​ ​ ​ ​ ​ ​ 2021 2020 Balance as of January 1: ​ ​ Gross goodwill ​ $ 14,226,674 ​ $ 14,076,674 Goodwill acquired during the period ​ 1,453,486 ​ 150,000 Goodwill, net as of September 30 and December 31 ​ $ 15,680,160 ​ $ 14,226,674</t>
        </is>
      </c>
      <c r="C6" s="4" t="inlineStr">
        <is>
          <t>​ ​ ​ ​ ​ ​ ​ ​ ​ ​ December 31, ​ December 31, ​ 2020 2019 Patient services ​ $ 9,044,003 ​ $ 8,894,003 Dispensary ​ ​ 4,551,002 ​ ​ 4,551,002 Clinical trials &amp; other ​ 631,669 ​ 631,669 Total goodwill ​ $ 14,226,674 ​ $ 14,076,674 ​ The changes in the carrying amount of goodwill for the years ended December 31, 2020 and 2019 are as follows: ​ ​ ​ ​ ​ ​ ​ ​ ​ 2020 2019 Balance as of January 1: ​ ​ Gross goodwill ​ $ 14,076,674 ​ $ 14,076,674 Goodwill acquired during the period ​ 150,000 ​ — Goodwill, net as of December 31 ​ $ 14,226,674 ​ $ 14,076,674</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Summary of reconciliation of numerator (net loss) and the denominator (weighted average number of shares) used in the basic and diluted net loss per share calculations</t>
        </is>
      </c>
      <c r="B4" s="4" t="inlineStr">
        <is>
          <t>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t>
        </is>
      </c>
      <c r="C4" s="4" t="inlineStr">
        <is>
          <t>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t>
        </is>
      </c>
    </row>
    <row r="5">
      <c r="A5" s="4" t="inlineStr">
        <is>
          <t>TOI Parent Inc.</t>
        </is>
      </c>
    </row>
    <row r="6">
      <c r="A6" s="3" t="inlineStr">
        <is>
          <t>Net Loss Per Share</t>
        </is>
      </c>
    </row>
    <row r="7">
      <c r="A7" s="4" t="inlineStr">
        <is>
          <t>Summary of reconciliation of numerator (net loss) and the denominator (weighted average number of shares) used in the basic and diluted net loss per share calculations</t>
        </is>
      </c>
      <c r="B7" s="4" t="inlineStr">
        <is>
          <t>​ ​ ​ ​ ​ ​ ​ ​ ​ ​ ​ ​ ​ ​ ​ Three Months Ended Nine Months Ended ​ ​ September 30, ​ September 30, ​ ​ 2021 ​ 2020 ​ 2021 ​ 2020 Net loss attributable to TOI Parent, Inc. ​ $ (2,980,123) ​ $ (675,948) ​ $ (770,748) ​ $ (9,503,489) Basic and diluted weighted average shares outstanding ​ 114,510 ​ 10,000 ​ 114,510 ​ 10,000 Basic and diluted net loss per share attributable to TOI Parent, Inc. ​ $ (26.03) ​ $ (67.59) ​ $ (6.73) ​ $ (950.35) (1) The computation of weighted average shares outstanding applies the Series A Preferred Shares on an as-converted basis following the execution of Amendment II in November 2020, which added a one-to-ten conversion feature. As such, the Series A Preferred Shares are applied to the computation of weighted average shares outstanding on an as-converted basis for the nine months ended September 30, 2021.</t>
        </is>
      </c>
      <c r="C7" s="4" t="inlineStr">
        <is>
          <t>​ ​ ​ ​ ​ ​ ​ ​ ​ ​ ​ Year Ended December 31 ​ 2020 2019 2018 Net loss attributable to TOI Parent, Inc. ​ $ (14,321,235) (4,021,395) (1,993,628) Basic and diluted weighted average shares outstanding (1) ​ 23,786 10,000 10,000 Basic and diluted net loss per share attributable to TOI Parent, Inc. ​ $ (602.09) (402.14) (199.36) (1) The computation of weighted average shares outstanding applies the Series A Preferred Shares on an as- converted basis following the execution of Amendment II in November 2020, which added a one -to- ten conversion feature.</t>
        </is>
      </c>
    </row>
    <row r="8">
      <c r="A8" s="4" t="inlineStr">
        <is>
          <t>Summary of potentially dilutive outstanding securities which were excluded from computation of diluted net loss per share because their effect would have been anti-dilutive</t>
        </is>
      </c>
      <c r="B8" s="4" t="inlineStr">
        <is>
          <t>​ ​ ​ ​ ​ ​ ​ ​ ​ ​ ​ ​ ​ ​ ​ ​ ​ ​ ​ ​ Three Months Ended Nine Months Ended ​ ​ September 30, ​ September 30, ​ ​ 2021 2020 2021 2020 Stock Options (1) 23,138 10,832 23,138 10,832 (1) The Stock Options are exercisable, each into one common share, for the period outstanding. Refer to Note 14 for further details.</t>
        </is>
      </c>
      <c r="C8" s="4" t="inlineStr">
        <is>
          <t>​ ​ ​ ​ ​ ​ ​ ​ ​ ​ Year Ended December 31 ​ 2020 2019 2018 Stock options 14,860 9,965 2,560 (1) The Stock Options are exercisable, each into one common share. Refer to Note 14 for further detail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egment Reporting Information</t>
        </is>
      </c>
    </row>
    <row r="5">
      <c r="A5" s="4" t="inlineStr">
        <is>
          <t>Summary of financial information for the Company's segments</t>
        </is>
      </c>
      <c r="B5" s="4" t="inlineStr">
        <is>
          <t>​ ​ ​ ​ ​ ​ ​ ​ ​ ​ ​ ​ ​ ​ ​ ​ Three Months Ended ​ Nine Months Ended ​ ​ September 30, ​ September 30, ​ 2021 ​ 2020 ​ 2021 2020 Revenue ​ ​ ​ ​ ​ ​ Patient services ​ $ 32,967,401 ​ $ 29,663,884 ​ $ 92,375,768 ​ $ 86,985,513 Dispensary ​ ​ 17,918,035 ​ ​ 16,162,528 ​ 53,317,877 ​ 46,347,096 Clinical trials &amp; other ​ ​ 1,389,522 ​ ​ 1,423,032 ​ 5,004,889 ​ 5,216,372 Consolidated revenue ​ ​ 52,274,958 ​ ​ 47,249,444 ​ 150,698,534 ​ 138,548,981 ​ ​ ​ ​ ​ ​ ​ ​ ​ ​ ​ ​ ​ Direct costs ​ ​ ​ ​ ​ ​ ​ ​ Patient services ​ ​ 25,390,950 ​ ​ 24,078,152 ​ 72,050,631 ​ 72,830,254 Dispensary ​ ​ 15,279,173 ​ ​ 13,431,738 ​ 45,639,083 ​ 38,896,324 Clinical trials &amp; other ​ ​ 182,230 ​ ​ 166,238 ​ 493,988 ​ 786,992 Total segment direct costs ​ ​ 40,852,353 ​ ​ 37,676,128 ​ 118,183,702 ​ 112,513,570 ​ ​ ​ ​ ​ ​ ​ ​ ​ ​ ​ ​ ​ Depreciation expense ​ ​ ​ ​ ​ ​ ​ ​ Patient services ​ ​ 181,392 ​ ​ 140,945 ​ 447,162 ​ 403,027 Dispensary ​ ​ 218 ​ ​ 149 ​ 653 ​ 149 Clinical trials &amp; other ​ ​ 31,265 ​ ​ 30,680 ​ 86,645 ​ 77,156 Total segment depreciation expense ​ ​ 212,875 ​ ​ 171,774 ​ 534,460 ​ 480,332 ​ ​ ​ ​ ​ ​ ​ ​ ​ ​ ​ ​ ​ Amortization of intangible assets ​ ​ ​ ​ ​ ​ ​ ​ Patient services ​ ​ 572,646 ​ ​ 560,146 ​ 1,701,274 ​ 1,713,647 Dispensary ​ ​ — ​ ​ — ​ — ​ — Clinical trials &amp; other ​ ​ 52,543 ​ ​ 52,543 ​ 157,628 ​ 160,743 Total segment amortization ​ ​ 625,189 ​ ​ 612,689 ​ 1,858,902 ​ 1,874,390 ​ ​ ​ ​ ​ ​ ​ ​ ​ ​ ​ ​ ​ Segment operating income ​ ​ ​ ​ ​ ​ ​ ​ Patient services ​ ​ 6,822,413 ​ ​ 4,884,641 ​ 18,176,701 ​ 12,038,585 Dispensary ​ ​ 2,638,644 ​ ​ 2,730,641 ​ 7,678,141 ​ 7,450,623 Clinical trials &amp; other ​ ​ 1,123,484 ​ ​ 1,173,571 ​ 4,266,628 ​ 4,191,481 Total segment operating income ​ ​ 10,584,541 ​ ​ 8,788,853 ​ 30,121,470 ​ 23,680,689 ​ ​ ​ ​ ​ ​ ​ ​ ​ ​ ​ ​ ​ Selling, general and administrative expense ​ ​ 12,729,425 ​ ​ 9,492,069 ​ 35,119,854 ​ 26,861,651 Non-segment depreciation and amortization ​ ​ 12,135 ​ ​ 8,012 ​ 28,215 ​ 33,497 Total consolidated operating (loss) ​ $ (2,157,019) ​ $ (711,228) ​ $ (5,026,599) ​ $ (3,214,459) ​ ​ ​ ​ ​ ​ ​ ​ ​ September 30, 2021 December 31, 2020 Assets ​ ​ Patient services ​ $ 42,530,458 ​ $ 36,445,920 Dispensary ​ 5,039,241 ​ 4,318,946 Clinical trials &amp; other ​ 15,509,973 ​ 5,486,965 Non-segment assets ​ 27,747,655 ​ 19,436,737 Total assets ​ $ 90,827,327 ​ $ 65,688,568</t>
        </is>
      </c>
      <c r="C5" s="4" t="inlineStr">
        <is>
          <t>​ ​ ​ ​ ​ ​ ​ ​ ​ ​ ​ ​ ​ ​ ​ ​ ​ ​ ​ ​ ​ ​ Period from ​ ​ Period from ​ ​ ​ ​ ​ ​ ​ ​ September 20, ​ ​ January 1, ​ ​ Year Ended ​ Year Ended ​ 2018 through ​ ​ 2018 through ​ ​ ​ December 31, ​ ​ December 31, ​ December 31, ​ ​ September 19, ​ ​ 2020 ​ 2019 ​ 2018 ​ ​ 2018 ​ ​ Successor ​ Predecessor Revenue ​ ​ ​ ​ ​ Patient services ​ $ 116,816,797 ​ $ 97,624,881 ​ $ 21,284,785 ​ ​ $ 48,527,028 Dispensary ​ 63,889,875 ​ 49,953,992 ​ 13,201,609 ​ ​ 26,757,955 Clinical trials &amp; other ​ 6,807,989 ​ 7,826,311 ​ 2,872,995 ​ ​ 515,742 Consolidated revenue ​ 187,514,661 ​ 155,405,184 ​ 37,359,389 ​ ​ 75,800,725 Direct costs ​ ​ ​ ​ ​ Patient services ​ 95,746,831 ​ 81,053,345 ​ 16,650,583 ​ ​ 34,454,497 Dispensary ​ 53,906,958 ​ 43,455,898 ​ 12,015,032 ​ ​ 23,492,682 Clinical trials &amp; other ​ 981,896 ​ 955,321 ​ 265,733 ​ ​ — Total segment direct costs ​ 150,635,685 ​ 125,464,564 ​ 28,931,348 ​ ​ 57,947,179 Depreciation expense ​ ​ ​ ​ ​ Patient services ​ 940,130 ​ 349,875 ​ 47,013 ​ ​ 281,367 Dispensary ​ 366 ​ — ​ — ​ ​ — Clinical trials &amp; other ​ 6,500 ​ 2,001 ​ 63 ​ ​ 374 Total segment depreciation expense ​ 946,996 ​ 351,876 ​ 47,076 ​ ​ 281,741 Amortization of intangible assets ​ ​ ​ ​ ​ Patient services ​ 1,862,796 ​ 1,890,000 ​ 530,250 ​ ​ — Dispensary ​ — ​ — ​ — ​ ​ — Clinical trials &amp; other ​ 213,285 ​ 216,400 ​ 60,712 ​ ​ — Total segment amortization ​ 2,076,081 ​ 2,106,400 ​ 590,962 ​ ​ — Operating income ​ ​ ​ ​ ​ Patient services ​ 18,267,040 ​ 14,331,661 ​ 4,056,939 ​ ​ 13,791,164 Dispensary ​ 9,982,551 ​ 6,498,094 ​ 1,186,577 ​ ​ 3,265,273 Clinical trials &amp; other ​ 5,606,308 ​ 6,652,589 ​ 2,546,487 ​ ​ 515,368 Total segment operating income ​ 33,855,899 ​ 27,482,344 ​ 7,790,003 ​ ​ 17,571,805 Selling, general and administrative expense ​ 41,897,302 ​ 29,643,511 ​ 8,833,475 ​ ​ 11,555,910 Non-segment depreciation and amortization ​ 154,500 ​ 483,585 ​ 126,424 ​ ​ 56,455 Total consolidated operating (loss) income ​ $ (8,195,903) ​ $ (2,644,752) ​ $ (1,169,896) ​ ​ $ 5,959,440 ​ ​ ​ ​ ​ ​ ​ ​ ​ ​ December 31, ​ December 31, ​ 2020 2019 Assets ​ ​ Patient services ​ $ 36,445,920 ​ $ 36,340,228 Dispensary ​ 4,318,946 ​ 2,544,778 Clinical trials &amp; other ​ 5,486,965 ​ 4,463,566 Non-segment assets ​ 19,436,737 ​ 16,172,166 Total assets ​ $ 65,688,568 ​ $ 59,520,738</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4" customWidth="1" min="2" max="2"/>
    <col width="28" customWidth="1" min="3" max="3"/>
  </cols>
  <sheetData>
    <row r="1">
      <c r="A1" s="1" t="inlineStr">
        <is>
          <t>Description of the Business (Details) - TOI Parent Inc.</t>
        </is>
      </c>
      <c r="B1" s="2" t="inlineStr">
        <is>
          <t>9 Months Ended</t>
        </is>
      </c>
      <c r="C1" s="2" t="inlineStr">
        <is>
          <t>12 Months Ended</t>
        </is>
      </c>
    </row>
    <row r="2">
      <c r="B2" s="2" t="inlineStr">
        <is>
          <t>Sep. 30, 2021subsidiary</t>
        </is>
      </c>
      <c r="C2" s="2" t="inlineStr">
        <is>
          <t>Dec. 31, 2020subsidiaryitem</t>
        </is>
      </c>
    </row>
    <row r="3">
      <c r="A3" s="4" t="inlineStr">
        <is>
          <t>Number of wholly-owned subsidiaries | subsidiary</t>
        </is>
      </c>
      <c r="B3" s="6" t="n">
        <v>3</v>
      </c>
      <c r="C3" s="6" t="n">
        <v>3</v>
      </c>
    </row>
    <row r="4">
      <c r="A4" s="4" t="inlineStr">
        <is>
          <t>Minimum number of oncologists and mid-level professionals within three states</t>
        </is>
      </c>
      <c r="C4" s="6" t="n">
        <v>66</v>
      </c>
    </row>
    <row r="5">
      <c r="A5" s="4" t="inlineStr">
        <is>
          <t>Minimum number of clinic locations within three states</t>
        </is>
      </c>
      <c r="C5" s="6" t="n">
        <v>4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Summary of Significant Accounting Policies - Additional Information (Details) - TOI Parent Inc.</t>
        </is>
      </c>
      <c r="B1" s="2" t="inlineStr">
        <is>
          <t>3 Months Ended</t>
        </is>
      </c>
      <c r="C1" s="2" t="inlineStr">
        <is>
          <t>9 Months Ended</t>
        </is>
      </c>
      <c r="E1" s="2" t="inlineStr">
        <is>
          <t>12 Months Ended</t>
        </is>
      </c>
    </row>
    <row r="2">
      <c r="B2" s="2" t="inlineStr">
        <is>
          <t>Dec. 31, 2018USD ($)</t>
        </is>
      </c>
      <c r="C2" s="2" t="inlineStr">
        <is>
          <t>Sep. 30, 2021segment</t>
        </is>
      </c>
      <c r="D2" s="2" t="inlineStr">
        <is>
          <t>Sep. 19, 2018USD ($)</t>
        </is>
      </c>
      <c r="E2" s="2" t="inlineStr">
        <is>
          <t>Dec. 31, 2020USD ($)segment</t>
        </is>
      </c>
      <c r="F2" s="2" t="inlineStr">
        <is>
          <t>Dec. 31, 2019USD ($)</t>
        </is>
      </c>
    </row>
    <row r="3">
      <c r="A3" s="4" t="inlineStr">
        <is>
          <t>Number of operating segments | segment</t>
        </is>
      </c>
      <c r="C3" s="6" t="n">
        <v>3</v>
      </c>
      <c r="E3" s="6" t="n">
        <v>3</v>
      </c>
    </row>
    <row r="4">
      <c r="A4" s="4" t="inlineStr">
        <is>
          <t>Healthcare services term of contract under capitation revenues</t>
        </is>
      </c>
      <c r="C4" s="4" t="inlineStr">
        <is>
          <t>1 year</t>
        </is>
      </c>
      <c r="E4" s="4" t="inlineStr">
        <is>
          <t>1 month</t>
        </is>
      </c>
    </row>
    <row r="5">
      <c r="A5" s="4" t="inlineStr">
        <is>
          <t>Impairment adjustments recorded for long- lived assets</t>
        </is>
      </c>
      <c r="B5" s="5" t="n">
        <v>0</v>
      </c>
      <c r="D5" s="5" t="n">
        <v>0</v>
      </c>
      <c r="E5" s="5" t="n">
        <v>0</v>
      </c>
      <c r="F5" s="5" t="n">
        <v>0</v>
      </c>
    </row>
    <row r="6">
      <c r="A6" s="4" t="inlineStr">
        <is>
          <t>Goodwill impairment charge</t>
        </is>
      </c>
      <c r="B6" s="5" t="n">
        <v>0</v>
      </c>
      <c r="E6" s="5" t="n">
        <v>0</v>
      </c>
      <c r="F6" s="5" t="n">
        <v>0</v>
      </c>
    </row>
  </sheetData>
  <mergeCells count="3">
    <mergeCell ref="A1:A2"/>
    <mergeCell ref="C1:D1"/>
    <mergeCell ref="E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Significant Risks and Uncertainties Including Business and Credit Concentrations (Details) - TOI Parent Inc.</t>
        </is>
      </c>
      <c r="B1" s="2" t="inlineStr">
        <is>
          <t>3 Months Ended</t>
        </is>
      </c>
      <c r="C1" s="2" t="inlineStr">
        <is>
          <t>9 Months Ended</t>
        </is>
      </c>
      <c r="F1" s="2" t="inlineStr">
        <is>
          <t>12 Months Ended</t>
        </is>
      </c>
    </row>
    <row r="2">
      <c r="B2" s="2" t="inlineStr">
        <is>
          <t>Dec. 31, 2018</t>
        </is>
      </c>
      <c r="C2" s="2" t="inlineStr">
        <is>
          <t>Sep. 30, 2021</t>
        </is>
      </c>
      <c r="D2" s="2" t="inlineStr">
        <is>
          <t>Sep. 30, 2020</t>
        </is>
      </c>
      <c r="E2" s="2" t="inlineStr">
        <is>
          <t>Sep. 19, 2018</t>
        </is>
      </c>
      <c r="F2" s="2" t="inlineStr">
        <is>
          <t>Dec. 31, 2020</t>
        </is>
      </c>
      <c r="G2" s="2" t="inlineStr">
        <is>
          <t>Dec. 31, 2019</t>
        </is>
      </c>
    </row>
    <row r="3">
      <c r="A3" s="4" t="inlineStr">
        <is>
          <t>Net Revenue | Customer concentration | Payor A</t>
        </is>
      </c>
    </row>
    <row r="4">
      <c r="A4" s="3" t="inlineStr">
        <is>
          <t>Significant Risks and Uncertainties Including Business and Credit Concentrations</t>
        </is>
      </c>
    </row>
    <row r="5">
      <c r="A5" s="4" t="inlineStr">
        <is>
          <t>Concentration risk percentage</t>
        </is>
      </c>
      <c r="B5" s="4" t="inlineStr">
        <is>
          <t>23.00%</t>
        </is>
      </c>
      <c r="C5" s="4" t="inlineStr">
        <is>
          <t>17.00%</t>
        </is>
      </c>
      <c r="D5" s="4" t="inlineStr">
        <is>
          <t>15.00%</t>
        </is>
      </c>
      <c r="E5" s="4" t="inlineStr">
        <is>
          <t>20.00%</t>
        </is>
      </c>
      <c r="F5" s="4" t="inlineStr">
        <is>
          <t>15.00%</t>
        </is>
      </c>
      <c r="G5" s="4" t="inlineStr">
        <is>
          <t>18.00%</t>
        </is>
      </c>
    </row>
    <row r="6">
      <c r="A6" s="4" t="inlineStr">
        <is>
          <t>Net Revenue | Customer concentration | Payor B</t>
        </is>
      </c>
    </row>
    <row r="7">
      <c r="A7" s="3" t="inlineStr">
        <is>
          <t>Significant Risks and Uncertainties Including Business and Credit Concentrations</t>
        </is>
      </c>
    </row>
    <row r="8">
      <c r="A8" s="4" t="inlineStr">
        <is>
          <t>Concentration risk percentage</t>
        </is>
      </c>
      <c r="B8" s="4" t="inlineStr">
        <is>
          <t>13.00%</t>
        </is>
      </c>
      <c r="C8" s="4" t="inlineStr">
        <is>
          <t>14.00%</t>
        </is>
      </c>
      <c r="D8" s="4" t="inlineStr">
        <is>
          <t>15.00%</t>
        </is>
      </c>
      <c r="E8" s="4" t="inlineStr">
        <is>
          <t>11.00%</t>
        </is>
      </c>
      <c r="F8" s="4" t="inlineStr">
        <is>
          <t>15.00%</t>
        </is>
      </c>
      <c r="G8" s="4" t="inlineStr">
        <is>
          <t>16.00%</t>
        </is>
      </c>
    </row>
    <row r="9">
      <c r="A9" s="4" t="inlineStr">
        <is>
          <t>Net Revenue | Customer concentration | Payor C</t>
        </is>
      </c>
    </row>
    <row r="10">
      <c r="A10" s="3" t="inlineStr">
        <is>
          <t>Significant Risks and Uncertainties Including Business and Credit Concentrations</t>
        </is>
      </c>
    </row>
    <row r="11">
      <c r="A11" s="4" t="inlineStr">
        <is>
          <t>Concentration risk percentage</t>
        </is>
      </c>
      <c r="B11" s="4" t="inlineStr">
        <is>
          <t>11.00%</t>
        </is>
      </c>
      <c r="E11" s="4" t="inlineStr">
        <is>
          <t>11.00%</t>
        </is>
      </c>
      <c r="F11" s="4" t="inlineStr">
        <is>
          <t>7.00%</t>
        </is>
      </c>
      <c r="G11" s="4" t="inlineStr">
        <is>
          <t>11.00%</t>
        </is>
      </c>
    </row>
    <row r="12">
      <c r="A12" s="4" t="inlineStr">
        <is>
          <t>Net Revenue | Customer concentration | Payor D</t>
        </is>
      </c>
    </row>
    <row r="13">
      <c r="A13" s="3" t="inlineStr">
        <is>
          <t>Significant Risks and Uncertainties Including Business and Credit Concentrations</t>
        </is>
      </c>
    </row>
    <row r="14">
      <c r="A14" s="4" t="inlineStr">
        <is>
          <t>Concentration risk percentage</t>
        </is>
      </c>
      <c r="B14" s="4" t="inlineStr">
        <is>
          <t>9.00%</t>
        </is>
      </c>
      <c r="E14" s="4" t="inlineStr">
        <is>
          <t>8.00%</t>
        </is>
      </c>
      <c r="F14" s="4" t="inlineStr">
        <is>
          <t>9.00%</t>
        </is>
      </c>
      <c r="G14" s="4" t="inlineStr">
        <is>
          <t>11.00%</t>
        </is>
      </c>
    </row>
    <row r="15">
      <c r="A15" s="4" t="inlineStr">
        <is>
          <t>Gross Receivables | Credit concentration | Payor A</t>
        </is>
      </c>
    </row>
    <row r="16">
      <c r="A16" s="3" t="inlineStr">
        <is>
          <t>Significant Risks and Uncertainties Including Business and Credit Concentrations</t>
        </is>
      </c>
    </row>
    <row r="17">
      <c r="A17" s="4" t="inlineStr">
        <is>
          <t>Concentration risk percentage</t>
        </is>
      </c>
      <c r="F17" s="4" t="inlineStr">
        <is>
          <t>1.00%</t>
        </is>
      </c>
      <c r="G17" s="4" t="inlineStr">
        <is>
          <t>3.00%</t>
        </is>
      </c>
    </row>
    <row r="18">
      <c r="A18" s="4" t="inlineStr">
        <is>
          <t>Gross Receivables | Credit concentration | Payor B</t>
        </is>
      </c>
    </row>
    <row r="19">
      <c r="A19" s="3" t="inlineStr">
        <is>
          <t>Significant Risks and Uncertainties Including Business and Credit Concentrations</t>
        </is>
      </c>
    </row>
    <row r="20">
      <c r="A20" s="4" t="inlineStr">
        <is>
          <t>Concentration risk percentage</t>
        </is>
      </c>
      <c r="C20" s="4" t="inlineStr">
        <is>
          <t>21.00%</t>
        </is>
      </c>
      <c r="F20" s="4" t="inlineStr">
        <is>
          <t>11.00%</t>
        </is>
      </c>
      <c r="G20" s="4" t="inlineStr">
        <is>
          <t>24.00%</t>
        </is>
      </c>
    </row>
    <row r="21">
      <c r="A21" s="4" t="inlineStr">
        <is>
          <t>Gross Receivables | Credit concentration | Payor C</t>
        </is>
      </c>
    </row>
    <row r="22">
      <c r="A22" s="3" t="inlineStr">
        <is>
          <t>Significant Risks and Uncertainties Including Business and Credit Concentrations</t>
        </is>
      </c>
    </row>
    <row r="23">
      <c r="A23" s="4" t="inlineStr">
        <is>
          <t>Concentration risk percentage</t>
        </is>
      </c>
      <c r="F23" s="4" t="inlineStr">
        <is>
          <t>3.00%</t>
        </is>
      </c>
      <c r="G23" s="4" t="inlineStr">
        <is>
          <t>6.00%</t>
        </is>
      </c>
    </row>
    <row r="24">
      <c r="A24" s="4" t="inlineStr">
        <is>
          <t>Gross Receivables | Credit concentration | Payor D</t>
        </is>
      </c>
    </row>
    <row r="25">
      <c r="A25" s="3" t="inlineStr">
        <is>
          <t>Significant Risks and Uncertainties Including Business and Credit Concentrations</t>
        </is>
      </c>
    </row>
    <row r="26">
      <c r="A26" s="4" t="inlineStr">
        <is>
          <t>Concentration risk percentage</t>
        </is>
      </c>
      <c r="C26" s="4" t="inlineStr">
        <is>
          <t>22.00%</t>
        </is>
      </c>
      <c r="F26" s="4" t="inlineStr">
        <is>
          <t>21.00%</t>
        </is>
      </c>
      <c r="G26" s="4" t="inlineStr">
        <is>
          <t>26.00%</t>
        </is>
      </c>
    </row>
  </sheetData>
  <mergeCells count="3">
    <mergeCell ref="A1:A2"/>
    <mergeCell ref="C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Significant Risks and Uncertainties Including Business and Credit Concentrations-2 (Details) - TOI Parent Inc. - Supplier concentration</t>
        </is>
      </c>
      <c r="B1" s="2" t="inlineStr">
        <is>
          <t>3 Months Ended</t>
        </is>
      </c>
      <c r="C1" s="2" t="inlineStr">
        <is>
          <t>9 Months Ended</t>
        </is>
      </c>
      <c r="F1" s="2" t="inlineStr">
        <is>
          <t>12 Months Ended</t>
        </is>
      </c>
    </row>
    <row r="2">
      <c r="B2" s="2" t="inlineStr">
        <is>
          <t>Dec. 31, 2018</t>
        </is>
      </c>
      <c r="C2" s="2" t="inlineStr">
        <is>
          <t>Sep. 30, 2021</t>
        </is>
      </c>
      <c r="D2" s="2" t="inlineStr">
        <is>
          <t>Sep. 30, 2020</t>
        </is>
      </c>
      <c r="E2" s="2" t="inlineStr">
        <is>
          <t>Sep. 19, 2018</t>
        </is>
      </c>
      <c r="F2" s="2" t="inlineStr">
        <is>
          <t>Dec. 31, 2020</t>
        </is>
      </c>
      <c r="G2" s="2" t="inlineStr">
        <is>
          <t>Dec. 31, 2019</t>
        </is>
      </c>
    </row>
    <row r="3">
      <c r="A3" s="4" t="inlineStr">
        <is>
          <t>Cost of Sales | Vendor A</t>
        </is>
      </c>
    </row>
    <row r="4">
      <c r="A4" s="3" t="inlineStr">
        <is>
          <t>Significant Risks and Uncertainties Including Business and Credit Concentrations</t>
        </is>
      </c>
    </row>
    <row r="5">
      <c r="A5" s="4" t="inlineStr">
        <is>
          <t>Concentration risk percentage</t>
        </is>
      </c>
      <c r="B5" s="4" t="inlineStr">
        <is>
          <t>46.00%</t>
        </is>
      </c>
      <c r="C5" s="4" t="inlineStr">
        <is>
          <t>51.00%</t>
        </is>
      </c>
      <c r="D5" s="4" t="inlineStr">
        <is>
          <t>54.00%</t>
        </is>
      </c>
      <c r="E5" s="4" t="inlineStr">
        <is>
          <t>48.00%</t>
        </is>
      </c>
      <c r="F5" s="4" t="inlineStr">
        <is>
          <t>55.00%</t>
        </is>
      </c>
      <c r="G5" s="4" t="inlineStr">
        <is>
          <t>57.00%</t>
        </is>
      </c>
    </row>
    <row r="6">
      <c r="A6" s="4" t="inlineStr">
        <is>
          <t>Cost of Sales | Vendor B</t>
        </is>
      </c>
    </row>
    <row r="7">
      <c r="A7" s="3" t="inlineStr">
        <is>
          <t>Significant Risks and Uncertainties Including Business and Credit Concentrations</t>
        </is>
      </c>
    </row>
    <row r="8">
      <c r="A8" s="4" t="inlineStr">
        <is>
          <t>Concentration risk percentage</t>
        </is>
      </c>
      <c r="B8" s="4" t="inlineStr">
        <is>
          <t>52.00%</t>
        </is>
      </c>
      <c r="C8" s="4" t="inlineStr">
        <is>
          <t>48.00%</t>
        </is>
      </c>
      <c r="D8" s="4" t="inlineStr">
        <is>
          <t>44.00%</t>
        </is>
      </c>
      <c r="E8" s="4" t="inlineStr">
        <is>
          <t>50.00%</t>
        </is>
      </c>
      <c r="F8" s="4" t="inlineStr">
        <is>
          <t>45.00%</t>
        </is>
      </c>
      <c r="G8" s="4" t="inlineStr">
        <is>
          <t>43.00%</t>
        </is>
      </c>
    </row>
    <row r="9">
      <c r="A9" s="4" t="inlineStr">
        <is>
          <t>Gross Payables | Vendor A</t>
        </is>
      </c>
    </row>
    <row r="10">
      <c r="A10" s="3" t="inlineStr">
        <is>
          <t>Significant Risks and Uncertainties Including Business and Credit Concentrations</t>
        </is>
      </c>
    </row>
    <row r="11">
      <c r="A11" s="4" t="inlineStr">
        <is>
          <t>Concentration risk percentage</t>
        </is>
      </c>
      <c r="C11" s="4" t="inlineStr">
        <is>
          <t>30.00%</t>
        </is>
      </c>
      <c r="F11" s="4" t="inlineStr">
        <is>
          <t>42.00%</t>
        </is>
      </c>
      <c r="G11" s="4" t="inlineStr">
        <is>
          <t>39.00%</t>
        </is>
      </c>
    </row>
    <row r="12">
      <c r="A12" s="4" t="inlineStr">
        <is>
          <t>Gross Payables | Vendor B</t>
        </is>
      </c>
    </row>
    <row r="13">
      <c r="A13" s="3" t="inlineStr">
        <is>
          <t>Significant Risks and Uncertainties Including Business and Credit Concentrations</t>
        </is>
      </c>
    </row>
    <row r="14">
      <c r="A14" s="4" t="inlineStr">
        <is>
          <t>Concentration risk percentage</t>
        </is>
      </c>
      <c r="C14" s="4" t="inlineStr">
        <is>
          <t>59.00%</t>
        </is>
      </c>
      <c r="F14" s="4" t="inlineStr">
        <is>
          <t>48.00%</t>
        </is>
      </c>
      <c r="G14" s="4" t="inlineStr">
        <is>
          <t>49.00%</t>
        </is>
      </c>
    </row>
    <row r="15">
      <c r="A15" s="4" t="inlineStr">
        <is>
          <t>Gross Payables | All other</t>
        </is>
      </c>
    </row>
    <row r="16">
      <c r="A16" s="3" t="inlineStr">
        <is>
          <t>Significant Risks and Uncertainties Including Business and Credit Concentrations</t>
        </is>
      </c>
    </row>
    <row r="17">
      <c r="A17" s="4" t="inlineStr">
        <is>
          <t>Concentration risk percentage</t>
        </is>
      </c>
      <c r="F17" s="4" t="inlineStr">
        <is>
          <t>10.00%</t>
        </is>
      </c>
      <c r="G17" s="4" t="inlineStr">
        <is>
          <t>12.00%</t>
        </is>
      </c>
    </row>
  </sheetData>
  <mergeCells count="3">
    <mergeCell ref="A1:A2"/>
    <mergeCell ref="C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Risks and Uncertainties Including Business and Credit Concentrations - Additional Information (Details)</t>
        </is>
      </c>
      <c r="B1" s="2" t="inlineStr">
        <is>
          <t>6 Months Ended</t>
        </is>
      </c>
      <c r="C1" s="2" t="inlineStr">
        <is>
          <t>9 Months Ended</t>
        </is>
      </c>
      <c r="D1" s="2" t="inlineStr">
        <is>
          <t>12 Months Ended</t>
        </is>
      </c>
    </row>
    <row r="2">
      <c r="B2" s="2" t="inlineStr">
        <is>
          <t>Jun. 30, 2021USD ($)</t>
        </is>
      </c>
      <c r="C2" s="2" t="inlineStr">
        <is>
          <t>Sep. 30, 2021USD ($)</t>
        </is>
      </c>
      <c r="D2" s="2" t="inlineStr">
        <is>
          <t>Dec. 31, 2020USD ($)</t>
        </is>
      </c>
      <c r="E2" s="2" t="inlineStr">
        <is>
          <t>Dec. 31, 2019USD ($)</t>
        </is>
      </c>
    </row>
    <row r="3">
      <c r="A3" s="3" t="inlineStr">
        <is>
          <t>Debt</t>
        </is>
      </c>
    </row>
    <row r="4">
      <c r="A4" s="4" t="inlineStr">
        <is>
          <t>Cash, FDIC Insured Amount</t>
        </is>
      </c>
      <c r="C4" s="5" t="n">
        <v>250000</v>
      </c>
    </row>
    <row r="5">
      <c r="A5" s="4" t="inlineStr">
        <is>
          <t>TOI Parent Inc.</t>
        </is>
      </c>
    </row>
    <row r="6">
      <c r="A6" s="3" t="inlineStr">
        <is>
          <t>Debt</t>
        </is>
      </c>
    </row>
    <row r="7">
      <c r="A7" s="4" t="inlineStr">
        <is>
          <t>Cash, FDIC Insured Amount</t>
        </is>
      </c>
      <c r="C7" s="6" t="n">
        <v>250000</v>
      </c>
      <c r="D7" s="5" t="n">
        <v>250000</v>
      </c>
    </row>
    <row r="8">
      <c r="A8" s="4" t="inlineStr">
        <is>
          <t>Proceeds from unsecured loan</t>
        </is>
      </c>
      <c r="C8" s="6" t="n">
        <v>4992758</v>
      </c>
    </row>
    <row r="9">
      <c r="A9" s="4" t="inlineStr">
        <is>
          <t>Accrued expenses and other current liabilities</t>
        </is>
      </c>
      <c r="C9" s="6" t="n">
        <v>11758211</v>
      </c>
      <c r="D9" s="6" t="n">
        <v>9452120</v>
      </c>
      <c r="E9" s="5" t="n">
        <v>4211283</v>
      </c>
    </row>
    <row r="10">
      <c r="A10" s="4" t="inlineStr">
        <is>
          <t>TOI Parent Inc. | 1% Paycheck Protection Program Loan, due May 13, 2022</t>
        </is>
      </c>
    </row>
    <row r="11">
      <c r="A11" s="3" t="inlineStr">
        <is>
          <t>Debt</t>
        </is>
      </c>
    </row>
    <row r="12">
      <c r="A12" s="4" t="inlineStr">
        <is>
          <t>Proceeds from unsecured loan</t>
        </is>
      </c>
      <c r="D12" s="6" t="n">
        <v>4992758</v>
      </c>
    </row>
    <row r="13">
      <c r="A13" s="4" t="inlineStr">
        <is>
          <t>TOI Parent Inc. | Centers for Medicare and Medicaid Services</t>
        </is>
      </c>
    </row>
    <row r="14">
      <c r="A14" s="3" t="inlineStr">
        <is>
          <t>Debt</t>
        </is>
      </c>
    </row>
    <row r="15">
      <c r="A15" s="4" t="inlineStr">
        <is>
          <t>Proceeds from unsecured loan</t>
        </is>
      </c>
      <c r="B15" s="5" t="n">
        <v>2726856</v>
      </c>
      <c r="C15" s="5" t="n">
        <v>2726856</v>
      </c>
      <c r="D15" s="6" t="n">
        <v>2726856</v>
      </c>
    </row>
    <row r="16">
      <c r="A16" s="4" t="inlineStr">
        <is>
          <t>Accrued expenses and other current liabilities</t>
        </is>
      </c>
      <c r="D16" s="6" t="n">
        <v>2400000</v>
      </c>
    </row>
    <row r="17">
      <c r="A17" s="4" t="inlineStr">
        <is>
          <t>Maximum percentage of accelerated payment amount</t>
        </is>
      </c>
      <c r="C17" s="6" t="n">
        <v>100</v>
      </c>
    </row>
    <row r="18">
      <c r="A18" s="4" t="inlineStr">
        <is>
          <t>Funded amount distributed to hospitals and other health care</t>
        </is>
      </c>
      <c r="C18" s="5" t="n">
        <v>178000000000</v>
      </c>
    </row>
    <row r="19">
      <c r="A19" s="4" t="inlineStr">
        <is>
          <t>TOI Parent Inc. | Provider Relief Funding</t>
        </is>
      </c>
    </row>
    <row r="20">
      <c r="A20" s="3" t="inlineStr">
        <is>
          <t>Debt</t>
        </is>
      </c>
    </row>
    <row r="21">
      <c r="A21" s="4" t="inlineStr">
        <is>
          <t>Proceeds from unsecured loan</t>
        </is>
      </c>
      <c r="C21" s="5" t="n">
        <v>1022520</v>
      </c>
      <c r="D21" s="5" t="n">
        <v>97815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Notes Receivable - Accounts Receivable (Details) - TOI Parent Inc. - USD ($)</t>
        </is>
      </c>
      <c r="B1" s="2" t="inlineStr">
        <is>
          <t>Sep. 30, 2021</t>
        </is>
      </c>
      <c r="C1" s="2" t="inlineStr">
        <is>
          <t>Dec. 31, 2020</t>
        </is>
      </c>
      <c r="D1" s="2" t="inlineStr">
        <is>
          <t>Dec. 31, 2019</t>
        </is>
      </c>
    </row>
    <row r="2">
      <c r="A2" s="3" t="inlineStr">
        <is>
          <t>Accounts Receivable and Notes Receivable</t>
        </is>
      </c>
    </row>
    <row r="3">
      <c r="A3" s="4" t="inlineStr">
        <is>
          <t>Accounts Receivable</t>
        </is>
      </c>
      <c r="B3" s="5" t="n">
        <v>22256605</v>
      </c>
      <c r="C3" s="5" t="n">
        <v>17145910</v>
      </c>
      <c r="D3" s="5" t="n">
        <v>14616261</v>
      </c>
    </row>
    <row r="4">
      <c r="A4" s="4" t="inlineStr">
        <is>
          <t>Oral drug accounts receivable</t>
        </is>
      </c>
    </row>
    <row r="5">
      <c r="A5" s="3" t="inlineStr">
        <is>
          <t>Accounts Receivable and Notes Receivable</t>
        </is>
      </c>
    </row>
    <row r="6">
      <c r="A6" s="4" t="inlineStr">
        <is>
          <t>Accounts Receivable</t>
        </is>
      </c>
      <c r="B6" s="6" t="n">
        <v>2668582</v>
      </c>
      <c r="C6" s="6" t="n">
        <v>2307872</v>
      </c>
      <c r="D6" s="6" t="n">
        <v>1179311</v>
      </c>
    </row>
    <row r="7">
      <c r="A7" s="4" t="inlineStr">
        <is>
          <t>Capitated accounts receivable</t>
        </is>
      </c>
    </row>
    <row r="8">
      <c r="A8" s="3" t="inlineStr">
        <is>
          <t>Accounts Receivable and Notes Receivable</t>
        </is>
      </c>
    </row>
    <row r="9">
      <c r="A9" s="4" t="inlineStr">
        <is>
          <t>Accounts Receivable</t>
        </is>
      </c>
      <c r="B9" s="6" t="n">
        <v>663562</v>
      </c>
      <c r="C9" s="6" t="n">
        <v>353250</v>
      </c>
      <c r="D9" s="6" t="n">
        <v>96000</v>
      </c>
    </row>
    <row r="10">
      <c r="A10" s="4" t="inlineStr">
        <is>
          <t>FFS accounts receivable</t>
        </is>
      </c>
    </row>
    <row r="11">
      <c r="A11" s="3" t="inlineStr">
        <is>
          <t>Accounts Receivable and Notes Receivable</t>
        </is>
      </c>
    </row>
    <row r="12">
      <c r="A12" s="4" t="inlineStr">
        <is>
          <t>Accounts Receivable</t>
        </is>
      </c>
      <c r="B12" s="6" t="n">
        <v>14355205</v>
      </c>
      <c r="C12" s="6" t="n">
        <v>10962394</v>
      </c>
      <c r="D12" s="6" t="n">
        <v>10904721</v>
      </c>
    </row>
    <row r="13">
      <c r="A13" s="4" t="inlineStr">
        <is>
          <t>Clinical trials accounts receivable</t>
        </is>
      </c>
    </row>
    <row r="14">
      <c r="A14" s="3" t="inlineStr">
        <is>
          <t>Accounts Receivable and Notes Receivable</t>
        </is>
      </c>
    </row>
    <row r="15">
      <c r="A15" s="4" t="inlineStr">
        <is>
          <t>Accounts Receivable</t>
        </is>
      </c>
      <c r="B15" s="6" t="n">
        <v>1947626</v>
      </c>
      <c r="C15" s="6" t="n">
        <v>1718846</v>
      </c>
      <c r="D15" s="6" t="n">
        <v>1743661</v>
      </c>
    </row>
    <row r="16">
      <c r="A16" s="4" t="inlineStr">
        <is>
          <t>Other trade receivables</t>
        </is>
      </c>
    </row>
    <row r="17">
      <c r="A17" s="3" t="inlineStr">
        <is>
          <t>Accounts Receivable and Notes Receivable</t>
        </is>
      </c>
    </row>
    <row r="18">
      <c r="A18" s="4" t="inlineStr">
        <is>
          <t>Accounts Receivable</t>
        </is>
      </c>
      <c r="B18" s="5" t="n">
        <v>2621630</v>
      </c>
      <c r="C18" s="5" t="n">
        <v>1803548</v>
      </c>
      <c r="D18" s="5" t="n">
        <v>69256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Receivable and Notes Receivable - Additional Information (Details) - TOI Parent Inc. - USD ($)</t>
        </is>
      </c>
      <c r="B1" s="2" t="inlineStr">
        <is>
          <t>Feb. 26, 2020</t>
        </is>
      </c>
      <c r="C1" s="2" t="inlineStr">
        <is>
          <t>Dec. 31, 2018</t>
        </is>
      </c>
      <c r="D1" s="2" t="inlineStr">
        <is>
          <t>Sep. 30, 2021</t>
        </is>
      </c>
      <c r="E1" s="2" t="inlineStr">
        <is>
          <t>Sep. 30, 2020</t>
        </is>
      </c>
      <c r="F1" s="2" t="inlineStr">
        <is>
          <t>Sep. 30, 2018</t>
        </is>
      </c>
      <c r="G1" s="2" t="inlineStr">
        <is>
          <t>Dec. 31, 2020</t>
        </is>
      </c>
      <c r="H1" s="2" t="inlineStr">
        <is>
          <t>Dec. 31, 2019</t>
        </is>
      </c>
    </row>
    <row r="2">
      <c r="A2" s="3" t="inlineStr">
        <is>
          <t>Accounts Receivable and Notes Receivable</t>
        </is>
      </c>
    </row>
    <row r="3">
      <c r="A3" s="4" t="inlineStr">
        <is>
          <t>Bad debt write-offs</t>
        </is>
      </c>
      <c r="C3" s="5" t="n">
        <v>0</v>
      </c>
      <c r="D3" s="5" t="n">
        <v>667099</v>
      </c>
      <c r="E3" s="5" t="n">
        <v>0</v>
      </c>
      <c r="F3" s="5" t="n">
        <v>0</v>
      </c>
      <c r="G3" s="5" t="n">
        <v>4233053</v>
      </c>
      <c r="H3" s="5" t="n">
        <v>326926</v>
      </c>
    </row>
    <row r="4">
      <c r="A4" s="4" t="inlineStr">
        <is>
          <t>Management Services Agreement</t>
        </is>
      </c>
    </row>
    <row r="5">
      <c r="A5" s="3" t="inlineStr">
        <is>
          <t>Accounts Receivable and Notes Receivable</t>
        </is>
      </c>
    </row>
    <row r="6">
      <c r="A6" s="4" t="inlineStr">
        <is>
          <t>Principal amount of notes issued</t>
        </is>
      </c>
      <c r="B6" s="5" t="n">
        <v>7500000</v>
      </c>
    </row>
    <row r="7">
      <c r="A7" s="4" t="inlineStr">
        <is>
          <t>Annual straight-line forgiveness term</t>
        </is>
      </c>
      <c r="B7" s="4" t="inlineStr">
        <is>
          <t>5 years</t>
        </is>
      </c>
    </row>
    <row r="8">
      <c r="A8" s="4" t="inlineStr">
        <is>
          <t>Amount forgiven each year</t>
        </is>
      </c>
      <c r="B8" s="5" t="n">
        <v>15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Accrued Expenses and Other Current Liabilities</t>
        </is>
      </c>
    </row>
    <row r="5">
      <c r="A5" s="4" t="inlineStr">
        <is>
          <t>Accrued Expenses and Other Current Liabilities</t>
        </is>
      </c>
      <c r="B5" s="4" t="inlineStr">
        <is>
          <t>Note 9. Accrued Expenses and Other Current Liabilities Accrued expenses and other current liabilities as of September 30, 2021 and December 31, 2020 consist of the following: ​ ​ ​ ​ ​ ​ ​ ​ September 30, December 31, ​ ​ 2021 ​ 2020 Compensation, including bonuses, fringe benefits, and payroll taxes ​ $ 3,871,605 ​ $ 3,809,631 Deferred revenue and refund liabilities ​ 1,657,120 ​ 3,378,905 Other liabilities ​ 6,229,486 ​ 2,263,584 Total accrued expenses and other current liabilities ​ $ 11,758,211 ​ $ 9,452,120 ​ Refund liabilities as of September 30, 2021 and December 31, 2020 primarily consist of cumulative adjustments made to capitated and FFS revenue recognized in prior years.</t>
        </is>
      </c>
      <c r="C5" s="4" t="inlineStr">
        <is>
          <t>Note 9. Accrued Expenses and Other Current Liabilities Accrued expenses and other current liabilities as of December 31, 2020 and 2019 consist of the following: ​ ​ ​ ​ ​ ​ ​ ​ ​ ​ December 31, ​ December 31, ​ 2020 2019 Compensation, including bonuses, fringe benefits and payroll taxes ​ $ 3,809,631 ​ $ 1,480,500 Deferred revenue and refund liabilities ​ 3,378,905 ​ 210,000 Other liabilities ​ 2,263,584 ​ 2,520,783 Total accrued expenses and other current liabilities ​ $ 9,452,120 ​ $ 4,211,283 ​ Refund liabilities as of December 31, 2020 and 2019 primarily consist of cumulative adjustments made to capitated and FFS revenue recognized in prior yea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Revenue (Details) - TOI Parent Inc. - USD ($)</t>
        </is>
      </c>
      <c r="B1" s="2" t="inlineStr">
        <is>
          <t>3 Months Ended</t>
        </is>
      </c>
      <c r="E1" s="2" t="inlineStr">
        <is>
          <t>9 Months Ended</t>
        </is>
      </c>
      <c r="I1" s="2" t="inlineStr">
        <is>
          <t>12 Months Ended</t>
        </is>
      </c>
    </row>
    <row r="2">
      <c r="B2" s="2" t="inlineStr">
        <is>
          <t>Sep. 30, 2021</t>
        </is>
      </c>
      <c r="C2" s="2" t="inlineStr">
        <is>
          <t>Sep. 30, 2020</t>
        </is>
      </c>
      <c r="D2" s="2" t="inlineStr">
        <is>
          <t>Dec. 31, 2018</t>
        </is>
      </c>
      <c r="E2" s="2" t="inlineStr">
        <is>
          <t>Sep. 30, 2021</t>
        </is>
      </c>
      <c r="F2" s="2" t="inlineStr">
        <is>
          <t>Sep. 30, 2020</t>
        </is>
      </c>
      <c r="G2" s="2" t="inlineStr">
        <is>
          <t>Sep. 30, 2018</t>
        </is>
      </c>
      <c r="H2" s="2" t="inlineStr">
        <is>
          <t>Sep. 19, 2018</t>
        </is>
      </c>
      <c r="I2" s="2" t="inlineStr">
        <is>
          <t>Dec. 31, 2020</t>
        </is>
      </c>
      <c r="J2" s="2" t="inlineStr">
        <is>
          <t>Dec. 31, 2019</t>
        </is>
      </c>
    </row>
    <row r="3">
      <c r="A3" s="3" t="inlineStr">
        <is>
          <t>Disaggregation of Revenue [Line Items]</t>
        </is>
      </c>
    </row>
    <row r="4">
      <c r="A4" s="4" t="inlineStr">
        <is>
          <t>Total operating revenue</t>
        </is>
      </c>
      <c r="B4" s="5" t="n">
        <v>52274958</v>
      </c>
      <c r="C4" s="5" t="n">
        <v>47249444</v>
      </c>
      <c r="D4" s="5" t="n">
        <v>37359389</v>
      </c>
      <c r="E4" s="5" t="n">
        <v>150698534</v>
      </c>
      <c r="F4" s="5" t="n">
        <v>138548981</v>
      </c>
      <c r="G4" s="5" t="n">
        <v>75800725</v>
      </c>
      <c r="H4" s="5" t="n">
        <v>75800725</v>
      </c>
      <c r="I4" s="5" t="n">
        <v>187514661</v>
      </c>
      <c r="J4" s="5" t="n">
        <v>155405184</v>
      </c>
    </row>
    <row r="5">
      <c r="A5" s="4" t="inlineStr">
        <is>
          <t>Patient services</t>
        </is>
      </c>
    </row>
    <row r="6">
      <c r="A6" s="3" t="inlineStr">
        <is>
          <t>Disaggregation of Revenue [Line Items]</t>
        </is>
      </c>
    </row>
    <row r="7">
      <c r="A7" s="4" t="inlineStr">
        <is>
          <t>Total operating revenue</t>
        </is>
      </c>
      <c r="B7" s="6" t="n">
        <v>32967401</v>
      </c>
      <c r="C7" s="6" t="n">
        <v>29663884</v>
      </c>
      <c r="D7" s="6" t="n">
        <v>21284785</v>
      </c>
      <c r="E7" s="6" t="n">
        <v>92375768</v>
      </c>
      <c r="F7" s="6" t="n">
        <v>86985513</v>
      </c>
      <c r="G7" s="6" t="n">
        <v>48527028</v>
      </c>
      <c r="H7" s="6" t="n">
        <v>48527028</v>
      </c>
      <c r="I7" s="6" t="n">
        <v>116816797</v>
      </c>
      <c r="J7" s="6" t="n">
        <v>97624881</v>
      </c>
    </row>
    <row r="8">
      <c r="A8" s="4" t="inlineStr">
        <is>
          <t>Capitated revenue</t>
        </is>
      </c>
    </row>
    <row r="9">
      <c r="A9" s="3" t="inlineStr">
        <is>
          <t>Disaggregation of Revenue [Line Items]</t>
        </is>
      </c>
    </row>
    <row r="10">
      <c r="A10" s="4" t="inlineStr">
        <is>
          <t>Total operating revenue</t>
        </is>
      </c>
      <c r="B10" s="6" t="n">
        <v>14124468</v>
      </c>
      <c r="C10" s="6" t="n">
        <v>9720441</v>
      </c>
      <c r="D10" s="6" t="n">
        <v>8947525</v>
      </c>
      <c r="E10" s="6" t="n">
        <v>39351829</v>
      </c>
      <c r="F10" s="6" t="n">
        <v>26177975</v>
      </c>
      <c r="G10" s="6" t="n">
        <v>20560867</v>
      </c>
      <c r="I10" s="6" t="n">
        <v>37381005</v>
      </c>
      <c r="J10" s="6" t="n">
        <v>31229328</v>
      </c>
    </row>
    <row r="11">
      <c r="A11" s="4" t="inlineStr">
        <is>
          <t>FFS revenue</t>
        </is>
      </c>
    </row>
    <row r="12">
      <c r="A12" s="3" t="inlineStr">
        <is>
          <t>Disaggregation of Revenue [Line Items]</t>
        </is>
      </c>
    </row>
    <row r="13">
      <c r="A13" s="4" t="inlineStr">
        <is>
          <t>Total operating revenue</t>
        </is>
      </c>
      <c r="B13" s="6" t="n">
        <v>18842933</v>
      </c>
      <c r="C13" s="6" t="n">
        <v>19943443</v>
      </c>
      <c r="D13" s="6" t="n">
        <v>12337260</v>
      </c>
      <c r="E13" s="6" t="n">
        <v>53023939</v>
      </c>
      <c r="F13" s="6" t="n">
        <v>60807538</v>
      </c>
      <c r="G13" s="6" t="n">
        <v>27966161</v>
      </c>
      <c r="I13" s="6" t="n">
        <v>79435792</v>
      </c>
      <c r="J13" s="6" t="n">
        <v>66395553</v>
      </c>
    </row>
    <row r="14">
      <c r="A14" s="4" t="inlineStr">
        <is>
          <t>Dispensary</t>
        </is>
      </c>
    </row>
    <row r="15">
      <c r="A15" s="3" t="inlineStr">
        <is>
          <t>Disaggregation of Revenue [Line Items]</t>
        </is>
      </c>
    </row>
    <row r="16">
      <c r="A16" s="4" t="inlineStr">
        <is>
          <t>Total operating revenue</t>
        </is>
      </c>
      <c r="B16" s="6" t="n">
        <v>17918035</v>
      </c>
      <c r="C16" s="6" t="n">
        <v>16162528</v>
      </c>
      <c r="D16" s="6" t="n">
        <v>13201609</v>
      </c>
      <c r="E16" s="6" t="n">
        <v>53317877</v>
      </c>
      <c r="F16" s="6" t="n">
        <v>46347096</v>
      </c>
      <c r="G16" s="6" t="n">
        <v>26757955</v>
      </c>
      <c r="H16" s="6" t="n">
        <v>26757955</v>
      </c>
      <c r="I16" s="6" t="n">
        <v>63889875</v>
      </c>
      <c r="J16" s="6" t="n">
        <v>49953992</v>
      </c>
    </row>
    <row r="17">
      <c r="A17" s="4" t="inlineStr">
        <is>
          <t>Clinical trials &amp; other</t>
        </is>
      </c>
    </row>
    <row r="18">
      <c r="A18" s="3" t="inlineStr">
        <is>
          <t>Disaggregation of Revenue [Line Items]</t>
        </is>
      </c>
    </row>
    <row r="19">
      <c r="A19" s="4" t="inlineStr">
        <is>
          <t>Total operating revenue</t>
        </is>
      </c>
      <c r="B19" s="5" t="n">
        <v>1389522</v>
      </c>
      <c r="C19" s="5" t="n">
        <v>1423032</v>
      </c>
      <c r="D19" s="5" t="n">
        <v>2872995</v>
      </c>
      <c r="E19" s="5" t="n">
        <v>5004889</v>
      </c>
      <c r="F19" s="5" t="n">
        <v>5216372</v>
      </c>
      <c r="G19" s="5" t="n">
        <v>515742</v>
      </c>
      <c r="H19" s="5" t="n">
        <v>515742</v>
      </c>
      <c r="I19" s="5" t="n">
        <v>6807989</v>
      </c>
      <c r="J19" s="5" t="n">
        <v>7826311</v>
      </c>
    </row>
  </sheetData>
  <mergeCells count="4">
    <mergeCell ref="A1:A2"/>
    <mergeCell ref="B1:D1"/>
    <mergeCell ref="E1:H1"/>
    <mergeCell ref="I1:J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venue - Additional Information (Details) - USD ($)</t>
        </is>
      </c>
      <c r="B1" s="2" t="inlineStr">
        <is>
          <t>Sep. 30, 2021</t>
        </is>
      </c>
      <c r="C1" s="2" t="inlineStr">
        <is>
          <t>Dec. 31, 2020</t>
        </is>
      </c>
      <c r="D1" s="2" t="inlineStr">
        <is>
          <t>Dec. 31, 2019</t>
        </is>
      </c>
    </row>
    <row r="2">
      <c r="A2" s="4" t="inlineStr">
        <is>
          <t>TOI Parent Inc.</t>
        </is>
      </c>
    </row>
    <row r="3">
      <c r="A3" s="4" t="inlineStr">
        <is>
          <t>Contract liabilities</t>
        </is>
      </c>
      <c r="B3" s="5" t="n">
        <v>370000</v>
      </c>
      <c r="C3" s="5" t="n">
        <v>370000</v>
      </c>
      <c r="D3" s="5" t="n">
        <v>21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ies (Details) - TOI Parent Inc. - USD ($)</t>
        </is>
      </c>
      <c r="B1" s="2" t="inlineStr">
        <is>
          <t>Sep. 30, 2021</t>
        </is>
      </c>
      <c r="C1" s="2" t="inlineStr">
        <is>
          <t>Dec. 31, 2020</t>
        </is>
      </c>
      <c r="D1" s="2" t="inlineStr">
        <is>
          <t>Dec. 31, 2019</t>
        </is>
      </c>
    </row>
    <row r="2">
      <c r="A2" s="3" t="inlineStr">
        <is>
          <t>Inventory [Line Items]</t>
        </is>
      </c>
    </row>
    <row r="3">
      <c r="A3" s="4" t="inlineStr">
        <is>
          <t>Total</t>
        </is>
      </c>
      <c r="B3" s="5" t="n">
        <v>5756578</v>
      </c>
      <c r="C3" s="5" t="n">
        <v>4354232</v>
      </c>
      <c r="D3" s="5" t="n">
        <v>3888988</v>
      </c>
    </row>
    <row r="4">
      <c r="A4" s="4" t="inlineStr">
        <is>
          <t>Oral drug inventory</t>
        </is>
      </c>
    </row>
    <row r="5">
      <c r="A5" s="3" t="inlineStr">
        <is>
          <t>Inventory [Line Items]</t>
        </is>
      </c>
    </row>
    <row r="6">
      <c r="A6" s="4" t="inlineStr">
        <is>
          <t>Total</t>
        </is>
      </c>
      <c r="B6" s="6" t="n">
        <v>1712606</v>
      </c>
      <c r="C6" s="6" t="n">
        <v>1414250</v>
      </c>
      <c r="D6" s="6" t="n">
        <v>1140467</v>
      </c>
    </row>
    <row r="7">
      <c r="A7" s="4" t="inlineStr">
        <is>
          <t>IV drug inventory</t>
        </is>
      </c>
    </row>
    <row r="8">
      <c r="A8" s="3" t="inlineStr">
        <is>
          <t>Inventory [Line Items]</t>
        </is>
      </c>
    </row>
    <row r="9">
      <c r="A9" s="4" t="inlineStr">
        <is>
          <t>Total</t>
        </is>
      </c>
      <c r="B9" s="5" t="n">
        <v>4043972</v>
      </c>
      <c r="C9" s="5" t="n">
        <v>2939982</v>
      </c>
      <c r="D9" s="5" t="n">
        <v>274852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Hierarchy - Summary of Carrying Amounts of Financial Instruments (Details) - TOI Parent Inc. - USD ($)</t>
        </is>
      </c>
      <c r="B1" s="2" t="inlineStr">
        <is>
          <t>Sep. 30, 2021</t>
        </is>
      </c>
      <c r="C1" s="2" t="inlineStr">
        <is>
          <t>Dec. 31, 2020</t>
        </is>
      </c>
      <c r="D1" s="2" t="inlineStr">
        <is>
          <t>Dec. 31, 2019</t>
        </is>
      </c>
    </row>
    <row r="2">
      <c r="A2" s="3" t="inlineStr">
        <is>
          <t>Financial assets:</t>
        </is>
      </c>
    </row>
    <row r="3">
      <c r="A3" s="4" t="inlineStr">
        <is>
          <t>Cash</t>
        </is>
      </c>
      <c r="B3" s="5" t="n">
        <v>11531997</v>
      </c>
      <c r="C3" s="5" t="n">
        <v>5997530</v>
      </c>
      <c r="D3" s="5" t="n">
        <v>2446201</v>
      </c>
    </row>
    <row r="4">
      <c r="A4" s="4" t="inlineStr">
        <is>
          <t>Accounts receivable</t>
        </is>
      </c>
      <c r="B4" s="6" t="n">
        <v>22256605</v>
      </c>
      <c r="C4" s="6" t="n">
        <v>17145910</v>
      </c>
      <c r="D4" s="6" t="n">
        <v>14616261</v>
      </c>
    </row>
    <row r="5">
      <c r="A5" s="4" t="inlineStr">
        <is>
          <t>Other receivables</t>
        </is>
      </c>
      <c r="B5" s="6" t="n">
        <v>581451</v>
      </c>
      <c r="C5" s="6" t="n">
        <v>112663</v>
      </c>
      <c r="D5" s="6" t="n">
        <v>118156</v>
      </c>
    </row>
    <row r="6">
      <c r="A6" s="3" t="inlineStr">
        <is>
          <t>Financial liabilities:</t>
        </is>
      </c>
    </row>
    <row r="7">
      <c r="A7" s="4" t="inlineStr">
        <is>
          <t>Accounts payable</t>
        </is>
      </c>
      <c r="B7" s="5" t="n">
        <v>19013532</v>
      </c>
      <c r="C7" s="5" t="n">
        <v>12643024</v>
      </c>
      <c r="D7" s="5" t="n">
        <v>888543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Property and Equipment, Net (Details) - TOI Parent Inc. - USD ($)</t>
        </is>
      </c>
      <c r="B1" s="2" t="inlineStr">
        <is>
          <t>9 Months Ended</t>
        </is>
      </c>
      <c r="C1" s="2" t="inlineStr">
        <is>
          <t>12 Months Ended</t>
        </is>
      </c>
    </row>
    <row r="2">
      <c r="B2" s="2" t="inlineStr">
        <is>
          <t>Sep. 30, 2021</t>
        </is>
      </c>
      <c r="C2" s="2" t="inlineStr">
        <is>
          <t>Dec. 31, 2020</t>
        </is>
      </c>
      <c r="D2" s="2" t="inlineStr">
        <is>
          <t>Dec. 31, 2019</t>
        </is>
      </c>
    </row>
    <row r="3">
      <c r="A3" s="3" t="inlineStr">
        <is>
          <t>Property and Equipment, Net</t>
        </is>
      </c>
    </row>
    <row r="4">
      <c r="A4" s="4" t="inlineStr">
        <is>
          <t>Less: accumulated depreciation</t>
        </is>
      </c>
      <c r="B4" s="5" t="n">
        <v>-1721078</v>
      </c>
      <c r="C4" s="5" t="n">
        <v>-1158403</v>
      </c>
      <c r="D4" s="5" t="n">
        <v>-474969</v>
      </c>
    </row>
    <row r="5">
      <c r="A5" s="4" t="inlineStr">
        <is>
          <t>Total property and equipment, net</t>
        </is>
      </c>
      <c r="B5" s="6" t="n">
        <v>3517179</v>
      </c>
      <c r="C5" s="6" t="n">
        <v>2104225</v>
      </c>
      <c r="D5" s="6" t="n">
        <v>1550903</v>
      </c>
    </row>
    <row r="6">
      <c r="A6" s="4" t="inlineStr">
        <is>
          <t>Computers and software</t>
        </is>
      </c>
    </row>
    <row r="7">
      <c r="A7" s="3" t="inlineStr">
        <is>
          <t>Property and Equipment, Net</t>
        </is>
      </c>
    </row>
    <row r="8">
      <c r="A8" s="4" t="inlineStr">
        <is>
          <t>Property and equipment, gross</t>
        </is>
      </c>
      <c r="B8" s="5" t="n">
        <v>739853</v>
      </c>
      <c r="C8" s="5" t="n">
        <v>424099</v>
      </c>
      <c r="D8" s="6" t="n">
        <v>160672</v>
      </c>
    </row>
    <row r="9">
      <c r="A9" s="4" t="inlineStr">
        <is>
          <t>Useful lives</t>
        </is>
      </c>
      <c r="B9" s="4" t="inlineStr">
        <is>
          <t>60 months</t>
        </is>
      </c>
      <c r="C9" s="4" t="inlineStr">
        <is>
          <t>60 months</t>
        </is>
      </c>
    </row>
    <row r="10">
      <c r="A10" s="4" t="inlineStr">
        <is>
          <t>Office furniture</t>
        </is>
      </c>
    </row>
    <row r="11">
      <c r="A11" s="3" t="inlineStr">
        <is>
          <t>Property and Equipment, Net</t>
        </is>
      </c>
    </row>
    <row r="12">
      <c r="A12" s="4" t="inlineStr">
        <is>
          <t>Property and equipment, gross</t>
        </is>
      </c>
      <c r="B12" s="5" t="n">
        <v>305506</v>
      </c>
      <c r="C12" s="5" t="n">
        <v>270761</v>
      </c>
      <c r="D12" s="6" t="n">
        <v>215375</v>
      </c>
    </row>
    <row r="13">
      <c r="A13" s="4" t="inlineStr">
        <is>
          <t>Useful lives</t>
        </is>
      </c>
      <c r="B13" s="4" t="inlineStr">
        <is>
          <t>80 months</t>
        </is>
      </c>
      <c r="C13" s="4" t="inlineStr">
        <is>
          <t>80 months</t>
        </is>
      </c>
    </row>
    <row r="14">
      <c r="A14" s="4" t="inlineStr">
        <is>
          <t>Leasehold improvements</t>
        </is>
      </c>
    </row>
    <row r="15">
      <c r="A15" s="3" t="inlineStr">
        <is>
          <t>Property and Equipment, Net</t>
        </is>
      </c>
    </row>
    <row r="16">
      <c r="A16" s="4" t="inlineStr">
        <is>
          <t>Property and equipment, gross</t>
        </is>
      </c>
      <c r="B16" s="5" t="n">
        <v>3181788</v>
      </c>
      <c r="C16" s="5" t="n">
        <v>1684889</v>
      </c>
      <c r="D16" s="6" t="n">
        <v>1159458</v>
      </c>
    </row>
    <row r="17">
      <c r="A17" s="4" t="inlineStr">
        <is>
          <t>Medical equipment</t>
        </is>
      </c>
    </row>
    <row r="18">
      <c r="A18" s="3" t="inlineStr">
        <is>
          <t>Property and Equipment, Net</t>
        </is>
      </c>
    </row>
    <row r="19">
      <c r="A19" s="4" t="inlineStr">
        <is>
          <t>Property and equipment, gross</t>
        </is>
      </c>
      <c r="B19" s="5" t="n">
        <v>719035</v>
      </c>
      <c r="C19" s="5" t="n">
        <v>515386</v>
      </c>
      <c r="D19" s="6" t="n">
        <v>397896</v>
      </c>
    </row>
    <row r="20">
      <c r="A20" s="4" t="inlineStr">
        <is>
          <t>Useful lives</t>
        </is>
      </c>
      <c r="B20" s="4" t="inlineStr">
        <is>
          <t>60 months</t>
        </is>
      </c>
      <c r="C20" s="4" t="inlineStr">
        <is>
          <t>60 months</t>
        </is>
      </c>
    </row>
    <row r="21">
      <c r="A21" s="4" t="inlineStr">
        <is>
          <t>Construction in progress</t>
        </is>
      </c>
    </row>
    <row r="22">
      <c r="A22" s="3" t="inlineStr">
        <is>
          <t>Property and Equipment, Net</t>
        </is>
      </c>
    </row>
    <row r="23">
      <c r="A23" s="4" t="inlineStr">
        <is>
          <t>Property and equipment, gross</t>
        </is>
      </c>
      <c r="B23" s="5" t="n">
        <v>129306</v>
      </c>
      <c r="C23" s="5" t="n">
        <v>204724</v>
      </c>
      <c r="D23" s="6" t="n">
        <v>29320</v>
      </c>
    </row>
    <row r="24">
      <c r="A24" s="4" t="inlineStr">
        <is>
          <t>Equipment capital lease assets</t>
        </is>
      </c>
    </row>
    <row r="25">
      <c r="A25" s="3" t="inlineStr">
        <is>
          <t>Property and Equipment, Net</t>
        </is>
      </c>
    </row>
    <row r="26">
      <c r="A26" s="4" t="inlineStr">
        <is>
          <t>Property and equipment, gross</t>
        </is>
      </c>
      <c r="B26" s="5" t="n">
        <v>162769</v>
      </c>
      <c r="C26" s="5" t="n">
        <v>162769</v>
      </c>
      <c r="D26" s="5" t="n">
        <v>63151</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Property and Equipment, Net - Additional Information (Details) - USD ($)</t>
        </is>
      </c>
      <c r="B1" s="2" t="inlineStr">
        <is>
          <t>3 Months Ended</t>
        </is>
      </c>
      <c r="C1" s="2" t="inlineStr">
        <is>
          <t>9 Months Ended</t>
        </is>
      </c>
      <c r="F1" s="2" t="inlineStr">
        <is>
          <t>12 Months Ended</t>
        </is>
      </c>
    </row>
    <row r="2">
      <c r="B2" s="2" t="inlineStr">
        <is>
          <t>Dec. 31, 2018</t>
        </is>
      </c>
      <c r="C2" s="2" t="inlineStr">
        <is>
          <t>Sep. 30, 2021</t>
        </is>
      </c>
      <c r="D2" s="2" t="inlineStr">
        <is>
          <t>Sep. 30, 2020</t>
        </is>
      </c>
      <c r="E2" s="2" t="inlineStr">
        <is>
          <t>Sep. 19, 2018</t>
        </is>
      </c>
      <c r="F2" s="2" t="inlineStr">
        <is>
          <t>Dec. 31, 2020</t>
        </is>
      </c>
      <c r="G2" s="2" t="inlineStr">
        <is>
          <t>Dec. 31, 2019</t>
        </is>
      </c>
    </row>
    <row r="3">
      <c r="A3" s="4" t="inlineStr">
        <is>
          <t>TOI Parent Inc.</t>
        </is>
      </c>
    </row>
    <row r="4">
      <c r="A4" s="3" t="inlineStr">
        <is>
          <t>Property and Equipment, Net</t>
        </is>
      </c>
    </row>
    <row r="5">
      <c r="A5" s="4" t="inlineStr">
        <is>
          <t>Depreciation expense</t>
        </is>
      </c>
      <c r="B5" s="5" t="n">
        <v>56508</v>
      </c>
      <c r="C5" s="5" t="n">
        <v>562676</v>
      </c>
      <c r="D5" s="5" t="n">
        <v>513830</v>
      </c>
      <c r="E5" s="5" t="n">
        <v>338196</v>
      </c>
      <c r="F5" s="5" t="n">
        <v>690499</v>
      </c>
      <c r="G5" s="5" t="n">
        <v>418461</v>
      </c>
    </row>
  </sheetData>
  <mergeCells count="3">
    <mergeCell ref="A1:A2"/>
    <mergeCell ref="C1:E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TOI Parent Inc. - USD ($)</t>
        </is>
      </c>
      <c r="B1" s="2" t="inlineStr">
        <is>
          <t>Sep. 30, 2021</t>
        </is>
      </c>
      <c r="C1" s="2" t="inlineStr">
        <is>
          <t>Dec. 31, 2020</t>
        </is>
      </c>
      <c r="D1" s="2" t="inlineStr">
        <is>
          <t>Dec. 31, 2019</t>
        </is>
      </c>
    </row>
    <row r="2">
      <c r="A2" s="3" t="inlineStr">
        <is>
          <t>Accrued Expenses and Other Current Liabilities</t>
        </is>
      </c>
    </row>
    <row r="3">
      <c r="A3" s="4" t="inlineStr">
        <is>
          <t>Compensation, including bonuses, fringe benefits and payroll taxes</t>
        </is>
      </c>
      <c r="B3" s="5" t="n">
        <v>3871605</v>
      </c>
      <c r="C3" s="5" t="n">
        <v>3809631</v>
      </c>
      <c r="D3" s="5" t="n">
        <v>1480500</v>
      </c>
    </row>
    <row r="4">
      <c r="A4" s="4" t="inlineStr">
        <is>
          <t>Deferred revenue and refund liabilities</t>
        </is>
      </c>
      <c r="B4" s="6" t="n">
        <v>1657120</v>
      </c>
      <c r="C4" s="6" t="n">
        <v>3378905</v>
      </c>
      <c r="D4" s="6" t="n">
        <v>210000</v>
      </c>
    </row>
    <row r="5">
      <c r="A5" s="4" t="inlineStr">
        <is>
          <t>Other liabilities</t>
        </is>
      </c>
      <c r="B5" s="6" t="n">
        <v>6229486</v>
      </c>
      <c r="C5" s="6" t="n">
        <v>2263584</v>
      </c>
      <c r="D5" s="6" t="n">
        <v>2520783</v>
      </c>
    </row>
    <row r="6">
      <c r="A6" s="4" t="inlineStr">
        <is>
          <t>Total accrued expenses and other current liabilities</t>
        </is>
      </c>
      <c r="B6" s="5" t="n">
        <v>11758211</v>
      </c>
      <c r="C6" s="5" t="n">
        <v>9452120</v>
      </c>
      <c r="D6" s="5" t="n">
        <v>421128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Leases (Details) - TOI Parent Inc. - USD ($)</t>
        </is>
      </c>
      <c r="B1" s="2" t="inlineStr">
        <is>
          <t>9 Months Ended</t>
        </is>
      </c>
      <c r="C1" s="2" t="inlineStr">
        <is>
          <t>12 Months Ended</t>
        </is>
      </c>
    </row>
    <row r="2">
      <c r="B2" s="2" t="inlineStr">
        <is>
          <t>Sep. 30, 2021</t>
        </is>
      </c>
      <c r="C2" s="2" t="inlineStr">
        <is>
          <t>Dec. 31, 2020</t>
        </is>
      </c>
      <c r="D2" s="2" t="inlineStr">
        <is>
          <t>Dec. 31, 2019</t>
        </is>
      </c>
    </row>
    <row r="3">
      <c r="A3" s="3" t="inlineStr">
        <is>
          <t>Capital leases:</t>
        </is>
      </c>
    </row>
    <row r="4">
      <c r="A4" s="4" t="inlineStr">
        <is>
          <t>Accumulated amortization</t>
        </is>
      </c>
      <c r="B4" s="5" t="n">
        <v>-1721078</v>
      </c>
      <c r="C4" s="5" t="n">
        <v>-1158403</v>
      </c>
      <c r="D4" s="5" t="n">
        <v>-474969</v>
      </c>
    </row>
    <row r="5">
      <c r="A5" s="4" t="inlineStr">
        <is>
          <t>Total property and equipment, net</t>
        </is>
      </c>
      <c r="B5" s="6" t="n">
        <v>3517179</v>
      </c>
      <c r="C5" s="6" t="n">
        <v>2104225</v>
      </c>
      <c r="D5" s="6" t="n">
        <v>1550903</v>
      </c>
    </row>
    <row r="6">
      <c r="A6" s="4" t="inlineStr">
        <is>
          <t>Current installments of obligations under capital leases</t>
        </is>
      </c>
      <c r="B6" s="6" t="n">
        <v>32344</v>
      </c>
      <c r="C6" s="6" t="n">
        <v>31191</v>
      </c>
    </row>
    <row r="7">
      <c r="A7" s="4" t="inlineStr">
        <is>
          <t>Long-term portion of obligations under capital leases</t>
        </is>
      </c>
      <c r="B7" s="6" t="n">
        <v>72028</v>
      </c>
      <c r="C7" s="6" t="n">
        <v>97044</v>
      </c>
    </row>
    <row r="8">
      <c r="A8" s="4" t="inlineStr">
        <is>
          <t>Minimum</t>
        </is>
      </c>
    </row>
    <row r="9">
      <c r="A9" s="3" t="inlineStr">
        <is>
          <t>Lessee, Lease, Description [Line Items]</t>
        </is>
      </c>
    </row>
    <row r="10">
      <c r="A10" s="4" t="inlineStr">
        <is>
          <t>Monthly payments</t>
        </is>
      </c>
      <c r="B10" s="6" t="n">
        <v>1000</v>
      </c>
      <c r="C10" s="6" t="n">
        <v>609</v>
      </c>
    </row>
    <row r="11">
      <c r="A11" s="4" t="inlineStr">
        <is>
          <t>Maximum</t>
        </is>
      </c>
    </row>
    <row r="12">
      <c r="A12" s="3" t="inlineStr">
        <is>
          <t>Lessee, Lease, Description [Line Items]</t>
        </is>
      </c>
    </row>
    <row r="13">
      <c r="A13" s="4" t="inlineStr">
        <is>
          <t>Monthly payments</t>
        </is>
      </c>
      <c r="B13" s="6" t="n">
        <v>36130</v>
      </c>
      <c r="C13" s="6" t="n">
        <v>55083</v>
      </c>
    </row>
    <row r="14">
      <c r="A14" s="4" t="inlineStr">
        <is>
          <t>Capital Leases</t>
        </is>
      </c>
    </row>
    <row r="15">
      <c r="A15" s="3" t="inlineStr">
        <is>
          <t>Capital leases:</t>
        </is>
      </c>
    </row>
    <row r="16">
      <c r="A16" s="4" t="inlineStr">
        <is>
          <t>Machinery and equipment</t>
        </is>
      </c>
      <c r="B16" s="6" t="n">
        <v>162769</v>
      </c>
      <c r="C16" s="6" t="n">
        <v>162769</v>
      </c>
      <c r="D16" s="6" t="n">
        <v>63151</v>
      </c>
    </row>
    <row r="17">
      <c r="A17" s="4" t="inlineStr">
        <is>
          <t>Accumulated amortization</t>
        </is>
      </c>
      <c r="B17" s="6" t="n">
        <v>-62395</v>
      </c>
      <c r="C17" s="6" t="n">
        <v>-37980</v>
      </c>
      <c r="D17" s="6" t="n">
        <v>-2105</v>
      </c>
    </row>
    <row r="18">
      <c r="A18" s="4" t="inlineStr">
        <is>
          <t>Total property and equipment, net</t>
        </is>
      </c>
      <c r="B18" s="6" t="n">
        <v>100374</v>
      </c>
      <c r="C18" s="6" t="n">
        <v>124789</v>
      </c>
      <c r="D18" s="6" t="n">
        <v>61046</v>
      </c>
    </row>
    <row r="19">
      <c r="A19" s="4" t="inlineStr">
        <is>
          <t>Current installments of obligations under capital leases</t>
        </is>
      </c>
      <c r="B19" s="6" t="n">
        <v>32344</v>
      </c>
      <c r="C19" s="6" t="n">
        <v>31191</v>
      </c>
      <c r="D19" s="6" t="n">
        <v>11277</v>
      </c>
    </row>
    <row r="20">
      <c r="A20" s="4" t="inlineStr">
        <is>
          <t>Long-term portion of obligations under capital leases</t>
        </is>
      </c>
      <c r="B20" s="6" t="n">
        <v>72028</v>
      </c>
      <c r="C20" s="6" t="n">
        <v>97044</v>
      </c>
      <c r="D20" s="6" t="n">
        <v>50059</v>
      </c>
    </row>
    <row r="21">
      <c r="A21" s="4" t="inlineStr">
        <is>
          <t>Total capital lease obligations</t>
        </is>
      </c>
      <c r="B21" s="5" t="n">
        <v>104372</v>
      </c>
      <c r="C21" s="5" t="n">
        <v>128235</v>
      </c>
      <c r="D21" s="5" t="n">
        <v>6133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ort-term debt and current portion of long-term debt (Details) - TOI Parent Inc. - USD ($)</t>
        </is>
      </c>
      <c r="B1" s="2" t="inlineStr">
        <is>
          <t>Sep. 30, 2021</t>
        </is>
      </c>
      <c r="C1" s="2" t="inlineStr">
        <is>
          <t>Dec. 31, 2020</t>
        </is>
      </c>
    </row>
    <row r="2">
      <c r="A2" s="3" t="inlineStr">
        <is>
          <t>Debt</t>
        </is>
      </c>
    </row>
    <row r="3">
      <c r="A3" s="4" t="inlineStr">
        <is>
          <t>Current portion of long-term debt</t>
        </is>
      </c>
      <c r="B3" s="5" t="n">
        <v>4895275</v>
      </c>
      <c r="C3" s="5" t="n">
        <v>5367758</v>
      </c>
    </row>
    <row r="4">
      <c r="A4" s="4" t="inlineStr">
        <is>
          <t>1% Paycheck Protection Program Loan, due May 13, 2022</t>
        </is>
      </c>
    </row>
    <row r="5">
      <c r="A5" s="3" t="inlineStr">
        <is>
          <t>Debt</t>
        </is>
      </c>
    </row>
    <row r="6">
      <c r="A6" s="4" t="inlineStr">
        <is>
          <t>Current portion of long-term debt</t>
        </is>
      </c>
      <c r="C6" s="6" t="n">
        <v>2000000</v>
      </c>
    </row>
    <row r="7">
      <c r="A7" s="4" t="inlineStr">
        <is>
          <t>1% Small Business Administration Loan, due May 2, 2022</t>
        </is>
      </c>
    </row>
    <row r="8">
      <c r="A8" s="3" t="inlineStr">
        <is>
          <t>Debt</t>
        </is>
      </c>
    </row>
    <row r="9">
      <c r="A9" s="4" t="inlineStr">
        <is>
          <t>Current portion of long-term debt</t>
        </is>
      </c>
      <c r="C9" s="6" t="n">
        <v>2992758</v>
      </c>
    </row>
    <row r="10">
      <c r="A10" s="4" t="inlineStr">
        <is>
          <t>Variable Rate Revolving Credit Facility Term Loan, interest at LIBOR plus applicable margin, due February 26, 2025</t>
        </is>
      </c>
    </row>
    <row r="11">
      <c r="A11" s="3" t="inlineStr">
        <is>
          <t>Debt</t>
        </is>
      </c>
    </row>
    <row r="12">
      <c r="A12" s="4" t="inlineStr">
        <is>
          <t>Current portion of long-term debt</t>
        </is>
      </c>
      <c r="C12" s="5" t="n">
        <v>375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debt, net of unamortized debt issuance costs and current portion (Details) - USD ($)</t>
        </is>
      </c>
      <c r="B1" s="2" t="inlineStr">
        <is>
          <t>Sep. 30, 2021</t>
        </is>
      </c>
      <c r="C1" s="2" t="inlineStr">
        <is>
          <t>Feb. 12, 2021</t>
        </is>
      </c>
      <c r="D1" s="2" t="inlineStr">
        <is>
          <t>Dec. 31, 2020</t>
        </is>
      </c>
      <c r="E1" s="2" t="inlineStr">
        <is>
          <t>Dec. 31, 2019</t>
        </is>
      </c>
    </row>
    <row r="2">
      <c r="A2" s="3" t="inlineStr">
        <is>
          <t>Debt</t>
        </is>
      </c>
    </row>
    <row r="3">
      <c r="A3" s="4" t="inlineStr">
        <is>
          <t>Unamortized debt issuance costs</t>
        </is>
      </c>
      <c r="B3" s="5" t="n">
        <v>229725</v>
      </c>
    </row>
    <row r="4">
      <c r="A4" s="4" t="inlineStr">
        <is>
          <t>TOI Parent Inc.</t>
        </is>
      </c>
    </row>
    <row r="5">
      <c r="A5" s="3" t="inlineStr">
        <is>
          <t>Debt</t>
        </is>
      </c>
    </row>
    <row r="6">
      <c r="A6" s="4" t="inlineStr">
        <is>
          <t>Total long-term debt</t>
        </is>
      </c>
      <c r="D6" s="5" t="n">
        <v>7218750</v>
      </c>
    </row>
    <row r="7">
      <c r="A7" s="4" t="inlineStr">
        <is>
          <t>Unamortized debt issuance costs</t>
        </is>
      </c>
      <c r="B7" s="6" t="n">
        <v>229725</v>
      </c>
      <c r="D7" s="6" t="n">
        <v>282512</v>
      </c>
      <c r="E7" s="5" t="n">
        <v>0</v>
      </c>
    </row>
    <row r="8">
      <c r="A8" s="4" t="inlineStr">
        <is>
          <t>Current portion</t>
        </is>
      </c>
      <c r="B8" s="6" t="n">
        <v>4895275</v>
      </c>
      <c r="C8" s="5" t="n">
        <v>149398</v>
      </c>
      <c r="D8" s="6" t="n">
        <v>375000</v>
      </c>
    </row>
    <row r="9">
      <c r="A9" s="4" t="inlineStr">
        <is>
          <t>Long-term debt, net of unamortized debt issuance costs and current portion</t>
        </is>
      </c>
      <c r="D9" s="6" t="n">
        <v>6561238</v>
      </c>
    </row>
    <row r="10">
      <c r="A10" s="4" t="inlineStr">
        <is>
          <t>TOI Parent Inc. | Variable Rate Revolving Credit Facility Term Loan, interest at LIBOR plus applicable margin, due February 26, 2025</t>
        </is>
      </c>
    </row>
    <row r="11">
      <c r="A11" s="3" t="inlineStr">
        <is>
          <t>Debt</t>
        </is>
      </c>
    </row>
    <row r="12">
      <c r="A12" s="4" t="inlineStr">
        <is>
          <t>Total long-term debt</t>
        </is>
      </c>
      <c r="B12" s="6" t="n">
        <v>5125000</v>
      </c>
      <c r="D12" s="6" t="n">
        <v>7218750</v>
      </c>
    </row>
    <row r="13">
      <c r="A13" s="4" t="inlineStr">
        <is>
          <t>Unamortized debt issuance costs</t>
        </is>
      </c>
      <c r="B13" s="5" t="n">
        <v>229725</v>
      </c>
      <c r="D13" s="5" t="n">
        <v>28251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Lessee, Lease, Description [Line Items]</t>
        </is>
      </c>
    </row>
    <row r="5">
      <c r="A5" s="4" t="inlineStr">
        <is>
          <t>Leases</t>
        </is>
      </c>
      <c r="B5" s="4" t="inlineStr">
        <is>
          <t>Note 10. Leases The Company leases clinics, office buildings, and certain equipment under noncancellable capital and operating lease agreements that expire at various dates through July 2028. See Note 15 for the lease commitment disclosure. Monthly payments for these leases range from $1,000 to $36,130. All lease agreements generally require the Company to pay maintenance, repairs, property taxes, and insurance costs, which are variable amounts based on actual costs incurred during each applicable period. The following summarizes the Company’s capital leases: ​ ​ ​ ​ ​ ​ ​ ​ ​ September 30, December 31, ​ ​ 2021 ​ 2020 Capital leases: ​ ​ Machinery and equipment ​ $ 162,769 ​ $ 162,769 Accumulated amortization ​ (62,395) ​ (37,980) Property, plant, and equipment, net ​ 100,374 ​ 124,789 Current installments of obligations under capital leases ​ 32,344 ​ 31,191 Long-term portion of obligations under capital leases ​ 72,028 ​ 97,044 Total capital lease obligations ​ $ 104,372 ​ $ 128,235 ​</t>
        </is>
      </c>
      <c r="C5" s="4" t="inlineStr">
        <is>
          <t>Note 10. Leases The Company leases clinics, office buildings, and certain equipment under noncancellable capital and operating lease agreements that expire at various dates through May 2027. See Note 2 for a summary of the Company’s policies relating to leases and Note 15 for the lease commitment disclosure. Monthly payments for these leases range from $609 to $55,083. All lease agreements generally require the Company to pay maintenance, repairs, property taxes, and insurance costs, which are variable amounts based on actual costs incurred during each applicable period. The following summarizes the Company’s capital leases: ​ ​ ​ ​ ​ ​ ​ ​ ​ December 31, December 31, ​ ​ 2020 ​ 2019 Capital leases: ​ ​ Machinery and equipment ​ $ 162,769 ​ $ 63,151 Accumulated amortization ​ (37,980) ​ (2,105) Property, plant, and equipment, net ​ 124,789 ​ 61,046 Current installments of obligations under capital leases ​ 31,191 ​ 11,277 Long-term portion of obligations under capital leases ​ 97,044 ​ 50,059 Total capital lease obligations ​ $ 128,235 ​ $ 61,33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3" customWidth="1" min="6" max="6"/>
  </cols>
  <sheetData>
    <row r="1">
      <c r="A1" s="1" t="inlineStr">
        <is>
          <t>Debt - Maturity date of the loan (Details) - TOI Parent Inc. - USD ($)</t>
        </is>
      </c>
      <c r="B1" s="2" t="inlineStr">
        <is>
          <t>Sep. 30, 2021</t>
        </is>
      </c>
      <c r="C1" s="2" t="inlineStr">
        <is>
          <t>Feb. 12, 2021</t>
        </is>
      </c>
      <c r="D1" s="2" t="inlineStr">
        <is>
          <t>Dec. 31, 2020</t>
        </is>
      </c>
      <c r="E1" s="2" t="inlineStr">
        <is>
          <t>May 13, 2020</t>
        </is>
      </c>
      <c r="F1" s="2" t="inlineStr">
        <is>
          <t>May 02, 2020</t>
        </is>
      </c>
    </row>
    <row r="2">
      <c r="A2" s="3" t="inlineStr">
        <is>
          <t>Debt</t>
        </is>
      </c>
    </row>
    <row r="3">
      <c r="A3" s="4" t="inlineStr">
        <is>
          <t>Current portion</t>
        </is>
      </c>
      <c r="B3" s="5" t="n">
        <v>4895275</v>
      </c>
      <c r="C3" s="5" t="n">
        <v>149398</v>
      </c>
      <c r="D3" s="5" t="n">
        <v>375000</v>
      </c>
    </row>
    <row r="4">
      <c r="A4" s="4" t="inlineStr">
        <is>
          <t>Interest rate</t>
        </is>
      </c>
      <c r="C4" s="4" t="inlineStr">
        <is>
          <t>1.00%</t>
        </is>
      </c>
    </row>
    <row r="5">
      <c r="A5" s="4" t="inlineStr">
        <is>
          <t>1% Small Business Administration Loan, due May 2, 2022</t>
        </is>
      </c>
    </row>
    <row r="6">
      <c r="A6" s="3" t="inlineStr">
        <is>
          <t>Debt</t>
        </is>
      </c>
    </row>
    <row r="7">
      <c r="A7" s="4" t="inlineStr">
        <is>
          <t>Current portion</t>
        </is>
      </c>
      <c r="F7" s="5" t="n">
        <v>2992758</v>
      </c>
    </row>
    <row r="8">
      <c r="A8" s="4" t="inlineStr">
        <is>
          <t>Interest rate</t>
        </is>
      </c>
      <c r="F8" s="4" t="inlineStr">
        <is>
          <t>1.00%</t>
        </is>
      </c>
    </row>
    <row r="9">
      <c r="A9" s="4" t="inlineStr">
        <is>
          <t>1% Paycheck Protection Program Loan, due May 13, 2022</t>
        </is>
      </c>
    </row>
    <row r="10">
      <c r="A10" s="3" t="inlineStr">
        <is>
          <t>Debt</t>
        </is>
      </c>
    </row>
    <row r="11">
      <c r="A11" s="4" t="inlineStr">
        <is>
          <t>Current portion</t>
        </is>
      </c>
      <c r="E11" s="5" t="n">
        <v>2000000</v>
      </c>
    </row>
    <row r="12">
      <c r="A12" s="4" t="inlineStr">
        <is>
          <t>Interest rate</t>
        </is>
      </c>
      <c r="E12" s="4" t="inlineStr">
        <is>
          <t>1.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Jun. 30, 2020</t>
        </is>
      </c>
      <c r="C1" s="2" t="inlineStr">
        <is>
          <t>Feb. 26, 2020</t>
        </is>
      </c>
      <c r="D1" s="2" t="inlineStr">
        <is>
          <t>Sep. 30, 2021</t>
        </is>
      </c>
      <c r="E1" s="2" t="inlineStr">
        <is>
          <t>Sep. 30, 2020</t>
        </is>
      </c>
      <c r="F1" s="2" t="inlineStr">
        <is>
          <t>Dec. 31, 2020</t>
        </is>
      </c>
      <c r="G1" s="2" t="inlineStr">
        <is>
          <t>Dec. 31, 2019</t>
        </is>
      </c>
      <c r="H1" s="2" t="inlineStr">
        <is>
          <t>Jun. 18, 2021</t>
        </is>
      </c>
    </row>
    <row r="2">
      <c r="A2" s="3" t="inlineStr">
        <is>
          <t>Debt</t>
        </is>
      </c>
    </row>
    <row r="3">
      <c r="A3" s="4" t="inlineStr">
        <is>
          <t>Net debt issuance costs</t>
        </is>
      </c>
      <c r="D3" s="5" t="n">
        <v>229725</v>
      </c>
    </row>
    <row r="4">
      <c r="A4" s="4" t="inlineStr">
        <is>
          <t>TOI Parent Inc.</t>
        </is>
      </c>
    </row>
    <row r="5">
      <c r="A5" s="3" t="inlineStr">
        <is>
          <t>Debt</t>
        </is>
      </c>
    </row>
    <row r="6">
      <c r="A6" s="4" t="inlineStr">
        <is>
          <t>Aggregate principal amount</t>
        </is>
      </c>
      <c r="C6" s="5" t="n">
        <v>10000000</v>
      </c>
    </row>
    <row r="7">
      <c r="A7" s="4" t="inlineStr">
        <is>
          <t>Repayments in quarterly installments</t>
        </is>
      </c>
      <c r="D7" s="6" t="n">
        <v>187500</v>
      </c>
      <c r="E7" s="5" t="n">
        <v>93750</v>
      </c>
    </row>
    <row r="8">
      <c r="A8" s="4" t="inlineStr">
        <is>
          <t>Amount borrowed</t>
        </is>
      </c>
      <c r="F8" s="5" t="n">
        <v>7500000</v>
      </c>
    </row>
    <row r="9">
      <c r="A9" s="4" t="inlineStr">
        <is>
          <t>Available borrowing capacity</t>
        </is>
      </c>
      <c r="D9" s="6" t="n">
        <v>0</v>
      </c>
      <c r="F9" s="6" t="n">
        <v>2500000</v>
      </c>
    </row>
    <row r="10">
      <c r="A10" s="4" t="inlineStr">
        <is>
          <t>Net debt issuance costs</t>
        </is>
      </c>
      <c r="D10" s="6" t="n">
        <v>229725</v>
      </c>
      <c r="F10" s="6" t="n">
        <v>282512</v>
      </c>
      <c r="G10" s="5" t="n">
        <v>0</v>
      </c>
    </row>
    <row r="11">
      <c r="A11" s="4" t="inlineStr">
        <is>
          <t>Amortization of the debt issuance costs</t>
        </is>
      </c>
      <c r="D11" s="6" t="n">
        <v>52787</v>
      </c>
      <c r="E11" s="6" t="n">
        <v>41950</v>
      </c>
      <c r="F11" s="6" t="n">
        <v>59988</v>
      </c>
      <c r="G11" s="5" t="n">
        <v>0</v>
      </c>
    </row>
    <row r="12">
      <c r="A12" s="4" t="inlineStr">
        <is>
          <t>TOI Parent Inc. | Variable Rate Revolving Credit Facility Term Loan, interest at LIBOR plus applicable margin, due February 26, 2025</t>
        </is>
      </c>
    </row>
    <row r="13">
      <c r="A13" s="3" t="inlineStr">
        <is>
          <t>Debt</t>
        </is>
      </c>
    </row>
    <row r="14">
      <c r="A14" s="4" t="inlineStr">
        <is>
          <t>Aggregate principal amount</t>
        </is>
      </c>
      <c r="C14" s="6" t="n">
        <v>10000000</v>
      </c>
      <c r="H14" s="5" t="n">
        <v>9000000</v>
      </c>
    </row>
    <row r="15">
      <c r="A15" s="4" t="inlineStr">
        <is>
          <t>Repayments in quarterly installments</t>
        </is>
      </c>
      <c r="B15" s="5" t="n">
        <v>93750</v>
      </c>
      <c r="C15" s="5" t="n">
        <v>187500</v>
      </c>
    </row>
    <row r="16">
      <c r="A16" s="4" t="inlineStr">
        <is>
          <t>Amount borrowed</t>
        </is>
      </c>
      <c r="D16" s="6" t="n">
        <v>5125000</v>
      </c>
    </row>
    <row r="17">
      <c r="A17" s="4" t="inlineStr">
        <is>
          <t>Net debt issuance costs</t>
        </is>
      </c>
      <c r="D17" s="6" t="n">
        <v>229725</v>
      </c>
      <c r="F17" s="5" t="n">
        <v>282512</v>
      </c>
    </row>
    <row r="18">
      <c r="A18" s="4" t="inlineStr">
        <is>
          <t>Amortization of the debt issuance costs</t>
        </is>
      </c>
      <c r="D18" s="5" t="n">
        <v>52787</v>
      </c>
      <c r="E18" s="5" t="n">
        <v>4195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Aggregate maturities of long-term debt (Details) - TOI Parent Inc. - USD ($)</t>
        </is>
      </c>
      <c r="B1" s="2" t="inlineStr">
        <is>
          <t>9 Months Ended</t>
        </is>
      </c>
      <c r="D1" s="2" t="inlineStr">
        <is>
          <t>12 Months Ended</t>
        </is>
      </c>
    </row>
    <row r="2">
      <c r="B2" s="2" t="inlineStr">
        <is>
          <t>Sep. 30, 2021</t>
        </is>
      </c>
      <c r="C2" s="2" t="inlineStr">
        <is>
          <t>Sep. 30, 2020</t>
        </is>
      </c>
      <c r="D2" s="2" t="inlineStr">
        <is>
          <t>Dec. 31, 2020</t>
        </is>
      </c>
    </row>
    <row r="3">
      <c r="A3" s="3" t="inlineStr">
        <is>
          <t>Long-term debt, Fiscal year maturity</t>
        </is>
      </c>
    </row>
    <row r="4">
      <c r="A4" s="4" t="inlineStr">
        <is>
          <t>2021</t>
        </is>
      </c>
      <c r="D4" s="5" t="n">
        <v>375000</v>
      </c>
    </row>
    <row r="5">
      <c r="A5" s="4" t="inlineStr">
        <is>
          <t>2022</t>
        </is>
      </c>
      <c r="D5" s="6" t="n">
        <v>375000</v>
      </c>
    </row>
    <row r="6">
      <c r="A6" s="4" t="inlineStr">
        <is>
          <t>2023</t>
        </is>
      </c>
      <c r="D6" s="6" t="n">
        <v>375000</v>
      </c>
    </row>
    <row r="7">
      <c r="A7" s="4" t="inlineStr">
        <is>
          <t>2024</t>
        </is>
      </c>
      <c r="D7" s="6" t="n">
        <v>750000</v>
      </c>
    </row>
    <row r="8">
      <c r="A8" s="4" t="inlineStr">
        <is>
          <t>2025</t>
        </is>
      </c>
      <c r="D8" s="6" t="n">
        <v>5343750</v>
      </c>
    </row>
    <row r="9">
      <c r="A9" s="4" t="inlineStr">
        <is>
          <t>Interest paid</t>
        </is>
      </c>
      <c r="B9" s="5" t="n">
        <v>193096</v>
      </c>
      <c r="C9" s="5" t="n">
        <v>168530</v>
      </c>
      <c r="D9" s="5" t="n">
        <v>226764</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Income Taxes - Components of the provision (benefit) for income taxes (Details) - USD ($)</t>
        </is>
      </c>
      <c r="B1" s="2" t="inlineStr">
        <is>
          <t>2 Months Ended</t>
        </is>
      </c>
      <c r="C1" s="2" t="inlineStr">
        <is>
          <t>3 Months Ended</t>
        </is>
      </c>
      <c r="F1" s="2" t="inlineStr">
        <is>
          <t>9 Months Ended</t>
        </is>
      </c>
      <c r="I1" s="2" t="inlineStr">
        <is>
          <t>12 Months Ended</t>
        </is>
      </c>
    </row>
    <row r="2">
      <c r="B2" s="2" t="inlineStr">
        <is>
          <t>Dec. 31, 2019</t>
        </is>
      </c>
      <c r="C2" s="2" t="inlineStr">
        <is>
          <t>Sep. 30, 2021</t>
        </is>
      </c>
      <c r="D2" s="2" t="inlineStr">
        <is>
          <t>Sep. 30, 2020</t>
        </is>
      </c>
      <c r="E2" s="2" t="inlineStr">
        <is>
          <t>Dec. 31, 2018</t>
        </is>
      </c>
      <c r="F2" s="2" t="inlineStr">
        <is>
          <t>Sep. 30, 2021</t>
        </is>
      </c>
      <c r="G2" s="2" t="inlineStr">
        <is>
          <t>Sep. 30, 2020</t>
        </is>
      </c>
      <c r="H2" s="2" t="inlineStr">
        <is>
          <t>Sep. 19, 2018</t>
        </is>
      </c>
      <c r="I2" s="2" t="inlineStr">
        <is>
          <t>Dec. 31, 2020</t>
        </is>
      </c>
      <c r="J2" s="2" t="inlineStr">
        <is>
          <t>Dec. 31, 2019</t>
        </is>
      </c>
    </row>
    <row r="3">
      <c r="A3" s="3" t="inlineStr">
        <is>
          <t>Current</t>
        </is>
      </c>
    </row>
    <row r="4">
      <c r="A4" s="4" t="inlineStr">
        <is>
          <t>U.S. federal</t>
        </is>
      </c>
      <c r="I4" s="5" t="n">
        <v>11434</v>
      </c>
    </row>
    <row r="5">
      <c r="A5" s="3" t="inlineStr">
        <is>
          <t>Deferred</t>
        </is>
      </c>
    </row>
    <row r="6">
      <c r="A6" s="4" t="inlineStr">
        <is>
          <t>U.S. federal</t>
        </is>
      </c>
      <c r="I6" s="6" t="n">
        <v>101676</v>
      </c>
      <c r="J6" s="5" t="n">
        <v>483</v>
      </c>
    </row>
    <row r="7">
      <c r="A7" s="4" t="inlineStr">
        <is>
          <t>Income Tax Expense (Benefit), Total</t>
        </is>
      </c>
      <c r="B7" s="5" t="n">
        <v>0</v>
      </c>
      <c r="D7" s="5" t="n">
        <v>12573</v>
      </c>
      <c r="G7" s="5" t="n">
        <v>12573</v>
      </c>
      <c r="I7" s="6" t="n">
        <v>11434</v>
      </c>
    </row>
    <row r="8">
      <c r="A8" s="4" t="inlineStr">
        <is>
          <t>TOI Parent Inc.</t>
        </is>
      </c>
    </row>
    <row r="9">
      <c r="A9" s="3" t="inlineStr">
        <is>
          <t>Current</t>
        </is>
      </c>
    </row>
    <row r="10">
      <c r="A10" s="4" t="inlineStr">
        <is>
          <t>U.S. federal</t>
        </is>
      </c>
      <c r="I10" s="6" t="n">
        <v>822490</v>
      </c>
      <c r="J10" s="6" t="n">
        <v>355245</v>
      </c>
    </row>
    <row r="11">
      <c r="A11" s="4" t="inlineStr">
        <is>
          <t>State and local</t>
        </is>
      </c>
      <c r="E11" s="5" t="n">
        <v>91039</v>
      </c>
      <c r="H11" s="5" t="n">
        <v>132942</v>
      </c>
      <c r="I11" s="6" t="n">
        <v>28183</v>
      </c>
      <c r="J11" s="6" t="n">
        <v>203261</v>
      </c>
    </row>
    <row r="12">
      <c r="A12" s="4" t="inlineStr">
        <is>
          <t>Total current</t>
        </is>
      </c>
      <c r="E12" s="6" t="n">
        <v>91039</v>
      </c>
      <c r="H12" s="6" t="n">
        <v>132942</v>
      </c>
      <c r="I12" s="6" t="n">
        <v>850673</v>
      </c>
      <c r="J12" s="6" t="n">
        <v>558506</v>
      </c>
    </row>
    <row r="13">
      <c r="A13" s="3" t="inlineStr">
        <is>
          <t>Deferred</t>
        </is>
      </c>
    </row>
    <row r="14">
      <c r="A14" s="4" t="inlineStr">
        <is>
          <t>U.S. federal</t>
        </is>
      </c>
      <c r="E14" s="6" t="n">
        <v>552044</v>
      </c>
      <c r="I14" s="6" t="n">
        <v>-919164</v>
      </c>
      <c r="J14" s="6" t="n">
        <v>697261</v>
      </c>
    </row>
    <row r="15">
      <c r="A15" s="4" t="inlineStr">
        <is>
          <t>State and local</t>
        </is>
      </c>
      <c r="E15" s="6" t="n">
        <v>179057</v>
      </c>
      <c r="H15" s="6" t="n">
        <v>-42337</v>
      </c>
      <c r="I15" s="6" t="n">
        <v>-424332</v>
      </c>
      <c r="J15" s="6" t="n">
        <v>127501</v>
      </c>
    </row>
    <row r="16">
      <c r="A16" s="4" t="inlineStr">
        <is>
          <t>Deferred Income Tax Expense (Benefit), Total</t>
        </is>
      </c>
      <c r="E16" s="6" t="n">
        <v>731102</v>
      </c>
      <c r="F16" s="5" t="n">
        <v>-3537965</v>
      </c>
      <c r="G16" s="6" t="n">
        <v>-888897</v>
      </c>
      <c r="H16" s="6" t="n">
        <v>-42337</v>
      </c>
      <c r="I16" s="6" t="n">
        <v>-1343747</v>
      </c>
      <c r="J16" s="6" t="n">
        <v>824762</v>
      </c>
    </row>
    <row r="17">
      <c r="A17" s="4" t="inlineStr">
        <is>
          <t>Total U.S. federal</t>
        </is>
      </c>
      <c r="E17" s="6" t="n">
        <v>552044</v>
      </c>
      <c r="I17" s="6" t="n">
        <v>-96674</v>
      </c>
      <c r="J17" s="6" t="n">
        <v>1052506</v>
      </c>
    </row>
    <row r="18">
      <c r="A18" s="4" t="inlineStr">
        <is>
          <t>Total State and local</t>
        </is>
      </c>
      <c r="E18" s="6" t="n">
        <v>270096</v>
      </c>
      <c r="H18" s="6" t="n">
        <v>90605</v>
      </c>
      <c r="I18" s="6" t="n">
        <v>-396149</v>
      </c>
      <c r="J18" s="6" t="n">
        <v>330762</v>
      </c>
    </row>
    <row r="19">
      <c r="A19" s="4" t="inlineStr">
        <is>
          <t>Income Tax Expense (Benefit), Total</t>
        </is>
      </c>
      <c r="C19" s="5" t="n">
        <v>798504</v>
      </c>
      <c r="D19" s="5" t="n">
        <v>-23190</v>
      </c>
      <c r="E19" s="5" t="n">
        <v>822140</v>
      </c>
      <c r="F19" s="5" t="n">
        <v>1796123</v>
      </c>
      <c r="G19" s="5" t="n">
        <v>-298102</v>
      </c>
      <c r="H19" s="5" t="n">
        <v>90605</v>
      </c>
      <c r="I19" s="5" t="n">
        <v>-492823</v>
      </c>
      <c r="J19" s="5" t="n">
        <v>1383268</v>
      </c>
    </row>
  </sheetData>
  <mergeCells count="4">
    <mergeCell ref="A1:A2"/>
    <mergeCell ref="C1:E1"/>
    <mergeCell ref="F1:H1"/>
    <mergeCell ref="I1:J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6" customWidth="1" min="11" max="11"/>
    <col width="14" customWidth="1" min="12" max="12"/>
  </cols>
  <sheetData>
    <row r="1">
      <c r="A1" s="1" t="inlineStr">
        <is>
          <t>Income Taxes - Effective income tax rate reconciliation (Details) - USD ($)</t>
        </is>
      </c>
      <c r="B1" s="2" t="inlineStr">
        <is>
          <t>2 Months Ended</t>
        </is>
      </c>
      <c r="C1" s="2" t="inlineStr">
        <is>
          <t>3 Months Ended</t>
        </is>
      </c>
      <c r="G1" s="2" t="inlineStr">
        <is>
          <t>6 Months Ended</t>
        </is>
      </c>
      <c r="H1" s="2" t="inlineStr">
        <is>
          <t>9 Months Ended</t>
        </is>
      </c>
      <c r="K1" s="2" t="inlineStr">
        <is>
          <t>12 Months Ended</t>
        </is>
      </c>
    </row>
    <row r="2">
      <c r="B2" s="2" t="inlineStr">
        <is>
          <t>Dec. 31, 2019</t>
        </is>
      </c>
      <c r="C2" s="2" t="inlineStr">
        <is>
          <t>Sep. 30, 2021</t>
        </is>
      </c>
      <c r="D2" s="2" t="inlineStr">
        <is>
          <t>Jun. 30, 2021</t>
        </is>
      </c>
      <c r="E2" s="2" t="inlineStr">
        <is>
          <t>Sep. 30, 2020</t>
        </is>
      </c>
      <c r="F2" s="2" t="inlineStr">
        <is>
          <t>Dec. 31, 2018</t>
        </is>
      </c>
      <c r="G2" s="2" t="inlineStr">
        <is>
          <t>Jun. 30, 2021</t>
        </is>
      </c>
      <c r="H2" s="2" t="inlineStr">
        <is>
          <t>Sep. 30, 2021</t>
        </is>
      </c>
      <c r="I2" s="2" t="inlineStr">
        <is>
          <t>Sep. 30, 2020</t>
        </is>
      </c>
      <c r="J2" s="2" t="inlineStr">
        <is>
          <t>Sep. 19, 2018</t>
        </is>
      </c>
      <c r="K2" s="2" t="inlineStr">
        <is>
          <t>Dec. 31, 2020</t>
        </is>
      </c>
      <c r="L2" s="2" t="inlineStr">
        <is>
          <t>Dec. 31, 2019</t>
        </is>
      </c>
    </row>
    <row r="3">
      <c r="A3" s="3" t="inlineStr">
        <is>
          <t>Income tax expense differs from the amount that would have resulted from applying the federal statutory rate of 21% to pretax income from operations</t>
        </is>
      </c>
    </row>
    <row r="4">
      <c r="A4" s="4" t="inlineStr">
        <is>
          <t>Income tax at federal statutory rate</t>
        </is>
      </c>
      <c r="B4" s="5" t="n">
        <v>-483</v>
      </c>
      <c r="K4" s="5" t="n">
        <v>-1748979</v>
      </c>
    </row>
    <row r="5">
      <c r="A5" s="4" t="inlineStr">
        <is>
          <t>Income Tax Payable: Change in valuation allowance</t>
        </is>
      </c>
      <c r="B5" s="6" t="n">
        <v>483</v>
      </c>
      <c r="K5" s="6" t="n">
        <v>3213066</v>
      </c>
    </row>
    <row r="6">
      <c r="A6" s="4" t="inlineStr">
        <is>
          <t>Income Tax Expense (Benefit), Total</t>
        </is>
      </c>
      <c r="B6" s="5" t="n">
        <v>0</v>
      </c>
      <c r="E6" s="5" t="n">
        <v>12573</v>
      </c>
      <c r="I6" s="5" t="n">
        <v>12573</v>
      </c>
      <c r="K6" s="6" t="n">
        <v>11434</v>
      </c>
    </row>
    <row r="7">
      <c r="A7" s="4" t="inlineStr">
        <is>
          <t>TOI Parent Inc.</t>
        </is>
      </c>
    </row>
    <row r="8">
      <c r="A8" s="3" t="inlineStr">
        <is>
          <t>Income tax expense differs from the amount that would have resulted from applying the federal statutory rate of 21% to pretax income from operations</t>
        </is>
      </c>
    </row>
    <row r="9">
      <c r="A9" s="4" t="inlineStr">
        <is>
          <t>Income tax at federal statutory rate</t>
        </is>
      </c>
      <c r="F9" s="5" t="n">
        <v>-246014</v>
      </c>
      <c r="J9" s="5" t="n">
        <v>1266764</v>
      </c>
      <c r="K9" s="6" t="n">
        <v>-3110753</v>
      </c>
      <c r="L9" s="5" t="n">
        <v>-554131</v>
      </c>
    </row>
    <row r="10">
      <c r="A10" s="4" t="inlineStr">
        <is>
          <t>Income not subject to corporate level tax</t>
        </is>
      </c>
      <c r="F10" s="6" t="n">
        <v>-30292</v>
      </c>
      <c r="J10" s="6" t="n">
        <v>-1266764</v>
      </c>
    </row>
    <row r="11">
      <c r="A11" s="4" t="inlineStr">
        <is>
          <t>State tax, net federal benefit</t>
        </is>
      </c>
      <c r="F11" s="6" t="n">
        <v>238489</v>
      </c>
      <c r="J11" s="6" t="n">
        <v>90605</v>
      </c>
      <c r="K11" s="6" t="n">
        <v>-982329</v>
      </c>
      <c r="L11" s="6" t="n">
        <v>-69370</v>
      </c>
    </row>
    <row r="12">
      <c r="A12" s="4" t="inlineStr">
        <is>
          <t>Transaction costs</t>
        </is>
      </c>
      <c r="F12" s="6" t="n">
        <v>668779</v>
      </c>
    </row>
    <row r="13">
      <c r="A13" s="4" t="inlineStr">
        <is>
          <t>Adjustment to deferred taxes</t>
        </is>
      </c>
      <c r="L13" s="6" t="n">
        <v>138648</v>
      </c>
    </row>
    <row r="14">
      <c r="A14" s="4" t="inlineStr">
        <is>
          <t>Change in tax status</t>
        </is>
      </c>
      <c r="F14" s="6" t="n">
        <v>187779</v>
      </c>
    </row>
    <row r="15">
      <c r="A15" s="4" t="inlineStr">
        <is>
          <t>Income Tax Payable: Change in valuation allowance</t>
        </is>
      </c>
      <c r="K15" s="6" t="n">
        <v>3596998</v>
      </c>
      <c r="L15" s="6" t="n">
        <v>1854006</v>
      </c>
    </row>
    <row r="16">
      <c r="A16" s="4" t="inlineStr">
        <is>
          <t>Income Tax Payable: Other</t>
        </is>
      </c>
      <c r="F16" s="6" t="n">
        <v>3399</v>
      </c>
      <c r="K16" s="6" t="n">
        <v>3261</v>
      </c>
      <c r="L16" s="6" t="n">
        <v>14115</v>
      </c>
    </row>
    <row r="17">
      <c r="A17" s="4" t="inlineStr">
        <is>
          <t>Income Tax Expense (Benefit), Total</t>
        </is>
      </c>
      <c r="C17" s="5" t="n">
        <v>798504</v>
      </c>
      <c r="E17" s="5" t="n">
        <v>-23190</v>
      </c>
      <c r="F17" s="5" t="n">
        <v>822140</v>
      </c>
      <c r="H17" s="5" t="n">
        <v>1796123</v>
      </c>
      <c r="I17" s="5" t="n">
        <v>-298102</v>
      </c>
      <c r="J17" s="5" t="n">
        <v>90605</v>
      </c>
      <c r="K17" s="5" t="n">
        <v>-492823</v>
      </c>
      <c r="L17" s="5" t="n">
        <v>1383268</v>
      </c>
    </row>
    <row r="18">
      <c r="A18" s="4" t="inlineStr">
        <is>
          <t>Federal statutory rate</t>
        </is>
      </c>
      <c r="D18" s="4" t="inlineStr">
        <is>
          <t>21.00%</t>
        </is>
      </c>
      <c r="F18" s="4" t="inlineStr">
        <is>
          <t>21.00%</t>
        </is>
      </c>
      <c r="G18" s="4" t="inlineStr">
        <is>
          <t>21.00%</t>
        </is>
      </c>
      <c r="J18" s="4" t="inlineStr">
        <is>
          <t>21.00%</t>
        </is>
      </c>
      <c r="K18" s="4" t="inlineStr">
        <is>
          <t>21.00%</t>
        </is>
      </c>
      <c r="L18" s="4" t="inlineStr">
        <is>
          <t>21.00%</t>
        </is>
      </c>
    </row>
  </sheetData>
  <mergeCells count="4">
    <mergeCell ref="A1:A2"/>
    <mergeCell ref="C1:F1"/>
    <mergeCell ref="H1:J1"/>
    <mergeCell ref="K1:L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t>
        </is>
      </c>
    </row>
    <row r="3">
      <c r="A3" s="4" t="inlineStr">
        <is>
          <t>Net operating loss carryforwards</t>
        </is>
      </c>
      <c r="C3" s="5" t="n">
        <v>168</v>
      </c>
    </row>
    <row r="4">
      <c r="A4" s="4" t="inlineStr">
        <is>
          <t>Total gross deferred tax assets</t>
        </is>
      </c>
      <c r="B4" s="5" t="n">
        <v>101676</v>
      </c>
      <c r="C4" s="6" t="n">
        <v>483</v>
      </c>
    </row>
    <row r="5">
      <c r="A5" s="4" t="inlineStr">
        <is>
          <t>Valuation allowance</t>
        </is>
      </c>
      <c r="B5" s="6" t="n">
        <v>-101676</v>
      </c>
      <c r="C5" s="6" t="n">
        <v>-483</v>
      </c>
    </row>
    <row r="6">
      <c r="A6" s="4" t="inlineStr">
        <is>
          <t>TOI Parent Inc.</t>
        </is>
      </c>
    </row>
    <row r="7">
      <c r="A7" s="3" t="inlineStr">
        <is>
          <t>Deferred tax assets:</t>
        </is>
      </c>
    </row>
    <row r="8">
      <c r="A8" s="4" t="inlineStr">
        <is>
          <t>Deferred rent</t>
        </is>
      </c>
      <c r="B8" s="6" t="n">
        <v>107988</v>
      </c>
      <c r="C8" s="6" t="n">
        <v>57780</v>
      </c>
    </row>
    <row r="9">
      <c r="A9" s="4" t="inlineStr">
        <is>
          <t>Accrued Expenses</t>
        </is>
      </c>
      <c r="B9" s="6" t="n">
        <v>769754</v>
      </c>
      <c r="C9" s="6" t="n">
        <v>351220</v>
      </c>
    </row>
    <row r="10">
      <c r="A10" s="4" t="inlineStr">
        <is>
          <t>Net operating loss carryforwards</t>
        </is>
      </c>
      <c r="B10" s="6" t="n">
        <v>2528555</v>
      </c>
      <c r="C10" s="6" t="n">
        <v>150367</v>
      </c>
    </row>
    <row r="11">
      <c r="A11" s="4" t="inlineStr">
        <is>
          <t>Management Fees (the Practice)</t>
        </is>
      </c>
      <c r="B11" s="6" t="n">
        <v>1827864</v>
      </c>
      <c r="C11" s="6" t="n">
        <v>1814880</v>
      </c>
    </row>
    <row r="12">
      <c r="A12" s="4" t="inlineStr">
        <is>
          <t>Impaired assets</t>
        </is>
      </c>
      <c r="B12" s="6" t="n">
        <v>2086611</v>
      </c>
    </row>
    <row r="13">
      <c r="A13" s="4" t="inlineStr">
        <is>
          <t>Deferred revenue</t>
        </is>
      </c>
      <c r="B13" s="6" t="n">
        <v>182467</v>
      </c>
      <c r="C13" s="6" t="n">
        <v>58348</v>
      </c>
    </row>
    <row r="14">
      <c r="A14" s="4" t="inlineStr">
        <is>
          <t>Stock Based Compensation</t>
        </is>
      </c>
      <c r="B14" s="6" t="n">
        <v>68505</v>
      </c>
      <c r="C14" s="6" t="n">
        <v>26120</v>
      </c>
    </row>
    <row r="15">
      <c r="A15" s="4" t="inlineStr">
        <is>
          <t>Total gross deferred tax assets</t>
        </is>
      </c>
      <c r="B15" s="6" t="n">
        <v>7571744</v>
      </c>
      <c r="C15" s="6" t="n">
        <v>2458715</v>
      </c>
    </row>
    <row r="16">
      <c r="A16" s="4" t="inlineStr">
        <is>
          <t>Valuation allowance</t>
        </is>
      </c>
      <c r="B16" s="6" t="n">
        <v>-5451003</v>
      </c>
      <c r="C16" s="6" t="n">
        <v>-1854005</v>
      </c>
    </row>
    <row r="17">
      <c r="A17" s="4" t="inlineStr">
        <is>
          <t>Net deferred tax assets</t>
        </is>
      </c>
      <c r="B17" s="6" t="n">
        <v>2120741</v>
      </c>
      <c r="C17" s="6" t="n">
        <v>604710</v>
      </c>
    </row>
    <row r="18">
      <c r="A18" s="3" t="inlineStr">
        <is>
          <t>Deferred tax liabilities:</t>
        </is>
      </c>
    </row>
    <row r="19">
      <c r="A19" s="4" t="inlineStr">
        <is>
          <t>Plant and equipment, principally due to differences in depreciation and capitalized interest</t>
        </is>
      </c>
      <c r="B19" s="6" t="n">
        <v>-1905646</v>
      </c>
      <c r="C19" s="6" t="n">
        <v>-1746345</v>
      </c>
    </row>
    <row r="20">
      <c r="A20" s="4" t="inlineStr">
        <is>
          <t>Management Fees (TOI Parent)</t>
        </is>
      </c>
      <c r="B20" s="6" t="n">
        <v>-1827864</v>
      </c>
      <c r="C20" s="6" t="n">
        <v>-1814881</v>
      </c>
    </row>
    <row r="21">
      <c r="A21" s="4" t="inlineStr">
        <is>
          <t>Total gross deferred liabilities</t>
        </is>
      </c>
      <c r="B21" s="6" t="n">
        <v>-3733510</v>
      </c>
      <c r="C21" s="6" t="n">
        <v>-3561226</v>
      </c>
    </row>
    <row r="22">
      <c r="A22" s="4" t="inlineStr">
        <is>
          <t>Net deferred tax liabilities</t>
        </is>
      </c>
      <c r="B22" s="5" t="n">
        <v>-1612769</v>
      </c>
      <c r="C22" s="5" t="n">
        <v>-295651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Income Taxes (Details) - USD ($)</t>
        </is>
      </c>
      <c r="B1" s="2" t="inlineStr">
        <is>
          <t>3 Months Ended</t>
        </is>
      </c>
      <c r="C1" s="2" t="inlineStr">
        <is>
          <t>9 Months Ended</t>
        </is>
      </c>
      <c r="D1" s="2" t="inlineStr">
        <is>
          <t>12 Months Ended</t>
        </is>
      </c>
    </row>
    <row r="2">
      <c r="B2" s="2" t="inlineStr">
        <is>
          <t>Dec. 31, 2018</t>
        </is>
      </c>
      <c r="C2" s="2" t="inlineStr">
        <is>
          <t>Sep. 19, 2018</t>
        </is>
      </c>
      <c r="D2" s="2" t="inlineStr">
        <is>
          <t>Dec. 31, 2020</t>
        </is>
      </c>
      <c r="E2" s="2" t="inlineStr">
        <is>
          <t>Dec. 31, 2019</t>
        </is>
      </c>
    </row>
    <row r="3">
      <c r="A3" s="3" t="inlineStr">
        <is>
          <t>Income Tax Disclosure [Line Items]</t>
        </is>
      </c>
    </row>
    <row r="4">
      <c r="A4" s="4" t="inlineStr">
        <is>
          <t>Valuation allowance for deferred tax assets</t>
        </is>
      </c>
      <c r="D4" s="5" t="n">
        <v>-101676</v>
      </c>
      <c r="E4" s="5" t="n">
        <v>-483</v>
      </c>
    </row>
    <row r="5">
      <c r="A5" s="4" t="inlineStr">
        <is>
          <t>Net change in the total valuation allowance</t>
        </is>
      </c>
      <c r="D5" s="6" t="n">
        <v>101676</v>
      </c>
      <c r="E5" s="6" t="n">
        <v>483</v>
      </c>
    </row>
    <row r="6">
      <c r="A6" s="4" t="inlineStr">
        <is>
          <t>Gross deferred tax assets</t>
        </is>
      </c>
      <c r="D6" s="6" t="n">
        <v>101676</v>
      </c>
      <c r="E6" s="6" t="n">
        <v>483</v>
      </c>
    </row>
    <row r="7">
      <c r="A7" s="4" t="inlineStr">
        <is>
          <t>TOI Parent Inc.</t>
        </is>
      </c>
    </row>
    <row r="8">
      <c r="A8" s="3" t="inlineStr">
        <is>
          <t>Income Tax Disclosure [Line Items]</t>
        </is>
      </c>
    </row>
    <row r="9">
      <c r="A9" s="4" t="inlineStr">
        <is>
          <t>Valuation allowance for deferred tax assets</t>
        </is>
      </c>
      <c r="D9" s="6" t="n">
        <v>-5451003</v>
      </c>
      <c r="E9" s="6" t="n">
        <v>-1854005</v>
      </c>
    </row>
    <row r="10">
      <c r="A10" s="4" t="inlineStr">
        <is>
          <t>Net change in the total valuation allowance</t>
        </is>
      </c>
      <c r="D10" s="6" t="n">
        <v>3596998</v>
      </c>
      <c r="E10" s="6" t="n">
        <v>1854005</v>
      </c>
    </row>
    <row r="11">
      <c r="A11" s="4" t="inlineStr">
        <is>
          <t>Net deferred tax liabilities</t>
        </is>
      </c>
      <c r="D11" s="6" t="n">
        <v>-1612769</v>
      </c>
      <c r="E11" s="6" t="n">
        <v>-2956516</v>
      </c>
    </row>
    <row r="12">
      <c r="A12" s="4" t="inlineStr">
        <is>
          <t>Gross deferred tax assets</t>
        </is>
      </c>
      <c r="D12" s="5" t="n">
        <v>7571744</v>
      </c>
      <c r="E12" s="5" t="n">
        <v>2458715</v>
      </c>
    </row>
    <row r="13">
      <c r="A13" s="4" t="inlineStr">
        <is>
          <t>Financial Designation, Predecessor and Successor [Fixed List]</t>
        </is>
      </c>
      <c r="B13" s="4" t="inlineStr">
        <is>
          <t>Successor</t>
        </is>
      </c>
      <c r="C13" s="4" t="inlineStr">
        <is>
          <t>Predecessor</t>
        </is>
      </c>
      <c r="D13" s="4" t="inlineStr">
        <is>
          <t>Successor</t>
        </is>
      </c>
      <c r="E13" s="4" t="inlineStr">
        <is>
          <t>Successor</t>
        </is>
      </c>
    </row>
    <row r="14">
      <c r="A14" s="4" t="inlineStr">
        <is>
          <t>TOI Parent Inc. | TOI Parent</t>
        </is>
      </c>
    </row>
    <row r="15">
      <c r="A15" s="3" t="inlineStr">
        <is>
          <t>Income Tax Disclosure [Line Items]</t>
        </is>
      </c>
    </row>
    <row r="16">
      <c r="A16" s="4" t="inlineStr">
        <is>
          <t>Valuation allowance for deferred tax assets</t>
        </is>
      </c>
      <c r="D16" s="5" t="n">
        <v>-649781</v>
      </c>
    </row>
    <row r="17">
      <c r="A17" s="4" t="inlineStr">
        <is>
          <t>Net deferred tax liabilities</t>
        </is>
      </c>
      <c r="D17" s="6" t="n">
        <v>-1612769</v>
      </c>
    </row>
    <row r="18">
      <c r="A18" s="4" t="inlineStr">
        <is>
          <t>TOI Parent Inc. | Practice</t>
        </is>
      </c>
    </row>
    <row r="19">
      <c r="A19" s="3" t="inlineStr">
        <is>
          <t>Income Tax Disclosure [Line Items]</t>
        </is>
      </c>
    </row>
    <row r="20">
      <c r="A20" s="4" t="inlineStr">
        <is>
          <t>Valuation allowance for deferred tax assets</t>
        </is>
      </c>
      <c r="D20" s="6" t="n">
        <v>-4801222</v>
      </c>
    </row>
    <row r="21">
      <c r="A21" s="4" t="inlineStr">
        <is>
          <t>Gross deferred tax assets</t>
        </is>
      </c>
      <c r="D21" s="5" t="n">
        <v>4922056</v>
      </c>
    </row>
  </sheetData>
  <mergeCells count="2">
    <mergeCell ref="A1:A2"/>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come Taxes - Additional Information (Details) - TOI Parent Inc.</t>
        </is>
      </c>
      <c r="B1" s="2" t="inlineStr">
        <is>
          <t>Dec. 31, 2020USD ($)</t>
        </is>
      </c>
    </row>
    <row r="2">
      <c r="A2" s="4" t="inlineStr">
        <is>
          <t>Federal</t>
        </is>
      </c>
    </row>
    <row r="3">
      <c r="A3" s="3" t="inlineStr">
        <is>
          <t>Operating Loss Carryforwards [Line Items]</t>
        </is>
      </c>
    </row>
    <row r="4">
      <c r="A4" s="4" t="inlineStr">
        <is>
          <t>Net operating loss carryforwards</t>
        </is>
      </c>
      <c r="B4" s="5" t="n">
        <v>7637918</v>
      </c>
    </row>
    <row r="5">
      <c r="A5" s="4" t="inlineStr">
        <is>
          <t>State</t>
        </is>
      </c>
    </row>
    <row r="6">
      <c r="A6" s="3" t="inlineStr">
        <is>
          <t>Operating Loss Carryforwards [Line Items]</t>
        </is>
      </c>
    </row>
    <row r="7">
      <c r="A7" s="4" t="inlineStr">
        <is>
          <t>Net operating loss carryforwards</t>
        </is>
      </c>
      <c r="B7" s="5" t="n">
        <v>842444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recognized tax benefits rollforward (Details) - USD ($)</t>
        </is>
      </c>
      <c r="B1" s="2" t="inlineStr">
        <is>
          <t>12 Months Ended</t>
        </is>
      </c>
    </row>
    <row r="2">
      <c r="B2" s="2" t="inlineStr">
        <is>
          <t>Dec. 31, 2020</t>
        </is>
      </c>
      <c r="C2" s="2" t="inlineStr">
        <is>
          <t>Dec. 31, 2019</t>
        </is>
      </c>
      <c r="D2" s="2" t="inlineStr">
        <is>
          <t>Sep. 30, 2021</t>
        </is>
      </c>
    </row>
    <row r="3">
      <c r="A3" s="3" t="inlineStr">
        <is>
          <t>Changes in the amount of unrecognized tax benefits</t>
        </is>
      </c>
    </row>
    <row r="4">
      <c r="A4" s="4" t="inlineStr">
        <is>
          <t>Beginning balance of unrecognized tax benefits</t>
        </is>
      </c>
      <c r="B4" s="5" t="n">
        <v>0</v>
      </c>
    </row>
    <row r="5">
      <c r="A5" s="4" t="inlineStr">
        <is>
          <t>Ending balance of unrecognized tax benefits</t>
        </is>
      </c>
      <c r="B5" s="6" t="n">
        <v>0</v>
      </c>
      <c r="C5" s="5" t="n">
        <v>0</v>
      </c>
    </row>
    <row r="6">
      <c r="A6" s="4" t="inlineStr">
        <is>
          <t>Interest or penalties</t>
        </is>
      </c>
      <c r="B6" s="6" t="n">
        <v>0</v>
      </c>
      <c r="C6" s="6" t="n">
        <v>0</v>
      </c>
      <c r="D6" s="5" t="n">
        <v>0</v>
      </c>
    </row>
    <row r="7">
      <c r="A7" s="4" t="inlineStr">
        <is>
          <t>TOI Parent Inc.</t>
        </is>
      </c>
    </row>
    <row r="8">
      <c r="A8" s="3" t="inlineStr">
        <is>
          <t>Changes in the amount of unrecognized tax benefits</t>
        </is>
      </c>
    </row>
    <row r="9">
      <c r="A9" s="4" t="inlineStr">
        <is>
          <t>Beginning balance of unrecognized tax benefits</t>
        </is>
      </c>
      <c r="B9" s="6" t="n">
        <v>1902659</v>
      </c>
    </row>
    <row r="10">
      <c r="A10" s="4" t="inlineStr">
        <is>
          <t>Additions based on tax positions related to the current year</t>
        </is>
      </c>
      <c r="B10" s="6" t="n">
        <v>0</v>
      </c>
      <c r="C10" s="6" t="n">
        <v>1902659</v>
      </c>
    </row>
    <row r="11">
      <c r="A11" s="4" t="inlineStr">
        <is>
          <t>Ending balance of unrecognized tax benefits</t>
        </is>
      </c>
      <c r="B11" s="6" t="n">
        <v>1902659</v>
      </c>
      <c r="C11" s="5" t="n">
        <v>1902659</v>
      </c>
    </row>
    <row r="12">
      <c r="A12" s="4" t="inlineStr">
        <is>
          <t>Interest or penalties</t>
        </is>
      </c>
      <c r="B12" s="5" t="n">
        <v>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3" customWidth="1" min="1" max="1"/>
    <col width="24" customWidth="1" min="2" max="2"/>
    <col width="18" customWidth="1" min="3" max="3"/>
    <col width="30" customWidth="1" min="4" max="4"/>
    <col width="27" customWidth="1" min="5" max="5"/>
    <col width="41" customWidth="1" min="6" max="6"/>
    <col width="41" customWidth="1" min="7" max="7"/>
    <col width="30" customWidth="1" min="8" max="8"/>
    <col width="20" customWidth="1" min="9" max="9"/>
    <col width="14" customWidth="1" min="10" max="10"/>
    <col width="20" customWidth="1" min="11" max="11"/>
    <col width="20" customWidth="1" min="12" max="12"/>
  </cols>
  <sheetData>
    <row r="1">
      <c r="A1" s="1" t="inlineStr">
        <is>
          <t>Common and Preferred Shares - Additional Information (Details)</t>
        </is>
      </c>
      <c r="B1" s="2" t="inlineStr">
        <is>
          <t>Nov. 06, 2020Voteshares</t>
        </is>
      </c>
      <c r="C1" s="2" t="inlineStr">
        <is>
          <t>Sep. 14, 2018Vote</t>
        </is>
      </c>
      <c r="D1" s="2" t="inlineStr">
        <is>
          <t>Sep. 10, 2018$ / sharesshares</t>
        </is>
      </c>
      <c r="E1" s="2" t="inlineStr">
        <is>
          <t>Mar. 31, 2021USD ($)shares</t>
        </is>
      </c>
      <c r="F1" s="2" t="inlineStr">
        <is>
          <t>Sep. 30, 2021USD ($)Vote$ / sharesshares</t>
        </is>
      </c>
      <c r="G1" s="2" t="inlineStr">
        <is>
          <t>Dec. 31, 2020USD ($)Vote$ / sharesshares</t>
        </is>
      </c>
      <c r="H1" s="2" t="inlineStr">
        <is>
          <t>Dec. 31, 2019$ / sharesshares</t>
        </is>
      </c>
      <c r="I1" s="2" t="inlineStr">
        <is>
          <t>Jun. 30, 2021shares</t>
        </is>
      </c>
      <c r="J1" s="2" t="inlineStr">
        <is>
          <t>Nov. 30, 2020</t>
        </is>
      </c>
      <c r="K1" s="2" t="inlineStr">
        <is>
          <t>Dec. 31, 2018shares</t>
        </is>
      </c>
      <c r="L1" s="2" t="inlineStr">
        <is>
          <t>Sep. 19, 2018shares</t>
        </is>
      </c>
    </row>
    <row r="2">
      <c r="A2" s="3" t="inlineStr">
        <is>
          <t>Common and Preferred Shares</t>
        </is>
      </c>
    </row>
    <row r="3">
      <c r="A3" s="4" t="inlineStr">
        <is>
          <t>Common share split</t>
        </is>
      </c>
      <c r="F3" s="6" t="n">
        <v>1</v>
      </c>
    </row>
    <row r="4">
      <c r="A4" s="4" t="inlineStr">
        <is>
          <t>Common stock, shares outstanding</t>
        </is>
      </c>
      <c r="F4" s="6" t="n">
        <v>23000000</v>
      </c>
      <c r="G4" s="6" t="n">
        <v>23000000</v>
      </c>
    </row>
    <row r="5">
      <c r="A5" s="4" t="inlineStr">
        <is>
          <t>TOI Parent Inc.</t>
        </is>
      </c>
    </row>
    <row r="6">
      <c r="A6" s="3" t="inlineStr">
        <is>
          <t>Common and Preferred Shares</t>
        </is>
      </c>
    </row>
    <row r="7">
      <c r="A7" s="4" t="inlineStr">
        <is>
          <t>Number of shares authorized</t>
        </is>
      </c>
      <c r="B7" s="6" t="n">
        <v>420000</v>
      </c>
      <c r="D7" s="6" t="n">
        <v>30000</v>
      </c>
    </row>
    <row r="8">
      <c r="A8" s="4" t="inlineStr">
        <is>
          <t>Common shares, authorized</t>
        </is>
      </c>
      <c r="B8" s="6" t="n">
        <v>400000</v>
      </c>
      <c r="D8" s="6" t="n">
        <v>20000</v>
      </c>
      <c r="F8" s="6" t="n">
        <v>400000</v>
      </c>
      <c r="G8" s="6" t="n">
        <v>400000</v>
      </c>
      <c r="H8" s="6" t="n">
        <v>400000</v>
      </c>
    </row>
    <row r="9">
      <c r="A9" s="4" t="inlineStr">
        <is>
          <t>Preferred shares, authorized</t>
        </is>
      </c>
      <c r="G9" s="6" t="n">
        <v>20000</v>
      </c>
      <c r="H9" s="6" t="n">
        <v>20000</v>
      </c>
      <c r="I9" s="6" t="n">
        <v>20000</v>
      </c>
    </row>
    <row r="10">
      <c r="A10" s="4" t="inlineStr">
        <is>
          <t>Preferred shares, par value per share | $ / shares</t>
        </is>
      </c>
      <c r="F10" s="7" t="n">
        <v>0.001</v>
      </c>
      <c r="G10" s="7" t="n">
        <v>0.001</v>
      </c>
      <c r="H10" s="7" t="n">
        <v>0.001</v>
      </c>
    </row>
    <row r="11">
      <c r="A11" s="4" t="inlineStr">
        <is>
          <t>Preferred shares, issued</t>
        </is>
      </c>
      <c r="F11" s="6" t="n">
        <v>11451</v>
      </c>
      <c r="G11" s="6" t="n">
        <v>10000</v>
      </c>
      <c r="H11" s="6" t="n">
        <v>10000</v>
      </c>
    </row>
    <row r="12">
      <c r="A12" s="4" t="inlineStr">
        <is>
          <t>Common stock, shares subject to possible redemption</t>
        </is>
      </c>
      <c r="F12" s="6" t="n">
        <v>11451</v>
      </c>
      <c r="G12" s="6" t="n">
        <v>10000</v>
      </c>
      <c r="H12" s="6" t="n">
        <v>10000</v>
      </c>
    </row>
    <row r="13">
      <c r="A13" s="4" t="inlineStr">
        <is>
          <t>Common share split</t>
        </is>
      </c>
      <c r="B13" s="6" t="n">
        <v>10</v>
      </c>
    </row>
    <row r="14">
      <c r="A14" s="4" t="inlineStr">
        <is>
          <t>Cumulative dividends (as a percent)</t>
        </is>
      </c>
      <c r="F14" s="4" t="inlineStr">
        <is>
          <t>6.00%</t>
        </is>
      </c>
      <c r="G14" s="4" t="inlineStr">
        <is>
          <t>6.00%</t>
        </is>
      </c>
      <c r="H14" s="4" t="inlineStr">
        <is>
          <t>6.00%</t>
        </is>
      </c>
    </row>
    <row r="15">
      <c r="A15" s="4" t="inlineStr">
        <is>
          <t>Conversion ratio</t>
        </is>
      </c>
      <c r="B15" s="10" t="n">
        <v>0.1</v>
      </c>
      <c r="J15" s="11" t="n">
        <v>0.1</v>
      </c>
    </row>
    <row r="16">
      <c r="A16" s="4" t="inlineStr">
        <is>
          <t>Common stock, shares outstanding</t>
        </is>
      </c>
      <c r="G16" s="6" t="n">
        <v>100</v>
      </c>
      <c r="H16" s="6" t="n">
        <v>0</v>
      </c>
      <c r="K16" s="6" t="n">
        <v>0</v>
      </c>
      <c r="L16" s="6" t="n">
        <v>1000</v>
      </c>
    </row>
    <row r="17">
      <c r="A17" s="4" t="inlineStr">
        <is>
          <t>TOI Parent Inc. | Series A Preferred Shares</t>
        </is>
      </c>
    </row>
    <row r="18">
      <c r="A18" s="3" t="inlineStr">
        <is>
          <t>Common and Preferred Shares</t>
        </is>
      </c>
    </row>
    <row r="19">
      <c r="A19" s="4" t="inlineStr">
        <is>
          <t>Preferred shares, authorized</t>
        </is>
      </c>
      <c r="B19" s="6" t="n">
        <v>20000</v>
      </c>
      <c r="D19" s="6" t="n">
        <v>10000</v>
      </c>
    </row>
    <row r="20">
      <c r="A20" s="4" t="inlineStr">
        <is>
          <t>Preferred shares, issued during the period</t>
        </is>
      </c>
      <c r="D20" s="6" t="n">
        <v>10000</v>
      </c>
      <c r="E20" s="6" t="n">
        <v>1451</v>
      </c>
    </row>
    <row r="21">
      <c r="A21" s="4" t="inlineStr">
        <is>
          <t>Preferred shares, par value per share | $ / shares</t>
        </is>
      </c>
      <c r="D21" s="7" t="n">
        <v>0.001</v>
      </c>
    </row>
    <row r="22">
      <c r="A22" s="4" t="inlineStr">
        <is>
          <t>Preferred shares, issued</t>
        </is>
      </c>
      <c r="D22" s="6" t="n">
        <v>10000</v>
      </c>
      <c r="F22" s="6" t="n">
        <v>11451</v>
      </c>
      <c r="G22" s="6" t="n">
        <v>10000</v>
      </c>
      <c r="H22" s="6" t="n">
        <v>10000</v>
      </c>
      <c r="K22" s="6" t="n">
        <v>10000</v>
      </c>
    </row>
    <row r="23">
      <c r="A23" s="4" t="inlineStr">
        <is>
          <t>Common stock, shares subject to possible redemption</t>
        </is>
      </c>
      <c r="F23" s="6" t="n">
        <v>11451</v>
      </c>
      <c r="G23" s="6" t="n">
        <v>10000</v>
      </c>
      <c r="H23" s="6" t="n">
        <v>10000</v>
      </c>
      <c r="K23" s="6" t="n">
        <v>10000</v>
      </c>
    </row>
    <row r="24">
      <c r="A24" s="4" t="inlineStr">
        <is>
          <t>Preferred shares, number of votes per share | Vote</t>
        </is>
      </c>
      <c r="B24" s="6" t="n">
        <v>10</v>
      </c>
      <c r="C24" s="6" t="n">
        <v>1</v>
      </c>
      <c r="F24" s="6" t="n">
        <v>1</v>
      </c>
      <c r="G24" s="6" t="n">
        <v>10</v>
      </c>
    </row>
    <row r="25">
      <c r="A25" s="4" t="inlineStr">
        <is>
          <t>Cumulative dividends (as a percent)</t>
        </is>
      </c>
      <c r="B25" s="4" t="inlineStr">
        <is>
          <t>6.00%</t>
        </is>
      </c>
    </row>
    <row r="26">
      <c r="A26" s="4" t="inlineStr">
        <is>
          <t>Liability associated with accrued dividends | $</t>
        </is>
      </c>
      <c r="E26" s="5" t="n">
        <v>20000000</v>
      </c>
      <c r="G26" s="5" t="n">
        <v>0</v>
      </c>
    </row>
    <row r="27">
      <c r="A27" s="4" t="inlineStr">
        <is>
          <t>Dividends in arrears | $</t>
        </is>
      </c>
      <c r="F27" s="5" t="n">
        <v>9547569</v>
      </c>
      <c r="G27" s="5" t="n">
        <v>6883835</v>
      </c>
    </row>
    <row r="28">
      <c r="A28" s="4" t="inlineStr">
        <is>
          <t>Conversion ratio</t>
        </is>
      </c>
      <c r="G28" s="11" t="n">
        <v>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Debt</t>
        </is>
      </c>
    </row>
    <row r="5">
      <c r="A5" s="4" t="inlineStr">
        <is>
          <t>Debt</t>
        </is>
      </c>
      <c r="B5" s="4" t="inlineStr">
        <is>
          <t>Note 11. Debt Short-term debt and current portion of long-term debt at September 30, 2021 and December 31, 2020 consists of the following: ​ ​ ​ ​ ​ ​ ​ ​ ​ September 30, December 31, ​ ​ 2021 ​ 2020 1% Paycheck Protection Program Loan, due May 13, 2022 ​ $ — ​ $ 2,000,000 1% Small Business Administration Loan, due May 2, 2022 ​ — ​ 2,992,758 Current portion of term loan payable ​ 5,125,000 ​ 375,000 Less: ​ ​ ​ ​ ​ ​ Unamortized debt issuance costs ​ ​ 229,725 ​ ​ — Short-term debt and current portion of long-term debt ​ $ 4,895,275 ​ $ 5,367,758 ​ The Company accounts for long-term debt net of debt issuance costs. Long-term debt, net of unamortized debt issuance costs and current portion at September 30, 2021 and December 31, 2020 consists of the following: ​ ​ ​ ​ ​ ​ ​ ​ ​ September 30, December 31, ​ 2021 2020 Variable Rate Revolving Credit Facility Term Loan, interest at LIBOR plus applicable margin, due February 26, 2025 ​ $ 5,125,000 ​ $ 7,218,750 Less: ​ ​ Unamortized debt issuance costs ​ 229,725 ​ 282,512 Current portion of term loan payable, net of debt issuance costs ​ 4,895,275 ​ 375,000 Long-term debt, net of unamortized debt issuance costs and current portion ​ $ — ​ $ 6,561,238 ​ On May 2, 2020, the Company entered into a Small Business Administration (“SBA”) loan with MUFG Union Bank, N.A. in the amount of $2,992,758, with interest bearing at 1%. The maturity date of the loan is May 2, 2022. On May 13, 2020, the Company entered into a Paycheck Protection Program (“PPP”) loan with Celtic Bank Corporation in the amount of $2,000,000, with interest bearing at 1%. The maturity date of the loan is May 13, 2022. The Company recorded a PPP loan as a result of the acquisition of TOI FL on February 12, 2021 with Valley National Bank in the amount of $149,398, with interest bearing at 1%. The maturity date of the loan is May 4, 2022. The application for the PPP and SBA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Management has performed an assessment and concluded they met the eligibility requirements to participate in the PPP and SBA programs and it is probable they will qualify for forgiveness, as determined by the program administrators within the parameters of the program. The loan proceeds were used to pay for qualifying salaries and were recognized to other revenues in 2020 as qualified expenses were paid. The Company applied for loan forgiveness in December 2020 for the PPP loan and in March 2021 for the SBA loan. Through the TOI FL acquisition, the Company recorded a PPP loan (and corresponding escrow receivable) for which the application for forgiveness was being processed. During the nine months ended September 30, 2021, the Company received notice of forgiveness for each of the PPP and SBA loans. Upon receiving forgiveness, the Company recognized the loan principal balance and accrued interest as a gain on debt extinguishment, with a corresponding write off of the escrow receivable, in the condensed consolidated statements of operation during the nine months ended September 30, 2021. On February 26, 2020 the Company entered into a credit agreement with MUFG Union Bank (“Credit Agreement”), which allows the Company to borrow up to an aggregate principal amount of $10,000,000 in the form of term loans, revolving credit commitments (“Revolver”), and a letter of credit (“LOC”) facility. The term loans and the Revolver shall bear interest at base rate plus the applicable margin or LIBOR rate plus the applicable margin. The Company can prepay the obligations at their option or upon the occurrence of certain events. The outstanding principal on the term loans will be repaid in quarterly installments equal to (i) $93,750 on the last business day of each quarter ending December 31, 2023, commencing on June 30, 2020 and (ii) $187,500 on the last business day of each quarter thereafter. The maturity date of the Credit Agreement is February 26, 2025. As of September 30, 2021, the Company has borrowed $5,125,000 in the form of a term loan. The Company paid down $2,500,000 drawn upon the Revolver in the second quarter, and no additional amounts were drawn during the current quarter. As of March 31, 2021 and December 31, 2020, the Company violated certain covenants in the Credit Agreement. On June 18, 2021, the Company entered into an amendment to the Credit Agreement, which reduced the aggregate principal amount from which the Company can borrow to $9,000,000 and concurrently provided a waiver for the covenant violations. As part of the amendment, the Company paid $2,000,000 of the outstanding principal balance on the term loan and no additional principal payments are required until the quarter ending March 31, 2022. The Company determined that the amendment to the Credit Agreement meet the definition of a debt modification under ASC 470-50, Modifications and Extinguishments Net debt issuance costs are presented as a direct reduction in the condensed consolidated balance sheets and amount to $229,725 from current debt and $282,512 from long-term debt as of September 30, 2021 and December 31, 2020, respectively. The amortization of the debt issuance costs was charged to interest expense for all periods presented. The amount of debt issuance costs included in interest expense for the nine months ended September 30, 2021 and September 30, 2020 was approximately $52,787 and $41,950, respectively. The Company paid interest of $193,096 and $168,530 on the Credit Agreement term loan for the nine months ended September 30, 2021 and 2020, respectively.</t>
        </is>
      </c>
      <c r="C5" s="4" t="inlineStr">
        <is>
          <t>Note 11. Debt Short-term debt and current portion of long-term debt at December 31, 2020 and 2019 consists of the following: ​ ​ ​ ​ ​ ​ ​ ​ ​ ​ December 31, ​ December 31, ​ 2020 2019 1% Paycheck Protection Program Loan, due May 13, 2022 ​ $ 2,000,000 ​ $ — 1% Small Business Administration Loan, due May 2, 2022 ​ 2,992,758 ​ — Current portion of term loan payable ​ 375,000 ​ — Short-term debt and current portion of long-term debt ​ $ 5,367,758 ​ $ — ​ The Company accounts for long-term debt net of debt issuance costs. See Note 2 for a summary of the Company’s policies relating to long-term debt. Long-term debt, net of unamortized debt issuance costs and current portion at December 31, 2020 and 2019, consists of the following: ​ ​ ​ ​ ​ ​ ​ ​ ​ ​ December 31, ​ December 31, ​ 2020 2019 Variable Rate Revolving Credit Facility Term Loan, interest at LIBOR plus applicable margin, due February 26, 2025 ​ $ 7,218,750 ​ $   — Total long-term debt ​ 7,218,750 ​ — Less: ​ ​ Unamortized debt issuance costs ​ 282,512 ​ — Current portion ​ 375,000 ​ — Long-term debt, net of unamortized debt issuance costs and current portion ​ $ 6,561,238 ​ $ — ​ On May 2, 2020, the Company entered into a SBA loan with MUFG Union Bank, N.A. in the amount of $2,992,758, with interest bearing at 1%. The maturity date of the loan is May 2, 2022. On May 13, 2020, the Company entered into a Paycheck Protection Program (“PPP”) loan with Celtic Bank Corporation in the amount of $2,000,000, with interest bearing at 1%. The maturity date of the loan is May 13, 2022. The Company has classified the PPP and SBA loans above entirely as current liabilities as the majority of payments will occur throughout 2021. The application for the PPP and SBA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Management has performed an assessment and concluded they met the eligibility requirements to participate in the PPP and SBA programs and it is probable they will qualify for forgiveness, as determined by the program administrators within the parameters of the program. The loan proceeds were used to pay for qualifying salaries in 2020 as qualified expenses were paid. The Company applied for forgiveness in December 2020 for the PPP loan and in March 2021 for the SBA loan; however, the Company’s eligibility and qualified expenses are subject to audit by the SBA and although the Company anticipates it will qualify for forgiveness, the SBA may require the Company to repay all or a portion of the loan value recorded for the year ended December 31, 2020. While the Company believes that the PPP loan was properly obtained, there can be no assurance regarding the outcome of an SBA review. The Company applied for loan forgiveness in December 2020 for the PPP loan. On June 17, 2021, the Company received notice of forgiveness of the loan. On February 26, 2020 the Company entered into a credit agreement with MUFG Union Bank (“Credit Agreement”), which allows the Company to borrow up to an aggregate principal amount of $10 million in the form of term loans, revolving credit commitments (“Revolver”), and a letter of credit (“LOC”) facility. The term loans and the Revolver shall bear interest at base rate plus the applicable margin or LIBOR rate plus the applicable margin. The Company can prepay the obligations at their option or upon the occurrence of certain events. The outstanding principal on the term loans will be repaid in quarterly installments equal to (i) $93,750 on the last business day of each quarter ending December 31, 2023, commencing on June 30, 2020 and (ii) $187,500 on the last business day of each quarter thereafter. The maturity date of the Credit Agreement is February 26, 2025. As of December 31, 2020, the Company has borrowed $7,500,000 in the form of a term loan from the $10,000,000 availability of the Credit Agreement, leaving $2,500,000 available borrowings under the Credit Agreement. The Company violated the senior leverage ratio and fixed charge coverage ratio associated with the Credit Agreement’s variable rate term loan in 2020 and during 2021. On June 18, 2021, the Company entered into an amendment to the Credit Agreement which changed the covenants and concurrently received a waiver for the period ended December 31, 2020. Net debt issuance costs are presented as a direct reduction of the Company’s long-term debt in the consolidated balance sheets and amount to $282,512 and $0 as of December 31, 2020 and 2019, respectively. The amortization of the debt issuance costs was charged to interest expense for all periods presented. The amount of debt issuance costs included in interest expense for the years ended December 31, 2020 and 2019 was approximately $59,988 and $0, respectively. The aggregate maturities of long-term debt for each of the five years subsequent to December 31, 2020 are: $375,000 in 2021, 2022 , and 2023 , $750,000 in 2024, and $5,343,750 in 2025. The Company paid interest of $226,764 on the Credit Agreement term loan for the year ended December 31, 202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Common and Preferred Shares - Assumptions used in the OPM and CSE models (Details) - TOI Parent Inc.</t>
        </is>
      </c>
      <c r="B1" s="2" t="inlineStr">
        <is>
          <t>9 Months Ended</t>
        </is>
      </c>
      <c r="C1" s="2" t="inlineStr">
        <is>
          <t>12 Months Ended</t>
        </is>
      </c>
    </row>
    <row r="2">
      <c r="B2" s="2" t="inlineStr">
        <is>
          <t>Sep. 30, 2021USD ($)$ / sharesY</t>
        </is>
      </c>
      <c r="C2" s="2" t="inlineStr">
        <is>
          <t>Dec. 31, 2020</t>
        </is>
      </c>
    </row>
    <row r="3">
      <c r="A3" s="4" t="inlineStr">
        <is>
          <t>Option-pricing method | Time to liquidity (in years)</t>
        </is>
      </c>
    </row>
    <row r="4">
      <c r="A4" s="3" t="inlineStr">
        <is>
          <t>Assumptions used in the OPM and CSE models</t>
        </is>
      </c>
    </row>
    <row r="5">
      <c r="A5" s="4" t="inlineStr">
        <is>
          <t>Equity, measurement input | Y</t>
        </is>
      </c>
      <c r="B5" s="10" t="n">
        <v>4.15</v>
      </c>
    </row>
    <row r="6">
      <c r="A6" s="4" t="inlineStr">
        <is>
          <t>Option-pricing method | Total equity value</t>
        </is>
      </c>
    </row>
    <row r="7">
      <c r="A7" s="3" t="inlineStr">
        <is>
          <t>Assumptions used in the OPM and CSE models</t>
        </is>
      </c>
    </row>
    <row r="8">
      <c r="A8" s="4" t="inlineStr">
        <is>
          <t>Equity, measurement input | $</t>
        </is>
      </c>
      <c r="B8" s="6" t="n">
        <v>82000000</v>
      </c>
    </row>
    <row r="9">
      <c r="A9" s="4" t="inlineStr">
        <is>
          <t>Option-pricing method | Annual dividend rate for common stock</t>
        </is>
      </c>
    </row>
    <row r="10">
      <c r="A10" s="3" t="inlineStr">
        <is>
          <t>Assumptions used in the OPM and CSE models</t>
        </is>
      </c>
    </row>
    <row r="11">
      <c r="A11" s="4" t="inlineStr">
        <is>
          <t>Equity, measurement input</t>
        </is>
      </c>
      <c r="B11" s="6" t="n">
        <v>0</v>
      </c>
    </row>
    <row r="12">
      <c r="A12" s="4" t="inlineStr">
        <is>
          <t>Option-pricing method | Annualized volatility</t>
        </is>
      </c>
    </row>
    <row r="13">
      <c r="A13" s="3" t="inlineStr">
        <is>
          <t>Assumptions used in the OPM and CSE models</t>
        </is>
      </c>
    </row>
    <row r="14">
      <c r="A14" s="4" t="inlineStr">
        <is>
          <t>Equity, measurement input</t>
        </is>
      </c>
      <c r="B14" s="12" t="n">
        <v>0.4</v>
      </c>
    </row>
    <row r="15">
      <c r="A15" s="4" t="inlineStr">
        <is>
          <t>Option-pricing method | Risk-free rate (continuously compounding)</t>
        </is>
      </c>
    </row>
    <row r="16">
      <c r="A16" s="3" t="inlineStr">
        <is>
          <t>Assumptions used in the OPM and CSE models</t>
        </is>
      </c>
    </row>
    <row r="17">
      <c r="A17" s="4" t="inlineStr">
        <is>
          <t>Equity, measurement input</t>
        </is>
      </c>
      <c r="B17" s="12" t="n">
        <v>0.003</v>
      </c>
    </row>
    <row r="18">
      <c r="A18" s="4" t="inlineStr">
        <is>
          <t>Common stock equivalent method | Time to liquidity (in years)</t>
        </is>
      </c>
    </row>
    <row r="19">
      <c r="A19" s="3" t="inlineStr">
        <is>
          <t>Assumptions used in the OPM and CSE models</t>
        </is>
      </c>
    </row>
    <row r="20">
      <c r="A20" s="4" t="inlineStr">
        <is>
          <t>Equity, measurement input | Y</t>
        </is>
      </c>
      <c r="B20" s="10" t="n">
        <v>4.15</v>
      </c>
    </row>
    <row r="21">
      <c r="A21" s="4" t="inlineStr">
        <is>
          <t>Common stock equivalent method | Total equity value</t>
        </is>
      </c>
    </row>
    <row r="22">
      <c r="A22" s="3" t="inlineStr">
        <is>
          <t>Assumptions used in the OPM and CSE models</t>
        </is>
      </c>
    </row>
    <row r="23">
      <c r="A23" s="4" t="inlineStr">
        <is>
          <t>Equity, measurement input | $</t>
        </is>
      </c>
      <c r="B23" s="6" t="n">
        <v>82000000</v>
      </c>
    </row>
    <row r="24">
      <c r="A24" s="4" t="inlineStr">
        <is>
          <t>Common stock equivalent method | Value per common stock equivalent</t>
        </is>
      </c>
    </row>
    <row r="25">
      <c r="A25" s="3" t="inlineStr">
        <is>
          <t>Assumptions used in the OPM and CSE models</t>
        </is>
      </c>
    </row>
    <row r="26">
      <c r="A26" s="4" t="inlineStr">
        <is>
          <t>Equity, measurement input | $ / shares</t>
        </is>
      </c>
      <c r="B26" s="10" t="n">
        <v>562.0599999999999</v>
      </c>
    </row>
    <row r="27">
      <c r="A27" s="4" t="inlineStr">
        <is>
          <t>Series A Preferred Shares | Option-pricing method | Time to liquidity (in years)</t>
        </is>
      </c>
    </row>
    <row r="28">
      <c r="A28" s="3" t="inlineStr">
        <is>
          <t>Assumptions used in the OPM and CSE models</t>
        </is>
      </c>
    </row>
    <row r="29">
      <c r="A29" s="4" t="inlineStr">
        <is>
          <t>Equity, measurement input</t>
        </is>
      </c>
      <c r="C29" s="10" t="n">
        <v>4.15</v>
      </c>
    </row>
    <row r="30">
      <c r="A30" s="4" t="inlineStr">
        <is>
          <t>Series A Preferred Shares | Option-pricing method | Total equity value</t>
        </is>
      </c>
    </row>
    <row r="31">
      <c r="A31" s="3" t="inlineStr">
        <is>
          <t>Assumptions used in the OPM and CSE models</t>
        </is>
      </c>
    </row>
    <row r="32">
      <c r="A32" s="4" t="inlineStr">
        <is>
          <t>Equity, measurement input</t>
        </is>
      </c>
      <c r="C32" s="6" t="n">
        <v>82000000</v>
      </c>
    </row>
    <row r="33">
      <c r="A33" s="4" t="inlineStr">
        <is>
          <t>Series A Preferred Shares | Option-pricing method | Annual dividend rate for common stock</t>
        </is>
      </c>
    </row>
    <row r="34">
      <c r="A34" s="3" t="inlineStr">
        <is>
          <t>Assumptions used in the OPM and CSE models</t>
        </is>
      </c>
    </row>
    <row r="35">
      <c r="A35" s="4" t="inlineStr">
        <is>
          <t>Equity, measurement input</t>
        </is>
      </c>
      <c r="C35" s="6" t="n">
        <v>0</v>
      </c>
    </row>
    <row r="36">
      <c r="A36" s="4" t="inlineStr">
        <is>
          <t>Series A Preferred Shares | Option-pricing method | Annualized volatility</t>
        </is>
      </c>
    </row>
    <row r="37">
      <c r="A37" s="3" t="inlineStr">
        <is>
          <t>Assumptions used in the OPM and CSE models</t>
        </is>
      </c>
    </row>
    <row r="38">
      <c r="A38" s="4" t="inlineStr">
        <is>
          <t>Equity, measurement input</t>
        </is>
      </c>
      <c r="C38" s="6" t="n">
        <v>40</v>
      </c>
    </row>
    <row r="39">
      <c r="A39" s="4" t="inlineStr">
        <is>
          <t>Series A Preferred Shares | Option-pricing method | Risk-free rate (continuously compounding)</t>
        </is>
      </c>
    </row>
    <row r="40">
      <c r="A40" s="3" t="inlineStr">
        <is>
          <t>Assumptions used in the OPM and CSE models</t>
        </is>
      </c>
    </row>
    <row r="41">
      <c r="A41" s="4" t="inlineStr">
        <is>
          <t>Equity, measurement input</t>
        </is>
      </c>
      <c r="C41" s="11" t="n">
        <v>0.3</v>
      </c>
    </row>
    <row r="42">
      <c r="A42" s="4" t="inlineStr">
        <is>
          <t>Series A Preferred Shares | Common stock equivalent method | Time to liquidity (in years)</t>
        </is>
      </c>
    </row>
    <row r="43">
      <c r="A43" s="3" t="inlineStr">
        <is>
          <t>Assumptions used in the OPM and CSE models</t>
        </is>
      </c>
    </row>
    <row r="44">
      <c r="A44" s="4" t="inlineStr">
        <is>
          <t>Equity, measurement input</t>
        </is>
      </c>
      <c r="C44" s="10" t="n">
        <v>4.15</v>
      </c>
    </row>
    <row r="45">
      <c r="A45" s="4" t="inlineStr">
        <is>
          <t>Series A Preferred Shares | Common stock equivalent method | Total equity value</t>
        </is>
      </c>
    </row>
    <row r="46">
      <c r="A46" s="3" t="inlineStr">
        <is>
          <t>Assumptions used in the OPM and CSE models</t>
        </is>
      </c>
    </row>
    <row r="47">
      <c r="A47" s="4" t="inlineStr">
        <is>
          <t>Equity, measurement input</t>
        </is>
      </c>
      <c r="C47" s="6" t="n">
        <v>82000000</v>
      </c>
    </row>
    <row r="48">
      <c r="A48" s="4" t="inlineStr">
        <is>
          <t>Series A Preferred Shares | Common stock equivalent method | Value per common stock equivalent</t>
        </is>
      </c>
    </row>
    <row r="49">
      <c r="A49" s="3" t="inlineStr">
        <is>
          <t>Assumptions used in the OPM and CSE models</t>
        </is>
      </c>
    </row>
    <row r="50">
      <c r="A50" s="4" t="inlineStr">
        <is>
          <t>Equity, measurement input</t>
        </is>
      </c>
      <c r="C50" s="10" t="n">
        <v>562.0599999999999</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hare-Based Compensation (Details) - TOI Parent Inc. - shares</t>
        </is>
      </c>
      <c r="B1" s="2" t="inlineStr">
        <is>
          <t>9 Months Ended</t>
        </is>
      </c>
      <c r="C1" s="2" t="inlineStr">
        <is>
          <t>12 Months Ended</t>
        </is>
      </c>
    </row>
    <row r="2">
      <c r="B2" s="2" t="inlineStr">
        <is>
          <t>Sep. 30, 2021</t>
        </is>
      </c>
      <c r="C2" s="2" t="inlineStr">
        <is>
          <t>Dec. 31, 2020</t>
        </is>
      </c>
      <c r="D2" s="2" t="inlineStr">
        <is>
          <t>Nov. 06, 2020</t>
        </is>
      </c>
      <c r="E2" s="2" t="inlineStr">
        <is>
          <t>Dec. 31, 2019</t>
        </is>
      </c>
    </row>
    <row r="3">
      <c r="A3" s="3" t="inlineStr">
        <is>
          <t>Share-based Compensation Arrangement by Share-based Payment Award</t>
        </is>
      </c>
    </row>
    <row r="4">
      <c r="A4" s="4" t="inlineStr">
        <is>
          <t>Maximum total number of common shares for which Stock Options may be granted</t>
        </is>
      </c>
      <c r="D4" s="6" t="n">
        <v>15640</v>
      </c>
    </row>
    <row r="5">
      <c r="A5" s="4" t="inlineStr">
        <is>
          <t>Common shares authorized and unissued</t>
        </is>
      </c>
      <c r="C5" s="6" t="n">
        <v>399900</v>
      </c>
      <c r="E5" s="6" t="n">
        <v>400000</v>
      </c>
    </row>
    <row r="6">
      <c r="A6" s="4" t="inlineStr">
        <is>
          <t>Stock options</t>
        </is>
      </c>
    </row>
    <row r="7">
      <c r="A7" s="3" t="inlineStr">
        <is>
          <t>Share-based Compensation Arrangement by Share-based Payment Award</t>
        </is>
      </c>
    </row>
    <row r="8">
      <c r="A8" s="4" t="inlineStr">
        <is>
          <t>Term of award</t>
        </is>
      </c>
      <c r="B8" s="4" t="inlineStr">
        <is>
          <t>10 years</t>
        </is>
      </c>
    </row>
    <row r="9">
      <c r="A9" s="4" t="inlineStr">
        <is>
          <t>Maximum total number of common shares for which Stock Options may be granted</t>
        </is>
      </c>
      <c r="B9" s="6" t="n">
        <v>13640</v>
      </c>
      <c r="C9" s="6" t="n">
        <v>13640</v>
      </c>
      <c r="D9" s="6" t="n">
        <v>15640</v>
      </c>
    </row>
    <row r="10">
      <c r="A10" s="4" t="inlineStr">
        <is>
          <t>Common shares authorized and unissued</t>
        </is>
      </c>
      <c r="B10" s="6" t="n">
        <v>399900</v>
      </c>
    </row>
    <row r="11">
      <c r="A11" s="4" t="inlineStr">
        <is>
          <t>Stock options | Vest on the first anniversary of the grant date</t>
        </is>
      </c>
    </row>
    <row r="12">
      <c r="A12" s="3" t="inlineStr">
        <is>
          <t>Share-based Compensation Arrangement by Share-based Payment Award</t>
        </is>
      </c>
    </row>
    <row r="13">
      <c r="A13" s="4" t="inlineStr">
        <is>
          <t>Term of award</t>
        </is>
      </c>
      <c r="C13" s="4" t="inlineStr">
        <is>
          <t>7 years</t>
        </is>
      </c>
    </row>
    <row r="14">
      <c r="A14" s="4" t="inlineStr">
        <is>
          <t>Percentage of stock options</t>
        </is>
      </c>
      <c r="C14" s="4" t="inlineStr">
        <is>
          <t>25.00%</t>
        </is>
      </c>
    </row>
    <row r="15">
      <c r="A15" s="4" t="inlineStr">
        <is>
          <t>Stock options | Remaining vest on equal monthly-basis</t>
        </is>
      </c>
    </row>
    <row r="16">
      <c r="A16" s="3" t="inlineStr">
        <is>
          <t>Share-based Compensation Arrangement by Share-based Payment Award</t>
        </is>
      </c>
    </row>
    <row r="17">
      <c r="A17" s="4" t="inlineStr">
        <is>
          <t>Percentage of stock options</t>
        </is>
      </c>
      <c r="C17" s="4" t="inlineStr">
        <is>
          <t>75.00%</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weighted average assumptions used in the Black-Scholes-Merton option-pricing model (Details) - TOI Parent Inc. - Stock options</t>
        </is>
      </c>
      <c r="B1" s="2" t="inlineStr">
        <is>
          <t>9 Months Ended</t>
        </is>
      </c>
      <c r="C1" s="2" t="inlineStr">
        <is>
          <t>12 Months Ended</t>
        </is>
      </c>
    </row>
    <row r="2">
      <c r="B2" s="2" t="inlineStr">
        <is>
          <t>Sep. 30, 2021</t>
        </is>
      </c>
      <c r="C2" s="2" t="inlineStr">
        <is>
          <t>Dec. 31, 2020</t>
        </is>
      </c>
      <c r="D2" s="2" t="inlineStr">
        <is>
          <t>Dec. 31, 2019</t>
        </is>
      </c>
    </row>
    <row r="3">
      <c r="A3" s="3" t="inlineStr">
        <is>
          <t>Valuation assumptions</t>
        </is>
      </c>
    </row>
    <row r="4">
      <c r="A4" s="4" t="inlineStr">
        <is>
          <t>Expected volatility, minimum</t>
        </is>
      </c>
      <c r="B4" s="4" t="inlineStr">
        <is>
          <t>38.60%</t>
        </is>
      </c>
      <c r="C4" s="4" t="inlineStr">
        <is>
          <t>35.00%</t>
        </is>
      </c>
    </row>
    <row r="5">
      <c r="A5" s="4" t="inlineStr">
        <is>
          <t>Expected volatility</t>
        </is>
      </c>
      <c r="D5" s="4" t="inlineStr">
        <is>
          <t>54.30%</t>
        </is>
      </c>
    </row>
    <row r="6">
      <c r="A6" s="4" t="inlineStr">
        <is>
          <t>Expected volatility, maximum</t>
        </is>
      </c>
      <c r="B6" s="4" t="inlineStr">
        <is>
          <t>40.20%</t>
        </is>
      </c>
      <c r="C6" s="4" t="inlineStr">
        <is>
          <t>40.20%</t>
        </is>
      </c>
    </row>
    <row r="7">
      <c r="A7" s="4" t="inlineStr">
        <is>
          <t>Risk-free interest rate, minimum</t>
        </is>
      </c>
      <c r="B7" s="4" t="inlineStr">
        <is>
          <t>0.76%</t>
        </is>
      </c>
      <c r="C7" s="4" t="inlineStr">
        <is>
          <t>0.51%</t>
        </is>
      </c>
      <c r="D7" s="4" t="inlineStr">
        <is>
          <t>1.60%</t>
        </is>
      </c>
    </row>
    <row r="8">
      <c r="A8" s="4" t="inlineStr">
        <is>
          <t>Risk-free interest rate, maximum</t>
        </is>
      </c>
      <c r="B8" s="4" t="inlineStr">
        <is>
          <t>1.12%</t>
        </is>
      </c>
      <c r="C8" s="4" t="inlineStr">
        <is>
          <t>2.62%</t>
        </is>
      </c>
      <c r="D8" s="4" t="inlineStr">
        <is>
          <t>2.62%</t>
        </is>
      </c>
    </row>
    <row r="9">
      <c r="A9" s="4" t="inlineStr">
        <is>
          <t>Expected term (years)</t>
        </is>
      </c>
      <c r="B9" s="4" t="inlineStr">
        <is>
          <t>7 years</t>
        </is>
      </c>
      <c r="C9" s="4" t="inlineStr">
        <is>
          <t>7 years</t>
        </is>
      </c>
      <c r="D9" s="4" t="inlineStr">
        <is>
          <t>7 years</t>
        </is>
      </c>
    </row>
  </sheetData>
  <mergeCells count="2">
    <mergeCell ref="A1:A2"/>
    <mergeCell ref="C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tock option activity (Details) - TOI Parent Inc. - Stock option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shares</t>
        </is>
      </c>
    </row>
    <row r="4">
      <c r="A4" s="4" t="inlineStr">
        <is>
          <t>Balance at the beginning</t>
        </is>
      </c>
      <c r="B4" s="6" t="n">
        <v>14860</v>
      </c>
      <c r="C4" s="6" t="n">
        <v>9965</v>
      </c>
    </row>
    <row r="5">
      <c r="A5" s="4" t="inlineStr">
        <is>
          <t>Granted</t>
        </is>
      </c>
      <c r="B5" s="6" t="n">
        <v>2023</v>
      </c>
      <c r="C5" s="6" t="n">
        <v>7170</v>
      </c>
      <c r="D5" s="6" t="n">
        <v>13945</v>
      </c>
    </row>
    <row r="6">
      <c r="A6" s="4" t="inlineStr">
        <is>
          <t>Exercise of common share options (in shares)</t>
        </is>
      </c>
      <c r="C6" s="6" t="n">
        <v>-100</v>
      </c>
    </row>
    <row r="7">
      <c r="A7" s="4" t="inlineStr">
        <is>
          <t>Forfeited</t>
        </is>
      </c>
      <c r="B7" s="6" t="n">
        <v>-1215</v>
      </c>
      <c r="C7" s="6" t="n">
        <v>-2175</v>
      </c>
      <c r="D7" s="6" t="n">
        <v>-3980</v>
      </c>
    </row>
    <row r="8">
      <c r="A8" s="4" t="inlineStr">
        <is>
          <t>Balance at the end</t>
        </is>
      </c>
      <c r="B8" s="6" t="n">
        <v>15668</v>
      </c>
      <c r="C8" s="6" t="n">
        <v>14860</v>
      </c>
      <c r="D8" s="6" t="n">
        <v>9965</v>
      </c>
    </row>
    <row r="9">
      <c r="A9" s="4" t="inlineStr">
        <is>
          <t>Vested options exercisable at the end</t>
        </is>
      </c>
      <c r="B9" s="6" t="n">
        <v>2578</v>
      </c>
      <c r="C9" s="6" t="n">
        <v>1270</v>
      </c>
      <c r="D9" s="10" t="n">
        <v>318.75</v>
      </c>
    </row>
    <row r="10">
      <c r="A10" s="3" t="inlineStr">
        <is>
          <t>Weighted average exercise price</t>
        </is>
      </c>
    </row>
    <row r="11">
      <c r="A11" s="4" t="inlineStr">
        <is>
          <t>Balance at the beginning (in dollars per share)</t>
        </is>
      </c>
      <c r="B11" s="9" t="n">
        <v>497.95</v>
      </c>
      <c r="C11" s="9" t="n">
        <v>496.1</v>
      </c>
    </row>
    <row r="12">
      <c r="A12" s="4" t="inlineStr">
        <is>
          <t>Granted (in dollars per share)</t>
        </is>
      </c>
      <c r="B12" s="6" t="n">
        <v>630</v>
      </c>
      <c r="C12" s="10" t="n">
        <v>499.94</v>
      </c>
      <c r="D12" s="9" t="n">
        <v>496.1</v>
      </c>
    </row>
    <row r="13">
      <c r="A13" s="4" t="inlineStr">
        <is>
          <t>Exercised (in dollars per share)</t>
        </is>
      </c>
      <c r="C13" s="10" t="n">
        <v>496.1</v>
      </c>
    </row>
    <row r="14">
      <c r="A14" s="4" t="inlineStr">
        <is>
          <t>Forfeited (in dollars per share)</t>
        </is>
      </c>
      <c r="B14" s="10" t="n">
        <v>504.38</v>
      </c>
      <c r="C14" s="10" t="n">
        <v>496.1</v>
      </c>
      <c r="D14" s="10" t="n">
        <v>496.1</v>
      </c>
    </row>
    <row r="15">
      <c r="A15" s="4" t="inlineStr">
        <is>
          <t>Balance at the end (in dollars per share)</t>
        </is>
      </c>
      <c r="B15" s="10" t="n">
        <v>514.5</v>
      </c>
      <c r="C15" s="10" t="n">
        <v>497.95</v>
      </c>
      <c r="D15" s="10" t="n">
        <v>496.1</v>
      </c>
    </row>
    <row r="16">
      <c r="A16" s="4" t="inlineStr">
        <is>
          <t>Vested options exercisable at the end (in dollars per share)</t>
        </is>
      </c>
      <c r="B16" s="9" t="n">
        <v>497.03</v>
      </c>
      <c r="C16" s="9" t="n">
        <v>496.1</v>
      </c>
      <c r="D16" s="9" t="n">
        <v>496.1</v>
      </c>
    </row>
    <row r="17">
      <c r="A17" s="3" t="inlineStr">
        <is>
          <t>Weighted average remaining contractual term and aggregate intrinsic value</t>
        </is>
      </c>
    </row>
    <row r="18">
      <c r="A18" s="4" t="inlineStr">
        <is>
          <t>Balance at the end (in years)</t>
        </is>
      </c>
      <c r="B18" s="4" t="inlineStr">
        <is>
          <t>8 years 3 months 21 days</t>
        </is>
      </c>
      <c r="C18" s="4" t="inlineStr">
        <is>
          <t>8 years 11 months 8 days</t>
        </is>
      </c>
      <c r="D18" s="4" t="inlineStr">
        <is>
          <t>9 years 4 months 20 days</t>
        </is>
      </c>
    </row>
    <row r="19">
      <c r="A19" s="4" t="inlineStr">
        <is>
          <t>Vested options exercisable at the end (in years)</t>
        </is>
      </c>
      <c r="B19" s="4" t="inlineStr">
        <is>
          <t>6 years 10 months 9 days</t>
        </is>
      </c>
      <c r="C19" s="4" t="inlineStr">
        <is>
          <t>8 years 3 months</t>
        </is>
      </c>
      <c r="D19" s="4" t="inlineStr">
        <is>
          <t>8 years 8 months 12 days</t>
        </is>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6" customWidth="1" min="5" max="5"/>
    <col width="16" customWidth="1" min="6" max="6"/>
    <col width="25" customWidth="1" min="7" max="7"/>
  </cols>
  <sheetData>
    <row r="1">
      <c r="A1" s="1" t="inlineStr">
        <is>
          <t>Share-Based Compensation - Additional Details (Details) - TOI Parent Inc.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t>
        </is>
      </c>
    </row>
    <row r="4">
      <c r="A4" s="4" t="inlineStr">
        <is>
          <t>Unrecognized compensation cost expected to be recognized over a weighted average period</t>
        </is>
      </c>
      <c r="D4" s="4" t="inlineStr">
        <is>
          <t>2 years 8 months 4 days</t>
        </is>
      </c>
      <c r="E4" s="4" t="inlineStr">
        <is>
          <t>3 years 25 days</t>
        </is>
      </c>
    </row>
    <row r="5">
      <c r="A5" s="4" t="inlineStr">
        <is>
          <t>Total fair value of common shares vested</t>
        </is>
      </c>
      <c r="B5" s="5" t="n">
        <v>84813</v>
      </c>
      <c r="C5" s="5" t="n">
        <v>38759</v>
      </c>
      <c r="D5" s="5" t="n">
        <v>321591</v>
      </c>
      <c r="E5" s="5" t="n">
        <v>220518</v>
      </c>
    </row>
    <row r="6">
      <c r="A6" s="4" t="inlineStr">
        <is>
          <t>Stock options</t>
        </is>
      </c>
    </row>
    <row r="7">
      <c r="A7" s="3" t="inlineStr">
        <is>
          <t>Share-based Compensation Arrangement by Share-based Payment Award</t>
        </is>
      </c>
    </row>
    <row r="8">
      <c r="A8" s="4" t="inlineStr">
        <is>
          <t>Compensation costs recognized</t>
        </is>
      </c>
      <c r="B8" s="6" t="n">
        <v>59678</v>
      </c>
      <c r="C8" s="6" t="n">
        <v>36343</v>
      </c>
      <c r="D8" s="6" t="n">
        <v>152617</v>
      </c>
      <c r="E8" s="6" t="n">
        <v>112669</v>
      </c>
      <c r="F8" s="5" t="n">
        <v>150796</v>
      </c>
      <c r="G8" s="5" t="n">
        <v>94007</v>
      </c>
    </row>
    <row r="9">
      <c r="A9" s="4" t="inlineStr">
        <is>
          <t>Unvested Service Stock Options</t>
        </is>
      </c>
    </row>
    <row r="10">
      <c r="A10" s="3" t="inlineStr">
        <is>
          <t>Share-based Compensation Arrangement by Share-based Payment Award</t>
        </is>
      </c>
    </row>
    <row r="11">
      <c r="A11" s="4" t="inlineStr">
        <is>
          <t>Unrecognized compensation cost</t>
        </is>
      </c>
      <c r="B11" s="6" t="n">
        <v>604655</v>
      </c>
      <c r="C11" s="6" t="n">
        <v>384434</v>
      </c>
      <c r="D11" s="6" t="n">
        <v>604655</v>
      </c>
      <c r="E11" s="6" t="n">
        <v>384434</v>
      </c>
      <c r="F11" s="5" t="n">
        <v>492014</v>
      </c>
      <c r="G11" s="5" t="n">
        <v>506688</v>
      </c>
    </row>
    <row r="12">
      <c r="A12" s="4" t="inlineStr">
        <is>
          <t>Unrecognized compensation cost expected to be recognized over a weighted average period</t>
        </is>
      </c>
      <c r="F12" s="4" t="inlineStr">
        <is>
          <t>3 years 18 days</t>
        </is>
      </c>
      <c r="G12" s="4" t="inlineStr">
        <is>
          <t>3 years 4 months 17 days</t>
        </is>
      </c>
    </row>
    <row r="13">
      <c r="A13" s="4" t="inlineStr">
        <is>
          <t>Unvested Performance Stock Options</t>
        </is>
      </c>
    </row>
    <row r="14">
      <c r="A14" s="3" t="inlineStr">
        <is>
          <t>Share-based Compensation Arrangement by Share-based Payment Award</t>
        </is>
      </c>
    </row>
    <row r="15">
      <c r="A15" s="4" t="inlineStr">
        <is>
          <t>Unrecognized compensation cost</t>
        </is>
      </c>
      <c r="F15" s="5" t="n">
        <v>1200153</v>
      </c>
      <c r="G15" s="5" t="n">
        <v>762256</v>
      </c>
    </row>
    <row r="16">
      <c r="A16" s="4" t="inlineStr">
        <is>
          <t>Unrecognized compensation cost expected to be recognized over a weighted average period</t>
        </is>
      </c>
      <c r="B16" s="5" t="n">
        <v>1294168</v>
      </c>
      <c r="C16" s="5" t="n">
        <v>807777</v>
      </c>
      <c r="D16" s="5" t="n">
        <v>1294168</v>
      </c>
      <c r="E16" s="5" t="n">
        <v>807777</v>
      </c>
    </row>
    <row r="17">
      <c r="A17" s="4" t="inlineStr">
        <is>
          <t>Total fair value of common shares vested</t>
        </is>
      </c>
      <c r="F17" s="5" t="n">
        <v>97696</v>
      </c>
      <c r="G17" s="5" t="n">
        <v>291555</v>
      </c>
    </row>
  </sheetData>
  <mergeCells count="4">
    <mergeCell ref="A1:A2"/>
    <mergeCell ref="B1:C1"/>
    <mergeCell ref="D1:E1"/>
    <mergeCell ref="F1:G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SAs (Details) - TOI Parent Inc. - Restricted Stock Awards - USD ($)</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t>
        </is>
      </c>
    </row>
    <row r="4">
      <c r="A4" s="4" t="inlineStr">
        <is>
          <t>Number of awards granted</t>
        </is>
      </c>
      <c r="C4" s="6" t="n">
        <v>188</v>
      </c>
      <c r="D4" s="6" t="n">
        <v>100</v>
      </c>
    </row>
    <row r="5">
      <c r="A5" s="4" t="inlineStr">
        <is>
          <t>Grant date fair value</t>
        </is>
      </c>
      <c r="C5" s="5" t="n">
        <v>4874</v>
      </c>
      <c r="D5" s="5" t="n">
        <v>4874</v>
      </c>
    </row>
    <row r="6">
      <c r="A6" s="3" t="inlineStr">
        <is>
          <t>Number of shares</t>
        </is>
      </c>
    </row>
    <row r="7">
      <c r="A7" s="4" t="inlineStr">
        <is>
          <t>Balance at the beginning</t>
        </is>
      </c>
      <c r="B7" s="6" t="n">
        <v>238</v>
      </c>
      <c r="C7" s="6" t="n">
        <v>93</v>
      </c>
    </row>
    <row r="8">
      <c r="A8" s="4" t="inlineStr">
        <is>
          <t>Granted</t>
        </is>
      </c>
      <c r="C8" s="6" t="n">
        <v>188</v>
      </c>
      <c r="D8" s="6" t="n">
        <v>100</v>
      </c>
    </row>
    <row r="9">
      <c r="A9" s="4" t="inlineStr">
        <is>
          <t>Forfeited</t>
        </is>
      </c>
      <c r="B9" s="6" t="n">
        <v>-4</v>
      </c>
      <c r="C9" s="6" t="n">
        <v>-43</v>
      </c>
      <c r="D9" s="6" t="n">
        <v>-7</v>
      </c>
    </row>
    <row r="10">
      <c r="A10" s="4" t="inlineStr">
        <is>
          <t>Balance at the end</t>
        </is>
      </c>
      <c r="B10" s="6" t="n">
        <v>234</v>
      </c>
      <c r="C10" s="6" t="n">
        <v>238</v>
      </c>
      <c r="D10" s="6" t="n">
        <v>93</v>
      </c>
    </row>
  </sheetData>
  <mergeCells count="2">
    <mergeCell ref="A1:A2"/>
    <mergeCell ref="C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RSAs Additional Details (Details) - TOI Parent Inc. - Restricted Stock Award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Compensation Arrangement by Share-based Payment Award</t>
        </is>
      </c>
    </row>
    <row r="4">
      <c r="A4" s="4" t="inlineStr">
        <is>
          <t>Compensation costs recognized</t>
        </is>
      </c>
      <c r="B4" s="5" t="n">
        <v>0</v>
      </c>
      <c r="C4" s="5" t="n">
        <v>0</v>
      </c>
      <c r="D4" s="5" t="n">
        <v>0</v>
      </c>
      <c r="E4" s="5" t="n">
        <v>0</v>
      </c>
    </row>
    <row r="5">
      <c r="A5" s="4" t="inlineStr">
        <is>
          <t>Unrecognized compensation expense</t>
        </is>
      </c>
      <c r="B5" s="5" t="n">
        <v>0</v>
      </c>
      <c r="C5" s="5" t="n">
        <v>0</v>
      </c>
      <c r="D5" s="6" t="n">
        <v>1159977</v>
      </c>
      <c r="E5" s="5" t="n">
        <v>453269</v>
      </c>
    </row>
    <row r="6">
      <c r="A6" s="4" t="inlineStr">
        <is>
          <t>Liability associated with the bonus awards</t>
        </is>
      </c>
      <c r="D6" s="5" t="n">
        <v>0</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1" customWidth="1" min="2" max="2"/>
    <col width="25" customWidth="1" min="3" max="3"/>
  </cols>
  <sheetData>
    <row r="1">
      <c r="A1" s="1" t="inlineStr">
        <is>
          <t>Commitments and Contingencies (Details) - TOI Parent Inc.</t>
        </is>
      </c>
      <c r="B1" s="2" t="inlineStr">
        <is>
          <t>9 Months Ended</t>
        </is>
      </c>
      <c r="C1" s="2" t="inlineStr">
        <is>
          <t>12 Months Ended</t>
        </is>
      </c>
    </row>
    <row r="2">
      <c r="B2" s="2" t="inlineStr">
        <is>
          <t>Sep. 30, 2021USD ($)</t>
        </is>
      </c>
      <c r="C2" s="2" t="inlineStr">
        <is>
          <t>Dec. 31, 2020USD ($)item</t>
        </is>
      </c>
    </row>
    <row r="3">
      <c r="A3" s="3" t="inlineStr">
        <is>
          <t>Commitments and Contingencies</t>
        </is>
      </c>
    </row>
    <row r="4">
      <c r="A4" s="4" t="inlineStr">
        <is>
          <t>Number of rental agreements for property</t>
        </is>
      </c>
      <c r="B4" s="6" t="n">
        <v>49</v>
      </c>
      <c r="C4" s="6" t="n">
        <v>43</v>
      </c>
    </row>
    <row r="5">
      <c r="A5" s="4" t="inlineStr">
        <is>
          <t>Number of rental agreements for medical equipment classified as capital leases</t>
        </is>
      </c>
      <c r="B5" s="6" t="n">
        <v>4</v>
      </c>
      <c r="C5" s="6" t="n">
        <v>4</v>
      </c>
    </row>
    <row r="6">
      <c r="A6" s="4" t="inlineStr">
        <is>
          <t>Accrued a loss contingency for a legal matter related to an employee lawsuit</t>
        </is>
      </c>
      <c r="B6" s="5" t="n">
        <v>350000</v>
      </c>
      <c r="C6" s="5" t="n">
        <v>35000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operating, capital lease payments (Details) - TOI Parent Inc. - USD ($)</t>
        </is>
      </c>
      <c r="B1" s="2" t="inlineStr">
        <is>
          <t>Sep. 30, 2021</t>
        </is>
      </c>
      <c r="C1" s="2" t="inlineStr">
        <is>
          <t>Dec. 31, 2020</t>
        </is>
      </c>
    </row>
    <row r="2">
      <c r="A2" s="3" t="inlineStr">
        <is>
          <t>Future minimum lease payments under noncancellable operating leases</t>
        </is>
      </c>
    </row>
    <row r="3">
      <c r="A3" s="4" t="inlineStr">
        <is>
          <t>2021</t>
        </is>
      </c>
      <c r="B3" s="5" t="n">
        <v>8572</v>
      </c>
      <c r="C3" s="5" t="n">
        <v>36736</v>
      </c>
    </row>
    <row r="4">
      <c r="A4" s="4" t="inlineStr">
        <is>
          <t>2022</t>
        </is>
      </c>
      <c r="B4" s="6" t="n">
        <v>36736</v>
      </c>
      <c r="C4" s="6" t="n">
        <v>36736</v>
      </c>
    </row>
    <row r="5">
      <c r="A5" s="4" t="inlineStr">
        <is>
          <t>2023</t>
        </is>
      </c>
      <c r="B5" s="6" t="n">
        <v>36736</v>
      </c>
      <c r="C5" s="6" t="n">
        <v>36736</v>
      </c>
    </row>
    <row r="6">
      <c r="A6" s="4" t="inlineStr">
        <is>
          <t>2024</t>
        </is>
      </c>
      <c r="B6" s="6" t="n">
        <v>30614</v>
      </c>
      <c r="C6" s="6" t="n">
        <v>30614</v>
      </c>
    </row>
    <row r="7">
      <c r="A7" s="4" t="inlineStr">
        <is>
          <t>Total minimum lease payments</t>
        </is>
      </c>
      <c r="B7" s="6" t="n">
        <v>112658</v>
      </c>
      <c r="C7" s="6" t="n">
        <v>140822</v>
      </c>
    </row>
    <row r="8">
      <c r="A8" s="4" t="inlineStr">
        <is>
          <t>Less: amount representing interest (6% interest rate)</t>
        </is>
      </c>
      <c r="B8" s="6" t="n">
        <v>-8286</v>
      </c>
      <c r="C8" s="6" t="n">
        <v>-12587</v>
      </c>
    </row>
    <row r="9">
      <c r="A9" s="4" t="inlineStr">
        <is>
          <t>Present value of net minimum capital lease payments</t>
        </is>
      </c>
      <c r="B9" s="6" t="n">
        <v>104372</v>
      </c>
      <c r="C9" s="6" t="n">
        <v>128235</v>
      </c>
    </row>
    <row r="10">
      <c r="A10" s="4" t="inlineStr">
        <is>
          <t>Less current installments of obligations under capital leases</t>
        </is>
      </c>
      <c r="B10" s="6" t="n">
        <v>-32344</v>
      </c>
      <c r="C10" s="6" t="n">
        <v>-31191</v>
      </c>
    </row>
    <row r="11">
      <c r="A11" s="4" t="inlineStr">
        <is>
          <t>Obligations under capital leases, excluding current installments</t>
        </is>
      </c>
      <c r="B11" s="6" t="n">
        <v>72028</v>
      </c>
      <c r="C11" s="6" t="n">
        <v>97044</v>
      </c>
    </row>
    <row r="12">
      <c r="A12" s="3" t="inlineStr">
        <is>
          <t>Future minimum lease payments under noncancellable operating leases</t>
        </is>
      </c>
    </row>
    <row r="13">
      <c r="A13" s="4" t="inlineStr">
        <is>
          <t>2021</t>
        </is>
      </c>
      <c r="B13" s="6" t="n">
        <v>874490</v>
      </c>
      <c r="C13" s="6" t="n">
        <v>3095533</v>
      </c>
    </row>
    <row r="14">
      <c r="A14" s="4" t="inlineStr">
        <is>
          <t>2022</t>
        </is>
      </c>
      <c r="B14" s="6" t="n">
        <v>3430762</v>
      </c>
      <c r="C14" s="6" t="n">
        <v>2831516</v>
      </c>
    </row>
    <row r="15">
      <c r="A15" s="4" t="inlineStr">
        <is>
          <t>2023</t>
        </is>
      </c>
      <c r="B15" s="6" t="n">
        <v>3151293</v>
      </c>
      <c r="C15" s="6" t="n">
        <v>2559759</v>
      </c>
    </row>
    <row r="16">
      <c r="A16" s="4" t="inlineStr">
        <is>
          <t>2024</t>
        </is>
      </c>
      <c r="B16" s="6" t="n">
        <v>2673093</v>
      </c>
      <c r="C16" s="6" t="n">
        <v>2060385</v>
      </c>
    </row>
    <row r="17">
      <c r="A17" s="4" t="inlineStr">
        <is>
          <t>2025</t>
        </is>
      </c>
      <c r="B17" s="6" t="n">
        <v>2141122</v>
      </c>
      <c r="C17" s="6" t="n">
        <v>1510935</v>
      </c>
    </row>
    <row r="18">
      <c r="A18" s="4" t="inlineStr">
        <is>
          <t>Thereafter</t>
        </is>
      </c>
      <c r="B18" s="6" t="n">
        <v>1674718</v>
      </c>
      <c r="C18" s="6" t="n">
        <v>793363</v>
      </c>
    </row>
    <row r="19">
      <c r="A19" s="4" t="inlineStr">
        <is>
          <t>Total minimum lease payments</t>
        </is>
      </c>
      <c r="B19" s="5" t="n">
        <v>13945478</v>
      </c>
      <c r="C19" s="5" t="n">
        <v>1285149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Details) - TOI Parent Inc. - Practice, ICRI, and HHHC - USD ($)</t>
        </is>
      </c>
      <c r="B1" s="2" t="inlineStr">
        <is>
          <t>9 Months Ended</t>
        </is>
      </c>
      <c r="C1" s="2" t="inlineStr">
        <is>
          <t>12 Months Ended</t>
        </is>
      </c>
    </row>
    <row r="2">
      <c r="B2" s="2" t="inlineStr">
        <is>
          <t>Sep. 30, 2021</t>
        </is>
      </c>
      <c r="C2" s="2" t="inlineStr">
        <is>
          <t>Dec. 31, 2020</t>
        </is>
      </c>
      <c r="D2" s="2" t="inlineStr">
        <is>
          <t>Dec. 31, 2018</t>
        </is>
      </c>
    </row>
    <row r="3">
      <c r="A3" s="3" t="inlineStr">
        <is>
          <t>Business Combination</t>
        </is>
      </c>
    </row>
    <row r="4">
      <c r="A4" s="4" t="inlineStr">
        <is>
          <t>Total consideration transferred</t>
        </is>
      </c>
      <c r="B4" s="5" t="n">
        <v>1710000</v>
      </c>
      <c r="C4" s="5" t="n">
        <v>44958702</v>
      </c>
    </row>
    <row r="5">
      <c r="A5" s="4" t="inlineStr">
        <is>
          <t>Consideration transferred in cash</t>
        </is>
      </c>
      <c r="B5" s="5" t="n">
        <v>892500</v>
      </c>
      <c r="C5" s="6" t="n">
        <v>34875000</v>
      </c>
    </row>
    <row r="6">
      <c r="A6" s="4" t="inlineStr">
        <is>
          <t>Consideration transferred in rollover units</t>
        </is>
      </c>
      <c r="C6" s="5" t="n">
        <v>10083702</v>
      </c>
    </row>
    <row r="7">
      <c r="A7" s="4" t="inlineStr">
        <is>
          <t>Acquisition and integration expenses paid</t>
        </is>
      </c>
      <c r="D7" s="5" t="n">
        <v>318466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C4" s="4" t="inlineStr">
        <is>
          <t>Note 11 — Income Taxes ​ The Company’s taxable income primarily consists of interest income on the Trust Account, less any franchise taxes. The Company’s formation and operating costs are generally considered start-up costs and are not currently deductible. The income tax provision (benefit) for the year ended December 31, 2020 consists of the following: ​ ​ ​ ​ ​ ​ ​ ​ ​ December 31, 2020 December 31, 2019 Current ​ ​ ​ ​ ​ ​ Federal $ 11,434 $ — State ​ — ​ — Deferred ​ ​ Federal ​ (101,676) ​ (483) State ​ — ​ — Valuation allowance ​ 101,676 ​ 483 Income tax provision ​ 11,434 ​ — ​ The provision for income taxes was deemed to be de minimis for the period from November 1, 2019 (inception) through December 31, 2019. The Company’s net deferred tax assets are as follows: ​ ​ ​ ​ ​ ​ ​ ​ ​ December 31, 2020 December 31, 2019 Deferred tax assets: ​ ​ ​ ​ ​ ​ Start-up/Organization costs ​ $ 101,676 ​ $ 315 Net operating loss carryforwards ​ — ​ 168 Total deferred tax assets ​ 101,676 ​ 483 Valuation allowance ​ (101,676) ​ (483)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November 1, 2019 (inception) to December 31, 2019, the valuation allowance was $101,676 $483 A reconciliation of the statutory federal income tax rate (benefit) to the Company’s effective tax rate is as follows: ​ ​ ​ ​ ​ ​ ​ ​ ​ December 31, 2020 December 31, 2019 Statutory federal income tax ​ $ (1,748,979) ​ $ (483) Change in fair value of derivative warrant liabilities ​ ​ (1,450,150) ​ ​ — Financing costs - derivative warrant liabilities ​ ​ (2,503) ​ ​ — Change in valuation allowance ​ ​ 3,213,066 ​ ​ 483 Income tax expense ​ $ 11,434 ​ $ — ​ There were no unrecognized tax benefits as of December 31, 2020, and 2019.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row r="5">
      <c r="A5" s="4" t="inlineStr">
        <is>
          <t>TOI Parent Inc.</t>
        </is>
      </c>
    </row>
    <row r="6">
      <c r="A6" s="3" t="inlineStr">
        <is>
          <t>Income Taxes</t>
        </is>
      </c>
    </row>
    <row r="7">
      <c r="A7" s="4" t="inlineStr">
        <is>
          <t>Income Taxes</t>
        </is>
      </c>
      <c r="B7" s="4" t="inlineStr">
        <is>
          <t>Note 12. Income Taxes The Company recorded income tax expense of $798,504 for the three months ended September 30, 2021, as compared to income tax benefit of $23,190 for the three months ended September 30, 2020. The increase of $821,694 in income tax expense is primarily related to the corresponding increase in our profitable entity’s, TOI Parent’s, pre-tax book income combined with an increase in our annual effective tax rate. Our effective tax rate decreased to (36.6)% for the three months ended September 30, 2021, from 3.3% for the three months ended September 30, 2020, primarily due to increase in the valuation allowance, partially offset by the tax effect of gain on PPP loan forgiveness, which is not taxable for federal income tax purposes. The Company recorded income tax expense of $1,796,123 for the nine months ended September 30, 2021, as compared to income tax benefit of $298,102 for the nine months ended September 30, 2020. The increase of $2,094,225 in income tax expense is primarily related to the corresponding increase in our profitable entity’s, TOI Parent’s, pre-tax book income combined with an increase in our effective tax rate. Our effective tax rate increased to 175.2% for the nine months ended September 30, 2021, from 3.3% for the nine months ended September 30, 2020, primarily due to increase in the valuation allowance, partially offset by the tax effect of gain on PPP loan forgiveness, which is not taxable for federal income tax purposes. Our effective tax rate for the three and nine months ended September 30, 2021, was different than the U.S. federal statutory tax rate of 21.0% primarily due to increase in the valuation allowance, partially offset by the tax effect of gain on PPP loan forgiveness, which is not taxable for federal income tax purposes.</t>
        </is>
      </c>
      <c r="C7" s="4" t="inlineStr">
        <is>
          <t>Note 12. Income Taxes The components of the provision (benefit) for income taxes consists of: ​ ​ ​ ​ ​ ​ ​ ​ ​ ​ ​ ​ Current Deferred Total Year ended December 31, 2020: ​ ​ ​ U.S. federal ​ $ 822,490 ​ $ (919,164) ​ $ (96,674) State and local ​ 28,183 ​ (424,332) ​ (396,149) ​ ​ $ 850,673 ​ $ (1,343,496) ​ $ (492,823) ​ ​ ​ ​ ​ ​ ​ ​ ​ ​ ​ ​ ​ Current Deferred Total Year ended December 31, 2019: ​ ​ ​ U.S. federal ​ $ 355,245 ​ $ 697,261 ​ $ 1,052,506 State and local ​ 203,261 ​ 127,501 ​ 330,762 ​ ​ $ 558,506 ​ $ 824,762 ​ $ 1,383,268 ​ ​ ​ ​ ​ ​ ​ ​ ​ ​ ​ ​ ​ Current Deferred Total Period from September 20, 2018 through December 31, 2018: ​ ​ ​ U.S. federal ​ $ — ​ $ 552,044 ​ $ 552,044 State and local ​ 91,039 ​ 179,057 ​ 270,096 ​ ​ $ 91,039 ​ $ 731,101 ​ $ 822,140 ​ ​ ​ ​ ​ ​ ​ ​ ​ ​ ​ ​ ​ Current Deferred Total Period from January 1, 2018 through September 19, 2018: ​ ​ ​ U.S. federal ​ $ — ​ $ — ​ $ — State and local ​ 132,942 ​ (42,337) ​ 90,605 ​ ​ $ 132,942 ​ $ (42,337) ​ $ 90,605 ​ The Company’s income tax expense differs from the amount that would have resulted from applying the federal statutory rate of 21% to pretax from ​ ​ ​ ​ ​ ​ ​ ​ ​ ​ ​ ​ ​ ​ ​ ​ ​ ​ ​ ​ ​ ​ ​ Period from ​ ​ Period from ​ ​ ​ ​ ​ ​ ​ ​ September 20, ​ ​ January 1, ​ ​ ​ ​ ​ ​ ​ ​ 2018 ​ ​ 2018 ​ ​ Year Ended ​ Year Ended ​ through ​ ​ through ​ ​ December 31, ​ December 31, ​ December 31, ​ ​ September 19, ​ 2020 2019 2018 2018 Income tax at federal statutory rate ​ $ (3,110,753) ​ $ (554,131) ​ $ (246,014) ​ ​ $ 1,266,764 Income not subject to corporate level tax ​ — ​ — ​ (30,292) ​ ​ (1,266,764) State tax, net federal benefit ​ (982,329) ​ (69,370) ​ 238,489 ​ ​ 90,605 Fines and Penalties ​ — ​ — ​ — ​ ​ — Transaction costs ​ — ​ — ​ 668,779 ​ ​ — Adjustment to deferred taxes ​ — ​ 138,648 ​ — ​ ​ — Change in tax status ​ — ​ — ​ 187,779 ​ ​ — Income Tax Payable: ​ ​ ​ ​ ​ Change in valuation allowance ​ 3,596,998 ​ 1,854,006 ​ — ​ ​ — Other ​ 3,261 ​ 14,115 ​ 3,399 ​ ​ — Income tax (benefit) expense ​ $ (492,823) ​ $ 1,383,268 ​ $ 822,140 ​ ​ $ 90,605 ​ The tax effects of temporary differences that give rise to significant portions of the deferred tax assets and deferred tax liabilities at December 31, 2020 and 2019 are presented below. ​ ​ ​ ​ ​ ​ ​ ​ ​ ​ December 31, ​ December 31, ​ 2020 2019 Deferred tax assets: ​ ​ Deferred rent ​ $ 107,988 ​ $ 57,780 Accrued Expenses ​ 769,754 ​ 351,220 Net operating loss carryforwards ​ 2,528,555 ​ 150,367 Management Fees (the Practice) ​ 1,827,864 ​ 1,814,880 Impaired assets ​ 2,086,611 ​ — Deferred revenue ​ 182,467 ​ 58,348 Stock Based Compensation ​ 68,505 ​ 26,120 Total gross deferred tax assets ​ 7,571,744 ​ 2,458,715 Valuation allowance ​ (5,451,003) ​ (1,854,005) Net deferred tax assets ​ 2,120,741 ​ 604,710 Deferred tax liabilities: ​ ​ Plant and equipment, principally due to differences in depreciation and capitalized interest ​ (1,905,646) ​ (1,746,345) Management Fees (TOI Parent) ​ (1,827,864) ​ (1,814,881) Total gross deferred liabilities ​ (3,733,510) ​ (3,561,226) Net deferred tax liabilities ​ $ (1,612,769) ​ $ (2,956,516) ​ The valuation allowance for deferred tax assets as of December 31, 2020, and December 31, 2019, was $(5,451,003) and $(1,854,005), respectively. The net change in the total valuation allowance was an increase of $3,596,998 in 2020 and an increase of $1,854,005 in 2019. The valuation allowance at December 31, 2020, was primarily related to net operating loss carryforwards of the Practice that, in the judgment of management, are not more likely than not to be realized. TOI Parent and the Practice file separate federal and state tax returns. Accordingly, net operating losses of the Practice cannot offset taxable income of TOI Parent. Deferred tax assets and deferred tax liabilities have been separately determined for TOI Parent and the Practice, as has the valuation allowance assessment for each. The table above reflects the combined deferred tax assets, deferred tax liabilities, and valuation allowance for both TOI Parent and the Practice. Of the $(5,451,003) total valuation allowance, $(4,801,222) is attributable to the Practice and $(649,781) is attributable to TOI Parent. The net deferred tax liabilities of $(1,612,769) is primarily attributable to TOI Parent, which is net of a $(649,781) valuation allowance. The Practice has total gross deferred tax assets of $4,922,056, most of which is reduced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effect of available carry 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t December 31, 2020. The amount of the deferred tax asset considered realizable, however, could be reduced in the near term if estimates of future taxable income during the carryforward period are reduced. At December 31, 2020, the Company has net operating loss carryforwards for Federal income tax purposes of $7,637,918, all attributable to the Practice, which are available to offset future Federal taxable income of the Practice indefinitely. The Company has net operating loss carryforwards for state income tax purposes of $8,424,443, most of which is attributable to the Practice, which will begin to expire after 2041. Pursuant to Internal Revenue Code Section 382, annual use of the Company’s net operating loss (“NOL”) carryforwards may be limited in the event a cumulative change in ownership of more than 50% occurs within a three-year period. The Company has not completed a Section 382 analysis, however, it is not aware of any transactions that would result in an ownership change under Section 382. Further, the Company’s direct shareholders have remained constant since its inception in 2018. A summary of the changes in the amount of unrecognized tax benefits (excluding interest and penalties) for 2020 and 2019 is as follows: ​ ​ ​ ​ ​ ​ ​ ​ ​ ​ December 31, ​ December 31, ​ 2020 2019 Beginning balance of unrecognized tax benefits ​ $ 1,902,659 ​ $ — Additions based on tax positions related to the current year ​ — ​ 1,902,659 Additions based on tax positions of prior years ​ — ​ — Reductions due to lapse of applicable statute of limitation ​ — ​ — Settlements ​ — ​ — Ending balance of unrecognized tax benefits ​ $ 1,902,659 ​ $ 1,902,659 ​ The Company anticipates reversal of the above amount within the next 12 months upon amendment of the Company’s 2019 federal and state income tax returns. The Company recognizes interest and penalties related to unrecognized tax benefits in income tax expense. Due to the Company’s NOL position, no interest or penalties have been recognized with respect to unrecognized tax benefits, as such amounts are considered immaterial. The Company is subject to taxation in the U.S., California, and Arizona. As of December 31, 2020, the statute of limitations remains open for tax year 2018, 2019, and 2020. The Company has accounted for the changes in net operating loss carryovers as a result of the CARES Act. Other provisions of the CARES Act did not have a material impact on the Company’s financial statements as of December 31, 202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fair value of assets acquired and liabilities assumed as part of the Acquisition (Details) - TOI Parent Inc. - USD ($)</t>
        </is>
      </c>
      <c r="B1" s="2" t="inlineStr">
        <is>
          <t>Sep. 30, 2021</t>
        </is>
      </c>
      <c r="C1" s="2" t="inlineStr">
        <is>
          <t>Dec. 31, 2020</t>
        </is>
      </c>
      <c r="D1" s="2" t="inlineStr">
        <is>
          <t>Dec. 31, 2019</t>
        </is>
      </c>
      <c r="E1" s="2" t="inlineStr">
        <is>
          <t>Dec. 31, 2018</t>
        </is>
      </c>
    </row>
    <row r="2">
      <c r="A2" s="3" t="inlineStr">
        <is>
          <t>Fair value of assets acquired and liabilities assumed:</t>
        </is>
      </c>
    </row>
    <row r="3">
      <c r="A3" s="4" t="inlineStr">
        <is>
          <t>Goodwill</t>
        </is>
      </c>
      <c r="B3" s="5" t="n">
        <v>15680160</v>
      </c>
      <c r="C3" s="5" t="n">
        <v>14226674</v>
      </c>
      <c r="D3" s="5" t="n">
        <v>14076674</v>
      </c>
      <c r="E3" s="5" t="n">
        <v>14076674</v>
      </c>
    </row>
    <row r="4">
      <c r="A4" s="4" t="inlineStr">
        <is>
          <t>Practice, ICRI, and HHHC</t>
        </is>
      </c>
    </row>
    <row r="5">
      <c r="A5" s="3" t="inlineStr">
        <is>
          <t>Fair value of assets acquired and liabilities assumed:</t>
        </is>
      </c>
    </row>
    <row r="6">
      <c r="A6" s="4" t="inlineStr">
        <is>
          <t>Cash</t>
        </is>
      </c>
      <c r="B6" s="6" t="n">
        <v>65042</v>
      </c>
      <c r="C6" s="6" t="n">
        <v>505317</v>
      </c>
    </row>
    <row r="7">
      <c r="A7" s="4" t="inlineStr">
        <is>
          <t>Accounts receivable</t>
        </is>
      </c>
      <c r="B7" s="6" t="n">
        <v>248816</v>
      </c>
      <c r="C7" s="6" t="n">
        <v>11097858</v>
      </c>
    </row>
    <row r="8">
      <c r="A8" s="4" t="inlineStr">
        <is>
          <t>Inventories</t>
        </is>
      </c>
      <c r="B8" s="6" t="n">
        <v>62656</v>
      </c>
      <c r="C8" s="6" t="n">
        <v>2707640</v>
      </c>
    </row>
    <row r="9">
      <c r="A9" s="4" t="inlineStr">
        <is>
          <t>Prepaid expenses and other</t>
        </is>
      </c>
      <c r="C9" s="6" t="n">
        <v>144447</v>
      </c>
    </row>
    <row r="10">
      <c r="A10" s="4" t="inlineStr">
        <is>
          <t>Property and equipment, net</t>
        </is>
      </c>
      <c r="C10" s="6" t="n">
        <v>388511</v>
      </c>
    </row>
    <row r="11">
      <c r="A11" s="4" t="inlineStr">
        <is>
          <t>Goodwill</t>
        </is>
      </c>
      <c r="B11" s="6" t="n">
        <v>1453486</v>
      </c>
      <c r="C11" s="6" t="n">
        <v>14076674</v>
      </c>
    </row>
    <row r="12">
      <c r="A12" s="4" t="inlineStr">
        <is>
          <t>Intangible assets, net</t>
        </is>
      </c>
      <c r="C12" s="6" t="n">
        <v>25234000</v>
      </c>
    </row>
    <row r="13">
      <c r="A13" s="4" t="inlineStr">
        <is>
          <t>Total assets acquired</t>
        </is>
      </c>
      <c r="B13" s="6" t="n">
        <v>1979398</v>
      </c>
      <c r="C13" s="6" t="n">
        <v>54154447</v>
      </c>
    </row>
    <row r="14">
      <c r="A14" s="4" t="inlineStr">
        <is>
          <t>Accounts payable</t>
        </is>
      </c>
      <c r="B14" s="6" t="n">
        <v>120000</v>
      </c>
      <c r="C14" s="6" t="n">
        <v>136989</v>
      </c>
    </row>
    <row r="15">
      <c r="A15" s="4" t="inlineStr">
        <is>
          <t>Accrued expenses and other current liabilities</t>
        </is>
      </c>
      <c r="B15" s="6" t="n">
        <v>149398</v>
      </c>
      <c r="C15" s="6" t="n">
        <v>7658103</v>
      </c>
    </row>
    <row r="16">
      <c r="A16" s="4" t="inlineStr">
        <is>
          <t>Deferred tax liability</t>
        </is>
      </c>
      <c r="C16" s="6" t="n">
        <v>1400653</v>
      </c>
    </row>
    <row r="17">
      <c r="A17" s="4" t="inlineStr">
        <is>
          <t>Total liabilities assumed</t>
        </is>
      </c>
      <c r="B17" s="6" t="n">
        <v>269398</v>
      </c>
      <c r="C17" s="6" t="n">
        <v>9195745</v>
      </c>
    </row>
    <row r="18">
      <c r="A18" s="4" t="inlineStr">
        <is>
          <t>Net assets acquired</t>
        </is>
      </c>
      <c r="B18" s="5" t="n">
        <v>1710000</v>
      </c>
      <c r="C18" s="5" t="n">
        <v>4495870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Unaudited supplemental pro forma information (Details) - TOI Parent Inc. - USD ($)</t>
        </is>
      </c>
      <c r="B1" s="2" t="inlineStr">
        <is>
          <t>9 Months Ended</t>
        </is>
      </c>
      <c r="C1" s="2" t="inlineStr">
        <is>
          <t>12 Months Ended</t>
        </is>
      </c>
    </row>
    <row r="2">
      <c r="B2" s="2" t="inlineStr">
        <is>
          <t>Sep. 30, 2021</t>
        </is>
      </c>
      <c r="C2" s="2" t="inlineStr">
        <is>
          <t>Dec. 31, 2020</t>
        </is>
      </c>
      <c r="D2" s="2" t="inlineStr">
        <is>
          <t>Dec. 31, 2018</t>
        </is>
      </c>
      <c r="E2" s="2" t="inlineStr">
        <is>
          <t>Dec. 31, 2019</t>
        </is>
      </c>
    </row>
    <row r="3">
      <c r="A3" s="3" t="inlineStr">
        <is>
          <t>Business Combination</t>
        </is>
      </c>
    </row>
    <row r="4">
      <c r="A4" s="4" t="inlineStr">
        <is>
          <t>Goodwill</t>
        </is>
      </c>
      <c r="B4" s="5" t="n">
        <v>15680160</v>
      </c>
      <c r="C4" s="5" t="n">
        <v>14226674</v>
      </c>
      <c r="D4" s="5" t="n">
        <v>14076674</v>
      </c>
      <c r="E4" s="5" t="n">
        <v>14076674</v>
      </c>
    </row>
    <row r="5">
      <c r="A5" s="4" t="inlineStr">
        <is>
          <t>Practice, ICRI, and HHHC</t>
        </is>
      </c>
    </row>
    <row r="6">
      <c r="A6" s="3" t="inlineStr">
        <is>
          <t>Business Combination</t>
        </is>
      </c>
    </row>
    <row r="7">
      <c r="A7" s="4" t="inlineStr">
        <is>
          <t>Estimated useful life of identified intangible assets</t>
        </is>
      </c>
      <c r="C7" s="4" t="inlineStr">
        <is>
          <t>10 years</t>
        </is>
      </c>
    </row>
    <row r="8">
      <c r="A8" s="4" t="inlineStr">
        <is>
          <t>Goodwill</t>
        </is>
      </c>
      <c r="B8" s="6" t="n">
        <v>1453486</v>
      </c>
      <c r="C8" s="5" t="n">
        <v>14076674</v>
      </c>
    </row>
    <row r="9">
      <c r="A9" s="4" t="inlineStr">
        <is>
          <t>Pro forma combined revenue</t>
        </is>
      </c>
      <c r="B9" s="6" t="n">
        <v>0</v>
      </c>
      <c r="D9" s="6" t="n">
        <v>113160114</v>
      </c>
    </row>
    <row r="10">
      <c r="A10" s="4" t="inlineStr">
        <is>
          <t>Pro forma combined net income</t>
        </is>
      </c>
      <c r="B10" s="5" t="n">
        <v>0</v>
      </c>
      <c r="D10" s="5" t="n">
        <v>2136657</v>
      </c>
    </row>
  </sheetData>
  <mergeCells count="2">
    <mergeCell ref="A1:A2"/>
    <mergeCell ref="C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Variable Interest Entities - Summary of consolidated financial statements of VIEs (Details) - USD ($)</t>
        </is>
      </c>
      <c r="B1" s="2" t="inlineStr">
        <is>
          <t>Sep. 30, 2021</t>
        </is>
      </c>
      <c r="C1" s="2" t="inlineStr">
        <is>
          <t>Jun. 30, 2021</t>
        </is>
      </c>
      <c r="D1" s="2" t="inlineStr">
        <is>
          <t>Mar. 31, 2021</t>
        </is>
      </c>
      <c r="E1" s="2" t="inlineStr">
        <is>
          <t>Feb. 12, 2021</t>
        </is>
      </c>
      <c r="F1" s="2" t="inlineStr">
        <is>
          <t>Dec. 31, 2020</t>
        </is>
      </c>
      <c r="G1" s="2" t="inlineStr">
        <is>
          <t>Sep. 30, 2020</t>
        </is>
      </c>
      <c r="H1" s="2" t="inlineStr">
        <is>
          <t>Jun. 30, 2020</t>
        </is>
      </c>
      <c r="I1" s="2" t="inlineStr">
        <is>
          <t>Mar. 31, 2020</t>
        </is>
      </c>
      <c r="J1" s="2" t="inlineStr">
        <is>
          <t>Mar. 13, 2020</t>
        </is>
      </c>
      <c r="K1" s="2" t="inlineStr">
        <is>
          <t>Dec. 31, 2019</t>
        </is>
      </c>
      <c r="L1" s="2" t="inlineStr">
        <is>
          <t>Dec. 31, 2018</t>
        </is>
      </c>
    </row>
    <row r="2">
      <c r="A2" s="3" t="inlineStr">
        <is>
          <t>Current assets:</t>
        </is>
      </c>
    </row>
    <row r="3">
      <c r="A3" s="4" t="inlineStr">
        <is>
          <t>Cash</t>
        </is>
      </c>
      <c r="B3" s="5" t="n">
        <v>200000</v>
      </c>
    </row>
    <row r="4">
      <c r="A4" s="4" t="inlineStr">
        <is>
          <t>Prepaid expenses</t>
        </is>
      </c>
      <c r="B4" s="6" t="n">
        <v>82245</v>
      </c>
      <c r="F4" s="5" t="n">
        <v>152474</v>
      </c>
    </row>
    <row r="5">
      <c r="A5" s="4" t="inlineStr">
        <is>
          <t>Total current assets</t>
        </is>
      </c>
      <c r="B5" s="6" t="n">
        <v>287110</v>
      </c>
      <c r="F5" s="6" t="n">
        <v>1069461</v>
      </c>
      <c r="K5" s="5" t="n">
        <v>25000</v>
      </c>
    </row>
    <row r="6">
      <c r="A6" s="4" t="inlineStr">
        <is>
          <t>Total assets</t>
        </is>
      </c>
      <c r="B6" s="6" t="n">
        <v>230299733</v>
      </c>
      <c r="C6" s="5" t="n">
        <v>230754006</v>
      </c>
      <c r="D6" s="5" t="n">
        <v>231036262</v>
      </c>
      <c r="F6" s="6" t="n">
        <v>231323610</v>
      </c>
      <c r="G6" s="5" t="n">
        <v>231395659</v>
      </c>
      <c r="H6" s="5" t="n">
        <v>231466990</v>
      </c>
      <c r="I6" s="5" t="n">
        <v>231843054</v>
      </c>
      <c r="J6" s="5" t="n">
        <v>231769236</v>
      </c>
      <c r="K6" s="6" t="n">
        <v>50000</v>
      </c>
    </row>
    <row r="7">
      <c r="A7" s="3" t="inlineStr">
        <is>
          <t>Current liabilities:</t>
        </is>
      </c>
    </row>
    <row r="8">
      <c r="A8" s="4" t="inlineStr">
        <is>
          <t>Accounts payable</t>
        </is>
      </c>
      <c r="B8" s="6" t="n">
        <v>961084</v>
      </c>
    </row>
    <row r="9">
      <c r="A9" s="4" t="inlineStr">
        <is>
          <t>Total current liabilities</t>
        </is>
      </c>
      <c r="B9" s="6" t="n">
        <v>3634148</v>
      </c>
      <c r="F9" s="6" t="n">
        <v>267550</v>
      </c>
      <c r="K9" s="6" t="n">
        <v>27300</v>
      </c>
    </row>
    <row r="10">
      <c r="A10" s="4" t="inlineStr">
        <is>
          <t>Total liabilities</t>
        </is>
      </c>
      <c r="B10" s="6" t="n">
        <v>25202318</v>
      </c>
      <c r="C10" s="5" t="n">
        <v>25224557</v>
      </c>
      <c r="D10" s="5" t="n">
        <v>19386072</v>
      </c>
      <c r="F10" s="6" t="n">
        <v>25358720</v>
      </c>
      <c r="G10" s="5" t="n">
        <v>22903099</v>
      </c>
      <c r="H10" s="5" t="n">
        <v>20557770</v>
      </c>
      <c r="I10" s="5" t="n">
        <v>18315099</v>
      </c>
      <c r="J10" s="5" t="n">
        <v>17812302</v>
      </c>
      <c r="K10" s="6" t="n">
        <v>27300</v>
      </c>
    </row>
    <row r="11">
      <c r="A11" s="4" t="inlineStr">
        <is>
          <t>TOI Parent Inc.</t>
        </is>
      </c>
    </row>
    <row r="12">
      <c r="A12" s="3" t="inlineStr">
        <is>
          <t>Current assets:</t>
        </is>
      </c>
    </row>
    <row r="13">
      <c r="A13" s="4" t="inlineStr">
        <is>
          <t>Cash</t>
        </is>
      </c>
      <c r="B13" s="6" t="n">
        <v>11531997</v>
      </c>
      <c r="F13" s="6" t="n">
        <v>5997530</v>
      </c>
      <c r="K13" s="6" t="n">
        <v>2446201</v>
      </c>
    </row>
    <row r="14">
      <c r="A14" s="4" t="inlineStr">
        <is>
          <t>Accounts receivable</t>
        </is>
      </c>
      <c r="B14" s="6" t="n">
        <v>22256605</v>
      </c>
      <c r="F14" s="6" t="n">
        <v>17145910</v>
      </c>
      <c r="K14" s="6" t="n">
        <v>14616261</v>
      </c>
    </row>
    <row r="15">
      <c r="A15" s="4" t="inlineStr">
        <is>
          <t>Other receivables</t>
        </is>
      </c>
      <c r="B15" s="6" t="n">
        <v>581451</v>
      </c>
      <c r="F15" s="6" t="n">
        <v>112663</v>
      </c>
      <c r="K15" s="6" t="n">
        <v>118156</v>
      </c>
    </row>
    <row r="16">
      <c r="A16" s="4" t="inlineStr">
        <is>
          <t>Inventories, net</t>
        </is>
      </c>
      <c r="B16" s="6" t="n">
        <v>5756578</v>
      </c>
      <c r="F16" s="6" t="n">
        <v>4354232</v>
      </c>
      <c r="K16" s="6" t="n">
        <v>3888988</v>
      </c>
    </row>
    <row r="17">
      <c r="A17" s="4" t="inlineStr">
        <is>
          <t>Prepaid expenses</t>
        </is>
      </c>
      <c r="B17" s="6" t="n">
        <v>2077045</v>
      </c>
      <c r="F17" s="6" t="n">
        <v>2109256</v>
      </c>
      <c r="K17" s="6" t="n">
        <v>723058</v>
      </c>
    </row>
    <row r="18">
      <c r="A18" s="4" t="inlineStr">
        <is>
          <t>Total current assets</t>
        </is>
      </c>
      <c r="B18" s="6" t="n">
        <v>51297705</v>
      </c>
      <c r="F18" s="6" t="n">
        <v>29719591</v>
      </c>
      <c r="K18" s="6" t="n">
        <v>21792664</v>
      </c>
    </row>
    <row r="19">
      <c r="A19" s="4" t="inlineStr">
        <is>
          <t>Other assets</t>
        </is>
      </c>
      <c r="B19" s="6" t="n">
        <v>250420</v>
      </c>
      <c r="F19" s="6" t="n">
        <v>122509</v>
      </c>
      <c r="K19" s="6" t="n">
        <v>97851</v>
      </c>
    </row>
    <row r="20">
      <c r="A20" s="4" t="inlineStr">
        <is>
          <t>Goodwill</t>
        </is>
      </c>
      <c r="B20" s="6" t="n">
        <v>15680160</v>
      </c>
      <c r="F20" s="6" t="n">
        <v>14226674</v>
      </c>
      <c r="K20" s="6" t="n">
        <v>14076674</v>
      </c>
      <c r="L20" s="5" t="n">
        <v>14076674</v>
      </c>
    </row>
    <row r="21">
      <c r="A21" s="4" t="inlineStr">
        <is>
          <t>Total assets</t>
        </is>
      </c>
      <c r="B21" s="6" t="n">
        <v>90827327</v>
      </c>
      <c r="F21" s="6" t="n">
        <v>65688568</v>
      </c>
      <c r="K21" s="6" t="n">
        <v>59520738</v>
      </c>
    </row>
    <row r="22">
      <c r="A22" s="3" t="inlineStr">
        <is>
          <t>Current liabilities:</t>
        </is>
      </c>
    </row>
    <row r="23">
      <c r="A23" s="4" t="inlineStr">
        <is>
          <t>Accounts payable</t>
        </is>
      </c>
      <c r="B23" s="6" t="n">
        <v>19013532</v>
      </c>
      <c r="F23" s="6" t="n">
        <v>12643024</v>
      </c>
      <c r="K23" s="6" t="n">
        <v>8885431</v>
      </c>
    </row>
    <row r="24">
      <c r="A24" s="4" t="inlineStr">
        <is>
          <t>Current portion of long-term debt</t>
        </is>
      </c>
      <c r="B24" s="6" t="n">
        <v>4895275</v>
      </c>
      <c r="E24" s="5" t="n">
        <v>149398</v>
      </c>
      <c r="F24" s="6" t="n">
        <v>375000</v>
      </c>
    </row>
    <row r="25">
      <c r="A25" s="4" t="inlineStr">
        <is>
          <t>Total current liabilities</t>
        </is>
      </c>
      <c r="B25" s="6" t="n">
        <v>41826097</v>
      </c>
      <c r="F25" s="6" t="n">
        <v>28606858</v>
      </c>
      <c r="K25" s="6" t="n">
        <v>13585451</v>
      </c>
    </row>
    <row r="26">
      <c r="A26" s="4" t="inlineStr">
        <is>
          <t>Other non-current liabilities</t>
        </is>
      </c>
      <c r="B26" s="6" t="n">
        <v>1517844</v>
      </c>
      <c r="F26" s="6" t="n">
        <v>806186</v>
      </c>
      <c r="K26" s="6" t="n">
        <v>756425</v>
      </c>
    </row>
    <row r="27">
      <c r="A27" s="4" t="inlineStr">
        <is>
          <t>Total liabilities</t>
        </is>
      </c>
      <c r="B27" s="6" t="n">
        <v>43343941</v>
      </c>
      <c r="F27" s="6" t="n">
        <v>37587051</v>
      </c>
      <c r="K27" s="6" t="n">
        <v>17298392</v>
      </c>
    </row>
    <row r="28">
      <c r="A28" s="4" t="inlineStr">
        <is>
          <t>TOI Parent Inc. | Variable interest entity</t>
        </is>
      </c>
    </row>
    <row r="29">
      <c r="A29" s="3" t="inlineStr">
        <is>
          <t>Current assets:</t>
        </is>
      </c>
    </row>
    <row r="30">
      <c r="A30" s="4" t="inlineStr">
        <is>
          <t>Cash</t>
        </is>
      </c>
      <c r="B30" s="6" t="n">
        <v>1537568</v>
      </c>
      <c r="F30" s="6" t="n">
        <v>19502</v>
      </c>
      <c r="K30" s="6" t="n">
        <v>2440898</v>
      </c>
    </row>
    <row r="31">
      <c r="A31" s="4" t="inlineStr">
        <is>
          <t>Accounts receivable</t>
        </is>
      </c>
      <c r="B31" s="6" t="n">
        <v>22256608</v>
      </c>
      <c r="F31" s="6" t="n">
        <v>17145911</v>
      </c>
      <c r="K31" s="6" t="n">
        <v>14616261</v>
      </c>
    </row>
    <row r="32">
      <c r="A32" s="4" t="inlineStr">
        <is>
          <t>Other receivables</t>
        </is>
      </c>
      <c r="B32" s="6" t="n">
        <v>99445</v>
      </c>
      <c r="F32" s="6" t="n">
        <v>49163</v>
      </c>
    </row>
    <row r="33">
      <c r="A33" s="4" t="inlineStr">
        <is>
          <t>Inventories, net</t>
        </is>
      </c>
      <c r="B33" s="6" t="n">
        <v>5756578</v>
      </c>
      <c r="F33" s="6" t="n">
        <v>4354232</v>
      </c>
      <c r="K33" s="6" t="n">
        <v>3888988</v>
      </c>
    </row>
    <row r="34">
      <c r="A34" s="4" t="inlineStr">
        <is>
          <t>Prepaid expenses</t>
        </is>
      </c>
      <c r="B34" s="6" t="n">
        <v>675233</v>
      </c>
      <c r="F34" s="6" t="n">
        <v>719063</v>
      </c>
      <c r="K34" s="6" t="n">
        <v>72226</v>
      </c>
    </row>
    <row r="35">
      <c r="A35" s="4" t="inlineStr">
        <is>
          <t>Total current assets</t>
        </is>
      </c>
      <c r="B35" s="6" t="n">
        <v>30325432</v>
      </c>
      <c r="F35" s="6" t="n">
        <v>22287871</v>
      </c>
      <c r="K35" s="6" t="n">
        <v>21018373</v>
      </c>
    </row>
    <row r="36">
      <c r="A36" s="4" t="inlineStr">
        <is>
          <t>Other assets</t>
        </is>
      </c>
      <c r="B36" s="6" t="n">
        <v>306640</v>
      </c>
      <c r="F36" s="6" t="n">
        <v>200600</v>
      </c>
      <c r="K36" s="6" t="n">
        <v>101746</v>
      </c>
    </row>
    <row r="37">
      <c r="A37" s="4" t="inlineStr">
        <is>
          <t>Goodwill</t>
        </is>
      </c>
      <c r="B37" s="6" t="n">
        <v>150000</v>
      </c>
      <c r="F37" s="6" t="n">
        <v>150000</v>
      </c>
    </row>
    <row r="38">
      <c r="A38" s="4" t="inlineStr">
        <is>
          <t>Total assets</t>
        </is>
      </c>
      <c r="B38" s="6" t="n">
        <v>31261239</v>
      </c>
      <c r="F38" s="6" t="n">
        <v>22638471</v>
      </c>
      <c r="K38" s="6" t="n">
        <v>21120119</v>
      </c>
    </row>
    <row r="39">
      <c r="A39" s="3" t="inlineStr">
        <is>
          <t>Current liabilities:</t>
        </is>
      </c>
    </row>
    <row r="40">
      <c r="A40" s="4" t="inlineStr">
        <is>
          <t>Accounts payable</t>
        </is>
      </c>
      <c r="B40" s="6" t="n">
        <v>17694967</v>
      </c>
      <c r="F40" s="6" t="n">
        <v>11953239</v>
      </c>
      <c r="K40" s="6" t="n">
        <v>7732372</v>
      </c>
    </row>
    <row r="41">
      <c r="A41" s="4" t="inlineStr">
        <is>
          <t>Accrued expenses and other current liabilities</t>
        </is>
      </c>
      <c r="B41" s="6" t="n">
        <v>4231336</v>
      </c>
      <c r="F41" s="6" t="n">
        <v>6038584</v>
      </c>
      <c r="K41" s="6" t="n">
        <v>3087119</v>
      </c>
    </row>
    <row r="42">
      <c r="A42" s="4" t="inlineStr">
        <is>
          <t>Current portion of long-term debt</t>
        </is>
      </c>
      <c r="F42" s="6" t="n">
        <v>2000000</v>
      </c>
    </row>
    <row r="43">
      <c r="A43" s="4" t="inlineStr">
        <is>
          <t>Amounts due to affiliates</t>
        </is>
      </c>
      <c r="B43" s="6" t="n">
        <v>34013311</v>
      </c>
      <c r="F43" s="6" t="n">
        <v>19883097</v>
      </c>
      <c r="K43" s="6" t="n">
        <v>16897690</v>
      </c>
    </row>
    <row r="44">
      <c r="A44" s="4" t="inlineStr">
        <is>
          <t>Total current liabilities</t>
        </is>
      </c>
      <c r="B44" s="6" t="n">
        <v>56159660</v>
      </c>
      <c r="F44" s="6" t="n">
        <v>39874920</v>
      </c>
      <c r="K44" s="6" t="n">
        <v>27717181</v>
      </c>
    </row>
    <row r="45">
      <c r="A45" s="4" t="inlineStr">
        <is>
          <t>Other non-current liabilities</t>
        </is>
      </c>
      <c r="B45" s="6" t="n">
        <v>896082</v>
      </c>
      <c r="F45" s="6" t="n">
        <v>551228</v>
      </c>
    </row>
    <row r="46">
      <c r="A46" s="4" t="inlineStr">
        <is>
          <t>Total liabilities</t>
        </is>
      </c>
      <c r="B46" s="5" t="n">
        <v>57055742</v>
      </c>
      <c r="F46" s="5" t="n">
        <v>40426148</v>
      </c>
      <c r="K46" s="5" t="n">
        <v>2771718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6" customWidth="1" min="15" max="15"/>
    <col width="14" customWidth="1" min="16" max="16"/>
  </cols>
  <sheetData>
    <row r="1">
      <c r="A1" s="1" t="inlineStr">
        <is>
          <t>Variable Interest Entities (Details) - USD ($)</t>
        </is>
      </c>
      <c r="B1" s="2" t="inlineStr">
        <is>
          <t>2 Months Ended</t>
        </is>
      </c>
      <c r="C1" s="2" t="inlineStr">
        <is>
          <t>3 Months Ended</t>
        </is>
      </c>
      <c r="J1" s="2" t="inlineStr">
        <is>
          <t>6 Months Ended</t>
        </is>
      </c>
      <c r="L1" s="2" t="inlineStr">
        <is>
          <t>9 Months Ended</t>
        </is>
      </c>
      <c r="O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Dec. 31, 2018</t>
        </is>
      </c>
      <c r="J2" s="2" t="inlineStr">
        <is>
          <t>Jun. 30, 2021</t>
        </is>
      </c>
      <c r="K2" s="2" t="inlineStr">
        <is>
          <t>Jun. 30, 2020</t>
        </is>
      </c>
      <c r="L2" s="2" t="inlineStr">
        <is>
          <t>Sep. 30, 2021</t>
        </is>
      </c>
      <c r="M2" s="2" t="inlineStr">
        <is>
          <t>Sep. 30, 2020</t>
        </is>
      </c>
      <c r="N2" s="2" t="inlineStr">
        <is>
          <t>Sep. 19, 2018</t>
        </is>
      </c>
      <c r="O2" s="2" t="inlineStr">
        <is>
          <t>Dec. 31, 2020</t>
        </is>
      </c>
      <c r="P2" s="2" t="inlineStr">
        <is>
          <t>Dec. 31, 2019</t>
        </is>
      </c>
    </row>
    <row r="3">
      <c r="A3" s="3" t="inlineStr">
        <is>
          <t>Variable Interest Entities</t>
        </is>
      </c>
    </row>
    <row r="4">
      <c r="A4" s="4" t="inlineStr">
        <is>
          <t>Net Income</t>
        </is>
      </c>
      <c r="B4" s="5" t="n">
        <v>-2300</v>
      </c>
      <c r="C4" s="5" t="n">
        <v>-432034</v>
      </c>
      <c r="D4" s="5" t="n">
        <v>-6120741</v>
      </c>
      <c r="E4" s="5" t="n">
        <v>5685300</v>
      </c>
      <c r="F4" s="5" t="n">
        <v>-2416660</v>
      </c>
      <c r="G4" s="5" t="n">
        <v>-2618735</v>
      </c>
      <c r="H4" s="5" t="n">
        <v>-776839</v>
      </c>
      <c r="J4" s="5" t="n">
        <v>-435441</v>
      </c>
      <c r="K4" s="5" t="n">
        <v>-3395574</v>
      </c>
      <c r="L4" s="5" t="n">
        <v>-867475</v>
      </c>
      <c r="M4" s="5" t="n">
        <v>-5812234</v>
      </c>
      <c r="O4" s="5" t="n">
        <v>-8339904</v>
      </c>
    </row>
    <row r="5">
      <c r="A5" s="4" t="inlineStr">
        <is>
          <t>TOI Parent Inc.</t>
        </is>
      </c>
    </row>
    <row r="6">
      <c r="A6" s="3" t="inlineStr">
        <is>
          <t>Variable Interest Entities</t>
        </is>
      </c>
    </row>
    <row r="7">
      <c r="A7" s="4" t="inlineStr">
        <is>
          <t>Net Income</t>
        </is>
      </c>
      <c r="C7" s="5" t="n">
        <v>-2980123</v>
      </c>
      <c r="D7" s="5" t="n">
        <v>3204025</v>
      </c>
      <c r="E7" s="5" t="n">
        <v>-994650</v>
      </c>
      <c r="F7" s="5" t="n">
        <v>-675948</v>
      </c>
      <c r="G7" s="5" t="n">
        <v>1018188</v>
      </c>
      <c r="H7" s="5" t="n">
        <v>-9845729</v>
      </c>
      <c r="I7" s="5" t="n">
        <v>-1993628</v>
      </c>
      <c r="L7" s="6" t="n">
        <v>-770748</v>
      </c>
      <c r="M7" s="6" t="n">
        <v>-9503489</v>
      </c>
      <c r="N7" s="5" t="n">
        <v>5941602</v>
      </c>
      <c r="O7" s="6" t="n">
        <v>-14321235</v>
      </c>
      <c r="P7" s="5" t="n">
        <v>-4021395</v>
      </c>
    </row>
    <row r="8">
      <c r="A8" s="4" t="inlineStr">
        <is>
          <t>TOI Parent Inc. | Variable interest entity</t>
        </is>
      </c>
    </row>
    <row r="9">
      <c r="A9" s="3" t="inlineStr">
        <is>
          <t>Variable Interest Entities</t>
        </is>
      </c>
    </row>
    <row r="10">
      <c r="A10" s="4" t="inlineStr">
        <is>
          <t>Net Income</t>
        </is>
      </c>
      <c r="I10" s="6" t="n">
        <v>-1993628</v>
      </c>
      <c r="L10" s="6" t="n">
        <v>770748</v>
      </c>
      <c r="M10" s="6" t="n">
        <v>0</v>
      </c>
      <c r="O10" s="6" t="n">
        <v>14321235</v>
      </c>
      <c r="P10" s="6" t="n">
        <v>-4021395</v>
      </c>
    </row>
    <row r="11">
      <c r="A11" s="4" t="inlineStr">
        <is>
          <t>Net loss attributable to noncontrolling interest</t>
        </is>
      </c>
      <c r="I11" s="5" t="n">
        <v>0</v>
      </c>
      <c r="L11" s="5" t="n">
        <v>9503489</v>
      </c>
      <c r="M11" s="5" t="n">
        <v>0</v>
      </c>
      <c r="O11" s="5" t="n">
        <v>0</v>
      </c>
      <c r="P11" s="5" t="n">
        <v>0</v>
      </c>
    </row>
  </sheetData>
  <mergeCells count="5">
    <mergeCell ref="A1:A2"/>
    <mergeCell ref="C1:I1"/>
    <mergeCell ref="J1:K1"/>
    <mergeCell ref="L1:N1"/>
    <mergeCell ref="O1:P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s>
  <sheetData>
    <row r="1">
      <c r="A1" s="1" t="inlineStr">
        <is>
          <t>Goodwill and Intangible Assets (Details) - TOI Parent Inc. - USD ($)</t>
        </is>
      </c>
      <c r="B1" s="2" t="inlineStr">
        <is>
          <t>May 01, 2021</t>
        </is>
      </c>
      <c r="C1" s="2" t="inlineStr">
        <is>
          <t>Sep. 30, 2021</t>
        </is>
      </c>
      <c r="D1" s="2" t="inlineStr">
        <is>
          <t>Dec. 31, 2020</t>
        </is>
      </c>
      <c r="E1" s="2" t="inlineStr">
        <is>
          <t>Dec. 31, 2019</t>
        </is>
      </c>
    </row>
    <row r="2">
      <c r="A2" s="3" t="inlineStr">
        <is>
          <t>Intangible assets, net</t>
        </is>
      </c>
    </row>
    <row r="3">
      <c r="A3" s="4" t="inlineStr">
        <is>
          <t>Gross carrying amount</t>
        </is>
      </c>
      <c r="C3" s="5" t="n">
        <v>25734000</v>
      </c>
      <c r="D3" s="5" t="n">
        <v>25234000</v>
      </c>
      <c r="E3" s="5" t="n">
        <v>25234000</v>
      </c>
    </row>
    <row r="4">
      <c r="A4" s="4" t="inlineStr">
        <is>
          <t>Accumulated amortization</t>
        </is>
      </c>
      <c r="C4" s="6" t="n">
        <v>-7577333</v>
      </c>
      <c r="D4" s="6" t="n">
        <v>-5718431</v>
      </c>
      <c r="E4" s="6" t="n">
        <v>-3231354</v>
      </c>
    </row>
    <row r="5">
      <c r="A5" s="4" t="inlineStr">
        <is>
          <t>Net carrying amount</t>
        </is>
      </c>
      <c r="C5" s="5" t="n">
        <v>18156667</v>
      </c>
      <c r="D5" s="5" t="n">
        <v>19515569</v>
      </c>
      <c r="E5" s="5" t="n">
        <v>22002646</v>
      </c>
    </row>
    <row r="6">
      <c r="A6" s="4" t="inlineStr">
        <is>
          <t>Payor contracts</t>
        </is>
      </c>
    </row>
    <row r="7">
      <c r="A7" s="3" t="inlineStr">
        <is>
          <t>Finite-Lived Intangible Assets [Line Items]</t>
        </is>
      </c>
    </row>
    <row r="8">
      <c r="A8" s="4" t="inlineStr">
        <is>
          <t>Weighted average amortization period</t>
        </is>
      </c>
      <c r="B8" s="4" t="inlineStr">
        <is>
          <t>10 years</t>
        </is>
      </c>
      <c r="C8" s="4" t="inlineStr">
        <is>
          <t>10 years</t>
        </is>
      </c>
      <c r="D8" s="4" t="inlineStr">
        <is>
          <t>10 years</t>
        </is>
      </c>
      <c r="E8" s="4" t="inlineStr">
        <is>
          <t>10 years</t>
        </is>
      </c>
    </row>
    <row r="9">
      <c r="A9" s="3" t="inlineStr">
        <is>
          <t>Intangible assets, net</t>
        </is>
      </c>
    </row>
    <row r="10">
      <c r="A10" s="4" t="inlineStr">
        <is>
          <t>Gross carrying amount</t>
        </is>
      </c>
      <c r="C10" s="5" t="n">
        <v>19400000</v>
      </c>
      <c r="D10" s="5" t="n">
        <v>18900000</v>
      </c>
      <c r="E10" s="5" t="n">
        <v>18900000</v>
      </c>
    </row>
    <row r="11">
      <c r="A11" s="4" t="inlineStr">
        <is>
          <t>Accumulated amortization</t>
        </is>
      </c>
      <c r="C11" s="6" t="n">
        <v>-5680572</v>
      </c>
      <c r="D11" s="6" t="n">
        <v>-4283045</v>
      </c>
      <c r="E11" s="6" t="n">
        <v>-2420250</v>
      </c>
    </row>
    <row r="12">
      <c r="A12" s="4" t="inlineStr">
        <is>
          <t>Net carrying amount</t>
        </is>
      </c>
      <c r="C12" s="5" t="n">
        <v>13719428</v>
      </c>
      <c r="D12" s="5" t="n">
        <v>14616955</v>
      </c>
      <c r="E12" s="5" t="n">
        <v>16479750</v>
      </c>
    </row>
    <row r="13">
      <c r="A13" s="4" t="inlineStr">
        <is>
          <t>Trade names</t>
        </is>
      </c>
    </row>
    <row r="14">
      <c r="A14" s="3" t="inlineStr">
        <is>
          <t>Finite-Lived Intangible Assets [Line Items]</t>
        </is>
      </c>
    </row>
    <row r="15">
      <c r="A15" s="4" t="inlineStr">
        <is>
          <t>Weighted average amortization period</t>
        </is>
      </c>
      <c r="C15" s="4" t="inlineStr">
        <is>
          <t>10 years</t>
        </is>
      </c>
      <c r="D15" s="4" t="inlineStr">
        <is>
          <t>10 years</t>
        </is>
      </c>
      <c r="E15" s="4" t="inlineStr">
        <is>
          <t>10 years</t>
        </is>
      </c>
    </row>
    <row r="16">
      <c r="A16" s="3" t="inlineStr">
        <is>
          <t>Intangible assets, net</t>
        </is>
      </c>
    </row>
    <row r="17">
      <c r="A17" s="4" t="inlineStr">
        <is>
          <t>Gross carrying amount</t>
        </is>
      </c>
      <c r="C17" s="5" t="n">
        <v>4170000</v>
      </c>
      <c r="D17" s="5" t="n">
        <v>4170000</v>
      </c>
      <c r="E17" s="5" t="n">
        <v>4170000</v>
      </c>
    </row>
    <row r="18">
      <c r="A18" s="4" t="inlineStr">
        <is>
          <t>Accumulated amortization</t>
        </is>
      </c>
      <c r="C18" s="6" t="n">
        <v>-1248736</v>
      </c>
      <c r="D18" s="6" t="n">
        <v>-944989</v>
      </c>
      <c r="E18" s="6" t="n">
        <v>-533992</v>
      </c>
    </row>
    <row r="19">
      <c r="A19" s="4" t="inlineStr">
        <is>
          <t>Net carrying amount</t>
        </is>
      </c>
      <c r="C19" s="5" t="n">
        <v>2921264</v>
      </c>
      <c r="D19" s="5" t="n">
        <v>3225011</v>
      </c>
      <c r="E19" s="5" t="n">
        <v>3636008</v>
      </c>
    </row>
    <row r="20">
      <c r="A20" s="4" t="inlineStr">
        <is>
          <t>Clinical contracts</t>
        </is>
      </c>
    </row>
    <row r="21">
      <c r="A21" s="3" t="inlineStr">
        <is>
          <t>Finite-Lived Intangible Assets [Line Items]</t>
        </is>
      </c>
    </row>
    <row r="22">
      <c r="A22" s="4" t="inlineStr">
        <is>
          <t>Weighted average amortization period</t>
        </is>
      </c>
      <c r="C22" s="4" t="inlineStr">
        <is>
          <t>10 years</t>
        </is>
      </c>
      <c r="D22" s="4" t="inlineStr">
        <is>
          <t>10 years</t>
        </is>
      </c>
      <c r="E22" s="4" t="inlineStr">
        <is>
          <t>10 years</t>
        </is>
      </c>
    </row>
    <row r="23">
      <c r="A23" s="3" t="inlineStr">
        <is>
          <t>Intangible assets, net</t>
        </is>
      </c>
    </row>
    <row r="24">
      <c r="A24" s="4" t="inlineStr">
        <is>
          <t>Gross carrying amount</t>
        </is>
      </c>
      <c r="C24" s="5" t="n">
        <v>2164000</v>
      </c>
      <c r="D24" s="5" t="n">
        <v>2164000</v>
      </c>
      <c r="E24" s="5" t="n">
        <v>2164000</v>
      </c>
    </row>
    <row r="25">
      <c r="A25" s="4" t="inlineStr">
        <is>
          <t>Accumulated amortization</t>
        </is>
      </c>
      <c r="C25" s="6" t="n">
        <v>-648025</v>
      </c>
      <c r="D25" s="6" t="n">
        <v>-490397</v>
      </c>
      <c r="E25" s="6" t="n">
        <v>-277112</v>
      </c>
    </row>
    <row r="26">
      <c r="A26" s="4" t="inlineStr">
        <is>
          <t>Net carrying amount</t>
        </is>
      </c>
      <c r="C26" s="5" t="n">
        <v>1515975</v>
      </c>
      <c r="D26" s="5" t="n">
        <v>1673603</v>
      </c>
      <c r="E26" s="5" t="n">
        <v>188688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ggregate Amortization expense (Details) - TOI Parent Inc. - USD ($)</t>
        </is>
      </c>
      <c r="B1" s="2" t="inlineStr">
        <is>
          <t>Sep. 30, 2021</t>
        </is>
      </c>
      <c r="C1" s="2" t="inlineStr">
        <is>
          <t>Dec. 31, 2020</t>
        </is>
      </c>
      <c r="D1" s="2" t="inlineStr">
        <is>
          <t>Dec. 31, 2019</t>
        </is>
      </c>
    </row>
    <row r="2">
      <c r="A2" s="3" t="inlineStr">
        <is>
          <t>Finite-Lived Intangible Assets, Net, Amortization Expense, Fiscal Year Maturity [Abstract]</t>
        </is>
      </c>
    </row>
    <row r="3">
      <c r="A3" s="4" t="inlineStr">
        <is>
          <t>2021</t>
        </is>
      </c>
      <c r="B3" s="5" t="n">
        <v>625189</v>
      </c>
      <c r="C3" s="5" t="n">
        <v>2450757</v>
      </c>
    </row>
    <row r="4">
      <c r="A4" s="4" t="inlineStr">
        <is>
          <t>2022</t>
        </is>
      </c>
      <c r="B4" s="6" t="n">
        <v>2500757</v>
      </c>
      <c r="C4" s="6" t="n">
        <v>2450757</v>
      </c>
    </row>
    <row r="5">
      <c r="A5" s="4" t="inlineStr">
        <is>
          <t>2023</t>
        </is>
      </c>
      <c r="B5" s="6" t="n">
        <v>2500757</v>
      </c>
      <c r="C5" s="6" t="n">
        <v>2450757</v>
      </c>
    </row>
    <row r="6">
      <c r="A6" s="4" t="inlineStr">
        <is>
          <t>2024</t>
        </is>
      </c>
      <c r="B6" s="6" t="n">
        <v>2500757</v>
      </c>
      <c r="C6" s="6" t="n">
        <v>2450757</v>
      </c>
    </row>
    <row r="7">
      <c r="A7" s="4" t="inlineStr">
        <is>
          <t>2025</t>
        </is>
      </c>
      <c r="B7" s="6" t="n">
        <v>2500757</v>
      </c>
      <c r="C7" s="6" t="n">
        <v>2450757</v>
      </c>
    </row>
    <row r="8">
      <c r="A8" s="4" t="inlineStr">
        <is>
          <t>Thereafter</t>
        </is>
      </c>
      <c r="B8" s="6" t="n">
        <v>7528450</v>
      </c>
      <c r="C8" s="6" t="n">
        <v>7261784</v>
      </c>
    </row>
    <row r="9">
      <c r="A9" s="4" t="inlineStr">
        <is>
          <t>Total</t>
        </is>
      </c>
      <c r="B9" s="5" t="n">
        <v>18156667</v>
      </c>
      <c r="C9" s="5" t="n">
        <v>19515569</v>
      </c>
      <c r="D9" s="5" t="n">
        <v>2200264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Aggregate amortization expense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TOI Parent Inc.</t>
        </is>
      </c>
    </row>
    <row r="4">
      <c r="A4" s="3" t="inlineStr">
        <is>
          <t>Finite-Lived Intangible Assets [Line Items]</t>
        </is>
      </c>
    </row>
    <row r="5">
      <c r="A5" s="4" t="inlineStr">
        <is>
          <t>Total segment amortization</t>
        </is>
      </c>
      <c r="B5" s="5" t="n">
        <v>625189</v>
      </c>
      <c r="C5" s="5" t="n">
        <v>612689</v>
      </c>
      <c r="D5" s="5" t="n">
        <v>1858902</v>
      </c>
      <c r="E5" s="5" t="n">
        <v>1874390</v>
      </c>
      <c r="F5" s="5" t="n">
        <v>2487078</v>
      </c>
      <c r="G5" s="5" t="n">
        <v>2523400</v>
      </c>
      <c r="H5" s="5" t="n">
        <v>707954</v>
      </c>
    </row>
  </sheetData>
  <mergeCells count="4">
    <mergeCell ref="A1:A2"/>
    <mergeCell ref="B1:C1"/>
    <mergeCell ref="D1:E1"/>
    <mergeCell ref="F1:H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oodwill (Details) - TOI Parent Inc. - USD ($)</t>
        </is>
      </c>
      <c r="B1" s="2" t="inlineStr">
        <is>
          <t>Sep. 30, 2021</t>
        </is>
      </c>
      <c r="C1" s="2" t="inlineStr">
        <is>
          <t>Dec. 31, 2020</t>
        </is>
      </c>
      <c r="D1" s="2" t="inlineStr">
        <is>
          <t>Dec. 31, 2019</t>
        </is>
      </c>
      <c r="E1" s="2" t="inlineStr">
        <is>
          <t>Dec. 31, 2018</t>
        </is>
      </c>
    </row>
    <row r="2">
      <c r="A2" s="3" t="inlineStr">
        <is>
          <t>Goodwill [Line Items]</t>
        </is>
      </c>
    </row>
    <row r="3">
      <c r="A3" s="4" t="inlineStr">
        <is>
          <t>Goodwill</t>
        </is>
      </c>
      <c r="B3" s="5" t="n">
        <v>15680160</v>
      </c>
      <c r="C3" s="5" t="n">
        <v>14226674</v>
      </c>
      <c r="D3" s="5" t="n">
        <v>14076674</v>
      </c>
      <c r="E3" s="5" t="n">
        <v>14076674</v>
      </c>
    </row>
    <row r="4">
      <c r="A4" s="4" t="inlineStr">
        <is>
          <t>Patient services</t>
        </is>
      </c>
    </row>
    <row r="5">
      <c r="A5" s="3" t="inlineStr">
        <is>
          <t>Goodwill [Line Items]</t>
        </is>
      </c>
    </row>
    <row r="6">
      <c r="A6" s="4" t="inlineStr">
        <is>
          <t>Goodwill</t>
        </is>
      </c>
      <c r="B6" s="6" t="n">
        <v>10497489</v>
      </c>
      <c r="C6" s="6" t="n">
        <v>9044003</v>
      </c>
      <c r="D6" s="6" t="n">
        <v>8894003</v>
      </c>
    </row>
    <row r="7">
      <c r="A7" s="4" t="inlineStr">
        <is>
          <t>Dispensary</t>
        </is>
      </c>
    </row>
    <row r="8">
      <c r="A8" s="3" t="inlineStr">
        <is>
          <t>Goodwill [Line Items]</t>
        </is>
      </c>
    </row>
    <row r="9">
      <c r="A9" s="4" t="inlineStr">
        <is>
          <t>Goodwill</t>
        </is>
      </c>
      <c r="B9" s="6" t="n">
        <v>4551002</v>
      </c>
      <c r="C9" s="6" t="n">
        <v>4551002</v>
      </c>
      <c r="D9" s="6" t="n">
        <v>4551002</v>
      </c>
    </row>
    <row r="10">
      <c r="A10" s="4" t="inlineStr">
        <is>
          <t>Clinical trials &amp; other</t>
        </is>
      </c>
    </row>
    <row r="11">
      <c r="A11" s="3" t="inlineStr">
        <is>
          <t>Goodwill [Line Items]</t>
        </is>
      </c>
    </row>
    <row r="12">
      <c r="A12" s="4" t="inlineStr">
        <is>
          <t>Goodwill</t>
        </is>
      </c>
      <c r="B12" s="5" t="n">
        <v>631669</v>
      </c>
      <c r="C12" s="5" t="n">
        <v>631669</v>
      </c>
      <c r="D12" s="5" t="n">
        <v>63166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Changes in the carrying amount of goodwill (Details) - TOI Parent Inc. - USD ($)</t>
        </is>
      </c>
      <c r="B1" s="2" t="inlineStr">
        <is>
          <t>3 Months Ended</t>
        </is>
      </c>
      <c r="C1" s="2" t="inlineStr">
        <is>
          <t>9 Months Ended</t>
        </is>
      </c>
      <c r="D1" s="2" t="inlineStr">
        <is>
          <t>12 Months Ended</t>
        </is>
      </c>
    </row>
    <row r="2">
      <c r="B2" s="2" t="inlineStr">
        <is>
          <t>Dec. 31, 2018</t>
        </is>
      </c>
      <c r="C2" s="2" t="inlineStr">
        <is>
          <t>Sep. 30, 2021</t>
        </is>
      </c>
      <c r="D2" s="2" t="inlineStr">
        <is>
          <t>Dec. 31, 2020</t>
        </is>
      </c>
      <c r="E2" s="2" t="inlineStr">
        <is>
          <t>Dec. 31, 2019</t>
        </is>
      </c>
    </row>
    <row r="3">
      <c r="A3" s="3" t="inlineStr">
        <is>
          <t>Balance at the beginning</t>
        </is>
      </c>
    </row>
    <row r="4">
      <c r="A4" s="4" t="inlineStr">
        <is>
          <t>Gross goodwill</t>
        </is>
      </c>
      <c r="C4" s="5" t="n">
        <v>14226674</v>
      </c>
      <c r="D4" s="5" t="n">
        <v>14076674</v>
      </c>
      <c r="E4" s="5" t="n">
        <v>14076674</v>
      </c>
    </row>
    <row r="5">
      <c r="A5" s="4" t="inlineStr">
        <is>
          <t>Goodwill acquired during the period</t>
        </is>
      </c>
      <c r="C5" s="6" t="n">
        <v>1453486</v>
      </c>
      <c r="D5" s="6" t="n">
        <v>150000</v>
      </c>
      <c r="E5" s="6" t="n">
        <v>14076674</v>
      </c>
    </row>
    <row r="6">
      <c r="A6" s="4" t="inlineStr">
        <is>
          <t>Goodwill impairment charge</t>
        </is>
      </c>
      <c r="B6" s="5" t="n">
        <v>0</v>
      </c>
      <c r="D6" s="6" t="n">
        <v>0</v>
      </c>
      <c r="E6" s="6" t="n">
        <v>0</v>
      </c>
    </row>
    <row r="7">
      <c r="A7" s="4" t="inlineStr">
        <is>
          <t>Goodwill, net as of December 31</t>
        </is>
      </c>
      <c r="B7" s="5" t="n">
        <v>14076674</v>
      </c>
      <c r="C7" s="5" t="n">
        <v>15680160</v>
      </c>
      <c r="D7" s="5" t="n">
        <v>14226674</v>
      </c>
      <c r="E7" s="5" t="n">
        <v>14076674</v>
      </c>
    </row>
  </sheetData>
  <mergeCells count="2">
    <mergeCell ref="A1:A2"/>
    <mergeCell ref="D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Additional Information (Details) - Manuel Zevallos, MD [Member] - TOI Parent Inc. - USD ($)</t>
        </is>
      </c>
      <c r="B1" s="2" t="inlineStr">
        <is>
          <t>May 01, 2021</t>
        </is>
      </c>
      <c r="C1" s="2" t="inlineStr">
        <is>
          <t>Dec. 31, 2020</t>
        </is>
      </c>
    </row>
    <row r="2">
      <c r="A2" s="3" t="inlineStr">
        <is>
          <t>Goodwill [Line Items]</t>
        </is>
      </c>
    </row>
    <row r="3">
      <c r="A3" s="4" t="inlineStr">
        <is>
          <t>Goodwill acquired during the period in cash</t>
        </is>
      </c>
      <c r="B3" s="5" t="n">
        <v>500000</v>
      </c>
      <c r="C3" s="5" t="n">
        <v>100000</v>
      </c>
    </row>
    <row r="4">
      <c r="A4" s="4" t="inlineStr">
        <is>
          <t>Goodwill acquired during the period in deferred cash consideration</t>
        </is>
      </c>
      <c r="B4" s="5" t="n">
        <v>500000</v>
      </c>
      <c r="C4" s="5" t="n">
        <v>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mmon and Preferred Shares</t>
        </is>
      </c>
      <c r="B1" s="2" t="inlineStr">
        <is>
          <t>9 Months Ended</t>
        </is>
      </c>
      <c r="C1" s="2" t="inlineStr">
        <is>
          <t>12 Months Ended</t>
        </is>
      </c>
    </row>
    <row r="2">
      <c r="B2" s="2" t="inlineStr">
        <is>
          <t>Sep. 30, 2021</t>
        </is>
      </c>
      <c r="C2" s="2" t="inlineStr">
        <is>
          <t>Dec. 31, 2020</t>
        </is>
      </c>
    </row>
    <row r="3">
      <c r="A3" s="3" t="inlineStr">
        <is>
          <t>Common and Preferred Shares</t>
        </is>
      </c>
    </row>
    <row r="4">
      <c r="A4" s="4" t="inlineStr">
        <is>
          <t>Common and Preferred Shares</t>
        </is>
      </c>
      <c r="B4" s="4" t="inlineStr">
        <is>
          <t>8. Stockholder’s Equity (Deficit). Preferred Stock — The Company is authorized to issue 1,000,000 shares of preferred stock with a par value of $0.0001 per share. As of September 30, 2021, and December 31, 2020, there are no shares of preferred stock issued or outstanding . Class A Common Stock — The Company is authorized to issue 100,000,000 shares of Class A common stock with a par value of $0.0001 per share. As of September 30, 2021, and December 31, 2020, there were 23,000,000 shares of Class A common stock issued and outstanding , including 23,000,000 shares of Class A common stock subject to possible redemption which were classified as temporary equity. See Note 7. Class B Common Stock — The Company is authorized to issue 10,000,000 shares of Class B common stock with a par value of $0.0001 per share. Holders of the Company’s Class B common stock are entitled to one vote for each share. As of September 30, 2021, and December 31, 2020, there were 5,750,000 shares of Class B common stock issued outstanding . The Class B common stock will automatically convert into Class A common stock at the time of the Initial Business Combination on a one-for- one basis, subject to adjustment.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4" s="4" t="inlineStr">
        <is>
          <t>Note 8 — Stockholders’ Equity Preferred Stock — Class A Common Stock — outstanding outstanding Class B Common Stock — The Class B common stock will automatically convert into Class A common stock at the time of the Initial Business Combination on a one-for-one</t>
        </is>
      </c>
    </row>
    <row r="5">
      <c r="A5" s="4" t="inlineStr">
        <is>
          <t>TOI Parent Inc.</t>
        </is>
      </c>
    </row>
    <row r="6">
      <c r="A6" s="3" t="inlineStr">
        <is>
          <t>Common and Preferred Shares</t>
        </is>
      </c>
    </row>
    <row r="7">
      <c r="A7" s="4" t="inlineStr">
        <is>
          <t>Common and Preferred Shares</t>
        </is>
      </c>
      <c r="B7" s="4" t="inlineStr">
        <is>
          <t>Note 13. Common and Preferred Shares The Company issued Series A Preferred Shares under the Company’s original Certificate of Incorporation dated September 10, 2018 and the Company’s Shareholders’ Agreement dated September 19, 2018. The Certificate of Incorporation was amended and restated on September 14, 2018 (“Amendment I”) and again on November 6, 2020 (“Amendment II”). Per the original Certificate of Incorporation, the Company had authority to issue 30,000 shares, consisting of 20,000 common shares and 10,000 Series A Preferred Shares. The Company issued 10,000 shares of Series A Preferred Shares on September 10, 2018 at $0.001 par value per share. As a result of Amendment I to the Certificate of Incorporation, Series A Preferred shareholders were entitled to a return of capital on their shares prior to any declaration or payment of dividends to common shareholders. The original preferred return was equal to the number of shares held by the preferred shareholder multiplied by the price paid for such shares. In the event of liquidation, dissolution, or winding up of the operations of the Company, Series A Preferred shareholders had preferential liquidation rights compared to the common shareholders. As such, the preferred shareholders were entitled to full payment of the original preferred return before the remaining assets of the Company were to be distributed to common and preferred shareholders based on their pro-rata share of total outstanding securities. Holders of Series A Preferred Shares were granted one vote, per share, for all matters voted on by the common shareholders of the Company. Given the short duration and immaterial operations of the Company between the execution of Amendment I as compared to the Original Certificate of Incorporation, there was no material accounting impact to the Company’s financial statements resulting from the execution of Amendment I. As a result of Amendment II, the Company now has the authority to issue 420,000 shares consisting of 400,000 common shares and 20,000 Series A Preferred Shares. Additionally, each outstanding common share was split into 10 common shares. Amendment II resulted in an extinguishment of old Series A Preferred Shares under the original Certificate of Incorporation and a deemed authorization and issuance of new Series A Preferred Shares. As such, the Company recognized Series A Preferred Shares at fair value at the amendment date, with the difference between the fair value and carrying value being recognized in retained earnings. The fair value of the Series A Preferred Shares was derived using a combination of a an option pricing model (“OPM”) and common stock equivalent method (“CSE”) which are considered Level 2 and Level 3 inputs, respectively, in the fair value hierarchy. The assumptions used in the OPM and CSE models are provided in the following tables: ​ ​ ​ ​ ​ ​ Option-pricing method ​ ​ Valuation date ​ 11/6/2020 ​ Liquidity event date ​ 12/31/2024 ​ Time to liquidity ​ 4.15 years ​ Total equity value ​ $ 82,000,000 ​ Annual dividend rate for common stock ​ 0.0 % Annualized volatility ​ 40.0 % Risk-free rate (continuously compounding) ​ 0.3 % ​ ​ ​ ​ ​ Common-stock equivalent method ​ ​ Valuation date ​ 11/6/2020 ​ Liquidity event date ​ 12/31/2024 ​ Time to liquidity ​ 4.15 years ​ Total equity value ​ $ 82,000,000 ​ Value per common stock equivalent ​ $ 562.06 ​ ​ Further, under Amendment II, cumulative dividends on Series A Preferred Shares will accrue, whether or not declared by the Board at a rate of 6% per year. The preferred shareholders are entitled to payment of all accrued but unpaid dividends prior to declaration or payment of dividends to common shareholders. As of September 30, 2021 and December 31, 2020, dividends in arrears were $9,547,569 and $6,883,835, respectively. In the event of liquidation, Series A Preferred shareholders are entitled to receive payment of assets before distribution to common shareholders. If the full preferential amount is unavailable, the Series A Preferred shareholders will share ratably in the distribution. Additionally, holders of Series A Preferred Shares now have 10 votes, per share, as of November 6, 2020, for all matters voted upon by the common shareholders of the Company and have the option to convert outstanding Series A Preferred Shares into common shares, at any point in time, by a factor of 1 The Series A Preferred shareholders control the vote of the Board through direct representation and can initiate a sale of the Company that may result in the Series A Preferred Shares being redeemed for cash. This potential event is deemed to be outside the control of the Company and therefore, the Series A Preferred Shares are accounted for as temporary equity. In the first quarter of 2021, TOI Parent executed an equity capital raise in separate transactions with 3 accredited investors. A total of 1,451 of the Company’s Series A Preferred Shares were purchased in exchange for $20,000,000 and are subject to the terms of Amendment II of the Certificate of Incorporation. There were 11,451 Series A Preferred Shares issued and outstanding outstanding</t>
        </is>
      </c>
      <c r="C7" s="4" t="inlineStr">
        <is>
          <t>Note 13. Common and Preferred Shares The Company issued Series A Preferred Shares under the Company’s original Certificate of Incorporation dated September 10, 2018 and the Company’s Shareholders’ Agreement dated September 19, 2018. The Certificate of Incorporation was amended and restated on September 14, 2018 (“Amendment I”) and again on November 6, 2020 (“Amendment II”). Per the original Certificate of Incorporation, the Company had authority to issue 30,000 shares, consisting of 20,000 common shares and 10,000 Series A Preferred Shares. The Company issued 10,000 shares of Series A Preferred Shares on September 10, 2018 at $0.001 par value per share. There were 10,000 Series A Preferred Shares issued and outstanding at December 31, 2020, 2019, and 2018. As a result of Amendment I to the Certificate of Incorporation, Series A Preferred shareholders were entitled to a return of capital on their shares prior to any declaration or payment of dividends to common shareholders. The original preferred return was equal to the number of shares held by the preferred shareholder multiplied by the price paid for such shares. In the event of liquidation, dissolution, or winding up of the operations of the Company, Series A Preferred shareholders had preferential liquidation rights compared to the common shareholders. As such, the preferred shareholders were entitled to full payment of the original preferred return before the remaining assets of the Company were to be distributed to common and preferred shareholders based on their pro-rata share of total outstanding securities. Holders of Series A Preferred Shares were granted one vote, per share, for all matters voted on by the common shareholders of the Company. Given the short duration and immaterial operations of the Company between the execution of Amendment I as compared to the Original Certificate of Incorporation, there was no material accounting impact to the Company’s financial statements resulting from the execution of Amendment I. As a result of Amendment II, the Company has the authority to issue 420,000 shares consisting of 400,000 common shares and 20,000 Series A Preferred Shares. Additionally, each outstanding common share was split into 10 common shares. Amendment II resulted in the addition of a conversion option which allows the preferred shareholders to convert the Series A Preferred Shares into common shares. In addition, under Amendment II, the preferred shareholders are entitled to 6% cumulative dividends. Therefore, Amendment II resulted in an extinguishment of old Series A Preferred Shares under the original Certificate of Incorporation and a deemed authorization and issuance of new Series A Preferred Shares. As such, the Company recognized Series A Preferred Shares at fair value at the amendment date, with the difference between the fair value and carrying value being recognized in retained earnings. The fair value of the Series A Preferred Shares was derived using a combination of an option pricing method (“OPM”) and common stock equivalent method (“CSE”) which are considered Level 2 and Level 3 inputs, respectively, in the fair value hierarchy. The assumptions used in the OPM and CSE models are provided in the following tables: ​ ​ ​ ​ ​ ​ Option-pricing method ​ Valuation date ​ 11/6/2020 ​ Liquidity event date ​ 12/31/2024 ​ Time to liquidity ​ 4.15 years ​ Total equity value ​ $ 82,000,000 ​ Annual dividend rate for common stock ​ 0.0 % Annualized volatility ​ 40.0 % Risk-free rate (continuously compounding) ​ 0.3 % ​ ​ ​ ​ ​ Common-stock equivalent method ​ Valuation date ​ 11/6/2020 Liquidity event date ​ 12/31/2024 Time to liquidity ​ 4.15 years Total equity value ​ $ 82,000,000 Value per common stock equivalent ​ $ 562.06 ​ Further, under Amendment II, cumulative dividends on Series A Preferred Shares will accrue, whether or not declared by the Board, at a rate of 6% per year. The preferred shareholders are entitled to payment of all accrued but unpaid dividends prior to declaration or payment of dividends to common shareholders. As dividends have not been declared no liability associated with the accrued dividends has been recognized by the Company. As of December 31, 2020, dividends in arrears were $6,883,835. In the event of liquidation, Series A Preferred shareholders are entitled to receive payment of assets before distribution to common shareholders. If the full preferential amount is unavailable, the Series A Preferred shareholders will share ratably in the distribution. Additionally, holders of Series A Preferred Shares now have 10 votes, per share, for all matters voted upon by the common shareholders of the Company and have the option to convert outstanding Series A Preferred Shares into common shares, at any point in time, by a factor of 1 -to-10. The Series A Preferred shareholders control the vote of the Board through direct representation and can initiate a sale of the Company that may result in the Series A Preferred Shares being redeemed for cash. This potential event is deemed to be outside the control of the Company and therefore, the Series A Preferred Shares are accounted for as temporary equity. As of December 31, 2020, there were 100 common shares outstanding as one option holder of the Company’s 2019 Non-Qualified Stock Option Plan exercised their option to purchase the Company’s common shares on September 12, 2020. The Company had no outstanding common shares as of December 31, 2019, and 2018. The Practice, the Predecessor entity, had 1,000 common shares outstanding as of September 19, 2018.</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cols>
    <col width="79" customWidth="1" min="1" max="1"/>
    <col width="21" customWidth="1" min="2" max="2"/>
    <col width="31" customWidth="1" min="3" max="3"/>
    <col width="21" customWidth="1" min="4" max="4"/>
    <col width="21" customWidth="1" min="5" max="5"/>
    <col width="31" customWidth="1" min="6" max="6"/>
    <col width="21" customWidth="1" min="7" max="7"/>
    <col width="21" customWidth="1" min="8" max="8"/>
    <col width="37" customWidth="1" min="9" max="9"/>
    <col width="21" customWidth="1" min="10" max="10"/>
    <col width="21" customWidth="1" min="11" max="11"/>
    <col width="31" customWidth="1" min="12" max="12"/>
    <col width="31" customWidth="1" min="13" max="13"/>
    <col width="21" customWidth="1" min="14" max="14"/>
    <col width="37" customWidth="1" min="15" max="15"/>
    <col width="37" customWidth="1" min="16" max="16"/>
    <col width="14" customWidth="1" min="17" max="17"/>
    <col width="14" customWidth="1" min="18" max="18"/>
  </cols>
  <sheetData>
    <row r="1">
      <c r="A1" s="1" t="inlineStr">
        <is>
          <t>Net Loss Per Share (Details)</t>
        </is>
      </c>
      <c r="B1" s="2" t="inlineStr">
        <is>
          <t>2 Months Ended</t>
        </is>
      </c>
      <c r="C1" s="2" t="inlineStr">
        <is>
          <t>3 Months Ended</t>
        </is>
      </c>
      <c r="J1" s="2" t="inlineStr">
        <is>
          <t>6 Months Ended</t>
        </is>
      </c>
      <c r="L1" s="2" t="inlineStr">
        <is>
          <t>9 Months Ended</t>
        </is>
      </c>
      <c r="O1" s="2" t="inlineStr">
        <is>
          <t>12 Months Ended</t>
        </is>
      </c>
    </row>
    <row r="2">
      <c r="B2" s="2" t="inlineStr">
        <is>
          <t>Dec. 31, 2019USD ($)</t>
        </is>
      </c>
      <c r="C2" s="2" t="inlineStr">
        <is>
          <t>Sep. 30, 2021USD ($)$ / shares</t>
        </is>
      </c>
      <c r="D2" s="2" t="inlineStr">
        <is>
          <t>Jun. 30, 2021USD ($)</t>
        </is>
      </c>
      <c r="E2" s="2" t="inlineStr">
        <is>
          <t>Mar. 31, 2021USD ($)</t>
        </is>
      </c>
      <c r="F2" s="2" t="inlineStr">
        <is>
          <t>Sep. 30, 2020USD ($)$ / shares</t>
        </is>
      </c>
      <c r="G2" s="2" t="inlineStr">
        <is>
          <t>Jun. 30, 2020USD ($)</t>
        </is>
      </c>
      <c r="H2" s="2" t="inlineStr">
        <is>
          <t>Mar. 31, 2020USD ($)</t>
        </is>
      </c>
      <c r="I2" s="2" t="inlineStr">
        <is>
          <t>Dec. 31, 2018USD ($)$ / sharesshares</t>
        </is>
      </c>
      <c r="J2" s="2" t="inlineStr">
        <is>
          <t>Jun. 30, 2021USD ($)</t>
        </is>
      </c>
      <c r="K2" s="2" t="inlineStr">
        <is>
          <t>Jun. 30, 2020USD ($)</t>
        </is>
      </c>
      <c r="L2" s="2" t="inlineStr">
        <is>
          <t>Sep. 30, 2021USD ($)$ / shares</t>
        </is>
      </c>
      <c r="M2" s="2" t="inlineStr">
        <is>
          <t>Sep. 30, 2020USD ($)$ / shares</t>
        </is>
      </c>
      <c r="N2" s="2" t="inlineStr">
        <is>
          <t>Sep. 19, 2018USD ($)</t>
        </is>
      </c>
      <c r="O2" s="2" t="inlineStr">
        <is>
          <t>Dec. 31, 2020USD ($)$ / sharesshares</t>
        </is>
      </c>
      <c r="P2" s="2" t="inlineStr">
        <is>
          <t>Dec. 31, 2019USD ($)$ / sharesshares</t>
        </is>
      </c>
      <c r="Q2" s="2" t="inlineStr">
        <is>
          <t>Nov. 30, 2020</t>
        </is>
      </c>
      <c r="R2" s="2" t="inlineStr">
        <is>
          <t>Nov. 06, 2020</t>
        </is>
      </c>
    </row>
    <row r="3">
      <c r="A3" s="3" t="inlineStr">
        <is>
          <t>Net Loss Per Share</t>
        </is>
      </c>
    </row>
    <row r="4">
      <c r="A4" s="4" t="inlineStr">
        <is>
          <t>Net Income</t>
        </is>
      </c>
      <c r="B4" s="5" t="n">
        <v>-2300</v>
      </c>
      <c r="C4" s="5" t="n">
        <v>-432034</v>
      </c>
      <c r="D4" s="5" t="n">
        <v>-6120741</v>
      </c>
      <c r="E4" s="5" t="n">
        <v>5685300</v>
      </c>
      <c r="F4" s="5" t="n">
        <v>-2416660</v>
      </c>
      <c r="G4" s="5" t="n">
        <v>-2618735</v>
      </c>
      <c r="H4" s="5" t="n">
        <v>-776839</v>
      </c>
      <c r="J4" s="5" t="n">
        <v>-435441</v>
      </c>
      <c r="K4" s="5" t="n">
        <v>-3395574</v>
      </c>
      <c r="L4" s="5" t="n">
        <v>-867475</v>
      </c>
      <c r="M4" s="5" t="n">
        <v>-5812234</v>
      </c>
      <c r="O4" s="5" t="n">
        <v>-8339904</v>
      </c>
    </row>
    <row r="5">
      <c r="A5" s="4" t="inlineStr">
        <is>
          <t>TOI Parent Inc.</t>
        </is>
      </c>
    </row>
    <row r="6">
      <c r="A6" s="3" t="inlineStr">
        <is>
          <t>Net Loss Per Share</t>
        </is>
      </c>
    </row>
    <row r="7">
      <c r="A7" s="4" t="inlineStr">
        <is>
          <t>Net Income</t>
        </is>
      </c>
      <c r="C7" s="5" t="n">
        <v>-2980123</v>
      </c>
      <c r="D7" s="5" t="n">
        <v>3204025</v>
      </c>
      <c r="E7" s="5" t="n">
        <v>-994650</v>
      </c>
      <c r="F7" s="5" t="n">
        <v>-675948</v>
      </c>
      <c r="G7" s="5" t="n">
        <v>1018188</v>
      </c>
      <c r="H7" s="5" t="n">
        <v>-9845729</v>
      </c>
      <c r="I7" s="5" t="n">
        <v>-1993628</v>
      </c>
      <c r="L7" s="5" t="n">
        <v>-770748</v>
      </c>
      <c r="M7" s="5" t="n">
        <v>-9503489</v>
      </c>
      <c r="N7" s="5" t="n">
        <v>5941602</v>
      </c>
      <c r="O7" s="5" t="n">
        <v>-14321235</v>
      </c>
      <c r="P7" s="5" t="n">
        <v>-4021395</v>
      </c>
    </row>
    <row r="8">
      <c r="A8" s="4" t="inlineStr">
        <is>
          <t>Basic and diluted net loss per share attributable to TOI Parent, Inc. | shares</t>
        </is>
      </c>
      <c r="I8" s="6" t="n">
        <v>10000</v>
      </c>
      <c r="O8" s="6" t="n">
        <v>23786</v>
      </c>
      <c r="P8" s="6" t="n">
        <v>10000</v>
      </c>
    </row>
    <row r="9">
      <c r="A9" s="4" t="inlineStr">
        <is>
          <t>Earnings Basic and diluted | $ / shares</t>
        </is>
      </c>
      <c r="C9" s="9" t="n">
        <v>-26.03</v>
      </c>
      <c r="F9" s="9" t="n">
        <v>-67.59</v>
      </c>
      <c r="I9" s="9" t="n">
        <v>-199.36</v>
      </c>
      <c r="L9" s="9" t="n">
        <v>-6.73</v>
      </c>
      <c r="M9" s="9" t="n">
        <v>-950.35</v>
      </c>
      <c r="O9" s="9" t="n">
        <v>-602.09</v>
      </c>
      <c r="P9" s="9" t="n">
        <v>-402.14</v>
      </c>
    </row>
    <row r="10">
      <c r="A10" s="4" t="inlineStr">
        <is>
          <t>Conversion ratio</t>
        </is>
      </c>
      <c r="Q10" s="11" t="n">
        <v>0.1</v>
      </c>
      <c r="R10" s="10" t="n">
        <v>0.1</v>
      </c>
    </row>
  </sheetData>
  <mergeCells count="5">
    <mergeCell ref="A1:A2"/>
    <mergeCell ref="C1:I1"/>
    <mergeCell ref="J1:K1"/>
    <mergeCell ref="L1:N1"/>
    <mergeCell ref="O1:P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Computation of diluted net loss per share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TOI Parent Inc. | Stock options</t>
        </is>
      </c>
    </row>
    <row r="4">
      <c r="A4" s="3" t="inlineStr">
        <is>
          <t>Antidilutive Securities Excluded from Computation of Earnings Per Share [Line Items]</t>
        </is>
      </c>
    </row>
    <row r="5">
      <c r="A5" s="4" t="inlineStr">
        <is>
          <t>Potentially dilutive outstanding securities which were excluded from computation of diluted net loss per share because their effect would have been anti-dilutive</t>
        </is>
      </c>
      <c r="B5" s="6" t="n">
        <v>23138</v>
      </c>
      <c r="C5" s="6" t="n">
        <v>10832</v>
      </c>
      <c r="D5" s="6" t="n">
        <v>23138</v>
      </c>
      <c r="E5" s="6" t="n">
        <v>10832</v>
      </c>
      <c r="F5" s="6" t="n">
        <v>14860</v>
      </c>
      <c r="G5" s="6" t="n">
        <v>9965</v>
      </c>
      <c r="H5" s="6" t="n">
        <v>2560</v>
      </c>
    </row>
  </sheetData>
  <mergeCells count="4">
    <mergeCell ref="A1:A2"/>
    <mergeCell ref="B1:C1"/>
    <mergeCell ref="D1:E1"/>
    <mergeCell ref="F1:H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egment Information (Details) - TOI Parent Inc. - segment</t>
        </is>
      </c>
      <c r="B1" s="2" t="inlineStr">
        <is>
          <t>9 Months Ended</t>
        </is>
      </c>
      <c r="C1" s="2" t="inlineStr">
        <is>
          <t>12 Months Ended</t>
        </is>
      </c>
    </row>
    <row r="2">
      <c r="B2" s="2" t="inlineStr">
        <is>
          <t>Sep. 30, 2021</t>
        </is>
      </c>
      <c r="C2" s="2" t="inlineStr">
        <is>
          <t>Dec. 31, 2020</t>
        </is>
      </c>
    </row>
    <row r="3">
      <c r="A3" s="3" t="inlineStr">
        <is>
          <t>Segment Reporting Information</t>
        </is>
      </c>
    </row>
    <row r="4">
      <c r="A4" s="4" t="inlineStr">
        <is>
          <t>Number of operating segments</t>
        </is>
      </c>
      <c r="B4" s="6" t="n">
        <v>3</v>
      </c>
      <c r="C4" s="6" t="n">
        <v>3</v>
      </c>
    </row>
    <row r="5">
      <c r="A5" s="4" t="inlineStr">
        <is>
          <t>Number of reportable segments</t>
        </is>
      </c>
      <c r="B5" s="6" t="n">
        <v>3</v>
      </c>
      <c r="C5" s="6" t="n">
        <v>3</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ized financial information for the Company's segments (Details) - USD ($)</t>
        </is>
      </c>
      <c r="B1" s="2" t="inlineStr">
        <is>
          <t>2 Months Ended</t>
        </is>
      </c>
      <c r="C1" s="2" t="inlineStr">
        <is>
          <t>3 Months Ended</t>
        </is>
      </c>
      <c r="F1" s="2" t="inlineStr">
        <is>
          <t>9 Months Ended</t>
        </is>
      </c>
      <c r="J1" s="2" t="inlineStr">
        <is>
          <t>12 Months Ended</t>
        </is>
      </c>
    </row>
    <row r="2">
      <c r="B2" s="2" t="inlineStr">
        <is>
          <t>Dec. 31, 2019</t>
        </is>
      </c>
      <c r="C2" s="2" t="inlineStr">
        <is>
          <t>Sep. 30, 2021</t>
        </is>
      </c>
      <c r="D2" s="2" t="inlineStr">
        <is>
          <t>Sep. 30, 2020</t>
        </is>
      </c>
      <c r="E2" s="2" t="inlineStr">
        <is>
          <t>Dec. 31, 2018</t>
        </is>
      </c>
      <c r="F2" s="2" t="inlineStr">
        <is>
          <t>Sep. 30, 2021</t>
        </is>
      </c>
      <c r="G2" s="2" t="inlineStr">
        <is>
          <t>Sep. 30, 2020</t>
        </is>
      </c>
      <c r="H2" s="2" t="inlineStr">
        <is>
          <t>Sep. 30, 2018</t>
        </is>
      </c>
      <c r="I2" s="2" t="inlineStr">
        <is>
          <t>Sep. 19, 2018</t>
        </is>
      </c>
      <c r="J2" s="2" t="inlineStr">
        <is>
          <t>Dec. 31, 2020</t>
        </is>
      </c>
      <c r="K2" s="2" t="inlineStr">
        <is>
          <t>Dec. 31, 2019</t>
        </is>
      </c>
      <c r="L2" s="2" t="inlineStr">
        <is>
          <t>Dec. 31, 2018</t>
        </is>
      </c>
    </row>
    <row r="3">
      <c r="A3" s="3" t="inlineStr">
        <is>
          <t>Segment Reporting Information</t>
        </is>
      </c>
    </row>
    <row r="4">
      <c r="A4" s="4" t="inlineStr">
        <is>
          <t>Total consolidated operating (loss) income</t>
        </is>
      </c>
      <c r="B4" s="5" t="n">
        <v>-2300</v>
      </c>
      <c r="C4" s="5" t="n">
        <v>-1575832</v>
      </c>
      <c r="D4" s="5" t="n">
        <v>-198480</v>
      </c>
      <c r="F4" s="5" t="n">
        <v>-4448949</v>
      </c>
      <c r="G4" s="5" t="n">
        <v>-480812</v>
      </c>
      <c r="J4" s="5" t="n">
        <v>-683869</v>
      </c>
    </row>
    <row r="5">
      <c r="A5" s="4" t="inlineStr">
        <is>
          <t>TOI Parent Inc.</t>
        </is>
      </c>
    </row>
    <row r="6">
      <c r="A6" s="3" t="inlineStr">
        <is>
          <t>Segment Reporting Information</t>
        </is>
      </c>
    </row>
    <row r="7">
      <c r="A7" s="4" t="inlineStr">
        <is>
          <t>Consolidated revenue</t>
        </is>
      </c>
      <c r="C7" s="6" t="n">
        <v>52274958</v>
      </c>
      <c r="D7" s="6" t="n">
        <v>47249444</v>
      </c>
      <c r="E7" s="5" t="n">
        <v>37359389</v>
      </c>
      <c r="F7" s="6" t="n">
        <v>150698534</v>
      </c>
      <c r="G7" s="6" t="n">
        <v>138548981</v>
      </c>
      <c r="H7" s="5" t="n">
        <v>75800725</v>
      </c>
      <c r="I7" s="5" t="n">
        <v>75800725</v>
      </c>
      <c r="J7" s="6" t="n">
        <v>187514661</v>
      </c>
      <c r="K7" s="5" t="n">
        <v>155405184</v>
      </c>
    </row>
    <row r="8">
      <c r="A8" s="4" t="inlineStr">
        <is>
          <t>Total segment depreciation expense</t>
        </is>
      </c>
      <c r="E8" s="6" t="n">
        <v>56508</v>
      </c>
      <c r="F8" s="6" t="n">
        <v>562676</v>
      </c>
      <c r="G8" s="6" t="n">
        <v>513830</v>
      </c>
      <c r="I8" s="6" t="n">
        <v>338196</v>
      </c>
      <c r="J8" s="6" t="n">
        <v>690499</v>
      </c>
      <c r="K8" s="6" t="n">
        <v>418461</v>
      </c>
    </row>
    <row r="9">
      <c r="A9" s="4" t="inlineStr">
        <is>
          <t>Total segment amortization</t>
        </is>
      </c>
      <c r="C9" s="6" t="n">
        <v>625189</v>
      </c>
      <c r="D9" s="6" t="n">
        <v>612689</v>
      </c>
      <c r="F9" s="6" t="n">
        <v>1858902</v>
      </c>
      <c r="G9" s="6" t="n">
        <v>1874390</v>
      </c>
      <c r="J9" s="6" t="n">
        <v>2487078</v>
      </c>
      <c r="K9" s="6" t="n">
        <v>2523400</v>
      </c>
      <c r="L9" s="5" t="n">
        <v>707954</v>
      </c>
    </row>
    <row r="10">
      <c r="A10" s="4" t="inlineStr">
        <is>
          <t>Selling, general and administrative expense</t>
        </is>
      </c>
      <c r="C10" s="6" t="n">
        <v>12729425</v>
      </c>
      <c r="D10" s="6" t="n">
        <v>9492069</v>
      </c>
      <c r="E10" s="6" t="n">
        <v>8833475</v>
      </c>
      <c r="F10" s="6" t="n">
        <v>35119854</v>
      </c>
      <c r="G10" s="6" t="n">
        <v>26861651</v>
      </c>
      <c r="I10" s="6" t="n">
        <v>11555910</v>
      </c>
      <c r="J10" s="6" t="n">
        <v>41897302</v>
      </c>
      <c r="K10" s="6" t="n">
        <v>29643511</v>
      </c>
    </row>
    <row r="11">
      <c r="A11" s="4" t="inlineStr">
        <is>
          <t>Non-segment depreciation and amortization</t>
        </is>
      </c>
      <c r="C11" s="6" t="n">
        <v>850199</v>
      </c>
      <c r="D11" s="6" t="n">
        <v>792475</v>
      </c>
      <c r="E11" s="6" t="n">
        <v>764462</v>
      </c>
      <c r="F11" s="6" t="n">
        <v>2421577</v>
      </c>
      <c r="G11" s="6" t="n">
        <v>2388219</v>
      </c>
      <c r="I11" s="6" t="n">
        <v>338196</v>
      </c>
      <c r="J11" s="6" t="n">
        <v>3177577</v>
      </c>
      <c r="K11" s="6" t="n">
        <v>2941861</v>
      </c>
    </row>
    <row r="12">
      <c r="A12" s="4" t="inlineStr">
        <is>
          <t>Total consolidated operating (loss) income</t>
        </is>
      </c>
      <c r="C12" s="6" t="n">
        <v>-2157019</v>
      </c>
      <c r="D12" s="6" t="n">
        <v>-711228</v>
      </c>
      <c r="E12" s="6" t="n">
        <v>-1169896</v>
      </c>
      <c r="F12" s="6" t="n">
        <v>-5026599</v>
      </c>
      <c r="G12" s="6" t="n">
        <v>-3214459</v>
      </c>
      <c r="I12" s="5" t="n">
        <v>5959440</v>
      </c>
      <c r="J12" s="6" t="n">
        <v>-8195903</v>
      </c>
      <c r="K12" s="6" t="n">
        <v>-2644752</v>
      </c>
    </row>
    <row r="13">
      <c r="A13" s="4" t="inlineStr">
        <is>
          <t>TOI Parent Inc. | Operating segments</t>
        </is>
      </c>
    </row>
    <row r="14">
      <c r="A14" s="3" t="inlineStr">
        <is>
          <t>Segment Reporting Information</t>
        </is>
      </c>
    </row>
    <row r="15">
      <c r="A15" s="4" t="inlineStr">
        <is>
          <t>Consolidated revenue</t>
        </is>
      </c>
      <c r="C15" s="6" t="n">
        <v>52274958</v>
      </c>
      <c r="D15" s="6" t="n">
        <v>47249444</v>
      </c>
      <c r="E15" s="6" t="n">
        <v>37359389</v>
      </c>
      <c r="F15" s="6" t="n">
        <v>150698534</v>
      </c>
      <c r="G15" s="6" t="n">
        <v>138548981</v>
      </c>
      <c r="H15" s="6" t="n">
        <v>75800725</v>
      </c>
      <c r="J15" s="6" t="n">
        <v>187514661</v>
      </c>
      <c r="K15" s="6" t="n">
        <v>155405184</v>
      </c>
    </row>
    <row r="16">
      <c r="A16" s="4" t="inlineStr">
        <is>
          <t>Total segment direct costs</t>
        </is>
      </c>
      <c r="C16" s="6" t="n">
        <v>40852353</v>
      </c>
      <c r="D16" s="6" t="n">
        <v>37676128</v>
      </c>
      <c r="E16" s="6" t="n">
        <v>28931348</v>
      </c>
      <c r="F16" s="6" t="n">
        <v>118183702</v>
      </c>
      <c r="G16" s="6" t="n">
        <v>112513570</v>
      </c>
      <c r="H16" s="6" t="n">
        <v>57947179</v>
      </c>
      <c r="J16" s="6" t="n">
        <v>150635685</v>
      </c>
      <c r="K16" s="6" t="n">
        <v>125464564</v>
      </c>
    </row>
    <row r="17">
      <c r="A17" s="4" t="inlineStr">
        <is>
          <t>Total segment depreciation expense</t>
        </is>
      </c>
      <c r="C17" s="6" t="n">
        <v>212875</v>
      </c>
      <c r="D17" s="6" t="n">
        <v>171774</v>
      </c>
      <c r="E17" s="6" t="n">
        <v>47076</v>
      </c>
      <c r="F17" s="6" t="n">
        <v>534460</v>
      </c>
      <c r="G17" s="6" t="n">
        <v>480332</v>
      </c>
      <c r="H17" s="6" t="n">
        <v>281741</v>
      </c>
      <c r="J17" s="6" t="n">
        <v>946996</v>
      </c>
      <c r="K17" s="6" t="n">
        <v>351876</v>
      </c>
    </row>
    <row r="18">
      <c r="A18" s="4" t="inlineStr">
        <is>
          <t>Total segment amortization</t>
        </is>
      </c>
      <c r="C18" s="6" t="n">
        <v>625189</v>
      </c>
      <c r="D18" s="6" t="n">
        <v>612689</v>
      </c>
      <c r="E18" s="6" t="n">
        <v>590962</v>
      </c>
      <c r="F18" s="6" t="n">
        <v>1858902</v>
      </c>
      <c r="G18" s="6" t="n">
        <v>1874390</v>
      </c>
      <c r="J18" s="6" t="n">
        <v>2076081</v>
      </c>
      <c r="K18" s="6" t="n">
        <v>2106400</v>
      </c>
    </row>
    <row r="19">
      <c r="A19" s="4" t="inlineStr">
        <is>
          <t>Total segment operating income</t>
        </is>
      </c>
      <c r="C19" s="6" t="n">
        <v>10584541</v>
      </c>
      <c r="D19" s="6" t="n">
        <v>8788853</v>
      </c>
      <c r="E19" s="6" t="n">
        <v>7790003</v>
      </c>
      <c r="F19" s="6" t="n">
        <v>30121470</v>
      </c>
      <c r="G19" s="6" t="n">
        <v>23680689</v>
      </c>
      <c r="H19" s="6" t="n">
        <v>17571805</v>
      </c>
      <c r="J19" s="6" t="n">
        <v>33855899</v>
      </c>
      <c r="K19" s="6" t="n">
        <v>27482344</v>
      </c>
    </row>
    <row r="20">
      <c r="A20" s="4" t="inlineStr">
        <is>
          <t>Selling, general and administrative expense</t>
        </is>
      </c>
      <c r="C20" s="6" t="n">
        <v>12729425</v>
      </c>
      <c r="D20" s="6" t="n">
        <v>9492069</v>
      </c>
      <c r="E20" s="6" t="n">
        <v>8833475</v>
      </c>
      <c r="F20" s="6" t="n">
        <v>35119854</v>
      </c>
      <c r="G20" s="6" t="n">
        <v>26861651</v>
      </c>
      <c r="H20" s="6" t="n">
        <v>11555910</v>
      </c>
      <c r="J20" s="6" t="n">
        <v>41897302</v>
      </c>
      <c r="K20" s="6" t="n">
        <v>29643511</v>
      </c>
    </row>
    <row r="21">
      <c r="A21" s="4" t="inlineStr">
        <is>
          <t>Total consolidated operating (loss) income</t>
        </is>
      </c>
      <c r="E21" s="6" t="n">
        <v>-1169896</v>
      </c>
      <c r="H21" s="6" t="n">
        <v>5959440</v>
      </c>
      <c r="J21" s="6" t="n">
        <v>-8195903</v>
      </c>
      <c r="K21" s="6" t="n">
        <v>-2644752</v>
      </c>
    </row>
    <row r="22">
      <c r="A22" s="4" t="inlineStr">
        <is>
          <t>TOI Parent Inc. | Non-segment</t>
        </is>
      </c>
    </row>
    <row r="23">
      <c r="A23" s="3" t="inlineStr">
        <is>
          <t>Segment Reporting Information</t>
        </is>
      </c>
    </row>
    <row r="24">
      <c r="A24" s="4" t="inlineStr">
        <is>
          <t>Non-segment depreciation and amortization</t>
        </is>
      </c>
      <c r="C24" s="5" t="n">
        <v>12135</v>
      </c>
      <c r="D24" s="5" t="n">
        <v>8012</v>
      </c>
      <c r="E24" s="6" t="n">
        <v>126424</v>
      </c>
      <c r="F24" s="5" t="n">
        <v>28215</v>
      </c>
      <c r="G24" s="5" t="n">
        <v>33497</v>
      </c>
      <c r="H24" s="6" t="n">
        <v>56455</v>
      </c>
      <c r="J24" s="6" t="n">
        <v>154500</v>
      </c>
      <c r="K24" s="6" t="n">
        <v>483585</v>
      </c>
    </row>
    <row r="25">
      <c r="A25" s="4" t="inlineStr">
        <is>
          <t>Patient services | TOI Parent Inc. | Operating segments</t>
        </is>
      </c>
    </row>
    <row r="26">
      <c r="A26" s="3" t="inlineStr">
        <is>
          <t>Segment Reporting Information</t>
        </is>
      </c>
    </row>
    <row r="27">
      <c r="A27" s="4" t="inlineStr">
        <is>
          <t>Consolidated revenue</t>
        </is>
      </c>
      <c r="E27" s="6" t="n">
        <v>21284785</v>
      </c>
      <c r="H27" s="6" t="n">
        <v>48527028</v>
      </c>
      <c r="J27" s="6" t="n">
        <v>116816797</v>
      </c>
      <c r="K27" s="6" t="n">
        <v>97624881</v>
      </c>
    </row>
    <row r="28">
      <c r="A28" s="4" t="inlineStr">
        <is>
          <t>Total segment direct costs</t>
        </is>
      </c>
      <c r="E28" s="6" t="n">
        <v>16650583</v>
      </c>
      <c r="H28" s="6" t="n">
        <v>34454497</v>
      </c>
      <c r="J28" s="6" t="n">
        <v>95746831</v>
      </c>
      <c r="K28" s="6" t="n">
        <v>81053345</v>
      </c>
    </row>
    <row r="29">
      <c r="A29" s="4" t="inlineStr">
        <is>
          <t>Total segment depreciation expense</t>
        </is>
      </c>
      <c r="E29" s="6" t="n">
        <v>47013</v>
      </c>
      <c r="H29" s="6" t="n">
        <v>281367</v>
      </c>
      <c r="J29" s="6" t="n">
        <v>940130</v>
      </c>
      <c r="K29" s="6" t="n">
        <v>349875</v>
      </c>
    </row>
    <row r="30">
      <c r="A30" s="4" t="inlineStr">
        <is>
          <t>Total segment amortization</t>
        </is>
      </c>
      <c r="E30" s="6" t="n">
        <v>530250</v>
      </c>
      <c r="J30" s="6" t="n">
        <v>1862796</v>
      </c>
      <c r="K30" s="6" t="n">
        <v>1890000</v>
      </c>
    </row>
    <row r="31">
      <c r="A31" s="4" t="inlineStr">
        <is>
          <t>Total segment operating income</t>
        </is>
      </c>
      <c r="E31" s="6" t="n">
        <v>4056939</v>
      </c>
      <c r="H31" s="6" t="n">
        <v>13791164</v>
      </c>
      <c r="J31" s="6" t="n">
        <v>18267040</v>
      </c>
      <c r="K31" s="6" t="n">
        <v>14331661</v>
      </c>
    </row>
    <row r="32">
      <c r="A32" s="4" t="inlineStr">
        <is>
          <t>Dispensary | TOI Parent Inc. | Operating segments</t>
        </is>
      </c>
    </row>
    <row r="33">
      <c r="A33" s="3" t="inlineStr">
        <is>
          <t>Segment Reporting Information</t>
        </is>
      </c>
    </row>
    <row r="34">
      <c r="A34" s="4" t="inlineStr">
        <is>
          <t>Consolidated revenue</t>
        </is>
      </c>
      <c r="E34" s="6" t="n">
        <v>13201609</v>
      </c>
      <c r="H34" s="6" t="n">
        <v>26757955</v>
      </c>
      <c r="J34" s="6" t="n">
        <v>63889875</v>
      </c>
      <c r="K34" s="6" t="n">
        <v>49953992</v>
      </c>
    </row>
    <row r="35">
      <c r="A35" s="4" t="inlineStr">
        <is>
          <t>Total segment direct costs</t>
        </is>
      </c>
      <c r="E35" s="6" t="n">
        <v>12015032</v>
      </c>
      <c r="H35" s="6" t="n">
        <v>23492682</v>
      </c>
      <c r="J35" s="6" t="n">
        <v>53906958</v>
      </c>
      <c r="K35" s="6" t="n">
        <v>43455898</v>
      </c>
    </row>
    <row r="36">
      <c r="A36" s="4" t="inlineStr">
        <is>
          <t>Total segment depreciation expense</t>
        </is>
      </c>
      <c r="J36" s="6" t="n">
        <v>366</v>
      </c>
    </row>
    <row r="37">
      <c r="A37" s="4" t="inlineStr">
        <is>
          <t>Total segment operating income</t>
        </is>
      </c>
      <c r="E37" s="6" t="n">
        <v>1186577</v>
      </c>
      <c r="H37" s="6" t="n">
        <v>3265273</v>
      </c>
      <c r="J37" s="6" t="n">
        <v>9982551</v>
      </c>
      <c r="K37" s="6" t="n">
        <v>6498094</v>
      </c>
    </row>
    <row r="38">
      <c r="A38" s="4" t="inlineStr">
        <is>
          <t>Clinical trials &amp; other | TOI Parent Inc. | Operating segments</t>
        </is>
      </c>
    </row>
    <row r="39">
      <c r="A39" s="3" t="inlineStr">
        <is>
          <t>Segment Reporting Information</t>
        </is>
      </c>
    </row>
    <row r="40">
      <c r="A40" s="4" t="inlineStr">
        <is>
          <t>Consolidated revenue</t>
        </is>
      </c>
      <c r="E40" s="6" t="n">
        <v>2872995</v>
      </c>
      <c r="H40" s="6" t="n">
        <v>515742</v>
      </c>
      <c r="J40" s="6" t="n">
        <v>6807989</v>
      </c>
      <c r="K40" s="6" t="n">
        <v>7826311</v>
      </c>
    </row>
    <row r="41">
      <c r="A41" s="4" t="inlineStr">
        <is>
          <t>Total segment direct costs</t>
        </is>
      </c>
      <c r="E41" s="6" t="n">
        <v>265733</v>
      </c>
      <c r="J41" s="6" t="n">
        <v>981896</v>
      </c>
      <c r="K41" s="6" t="n">
        <v>955321</v>
      </c>
    </row>
    <row r="42">
      <c r="A42" s="4" t="inlineStr">
        <is>
          <t>Total segment depreciation expense</t>
        </is>
      </c>
      <c r="E42" s="6" t="n">
        <v>63</v>
      </c>
      <c r="H42" s="6" t="n">
        <v>374</v>
      </c>
      <c r="J42" s="6" t="n">
        <v>6500</v>
      </c>
      <c r="K42" s="6" t="n">
        <v>2001</v>
      </c>
    </row>
    <row r="43">
      <c r="A43" s="4" t="inlineStr">
        <is>
          <t>Total segment amortization</t>
        </is>
      </c>
      <c r="E43" s="6" t="n">
        <v>60712</v>
      </c>
      <c r="J43" s="6" t="n">
        <v>213285</v>
      </c>
      <c r="K43" s="6" t="n">
        <v>216400</v>
      </c>
    </row>
    <row r="44">
      <c r="A44" s="4" t="inlineStr">
        <is>
          <t>Total segment operating income</t>
        </is>
      </c>
      <c r="E44" s="5" t="n">
        <v>2546487</v>
      </c>
      <c r="H44" s="5" t="n">
        <v>515368</v>
      </c>
      <c r="J44" s="5" t="n">
        <v>5606308</v>
      </c>
      <c r="K44" s="5" t="n">
        <v>6652589</v>
      </c>
    </row>
  </sheetData>
  <mergeCells count="4">
    <mergeCell ref="A1:A2"/>
    <mergeCell ref="C1:E1"/>
    <mergeCell ref="F1:I1"/>
    <mergeCell ref="J1:L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gment Information - Assets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Mar. 13, 2020</t>
        </is>
      </c>
      <c r="J1" s="2" t="inlineStr">
        <is>
          <t>Dec. 31, 2019</t>
        </is>
      </c>
    </row>
    <row r="2">
      <c r="A2" s="3" t="inlineStr">
        <is>
          <t>Segment Reporting Information</t>
        </is>
      </c>
    </row>
    <row r="3">
      <c r="A3" s="4" t="inlineStr">
        <is>
          <t>Total assets</t>
        </is>
      </c>
      <c r="B3" s="5" t="n">
        <v>230299733</v>
      </c>
      <c r="C3" s="5" t="n">
        <v>230754006</v>
      </c>
      <c r="D3" s="5" t="n">
        <v>231036262</v>
      </c>
      <c r="E3" s="5" t="n">
        <v>231323610</v>
      </c>
      <c r="F3" s="5" t="n">
        <v>231395659</v>
      </c>
      <c r="G3" s="5" t="n">
        <v>231466990</v>
      </c>
      <c r="H3" s="5" t="n">
        <v>231843054</v>
      </c>
      <c r="I3" s="5" t="n">
        <v>231769236</v>
      </c>
      <c r="J3" s="5" t="n">
        <v>50000</v>
      </c>
    </row>
    <row r="4">
      <c r="A4" s="4" t="inlineStr">
        <is>
          <t>TOI Parent Inc.</t>
        </is>
      </c>
    </row>
    <row r="5">
      <c r="A5" s="3" t="inlineStr">
        <is>
          <t>Segment Reporting Information</t>
        </is>
      </c>
    </row>
    <row r="6">
      <c r="A6" s="4" t="inlineStr">
        <is>
          <t>Total assets</t>
        </is>
      </c>
      <c r="B6" s="6" t="n">
        <v>90827327</v>
      </c>
      <c r="E6" s="6" t="n">
        <v>65688568</v>
      </c>
      <c r="J6" s="6" t="n">
        <v>59520738</v>
      </c>
    </row>
    <row r="7">
      <c r="A7" s="4" t="inlineStr">
        <is>
          <t>TOI Parent Inc. | Operating segments</t>
        </is>
      </c>
    </row>
    <row r="8">
      <c r="A8" s="3" t="inlineStr">
        <is>
          <t>Segment Reporting Information</t>
        </is>
      </c>
    </row>
    <row r="9">
      <c r="A9" s="4" t="inlineStr">
        <is>
          <t>Total assets</t>
        </is>
      </c>
      <c r="E9" s="6" t="n">
        <v>65688568</v>
      </c>
      <c r="J9" s="6" t="n">
        <v>59520738</v>
      </c>
    </row>
    <row r="10">
      <c r="A10" s="4" t="inlineStr">
        <is>
          <t>TOI Parent Inc. | Non-segment</t>
        </is>
      </c>
    </row>
    <row r="11">
      <c r="A11" s="3" t="inlineStr">
        <is>
          <t>Segment Reporting Information</t>
        </is>
      </c>
    </row>
    <row r="12">
      <c r="A12" s="4" t="inlineStr">
        <is>
          <t>Total assets</t>
        </is>
      </c>
      <c r="B12" s="5" t="n">
        <v>27747655</v>
      </c>
      <c r="E12" s="6" t="n">
        <v>19436737</v>
      </c>
      <c r="J12" s="6" t="n">
        <v>16172166</v>
      </c>
    </row>
    <row r="13">
      <c r="A13" s="4" t="inlineStr">
        <is>
          <t>TOI Parent Inc. | Patient services | Operating segments</t>
        </is>
      </c>
    </row>
    <row r="14">
      <c r="A14" s="3" t="inlineStr">
        <is>
          <t>Segment Reporting Information</t>
        </is>
      </c>
    </row>
    <row r="15">
      <c r="A15" s="4" t="inlineStr">
        <is>
          <t>Total assets</t>
        </is>
      </c>
      <c r="E15" s="6" t="n">
        <v>36445920</v>
      </c>
      <c r="J15" s="6" t="n">
        <v>36340228</v>
      </c>
    </row>
    <row r="16">
      <c r="A16" s="4" t="inlineStr">
        <is>
          <t>TOI Parent Inc. | Dispensary | Operating segments</t>
        </is>
      </c>
    </row>
    <row r="17">
      <c r="A17" s="3" t="inlineStr">
        <is>
          <t>Segment Reporting Information</t>
        </is>
      </c>
    </row>
    <row r="18">
      <c r="A18" s="4" t="inlineStr">
        <is>
          <t>Total assets</t>
        </is>
      </c>
      <c r="E18" s="6" t="n">
        <v>4318946</v>
      </c>
      <c r="J18" s="6" t="n">
        <v>2544778</v>
      </c>
    </row>
    <row r="19">
      <c r="A19" s="4" t="inlineStr">
        <is>
          <t>TOI Parent Inc. | Clinical trials &amp; other | Operating segments</t>
        </is>
      </c>
    </row>
    <row r="20">
      <c r="A20" s="3" t="inlineStr">
        <is>
          <t>Segment Reporting Information</t>
        </is>
      </c>
    </row>
    <row r="21">
      <c r="A21" s="4" t="inlineStr">
        <is>
          <t>Total assets</t>
        </is>
      </c>
      <c r="E21" s="5" t="n">
        <v>5486965</v>
      </c>
      <c r="J21" s="5" t="n">
        <v>4463566</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TOI Parent Inc. - USD ($)</t>
        </is>
      </c>
      <c r="B1" s="2" t="inlineStr">
        <is>
          <t>3 Months Ended</t>
        </is>
      </c>
      <c r="E1" s="2" t="inlineStr">
        <is>
          <t>9 Months Ended</t>
        </is>
      </c>
      <c r="G1" s="2" t="inlineStr">
        <is>
          <t>12 Months Ended</t>
        </is>
      </c>
    </row>
    <row r="2">
      <c r="B2" s="2" t="inlineStr">
        <is>
          <t>Sep. 30, 2021</t>
        </is>
      </c>
      <c r="C2" s="2" t="inlineStr">
        <is>
          <t>Sep. 30, 2020</t>
        </is>
      </c>
      <c r="D2" s="2" t="inlineStr">
        <is>
          <t>Dec. 31, 2018</t>
        </is>
      </c>
      <c r="E2" s="2" t="inlineStr">
        <is>
          <t>Sep. 30, 2021</t>
        </is>
      </c>
      <c r="F2" s="2" t="inlineStr">
        <is>
          <t>Sep. 30, 2020</t>
        </is>
      </c>
      <c r="G2" s="2" t="inlineStr">
        <is>
          <t>Dec. 31, 2020</t>
        </is>
      </c>
      <c r="H2" s="2" t="inlineStr">
        <is>
          <t>Dec. 31, 2019</t>
        </is>
      </c>
    </row>
    <row r="3">
      <c r="A3" s="3" t="inlineStr">
        <is>
          <t>Related Party Transaction [Line Items]</t>
        </is>
      </c>
    </row>
    <row r="4">
      <c r="A4" s="4" t="inlineStr">
        <is>
          <t>Total related party payments</t>
        </is>
      </c>
      <c r="B4" s="5" t="n">
        <v>65880</v>
      </c>
      <c r="C4" s="5" t="n">
        <v>122587</v>
      </c>
      <c r="D4" s="5" t="n">
        <v>91456</v>
      </c>
      <c r="E4" s="5" t="n">
        <v>468092</v>
      </c>
      <c r="F4" s="5" t="n">
        <v>532943</v>
      </c>
      <c r="G4" s="5" t="n">
        <v>641122</v>
      </c>
      <c r="H4" s="5" t="n">
        <v>1070987</v>
      </c>
    </row>
    <row r="5">
      <c r="A5" s="4" t="inlineStr">
        <is>
          <t>Revenue from related party</t>
        </is>
      </c>
      <c r="D5" s="5" t="n">
        <v>600170</v>
      </c>
      <c r="H5" s="5" t="n">
        <v>1068697</v>
      </c>
    </row>
  </sheetData>
  <mergeCells count="4">
    <mergeCell ref="A1:A2"/>
    <mergeCell ref="B1:D1"/>
    <mergeCell ref="E1:F1"/>
    <mergeCell ref="G1:H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0" customWidth="1" min="2" max="2"/>
    <col width="31" customWidth="1" min="3" max="3"/>
  </cols>
  <sheetData>
    <row r="1">
      <c r="A1" s="1" t="inlineStr">
        <is>
          <t>Subsequent Events - Capital Raise (Details) - TOI Parent Inc.</t>
        </is>
      </c>
      <c r="B1" s="2" t="inlineStr">
        <is>
          <t>Sep. 10, 2018shares</t>
        </is>
      </c>
      <c r="C1" s="2" t="inlineStr">
        <is>
          <t>Mar. 31, 2021USD ($)itemshares</t>
        </is>
      </c>
    </row>
    <row r="2">
      <c r="A2" s="4" t="inlineStr">
        <is>
          <t>Series A Preferred Shares</t>
        </is>
      </c>
    </row>
    <row r="3">
      <c r="A3" s="3" t="inlineStr">
        <is>
          <t>Subsequent Events</t>
        </is>
      </c>
    </row>
    <row r="4">
      <c r="A4" s="4" t="inlineStr">
        <is>
          <t>Preferred shares, issued during the period</t>
        </is>
      </c>
      <c r="B4" s="6" t="n">
        <v>10000</v>
      </c>
      <c r="C4" s="6" t="n">
        <v>1451</v>
      </c>
    </row>
    <row r="5">
      <c r="A5" s="4" t="inlineStr">
        <is>
          <t>Subsequent events</t>
        </is>
      </c>
    </row>
    <row r="6">
      <c r="A6" s="3" t="inlineStr">
        <is>
          <t>Subsequent Events</t>
        </is>
      </c>
    </row>
    <row r="7">
      <c r="A7" s="4" t="inlineStr">
        <is>
          <t>Number of accredited investors | item</t>
        </is>
      </c>
      <c r="C7" s="6" t="n">
        <v>3</v>
      </c>
    </row>
    <row r="8">
      <c r="A8" s="4" t="inlineStr">
        <is>
          <t>Preferred shares, issued during the period</t>
        </is>
      </c>
      <c r="C8" s="6" t="n">
        <v>1451</v>
      </c>
    </row>
    <row r="9">
      <c r="A9" s="4" t="inlineStr">
        <is>
          <t>Consideration for issuance of shares | $</t>
        </is>
      </c>
      <c r="C9" s="5" t="n">
        <v>2000000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 Pinellas Cancer Center Acquisition (Details) - TOI Parent Inc. - Subsequent events - Pinellas Cancer Center</t>
        </is>
      </c>
      <c r="B1" s="2" t="inlineStr">
        <is>
          <t>Feb. 12, 2021USD ($)installment</t>
        </is>
      </c>
    </row>
    <row r="2">
      <c r="A2" s="3" t="inlineStr">
        <is>
          <t>Subsequent Events</t>
        </is>
      </c>
    </row>
    <row r="3">
      <c r="A3" s="4" t="inlineStr">
        <is>
          <t>Consideration for asset purchase | $</t>
        </is>
      </c>
      <c r="B3" s="5" t="n">
        <v>1710000</v>
      </c>
    </row>
    <row r="4">
      <c r="A4" s="4" t="inlineStr">
        <is>
          <t>Number of installments in annual anniversary | installment</t>
        </is>
      </c>
      <c r="B4" s="6" t="n">
        <v>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 Oncology Association Acquisition (Details) - TOI Parent Inc. - Subsequent events - Oncology Association</t>
        </is>
      </c>
      <c r="B1" s="2" t="inlineStr">
        <is>
          <t>Apr. 30, 2021USD ($)installment</t>
        </is>
      </c>
    </row>
    <row r="2">
      <c r="A2" s="3" t="inlineStr">
        <is>
          <t>Subsequent Events</t>
        </is>
      </c>
    </row>
    <row r="3">
      <c r="A3" s="4" t="inlineStr">
        <is>
          <t>Consideration for asset purchase</t>
        </is>
      </c>
      <c r="B3" s="5" t="n">
        <v>500000</v>
      </c>
    </row>
    <row r="4">
      <c r="A4" s="4" t="inlineStr">
        <is>
          <t>Consideration paid in cash at closing</t>
        </is>
      </c>
      <c r="B4" s="5" t="n">
        <v>200000</v>
      </c>
    </row>
    <row r="5">
      <c r="A5" s="4" t="inlineStr">
        <is>
          <t>Number of cash installments in annual anniversary | installment</t>
        </is>
      </c>
      <c r="B5" s="6" t="n">
        <v>3</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5" t="n">
        <v>204865</v>
      </c>
      <c r="C3" s="5" t="n">
        <v>916987</v>
      </c>
    </row>
    <row r="4">
      <c r="A4" s="4" t="inlineStr">
        <is>
          <t>Prepaid expenses</t>
        </is>
      </c>
      <c r="B4" s="6" t="n">
        <v>82245</v>
      </c>
      <c r="C4" s="6" t="n">
        <v>152474</v>
      </c>
    </row>
    <row r="5">
      <c r="A5" s="4" t="inlineStr">
        <is>
          <t>Total current assets</t>
        </is>
      </c>
      <c r="B5" s="6" t="n">
        <v>287110</v>
      </c>
      <c r="C5" s="6" t="n">
        <v>1069461</v>
      </c>
    </row>
    <row r="6">
      <c r="A6" s="4" t="inlineStr">
        <is>
          <t>Cash and investments held in Trust Account</t>
        </is>
      </c>
      <c r="B6" s="6" t="n">
        <v>230012623</v>
      </c>
      <c r="C6" s="6" t="n">
        <v>230254149</v>
      </c>
    </row>
    <row r="7">
      <c r="A7" s="4" t="inlineStr">
        <is>
          <t>Deferred offering costs associated with initial public offering</t>
        </is>
      </c>
      <c r="C7" s="6" t="n">
        <v>0</v>
      </c>
    </row>
    <row r="8">
      <c r="A8" s="4" t="inlineStr">
        <is>
          <t>Total assets</t>
        </is>
      </c>
      <c r="B8" s="6" t="n">
        <v>230299733</v>
      </c>
      <c r="C8" s="6" t="n">
        <v>231323610</v>
      </c>
    </row>
    <row r="9">
      <c r="A9" s="3" t="inlineStr">
        <is>
          <t>Current liabilities:</t>
        </is>
      </c>
    </row>
    <row r="10">
      <c r="A10" s="4" t="inlineStr">
        <is>
          <t>Accounts payable</t>
        </is>
      </c>
      <c r="B10" s="6" t="n">
        <v>961084</v>
      </c>
    </row>
    <row r="11">
      <c r="A11" s="4" t="inlineStr">
        <is>
          <t>Accrued expenses</t>
        </is>
      </c>
      <c r="B11" s="6" t="n">
        <v>2625925</v>
      </c>
      <c r="C11" s="6" t="n">
        <v>50000</v>
      </c>
    </row>
    <row r="12">
      <c r="A12" s="4" t="inlineStr">
        <is>
          <t>Accrued expenses - related parties</t>
        </is>
      </c>
      <c r="B12" s="6" t="n">
        <v>17500</v>
      </c>
      <c r="C12" s="6" t="n">
        <v>17500</v>
      </c>
    </row>
    <row r="13">
      <c r="A13" s="4" t="inlineStr">
        <is>
          <t>Franchise tax payable</t>
        </is>
      </c>
      <c r="B13" s="6" t="n">
        <v>29639</v>
      </c>
      <c r="C13" s="6" t="n">
        <v>200050</v>
      </c>
    </row>
    <row r="14">
      <c r="A14" s="4" t="inlineStr">
        <is>
          <t>Total current liabilities</t>
        </is>
      </c>
      <c r="B14" s="6" t="n">
        <v>3634148</v>
      </c>
      <c r="C14" s="6" t="n">
        <v>267550</v>
      </c>
    </row>
    <row r="15">
      <c r="A15" s="4" t="inlineStr">
        <is>
          <t>Deferred underwriting commissions</t>
        </is>
      </c>
      <c r="B15" s="6" t="n">
        <v>6300000</v>
      </c>
      <c r="C15" s="6" t="n">
        <v>6300000</v>
      </c>
    </row>
    <row r="16">
      <c r="A16" s="4" t="inlineStr">
        <is>
          <t>Derivative warrant liabilities</t>
        </is>
      </c>
      <c r="B16" s="6" t="n">
        <v>15268170</v>
      </c>
      <c r="C16" s="6" t="n">
        <v>18791170</v>
      </c>
    </row>
    <row r="17">
      <c r="A17" s="4" t="inlineStr">
        <is>
          <t>Total liabilities</t>
        </is>
      </c>
      <c r="B17" s="6" t="n">
        <v>25202318</v>
      </c>
      <c r="C17" s="6" t="n">
        <v>25358720</v>
      </c>
    </row>
    <row r="18">
      <c r="A18" s="3" t="inlineStr">
        <is>
          <t>Commitments and Contingencies</t>
        </is>
      </c>
    </row>
    <row r="19">
      <c r="A19" s="4" t="inlineStr">
        <is>
          <t>6% cumulative preferred shares, $0.001 par value. Authorized 20,000 shares; 11,451 shares issued and outstanding at June 30, 2021 and 10,000 issued and outstanding at December 31, 2020</t>
        </is>
      </c>
      <c r="B19" s="6" t="n">
        <v>230000000</v>
      </c>
      <c r="C19" s="6" t="n">
        <v>230000000</v>
      </c>
    </row>
    <row r="20">
      <c r="A20" s="3" t="inlineStr">
        <is>
          <t>Stockholders' Equity (Deficit):</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C22" s="6" t="n">
        <v>0</v>
      </c>
    </row>
    <row r="23">
      <c r="A23" s="4" t="inlineStr">
        <is>
          <t>Accumulated deficit</t>
        </is>
      </c>
      <c r="B23" s="6" t="n">
        <v>-24903160</v>
      </c>
      <c r="C23" s="6" t="n">
        <v>-24035685</v>
      </c>
    </row>
    <row r="24">
      <c r="A24" s="4" t="inlineStr">
        <is>
          <t>Total stockholders' deficit</t>
        </is>
      </c>
      <c r="B24" s="6" t="n">
        <v>-24902585</v>
      </c>
      <c r="C24" s="6" t="n">
        <v>-24035110</v>
      </c>
    </row>
    <row r="25">
      <c r="A25" s="4" t="inlineStr">
        <is>
          <t>Total liabilities, cumulative preferred shares and stockholders' deficit</t>
        </is>
      </c>
      <c r="B25" s="6" t="n">
        <v>230299733</v>
      </c>
      <c r="C25" s="6" t="n">
        <v>231323610</v>
      </c>
    </row>
    <row r="26">
      <c r="A26" s="4" t="inlineStr">
        <is>
          <t>Class A common stock</t>
        </is>
      </c>
    </row>
    <row r="27">
      <c r="A27" s="3" t="inlineStr">
        <is>
          <t>Commitments and Contingencies</t>
        </is>
      </c>
    </row>
    <row r="28">
      <c r="A28" s="4" t="inlineStr">
        <is>
          <t>6% cumulative preferred shares, $0.001 par value. Authorized 20,000 shares; 11,451 shares issued and outstanding at June 30, 2021 and 10,000 issued and outstanding at December 31, 2020</t>
        </is>
      </c>
      <c r="B28" s="6" t="n">
        <v>230000000</v>
      </c>
    </row>
    <row r="29">
      <c r="A29" s="3" t="inlineStr">
        <is>
          <t>Stockholders' Equity (Deficit):</t>
        </is>
      </c>
    </row>
    <row r="30">
      <c r="A30" s="4" t="inlineStr">
        <is>
          <t>Common Stock, Value, Issued</t>
        </is>
      </c>
      <c r="C30" s="6" t="n">
        <v>0</v>
      </c>
    </row>
    <row r="31">
      <c r="A31" s="4" t="inlineStr">
        <is>
          <t>Class B common stock</t>
        </is>
      </c>
    </row>
    <row r="32">
      <c r="A32" s="3" t="inlineStr">
        <is>
          <t>Stockholders' Equity (Deficit):</t>
        </is>
      </c>
    </row>
    <row r="33">
      <c r="A33" s="4" t="inlineStr">
        <is>
          <t>Common Stock, Value, Issued</t>
        </is>
      </c>
      <c r="B33" s="5" t="n">
        <v>575</v>
      </c>
      <c r="C33" s="5" t="n">
        <v>575</v>
      </c>
      <c r="D33" s="4" t="inlineStr">
        <is>
          <t>[1]</t>
        </is>
      </c>
    </row>
    <row r="34"/>
    <row r="35">
      <c r="A35" s="4" t="inlineStr">
        <is>
          <t>[1]</t>
        </is>
      </c>
      <c r="B35" s="4" t="inlineStr">
        <is>
          <t>As of December 31, 2019, this number includes up to 750,000 shares of Class B common stock subject to forfeiture if the over-allotment option is not exercised in full or in part by the underwriters. On March 13, 2020, the underwriter exercised its over-allotment option in full; thus, the Founder Shares were no longer subject to forfeiture.</t>
        </is>
      </c>
    </row>
  </sheetData>
  <mergeCells count="3">
    <mergeCell ref="C1:D1"/>
    <mergeCell ref="A34:D34"/>
    <mergeCell ref="B35:D3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t>
        </is>
      </c>
      <c r="B1" s="2" t="inlineStr">
        <is>
          <t>Sep. 30, 2021USD ($)</t>
        </is>
      </c>
    </row>
    <row r="2">
      <c r="A2" s="3" t="inlineStr">
        <is>
          <t>Current assets:</t>
        </is>
      </c>
    </row>
    <row r="3">
      <c r="A3" s="4" t="inlineStr">
        <is>
          <t>Cash</t>
        </is>
      </c>
      <c r="B3" s="5" t="n">
        <v>200000</v>
      </c>
    </row>
    <row r="4">
      <c r="A4" s="4" t="inlineStr">
        <is>
          <t>Prepaid expenses</t>
        </is>
      </c>
      <c r="B4" s="6" t="n">
        <v>82245</v>
      </c>
    </row>
    <row r="5">
      <c r="A5" s="4" t="inlineStr">
        <is>
          <t>Total current assets</t>
        </is>
      </c>
      <c r="B5" s="6" t="n">
        <v>287110</v>
      </c>
    </row>
    <row r="6">
      <c r="A6" s="4" t="inlineStr">
        <is>
          <t>Total assets</t>
        </is>
      </c>
      <c r="B6" s="6" t="n">
        <v>230299733</v>
      </c>
    </row>
    <row r="7">
      <c r="A7" s="3" t="inlineStr">
        <is>
          <t>Current liabilities:</t>
        </is>
      </c>
    </row>
    <row r="8">
      <c r="A8" s="4" t="inlineStr">
        <is>
          <t>Accounts payable</t>
        </is>
      </c>
      <c r="B8" s="6" t="n">
        <v>961084</v>
      </c>
    </row>
    <row r="9">
      <c r="A9" s="4" t="inlineStr">
        <is>
          <t>Total current liabilities</t>
        </is>
      </c>
      <c r="B9" s="6" t="n">
        <v>3634148</v>
      </c>
    </row>
    <row r="10">
      <c r="A10" s="4" t="inlineStr">
        <is>
          <t>Total liabilities</t>
        </is>
      </c>
      <c r="B10" s="6" t="n">
        <v>25202318</v>
      </c>
    </row>
    <row r="11">
      <c r="A11" s="4" t="inlineStr">
        <is>
          <t>6% cumulative preferred shares, $0.001 par value. Authorized 20,000 shares; 11,451 shares issued and outstanding at June 30, 2021 and 10,000 issued and outstanding at December 31, 2020</t>
        </is>
      </c>
      <c r="B11" s="6" t="n">
        <v>230000000</v>
      </c>
    </row>
    <row r="12">
      <c r="A12" s="3" t="inlineStr">
        <is>
          <t>Stockholders' deficit:</t>
        </is>
      </c>
    </row>
    <row r="13">
      <c r="A13" s="4" t="inlineStr">
        <is>
          <t>Accumulated deficit</t>
        </is>
      </c>
      <c r="B13" s="6" t="n">
        <v>-24903160</v>
      </c>
    </row>
    <row r="14">
      <c r="A14" s="4" t="inlineStr">
        <is>
          <t>Total stockholders' deficit</t>
        </is>
      </c>
      <c r="B14" s="6" t="n">
        <v>-24902585</v>
      </c>
    </row>
    <row r="15">
      <c r="A15" s="4" t="inlineStr">
        <is>
          <t>Total liabilities, cumulative preferred shares and stockholders' deficit</t>
        </is>
      </c>
      <c r="B15" s="6" t="n">
        <v>230299733</v>
      </c>
    </row>
    <row r="16">
      <c r="A16" s="4" t="inlineStr">
        <is>
          <t>TOI Parent Inc.</t>
        </is>
      </c>
    </row>
    <row r="17">
      <c r="A17" s="3" t="inlineStr">
        <is>
          <t>Current assets:</t>
        </is>
      </c>
    </row>
    <row r="18">
      <c r="A18" s="4" t="inlineStr">
        <is>
          <t>Cash</t>
        </is>
      </c>
      <c r="B18" s="6" t="n">
        <v>11531997</v>
      </c>
    </row>
    <row r="19">
      <c r="A19" s="4" t="inlineStr">
        <is>
          <t>Accounts receivable</t>
        </is>
      </c>
      <c r="B19" s="6" t="n">
        <v>22256605</v>
      </c>
    </row>
    <row r="20">
      <c r="A20" s="4" t="inlineStr">
        <is>
          <t>Other receivables</t>
        </is>
      </c>
      <c r="B20" s="6" t="n">
        <v>581451</v>
      </c>
    </row>
    <row r="21">
      <c r="A21" s="4" t="inlineStr">
        <is>
          <t>Inventories, net</t>
        </is>
      </c>
      <c r="B21" s="6" t="n">
        <v>5756578</v>
      </c>
    </row>
    <row r="22">
      <c r="A22" s="4" t="inlineStr">
        <is>
          <t>Prepaid expenses</t>
        </is>
      </c>
      <c r="B22" s="6" t="n">
        <v>2077045</v>
      </c>
    </row>
    <row r="23">
      <c r="A23" s="4" t="inlineStr">
        <is>
          <t>Deferred transaction costs</t>
        </is>
      </c>
      <c r="B23" s="6" t="n">
        <v>9094029</v>
      </c>
    </row>
    <row r="24">
      <c r="A24" s="4" t="inlineStr">
        <is>
          <t>Total current assets</t>
        </is>
      </c>
      <c r="B24" s="6" t="n">
        <v>51297705</v>
      </c>
    </row>
    <row r="25">
      <c r="A25" s="4" t="inlineStr">
        <is>
          <t>Property and equipment, net</t>
        </is>
      </c>
      <c r="B25" s="6" t="n">
        <v>3517179</v>
      </c>
    </row>
    <row r="26">
      <c r="A26" s="4" t="inlineStr">
        <is>
          <t>Intangible assets, net</t>
        </is>
      </c>
      <c r="B26" s="6" t="n">
        <v>18156667</v>
      </c>
    </row>
    <row r="27">
      <c r="A27" s="4" t="inlineStr">
        <is>
          <t>Goodwill</t>
        </is>
      </c>
      <c r="B27" s="6" t="n">
        <v>15680160</v>
      </c>
    </row>
    <row r="28">
      <c r="A28" s="4" t="inlineStr">
        <is>
          <t>Other assets</t>
        </is>
      </c>
      <c r="B28" s="6" t="n">
        <v>250420</v>
      </c>
    </row>
    <row r="29">
      <c r="A29" s="4" t="inlineStr">
        <is>
          <t>Deferred income taxes asset</t>
        </is>
      </c>
      <c r="B29" s="6" t="n">
        <v>1925196</v>
      </c>
    </row>
    <row r="30">
      <c r="A30" s="4" t="inlineStr">
        <is>
          <t>Total assets</t>
        </is>
      </c>
      <c r="B30" s="6" t="n">
        <v>90827327</v>
      </c>
    </row>
    <row r="31">
      <c r="A31" s="3" t="inlineStr">
        <is>
          <t>Current liabilities:</t>
        </is>
      </c>
    </row>
    <row r="32">
      <c r="A32" s="4" t="inlineStr">
        <is>
          <t>Current portion of long-term debt</t>
        </is>
      </c>
      <c r="B32" s="6" t="n">
        <v>4895275</v>
      </c>
    </row>
    <row r="33">
      <c r="A33" s="4" t="inlineStr">
        <is>
          <t>Accounts payable</t>
        </is>
      </c>
      <c r="B33" s="6" t="n">
        <v>19013532</v>
      </c>
    </row>
    <row r="34">
      <c r="A34" s="4" t="inlineStr">
        <is>
          <t>Income taxes payable</t>
        </is>
      </c>
      <c r="B34" s="6" t="n">
        <v>6159079</v>
      </c>
    </row>
    <row r="35">
      <c r="A35" s="4" t="inlineStr">
        <is>
          <t>Accrued expenses and other current liabilities</t>
        </is>
      </c>
      <c r="B35" s="6" t="n">
        <v>11758211</v>
      </c>
    </row>
    <row r="36">
      <c r="A36" s="4" t="inlineStr">
        <is>
          <t>Total current liabilities</t>
        </is>
      </c>
      <c r="B36" s="6" t="n">
        <v>41826097</v>
      </c>
    </row>
    <row r="37">
      <c r="A37" s="4" t="inlineStr">
        <is>
          <t>Other non-current liabilities</t>
        </is>
      </c>
      <c r="B37" s="6" t="n">
        <v>1517844</v>
      </c>
    </row>
    <row r="38">
      <c r="A38" s="4" t="inlineStr">
        <is>
          <t>Total liabilities</t>
        </is>
      </c>
      <c r="B38" s="6" t="n">
        <v>43343941</v>
      </c>
    </row>
    <row r="39">
      <c r="A39" s="4" t="inlineStr">
        <is>
          <t>6% cumulative preferred shares, $0.001 par value. Authorized 20,000 shares; 11,451 shares issued and outstanding at June 30, 2021 and 10,000 issued and outstanding at December 31, 2020</t>
        </is>
      </c>
      <c r="B39" s="6" t="n">
        <v>100113700</v>
      </c>
    </row>
    <row r="40">
      <c r="A40" s="3" t="inlineStr">
        <is>
          <t>Stockholders' deficit:</t>
        </is>
      </c>
    </row>
    <row r="41">
      <c r="A41" s="4" t="inlineStr">
        <is>
          <t>Additional paid-in capital</t>
        </is>
      </c>
      <c r="B41" s="6" t="n">
        <v>447030</v>
      </c>
    </row>
    <row r="42">
      <c r="A42" s="4" t="inlineStr">
        <is>
          <t>Accumulated deficit</t>
        </is>
      </c>
      <c r="B42" s="6" t="n">
        <v>-53077344</v>
      </c>
    </row>
    <row r="43">
      <c r="A43" s="4" t="inlineStr">
        <is>
          <t>Total stockholders' deficit</t>
        </is>
      </c>
      <c r="B43" s="6" t="n">
        <v>-52630314</v>
      </c>
    </row>
    <row r="44">
      <c r="A44" s="4" t="inlineStr">
        <is>
          <t>Total liabilities, cumulative preferred shares and stockholders' deficit</t>
        </is>
      </c>
      <c r="B44" s="5" t="n">
        <v>90827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hare-based Compensation Arrangement by Share-based Payment Award</t>
        </is>
      </c>
    </row>
    <row r="5">
      <c r="A5" s="4" t="inlineStr">
        <is>
          <t>Share-Based Compensation</t>
        </is>
      </c>
      <c r="B5" s="4" t="inlineStr">
        <is>
          <t>Note 14. Share-Based Compensation Non-Qualified Stock Option Plan On January 2, 2019, the Company issued and adopted the 2019 Non-Qualified Stock Option Plan (“the Plan”) to incentivize directors, consultants, advisors, and other key employees of the Company and its subsidiaries to continue their association by providing opportunities to participate in the ownership and further growth of the Company. The Plan provides for the grant of options (“the Stock Options”) to acquire common shares of the Company. The Company issued immaterial amounts of stock options to non-employees for the nine months ended September 30, 2021 and the year ended December 31, 2020.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common shares for which Stock Options may be granted under the Plan shall not exceed 13,640. The Plan was amended on November 6, 2020, pursuant to which the total number of common shares for which Stock Options may be granted under the Plan shall not exceed 15,640. At September 30, 2021, there were 399,900 common shares of the Company authorized and unissued. The weighted average assumptions used in the Black-Scholes-Merton option-pricing model for the 2021 Stock Options are provided in the following table: ​ ​ ​ ​ ​ ​ 9 Months Ended ​ ​ ​ 09/30/2021 ​ Valuation assumptions ​ Expected dividend yield — % Expected volatility 38.6% and 40.2 % Risk-free interest rate 0.76% to 1.12 % Expected term (years) 7 ​ ​ Stock option activity during the periods indicated is as follows: ​ ​ ​ ​ ​ ​ ​ ​ ​ ​ ​ ​ ​ ​ ​ ​ ​ ​ ​ Weighted ​ ​ ​ ​ ​ ​ ​ Weighted ​ average ​ Aggregate ​ ​ Number ​ average ​ remaining ​ intrinsic Stock options of shares exercise price contractual term value Balance at January 1, 2021 ​ 14,860 ​ $ 497.95 ​ ​ ​ ​ ​ Granted ​ 2,023 ​ 630.00 ​ ​ ​ ​ ​ Exercised ​ — ​ ​ ​ ​ ​ ​ ​ ​ Forfeited ​ (1,215) ​ 504.38 ​ ​ ​ ​ ​ Expired ​ — ​ ​ ​ ​ ​ ​ ​ ​ Balance at September 30, 2021 ​ 15,668 ​ ​ 514.50 ​ 8.31 ​ ​ — Vested options exercisable at September 30, 2021 ​ 2,578 ​ $ 497.03 ​ 6.86 ​ ​ — ​ In June, 2021 the Company and certain participants in the Plan entered into agreements to amend the terms of the Stock Options previously issued to the participant during Q1 and Q2 2021. The amendment primarily related to updating the exercise price, vesting conditions, and the number of Stock Options. The modification to the Stock Options resulted in immaterial incremental share-based compensation expense recorded in the Company’s statement of operations. Total share-based compensation expense for the nine months ended September 30, 2021 and September 30, 2020 was $152,617 and $112,669, respectively, and for the three months ended September 30, 2021 and September 30, 2020, share-based compensation expense was $59,678 and $36,343, respectively. At September 30, 2021 and September 30, 2020, there was $604,655 and $384,434, respectively, of total unrecognized compensation cost related to unvested service Stock Options granted under the Plan that are expected to vest. That cost is expected to be recognized over a weighted average period of 2.68 and 3.07 years for the 2021 and 2020 unrecognized compensation costs, respectively. At September 30, 2021 and September 30, 2020, there was $1,294,168 and $807,777, respectively, of unrecognized stock compensation related to the unvested performance Stock Options granted under the Plan that are expected to vest. The total fair value of common shares vested for the nine months ended September 30, 2021 and September 30, 2020 was $321,591 and $220,518, respectively, and for the three months ended September 30, 2021 and September 30, 2020, the fair value of common shares vested was $84,813 and $38,759, respectively. Restricted Stock Awards (“RSAs”) Additionally, Agajanian Holdings (“Holdings”), a holder of Series A Preferred Shares of the Company, enters into arrangements with physicians employed by TOI CA to issue RSAs which represent Series A Preferred Shares of the Company. The RSAs only have performance vesting requirements linked to the sale of the Company so long as the optionee remains continuously and actively employed by the Company’s subsidiaries through the vesting date. For the nine months ended September 30, 2021 and the year ended December 31, 2020, Holdings issued 0 and 188 RSAs, respectively. The optionee is not entitled to dividends or distributions from the Company, nor are they entitled to vote. Additionally, the RSA may not be sold, transferred, pledged, or assigned at any time. No RSAs were issued for the nine months ended September 30, 2021 and the year ended December 31, 2020. A summary of the activity for the RSAs for the nine months ended September 30, 2021 is shown in the following table: ​ ​ ​ ​ ​ Number ​ of shares Balance at January 1, 2021 238 Granted — Forfeited (4) Balance at September 30, 2021 234 ​ For the nine months ended September 30, 2021 and September 30, 2020, no compensation costs were recognized related to the RSAs. At September 30, 2021 and September 30, 2020, there was no unrecognized compensation expense related to the RSAs that are expected to vest.</t>
        </is>
      </c>
      <c r="C5" s="4" t="inlineStr">
        <is>
          <t xml:space="preserve">Note 14. Share-Based Compensation Non-Qualified Stock Option Plan On January 2, 2019, the Company issued and adopted the 2019 Non-Qualified Stock Option Plan (the “Plan”) to incentivize directors, consultants, advisors, and other key employees of the Company and its subsidiaries to continue their association by providing opportunities to participate in the ownership and further growth of the Company. The Plan provides for the grant of options (the “Stock Options”) to acquire common shares of the Company. The Company issued immaterial amounts of stock options to non- employees for the years ended December 31, 2020 and 2019.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7-year terms, after which they expire and are no longer exercisable. The total number of common shares for which Stock Options may be granted under the Plan shall not exceed 13,640. The Plan was amended on November 6, 2020, pursuant to which the total number of common shares for which Stock Options may be granted under the Plan shall not exceed 15,640. At December 31, 2020 and 2019, there were 399,900 and 400,000, respectively, common shares of the Company authorized and unissued.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The weighted average assumptions used in the Black-Scholes-Merton option-pricing model for the 2020 and 2019 Stock Options are provided in the following table: ​ ​ ​ ​ ​ ​ ​ ​ 2020 2019 Valuation assumptions ​ Expected dividend yield — % — % Expected volatility 35.00% to 40.20 % 54.30 % Risk-free interest rate 0.51% to 2.62 % 1.60% to 2.62 % Expected term (years) 7 7 ​ ​ Stock option activity during the periods indicated is as follows: ​ ​ ​ ​ ​ ​ ​ ​ ​ ​ ​ ​ ​ ​ ​ Weighted ​ Weighted average ​ ​ ​ ​ ​ Number of ​ average exercise ​ remaining ​ ​ Aggregate Stock options ​ shares price contractual term ​ intrinsic value Balance at January 1, 2020 9,965.00 ​ $ 496.10 ​ ​ Granted 7,170.00 ​ 499.94 ​ Exercised (100.00) ​ 496.10 ​ Forfeited (2,175.00) ​ 496.10 ​ Expired — ​ — ​ Balance at December 31, 2020 14,860.00 ​ $ 497.95 8.94 ​ $   — Vested Options Exercisable at December 31, 2020 1,270.00 ​ $ 496.10 8.25 ​ $ — ​ ​ ​ ​ ​ ​ ​ ​ ​ ​ ​ ​ ​ ​ ​ ​ Weighted ​ Weighted average ​ ​ ​ ​ ​ Number of ​ average exercise ​ remaining ​ Aggregate Stock options shares price contractual term intrinsic value Balance at January 1,2019 — ​ $ — ​ Granted 13,945.00 ​ 496.10 ​ Exercised — ​ — ​ Forfeited (3,980.00) ​ 496.10 ​ Expired — ​ — ​ Balance at December 31, 2019 9,965.00 ​ $ 496.10 9.39 ​ $   — Vested Options Exercisable at December 31, 2019 318.75 ​ $ 496.10 8.70 ​ $ — ​ Total share-based compensation expense during the years ended December 31, 2020 and 2019 was $150,796 and $94,007, respectively. At December 31, 2020 and 2019, there was $492,014 and $506,688, respectively, of total unrecognized compensation cost related to unvested service Stock Options granted under the Plan that are expected to vest. That cost is expected to be recognized over a weighted average period of 3.05 and 3.38 years for the 2020 and 2019 unrecognized compensation costs, respectively. At December 31, 2020 and 2019, there was $1,200,153 and $762,256 of unrecognized stock compensation related to unvested performance Stock Options granted under the plan that are expected to vest. The total fair value of common shares vested during the years ended December 31, 2020 and 2019 was $97,696 and $291,555, respectively. Restricted Stock Awards (“RSAs”) Agajanian Holdings (“Holdings”), a holder of Series A Preferred Shares of the Company, enters into arrangements with physicians employed by the Practice to issue RSAs which represent Series A Preferred Shares of the Company. The RSAs only have performance vesting requirements linked to the sale of the Company so long as the optionee remains continuously and actively employed by the Company’s subsidiaries through the vesting date. For the years ended December 31, 2020 and 2019, Holdings issued 188 and 100 RSAs, respectively. The optionee is not entitled to dividends or distributions from the Company, nor are they entitled to vote.Additionally, the RSA may not be sold, transferred, pledged, or assigned at any time. The grant date fair value of the RSAs for the years ended December 31, 2020 and 2019 was determined to be $4,874 based on the fair value of the Series A Preferred Shares at that date. A summary of the activity for the RSAs for the years ended December 31, 2020 and 2019 are shown in the following table: ​ ​ ​ ​ ​ ​ Number of ​ shares Balance at January 1,2020 93 Granted 188 Forfeited (43) Balance at December 31, 2020 238 ​ ​ ​ ​ ​ ​ ​ Number of ​ shares Balance at January 1, 2019 — Granted 100 Forfeited (7) Balance at December 31, 2019 93 ​ The sale of the Company is not considered probable until consummation of the transaction, and therefore, for the years ending December 31, 2020 and 2019, no compensation costs were recognized related to the RSAs. As of December 31, 2020 and 2019, there was $1,159,977 and $453,269 of unrecognized compensation expense related to the RSAs that are expected to vest. 2020 Sale Bonus Plan Starting December, 2020, the Company issued bonus awards under the 2020 Sale Bonus Plan (the “Bonus Plan”) along with the Stock Options with performance vesting conditions to certain physicians of the Practice. The Stock Options and the bonus awards under the Bonus Plan vest upon the sale of the Company. The bonus award the optionee is eligible for is equal to the exercise price of the Stock Option, and is intended to incentivize the physicians to remain employed with the Practice. The Company accounts for the bonus awards in accordance with ASC Topic No. 710, Compensation — General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Sep. 30, 2021</t>
        </is>
      </c>
      <c r="C1" s="2" t="inlineStr">
        <is>
          <t>Dec. 31, 2020</t>
        </is>
      </c>
      <c r="D1" s="2" t="inlineStr">
        <is>
          <t>Mar. 13, 2020</t>
        </is>
      </c>
      <c r="E1" s="2" t="inlineStr">
        <is>
          <t>Feb. 19, 2020</t>
        </is>
      </c>
      <c r="F1" s="2" t="inlineStr">
        <is>
          <t>Dec. 31, 2019</t>
        </is>
      </c>
      <c r="G1" s="2" t="inlineStr">
        <is>
          <t>Nov. 30, 2019</t>
        </is>
      </c>
    </row>
    <row r="2">
      <c r="A2" s="4" t="inlineStr">
        <is>
          <t>Preferred stock, par value</t>
        </is>
      </c>
      <c r="B2" s="8" t="n">
        <v>0.0001</v>
      </c>
      <c r="C2" s="8" t="n">
        <v>0.0001</v>
      </c>
      <c r="F2" s="8" t="n">
        <v>0.0001</v>
      </c>
    </row>
    <row r="3">
      <c r="A3" s="4" t="inlineStr">
        <is>
          <t>Preferred stock, shares authorized</t>
        </is>
      </c>
      <c r="B3" s="6" t="n">
        <v>1000000</v>
      </c>
      <c r="C3" s="6" t="n">
        <v>1000000</v>
      </c>
      <c r="F3" s="6" t="n">
        <v>1000000</v>
      </c>
    </row>
    <row r="4">
      <c r="A4" s="4" t="inlineStr">
        <is>
          <t>Preferred stock, shares issued</t>
        </is>
      </c>
      <c r="B4" s="6" t="n">
        <v>0</v>
      </c>
      <c r="C4" s="6" t="n">
        <v>0</v>
      </c>
      <c r="F4" s="6" t="n">
        <v>0</v>
      </c>
      <c r="G4" s="6" t="n">
        <v>0</v>
      </c>
    </row>
    <row r="5">
      <c r="A5" s="4" t="inlineStr">
        <is>
          <t>Preferred stock, shares outstanding</t>
        </is>
      </c>
      <c r="B5" s="6" t="n">
        <v>0</v>
      </c>
      <c r="C5" s="6" t="n">
        <v>0</v>
      </c>
      <c r="F5" s="6" t="n">
        <v>0</v>
      </c>
      <c r="G5" s="6" t="n">
        <v>0</v>
      </c>
    </row>
    <row r="6">
      <c r="A6" s="4" t="inlineStr">
        <is>
          <t>Common stock, shares issued</t>
        </is>
      </c>
      <c r="B6" s="6" t="n">
        <v>23000000</v>
      </c>
      <c r="C6" s="6" t="n">
        <v>23000000</v>
      </c>
    </row>
    <row r="7">
      <c r="A7" s="4" t="inlineStr">
        <is>
          <t>Common shares, outstanding</t>
        </is>
      </c>
      <c r="B7" s="6" t="n">
        <v>23000000</v>
      </c>
      <c r="C7" s="6" t="n">
        <v>23000000</v>
      </c>
    </row>
    <row r="8">
      <c r="A8" s="4" t="inlineStr">
        <is>
          <t>Class A common stock</t>
        </is>
      </c>
    </row>
    <row r="9">
      <c r="A9" s="4" t="inlineStr">
        <is>
          <t>Preferred shares, par value per share</t>
        </is>
      </c>
      <c r="B9" s="8" t="n">
        <v>0.0001</v>
      </c>
      <c r="C9" s="8" t="n">
        <v>0.0001</v>
      </c>
      <c r="F9" s="8" t="n">
        <v>0.0001</v>
      </c>
    </row>
    <row r="10">
      <c r="A10" s="4" t="inlineStr">
        <is>
          <t>Temporary equity, shares subject to possible redemption</t>
        </is>
      </c>
      <c r="B10" s="6" t="n">
        <v>23000000</v>
      </c>
      <c r="C10" s="6" t="n">
        <v>23000000</v>
      </c>
      <c r="F10" s="6" t="n">
        <v>0</v>
      </c>
    </row>
    <row r="11">
      <c r="A11" s="4" t="inlineStr">
        <is>
          <t>Temporary equity, redemption price per share</t>
        </is>
      </c>
      <c r="B11" s="5" t="n">
        <v>10</v>
      </c>
      <c r="C11" s="5" t="n">
        <v>10</v>
      </c>
      <c r="F11" s="5" t="n">
        <v>10</v>
      </c>
    </row>
    <row r="12">
      <c r="A12" s="4" t="inlineStr">
        <is>
          <t>Common stock, par value</t>
        </is>
      </c>
      <c r="B12" s="8" t="n">
        <v>0.0001</v>
      </c>
      <c r="C12" s="8" t="n">
        <v>0.0001</v>
      </c>
      <c r="D12" s="8" t="n">
        <v>0.0001</v>
      </c>
      <c r="F12" s="8" t="n">
        <v>0.0001</v>
      </c>
    </row>
    <row r="13">
      <c r="A13" s="4" t="inlineStr">
        <is>
          <t>Common stock, shares authorized</t>
        </is>
      </c>
      <c r="B13" s="6" t="n">
        <v>100000000</v>
      </c>
      <c r="C13" s="6" t="n">
        <v>100000000</v>
      </c>
      <c r="F13" s="6" t="n">
        <v>100000000</v>
      </c>
    </row>
    <row r="14">
      <c r="A14" s="4" t="inlineStr">
        <is>
          <t>Common stock, shares issued</t>
        </is>
      </c>
      <c r="C14" s="6" t="n">
        <v>0</v>
      </c>
      <c r="F14" s="6" t="n">
        <v>0</v>
      </c>
    </row>
    <row r="15">
      <c r="A15" s="4" t="inlineStr">
        <is>
          <t>Common shares, outstanding</t>
        </is>
      </c>
      <c r="C15" s="6" t="n">
        <v>0</v>
      </c>
      <c r="F15" s="6" t="n">
        <v>0</v>
      </c>
    </row>
    <row r="16">
      <c r="A16" s="4" t="inlineStr">
        <is>
          <t>Class B common stock</t>
        </is>
      </c>
    </row>
    <row r="17">
      <c r="A17" s="4" t="inlineStr">
        <is>
          <t>Common stock, par value</t>
        </is>
      </c>
      <c r="B17" s="8" t="n">
        <v>0.0001</v>
      </c>
      <c r="C17" s="8" t="n">
        <v>0.0001</v>
      </c>
      <c r="F17" s="8" t="n">
        <v>0.0001</v>
      </c>
    </row>
    <row r="18">
      <c r="A18" s="4" t="inlineStr">
        <is>
          <t>Common stock, shares authorized</t>
        </is>
      </c>
      <c r="B18" s="6" t="n">
        <v>10000000</v>
      </c>
      <c r="C18" s="6" t="n">
        <v>10000000</v>
      </c>
      <c r="F18" s="6" t="n">
        <v>10000000</v>
      </c>
    </row>
    <row r="19">
      <c r="A19" s="4" t="inlineStr">
        <is>
          <t>Common stock, shares issued</t>
        </is>
      </c>
      <c r="B19" s="6" t="n">
        <v>5750000</v>
      </c>
      <c r="C19" s="6" t="n">
        <v>5750000</v>
      </c>
      <c r="F19" s="6" t="n">
        <v>5750000</v>
      </c>
    </row>
    <row r="20">
      <c r="A20" s="4" t="inlineStr">
        <is>
          <t>Common shares, outstanding</t>
        </is>
      </c>
      <c r="B20" s="6" t="n">
        <v>5750000</v>
      </c>
      <c r="C20" s="6" t="n">
        <v>5750000</v>
      </c>
      <c r="F20" s="6" t="n">
        <v>5750000</v>
      </c>
    </row>
    <row r="21">
      <c r="A21" s="4" t="inlineStr">
        <is>
          <t>Maximum common stock shares subject to forfeiture</t>
        </is>
      </c>
      <c r="E21" s="6" t="n">
        <v>5750000</v>
      </c>
      <c r="F21" s="6" t="n">
        <v>75000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CONDENSED CONSOLIDATED STATEMENTS OF OPERATIONS - USD ($)</t>
        </is>
      </c>
      <c r="B1" s="2" t="inlineStr">
        <is>
          <t>2 Months Ended</t>
        </is>
      </c>
      <c r="C1" s="2" t="inlineStr">
        <is>
          <t>3 Months Ended</t>
        </is>
      </c>
      <c r="I1" s="2" t="inlineStr">
        <is>
          <t>6 Months Ended</t>
        </is>
      </c>
      <c r="K1" s="2" t="inlineStr">
        <is>
          <t>9 Months Ended</t>
        </is>
      </c>
      <c r="M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0</t>
        </is>
      </c>
      <c r="N2" s="2" t="inlineStr">
        <is>
          <t>Dec. 31, 2019</t>
        </is>
      </c>
    </row>
    <row r="3">
      <c r="A3" s="4" t="inlineStr">
        <is>
          <t>General and administrative expenses</t>
        </is>
      </c>
      <c r="B3" s="5" t="n">
        <v>1500</v>
      </c>
      <c r="C3" s="5" t="n">
        <v>1472921</v>
      </c>
      <c r="F3" s="5" t="n">
        <v>95980</v>
      </c>
      <c r="K3" s="5" t="n">
        <v>4141810</v>
      </c>
      <c r="L3" s="5" t="n">
        <v>208562</v>
      </c>
      <c r="M3" s="5" t="n">
        <v>309169</v>
      </c>
    </row>
    <row r="4">
      <c r="A4" s="4" t="inlineStr">
        <is>
          <t>General and administrative expenses - related party</t>
        </is>
      </c>
      <c r="B4" s="6" t="n">
        <v>0</v>
      </c>
      <c r="C4" s="6" t="n">
        <v>52500</v>
      </c>
      <c r="F4" s="6" t="n">
        <v>52500</v>
      </c>
      <c r="K4" s="6" t="n">
        <v>157500</v>
      </c>
      <c r="L4" s="6" t="n">
        <v>122500</v>
      </c>
      <c r="M4" s="6" t="n">
        <v>175000</v>
      </c>
    </row>
    <row r="5">
      <c r="A5" s="4" t="inlineStr">
        <is>
          <t>Franchise tax expense</t>
        </is>
      </c>
      <c r="B5" s="6" t="n">
        <v>800</v>
      </c>
      <c r="C5" s="6" t="n">
        <v>50411</v>
      </c>
      <c r="F5" s="6" t="n">
        <v>50000</v>
      </c>
      <c r="K5" s="6" t="n">
        <v>149639</v>
      </c>
      <c r="L5" s="6" t="n">
        <v>149750</v>
      </c>
      <c r="M5" s="6" t="n">
        <v>199700</v>
      </c>
    </row>
    <row r="6">
      <c r="A6" s="4" t="inlineStr">
        <is>
          <t>(Loss) income from operations</t>
        </is>
      </c>
      <c r="B6" s="6" t="n">
        <v>-2300</v>
      </c>
      <c r="C6" s="6" t="n">
        <v>-1575832</v>
      </c>
      <c r="F6" s="6" t="n">
        <v>-198480</v>
      </c>
      <c r="K6" s="6" t="n">
        <v>-4448949</v>
      </c>
      <c r="L6" s="6" t="n">
        <v>-480812</v>
      </c>
      <c r="M6" s="6" t="n">
        <v>-683869</v>
      </c>
    </row>
    <row r="7">
      <c r="A7" s="3" t="inlineStr">
        <is>
          <t>Other non-operating (income) expense</t>
        </is>
      </c>
    </row>
    <row r="8">
      <c r="A8" s="4" t="inlineStr">
        <is>
          <t>Interest income from investments in Trust Account</t>
        </is>
      </c>
      <c r="B8" s="6" t="n">
        <v>0</v>
      </c>
      <c r="C8" s="6" t="n">
        <v>5798</v>
      </c>
      <c r="F8" s="6" t="n">
        <v>73393</v>
      </c>
      <c r="K8" s="6" t="n">
        <v>58474</v>
      </c>
      <c r="L8" s="6" t="n">
        <v>194901</v>
      </c>
      <c r="M8" s="6" t="n">
        <v>254149</v>
      </c>
    </row>
    <row r="9">
      <c r="A9" s="4" t="inlineStr">
        <is>
          <t>Change in fair value of derivative warrant liabilities</t>
        </is>
      </c>
      <c r="B9" s="6" t="n">
        <v>0</v>
      </c>
      <c r="C9" s="6" t="n">
        <v>1138000</v>
      </c>
      <c r="F9" s="6" t="n">
        <v>-2279000</v>
      </c>
      <c r="K9" s="6" t="n">
        <v>3523000</v>
      </c>
      <c r="L9" s="6" t="n">
        <v>-5198670</v>
      </c>
      <c r="M9" s="6" t="n">
        <v>-7583670</v>
      </c>
    </row>
    <row r="10">
      <c r="A10" s="4" t="inlineStr">
        <is>
          <t>Financing cost - derivative warrant liabilities</t>
        </is>
      </c>
      <c r="L10" s="6" t="n">
        <v>-315080</v>
      </c>
    </row>
    <row r="11">
      <c r="A11" s="4" t="inlineStr">
        <is>
          <t>Loss before income tax fvexpense</t>
        </is>
      </c>
      <c r="B11" s="6" t="n">
        <v>-2300</v>
      </c>
      <c r="C11" s="6" t="n">
        <v>-432034</v>
      </c>
      <c r="F11" s="6" t="n">
        <v>-2404087</v>
      </c>
      <c r="K11" s="6" t="n">
        <v>-867475</v>
      </c>
      <c r="L11" s="6" t="n">
        <v>-5799661</v>
      </c>
      <c r="M11" s="6" t="n">
        <v>-8328470</v>
      </c>
    </row>
    <row r="12">
      <c r="A12" s="4" t="inlineStr">
        <is>
          <t>Income tax expense</t>
        </is>
      </c>
      <c r="B12" s="6" t="n">
        <v>0</v>
      </c>
      <c r="F12" s="6" t="n">
        <v>-12573</v>
      </c>
      <c r="L12" s="6" t="n">
        <v>-12573</v>
      </c>
      <c r="M12" s="6" t="n">
        <v>-11434</v>
      </c>
    </row>
    <row r="13">
      <c r="A13" s="4" t="inlineStr">
        <is>
          <t>Net income (loss)</t>
        </is>
      </c>
      <c r="B13" s="5" t="n">
        <v>-2300</v>
      </c>
      <c r="C13" s="5" t="n">
        <v>-432034</v>
      </c>
      <c r="D13" s="5" t="n">
        <v>-6120741</v>
      </c>
      <c r="E13" s="5" t="n">
        <v>5685300</v>
      </c>
      <c r="F13" s="5" t="n">
        <v>-2416660</v>
      </c>
      <c r="G13" s="5" t="n">
        <v>-2618735</v>
      </c>
      <c r="H13" s="5" t="n">
        <v>-776839</v>
      </c>
      <c r="I13" s="5" t="n">
        <v>-435441</v>
      </c>
      <c r="J13" s="5" t="n">
        <v>-3395574</v>
      </c>
      <c r="K13" s="5" t="n">
        <v>-867475</v>
      </c>
      <c r="L13" s="5" t="n">
        <v>-5812234</v>
      </c>
      <c r="M13" s="6" t="n">
        <v>-8339904</v>
      </c>
    </row>
    <row r="14">
      <c r="A14" s="4" t="inlineStr">
        <is>
          <t>Class A common stock</t>
        </is>
      </c>
    </row>
    <row r="15">
      <c r="A15" s="3" t="inlineStr">
        <is>
          <t>Other non-operating (income) expense</t>
        </is>
      </c>
    </row>
    <row r="16">
      <c r="A16" s="4" t="inlineStr">
        <is>
          <t>Net income (loss)</t>
        </is>
      </c>
      <c r="M16" s="5" t="n">
        <v>-6399368</v>
      </c>
    </row>
    <row r="17">
      <c r="A17" s="4" t="inlineStr">
        <is>
          <t>Basic and diluted net loss per share attributable to TOI Parent, Inc.</t>
        </is>
      </c>
      <c r="B17" s="6" t="n">
        <v>0</v>
      </c>
      <c r="C17" s="6" t="n">
        <v>23000000</v>
      </c>
      <c r="D17" s="6" t="n">
        <v>23000000</v>
      </c>
      <c r="E17" s="6" t="n">
        <v>23000000</v>
      </c>
      <c r="F17" s="6" t="n">
        <v>23000000</v>
      </c>
      <c r="G17" s="6" t="n">
        <v>23000000</v>
      </c>
      <c r="H17" s="6" t="n">
        <v>4802198</v>
      </c>
      <c r="I17" s="6" t="n">
        <v>23000000</v>
      </c>
      <c r="J17" s="6" t="n">
        <v>13901099</v>
      </c>
      <c r="K17" s="6" t="n">
        <v>23000000</v>
      </c>
      <c r="L17" s="6" t="n">
        <v>16956204</v>
      </c>
      <c r="M17" s="6" t="n">
        <v>18475410</v>
      </c>
    </row>
    <row r="18">
      <c r="A18" s="4" t="inlineStr">
        <is>
          <t>Basic weighted average shares outstanding</t>
        </is>
      </c>
      <c r="C18" s="6" t="n">
        <v>23000000</v>
      </c>
      <c r="F18" s="6" t="n">
        <v>23000000</v>
      </c>
      <c r="K18" s="6" t="n">
        <v>23000000</v>
      </c>
      <c r="L18" s="6" t="n">
        <v>16956204</v>
      </c>
    </row>
    <row r="19">
      <c r="A19" s="4" t="inlineStr">
        <is>
          <t>Weighted average shares outstanding of Class B common stock, diluted</t>
        </is>
      </c>
      <c r="C19" s="6" t="n">
        <v>23000000</v>
      </c>
      <c r="F19" s="6" t="n">
        <v>23000000</v>
      </c>
      <c r="K19" s="6" t="n">
        <v>23000000</v>
      </c>
      <c r="L19" s="6" t="n">
        <v>16956204</v>
      </c>
    </row>
    <row r="20">
      <c r="A20" s="4" t="inlineStr">
        <is>
          <t>Earnings Basic and diluted</t>
        </is>
      </c>
      <c r="B20" s="5" t="n">
        <v>0</v>
      </c>
      <c r="C20" s="9" t="n">
        <v>-0.02</v>
      </c>
      <c r="D20" s="9" t="n">
        <v>-0.21</v>
      </c>
      <c r="E20" s="9" t="n">
        <v>0.2</v>
      </c>
      <c r="F20" s="9" t="n">
        <v>-0.08</v>
      </c>
      <c r="G20" s="9" t="n">
        <v>-0.09</v>
      </c>
      <c r="H20" s="9" t="n">
        <v>-0.08</v>
      </c>
      <c r="I20" s="9" t="n">
        <v>-0.02</v>
      </c>
      <c r="J20" s="9" t="n">
        <v>-0.18</v>
      </c>
      <c r="K20" s="9" t="n">
        <v>-0.03</v>
      </c>
      <c r="L20" s="9" t="n">
        <v>-0.26</v>
      </c>
      <c r="M20" s="9" t="n">
        <v>-0.35</v>
      </c>
    </row>
    <row r="21">
      <c r="A21" s="4" t="inlineStr">
        <is>
          <t>Class B common stock</t>
        </is>
      </c>
    </row>
    <row r="22">
      <c r="A22" s="3" t="inlineStr">
        <is>
          <t>Other non-operating (income) expense</t>
        </is>
      </c>
    </row>
    <row r="23">
      <c r="A23" s="4" t="inlineStr">
        <is>
          <t>Net income (loss)</t>
        </is>
      </c>
      <c r="M23" s="5" t="n">
        <v>-1940536</v>
      </c>
      <c r="N23" s="5" t="n">
        <v>-2300</v>
      </c>
    </row>
    <row r="24">
      <c r="A24" s="4" t="inlineStr">
        <is>
          <t>Basic and diluted net loss per share attributable to TOI Parent, Inc.</t>
        </is>
      </c>
      <c r="B24" s="6" t="n">
        <v>5000000</v>
      </c>
      <c r="D24" s="6" t="n">
        <v>5750000</v>
      </c>
      <c r="E24" s="6" t="n">
        <v>5750000</v>
      </c>
      <c r="F24" s="6" t="n">
        <v>5750000</v>
      </c>
      <c r="G24" s="6" t="n">
        <v>5750000</v>
      </c>
      <c r="H24" s="6" t="n">
        <v>5156593</v>
      </c>
      <c r="I24" s="6" t="n">
        <v>5750000</v>
      </c>
      <c r="J24" s="6" t="n">
        <v>5453297</v>
      </c>
      <c r="L24" s="6" t="n">
        <v>5552920</v>
      </c>
      <c r="M24" s="6" t="n">
        <v>5602459</v>
      </c>
      <c r="N24" s="6" t="n">
        <v>5000000</v>
      </c>
    </row>
    <row r="25">
      <c r="A25" s="4" t="inlineStr">
        <is>
          <t>Basic weighted average shares outstanding</t>
        </is>
      </c>
      <c r="C25" s="6" t="n">
        <v>5750000</v>
      </c>
      <c r="F25" s="6" t="n">
        <v>5750000</v>
      </c>
      <c r="K25" s="6" t="n">
        <v>5750000</v>
      </c>
      <c r="L25" s="6" t="n">
        <v>5552920</v>
      </c>
    </row>
    <row r="26">
      <c r="A26" s="4" t="inlineStr">
        <is>
          <t>Weighted average shares outstanding of Class B common stock, diluted</t>
        </is>
      </c>
      <c r="C26" s="6" t="n">
        <v>5750000</v>
      </c>
      <c r="F26" s="6" t="n">
        <v>5750000</v>
      </c>
      <c r="K26" s="6" t="n">
        <v>5750000</v>
      </c>
      <c r="L26" s="6" t="n">
        <v>5750000</v>
      </c>
    </row>
    <row r="27">
      <c r="A27" s="4" t="inlineStr">
        <is>
          <t>Earnings Basic and diluted</t>
        </is>
      </c>
      <c r="B27" s="5" t="n">
        <v>0</v>
      </c>
      <c r="C27" s="9" t="n">
        <v>-0.02</v>
      </c>
      <c r="D27" s="9" t="n">
        <v>-0.21</v>
      </c>
      <c r="E27" s="9" t="n">
        <v>0.2</v>
      </c>
      <c r="F27" s="9" t="n">
        <v>-0.08</v>
      </c>
      <c r="G27" s="9" t="n">
        <v>-0.09</v>
      </c>
      <c r="H27" s="9" t="n">
        <v>-0.08</v>
      </c>
      <c r="I27" s="9" t="n">
        <v>-0.02</v>
      </c>
      <c r="J27" s="9" t="n">
        <v>-0.18</v>
      </c>
      <c r="K27" s="9" t="n">
        <v>-0.03</v>
      </c>
      <c r="L27" s="9" t="n">
        <v>-0.26</v>
      </c>
      <c r="M27" s="9" t="n">
        <v>-0.35</v>
      </c>
    </row>
  </sheetData>
  <mergeCells count="5">
    <mergeCell ref="A1:A2"/>
    <mergeCell ref="C1:H1"/>
    <mergeCell ref="I1:J1"/>
    <mergeCell ref="K1:L1"/>
    <mergeCell ref="M1:N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21" customWidth="1" min="6" max="6"/>
    <col width="21" customWidth="1" min="7" max="7"/>
    <col width="13" customWidth="1" min="8" max="8"/>
  </cols>
  <sheetData>
    <row r="1">
      <c r="A1" s="1" t="inlineStr">
        <is>
          <t>CONDENSED CONSOLIDATED STATEMENTS OF CHANGES IN STOCKHOLDERS' EQUITY - USD ($)</t>
        </is>
      </c>
      <c r="B1" s="2" t="inlineStr">
        <is>
          <t>Common SharesClass A common stock</t>
        </is>
      </c>
      <c r="C1" s="2" t="inlineStr">
        <is>
          <t>Common SharesClass B common stock</t>
        </is>
      </c>
      <c r="D1" s="2" t="inlineStr">
        <is>
          <t>Additional paid in capital</t>
        </is>
      </c>
      <c r="E1" s="2" t="inlineStr">
        <is>
          <t>Accumulated Deficit</t>
        </is>
      </c>
      <c r="F1" s="2" t="inlineStr">
        <is>
          <t>Class A common stock</t>
        </is>
      </c>
      <c r="G1" s="2" t="inlineStr">
        <is>
          <t>Class B common stock</t>
        </is>
      </c>
      <c r="H1" s="2" t="inlineStr">
        <is>
          <t>Total</t>
        </is>
      </c>
    </row>
    <row r="2">
      <c r="A2" s="3" t="inlineStr">
        <is>
          <t>Changes in Stockholders' Equity</t>
        </is>
      </c>
    </row>
    <row r="3">
      <c r="A3" s="4" t="inlineStr">
        <is>
          <t>Net Income</t>
        </is>
      </c>
      <c r="G3" s="5" t="n">
        <v>-2300</v>
      </c>
    </row>
    <row r="4">
      <c r="A4" s="4" t="inlineStr">
        <is>
          <t>Balance at ending at Dec. 31, 2019</t>
        </is>
      </c>
      <c r="C4" s="5" t="n">
        <v>575</v>
      </c>
      <c r="D4" s="5" t="n">
        <v>24425</v>
      </c>
      <c r="E4" s="5" t="n">
        <v>-2300</v>
      </c>
      <c r="H4" s="5" t="n">
        <v>22700</v>
      </c>
    </row>
    <row r="5">
      <c r="A5" s="4" t="inlineStr">
        <is>
          <t>Ending balance (in shares) at Dec. 31, 2019</t>
        </is>
      </c>
      <c r="C5" s="6" t="n">
        <v>5750000</v>
      </c>
    </row>
    <row r="6">
      <c r="A6" s="4" t="inlineStr">
        <is>
          <t>Balance at beginning at Oct. 31, 2019</t>
        </is>
      </c>
      <c r="B6" s="5" t="n">
        <v>0</v>
      </c>
      <c r="C6" s="5" t="n">
        <v>0</v>
      </c>
      <c r="D6" s="6" t="n">
        <v>0</v>
      </c>
      <c r="E6" s="6" t="n">
        <v>0</v>
      </c>
      <c r="H6" s="6" t="n">
        <v>0</v>
      </c>
    </row>
    <row r="7">
      <c r="A7" s="3" t="inlineStr">
        <is>
          <t>Changes in Stockholders' Equity</t>
        </is>
      </c>
    </row>
    <row r="8">
      <c r="A8" s="4" t="inlineStr">
        <is>
          <t>Net Income</t>
        </is>
      </c>
      <c r="E8" s="6" t="n">
        <v>-2300</v>
      </c>
      <c r="H8" s="6" t="n">
        <v>-2300</v>
      </c>
    </row>
    <row r="9">
      <c r="A9" s="4" t="inlineStr">
        <is>
          <t>Balance at ending at Dec. 31, 2019</t>
        </is>
      </c>
      <c r="C9" s="5" t="n">
        <v>575</v>
      </c>
      <c r="D9" s="6" t="n">
        <v>24425</v>
      </c>
      <c r="E9" s="6" t="n">
        <v>-2300</v>
      </c>
      <c r="H9" s="6" t="n">
        <v>22700</v>
      </c>
    </row>
    <row r="10">
      <c r="A10" s="4" t="inlineStr">
        <is>
          <t>Ending balance (in shares) at Dec. 31, 2019</t>
        </is>
      </c>
      <c r="C10" s="6" t="n">
        <v>5750000</v>
      </c>
    </row>
    <row r="11">
      <c r="A11" s="3" t="inlineStr">
        <is>
          <t>Changes in Stockholders' Equity</t>
        </is>
      </c>
    </row>
    <row r="12">
      <c r="A12" s="4" t="inlineStr">
        <is>
          <t>Maximum common stock shares subject to forfeiture</t>
        </is>
      </c>
      <c r="G12" s="6" t="n">
        <v>750000</v>
      </c>
    </row>
    <row r="13">
      <c r="A13" s="4" t="inlineStr">
        <is>
          <t>Sale of private placement warrants to Sponsor in private placement, less allocation to derivative warrant liabilities</t>
        </is>
      </c>
      <c r="D13" s="6" t="n">
        <v>1120000</v>
      </c>
      <c r="H13" s="6" t="n">
        <v>1120000</v>
      </c>
    </row>
    <row r="14">
      <c r="A14" s="4" t="inlineStr">
        <is>
          <t>Accretion of Class A common stock to redemption amount</t>
        </is>
      </c>
      <c r="D14" s="6" t="n">
        <v>-1144425</v>
      </c>
      <c r="E14" s="6" t="n">
        <v>-15693481</v>
      </c>
      <c r="H14" s="6" t="n">
        <v>-16837906</v>
      </c>
    </row>
    <row r="15">
      <c r="A15" s="4" t="inlineStr">
        <is>
          <t>Net Income</t>
        </is>
      </c>
      <c r="E15" s="6" t="n">
        <v>-776839</v>
      </c>
      <c r="H15" s="6" t="n">
        <v>-776839</v>
      </c>
    </row>
    <row r="16">
      <c r="A16" s="4" t="inlineStr">
        <is>
          <t>Balance at ending at Mar. 31, 2020</t>
        </is>
      </c>
      <c r="C16" s="5" t="n">
        <v>575</v>
      </c>
      <c r="E16" s="6" t="n">
        <v>-16472620</v>
      </c>
      <c r="H16" s="6" t="n">
        <v>-16472045</v>
      </c>
    </row>
    <row r="17">
      <c r="A17" s="4" t="inlineStr">
        <is>
          <t>Ending balance (in shares) at Mar. 31, 2020</t>
        </is>
      </c>
      <c r="C17" s="6" t="n">
        <v>5750000</v>
      </c>
    </row>
    <row r="18">
      <c r="A18" s="4" t="inlineStr">
        <is>
          <t>Balance at beginning at Dec. 31, 2019</t>
        </is>
      </c>
      <c r="C18" s="5" t="n">
        <v>575</v>
      </c>
      <c r="D18" s="6" t="n">
        <v>24425</v>
      </c>
      <c r="E18" s="6" t="n">
        <v>-2300</v>
      </c>
      <c r="H18" s="6" t="n">
        <v>22700</v>
      </c>
    </row>
    <row r="19">
      <c r="A19" s="4" t="inlineStr">
        <is>
          <t>Beginning balance (in shares) at Dec. 31, 2019</t>
        </is>
      </c>
      <c r="C19" s="6" t="n">
        <v>5750000</v>
      </c>
    </row>
    <row r="20">
      <c r="A20" s="3" t="inlineStr">
        <is>
          <t>Changes in Stockholders' Equity</t>
        </is>
      </c>
    </row>
    <row r="21">
      <c r="A21" s="4" t="inlineStr">
        <is>
          <t>Net Income</t>
        </is>
      </c>
      <c r="H21" s="6" t="n">
        <v>-3395574</v>
      </c>
    </row>
    <row r="22">
      <c r="A22" s="4" t="inlineStr">
        <is>
          <t>Balance at ending at Jun. 30, 2020</t>
        </is>
      </c>
      <c r="C22" s="5" t="n">
        <v>575</v>
      </c>
      <c r="E22" s="6" t="n">
        <v>-19091355</v>
      </c>
      <c r="H22" s="6" t="n">
        <v>-19090780</v>
      </c>
    </row>
    <row r="23">
      <c r="A23" s="4" t="inlineStr">
        <is>
          <t>Ending balance (in shares) at Jun. 30, 2020</t>
        </is>
      </c>
      <c r="C23" s="6" t="n">
        <v>5750000</v>
      </c>
    </row>
    <row r="24">
      <c r="A24" s="4" t="inlineStr">
        <is>
          <t>Balance at beginning at Dec. 31, 2019</t>
        </is>
      </c>
      <c r="C24" s="5" t="n">
        <v>575</v>
      </c>
      <c r="D24" s="6" t="n">
        <v>24425</v>
      </c>
      <c r="E24" s="6" t="n">
        <v>-2300</v>
      </c>
      <c r="H24" s="6" t="n">
        <v>22700</v>
      </c>
    </row>
    <row r="25">
      <c r="A25" s="4" t="inlineStr">
        <is>
          <t>Beginning balance (in shares) at Dec. 31, 2019</t>
        </is>
      </c>
      <c r="C25" s="6" t="n">
        <v>5750000</v>
      </c>
    </row>
    <row r="26">
      <c r="A26" s="3" t="inlineStr">
        <is>
          <t>Changes in Stockholders' Equity</t>
        </is>
      </c>
    </row>
    <row r="27">
      <c r="A27" s="4" t="inlineStr">
        <is>
          <t>Net Income</t>
        </is>
      </c>
      <c r="H27" s="6" t="n">
        <v>-5812234</v>
      </c>
    </row>
    <row r="28">
      <c r="A28" s="4" t="inlineStr">
        <is>
          <t>Balance at ending at Sep. 30, 2020</t>
        </is>
      </c>
      <c r="C28" s="5" t="n">
        <v>575</v>
      </c>
      <c r="E28" s="6" t="n">
        <v>-21508015</v>
      </c>
      <c r="H28" s="6" t="n">
        <v>-21507440</v>
      </c>
    </row>
    <row r="29">
      <c r="A29" s="4" t="inlineStr">
        <is>
          <t>Ending balance (in shares) at Sep. 30, 2020</t>
        </is>
      </c>
      <c r="C29" s="6" t="n">
        <v>5750000</v>
      </c>
    </row>
    <row r="30">
      <c r="A30" s="4" t="inlineStr">
        <is>
          <t>Balance at beginning at Dec. 31, 2019</t>
        </is>
      </c>
      <c r="C30" s="5" t="n">
        <v>575</v>
      </c>
      <c r="D30" s="5" t="n">
        <v>24425</v>
      </c>
      <c r="E30" s="6" t="n">
        <v>-2300</v>
      </c>
      <c r="H30" s="6" t="n">
        <v>22700</v>
      </c>
    </row>
    <row r="31">
      <c r="A31" s="4" t="inlineStr">
        <is>
          <t>Beginning balance (in shares) at Dec. 31, 2019</t>
        </is>
      </c>
      <c r="C31" s="6" t="n">
        <v>5750000</v>
      </c>
    </row>
    <row r="32">
      <c r="A32" s="3" t="inlineStr">
        <is>
          <t>Changes in Stockholders' Equity</t>
        </is>
      </c>
    </row>
    <row r="33">
      <c r="A33" s="4" t="inlineStr">
        <is>
          <t>Net Income</t>
        </is>
      </c>
      <c r="F33" s="5" t="n">
        <v>-6399368</v>
      </c>
      <c r="G33" s="5" t="n">
        <v>-1940536</v>
      </c>
      <c r="H33" s="6" t="n">
        <v>-8339904</v>
      </c>
    </row>
    <row r="34">
      <c r="A34" s="4" t="inlineStr">
        <is>
          <t>Balance at ending at Dec. 31, 2020</t>
        </is>
      </c>
      <c r="C34" s="5" t="n">
        <v>575</v>
      </c>
      <c r="E34" s="6" t="n">
        <v>-24035685</v>
      </c>
      <c r="H34" s="6" t="n">
        <v>-24035110</v>
      </c>
    </row>
    <row r="35">
      <c r="A35" s="4" t="inlineStr">
        <is>
          <t>Ending balance (in shares) at Dec. 31, 2020</t>
        </is>
      </c>
      <c r="C35" s="6" t="n">
        <v>5750000</v>
      </c>
    </row>
    <row r="36">
      <c r="A36" s="4" t="inlineStr">
        <is>
          <t>Balance at beginning at Mar. 31, 2020</t>
        </is>
      </c>
      <c r="C36" s="5" t="n">
        <v>575</v>
      </c>
      <c r="E36" s="6" t="n">
        <v>-16472620</v>
      </c>
      <c r="H36" s="6" t="n">
        <v>-16472045</v>
      </c>
    </row>
    <row r="37">
      <c r="A37" s="4" t="inlineStr">
        <is>
          <t>Beginning balance (in shares) at Mar. 31, 2020</t>
        </is>
      </c>
      <c r="C37" s="6" t="n">
        <v>5750000</v>
      </c>
    </row>
    <row r="38">
      <c r="A38" s="3" t="inlineStr">
        <is>
          <t>Changes in Stockholders' Equity</t>
        </is>
      </c>
    </row>
    <row r="39">
      <c r="A39" s="4" t="inlineStr">
        <is>
          <t>Net Income</t>
        </is>
      </c>
      <c r="E39" s="6" t="n">
        <v>-2618735</v>
      </c>
      <c r="H39" s="6" t="n">
        <v>-2618735</v>
      </c>
    </row>
    <row r="40">
      <c r="A40" s="4" t="inlineStr">
        <is>
          <t>Balance at ending at Jun. 30, 2020</t>
        </is>
      </c>
      <c r="C40" s="5" t="n">
        <v>575</v>
      </c>
      <c r="E40" s="6" t="n">
        <v>-19091355</v>
      </c>
      <c r="H40" s="6" t="n">
        <v>-19090780</v>
      </c>
    </row>
    <row r="41">
      <c r="A41" s="4" t="inlineStr">
        <is>
          <t>Ending balance (in shares) at Jun. 30, 2020</t>
        </is>
      </c>
      <c r="C41" s="6" t="n">
        <v>5750000</v>
      </c>
    </row>
    <row r="42">
      <c r="A42" s="3" t="inlineStr">
        <is>
          <t>Changes in Stockholders' Equity</t>
        </is>
      </c>
    </row>
    <row r="43">
      <c r="A43" s="4" t="inlineStr">
        <is>
          <t>Net Income</t>
        </is>
      </c>
      <c r="E43" s="6" t="n">
        <v>-2416660</v>
      </c>
      <c r="H43" s="6" t="n">
        <v>-2416660</v>
      </c>
    </row>
    <row r="44">
      <c r="A44" s="4" t="inlineStr">
        <is>
          <t>Balance at ending at Sep. 30, 2020</t>
        </is>
      </c>
      <c r="C44" s="5" t="n">
        <v>575</v>
      </c>
      <c r="E44" s="6" t="n">
        <v>-21508015</v>
      </c>
      <c r="H44" s="6" t="n">
        <v>-21507440</v>
      </c>
    </row>
    <row r="45">
      <c r="A45" s="4" t="inlineStr">
        <is>
          <t>Ending balance (in shares) at Sep. 30, 2020</t>
        </is>
      </c>
      <c r="C45" s="6" t="n">
        <v>5750000</v>
      </c>
    </row>
    <row r="46">
      <c r="A46" s="4" t="inlineStr">
        <is>
          <t>Balance at beginning at Dec. 31, 2020</t>
        </is>
      </c>
      <c r="C46" s="5" t="n">
        <v>575</v>
      </c>
      <c r="E46" s="6" t="n">
        <v>-24035685</v>
      </c>
      <c r="H46" s="6" t="n">
        <v>-24035110</v>
      </c>
    </row>
    <row r="47">
      <c r="A47" s="4" t="inlineStr">
        <is>
          <t>Beginning balance (in shares) at Dec. 31, 2020</t>
        </is>
      </c>
      <c r="C47" s="6" t="n">
        <v>5750000</v>
      </c>
    </row>
    <row r="48">
      <c r="A48" s="3" t="inlineStr">
        <is>
          <t>Changes in Stockholders' Equity</t>
        </is>
      </c>
    </row>
    <row r="49">
      <c r="A49" s="4" t="inlineStr">
        <is>
          <t>Net Income</t>
        </is>
      </c>
      <c r="E49" s="6" t="n">
        <v>5685300</v>
      </c>
      <c r="H49" s="6" t="n">
        <v>5685300</v>
      </c>
    </row>
    <row r="50">
      <c r="A50" s="4" t="inlineStr">
        <is>
          <t>Balance at ending at Mar. 31, 2021</t>
        </is>
      </c>
      <c r="C50" s="5" t="n">
        <v>575</v>
      </c>
      <c r="E50" s="6" t="n">
        <v>-18350385</v>
      </c>
      <c r="H50" s="6" t="n">
        <v>-18349810</v>
      </c>
    </row>
    <row r="51">
      <c r="A51" s="4" t="inlineStr">
        <is>
          <t>Ending balance (in shares) at Mar. 31, 2021</t>
        </is>
      </c>
      <c r="C51" s="6" t="n">
        <v>5750000</v>
      </c>
    </row>
    <row r="52">
      <c r="A52" s="4" t="inlineStr">
        <is>
          <t>Balance at beginning at Dec. 31, 2020</t>
        </is>
      </c>
      <c r="C52" s="5" t="n">
        <v>575</v>
      </c>
      <c r="E52" s="6" t="n">
        <v>-24035685</v>
      </c>
      <c r="H52" s="6" t="n">
        <v>-24035110</v>
      </c>
    </row>
    <row r="53">
      <c r="A53" s="4" t="inlineStr">
        <is>
          <t>Beginning balance (in shares) at Dec. 31, 2020</t>
        </is>
      </c>
      <c r="C53" s="6" t="n">
        <v>5750000</v>
      </c>
    </row>
    <row r="54">
      <c r="A54" s="3" t="inlineStr">
        <is>
          <t>Changes in Stockholders' Equity</t>
        </is>
      </c>
    </row>
    <row r="55">
      <c r="A55" s="4" t="inlineStr">
        <is>
          <t>Net Income</t>
        </is>
      </c>
      <c r="H55" s="6" t="n">
        <v>-435441</v>
      </c>
    </row>
    <row r="56">
      <c r="A56" s="4" t="inlineStr">
        <is>
          <t>Balance at ending at Jun. 30, 2021</t>
        </is>
      </c>
      <c r="C56" s="5" t="n">
        <v>575</v>
      </c>
      <c r="E56" s="6" t="n">
        <v>-24471126</v>
      </c>
      <c r="H56" s="6" t="n">
        <v>-24470551</v>
      </c>
    </row>
    <row r="57">
      <c r="A57" s="4" t="inlineStr">
        <is>
          <t>Ending balance (in shares) at Jun. 30, 2021</t>
        </is>
      </c>
      <c r="C57" s="6" t="n">
        <v>5750000</v>
      </c>
    </row>
    <row r="58">
      <c r="A58" s="4" t="inlineStr">
        <is>
          <t>Balance at beginning at Dec. 31, 2020</t>
        </is>
      </c>
      <c r="C58" s="5" t="n">
        <v>575</v>
      </c>
      <c r="E58" s="6" t="n">
        <v>-24035685</v>
      </c>
      <c r="H58" s="6" t="n">
        <v>-24035110</v>
      </c>
    </row>
    <row r="59">
      <c r="A59" s="4" t="inlineStr">
        <is>
          <t>Beginning balance (in shares) at Dec. 31, 2020</t>
        </is>
      </c>
      <c r="C59" s="6" t="n">
        <v>5750000</v>
      </c>
    </row>
    <row r="60">
      <c r="A60" s="3" t="inlineStr">
        <is>
          <t>Changes in Stockholders' Equity</t>
        </is>
      </c>
    </row>
    <row r="61">
      <c r="A61" s="4" t="inlineStr">
        <is>
          <t>Net Income</t>
        </is>
      </c>
      <c r="H61" s="6" t="n">
        <v>-867475</v>
      </c>
    </row>
    <row r="62">
      <c r="A62" s="4" t="inlineStr">
        <is>
          <t>Balance at ending at Sep. 30, 2021</t>
        </is>
      </c>
      <c r="C62" s="5" t="n">
        <v>575</v>
      </c>
      <c r="E62" s="6" t="n">
        <v>-24903160</v>
      </c>
      <c r="H62" s="6" t="n">
        <v>-24902585</v>
      </c>
    </row>
    <row r="63">
      <c r="A63" s="4" t="inlineStr">
        <is>
          <t>Ending balance (in shares) at Sep. 30, 2021</t>
        </is>
      </c>
      <c r="C63" s="6" t="n">
        <v>5750000</v>
      </c>
    </row>
    <row r="64">
      <c r="A64" s="4" t="inlineStr">
        <is>
          <t>Balance at beginning at Mar. 31, 2021</t>
        </is>
      </c>
      <c r="C64" s="5" t="n">
        <v>575</v>
      </c>
      <c r="E64" s="6" t="n">
        <v>-18350385</v>
      </c>
      <c r="H64" s="6" t="n">
        <v>-18349810</v>
      </c>
    </row>
    <row r="65">
      <c r="A65" s="4" t="inlineStr">
        <is>
          <t>Beginning balance (in shares) at Mar. 31, 2021</t>
        </is>
      </c>
      <c r="C65" s="6" t="n">
        <v>5750000</v>
      </c>
    </row>
    <row r="66">
      <c r="A66" s="3" t="inlineStr">
        <is>
          <t>Changes in Stockholders' Equity</t>
        </is>
      </c>
    </row>
    <row r="67">
      <c r="A67" s="4" t="inlineStr">
        <is>
          <t>Net Income</t>
        </is>
      </c>
      <c r="E67" s="6" t="n">
        <v>-6120741</v>
      </c>
      <c r="H67" s="6" t="n">
        <v>-6120741</v>
      </c>
    </row>
    <row r="68">
      <c r="A68" s="4" t="inlineStr">
        <is>
          <t>Balance at ending at Jun. 30, 2021</t>
        </is>
      </c>
      <c r="C68" s="5" t="n">
        <v>575</v>
      </c>
      <c r="E68" s="6" t="n">
        <v>-24471126</v>
      </c>
      <c r="H68" s="6" t="n">
        <v>-24470551</v>
      </c>
    </row>
    <row r="69">
      <c r="A69" s="4" t="inlineStr">
        <is>
          <t>Ending balance (in shares) at Jun. 30, 2021</t>
        </is>
      </c>
      <c r="C69" s="6" t="n">
        <v>5750000</v>
      </c>
    </row>
    <row r="70">
      <c r="A70" s="3" t="inlineStr">
        <is>
          <t>Changes in Stockholders' Equity</t>
        </is>
      </c>
    </row>
    <row r="71">
      <c r="A71" s="4" t="inlineStr">
        <is>
          <t>Net Income</t>
        </is>
      </c>
      <c r="E71" s="6" t="n">
        <v>-432034</v>
      </c>
      <c r="H71" s="6" t="n">
        <v>-432034</v>
      </c>
    </row>
    <row r="72">
      <c r="A72" s="4" t="inlineStr">
        <is>
          <t>Balance at ending at Sep. 30, 2021</t>
        </is>
      </c>
      <c r="C72" s="5" t="n">
        <v>575</v>
      </c>
      <c r="E72" s="5" t="n">
        <v>-24903160</v>
      </c>
      <c r="H72" s="5" t="n">
        <v>-24902585</v>
      </c>
    </row>
    <row r="73">
      <c r="A73" s="4" t="inlineStr">
        <is>
          <t>Ending balance (in shares) at Sep. 30, 2021</t>
        </is>
      </c>
      <c r="C73" s="6" t="n">
        <v>57500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5" t="n">
        <v>-867475</v>
      </c>
      <c r="C4" s="5" t="n">
        <v>-5812234</v>
      </c>
    </row>
    <row r="5">
      <c r="A5" s="3" t="inlineStr">
        <is>
          <t>Adjustments to reconcile net income (loss) to cash provided by (used in) operating activities:</t>
        </is>
      </c>
    </row>
    <row r="6">
      <c r="A6" s="4" t="inlineStr">
        <is>
          <t>Interest earned on investments held in Trust Account</t>
        </is>
      </c>
      <c r="B6" s="6" t="n">
        <v>-58474</v>
      </c>
      <c r="C6" s="6" t="n">
        <v>-194901</v>
      </c>
    </row>
    <row r="7">
      <c r="A7" s="4" t="inlineStr">
        <is>
          <t>Financing cost - derivative warrant liabilities</t>
        </is>
      </c>
      <c r="C7" s="6" t="n">
        <v>315080</v>
      </c>
    </row>
    <row r="8">
      <c r="A8" s="4" t="inlineStr">
        <is>
          <t>Change in fair value of derivative warrant liabilities</t>
        </is>
      </c>
      <c r="B8" s="6" t="n">
        <v>-3523000</v>
      </c>
      <c r="C8" s="6" t="n">
        <v>5198670</v>
      </c>
    </row>
    <row r="9">
      <c r="A9" s="3" t="inlineStr">
        <is>
          <t>Changes in operating assets and liabilities:</t>
        </is>
      </c>
    </row>
    <row r="10">
      <c r="A10" s="4" t="inlineStr">
        <is>
          <t>Prepaid expenses</t>
        </is>
      </c>
      <c r="B10" s="6" t="n">
        <v>70229</v>
      </c>
      <c r="C10" s="6" t="n">
        <v>-202187</v>
      </c>
    </row>
    <row r="11">
      <c r="A11" s="4" t="inlineStr">
        <is>
          <t>Accounts payable</t>
        </is>
      </c>
      <c r="B11" s="6" t="n">
        <v>961084</v>
      </c>
      <c r="C11" s="6" t="n">
        <v>1329</v>
      </c>
    </row>
    <row r="12">
      <c r="A12" s="4" t="inlineStr">
        <is>
          <t>Accrued expenses</t>
        </is>
      </c>
      <c r="B12" s="6" t="n">
        <v>2575925</v>
      </c>
      <c r="C12" s="6" t="n">
        <v>26500</v>
      </c>
    </row>
    <row r="13">
      <c r="A13" s="4" t="inlineStr">
        <is>
          <t>Accrued expenses - related parties</t>
        </is>
      </c>
      <c r="C13" s="6" t="n">
        <v>17500</v>
      </c>
    </row>
    <row r="14">
      <c r="A14" s="4" t="inlineStr">
        <is>
          <t>Franchise tax payable</t>
        </is>
      </c>
      <c r="B14" s="6" t="n">
        <v>-170411</v>
      </c>
      <c r="C14" s="6" t="n">
        <v>149300</v>
      </c>
    </row>
    <row r="15">
      <c r="A15" s="4" t="inlineStr">
        <is>
          <t>Net cash provided by (used in) operating activities</t>
        </is>
      </c>
      <c r="B15" s="6" t="n">
        <v>-1012122</v>
      </c>
      <c r="C15" s="6" t="n">
        <v>-500943</v>
      </c>
    </row>
    <row r="16">
      <c r="A16" s="3" t="inlineStr">
        <is>
          <t>Cash Flows from Investing Activities</t>
        </is>
      </c>
    </row>
    <row r="17">
      <c r="A17" s="4" t="inlineStr">
        <is>
          <t>Cash deposited in Trust Account</t>
        </is>
      </c>
      <c r="C17" s="6" t="n">
        <v>-230000000</v>
      </c>
    </row>
    <row r="18">
      <c r="A18" s="4" t="inlineStr">
        <is>
          <t>Investment income released from Trust Account for working capital</t>
        </is>
      </c>
      <c r="B18" s="6" t="n">
        <v>300000</v>
      </c>
    </row>
    <row r="19">
      <c r="A19" s="4" t="inlineStr">
        <is>
          <t>Net cash (used in) investing activities</t>
        </is>
      </c>
      <c r="B19" s="6" t="n">
        <v>300000</v>
      </c>
      <c r="C19" s="6" t="n">
        <v>-230000000</v>
      </c>
    </row>
    <row r="20">
      <c r="A20" s="3" t="inlineStr">
        <is>
          <t>Cash Flows from Financing Activities:</t>
        </is>
      </c>
    </row>
    <row r="21">
      <c r="A21" s="4" t="inlineStr">
        <is>
          <t>Proceeds received from initial public offering, gross</t>
        </is>
      </c>
      <c r="C21" s="6" t="n">
        <v>230000000</v>
      </c>
    </row>
    <row r="22">
      <c r="A22" s="4" t="inlineStr">
        <is>
          <t>Proceeds received from private placement</t>
        </is>
      </c>
      <c r="C22" s="6" t="n">
        <v>-4125486</v>
      </c>
    </row>
    <row r="23">
      <c r="A23" s="4" t="inlineStr">
        <is>
          <t>Offering costs paid</t>
        </is>
      </c>
      <c r="C23" s="6" t="n">
        <v>5600000</v>
      </c>
    </row>
    <row r="24">
      <c r="A24" s="4" t="inlineStr">
        <is>
          <t>Net cash provided by financing activities</t>
        </is>
      </c>
      <c r="C24" s="6" t="n">
        <v>231474514</v>
      </c>
    </row>
    <row r="25">
      <c r="A25" s="4" t="inlineStr">
        <is>
          <t>Net change in cash</t>
        </is>
      </c>
      <c r="B25" s="6" t="n">
        <v>-712122</v>
      </c>
      <c r="C25" s="6" t="n">
        <v>973571</v>
      </c>
    </row>
    <row r="26">
      <c r="A26" s="4" t="inlineStr">
        <is>
          <t>Cash at beginning of period</t>
        </is>
      </c>
      <c r="B26" s="6" t="n">
        <v>916987</v>
      </c>
      <c r="C26" s="6" t="n">
        <v>25000</v>
      </c>
    </row>
    <row r="27">
      <c r="A27" s="4" t="inlineStr">
        <is>
          <t>Cash at end of period</t>
        </is>
      </c>
      <c r="B27" s="5" t="n">
        <v>204865</v>
      </c>
      <c r="C27" s="6" t="n">
        <v>998571</v>
      </c>
    </row>
    <row r="28">
      <c r="A28" s="3" t="inlineStr">
        <is>
          <t>Supplemental disclosure of cash flow information Cash paid for:</t>
        </is>
      </c>
    </row>
    <row r="29">
      <c r="A29" s="4" t="inlineStr">
        <is>
          <t>Deferred underwriting commissions in connection with the initial public offering</t>
        </is>
      </c>
      <c r="C29" s="5" t="n">
        <v>6300000</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Organization, Business Operations</t>
        </is>
      </c>
      <c r="B1" s="2" t="inlineStr">
        <is>
          <t>9 Months Ended</t>
        </is>
      </c>
      <c r="C1" s="2" t="inlineStr">
        <is>
          <t>12 Months Ended</t>
        </is>
      </c>
    </row>
    <row r="2">
      <c r="B2" s="2" t="inlineStr">
        <is>
          <t>Sep. 30, 2021</t>
        </is>
      </c>
      <c r="C2" s="2" t="inlineStr">
        <is>
          <t>Dec. 31, 2020</t>
        </is>
      </c>
    </row>
    <row r="3">
      <c r="A3" s="3" t="inlineStr">
        <is>
          <t>Description of the Business</t>
        </is>
      </c>
    </row>
    <row r="4">
      <c r="A4" s="4" t="inlineStr">
        <is>
          <t>Organization, Business Operations</t>
        </is>
      </c>
      <c r="B4" s="4" t="inlineStr">
        <is>
          <t>1. Organization, Business Operations. Incorporation The Oncology Institute, Inc., formerly DFP Healthcare Acquisitions Corp, (the “Company,” or “DFP”) was incorporated as a Delaware corporation on November 1, 2019. Sponsor The Company’s sponsor is DFP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Business Combination”). The Company has neither engaged in any operations nor generated revenue to date. As of September 30, 2021, the Company had not commenced any operations. All activity for the period from November 1, 2019 (inception) through September 30, 2021, relates to the Company’s formation and the initial public offering (the “Initial Public Offering”) described below, and since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management has broad discretion with respect to the specific application of the net proceeds of its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Company’s Initial Public Offering was declared effective by the Securities and Exchange Commission (the “SEC”) on March 10, 2020. On March 13,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0.4 million, inclusive of approximately $6.3 million in deferred underwriting commissions (Note 3). Simultaneously with the closing of the Initial Public Offering, the Company consummated the private placement (“Private Placement”) of 3,733,334 warrants (each, a “Private Placement Warrant” and collectively, the “Private Placement Warrants”) at a price of $1.50 per Private Placement Warrant in a private placement to the Sponsor, generating proceeds of $5.6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which the Company refers to as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the Public Shares to its holders (the “Public Stockholders”) properly tendered in connection with a stockholder vote to amend the Company’s second amended and restated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within 24 months from the closing of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two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is recorded at redemption amount and classified as temporary equity upon the completion of the Initial Public Offering, in accordance with ASC 480, “Distinguishing Liabilities from Equity.” The amount in the Trust Account is initially anticipated to be $10.00 per public share ($230.0 million held in the Trust Account divided by 23,000,000 public shares). The Company will have 24 months from the closing of the Initial Public Offering, or until March 13, 2022, to complete its initial Business Combination (the “ Combination Period”). If the Company does not complete a Business Combination within this period of time, it will (i) cease all operations except for the purposes of winding up; (ii) as promptly as reasonably possible, but not more than ten Going Concern As of September 30, 2021, the Company had approximately $0.2 million in its operating bank account and a working capital deficit of approximately $3.3 million. The Company’s liquidity needs to date have been satisfied through a $25,000 contribution from the Sponsor in exchange for the issuance of the Founder Shares to the Sponsor, the Note (defined below) of $200,000 from the Sponsor, and the proceeds from the consummation of the Private Placement not held in the Trust Account. On March 13, 2020, the Company repaid the Note in full to the Sponsor. In addition, in order to finance transaction costs in connection with a Business Combination, the Sponsor or an affiliate of the Sponsor, or certain of the Company’s officers and directors may, but are not obligated to, provide the Company with Working Capital Loans (see Note 4). As of September 30, 2021, and December 31, 2020, there were no Working Capital Loans outstanding. In connection with the Company’s assessment of going concern considerations in accordance with ASC Topic 205-40, “Presentation of Financial Statements - Going Concern,” management has determined that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March 13, 2022.</t>
        </is>
      </c>
      <c r="C4" s="4" t="inlineStr">
        <is>
          <t>Note 1 — Organization, Business Operations and Basis of Presentation Incorporation DFP Healthcare Acquisitions Corp., predecessor to The Oncology Institute, Inc. (the “Company”) was incorporated as a Delaware corporation on November 1, 2019. Sponsor The Company’s sponsor is DFP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revenue to date. As of December 31, 2020, the Company had not commenced any operations. All activity for the period from November 1, 2019 (inception) through December 31, 2020 relates to the Company’s formation and the initial public offering (the “Initial Public Offering”) described below, and since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management has broad discretion with respect to the specific application of the net proceeds of its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Company’s Initial Public Offering was declared effective by the Securities and Exchange Commission (the “SEC”) on March 10, 2020. On March 13,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0.4 million, inclusive of approximately $6.3 million in deferred underwriting commissions (Note 3). Simultaneously with the closing of the Initial Public Offering, the Company consummated the private placement (“Private Placement”) of 3,733,334 warrants (each, a “Private Placement Warrant” and collectively, the “Private Placement Warrants”) at a price of $1.50 per Private Placement Warrant in a private placement to the Sponsor, generating proceeds of $5.6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which the Company refers to as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the Public Shares to its holders (the “Public Stockholders”) properly tendered in connection with a stockholder vote to amend the Company’s second amended and restated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within 24 months from the closing of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two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is recorded at redemption amount and classified as temporary equity upon the completion of the Initial Public Offering, in accordance with FASB, ASC 480, “Distinguishing Liabilities from Equity.” The amount in the Trust Account is initially anticipated to be $10.00 per public share ($230.0 million held in the Trust Account divided by 23,000,000 public shares). The Company will have 24 months from the closing of the Initial Public Offering, or until March 13, 2022, to complete its initial Business Combination (the “ Combination Period”). If the Company does not complete a Business Combination within this period of time, it will (i) cease all operations except for the purposes of winding up; (ii) as promptly as reasonably possible, but not more than ten Basis of Presentation The accompanying financial statements of the Company have been prepared in accordance with United States generally accepted accounting principles (“U.S.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 and Significant Accounting Policies</t>
        </is>
      </c>
      <c r="B4" s="4" t="inlineStr">
        <is>
          <t xml:space="preserve">2. Basis of Presentation and Significant Accounting Policies.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or the three and nine months ended September 30, 2021, are not necessarily indicative of the results that may be expected for the period ending December 31, 2021. The unaudited condensed consolidated financial statements of the Company include its wholly owned subsidiaries in connection with the proposed business combination (as described below). All inter-company accounts and transactions are eliminated in consolidation. The accompanying unaudited condensed consolidated financial statements should be read in conjunction with the audited financial statements and notes thereto included in the Form 10-K/A filed by the Company with the SEC on May 24, 2021.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echnical accounting guidance on redeemable equity instruments in ASC 480-10-S99, redemption provisions not solely within the control of the Company, require Class A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 10-Q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unaudited condensed balance sheet as of March 31, 2021: ​ ​ ​ ​ ​ ​ ​ ​ ​ ​ As of March 31, 2021 (unaudited) As Reported Adjustment As Restated Total assets ​ $ 231,036,262 ​ $ — ​ $ 231,036,262 Total liabilities ​ $ 19,386,072 ​ $ — ​ $ 19,386,072 Class A common stock subject to possible redemption ​ 206,650,180 ​ 23,349,820 ​ 230,000,000 Preferred stock ​ — ​ — ​ — Class A common stock ​ ​ 233 ​ ​ (233) ​ ​ — Class B common stock ​ ​ 575 ​ ​ — ​ ​ 575 Additional paid-in capital ​ 7,656,106 ​ (7,656,106) ​ — Accumulated deficit ​ (2,656,904) ​ (15,693,481) ​ (18,350,385) Total stockholders’ equity (deficit) ​ $ 5,000,010 ​ $ (23,349,820) ​ $ (18,349,810) Total Liabilities, Class A Common Stock Subject to Possible Redemption and Stockholders’ Equity (Deficit) ​ $ 231,036,262 ​ $ — ​ $ 231,036,262 Shares of Class A common stock subject to possible redemption ​ 20,665,018 ​ 2,334,982 ​ 23,000,000 Shares of Class A common stock ​ ​ 2,334,982 ​ ​ (2,334,982)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For the Three Months Ended March 31, 2021 (unaudited) ​ As Reported Adjustment As Restated ​ Supplemental Disclosure of Noncash Financing Activities: ​ ​ ​ ​ ​ ​ ​ ​ ​ ​ Change in value of Class A common stock subject to possible redemption ​ $ 5,685,300 ​ $ (5,685,300) ​ $ — ​ ​ The table below presents the effect of the financial statement adjustments related to the restatement discussed above of the Company’s previously reported unaudited condensed balance sheet as of June 30, 2021: ​ ​ ​ ​ As of June 30, 2021 (unaudited) As Reported Adjustment As Restated Total assets ​ $ 230,754,006 ​ $ — ​ $ 230,754,006 ​ Total liabilities ​ $ 25,224,557 ​ $ — ​ $ 25,224,557 ​ Class A common stock subject to possible redemption ​ ​ 200,529,440 ​ ​ 29,470,560 ​ ​ 230,000,000 ​ Preferred stock ​ ​ — ​ ​ — ​ ​ — ​ Class A common stock ​ ​ 295 ​ ​ (295) ​ ​ — ​ Class B common stock ​ ​ 575 ​ ​ — ​ ​ 575 ​ Additional paid-in capital ​ ​ 13,776,784 ​ ​ (13,776,784) ​ ​ — ​ Accumulated deficit ​ ​ (8,777,645) ​ ​ (15,693,481) ​ ​ (24,471,126) ​ Total stockholders’ equity (deficit) ​ $ 5,000,009 ​ $ (29,470,560) ​ $ (24,470,551) ​ Total Liabilities, Class A Common Stock Subject to Possible Redemption and Stockholders’ Equity (Deficit) ​ $ 230,754,006 ​ $ — ​ $ 230,754,006 ​ Shares of Class A common stock subject to possible redemption ​ ​ 20,052,944 ​ ​ 2,947,056 ​ ​ 23,000,000 ​ Shares of Class A common stock ​ ​ 2,947,056 ​ ​ (2,947,056) ​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For the Six Months Ended June 30, 2021 (unaudited) ​ As Reported Adjustment As Restated ​ Supplemental Disclosure of Noncash Financing Activities: ​ ​ ​ ​ ​ ​ ​ ​ ​ ​ Change in value of Class A common stock subject to possible redemption ​ $ (435,440) ​ $ 435,440 ​ $ — ​ ​ There was no impact to the reported amount of net income (loss) as reported in the condensed statements of operations. The impact to the reported amounts of weighted average shares outstanding and basic and diluted earnings per common share is presented below for the Affected Quarterly Periods: ​ ​ ​ ​ ​ ​ ​ ​ ​ ​ ​ ​ Earnings (Loss) Per Share ​ ​ As Previously ​ ​ ​ ​ ​ ​ Restated Adjustment Restated ​ For the three months ended March 31, 2021 (unaudited) ​ ​ ​ ​ ​ ​ ​ ​ ​ ​ Net income ​ $ 5,685,300 ​ $ — ​ $ 5,685,300 ​ Weighted average shares outstanding - Class A common stock ​ ​ 23,000,000 ​ ​ — ​ ​ 23,000,000 ​ Basic and diluted earnings per share - Class A common stock ​ $ — ​ $ 0.20 ​ $ 0.20 ​ Weighted average shares outstanding - Class B common stock ​ ​ 5,750,000 ​ ​ — ​ ​ 5,750,000 ​ Basic and diluted earnings per share - Class B common stock ​ $ 0.99 ​ $ (0.79) ​ $ 0.20 ​ For the three months ended June 30, 2021 (unaudited) ​ ​ ​ ​ ​ ​ ​ ​ ​ ​ Net loss ​ $ (6,120,741) ​ $ — ​ $ (6,120,741) ​ Weighted average shares outstanding - Class A common stock ​ ​ 23,000,000 ​ ​ — ​ ​ 23,000,000 ​ Basic and diluted earnings per share - Class A common stock ​ $ — ​ $ (0.21) ​ $ (0.21) ​ Weighted average shares outstanding - Class B common stock ​ ​ 5,750,000 ​ ​ — ​ ​ 5,750,000 ​ Basic and diluted earnings per share - Class B common stock ​ $ (1.06) ​ $ 0.85 ​ $ (0.21) ​ For the six months ended June 30, 2021 (unaudited) ​ ​ ​ ​ ​ ​ ​ ​ ​ ​ Net loss ​ $ (435,441) ​ $ — ​ $ (435,441) ​ Weighted average shares outstanding - Class A common stock ​ ​ 23,000,000 ​ ​ — ​ ​ 23,000,000 ​ Basic and diluted earnings per share - Class A common stock ​ $ — ​ $ (0.02) ​ $ (0.02) ​ Weighted average shares outstanding - Class B common stock ​ ​ 5,750,000 ​ ​ — ​ ​ 5,750,000 ​ Basic and diluted earnings per share - Class B common stock ​ $ (0.08) ​ $ 0.06 ​ $ (0.02) ​ ​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consolidated financial statements with those of another public company which is neither an emerging growth company nor an emerging growth company which has opted out of using the extended transition period difficult or impossible because of the potential differences in accountant standards used. Proposed Business Combination On June 28, 2021, the Company entered into an Agreement and Plan of Merger (as it may be amended, supplemented or otherwise modified from time to time, the “Merger Agreement”) by and among DFP, Orion Merger Sub I, Inc., a Delaware corporation and a direct, wholly-owned subsidiary of DFP (“First Merger Sub”), Orion Merger Sub II, LLC, a Delaware limited liability company and a direct, wholly-owned subsidiary of DFP (“Second Merger Sub”) and TOI Parent, Inc., a Delaware corporation (“TOI”). Refer to the Company’s Current Report on Form 8-K, and Proxy Statement/Prospectus filed with the SEC on June 29, 2021 and October 22, 2021, respectively.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on investments held in the Trust Account in the accompanying unaudited condensed consolidated statements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September 30, 2021 and December 31, 2020.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750,000 Public Warrants and the 3,733,33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1, and December 31, 2020, 23,000,000 shares of Class A common stock subject to possible redemption are presented as temporary equity, outside of the stockholders’ equity section of the Company’s condensed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483,334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nd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 ​ 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1, and as of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 </t>
        </is>
      </c>
      <c r="C4" s="4" t="inlineStr">
        <is>
          <t>Note 3 — Summary of Significant Accounting Policies 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the Company’s financial statements for the period as of December 31, 2020, and the year ended December 31, 2020, as of September 30, 2020 and for the three and nine months ended September 30, 2020, as of June 30, 2020 and for the three and six months ended June 30, 2020, and as of March 31, 2020 and for the three months ended March 31, 2020 (collectively, the “2020 Affected Periods”), are restated in this Annual Report on Form 10-K/A (Amendment No. 2) (this “Annual Report”) to correct the misapplication of accounting guidance related to the redeemable Class A common stock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Cash and Cash Equivalents The Company considers all short-term investments with an original maturity of three months or less when purchased to be cash equivalents. The Company had no cash equivalents as of December 31, 2020, and 2019.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ccrued expenses - related party, and tax obligations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Offering Costs The Company complied with the requirements of the ASC 340-10-S99-1. Offering costs consist of legal, accounting, underwriting fees and other costs incurred that were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the carrying value of the Class A common stock subject to possible redemption upon the completion of the Initial Public Offering. The Company classifies deferred underwriting commissions as their liquidation is not reasonably expected to require the use of current assets or require the creation of current liabilities.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750,000 warrants to purchase Class A common stock to investors in the Company’s Initial Public Offering, including the over-allotment, and simultaneously issued 3,733,3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Restated - See Note 2)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0, 23,000,000 shares of Class A common stock subject to possible redemption are presented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Accordingly, effective with the closing of the Initial Public Offering, the Company recognized the accretion from the initial book value to redemption amount, which resulted in charges against paid-in -capital (to the extent available) and accumulated deficit ​ The Class A common stock subject to possible redemption reflected on the balance sheet is reconciled on the following table: ​ Gross proceeds $ 230,000,000 Less: ​ ​ ​ ​ Amount allocated to Public Warrants ​ ​ (6,727,500) ​ Class A common stock issuance costs ​ ​ (10,110,406) ​ Plus: ​ ​ ​ ​ Accretion of carrying value to redemption value ​ ​ 16,837,906 ​ Class A common stock subject to possible redemption ​ $ 230,000,000 ​ ​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9,483,334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0 or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1</t>
        </is>
      </c>
      <c r="C2" s="2" t="inlineStr">
        <is>
          <t>Dec. 31, 2020</t>
        </is>
      </c>
    </row>
    <row r="3">
      <c r="A3" s="3" t="inlineStr">
        <is>
          <t>Initial Public Offering</t>
        </is>
      </c>
    </row>
    <row r="4">
      <c r="A4" s="4" t="inlineStr">
        <is>
          <t>Initial Public Offering</t>
        </is>
      </c>
      <c r="B4" s="4" t="inlineStr">
        <is>
          <t>3. Initial Public Offering. Public Units On March 13, 2020, the Company consummated its Initial Public Offering of 23,000,000 Units, including 3,000,000 Over-Allotment Units, at $10.00 per Unit, generating gross proceeds of $230.0 million, and incurring offering costs of approximately $10.4 million, inclusive of approximately $6.3 million in deferred underwriting commissions. Of the Units sold in the Initial Public Offering, 5,000,000 Units were purchased by certain domestic private pooled investment vehicles managed by Deerfield Management Company, L.P. and its affiliates (the “Deerfield Funds”). Each Unit consists of one of the Company’s shares of Class A common stock, $0.0001 par value, and one-fourth</t>
        </is>
      </c>
      <c r="C4" s="4" t="inlineStr">
        <is>
          <t>Note 4 —Initial Public Offering Public Units On March 13, 2020, the Company consummated its Initial Public Offering of 23,000,000 Units, including 3,000,000 Over-Allotment Units, at $10.00 per Unit, generating gross proceeds of $230.0 million, and incurring offering costs of approximately $10.4 million, inclusive of approximately $6.3 million in deferred underwriting commissions. Of the Units sold in the Initial Public Offering, 5,000,000 Units were purchased by certain domestic private pooled investment vehicles managed by Deerfield Management Company, L.P. and its affiliates (the “Deerfield Funds”). Each Unit consists of one of the Company’s shares of Class A common stock, $0.0001 par value, and one-fourth</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4.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30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Subsequent to the repayment, the facility was no longer available to the Company.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30,000 and $90,000, in expenses in connection with such services during the three and nine months ended September 30, 2021 and 2020, respectively, as included in general and administrative expenses - related party on t he accompanying unaudited condensed consolidated statements of operations. As of September 30, 2021 and December 31, 2020, the Company has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22,500 and $67,500 in expenses in connection with such services during the three and nine months ended September 30, 2021, as included in general and administrative expenses - related party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September 30, 2021, and December 31, 2020, except for the foregoing, the terms of such loans, if any, have not been determined, no written agreements exist with respect to such loans and no amounts have been borrowed under such loans to date.</t>
        </is>
      </c>
      <c r="C4" s="4" t="inlineStr">
        <is>
          <t>Note 5 —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100,000 and $0, in expenses in connection with such services during the year ended December 31, 2020 and the period from November 1, 2019 (inception) through December 31, 2019, respectively, as included in general and administrative expenses - related party on t included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75,000 and $0 in expenses in connection with such services during the year ended December 31, 2020 and the period from November 1, 2019 (inception) through December 31, 2019, respectively, as included in general and administrative expenses - related party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December 31, 2020, except for the foregoing, the terms of such loans, if any, have not been determined, no written agreements exist with respect to such loans and no</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5.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close of the proposed transac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c r="C4" s="4" t="inlineStr">
        <is>
          <t>Note 6 —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3,000,000 additional Units to cover any over-allotments, at the initial public offering price less the underwriting discounts and commissions. The warrants that were issued in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30, 2021</t>
        </is>
      </c>
      <c r="C2" s="2" t="inlineStr">
        <is>
          <t>Dec. 31, 2020</t>
        </is>
      </c>
    </row>
    <row r="3">
      <c r="A3" s="3" t="inlineStr">
        <is>
          <t>Derivative Warrant Liabilities.</t>
        </is>
      </c>
    </row>
    <row r="4">
      <c r="A4" s="4" t="inlineStr">
        <is>
          <t>Derivative Warrant Liabilities</t>
        </is>
      </c>
      <c r="B4" s="4" t="inlineStr">
        <is>
          <t>6. Derivative Warrant Liabilities. As of September 30, 2021, and December 31, 2020, the Company has 9,483,334 Public Warrants and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6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The Company may call the Public Warrants for redemption: ● in whole and not in part; ● at a price of $0.01 per warrant; ● upon a minimum of 30 days ’ prior written notice of redemption; and ● if, and only if, the last reported sales price of the Class A common stock equals or exceeds $18.00 per share (as adjusted) for any 20 trading days within the 30 -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ninety days after the warrants become exercisable, the Company may redeem the outstanding warrants for shares of Class A common stock: ● in whole and not in part; ● at a price of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Warrants—Public Stockholders’ Warrants” based on the redemption date and the “fair market value” of our Class A common stock (as defined below) except as otherwise described in “Description of Securities— Warrants—Public Stockholders’ Warrants”; ● if, and only if, the last reported sale price of its Class A common stock equals or exceeds $10.00 per share (as adjusted per stock splits, stock dividends, reorganizations, recapitalizations and the like) on the trading day prior to the date on which it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The “fair market value” of the Company’s Class A common stock shall mean the average last reported sale price of its Class A common stock for the 10 trading days ending on the third trading day prior to the date on which the notice of redemption is sent to the holders of warrants. This redemption feature differs from the typical warrant redemption features used in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In no event will the Company be required to net cash settle any warrant.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Derivative Warrant Liabilities As of December 31, 2020, the Company had 5,750,000 Public Warrants and 3,733,334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declared effective a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 -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ninety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Warrants—Public Stockholders’ Warrants” based on the redemption date and the “fair market value” of our Class A common stock (as defined below) except as otherwise described in “Description of Securities—Warrants—Public Stockholders’ Warrants”; ● if, and only if, the last reported sale price of its Class A common stock equals or exceeds $10.00 per share (as adjusted per stock splits, stock dividends, reorganizations, recapitalizations and the like) on the trading day prior to the date on which it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The “fair market value” of the Company’s Class A common stock shall mean the average last reported sale price of its Class A common stock for the 10 trading days ending on the third trading day prior to the date on which the notice of redemption is sent to the holders of warrants. This redemption feature differs from the typical warrant redemption features used in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In no event will the Company be required to net cash settle any warrant.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5.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close of the proposed transac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c r="C4" s="4" t="inlineStr">
        <is>
          <t>Note 6 —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3,000,000 additional Units to cover any over-allotments, at the initial public offering price less the underwriting discounts and commissions. The warrants that were issued in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5">
      <c r="A5" s="4" t="inlineStr">
        <is>
          <t>TOI Parent Inc.</t>
        </is>
      </c>
    </row>
    <row r="6">
      <c r="A6" s="3" t="inlineStr">
        <is>
          <t>Commitments and Contingencies</t>
        </is>
      </c>
    </row>
    <row r="7">
      <c r="A7" s="4" t="inlineStr">
        <is>
          <t>Commitments and Contingencies</t>
        </is>
      </c>
      <c r="B7" s="4" t="inlineStr">
        <is>
          <t>Note 15. 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ases The Company leases its offices, clinics and certain equipment under non-cancellable operating leases, and certain equipment under capital lease agreements, that expire at various dates through 2028. The Company has 49 rental agreements for property. Additionally, the Company has 4 rental agreements for medical equipment classified as capital leases. Future minimum lease payments under noncancellable operating leases (with initial or remaining lease terms in excess of one year) and future minimum capital lease payments as of September 30, 2021 were: ​ ​ ​ ​ ​ ​ ​ ​ ​ Capital Operating ​ leases leases Year ending December 31: ​ ​ 2021 ​ $ 8,572 ​ $ 874,490 2022 ​ 36,736 ​ 3,430,762 2023 ​ 36,736 ​ 3,151,293 2024 ​ 30,614 ​ 2,673,093 2025 ​ — ​ 2,141,122 Thereafter ​ — ​ 1,674,718 Total minimum lease payments ​ $ 112,658 ​ $ 13,945,478 Less: amount representing interest (6% interest rate) ​ (8,286) ​ Present value of net minimum capital lease payments ​ 104,372 ​ Less current installments of obligations under capital leases ​ (32,344) ​ Obligations under capital leases, excluding current installments ​ $ 72,028 ​ ​ Legal Matters The Company is subject to certain outside claims and litigation arising in the ordinary course of business. In the opinion of management, the outcome of such matters will not have a material effect on the Company’s condensed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densed consolidated balance sheet.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September 30, 2021 and December 31, 2020.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t>
        </is>
      </c>
      <c r="C7" s="4" t="inlineStr">
        <is>
          <t>Note 15. 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ases The Company leases its offices, clinics and certain equipment under non-cancellable operating leases, and certain equipment under capital lease agreements, that expire at various dates through 2027. The Company has 43 rental agreements for property. Additionally, the Company has 4 rental agreements for medical equipment classified as capital leases. Future minimum lease payments under noncancellable operating leases (with initial or remaining lease terms in excess of one year) and future minimum capital lease payments as of December 31, 2020 were: ​ ​ ​ ​ ​ ​ ​ ​ ​ Capital Operating ​ ​ leases leases Year ending December 31: ​ ​ ​ ​ ​ ​ 2021 ​ $ 36,736 ​ $ 3,095,533 2022 ​ 36,736 ​ 2,831,516 2023 ​ 36,736 ​ 2,559,759 2024 ​ 30,614 ​ 2,060,385 2025 ​ — ​ 1,510,935 Thereafter ​ — ​ 793,363 Total minimum lease payments ​ $ 140,822 ​ $ 12,851,491 Less: amount representing interest (6% interest rate) ​ (12,587) ​ Present value of net minimum capital lease payments ​ 128,235 ​ Less current installments of obligations under capital leases ​ (31,191) ​ Obligations under capital leases, excluding current installments ​ $ 97,044 ​ ​ Legal Matters The Company is subject to certain outside claims and litigation arising in the ordinary course of business. In the opinion of Management, the outcome of such matters will not have a material effect on the Company’s consolidated financial statements. Loss contingencies entail uncertainty and a possibility of loss to an entity. If the loss is probable and the amount of loss can be reasonably estimated, the loss should be accrued according to ASC 450-20. As of the end of December 31, 2020, the Company accrued a loss contingency for a legal matter related to an employee lawsuit, which was settled in 2021 for approximately$350,000.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the Company has not incurred any payments for these obligations and, therefore, no liabilities have been recorded for these indemnities in the accompanying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December 31, 2020 and 2019.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t>
        </is>
      </c>
    </row>
    <row r="4">
      <c r="A4" s="4" t="inlineStr">
        <is>
          <t>Class A Common Stock Subject to Possible Redemption</t>
        </is>
      </c>
      <c r="B4" s="4" t="inlineStr">
        <is>
          <t>7.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September 30, 2021, there were 23,000,000 shares of Class A common stock outstanding, which were all subject to possible redemption and are classified outside of permanent equity in the condensed balance sheet. The Class A common stock subject to possible redemption reflected on the condensed balance sheet is reconciled on the following table: ​ ​ ​ ​ Gross proceeds $ 230,000,000 Less: ​ Amount allocated to Public Warrants ​ (6,727,500) Class A common stock issuance costs ​ (10,110,406) Plus: ​ Accretion of carrying value to redemption value ​ 16,837,906 Class A common stock subject to possible redemption ​ $ 230,000,000 ​</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1</t>
        </is>
      </c>
      <c r="C2" s="2" t="inlineStr">
        <is>
          <t>Dec. 31, 2020</t>
        </is>
      </c>
    </row>
    <row r="3">
      <c r="A3" s="3" t="inlineStr">
        <is>
          <t>Common and Preferred Shares</t>
        </is>
      </c>
    </row>
    <row r="4">
      <c r="A4" s="4" t="inlineStr">
        <is>
          <t>Stockholder's Equity (Deficit)</t>
        </is>
      </c>
      <c r="B4" s="4" t="inlineStr">
        <is>
          <t>8. Stockholder’s Equity (Deficit). Preferred Stock — The Company is authorized to issue 1,000,000 shares of preferred stock with a par value of $0.0001 per share. As of September 30, 2021, and December 31, 2020, there are no shares of preferred stock issued or outstanding . Class A Common Stock — The Company is authorized to issue 100,000,000 shares of Class A common stock with a par value of $0.0001 per share. As of September 30, 2021, and December 31, 2020, there were 23,000,000 shares of Class A common stock issued and outstanding , including 23,000,000 shares of Class A common stock subject to possible redemption which were classified as temporary equity. See Note 7. Class B Common Stock — The Company is authorized to issue 10,000,000 shares of Class B common stock with a par value of $0.0001 per share. Holders of the Company’s Class B common stock are entitled to one vote for each share. As of September 30, 2021, and December 31, 2020, there were 5,750,000 shares of Class B common stock issued outstanding . The Class B common stock will automatically convert into Class A common stock at the time of the Initial Business Combination on a one-for- one basis, subject to adjustment.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4" s="4" t="inlineStr">
        <is>
          <t>Note 8 — Stockholders’ Equity Preferred Stock — Class A Common Stock — outstanding outstanding Class B Common Stock — The Class B common stock will automatically convert into Class A common stock at the time of the Initial Business Combination on a one-for-one</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 and Hierarchy</t>
        </is>
      </c>
    </row>
    <row r="4">
      <c r="A4" s="4" t="inlineStr">
        <is>
          <t>Fair Value Measurements</t>
        </is>
      </c>
      <c r="B4" s="4" t="inlineStr">
        <is>
          <t>9. Fair Value Measurements. The following table presents information about the Company’s assets that are measured at fair value on a recurring basis and indicate the fair value hierarchy of the valuation techniques that the Company utilized to determine such fair value. September 30, 2021 ​ ​ ​ ​ ​ ​ ​ ​ ​ ​ ​ Quoted Prices in Significant Other Significant Other ​ ​ Active Markets ​ Observable Inputs ​ Unobservable Inputs Description ​ (Level 1) ​ (Level 2) ​ (Level 3) Assets ​ ​ ​ ​ ​ ​ ​ ​ ​ Investments held in Trust Account $ 230,012,623 $ — $ — Liabilities ​ ​ ​ ​ ​ ​ ​ ​ ​ Derivative warrant liabilities - Public Warrants ​ $ 9,257,500 ​ $ — ​ $ — Derivative warrant liabilities - Private Warrants ​ $ — ​ $ — ​ $ 6,010,670 ​ December 31, 2020 ​ ​ ​ ​ ​ ​ ​ ​ ​ ​ ​ ​ Quoted Prices in Significant Other Significant Other ​ ​ Active Markets ​ Observable Inputs ​ Unobservable Inputs Description ​ (Level 1) ​ (Level 2) ​ (Level 3) Assets ​ ​ ​ Assets held in Trust Account: ​ ​ ​ U.S. Treasury securities ​ $ 230,253,395 ​ $ — ​ $ — Cash equivalents - money market funds ​ 754 ​ — ​ — ​ ​ $ 230,254,149 ​ $ — ​ $ — Liabilities ​ ​ ​ Derivative warrant liabilities - Public Warrants ​ $ 11,212,500 ​ $ — ​ $ — Derivative warrant liabilities - Private Warrants ​ $ — ​ $ — ​ $ 7,578,670 ​ Transfers to/from Levels 1, 2, and 3 are recognized at the beginning of the reporting period. There were Level 1 assets include investments in money market funds that invest solely in U.S. government securities and investments in U.S. Treasury Securities. The Company uses inputs such as actual trade data, quoted market prices from dealers or brokers, and other similar sources to determine the fair value of its investments. The fair value of Public Warrants issued in connection with the Initial Public Offering are measured based on the listed market price of such warrants, a quoted price in an active market, a Level 1 measurement. The fair value of the Private Placement Warrants has been estimated using a Monte Carlo simulation model each measurement date. For the three months and nine months ended September 30, 2021, the Company recognized a gain resulting from a decrease in the fair value of the derivative warrant liabilities of approximately $1.1 For the three and nine months ended September 30, 2020, the Company recognized a loss of approximately $2.3 million and approximately $5.2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September 30, 2021 As of December 31, 2020 Stock Price ​ $ 9.94 $ 10.80 ​ Volatility ​ 22.8 % ​ 24.0 % Expected life of the options to convert ​ 5.13 ​ 5.75 ​ Risk-free rate ​ 1.00 % ​ 0.47 % Dividend yield ​ 0.0 % ​ 0.0 % ​ The change in the fair value of the warrant liabilities measured with Level 3 inputs for the three and nine months ended September 30, 2021, is summarized as follows: ​ ​ ​ ​ ​ Level 3 - Derivative warrant liabilities at December 31, 2020 $ 7,578,670 Change in fair value of derivative warrant liabilities ​ (2,426,670) Level 3 - Derivative warrant liabilities at March 31, 2021 ​ $ 5,152,000 Change in fair value of derivative warrant liabilities ​ ​ 1,306,670 Level 3 - Derivative warrant liabilities at June 30, 2021 ​ $ 6,458,670 Change in fair value of derivative warrant liabilities ​ $ (448,000) Level 3 - Derivative warrant liabilities at September 30, 2021 ​ $ 6,010,670 ​</t>
        </is>
      </c>
      <c r="C4" s="4" t="inlineStr">
        <is>
          <t>Note 9 — Fair Value Measurements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s ​ ​ ​ ​ ​ ​ ​ ​ ​ Assets held in Trust Account: ​ ​ ​ U.S. Treasury securities ​ $ 230,253,395 ​ $ — ​ $ — Cash equivalents - money market funds ​ ​ 754 ​ ​ — ​ ​ — ​ ​ $ 230,254,149 ​ $ — ​ $ — ​ ​ ​ ​ ​ ​ ​ ​ ​ ​ Liabilities ​ ​ ​ ​ ​ ​ ​ ​ ​ Derivative warrant liabilities -Public Warrants ​ $ 11,212,500 ​ $ — ​ $ — Derivative warrant liabilities -Private Warrants ​ $ — ​ $ — ​ $ 7,578,670 ​ Transfers to/from Levels 1, 2, and 3 are recognized at the end of the reporting period. There no between Level 1 instrumen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beginning in June 2020.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re were no assets or liabilities measured at fair value on a recurring basis as of December 31, 2019. The following table provides quantitative information regarding Level 3 fair value measurements inputs at their measurement: ​ ​ ​ ​ ​ ​ ​ ​ ​ ​ As of March 13, 2020 As of December 31, 2020 Stock Price ​ $ 9.71 ​ $ 10.80 ​ Volatility ​ 18.2 % 24.0 % Expected life of the options to convert ​ 6.55 ​ 5.75 ​ Risk-free rate ​ 0.85 % 0.47 % Dividend yield ​ 0.0 % 0.0 % ​ The change in the fair value of the derivative warrant liabilities measured with Level 3 inputs for the year ended December 31, 2020 is summarized as follows: ​ ​ ​ ​ ​ Level 3 derivative warrant liabilities as of January 1, 2020 $ — Issuance of Public and Private Warrants ​ 11,207,500 Transfer of Public Warrants to Level 1 ​ (6,957,500) Change in fair value of derivative warrant liabilities ​ 3,328,670 Level 3 derivative warrant liabilities as of December 31, 2020 ​ $ 7,578,670 ​</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0. Subsequent Events. On November 12, 2021, (the “Closing Date”), DFP Healthcare Acquisitions Corp. (“DFP”) completed the business combination pursuant to that certain and Plan of Merger, dated June 28, 2021, by and among DFP, Orion Merger Sub I, Inc., a Delaware corporation and a direct, wholly owned subsidiary of DFP (“First Merger Sub”), Orion Merger Sub II, LLC, a Delaware limited liability company and a direct, wholly owned subsidiary of DFP (“Second Merger Sub”) and TOI Parent, Inc., a Delaware corporation (“Old TOI”) (as it may be amended and/or restated from time to time, the “Merger Agreement”). As contemplated by the Merger Agreement, immediately prior to the effective time of the First Merger (the “Effective Time”), (i) the First Merger Sub merged with and into Old TOI (the “First Merger”), with Old TOI being the surviving corporation and (ii) immediately following the First Merger, Old TOI merged with and into the Second Merger Sub (the “Second Merger”), with the Second Merger Sub being the surviving entity and a wholly owned subsidiary of DFP (the First Merger and Second Merger together, the “Business Combination”). Upon the closing of the Business Combination, DFP changed its name to “The Oncology Institute, Inc.” TOI continues the existing business operations of Old TOI as a publicly traded company. Management has evaluated subsequent events and transactions that occurred after the balance sheet date up to the date the unaudited condensed consolidated financial statements were issued. Based upon this review, other than described here and the restatements described in Note 2 the Company did not identify any subsequent events that would have required adjustment or disclosure in the unaudited condensed consolidated financial statements.</t>
        </is>
      </c>
      <c r="C4" s="4" t="inlineStr">
        <is>
          <t>Note 12 — Subsequent Events On November 12, 2021, (the “Closing Date”), DFP Healthcare Acquisitions Corp. (“DFP”) completed the business combination pursuant to that certain and Plan of Merger, dated June 28, 2021, by and among DFP, Orion Merger Sub I, Inc., a Delaware corporation and a direct, wholly owned subsidiary of DFP (“First Merger Sub”), Orion Merger Sub II, LLC, a Delaware limited liability company and a direct, wholly owned subsidiary of DFP (“Second Merger Sub”) and TOI Parent, Inc., a Delaware corporation (“Old TOI”) (as it may be amended and/or restated from time to time, the “Merger Agreement”). As contemplated by the Merger Agreement, immediately prior to the effective time of the First Merger (the “Effective Time”), (i) the First Merger Sub merged with and into Old TOI (the “First Merger”), with Old TOI being the surviving corporation and (ii) immediately following the First Merger, Old TOI merged with and into the Second Merger Sub (the “Second Merger”), with the Second Merger Sub being the surviving entity and a wholly owned subsidiary of DFP (the First Merger and Second Merger together, the “Business Combination”). Upon the closing of the Business Combination, DFP changed its name to “The Oncology Institute, Inc.” TOI continues the existing business operations of Old TOI as a publicly traded company. Management has evaluated subsequent events and transactions that occurred after the balance sheet date up through the date the financial statements were issued. Based upon this review, other than described here in and in Note 2 with respect to the re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or the three and nine months ended September 30, 2021, are not necessarily indicative of the results that may be expected for the period ending December 31, 2021. The unaudited condensed consolidated financial statements of the Company include its wholly owned subsidiaries in connection with the proposed business combination (as described below). All inter-company accounts and transactions are eliminated in consolidation. The accompanying unaudited condensed consolidated financial statements should be read in conjunction with the audited financial statements and notes thereto included in the Form 10-K/A filed by the Company with the SEC on May 24, 2021.</t>
        </is>
      </c>
    </row>
    <row r="5">
      <c r="A5" s="4" t="inlineStr">
        <is>
          <t>Restatement of Previously Reported Financial Statements</t>
        </is>
      </c>
      <c r="B5" s="4" t="inlineStr">
        <is>
          <t>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echnical accounting guidance on redeemable equity instruments in ASC 480-10-S99, redemption provisions not solely within the control of the Company, require Class A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 10-Q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unaudited condensed balance sheet as of March 31, 2021: ​ ​ ​ ​ ​ ​ ​ ​ ​ ​ As of March 31, 2021 (unaudited) As Reported Adjustment As Restated Total assets ​ $ 231,036,262 ​ $ — ​ $ 231,036,262 Total liabilities ​ $ 19,386,072 ​ $ — ​ $ 19,386,072 Class A common stock subject to possible redemption ​ 206,650,180 ​ 23,349,820 ​ 230,000,000 Preferred stock ​ — ​ — ​ — Class A common stock ​ ​ 233 ​ ​ (233) ​ ​ — Class B common stock ​ ​ 575 ​ ​ — ​ ​ 575 Additional paid-in capital ​ 7,656,106 ​ (7,656,106) ​ — Accumulated deficit ​ (2,656,904) ​ (15,693,481) ​ (18,350,385) Total stockholders’ equity (deficit) ​ $ 5,000,010 ​ $ (23,349,820) ​ $ (18,349,810) Total Liabilities, Class A Common Stock Subject to Possible Redemption and Stockholders’ Equity (Deficit) ​ $ 231,036,262 ​ $ — ​ $ 231,036,262 Shares of Class A common stock subject to possible redemption ​ 20,665,018 ​ 2,334,982 ​ 23,000,000 Shares of Class A common stock ​ ​ 2,334,982 ​ ​ (2,334,982)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For the Three Months Ended March 31, 2021 (unaudited) ​ As Reported Adjustment As Restated ​ Supplemental Disclosure of Noncash Financing Activities: ​ ​ ​ ​ ​ ​ ​ ​ ​ ​ Change in value of Class A common stock subject to possible redemption ​ $ 5,685,300 ​ $ (5,685,300) ​ $ — ​ ​ The table below presents the effect of the financial statement adjustments related to the restatement discussed above of the Company’s previously reported unaudited condensed balance sheet as of June 30, 2021: ​ ​ ​ ​ As of June 30, 2021 (unaudited) As Reported Adjustment As Restated Total assets ​ $ 230,754,006 ​ $ — ​ $ 230,754,006 ​ Total liabilities ​ $ 25,224,557 ​ $ — ​ $ 25,224,557 ​ Class A common stock subject to possible redemption ​ ​ 200,529,440 ​ ​ 29,470,560 ​ ​ 230,000,000 ​ Preferred stock ​ ​ — ​ ​ — ​ ​ — ​ Class A common stock ​ ​ 295 ​ ​ (295) ​ ​ — ​ Class B common stock ​ ​ 575 ​ ​ — ​ ​ 575 ​ Additional paid-in capital ​ ​ 13,776,784 ​ ​ (13,776,784) ​ ​ — ​ Accumulated deficit ​ ​ (8,777,645) ​ ​ (15,693,481) ​ ​ (24,471,126) ​ Total stockholders’ equity (deficit) ​ $ 5,000,009 ​ $ (29,470,560) ​ $ (24,470,551) ​ Total Liabilities, Class A Common Stock Subject to Possible Redemption and Stockholders’ Equity (Deficit) ​ $ 230,754,006 ​ $ — ​ $ 230,754,006 ​ Shares of Class A common stock subject to possible redemption ​ ​ 20,052,944 ​ ​ 2,947,056 ​ ​ 23,000,000 ​ Shares of Class A common stock ​ ​ 2,947,056 ​ ​ (2,947,056) ​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For the Six Months Ended June 30, 2021 (unaudited) ​ As Reported Adjustment As Restated ​ Supplemental Disclosure of Noncash Financing Activities: ​ ​ ​ ​ ​ ​ ​ ​ ​ ​ Change in value of Class A common stock subject to possible redemption ​ $ (435,440) ​ $ 435,440 ​ $ — ​ ​ There was no impact to the reported amount of net income (loss) as reported in the condensed statements of operations. The impact to the reported amounts of weighted average shares outstanding and basic and diluted earnings per common share is presented below for the Affected Quarterly Periods: ​ ​ ​ ​ ​ ​ ​ ​ ​ ​ ​ ​ Earnings (Loss) Per Share ​ ​ As Previously ​ ​ ​ ​ ​ ​ Restated Adjustment Restated ​ For the three months ended March 31, 2021 (unaudited) ​ ​ ​ ​ ​ ​ ​ ​ ​ ​ Net income ​ $ 5,685,300 ​ $ — ​ $ 5,685,300 ​ Weighted average shares outstanding - Class A common stock ​ ​ 23,000,000 ​ ​ — ​ ​ 23,000,000 ​ Basic and diluted earnings per share - Class A common stock ​ $ — ​ $ 0.20 ​ $ 0.20 ​ Weighted average shares outstanding - Class B common stock ​ ​ 5,750,000 ​ ​ — ​ ​ 5,750,000 ​ Basic and diluted earnings per share - Class B common stock ​ $ 0.99 ​ $ (0.79) ​ $ 0.20 ​ For the three months ended June 30, 2021 (unaudited) ​ ​ ​ ​ ​ ​ ​ ​ ​ ​ Net loss ​ $ (6,120,741) ​ $ — ​ $ (6,120,741) ​ Weighted average shares outstanding - Class A common stock ​ ​ 23,000,000 ​ ​ — ​ ​ 23,000,000 ​ Basic and diluted earnings per share - Class A common stock ​ $ — ​ $ (0.21) ​ $ (0.21) ​ Weighted average shares outstanding - Class B common stock ​ ​ 5,750,000 ​ ​ — ​ ​ 5,750,000 ​ Basic and diluted earnings per share - Class B common stock ​ $ (1.06) ​ $ 0.85 ​ $ (0.21) ​ For the six months ended June 30, 2021 (unaudited) ​ ​ ​ ​ ​ ​ ​ ​ ​ ​ Net loss ​ $ (435,441) ​ $ — ​ $ (435,441) ​ Weighted average shares outstanding - Class A common stock ​ ​ 23,000,000 ​ ​ — ​ ​ 23,000,000 ​ Basic and diluted earnings per share - Class A common stock ​ $ — ​ $ (0.02) ​ $ (0.02) ​ Weighted average shares outstanding - Class B common stock ​ ​ 5,750,000 ​ ​ — ​ ​ 5,750,000 ​ Basic and diluted earnings per share - Class B common stock ​ $ (0.08) ​ $ 0.06 ​ $ (0.02) ​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consolidated financial statements with those of another public company which is neither an emerging growth company nor an emerging growth company which has opted out of using the extended transition period difficult or impossible because of the potential differences in accountant standards used.</t>
        </is>
      </c>
    </row>
    <row r="7">
      <c r="A7" s="4" t="inlineStr">
        <is>
          <t>Proposed Business Combination</t>
        </is>
      </c>
      <c r="B7" s="4" t="inlineStr">
        <is>
          <t>Proposed Business Combination On June 28, 2021, the Company entered into an Agreement and Plan of Merger (as it may be amended, supplemented or otherwise modified from time to time, the “Merger Agreement”) by and among DFP, Orion Merger Sub I, Inc., a Delaware corporation and a direct, wholly-owned subsidiary of DFP (“First Merger Sub”), Orion Merger Sub II, LLC, a Delaware limited liability company and a direct, wholly-owned subsidiary of DFP (“Second Merger Sub”) and TOI Parent, Inc., a Delaware corporation (“TOI”). Refer to the Company’s Current Report on Form 8-K, and Proxy Statement/Prospectus filed with the SEC on June 29, 2021 and October 22, 2021, respectively.</t>
        </is>
      </c>
    </row>
    <row r="8">
      <c r="A8" s="4" t="inlineStr">
        <is>
          <t>Use of Estimates</t>
        </is>
      </c>
      <c r="B8"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t>
        </is>
      </c>
      <c r="C8"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on investments held in the Trust Account in the accompanying unaudited condensed consolidated statements of operations. The estimated fair values of investments held in the Trust Account are determined using available market information.</t>
        </is>
      </c>
      <c r="C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t>
        </is>
      </c>
    </row>
    <row r="11">
      <c r="A11" s="4" t="inlineStr">
        <is>
          <t>Cash and Cash Equivalents</t>
        </is>
      </c>
      <c r="B11" s="4" t="inlineStr">
        <is>
          <t>Cash and Cash Equivalents The Company considers all short-term investments with an original maturity of three months or less when purchased to be cash equivalents. The Company had no cash equivalents as of September 30, 2021 and December 31, 2020.</t>
        </is>
      </c>
      <c r="C11" s="4" t="inlineStr">
        <is>
          <t>Cash and Cash Equivalents The Company considers all short-term investments with an original maturity of three months or less when purchased to be cash equivalents. The Company had no cash equivalents as of December 31, 2020, and 2019.</t>
        </is>
      </c>
    </row>
    <row r="12">
      <c r="A12" s="4" t="inlineStr">
        <is>
          <t>Fair Value of Financial Instruments</t>
        </is>
      </c>
      <c r="B12"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t>
        </is>
      </c>
      <c r="C12"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ccrued expenses - related party, and tax obligations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750,000 Public Warrants and the 3,733,33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c r="C14"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750,000 warrants to purchase Class A common stock to investors in the Company’s Initial Public Offering, including the over-allotment, and simultaneously issued 3,733,3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c r="C15" s="4" t="inlineStr">
        <is>
          <t>Offering Costs The Company complied with the requirements of the ASC 340-10-S99-1. Offering costs consist of legal, accounting, underwriting fees and other costs incurred that were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the carrying value of the Class A common stock subject to possible redemption upon the completion of the Initial Public Offering. The Company classifies deferred underwriting commissions as their liquidation is not reasonably expected to require the use of current assets or require the creation of current liabilities.</t>
        </is>
      </c>
    </row>
    <row r="16">
      <c r="A16" s="4" t="inlineStr">
        <is>
          <t>Class A Common Stock Subject to Possible Redemption</t>
        </is>
      </c>
      <c r="B16"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1, and December 31, 2020, 23,000,000 shares of Class A common stock subject to possible redemption are presented as temporary equity, outside of the stockholders’ equity section of the Company’s condensed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c r="C16" s="4" t="inlineStr">
        <is>
          <t>Class A Common Stock Subject to Possible Redemption (Restated - See Note 2)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0, 23,000,000 shares of Class A common stock subject to possible redemption are presented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Accordingly, effective with the closing of the Initial Public Offering, the Company recognized the accretion from the initial book value to redemption amount, which resulted in charges against paid-in -capital (to the extent available) and accumulated deficit ​ The Class A common stock subject to possible redemption reflected on the balance sheet is reconciled on the following table: ​ Gross proceeds $ 230,000,000 Less: ​ ​ ​ ​ Amount allocated to Public Warrants ​ ​ (6,727,500) ​ Class A common stock issuance costs ​ ​ (10,110,406) ​ Plus: ​ ​ ​ ​ Accretion of carrying value to redemption value ​ ​ 16,837,906 ​ Class A common stock subject to possible redemption ​ $ 230,000,000 ​ ​</t>
        </is>
      </c>
    </row>
    <row r="17">
      <c r="A17" s="4" t="inlineStr">
        <is>
          <t>Net Income (Loss) Per Share</t>
        </is>
      </c>
      <c r="B17"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483,334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nd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 ​</t>
        </is>
      </c>
      <c r="C17"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9,483,334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 ​</t>
        </is>
      </c>
    </row>
    <row r="18">
      <c r="A18" s="4" t="inlineStr">
        <is>
          <t>Income Taxes</t>
        </is>
      </c>
      <c r="B18" s="4" t="inlineStr">
        <is>
          <t>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1, and as of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18"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0 or 2019. The Company is currently not aware of any issues under review that could result in significant payments, accruals or material deviation from its position. The Company is subject to income tax examinations by major taxing authorities since inception.</t>
        </is>
      </c>
    </row>
    <row r="19">
      <c r="A19" s="4" t="inlineStr">
        <is>
          <t>Recent Accounting Pronouncements</t>
        </is>
      </c>
      <c r="B19" s="4" t="inlineStr">
        <is>
          <t>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t>
        </is>
      </c>
      <c r="C19"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Presentation and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impact of the restatement on the balance sheet</t>
        </is>
      </c>
      <c r="B4" s="4" t="inlineStr">
        <is>
          <t>The impact of the restatement on the financial statements for the Affected Quarterly Periods is presented below. The table below presents the effect of the financial statement adjustments related to the restatement discussed above of the Company’s previously reported unaudited condensed balance sheet as of March 31, 2021: ​ ​ ​ ​ ​ ​ ​ ​ ​ ​ As of March 31, 2021 (unaudited) As Reported Adjustment As Restated Total assets ​ $ 231,036,262 ​ $ — ​ $ 231,036,262 Total liabilities ​ $ 19,386,072 ​ $ — ​ $ 19,386,072 Class A common stock subject to possible redemption ​ 206,650,180 ​ 23,349,820 ​ 230,000,000 Preferred stock ​ — ​ — ​ — Class A common stock ​ ​ 233 ​ ​ (233) ​ ​ — Class B common stock ​ ​ 575 ​ ​ — ​ ​ 575 Additional paid-in capital ​ 7,656,106 ​ (7,656,106) ​ — Accumulated deficit ​ (2,656,904) ​ (15,693,481) ​ (18,350,385) Total stockholders’ equity (deficit) ​ $ 5,000,010 ​ $ (23,349,820) ​ $ (18,349,810) Total Liabilities, Class A Common Stock Subject to Possible Redemption and Stockholders’ Equity (Deficit) ​ $ 231,036,262 ​ $ — ​ $ 231,036,262 Shares of Class A common stock subject to possible redemption ​ 20,665,018 ​ 2,334,982 ​ 23,000,000 Shares of Class A common stock ​ ​ 2,334,982 ​ ​ (2,334,982)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For the Three Months Ended March 31, 2021 (unaudited) ​ As Reported Adjustment As Restated ​ Supplemental Disclosure of Noncash Financing Activities: ​ ​ ​ ​ ​ ​ ​ ​ ​ ​ Change in value of Class A common stock subject to possible redemption ​ $ 5,685,300 ​ $ (5,685,300) ​ $ — ​ ​ The table below presents the effect of the financial statement adjustments related to the restatement discussed above of the Company’s previously reported unaudited condensed balance sheet as of June 30, 2021: ​ ​ ​ ​ As of June 30, 2021 (unaudited) As Reported Adjustment As Restated Total assets ​ $ 230,754,006 ​ $ — ​ $ 230,754,006 ​ Total liabilities ​ $ 25,224,557 ​ $ — ​ $ 25,224,557 ​ Class A common stock subject to possible redemption ​ ​ 200,529,440 ​ ​ 29,470,560 ​ ​ 230,000,000 ​ Preferred stock ​ ​ — ​ ​ — ​ ​ — ​ Class A common stock ​ ​ 295 ​ ​ (295) ​ ​ — ​ Class B common stock ​ ​ 575 ​ ​ — ​ ​ 575 ​ Additional paid-in capital ​ ​ 13,776,784 ​ ​ (13,776,784) ​ ​ — ​ Accumulated deficit ​ ​ (8,777,645) ​ ​ (15,693,481) ​ ​ (24,471,126) ​ Total stockholders’ equity (deficit) ​ $ 5,000,009 ​ $ (29,470,560) ​ $ (24,470,551) ​ Total Liabilities, Class A Common Stock Subject to Possible Redemption and Stockholders’ Equity (Deficit) ​ $ 230,754,006 ​ $ — ​ $ 230,754,006 ​ Shares of Class A common stock subject to possible redemption ​ ​ 20,052,944 ​ ​ 2,947,056 ​ ​ 23,000,000 ​ Shares of Class A common stock ​ ​ 2,947,056 ​ ​ (2,947,056) ​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For the Six Months Ended June 30, 2021 (unaudited) ​ As Reported Adjustment As Restated ​ Supplemental Disclosure of Noncash Financing Activities: ​ ​ ​ ​ ​ ​ ​ ​ ​ ​ Change in value of Class A common stock subject to possible redemption ​ $ (435,440) ​ $ 435,440 ​ $ — ​ ​ There was no impact to the reported amount of net income (loss) as reported in the condensed statements of operations. The impact to the reported amounts of weighted average shares outstanding and basic and diluted earnings per common share is presented below for the Affected Quarterly Periods: ​ ​ ​ ​ ​ ​ ​ ​ ​ ​ ​ ​ Earnings (Loss) Per Share ​ ​ As Previously ​ ​ ​ ​ ​ ​ Restated Adjustment Restated ​ For the three months ended March 31, 2021 (unaudited) ​ ​ ​ ​ ​ ​ ​ ​ ​ ​ Net income ​ $ 5,685,300 ​ $ — ​ $ 5,685,300 ​ Weighted average shares outstanding - Class A common stock ​ ​ 23,000,000 ​ ​ — ​ ​ 23,000,000 ​ Basic and diluted earnings per share - Class A common stock ​ $ — ​ $ 0.20 ​ $ 0.20 ​ Weighted average shares outstanding - Class B common stock ​ ​ 5,750,000 ​ ​ — ​ ​ 5,750,000 ​ Basic and diluted earnings per share - Class B common stock ​ $ 0.99 ​ $ (0.79) ​ $ 0.20 ​ For the three months ended June 30, 2021 (unaudited) ​ ​ ​ ​ ​ ​ ​ ​ ​ ​ Net loss ​ $ (6,120,741) ​ $ — ​ $ (6,120,741) ​ Weighted average shares outstanding - Class A common stock ​ ​ 23,000,000 ​ ​ — ​ ​ 23,000,000 ​ Basic and diluted earnings per share - Class A common stock ​ $ — ​ $ (0.21) ​ $ (0.21) ​ Weighted average shares outstanding - Class B common stock ​ ​ 5,750,000 ​ ​ — ​ ​ 5,750,000 ​ Basic and diluted earnings per share - Class B common stock ​ $ (1.06) ​ $ 0.85 ​ $ (0.21) ​ For the six months ended June 30, 2021 (unaudited) ​ ​ ​ ​ ​ ​ ​ ​ ​ ​ Net loss ​ $ (435,441) ​ $ — ​ $ (435,441) ​ Weighted average shares outstanding - Class A common stock ​ ​ 23,000,000 ​ ​ — ​ ​ 23,000,000 ​ Basic and diluted earnings per share - Class A common stock ​ $ — ​ $ (0.02) ​ $ (0.02) ​ Weighted average shares outstanding - Class B common stock ​ ​ 5,750,000 ​ ​ — ​ ​ 5,750,000 ​ Basic and diluted earnings per share - Class B common stock ​ $ (0.08) ​ $ 0.06 ​ $ (0.02) ​</t>
        </is>
      </c>
      <c r="C4" s="4" t="inlineStr">
        <is>
          <t>The impact of the restatement on the balance sheet, statement of operations and statement of cash flows for the 2020 Affected Periods is presented below: ​ ​ ​ ​ ​ ​ ​ ​ ​ ​ ​ ​ As Previously ​ ​ ​ ​ ​ ​ ​ Restated on 10-K/A ​ ​ ​ ​ ​ As of March 13, 2020 Amendment No. 1 Adjustment As Restated ​ ​ ​ ​ Total assets ​ $ 231,769,236 ​ $ — ​ $ 231,769,236 Total liabilities ​ $ 17,812,302 ​ $ — ​ $ 17,812,302 Class A common stock subject to possible redemption ​ ​ 208,956,930 ​ ​ 21,043,070 ​ ​ 230,000,000 Preferred stock ​ — ​ — ​ — Class A common stock ​ 210 ​ (210) ​ — Class B common stock ​ 575 ​ — ​ 575 Additional paid-in capital ​ 5,356,051 ​ (5,356,051) ​ — Accumulated deficit ​ (356,832) ​ (15,686,809) ​ (16,043,641) Total stockholders’ equity (deficit) ​ $ 5,000,004 ​ $ (21,043,070) ​ $ (16,043,066) Total Liabilities, Class A Common Stock Subject to Possible Redemption and Stockholders’ Equity (Deficit) ​ $ 231,769,236 ​ $ — ​ $ 231,769,236 Shares of Class A common stock subject to possible redemption ​ 20,895,693 ​ 2,104,307 ​ 23,000,000 Shares of Class A common stock ​ ​ 2,104,307 ​ ​ (2,104,307) ​ ​ — ​ ​ ​ ​ ​ ​ ​ ​ ​ ​ ​ ​ ​ As Previously ​ ​ ​ ​ ​ ​ ​ Restated on 10-K/A ​ ​ ​ ​ ​ As of December 31,2020 Amendment No. 1 Adjustment As Restated ​ ​ ​ ​ Total assets ​ $ 231,323,610 ​ $ — ​ $ 231,323,610 Total liabilities ​ $ 25,358,720 ​ $ — ​ $ 25,358,720 Class A common stock subject to possible redemption ​ 200,964,880 ​ 29,035,120 ​ 230,000,000 Preferred stock ​ — ​ — ​ — Class A common stock ​ 290 ​ (290) ​ — Class B common stock ​ 575 ​ — ​ 575 Additional paid-in capital ​ 13,341,349 ​ (13,341,349) ​ — Accumulated deficit ​ ​ (8,342,204) ​ ​ (15,693,481) ​ ​ (24,035,685) Total stockholders’ equity (deficit) ​ $ 5,000,010 ​ $ (29,035,120) ​ $ (24,035,110) Total Liabilities, Class A Common Stock Subject to Possible Redemption and Stockholders’ Equity (Deficit) ​ $ 231,323,610 ​ $ — ​ $ 231,323,610 Shares of Class A common stock subject to possible redemption ​ ​ 20,096,488 ​ ​ 2,903,512 ​ ​ 23,000,000 Shares of Class A common stock ​ 2,903,512 ​ (2,903,512) ​ — ​ The impact of the restatement on the statement of stockholders’ equity is consistent with the changes to the impacted stockholders’ equity accounts described above. ​ The impact of the restatement to the previously reported as restated statement of cash flows for the year ended December 31, 2020 is presented below: ​ ​ ​ ​ ​ ​ ​ ​ ​ ​ ​ ​ ​ For the Year Ended December 31, 2020 ​ ​ As Reported ​ Adjustment ​ As Restated Supplemental Disclosure of Noncash Financing Activities: ​ ​ ​ Initial value of Class A common stock subject to possible redemption ​ $ 208,956,930 ​ $ (208,956,930) ​ $ — Change in value of Class A common stock subject to possible redemption ​ $ (7,992,050) ​ $ 7,992,050 ​ $ — ​ The impact to the reported amounts of weighted average shares outstanding and basic and diluted earnings per common share for the year ended December 31, 2020 is presented below: ​ ​ ​ ​ ​ ​ Earnings (Loss) Per Share ​ ​ As Previously ​ ​ ​ ​ ​ For the year ended December 31, 2020 Restated Adjustment Restated ​ Net loss ​ $ (8,339,904) ​ $ — ​ $ (8,339,904) ​ Weighted average shares outstanding - Class A common stock ​ ​ 23,000,000 ​ ​ (4,524,590) ​ ​ 18,475,410 ​ Basic and diluted loss per share - Class A common stock ​ $ — ​ $ (0.35) ​ $ (0.35) ​ Weighted average shares outstanding - Class B common stock ​ ​ 5,602,459 ​ ​ — ​ ​ 5,602,459 ​ Basic and diluted loss per share - Class B common stock ​ $ (1.49) ​ $ 1.14 ​ $ (0.35) ​</t>
        </is>
      </c>
    </row>
    <row r="5">
      <c r="A5" s="4" t="inlineStr">
        <is>
          <t>Schedule of basic and diluted net income (loss) per common share</t>
        </is>
      </c>
      <c r="B5" s="4" t="inlineStr">
        <is>
          <t>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t>
        </is>
      </c>
      <c r="C5" s="4" t="inlineStr">
        <is>
          <t>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9 Months Ended</t>
        </is>
      </c>
      <c r="C1" s="2" t="inlineStr">
        <is>
          <t>12 Months Ended</t>
        </is>
      </c>
    </row>
    <row r="2">
      <c r="B2" s="2" t="inlineStr">
        <is>
          <t>Sep. 30, 2021</t>
        </is>
      </c>
      <c r="C2" s="2" t="inlineStr">
        <is>
          <t>Dec. 31, 2020</t>
        </is>
      </c>
    </row>
    <row r="3">
      <c r="A3" s="3" t="inlineStr">
        <is>
          <t>Class A Common Stock Subject to Possible Redemption</t>
        </is>
      </c>
    </row>
    <row r="4">
      <c r="A4" s="4" t="inlineStr">
        <is>
          <t>Schedule of reconciliation of class A common stock subject to possible redemption</t>
        </is>
      </c>
      <c r="B4" s="4" t="inlineStr">
        <is>
          <t>The Class A common stock subject to possible redemption reflected on the condensed balance sheet is reconciled on the following table: ​ ​ ​ ​ Gross proceeds $ 230,000,000 Less: ​ Amount allocated to Public Warrants ​ (6,727,500) Class A common stock issuance costs ​ (10,110,406) Plus: ​ Accretion of carrying value to redemption value ​ 16,837,906 Class A common stock subject to possible redemption ​ $ 230,000,000</t>
        </is>
      </c>
      <c r="C4" s="4" t="inlineStr">
        <is>
          <t>The Class A common stock subject to possible redemption reflected on the balance sheet is reconciled on the following table: ​ Gross proceeds $ 230,000,000 Less: ​ ​ ​ ​ Amount allocated to Public Warrants ​ ​ (6,727,500) ​ Class A common stock issuance costs ​ ​ (10,110,406) ​ Plus: ​ ​ ​ ​ Accretion of carrying value to redemption value ​ ​ 16,837,906 ​ Class A common stock subject to possible redemption ​ $ 230,000,000 ​</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 and Hierarchy</t>
        </is>
      </c>
    </row>
    <row r="4">
      <c r="A4" s="4" t="inlineStr">
        <is>
          <t>Schedule of Company's assets that are measured at fair value on a recurring basis</t>
        </is>
      </c>
      <c r="B4" s="4" t="inlineStr">
        <is>
          <t>September 30, 2021 ​ ​ ​ ​ ​ ​ ​ ​ ​ ​ ​ Quoted Prices in Significant Other Significant Other ​ ​ Active Markets ​ Observable Inputs ​ Unobservable Inputs Description ​ (Level 1) ​ (Level 2) ​ (Level 3) Assets ​ ​ ​ ​ ​ ​ ​ ​ ​ Investments held in Trust Account $ 230,012,623 $ — $ — Liabilities ​ ​ ​ ​ ​ ​ ​ ​ ​ Derivative warrant liabilities - Public Warrants ​ $ 9,257,500 ​ $ — ​ $ — Derivative warrant liabilities - Private Warrants ​ $ — ​ $ — ​ $ 6,010,670 ​ December 31, 2020 ​ ​ ​ ​ ​ ​ ​ ​ ​ ​ ​ ​ Quoted Prices in Significant Other Significant Other ​ ​ Active Markets ​ Observable Inputs ​ Unobservable Inputs Description ​ (Level 1) ​ (Level 2) ​ (Level 3) Assets ​ ​ ​ Assets held in Trust Account: ​ ​ ​ U.S. Treasury securities ​ $ 230,253,395 ​ $ — ​ $ — Cash equivalents - money market funds ​ 754 ​ — ​ — ​ ​ $ 230,254,149 ​ $ — ​ $ — Liabilities ​ ​ ​ Derivative warrant liabilities - Public Warrants ​ $ 11,212,500 ​ $ — ​ $ — Derivative warrant liabilities - Private Warrants ​ $ — ​ $ — ​ $ 7,578,670 ​</t>
        </is>
      </c>
      <c r="C4" s="4" t="inlineStr">
        <is>
          <t>​ ​ ​ ​ ​ ​ ​ ​ ​ ​ ​ ​ Quoted Prices in Significant Other Significant Other ​ ​ Active Markets ​ Observable Inputs ​ Unobservable Inputs Description ​ (Level 1) ​ (Level 2) ​ (Level 3) Assets ​ ​ ​ ​ ​ ​ ​ ​ ​ Assets held in Trust Account: ​ ​ ​ U.S. Treasury securities ​ $ 230,253,395 ​ $ — ​ $ — Cash equivalents - money market funds ​ ​ 754 ​ ​ — ​ ​ — ​ ​ $ 230,254,149 ​ $ — ​ $ — ​ ​ ​ ​ ​ ​ ​ ​ ​ ​ Liabilities ​ ​ ​ ​ ​ ​ ​ ​ ​ Derivative warrant liabilities -Public Warrants ​ $ 11,212,500 ​ $ — ​ $ — Derivative warrant liabilities -Private Warrants ​ $ — ​ $ — ​ $ 7,578,670 ​</t>
        </is>
      </c>
    </row>
    <row r="5">
      <c r="A5" s="4" t="inlineStr">
        <is>
          <t>Schedule of quantitative information regarding Level 3 fair value measurements inputs</t>
        </is>
      </c>
      <c r="B5" s="4" t="inlineStr">
        <is>
          <t>​ ​ ​ ​ ​ ​ ​ ​ ​ ​ As of September 30, 2021 As of December 31, 2020 Stock Price ​ $ 9.94 $ 10.80 ​ Volatility ​ 22.8 % ​ 24.0 % Expected life of the options to convert ​ 5.13 ​ 5.75 ​ Risk-free rate ​ 1.00 % ​ 0.47 % Dividend yield ​ 0.0 % ​ 0.0 %</t>
        </is>
      </c>
      <c r="C5" s="4" t="inlineStr">
        <is>
          <t>​ ​ ​ ​ ​ ​ ​ ​ ​ ​ As of March 13, 2020 As of December 31, 2020 Stock Price ​ $ 9.71 ​ $ 10.80 ​ Volatility ​ 18.2 % 24.0 % Expected life of the options to convert ​ 6.55 ​ 5.75 ​ Risk-free rate ​ 0.85 % 0.47 % Dividend yield ​ 0.0 % 0.0 %</t>
        </is>
      </c>
    </row>
    <row r="6">
      <c r="A6" s="4" t="inlineStr">
        <is>
          <t>Schedule of change in the fair value of the warrant liabilities</t>
        </is>
      </c>
      <c r="B6" s="4" t="inlineStr">
        <is>
          <t>​ ​ ​ ​ ​ Level 3 - Derivative warrant liabilities at December 31, 2020 $ 7,578,670 Change in fair value of derivative warrant liabilities ​ (2,426,670) Level 3 - Derivative warrant liabilities at March 31, 2021 ​ $ 5,152,000 Change in fair value of derivative warrant liabilities ​ ​ 1,306,670 Level 3 - Derivative warrant liabilities at June 30, 2021 ​ $ 6,458,670 Change in fair value of derivative warrant liabilities ​ $ (448,000) Level 3 - Derivative warrant liabilities at September 30, 2021 ​ $ 6,010,670</t>
        </is>
      </c>
      <c r="C6" s="4" t="inlineStr">
        <is>
          <t>​ ​ ​ ​ ​ Level 3 derivative warrant liabilities as of January 1, 2020 $ — Issuance of Public and Private Warrants ​ 11,207,500 Transfer of Public Warrants to Level 1 ​ (6,957,500) Change in fair value of derivative warrant liabilities ​ 3,328,670 Level 3 derivative warrant liabilities as of December 31, 2020 ​ $ 7,578,670</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6" customWidth="1" min="6" max="6"/>
  </cols>
  <sheetData>
    <row r="1">
      <c r="A1" s="1" t="inlineStr">
        <is>
          <t>Organization, Business Operations - Financing (Details) - USD ($)</t>
        </is>
      </c>
      <c r="B1" s="2" t="inlineStr">
        <is>
          <t>Mar. 13, 2020</t>
        </is>
      </c>
      <c r="C1" s="2" t="inlineStr">
        <is>
          <t>Mar. 13, 2020</t>
        </is>
      </c>
      <c r="D1" s="2" t="inlineStr">
        <is>
          <t>Dec. 31, 2019</t>
        </is>
      </c>
      <c r="E1" s="2" t="inlineStr">
        <is>
          <t>Sep. 30, 2021</t>
        </is>
      </c>
      <c r="F1" s="2" t="inlineStr">
        <is>
          <t>Dec. 31, 2020</t>
        </is>
      </c>
    </row>
    <row r="2">
      <c r="A2" s="3" t="inlineStr">
        <is>
          <t>Subsidiary, Sale of Stock [Line Items]</t>
        </is>
      </c>
    </row>
    <row r="3">
      <c r="A3" s="4" t="inlineStr">
        <is>
          <t>Share price</t>
        </is>
      </c>
      <c r="B3" s="5" t="n">
        <v>10</v>
      </c>
      <c r="C3" s="5" t="n">
        <v>10</v>
      </c>
      <c r="E3" s="5" t="n">
        <v>10</v>
      </c>
      <c r="F3" s="5" t="n">
        <v>10</v>
      </c>
    </row>
    <row r="4">
      <c r="A4" s="4" t="inlineStr">
        <is>
          <t>Offering costs</t>
        </is>
      </c>
      <c r="D4" s="5" t="n">
        <v>0</v>
      </c>
    </row>
    <row r="5">
      <c r="A5" s="4" t="inlineStr">
        <is>
          <t>Number of warrants to purchase shares issued (in shares)</t>
        </is>
      </c>
      <c r="E5" s="6" t="n">
        <v>5750000</v>
      </c>
    </row>
    <row r="6">
      <c r="A6" s="4" t="inlineStr">
        <is>
          <t>Public Offering</t>
        </is>
      </c>
    </row>
    <row r="7">
      <c r="A7" s="3" t="inlineStr">
        <is>
          <t>Subsidiary, Sale of Stock [Line Items]</t>
        </is>
      </c>
    </row>
    <row r="8">
      <c r="A8" s="4" t="inlineStr">
        <is>
          <t>Number of shares issued</t>
        </is>
      </c>
      <c r="C8" s="6" t="n">
        <v>23000000</v>
      </c>
      <c r="F8" s="6" t="n">
        <v>23000000</v>
      </c>
    </row>
    <row r="9">
      <c r="A9" s="4" t="inlineStr">
        <is>
          <t>Share price</t>
        </is>
      </c>
      <c r="B9" s="5" t="n">
        <v>10</v>
      </c>
      <c r="C9" s="5" t="n">
        <v>10</v>
      </c>
    </row>
    <row r="10">
      <c r="A10" s="4" t="inlineStr">
        <is>
          <t>Proceeds from issuance of shares</t>
        </is>
      </c>
      <c r="C10" s="5" t="n">
        <v>230000000</v>
      </c>
      <c r="F10" s="5" t="n">
        <v>230000000</v>
      </c>
    </row>
    <row r="11">
      <c r="A11" s="4" t="inlineStr">
        <is>
          <t>Offering costs</t>
        </is>
      </c>
      <c r="C11" s="6" t="n">
        <v>10400000</v>
      </c>
    </row>
    <row r="12">
      <c r="A12" s="4" t="inlineStr">
        <is>
          <t>Deferred underwriting commissions</t>
        </is>
      </c>
      <c r="B12" s="5" t="n">
        <v>6300000</v>
      </c>
      <c r="C12" s="5" t="n">
        <v>6300000</v>
      </c>
    </row>
    <row r="13">
      <c r="A13" s="4" t="inlineStr">
        <is>
          <t>Number of warrants to purchase shares issued (in shares)</t>
        </is>
      </c>
      <c r="F13" s="6" t="n">
        <v>5750000</v>
      </c>
    </row>
    <row r="14">
      <c r="A14" s="4" t="inlineStr">
        <is>
          <t>Private Placement</t>
        </is>
      </c>
    </row>
    <row r="15">
      <c r="A15" s="3" t="inlineStr">
        <is>
          <t>Subsidiary, Sale of Stock [Line Items]</t>
        </is>
      </c>
    </row>
    <row r="16">
      <c r="A16" s="4" t="inlineStr">
        <is>
          <t>Number of warrants to purchase shares issued (in shares)</t>
        </is>
      </c>
      <c r="B16" s="6" t="n">
        <v>3733334</v>
      </c>
      <c r="C16" s="6" t="n">
        <v>3733334</v>
      </c>
      <c r="E16" s="6" t="n">
        <v>3733334</v>
      </c>
      <c r="F16" s="6" t="n">
        <v>3733334</v>
      </c>
    </row>
    <row r="17">
      <c r="A17" s="4" t="inlineStr">
        <is>
          <t>Price of warrants</t>
        </is>
      </c>
      <c r="B17" s="9" t="n">
        <v>1.5</v>
      </c>
      <c r="F17" s="9" t="n">
        <v>1.5</v>
      </c>
    </row>
    <row r="18">
      <c r="A18" s="4" t="inlineStr">
        <is>
          <t>Proceeds from issuance of warrants</t>
        </is>
      </c>
      <c r="B18" s="5" t="n">
        <v>5600000</v>
      </c>
      <c r="E18" s="5" t="n">
        <v>5600000</v>
      </c>
      <c r="F18" s="5" t="n">
        <v>5600000</v>
      </c>
    </row>
    <row r="19">
      <c r="A19" s="4" t="inlineStr">
        <is>
          <t>Over-allotment</t>
        </is>
      </c>
    </row>
    <row r="20">
      <c r="A20" s="3" t="inlineStr">
        <is>
          <t>Subsidiary, Sale of Stock [Line Items]</t>
        </is>
      </c>
    </row>
    <row r="21">
      <c r="A21" s="4" t="inlineStr">
        <is>
          <t>Number of shares issued</t>
        </is>
      </c>
      <c r="C21" s="6" t="n">
        <v>30000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rganization, Business Operations - Trust Account (Details) - USD ($)</t>
        </is>
      </c>
      <c r="B1" s="2" t="inlineStr">
        <is>
          <t>Mar. 13, 2020</t>
        </is>
      </c>
      <c r="C1" s="2" t="inlineStr">
        <is>
          <t>Sep. 30, 2021</t>
        </is>
      </c>
      <c r="D1" s="2" t="inlineStr">
        <is>
          <t>Dec. 31, 2020</t>
        </is>
      </c>
    </row>
    <row r="2">
      <c r="A2" s="3" t="inlineStr">
        <is>
          <t>Description of the Business</t>
        </is>
      </c>
    </row>
    <row r="3">
      <c r="A3" s="4" t="inlineStr">
        <is>
          <t>Principal deposited in Trust Account</t>
        </is>
      </c>
      <c r="B3" s="5" t="n">
        <v>230000000</v>
      </c>
      <c r="C3" s="5" t="n">
        <v>230000000</v>
      </c>
      <c r="D3" s="5" t="n">
        <v>230000000</v>
      </c>
    </row>
    <row r="4">
      <c r="A4" s="4" t="inlineStr">
        <is>
          <t>Obligation to redeem Percentage of Common Stock With Respect To Any Other Material Provision Relating To Stockholders' Rights Or Pre-Initial Business Combination Activity</t>
        </is>
      </c>
      <c r="C4" s="4" t="inlineStr">
        <is>
          <t>100.00%</t>
        </is>
      </c>
      <c r="D4" s="4" t="inlineStr">
        <is>
          <t>100.00%</t>
        </is>
      </c>
    </row>
    <row r="5">
      <c r="A5" s="4" t="inlineStr">
        <is>
          <t>Redemption of common stock included in the units sold in public offering (as a percent)</t>
        </is>
      </c>
      <c r="C5" s="4" t="inlineStr">
        <is>
          <t>100.00%</t>
        </is>
      </c>
      <c r="D5" s="4" t="inlineStr">
        <is>
          <t>100.00%</t>
        </is>
      </c>
    </row>
    <row r="6">
      <c r="A6" s="4" t="inlineStr">
        <is>
          <t>Threshold period from closing of public offering the company is obligated to complete business combination</t>
        </is>
      </c>
      <c r="C6" s="4" t="inlineStr">
        <is>
          <t>24 months</t>
        </is>
      </c>
      <c r="D6" s="4" t="inlineStr">
        <is>
          <t>24 months</t>
        </is>
      </c>
    </row>
    <row r="7">
      <c r="A7" s="4" t="inlineStr">
        <is>
          <t>Cash equal to pro rata share calculated based on business days prior to consummation of business combination (in days)</t>
        </is>
      </c>
      <c r="C7" s="4" t="inlineStr">
        <is>
          <t>2 days</t>
        </is>
      </c>
      <c r="D7" s="4" t="inlineStr">
        <is>
          <t>2 days</t>
        </is>
      </c>
    </row>
    <row r="8">
      <c r="A8" s="4" t="inlineStr">
        <is>
          <t>Cash equal to pro rata share calculated based on business days prior to consummation of tender offer (in days)</t>
        </is>
      </c>
      <c r="C8" s="4" t="inlineStr">
        <is>
          <t>2 days</t>
        </is>
      </c>
      <c r="D8" s="4" t="inlineStr">
        <is>
          <t>2 days</t>
        </is>
      </c>
    </row>
    <row r="9">
      <c r="A9" s="4" t="inlineStr">
        <is>
          <t>Minimum net tangible assets upon consummation of the Company's initial Business Combination and after payment of underwriters fees and commissions</t>
        </is>
      </c>
      <c r="C9" s="5" t="n">
        <v>5000001</v>
      </c>
      <c r="D9" s="5" t="n">
        <v>5000001</v>
      </c>
    </row>
    <row r="10">
      <c r="A10" s="4" t="inlineStr">
        <is>
          <t>Share price</t>
        </is>
      </c>
      <c r="B10" s="5" t="n">
        <v>10</v>
      </c>
      <c r="C10" s="5" t="n">
        <v>10</v>
      </c>
      <c r="D10" s="5" t="n">
        <v>10</v>
      </c>
    </row>
    <row r="11">
      <c r="A11" s="4" t="inlineStr">
        <is>
          <t>Threshold business days for redemption of shares of trust account</t>
        </is>
      </c>
      <c r="C11" s="4" t="inlineStr">
        <is>
          <t>10 days</t>
        </is>
      </c>
      <c r="D11" s="4" t="inlineStr">
        <is>
          <t>10 days</t>
        </is>
      </c>
    </row>
    <row r="12">
      <c r="A12" s="4" t="inlineStr">
        <is>
          <t>Maximum net interest to pay dissolution expenses</t>
        </is>
      </c>
      <c r="C12" s="5" t="n">
        <v>500000</v>
      </c>
      <c r="D12" s="5" t="n">
        <v>500000</v>
      </c>
    </row>
    <row r="13">
      <c r="A13" s="4" t="inlineStr">
        <is>
          <t>Minimum net interest to pay dissolution expenses</t>
        </is>
      </c>
      <c r="C13" s="5" t="n">
        <v>100000</v>
      </c>
      <c r="D13" s="5"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Business Combination</t>
        </is>
      </c>
    </row>
    <row r="5">
      <c r="A5" s="4" t="inlineStr">
        <is>
          <t>Business Combination</t>
        </is>
      </c>
      <c r="B5" s="4" t="inlineStr">
        <is>
          <t>Note 16. Business Combination On February 12, 2021 (the “Acquisition Date”), the Company entered into an asset purchase agreement and master services agreement (PCC MSA) with Anil N Raiker, M.D., P.L.C., d/b/a Pinellas Cancer Center (“PCC”) and Anil Raiker, M.D., an individual. Pursuant to the asset purchase agreement, the Company purchased from PCC certain non-clinical assets, properties, and rights. Pursuant to the PCC MSA, TOI Management established an ongoing management services agreement which grants TOI Management the right to control the non-clinical and management operations of PCC. Anil Raiker, M.D. continued to own all of the issued and outstanding equity interests of PCC. Pursuant to the PCC MSA, and as further described in Note 17, TOI Management became PCC’s primary beneficiary and thus consolidated PCC and its subsidiaries. The consolidation of PCC (the “Acquisition”) at the Acquisition Date constituted a business combination in accordance with ASC 805. See Note 2 for a summary of the Company’s policies related to business combinations. The estimated fair value of the net assets acquired at the Acquisition Date amounted to $256,514. The total consideration for the Acquisition was $1,710,000, comprised of a cash payment of $892,500 and deferred consideration of $817,500. The deferred cash consideration is to be paid in two equal installments on the first and second anniversary of the transaction closing date (February 12, 2022 and 2023, respectively). Considering the Company’s incremental borrowing rate, the present value of the deferred cash consideration is not materially different than its stated value. The purchase consideration for the Acquisition has been allocated under the acquisition method of accounting to the estimated fair market value of the net assets acquired including a residual amount of tax deductible goodwill of approximately $1,453,486. The Acquisition was made primarily to expand the Company’s market share to the Florida market. The goodwill of $1,453,486 arising from the purchase is derived largely from the expected growth of the Company, as well as synergies and economies of scale expected from combining operations with the Company. The establishment of the allocation to goodwill requires the extensive use of accounting estimates and management judgement. The fair values assigned to the assets acquired are based on estimates and assumptions from data that is readily available. ​ ​ ​ ​ ​ Consideration: ​ Cash ​ $ 892,500 Deferred consideration arrangement ​ 817,500 Fair value of total consideration transferred ​ ​ 1,710,000 Estimated fair value of assets acquired and liabilities assumed: ​ Cash ​ 65,042 Accounts receivable ​ 248,816 Inventory ​ 62,656 Other receivables ​ 149,398 Goodwill ​ 1,453,486 Total assets acquired ​ ​ 1,979,398 Accounts payable ​ 120,000 Debt, inclusive of PPP ​ 149,398 Total liabilities assumed ​ ​ 269,398 Net assets acquired ​ $ 1,710,000 ​ Subsequent to the Acquisition, the Company filed an amendment to the articles of incorporation of PCC to legally change the name to The Oncology Institute FL, LLC (TOI FL). The change was solely nominal, and the legal form, tax attributes, and books and records of PCC all remained. The revenues, earnings, and pro forma effects of the Acquisition are not and</t>
        </is>
      </c>
      <c r="C5" s="4" t="inlineStr">
        <is>
          <t>Note 16. Business Combination Business Combination Information During 2018, the Agajanian Family Trust, American Institute of Research, and Richy Agajanian Holdings, a Professional Corporation, founded TOI Management as a management services organization for provider organizations. On September 19, 2018 (the “Acquisition Date”), TOI Management acquired all the non-clinical assets of the Practice, ICRI, and HHHC in exchange for TOI Management’s equity (the “Non-Clinical Asset Purchase”). Concurrently on the Acquisition Date, TOI Management entered into a management services agreement (the “MSA”) with the Practice and its subsidiaries to provide comprehensive management and administrative services. Pursuant to the MSA, and as further described in Note 17, TOI Management became the Practice’s primary beneficiary and thus consolidated the Practice and its subsidiaries. The consolidation of the Practice (together with the Non-Clinical Asset Purchase, the “Acquisition”) at the Acquisition Date resulted in the fair valuation of the Practice’s net assets. Intangible assets identified included payor contracts, trade names, and clinical contracts, which were recorded at fair value. The remaining difference in net assets at fair value was allocated to goodwill. See Note 2 for a summary of the Company’s policies relating to business combinations. The total consideration transferred was $44,958,702, of which $34,875,000 was in cash and rollover units valued at $10,083,702. Acquisition and integration expenses paid the Company totaled $3,184,660 for the year ended December 31, 2018 and are included in the Successor financial statements in selling, general, and administrative expenses. The fair value of assets acquired and liabilities assumed as part of the Acquisition is summarized as follows: ​ ​ ​ ​ ​ Fair value of assets acquired and liabilities assumed: ​ Cash ​ $ 505,317 Accounts receivable ​ 11,097,858 Inventories ​ 2,707,640 Prepaid expenses and other ​ 144,447 Property and equipment, net ​ 388,511 Goodwill ​ 14,076,674 Intangible assets, net ​ 25,234,000 Total assets acquired ​ $ 54,154,447 Accounts payable ​ $ 136,989 Accrued expenses and other current liabilities ​ 7,658,103 Deferred tax liability ​ 1,400,653 Total liabilities assumed ​ $ 9,195,745 Net assets acquired ​ $ 44,958,702 ​ In determining the fair value of the intangible assets, the Company considered, among other factors, the best use of the acquired assets, analyses of historical financial performance of the services, and estimates of future performance of the products and intellectual properties acquired. The Company has recorded the purchase price of the identified intangible assets and is amortizing such values over their estimated useful life of 10 years. The goodwill of $14,076,674 arising from the purchase is derived largely from the expected growth of the Company, as well as synergies and economies of scale expected from combining the Practice and ICRI and centrally managing the two with TOI Management. The establishment of the allocation to goodwill and identifiable intangible assets requires the extensive use of accounting estimates and management judgement. The fair values assigned to the assets acquired are based on estimates and assumptions from data that is readily available. All of the acquired goodwill is deductible for tax purposes. Unaudited Supplemental Pro Forma Information The pro forma results presented below include the effects of the Acquisition as if it had occurred on January 1, 2018. The pro forma results for the year ended December 31, 2018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our results of operations would have been if the Acquisition had in fact occurred at the beginning of the period presented and is not intended to be a projection of our future results of operations. Transaction expenses are included within the pro forma results. The unaudited pro forma combined revenue and net income for the twelve months ended December 31, 2018 are $113,160,114 and $2,136,657 respectively.</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Organization, Business Operations - Liquidity (Details) - USD ($)</t>
        </is>
      </c>
      <c r="B1" s="2" t="inlineStr">
        <is>
          <t>2 Months Ended</t>
        </is>
      </c>
      <c r="C1" s="2" t="inlineStr">
        <is>
          <t>3 Months Ended</t>
        </is>
      </c>
      <c r="E1" s="2" t="inlineStr">
        <is>
          <t>9 Months Ended</t>
        </is>
      </c>
      <c r="G1" s="2" t="inlineStr">
        <is>
          <t>12 Months Ended</t>
        </is>
      </c>
    </row>
    <row r="2">
      <c r="B2" s="2" t="inlineStr">
        <is>
          <t>Dec. 31, 2019</t>
        </is>
      </c>
      <c r="C2" s="2" t="inlineStr">
        <is>
          <t>Sep. 30, 2021</t>
        </is>
      </c>
      <c r="D2" s="2" t="inlineStr">
        <is>
          <t>Sep. 30, 2020</t>
        </is>
      </c>
      <c r="E2" s="2" t="inlineStr">
        <is>
          <t>Sep. 30, 2021</t>
        </is>
      </c>
      <c r="F2" s="2" t="inlineStr">
        <is>
          <t>Sep. 30, 2020</t>
        </is>
      </c>
      <c r="G2" s="2" t="inlineStr">
        <is>
          <t>Dec. 31, 2020</t>
        </is>
      </c>
    </row>
    <row r="3">
      <c r="A3" s="3" t="inlineStr">
        <is>
          <t>Description of the Business</t>
        </is>
      </c>
    </row>
    <row r="4">
      <c r="A4" s="4" t="inlineStr">
        <is>
          <t>Operating bank account</t>
        </is>
      </c>
      <c r="C4" s="5" t="n">
        <v>200000</v>
      </c>
      <c r="E4" s="5" t="n">
        <v>200000</v>
      </c>
    </row>
    <row r="5">
      <c r="A5" s="4" t="inlineStr">
        <is>
          <t>Working capital deficit</t>
        </is>
      </c>
      <c r="C5" s="6" t="n">
        <v>3300000</v>
      </c>
      <c r="E5" s="6" t="n">
        <v>3300000</v>
      </c>
    </row>
    <row r="6">
      <c r="A6" s="4" t="inlineStr">
        <is>
          <t>Interest income from investments in Trust Account</t>
        </is>
      </c>
      <c r="B6" s="5" t="n">
        <v>0</v>
      </c>
      <c r="C6" s="6" t="n">
        <v>5798</v>
      </c>
      <c r="D6" s="5" t="n">
        <v>73393</v>
      </c>
      <c r="E6" s="6" t="n">
        <v>58474</v>
      </c>
      <c r="F6" s="5" t="n">
        <v>194901</v>
      </c>
      <c r="G6" s="5" t="n">
        <v>254149</v>
      </c>
    </row>
    <row r="7">
      <c r="A7" s="4" t="inlineStr">
        <is>
          <t>Maximum net interest to pay dissolution expenses</t>
        </is>
      </c>
      <c r="E7" s="6" t="n">
        <v>500000</v>
      </c>
      <c r="G7" s="6" t="n">
        <v>500000</v>
      </c>
    </row>
    <row r="8">
      <c r="A8" s="4" t="inlineStr">
        <is>
          <t>Contribution from sponsor</t>
        </is>
      </c>
      <c r="E8" s="6" t="n">
        <v>25000</v>
      </c>
    </row>
    <row r="9">
      <c r="A9" s="4" t="inlineStr">
        <is>
          <t>Note from sponsor</t>
        </is>
      </c>
      <c r="E9" s="6" t="n">
        <v>200000</v>
      </c>
    </row>
    <row r="10">
      <c r="A10" s="4" t="inlineStr">
        <is>
          <t>Amounts outstanding under any Working Capital Loan</t>
        </is>
      </c>
      <c r="C10" s="5" t="n">
        <v>0</v>
      </c>
      <c r="E10" s="5" t="n">
        <v>0</v>
      </c>
      <c r="G10" s="5" t="n">
        <v>0</v>
      </c>
    </row>
  </sheetData>
  <mergeCells count="3">
    <mergeCell ref="A1:A2"/>
    <mergeCell ref="C1:D1"/>
    <mergeCell ref="E1:F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Basis of Presentation and Significant Accounting Policies - Effect of restatement on balance sheets (Details) - USD ($)</t>
        </is>
      </c>
      <c r="B1" s="2" t="inlineStr">
        <is>
          <t>Sep. 30, 2021</t>
        </is>
      </c>
      <c r="C1" s="2" t="inlineStr">
        <is>
          <t>Jun. 30, 2021</t>
        </is>
      </c>
      <c r="D1" s="2" t="inlineStr">
        <is>
          <t>Mar. 31, 2021</t>
        </is>
      </c>
      <c r="E1" s="2" t="inlineStr">
        <is>
          <t>Dec. 31, 2020</t>
        </is>
      </c>
      <c r="G1" s="2" t="inlineStr">
        <is>
          <t>Sep. 30, 2020</t>
        </is>
      </c>
      <c r="H1" s="2" t="inlineStr">
        <is>
          <t>Jun. 30, 2020</t>
        </is>
      </c>
      <c r="I1" s="2" t="inlineStr">
        <is>
          <t>Mar. 31, 2020</t>
        </is>
      </c>
      <c r="J1" s="2" t="inlineStr">
        <is>
          <t>Mar. 13, 2020</t>
        </is>
      </c>
      <c r="K1" s="2" t="inlineStr">
        <is>
          <t>Dec. 31, 2019</t>
        </is>
      </c>
      <c r="M1" s="2" t="inlineStr">
        <is>
          <t>Oct. 31, 2019</t>
        </is>
      </c>
    </row>
    <row r="2">
      <c r="A2" s="3" t="inlineStr">
        <is>
          <t>Condensed Consolidated Balance Sheets</t>
        </is>
      </c>
    </row>
    <row r="3">
      <c r="A3" s="4" t="inlineStr">
        <is>
          <t>Total assets</t>
        </is>
      </c>
      <c r="B3" s="5" t="n">
        <v>230299733</v>
      </c>
      <c r="C3" s="5" t="n">
        <v>230754006</v>
      </c>
      <c r="D3" s="5" t="n">
        <v>231036262</v>
      </c>
      <c r="E3" s="5" t="n">
        <v>231323610</v>
      </c>
      <c r="G3" s="5" t="n">
        <v>231395659</v>
      </c>
      <c r="H3" s="5" t="n">
        <v>231466990</v>
      </c>
      <c r="I3" s="5" t="n">
        <v>231843054</v>
      </c>
      <c r="J3" s="5" t="n">
        <v>231769236</v>
      </c>
      <c r="K3" s="5" t="n">
        <v>50000</v>
      </c>
    </row>
    <row r="4">
      <c r="A4" s="4" t="inlineStr">
        <is>
          <t>Total liabilities</t>
        </is>
      </c>
      <c r="B4" s="6" t="n">
        <v>25202318</v>
      </c>
      <c r="C4" s="6" t="n">
        <v>25224557</v>
      </c>
      <c r="D4" s="6" t="n">
        <v>19386072</v>
      </c>
      <c r="E4" s="6" t="n">
        <v>25358720</v>
      </c>
      <c r="G4" s="6" t="n">
        <v>22903099</v>
      </c>
      <c r="H4" s="6" t="n">
        <v>20557770</v>
      </c>
      <c r="I4" s="6" t="n">
        <v>18315099</v>
      </c>
      <c r="J4" s="6" t="n">
        <v>17812302</v>
      </c>
      <c r="K4" s="6" t="n">
        <v>27300</v>
      </c>
    </row>
    <row r="5">
      <c r="A5" s="4" t="inlineStr">
        <is>
          <t>Class A common stock subject to possible redemption</t>
        </is>
      </c>
      <c r="B5" s="6" t="n">
        <v>230000000</v>
      </c>
      <c r="E5" s="6" t="n">
        <v>230000000</v>
      </c>
      <c r="G5" s="6" t="n">
        <v>230000000</v>
      </c>
      <c r="H5" s="6" t="n">
        <v>230000000</v>
      </c>
      <c r="I5" s="6" t="n">
        <v>230000000</v>
      </c>
      <c r="J5" s="6" t="n">
        <v>230000000</v>
      </c>
    </row>
    <row r="6">
      <c r="A6" s="4" t="inlineStr">
        <is>
          <t>Preferred stock</t>
        </is>
      </c>
      <c r="B6" s="4" t="inlineStr">
        <is>
          <t xml:space="preserve"> </t>
        </is>
      </c>
      <c r="E6" s="4" t="inlineStr">
        <is>
          <t xml:space="preserve"> </t>
        </is>
      </c>
      <c r="K6" s="4" t="inlineStr">
        <is>
          <t xml:space="preserve"> </t>
        </is>
      </c>
    </row>
    <row r="7">
      <c r="A7" s="4" t="inlineStr">
        <is>
          <t>Additional paid-in capital</t>
        </is>
      </c>
      <c r="E7" s="6" t="n">
        <v>0</v>
      </c>
      <c r="K7" s="6" t="n">
        <v>24425</v>
      </c>
    </row>
    <row r="8">
      <c r="A8" s="4" t="inlineStr">
        <is>
          <t>Accumulated deficit</t>
        </is>
      </c>
      <c r="B8" s="6" t="n">
        <v>-24903160</v>
      </c>
      <c r="C8" s="6" t="n">
        <v>-24471126</v>
      </c>
      <c r="D8" s="6" t="n">
        <v>-18350385</v>
      </c>
      <c r="E8" s="6" t="n">
        <v>-24035685</v>
      </c>
      <c r="G8" s="6" t="n">
        <v>-21508015</v>
      </c>
      <c r="H8" s="6" t="n">
        <v>-19091355</v>
      </c>
      <c r="I8" s="6" t="n">
        <v>-16472620</v>
      </c>
      <c r="J8" s="6" t="n">
        <v>-16043641</v>
      </c>
      <c r="K8" s="6" t="n">
        <v>-2300</v>
      </c>
    </row>
    <row r="9">
      <c r="A9" s="4" t="inlineStr">
        <is>
          <t>Total stockholders' deficit</t>
        </is>
      </c>
      <c r="B9" s="6" t="n">
        <v>-24902585</v>
      </c>
      <c r="C9" s="6" t="n">
        <v>-24470551</v>
      </c>
      <c r="D9" s="6" t="n">
        <v>-18349810</v>
      </c>
      <c r="E9" s="6" t="n">
        <v>-24035110</v>
      </c>
      <c r="G9" s="6" t="n">
        <v>-21507440</v>
      </c>
      <c r="H9" s="6" t="n">
        <v>-19090780</v>
      </c>
      <c r="I9" s="6" t="n">
        <v>-16472045</v>
      </c>
      <c r="J9" s="6" t="n">
        <v>-16043066</v>
      </c>
      <c r="K9" s="6" t="n">
        <v>22700</v>
      </c>
      <c r="M9" s="5" t="n">
        <v>0</v>
      </c>
    </row>
    <row r="10">
      <c r="A10" s="4" t="inlineStr">
        <is>
          <t>Total liabilities, cumulative preferred shares and stockholders' deficit</t>
        </is>
      </c>
      <c r="B10" s="5" t="n">
        <v>230299733</v>
      </c>
      <c r="C10" s="6" t="n">
        <v>230754006</v>
      </c>
      <c r="D10" s="6" t="n">
        <v>231036262</v>
      </c>
      <c r="E10" s="5" t="n">
        <v>231323610</v>
      </c>
      <c r="G10" s="5" t="n">
        <v>231395659</v>
      </c>
      <c r="H10" s="5" t="n">
        <v>231466990</v>
      </c>
      <c r="J10" s="5" t="n">
        <v>231769236</v>
      </c>
      <c r="K10" s="5" t="n">
        <v>50000</v>
      </c>
    </row>
    <row r="11">
      <c r="A11" s="4" t="inlineStr">
        <is>
          <t>Common stock, shares outstanding</t>
        </is>
      </c>
      <c r="B11" s="6" t="n">
        <v>23000000</v>
      </c>
      <c r="E11" s="6" t="n">
        <v>23000000</v>
      </c>
    </row>
    <row r="12">
      <c r="A12" s="4" t="inlineStr">
        <is>
          <t>Class A common stock</t>
        </is>
      </c>
    </row>
    <row r="13">
      <c r="A13" s="3" t="inlineStr">
        <is>
          <t>Condensed Consolidated Balance Sheets</t>
        </is>
      </c>
    </row>
    <row r="14">
      <c r="A14" s="4" t="inlineStr">
        <is>
          <t>Class A common stock subject to possible redemption</t>
        </is>
      </c>
      <c r="B14" s="5" t="n">
        <v>230000000</v>
      </c>
      <c r="C14" s="5" t="n">
        <v>230000000</v>
      </c>
      <c r="D14" s="5" t="n">
        <v>230000000</v>
      </c>
    </row>
    <row r="15">
      <c r="A15" s="4" t="inlineStr">
        <is>
          <t>Common stock</t>
        </is>
      </c>
      <c r="E15" s="5" t="n">
        <v>0</v>
      </c>
    </row>
    <row r="16">
      <c r="A16" s="4" t="inlineStr">
        <is>
          <t>Total liabilities, cumulative preferred shares and stockholders' deficit</t>
        </is>
      </c>
      <c r="I16" s="5" t="n">
        <v>231843054</v>
      </c>
    </row>
    <row r="17">
      <c r="A17" s="4" t="inlineStr">
        <is>
          <t>Common stock, shares subject to possible redemption</t>
        </is>
      </c>
      <c r="B17" s="6" t="n">
        <v>23000000</v>
      </c>
      <c r="C17" s="6" t="n">
        <v>23000000</v>
      </c>
      <c r="D17" s="6" t="n">
        <v>23000000</v>
      </c>
      <c r="E17" s="6" t="n">
        <v>23000000</v>
      </c>
      <c r="J17" s="6" t="n">
        <v>23000000</v>
      </c>
    </row>
    <row r="18">
      <c r="A18" s="4" t="inlineStr">
        <is>
          <t>Common stock, shares outstanding</t>
        </is>
      </c>
      <c r="E18" s="6" t="n">
        <v>0</v>
      </c>
      <c r="K18" s="6" t="n">
        <v>0</v>
      </c>
    </row>
    <row r="19">
      <c r="A19" s="4" t="inlineStr">
        <is>
          <t>Class A common stock subject to possible redemption</t>
        </is>
      </c>
    </row>
    <row r="20">
      <c r="A20" s="3" t="inlineStr">
        <is>
          <t>Condensed Consolidated Balance Sheets</t>
        </is>
      </c>
    </row>
    <row r="21">
      <c r="A21" s="4" t="inlineStr">
        <is>
          <t>Common stock, shares subject to possible redemption</t>
        </is>
      </c>
      <c r="G21" s="6" t="n">
        <v>23000000</v>
      </c>
      <c r="H21" s="6" t="n">
        <v>23000000</v>
      </c>
      <c r="I21" s="6" t="n">
        <v>23000000</v>
      </c>
    </row>
    <row r="22">
      <c r="A22" s="4" t="inlineStr">
        <is>
          <t>Class B common stock</t>
        </is>
      </c>
    </row>
    <row r="23">
      <c r="A23" s="3" t="inlineStr">
        <is>
          <t>Condensed Consolidated Balance Sheets</t>
        </is>
      </c>
    </row>
    <row r="24">
      <c r="A24" s="4" t="inlineStr">
        <is>
          <t>Common stock</t>
        </is>
      </c>
      <c r="B24" s="5" t="n">
        <v>575</v>
      </c>
      <c r="C24" s="5" t="n">
        <v>575</v>
      </c>
      <c r="D24" s="5" t="n">
        <v>575</v>
      </c>
      <c r="E24" s="5" t="n">
        <v>575</v>
      </c>
      <c r="F24" s="4" t="inlineStr">
        <is>
          <t>[1]</t>
        </is>
      </c>
      <c r="G24" s="5" t="n">
        <v>575</v>
      </c>
      <c r="H24" s="5" t="n">
        <v>575</v>
      </c>
      <c r="I24" s="5" t="n">
        <v>575</v>
      </c>
      <c r="J24" s="5" t="n">
        <v>575</v>
      </c>
      <c r="K24" s="5" t="n">
        <v>575</v>
      </c>
      <c r="L24" s="4" t="inlineStr">
        <is>
          <t>[1]</t>
        </is>
      </c>
    </row>
    <row r="25">
      <c r="A25" s="4" t="inlineStr">
        <is>
          <t>Common stock, shares outstanding</t>
        </is>
      </c>
      <c r="B25" s="6" t="n">
        <v>5750000</v>
      </c>
      <c r="E25" s="6" t="n">
        <v>5750000</v>
      </c>
      <c r="K25" s="6" t="n">
        <v>5750000</v>
      </c>
    </row>
    <row r="26">
      <c r="A26" s="4" t="inlineStr">
        <is>
          <t>As Previously Restated</t>
        </is>
      </c>
    </row>
    <row r="27">
      <c r="A27" s="3" t="inlineStr">
        <is>
          <t>Condensed Consolidated Balance Sheets</t>
        </is>
      </c>
    </row>
    <row r="28">
      <c r="A28" s="4" t="inlineStr">
        <is>
          <t>Total assets</t>
        </is>
      </c>
      <c r="C28" s="6" t="n">
        <v>230754006</v>
      </c>
      <c r="D28" s="6" t="n">
        <v>231036262</v>
      </c>
      <c r="E28" s="5" t="n">
        <v>231323610</v>
      </c>
      <c r="G28" s="6" t="n">
        <v>231395659</v>
      </c>
      <c r="H28" s="6" t="n">
        <v>231466990</v>
      </c>
      <c r="I28" s="6" t="n">
        <v>231843054</v>
      </c>
      <c r="J28" s="6" t="n">
        <v>231769236</v>
      </c>
    </row>
    <row r="29">
      <c r="A29" s="4" t="inlineStr">
        <is>
          <t>Total liabilities</t>
        </is>
      </c>
      <c r="C29" s="6" t="n">
        <v>25224557</v>
      </c>
      <c r="D29" s="6" t="n">
        <v>19386072</v>
      </c>
      <c r="E29" s="6" t="n">
        <v>25358720</v>
      </c>
      <c r="G29" s="6" t="n">
        <v>22903099</v>
      </c>
      <c r="H29" s="6" t="n">
        <v>20557770</v>
      </c>
      <c r="I29" s="6" t="n">
        <v>18315099</v>
      </c>
      <c r="J29" s="6" t="n">
        <v>17812302</v>
      </c>
    </row>
    <row r="30">
      <c r="A30" s="4" t="inlineStr">
        <is>
          <t>Class A common stock subject to possible redemption</t>
        </is>
      </c>
      <c r="E30" s="6" t="n">
        <v>200964880</v>
      </c>
      <c r="G30" s="6" t="n">
        <v>203492550</v>
      </c>
      <c r="H30" s="6" t="n">
        <v>205909210</v>
      </c>
      <c r="I30" s="6" t="n">
        <v>208527950</v>
      </c>
      <c r="J30" s="6" t="n">
        <v>208956930</v>
      </c>
    </row>
    <row r="31">
      <c r="A31" s="4" t="inlineStr">
        <is>
          <t>Additional paid-in capital</t>
        </is>
      </c>
      <c r="C31" s="6" t="n">
        <v>13776784</v>
      </c>
      <c r="D31" s="6" t="n">
        <v>7656106</v>
      </c>
      <c r="E31" s="6" t="n">
        <v>13341349</v>
      </c>
      <c r="G31" s="6" t="n">
        <v>10813704</v>
      </c>
      <c r="H31" s="6" t="n">
        <v>8397068</v>
      </c>
      <c r="I31" s="6" t="n">
        <v>5778354</v>
      </c>
      <c r="J31" s="6" t="n">
        <v>5356051</v>
      </c>
    </row>
    <row r="32">
      <c r="A32" s="4" t="inlineStr">
        <is>
          <t>Accumulated deficit</t>
        </is>
      </c>
      <c r="C32" s="6" t="n">
        <v>-8777645</v>
      </c>
      <c r="D32" s="6" t="n">
        <v>-2656904</v>
      </c>
      <c r="E32" s="6" t="n">
        <v>-8342204</v>
      </c>
      <c r="G32" s="6" t="n">
        <v>-5814534</v>
      </c>
      <c r="H32" s="6" t="n">
        <v>-3397874</v>
      </c>
      <c r="I32" s="6" t="n">
        <v>-779139</v>
      </c>
      <c r="J32" s="6" t="n">
        <v>-356832</v>
      </c>
    </row>
    <row r="33">
      <c r="A33" s="4" t="inlineStr">
        <is>
          <t>Total stockholders' deficit</t>
        </is>
      </c>
      <c r="C33" s="6" t="n">
        <v>5000009</v>
      </c>
      <c r="D33" s="6" t="n">
        <v>5000010</v>
      </c>
      <c r="E33" s="6" t="n">
        <v>5000010</v>
      </c>
      <c r="G33" s="6" t="n">
        <v>5000010</v>
      </c>
      <c r="H33" s="6" t="n">
        <v>5000010</v>
      </c>
      <c r="I33" s="6" t="n">
        <v>5000005</v>
      </c>
      <c r="J33" s="6" t="n">
        <v>5000004</v>
      </c>
    </row>
    <row r="34">
      <c r="A34" s="4" t="inlineStr">
        <is>
          <t>Total liabilities, cumulative preferred shares and stockholders' deficit</t>
        </is>
      </c>
      <c r="C34" s="6" t="n">
        <v>230754006</v>
      </c>
      <c r="D34" s="6" t="n">
        <v>231036262</v>
      </c>
      <c r="E34" s="6" t="n">
        <v>231323610</v>
      </c>
      <c r="G34" s="6" t="n">
        <v>231395659</v>
      </c>
      <c r="H34" s="6" t="n">
        <v>231466990</v>
      </c>
      <c r="J34" s="6" t="n">
        <v>231769236</v>
      </c>
    </row>
    <row r="35">
      <c r="A35" s="4" t="inlineStr">
        <is>
          <t>As Previously Restated | Class A common stock</t>
        </is>
      </c>
    </row>
    <row r="36">
      <c r="A36" s="3" t="inlineStr">
        <is>
          <t>Condensed Consolidated Balance Sheets</t>
        </is>
      </c>
    </row>
    <row r="37">
      <c r="A37" s="4" t="inlineStr">
        <is>
          <t>Class A common stock subject to possible redemption</t>
        </is>
      </c>
      <c r="C37" s="6" t="n">
        <v>200529440</v>
      </c>
      <c r="D37" s="6" t="n">
        <v>206650180</v>
      </c>
    </row>
    <row r="38">
      <c r="A38" s="4" t="inlineStr">
        <is>
          <t>Common stock</t>
        </is>
      </c>
      <c r="C38" s="5" t="n">
        <v>295</v>
      </c>
      <c r="D38" s="5" t="n">
        <v>233</v>
      </c>
      <c r="E38" s="5" t="n">
        <v>290</v>
      </c>
      <c r="G38" s="5" t="n">
        <v>265</v>
      </c>
      <c r="H38" s="5" t="n">
        <v>241</v>
      </c>
      <c r="I38" s="6" t="n">
        <v>215</v>
      </c>
      <c r="J38" s="5" t="n">
        <v>210</v>
      </c>
    </row>
    <row r="39">
      <c r="A39" s="4" t="inlineStr">
        <is>
          <t>Total liabilities, cumulative preferred shares and stockholders' deficit</t>
        </is>
      </c>
      <c r="I39" s="5" t="n">
        <v>231843054</v>
      </c>
    </row>
    <row r="40">
      <c r="A40" s="4" t="inlineStr">
        <is>
          <t>Common stock, shares subject to possible redemption</t>
        </is>
      </c>
      <c r="C40" s="6" t="n">
        <v>20052944</v>
      </c>
      <c r="D40" s="6" t="n">
        <v>20665018</v>
      </c>
      <c r="E40" s="6" t="n">
        <v>20096488</v>
      </c>
      <c r="J40" s="6" t="n">
        <v>20895693</v>
      </c>
    </row>
    <row r="41">
      <c r="A41" s="4" t="inlineStr">
        <is>
          <t>Common stock, shares outstanding</t>
        </is>
      </c>
      <c r="C41" s="6" t="n">
        <v>2947056</v>
      </c>
      <c r="D41" s="6" t="n">
        <v>2334982</v>
      </c>
      <c r="E41" s="6" t="n">
        <v>2903512</v>
      </c>
      <c r="G41" s="6" t="n">
        <v>2650745</v>
      </c>
      <c r="H41" s="6" t="n">
        <v>2409079</v>
      </c>
      <c r="I41" s="6" t="n">
        <v>2147205</v>
      </c>
      <c r="J41" s="6" t="n">
        <v>2104307</v>
      </c>
    </row>
    <row r="42">
      <c r="A42" s="4" t="inlineStr">
        <is>
          <t>As Previously Restated | Class A common stock subject to possible redemption</t>
        </is>
      </c>
    </row>
    <row r="43">
      <c r="A43" s="3" t="inlineStr">
        <is>
          <t>Condensed Consolidated Balance Sheets</t>
        </is>
      </c>
    </row>
    <row r="44">
      <c r="A44" s="4" t="inlineStr">
        <is>
          <t>Common stock, shares subject to possible redemption</t>
        </is>
      </c>
      <c r="G44" s="6" t="n">
        <v>20349255</v>
      </c>
      <c r="H44" s="6" t="n">
        <v>20590921</v>
      </c>
      <c r="I44" s="6" t="n">
        <v>20852795</v>
      </c>
    </row>
    <row r="45">
      <c r="A45" s="4" t="inlineStr">
        <is>
          <t>As Previously Restated | Class B common stock</t>
        </is>
      </c>
    </row>
    <row r="46">
      <c r="A46" s="3" t="inlineStr">
        <is>
          <t>Condensed Consolidated Balance Sheets</t>
        </is>
      </c>
    </row>
    <row r="47">
      <c r="A47" s="4" t="inlineStr">
        <is>
          <t>Common stock</t>
        </is>
      </c>
      <c r="C47" s="5" t="n">
        <v>575</v>
      </c>
      <c r="D47" s="5" t="n">
        <v>575</v>
      </c>
      <c r="E47" s="5" t="n">
        <v>575</v>
      </c>
      <c r="G47" s="5" t="n">
        <v>575</v>
      </c>
      <c r="H47" s="5" t="n">
        <v>575</v>
      </c>
      <c r="I47" s="5" t="n">
        <v>575</v>
      </c>
      <c r="J47" s="5" t="n">
        <v>575</v>
      </c>
    </row>
    <row r="48">
      <c r="A48" s="4" t="inlineStr">
        <is>
          <t>Restatement Adjustment</t>
        </is>
      </c>
    </row>
    <row r="49">
      <c r="A49" s="3" t="inlineStr">
        <is>
          <t>Condensed Consolidated Balance Sheets</t>
        </is>
      </c>
    </row>
    <row r="50">
      <c r="A50" s="4" t="inlineStr">
        <is>
          <t>Class A common stock subject to possible redemption</t>
        </is>
      </c>
      <c r="E50" s="6" t="n">
        <v>29035120</v>
      </c>
      <c r="G50" s="6" t="n">
        <v>26507450</v>
      </c>
      <c r="H50" s="6" t="n">
        <v>24090790</v>
      </c>
      <c r="I50" s="6" t="n">
        <v>21472050</v>
      </c>
      <c r="J50" s="6" t="n">
        <v>21043070</v>
      </c>
    </row>
    <row r="51">
      <c r="A51" s="4" t="inlineStr">
        <is>
          <t>Additional paid-in capital</t>
        </is>
      </c>
      <c r="C51" s="6" t="n">
        <v>-13776784</v>
      </c>
      <c r="D51" s="6" t="n">
        <v>-7656106</v>
      </c>
      <c r="E51" s="6" t="n">
        <v>-13341349</v>
      </c>
      <c r="G51" s="6" t="n">
        <v>-10813704</v>
      </c>
      <c r="H51" s="6" t="n">
        <v>-8397068</v>
      </c>
      <c r="I51" s="6" t="n">
        <v>-5778354</v>
      </c>
      <c r="J51" s="6" t="n">
        <v>-5356051</v>
      </c>
    </row>
    <row r="52">
      <c r="A52" s="4" t="inlineStr">
        <is>
          <t>Accumulated deficit</t>
        </is>
      </c>
      <c r="C52" s="6" t="n">
        <v>-15693481</v>
      </c>
      <c r="D52" s="6" t="n">
        <v>-15693481</v>
      </c>
      <c r="E52" s="6" t="n">
        <v>-15693481</v>
      </c>
      <c r="G52" s="6" t="n">
        <v>-15693481</v>
      </c>
      <c r="H52" s="6" t="n">
        <v>-15693481</v>
      </c>
      <c r="I52" s="6" t="n">
        <v>-15693481</v>
      </c>
      <c r="J52" s="6" t="n">
        <v>-15686809</v>
      </c>
    </row>
    <row r="53">
      <c r="A53" s="4" t="inlineStr">
        <is>
          <t>Total stockholders' deficit</t>
        </is>
      </c>
      <c r="C53" s="6" t="n">
        <v>-29470560</v>
      </c>
      <c r="D53" s="6" t="n">
        <v>-23349820</v>
      </c>
      <c r="E53" s="6" t="n">
        <v>-29035120</v>
      </c>
      <c r="G53" s="6" t="n">
        <v>-26507450</v>
      </c>
      <c r="H53" s="6" t="n">
        <v>-24090790</v>
      </c>
      <c r="I53" s="6" t="n">
        <v>-21472050</v>
      </c>
      <c r="J53" s="6" t="n">
        <v>-21043070</v>
      </c>
    </row>
    <row r="54">
      <c r="A54" s="4" t="inlineStr">
        <is>
          <t>Restatement Adjustment | Class A common stock</t>
        </is>
      </c>
    </row>
    <row r="55">
      <c r="A55" s="3" t="inlineStr">
        <is>
          <t>Condensed Consolidated Balance Sheets</t>
        </is>
      </c>
    </row>
    <row r="56">
      <c r="A56" s="4" t="inlineStr">
        <is>
          <t>Class A common stock subject to possible redemption</t>
        </is>
      </c>
      <c r="C56" s="6" t="n">
        <v>29470560</v>
      </c>
      <c r="D56" s="6" t="n">
        <v>23349820</v>
      </c>
    </row>
    <row r="57">
      <c r="A57" s="4" t="inlineStr">
        <is>
          <t>Common stock</t>
        </is>
      </c>
      <c r="C57" s="5" t="n">
        <v>-295</v>
      </c>
      <c r="D57" s="5" t="n">
        <v>-233</v>
      </c>
      <c r="E57" s="5" t="n">
        <v>-290</v>
      </c>
      <c r="G57" s="5" t="n">
        <v>-265</v>
      </c>
      <c r="H57" s="5" t="n">
        <v>-241</v>
      </c>
      <c r="I57" s="6" t="n">
        <v>-215</v>
      </c>
      <c r="J57" s="5" t="n">
        <v>-210</v>
      </c>
    </row>
    <row r="58">
      <c r="A58" s="4" t="inlineStr">
        <is>
          <t>Total liabilities, cumulative preferred shares and stockholders' deficit</t>
        </is>
      </c>
      <c r="I58" s="5" t="n">
        <v>0</v>
      </c>
    </row>
    <row r="59">
      <c r="A59" s="4" t="inlineStr">
        <is>
          <t>Common stock, shares subject to possible redemption</t>
        </is>
      </c>
      <c r="C59" s="6" t="n">
        <v>2947056</v>
      </c>
      <c r="D59" s="6" t="n">
        <v>2334982</v>
      </c>
      <c r="E59" s="6" t="n">
        <v>2903512</v>
      </c>
      <c r="J59" s="6" t="n">
        <v>2104307</v>
      </c>
    </row>
    <row r="60">
      <c r="A60" s="4" t="inlineStr">
        <is>
          <t>Common stock, shares outstanding</t>
        </is>
      </c>
      <c r="C60" s="6" t="n">
        <v>-2947056</v>
      </c>
      <c r="D60" s="6" t="n">
        <v>-2334982</v>
      </c>
      <c r="E60" s="6" t="n">
        <v>-2903512</v>
      </c>
      <c r="G60" s="6" t="n">
        <v>-2650745</v>
      </c>
      <c r="H60" s="6" t="n">
        <v>-2409079</v>
      </c>
      <c r="I60" s="6" t="n">
        <v>-2147205</v>
      </c>
      <c r="J60" s="6" t="n">
        <v>-2104307</v>
      </c>
    </row>
    <row r="61">
      <c r="A61" s="4" t="inlineStr">
        <is>
          <t>Restatement Adjustment | Class A common stock subject to possible redemption</t>
        </is>
      </c>
    </row>
    <row r="62">
      <c r="A62" s="3" t="inlineStr">
        <is>
          <t>Condensed Consolidated Balance Sheets</t>
        </is>
      </c>
    </row>
    <row r="63">
      <c r="A63" s="4" t="inlineStr">
        <is>
          <t>Common stock, shares subject to possible redemption</t>
        </is>
      </c>
      <c r="G63" s="6" t="n">
        <v>2650745</v>
      </c>
      <c r="H63" s="6" t="n">
        <v>2409079</v>
      </c>
      <c r="I63" s="6" t="n">
        <v>2147205</v>
      </c>
    </row>
    <row r="64">
      <c r="A64" s="4" t="inlineStr">
        <is>
          <t>Adjustment</t>
        </is>
      </c>
    </row>
    <row r="65">
      <c r="A65" s="3" t="inlineStr">
        <is>
          <t>Condensed Consolidated Balance Sheets</t>
        </is>
      </c>
    </row>
    <row r="66">
      <c r="A66" s="4" t="inlineStr">
        <is>
          <t>Total stockholders' deficit</t>
        </is>
      </c>
      <c r="E66" s="5" t="n">
        <v>24035110</v>
      </c>
      <c r="K66" s="5" t="n">
        <v>22700</v>
      </c>
    </row>
    <row r="67">
      <c r="A67" s="4" t="inlineStr">
        <is>
          <t>Adjustment | Restatement of redeemable common stock as temporary equity</t>
        </is>
      </c>
    </row>
    <row r="68">
      <c r="A68" s="3" t="inlineStr">
        <is>
          <t>Condensed Consolidated Balance Sheets</t>
        </is>
      </c>
    </row>
    <row r="69">
      <c r="A69" s="4" t="inlineStr">
        <is>
          <t>Minimum net tangible assets upon redemption of common stock subject to possible redemption</t>
        </is>
      </c>
      <c r="B69" s="5" t="n">
        <v>5000001</v>
      </c>
    </row>
    <row r="70"/>
    <row r="71">
      <c r="A71" s="4" t="inlineStr">
        <is>
          <t>[1]</t>
        </is>
      </c>
      <c r="B71" s="4" t="inlineStr">
        <is>
          <t>As of December 31, 2019, this number includes up to 750,000 shares of Class B common stock subject to forfeiture if the over-allotment option is not exercised in full or in part by the underwriters. On March 13, 2020, the underwriter exercised its over-allotment option in full; thus, the Founder Shares were no longer subject to forfeiture.</t>
        </is>
      </c>
    </row>
  </sheetData>
  <mergeCells count="4">
    <mergeCell ref="E1:F1"/>
    <mergeCell ref="K1:L1"/>
    <mergeCell ref="A70:M70"/>
    <mergeCell ref="B71:M7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ignificant Accounting Policies - Effect of restatement on cash flows (Details) - USD ($)</t>
        </is>
      </c>
      <c r="B1" s="2" t="inlineStr">
        <is>
          <t>3 Months Ended</t>
        </is>
      </c>
      <c r="C1" s="2" t="inlineStr">
        <is>
          <t>6 Months Ended</t>
        </is>
      </c>
    </row>
    <row r="2">
      <c r="B2" s="2" t="inlineStr">
        <is>
          <t>Mar. 31, 2021</t>
        </is>
      </c>
      <c r="C2" s="2" t="inlineStr">
        <is>
          <t>Jun. 30, 2021</t>
        </is>
      </c>
    </row>
    <row r="3">
      <c r="A3" s="4" t="inlineStr">
        <is>
          <t>As Previously Restated</t>
        </is>
      </c>
    </row>
    <row r="4">
      <c r="A4" s="3" t="inlineStr">
        <is>
          <t>Supplemental Cash Flow Information [Abstract]</t>
        </is>
      </c>
    </row>
    <row r="5">
      <c r="A5" s="4" t="inlineStr">
        <is>
          <t>Change in value of Class A common stock subject to possible redemption</t>
        </is>
      </c>
      <c r="B5" s="5" t="n">
        <v>5685300</v>
      </c>
      <c r="C5" s="5" t="n">
        <v>-435440</v>
      </c>
    </row>
    <row r="6">
      <c r="A6" s="4" t="inlineStr">
        <is>
          <t>Restatement Adjustment</t>
        </is>
      </c>
    </row>
    <row r="7">
      <c r="A7" s="3" t="inlineStr">
        <is>
          <t>Supplemental Cash Flow Information [Abstract]</t>
        </is>
      </c>
    </row>
    <row r="8">
      <c r="A8" s="4" t="inlineStr">
        <is>
          <t>Change in value of Class A common stock subject to possible redemption</t>
        </is>
      </c>
      <c r="B8" s="5" t="n">
        <v>-5685300</v>
      </c>
      <c r="C8" s="5" t="n">
        <v>435440</v>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Basis of Presentation and Significant Accounting Policies - Effect of restatemet on statements of operations (Details) - USD ($)</t>
        </is>
      </c>
      <c r="B1" s="2" t="inlineStr">
        <is>
          <t>2 Months Ended</t>
        </is>
      </c>
      <c r="C1" s="2" t="inlineStr">
        <is>
          <t>3 Months Ended</t>
        </is>
      </c>
      <c r="I1" s="2" t="inlineStr">
        <is>
          <t>6 Months Ended</t>
        </is>
      </c>
      <c r="K1" s="2" t="inlineStr">
        <is>
          <t>9 Months Ended</t>
        </is>
      </c>
      <c r="M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0</t>
        </is>
      </c>
      <c r="N2" s="2" t="inlineStr">
        <is>
          <t>Dec. 31, 2019</t>
        </is>
      </c>
    </row>
    <row r="3">
      <c r="A3" s="3" t="inlineStr">
        <is>
          <t>Error Corrections and Prior Period Adjustments Restatement [Line Items]</t>
        </is>
      </c>
    </row>
    <row r="4">
      <c r="A4" s="4" t="inlineStr">
        <is>
          <t>Net Income</t>
        </is>
      </c>
      <c r="B4" s="5" t="n">
        <v>-2300</v>
      </c>
      <c r="C4" s="5" t="n">
        <v>-432034</v>
      </c>
      <c r="D4" s="5" t="n">
        <v>-6120741</v>
      </c>
      <c r="E4" s="5" t="n">
        <v>5685300</v>
      </c>
      <c r="F4" s="5" t="n">
        <v>-2416660</v>
      </c>
      <c r="G4" s="5" t="n">
        <v>-2618735</v>
      </c>
      <c r="H4" s="5" t="n">
        <v>-776839</v>
      </c>
      <c r="I4" s="5" t="n">
        <v>-435441</v>
      </c>
      <c r="J4" s="5" t="n">
        <v>-3395574</v>
      </c>
      <c r="K4" s="5" t="n">
        <v>-867475</v>
      </c>
      <c r="L4" s="5" t="n">
        <v>-5812234</v>
      </c>
      <c r="M4" s="5" t="n">
        <v>-8339904</v>
      </c>
    </row>
    <row r="5">
      <c r="A5" s="4" t="inlineStr">
        <is>
          <t>As Previously Restated</t>
        </is>
      </c>
    </row>
    <row r="6">
      <c r="A6" s="3" t="inlineStr">
        <is>
          <t>Error Corrections and Prior Period Adjustments Restatement [Line Items]</t>
        </is>
      </c>
    </row>
    <row r="7">
      <c r="A7" s="4" t="inlineStr">
        <is>
          <t>Net Income</t>
        </is>
      </c>
      <c r="D7" s="5" t="n">
        <v>-6120741</v>
      </c>
      <c r="E7" s="5" t="n">
        <v>5685300</v>
      </c>
      <c r="F7" s="5" t="n">
        <v>-2416660</v>
      </c>
      <c r="G7" s="5" t="n">
        <v>-2618735</v>
      </c>
      <c r="H7" s="5" t="n">
        <v>-776839</v>
      </c>
      <c r="I7" s="5" t="n">
        <v>-435441</v>
      </c>
      <c r="J7" s="5" t="n">
        <v>-3395574</v>
      </c>
      <c r="L7" s="5" t="n">
        <v>-5812234</v>
      </c>
      <c r="M7" s="6" t="n">
        <v>-8339904</v>
      </c>
    </row>
    <row r="8">
      <c r="A8" s="4" t="inlineStr">
        <is>
          <t>Adjustment</t>
        </is>
      </c>
    </row>
    <row r="9">
      <c r="A9" s="3" t="inlineStr">
        <is>
          <t>Error Corrections and Prior Period Adjustments Restatement [Line Items]</t>
        </is>
      </c>
    </row>
    <row r="10">
      <c r="A10" s="4" t="inlineStr">
        <is>
          <t>Net Income</t>
        </is>
      </c>
      <c r="M10" s="6" t="n">
        <v>-8339904</v>
      </c>
    </row>
    <row r="11">
      <c r="A11" s="4" t="inlineStr">
        <is>
          <t>Class A common stock</t>
        </is>
      </c>
    </row>
    <row r="12">
      <c r="A12" s="3" t="inlineStr">
        <is>
          <t>Error Corrections and Prior Period Adjustments Restatement [Line Items]</t>
        </is>
      </c>
    </row>
    <row r="13">
      <c r="A13" s="4" t="inlineStr">
        <is>
          <t>Net Income</t>
        </is>
      </c>
      <c r="M13" s="5" t="n">
        <v>-6399368</v>
      </c>
    </row>
    <row r="14">
      <c r="A14" s="4" t="inlineStr">
        <is>
          <t>Basic and diluted weighted average common shares outstanding</t>
        </is>
      </c>
      <c r="B14" s="6" t="n">
        <v>0</v>
      </c>
      <c r="C14" s="6" t="n">
        <v>23000000</v>
      </c>
      <c r="D14" s="6" t="n">
        <v>23000000</v>
      </c>
      <c r="E14" s="6" t="n">
        <v>23000000</v>
      </c>
      <c r="F14" s="6" t="n">
        <v>23000000</v>
      </c>
      <c r="G14" s="6" t="n">
        <v>23000000</v>
      </c>
      <c r="H14" s="6" t="n">
        <v>4802198</v>
      </c>
      <c r="I14" s="6" t="n">
        <v>23000000</v>
      </c>
      <c r="J14" s="6" t="n">
        <v>13901099</v>
      </c>
      <c r="K14" s="6" t="n">
        <v>23000000</v>
      </c>
      <c r="L14" s="6" t="n">
        <v>16956204</v>
      </c>
      <c r="M14" s="6" t="n">
        <v>18475410</v>
      </c>
    </row>
    <row r="15">
      <c r="A15" s="4" t="inlineStr">
        <is>
          <t>Earnings Basic and diluted</t>
        </is>
      </c>
      <c r="B15" s="5" t="n">
        <v>0</v>
      </c>
      <c r="C15" s="9" t="n">
        <v>-0.02</v>
      </c>
      <c r="D15" s="9" t="n">
        <v>-0.21</v>
      </c>
      <c r="E15" s="9" t="n">
        <v>0.2</v>
      </c>
      <c r="F15" s="9" t="n">
        <v>-0.08</v>
      </c>
      <c r="G15" s="9" t="n">
        <v>-0.09</v>
      </c>
      <c r="H15" s="9" t="n">
        <v>-0.08</v>
      </c>
      <c r="I15" s="9" t="n">
        <v>-0.02</v>
      </c>
      <c r="J15" s="9" t="n">
        <v>-0.18</v>
      </c>
      <c r="K15" s="9" t="n">
        <v>-0.03</v>
      </c>
      <c r="L15" s="9" t="n">
        <v>-0.26</v>
      </c>
      <c r="M15" s="9" t="n">
        <v>-0.35</v>
      </c>
    </row>
    <row r="16">
      <c r="A16" s="4" t="inlineStr">
        <is>
          <t>Class A common stock | As Previously Restated</t>
        </is>
      </c>
    </row>
    <row r="17">
      <c r="A17" s="3" t="inlineStr">
        <is>
          <t>Error Corrections and Prior Period Adjustments Restatement [Line Items]</t>
        </is>
      </c>
    </row>
    <row r="18">
      <c r="A18" s="4" t="inlineStr">
        <is>
          <t>Basic and diluted weighted average common shares outstanding</t>
        </is>
      </c>
      <c r="D18" s="6" t="n">
        <v>23000000</v>
      </c>
      <c r="E18" s="6" t="n">
        <v>23000000</v>
      </c>
      <c r="F18" s="6" t="n">
        <v>23000000</v>
      </c>
      <c r="G18" s="6" t="n">
        <v>23000000</v>
      </c>
      <c r="H18" s="6" t="n">
        <v>23000000</v>
      </c>
      <c r="I18" s="6" t="n">
        <v>23000000</v>
      </c>
      <c r="J18" s="6" t="n">
        <v>23000000</v>
      </c>
      <c r="L18" s="6" t="n">
        <v>23000000</v>
      </c>
      <c r="M18" s="6" t="n">
        <v>23000000</v>
      </c>
    </row>
    <row r="19">
      <c r="A19" s="4" t="inlineStr">
        <is>
          <t>Class A common stock | Restatement Adjustment</t>
        </is>
      </c>
    </row>
    <row r="20">
      <c r="A20" s="3" t="inlineStr">
        <is>
          <t>Error Corrections and Prior Period Adjustments Restatement [Line Items]</t>
        </is>
      </c>
    </row>
    <row r="21">
      <c r="A21" s="4" t="inlineStr">
        <is>
          <t>Basic and diluted weighted average common shares outstanding</t>
        </is>
      </c>
      <c r="H21" s="6" t="n">
        <v>-18197802</v>
      </c>
      <c r="J21" s="6" t="n">
        <v>-9098901</v>
      </c>
      <c r="L21" s="6" t="n">
        <v>-6043796</v>
      </c>
      <c r="M21" s="6" t="n">
        <v>-4524590</v>
      </c>
    </row>
    <row r="22">
      <c r="A22" s="4" t="inlineStr">
        <is>
          <t>Earnings Basic and diluted</t>
        </is>
      </c>
      <c r="D22" s="9" t="n">
        <v>-0.21</v>
      </c>
      <c r="E22" s="9" t="n">
        <v>0.2</v>
      </c>
      <c r="F22" s="9" t="n">
        <v>-0.08</v>
      </c>
      <c r="G22" s="9" t="n">
        <v>-0.09</v>
      </c>
      <c r="H22" s="9" t="n">
        <v>-0.08</v>
      </c>
      <c r="I22" s="9" t="n">
        <v>-0.02</v>
      </c>
      <c r="J22" s="9" t="n">
        <v>-0.18</v>
      </c>
      <c r="L22" s="9" t="n">
        <v>-0.26</v>
      </c>
      <c r="M22" s="9" t="n">
        <v>-0.35</v>
      </c>
    </row>
    <row r="23">
      <c r="A23" s="4" t="inlineStr">
        <is>
          <t>Class B common stock</t>
        </is>
      </c>
    </row>
    <row r="24">
      <c r="A24" s="3" t="inlineStr">
        <is>
          <t>Error Corrections and Prior Period Adjustments Restatement [Line Items]</t>
        </is>
      </c>
    </row>
    <row r="25">
      <c r="A25" s="4" t="inlineStr">
        <is>
          <t>Net Income</t>
        </is>
      </c>
      <c r="M25" s="5" t="n">
        <v>-1940536</v>
      </c>
      <c r="N25" s="5" t="n">
        <v>-2300</v>
      </c>
    </row>
    <row r="26">
      <c r="A26" s="4" t="inlineStr">
        <is>
          <t>Basic and diluted weighted average common shares outstanding</t>
        </is>
      </c>
      <c r="B26" s="6" t="n">
        <v>5000000</v>
      </c>
      <c r="D26" s="6" t="n">
        <v>5750000</v>
      </c>
      <c r="E26" s="6" t="n">
        <v>5750000</v>
      </c>
      <c r="F26" s="6" t="n">
        <v>5750000</v>
      </c>
      <c r="G26" s="6" t="n">
        <v>5750000</v>
      </c>
      <c r="H26" s="6" t="n">
        <v>5156593</v>
      </c>
      <c r="I26" s="6" t="n">
        <v>5750000</v>
      </c>
      <c r="J26" s="6" t="n">
        <v>5453297</v>
      </c>
      <c r="L26" s="6" t="n">
        <v>5552920</v>
      </c>
      <c r="M26" s="6" t="n">
        <v>5602459</v>
      </c>
      <c r="N26" s="6" t="n">
        <v>5000000</v>
      </c>
    </row>
    <row r="27">
      <c r="A27" s="4" t="inlineStr">
        <is>
          <t>Earnings Basic and diluted</t>
        </is>
      </c>
      <c r="B27" s="5" t="n">
        <v>0</v>
      </c>
      <c r="C27" s="9" t="n">
        <v>-0.02</v>
      </c>
      <c r="D27" s="9" t="n">
        <v>-0.21</v>
      </c>
      <c r="E27" s="9" t="n">
        <v>0.2</v>
      </c>
      <c r="F27" s="9" t="n">
        <v>-0.08</v>
      </c>
      <c r="G27" s="9" t="n">
        <v>-0.09</v>
      </c>
      <c r="H27" s="9" t="n">
        <v>-0.08</v>
      </c>
      <c r="I27" s="9" t="n">
        <v>-0.02</v>
      </c>
      <c r="J27" s="9" t="n">
        <v>-0.18</v>
      </c>
      <c r="K27" s="9" t="n">
        <v>-0.03</v>
      </c>
      <c r="L27" s="9" t="n">
        <v>-0.26</v>
      </c>
      <c r="M27" s="9" t="n">
        <v>-0.35</v>
      </c>
    </row>
    <row r="28">
      <c r="A28" s="4" t="inlineStr">
        <is>
          <t>Class B common stock | As Previously Restated</t>
        </is>
      </c>
    </row>
    <row r="29">
      <c r="A29" s="3" t="inlineStr">
        <is>
          <t>Error Corrections and Prior Period Adjustments Restatement [Line Items]</t>
        </is>
      </c>
    </row>
    <row r="30">
      <c r="A30" s="4" t="inlineStr">
        <is>
          <t>Basic and diluted weighted average common shares outstanding</t>
        </is>
      </c>
      <c r="D30" s="6" t="n">
        <v>5750000</v>
      </c>
      <c r="E30" s="6" t="n">
        <v>5750000</v>
      </c>
      <c r="F30" s="6" t="n">
        <v>5750000</v>
      </c>
      <c r="G30" s="6" t="n">
        <v>5750000</v>
      </c>
      <c r="H30" s="6" t="n">
        <v>5156593</v>
      </c>
      <c r="I30" s="6" t="n">
        <v>5750000</v>
      </c>
      <c r="J30" s="6" t="n">
        <v>5453297</v>
      </c>
      <c r="L30" s="6" t="n">
        <v>5552920</v>
      </c>
      <c r="M30" s="6" t="n">
        <v>5602459</v>
      </c>
    </row>
    <row r="31">
      <c r="A31" s="4" t="inlineStr">
        <is>
          <t>Earnings Basic and diluted</t>
        </is>
      </c>
      <c r="D31" s="9" t="n">
        <v>-1.06</v>
      </c>
      <c r="E31" s="9" t="n">
        <v>0.99</v>
      </c>
      <c r="F31" s="9" t="n">
        <v>-0.42</v>
      </c>
      <c r="G31" s="9" t="n">
        <v>-0.46</v>
      </c>
      <c r="H31" s="9" t="n">
        <v>-0.15</v>
      </c>
      <c r="I31" s="9" t="n">
        <v>-0.08</v>
      </c>
      <c r="J31" s="9" t="n">
        <v>-0.62</v>
      </c>
      <c r="L31" s="9" t="n">
        <v>-1.05</v>
      </c>
      <c r="M31" s="9" t="n">
        <v>-1.49</v>
      </c>
    </row>
    <row r="32">
      <c r="A32" s="4" t="inlineStr">
        <is>
          <t>Class B common stock | Restatement Adjustment</t>
        </is>
      </c>
    </row>
    <row r="33">
      <c r="A33" s="3" t="inlineStr">
        <is>
          <t>Error Corrections and Prior Period Adjustments Restatement [Line Items]</t>
        </is>
      </c>
    </row>
    <row r="34">
      <c r="A34" s="4" t="inlineStr">
        <is>
          <t>Earnings Basic and diluted</t>
        </is>
      </c>
      <c r="D34" s="9" t="n">
        <v>0.85</v>
      </c>
      <c r="E34" s="9" t="n">
        <v>-0.79</v>
      </c>
      <c r="F34" s="9" t="n">
        <v>0.34</v>
      </c>
      <c r="G34" s="9" t="n">
        <v>0.37</v>
      </c>
      <c r="H34" s="9" t="n">
        <v>0.07000000000000001</v>
      </c>
      <c r="I34" s="9" t="n">
        <v>0.06</v>
      </c>
      <c r="J34" s="9" t="n">
        <v>0.44</v>
      </c>
      <c r="L34" s="9" t="n">
        <v>0.79</v>
      </c>
      <c r="M34" s="9" t="n">
        <v>1.14</v>
      </c>
    </row>
  </sheetData>
  <mergeCells count="5">
    <mergeCell ref="A1:A2"/>
    <mergeCell ref="C1:H1"/>
    <mergeCell ref="I1:J1"/>
    <mergeCell ref="K1:L1"/>
    <mergeCell ref="M1:N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oncentration of Credit Risk, Cash and Cash Equivalents and Class A common stock subject to possible redemption (Details) - USD ($)</t>
        </is>
      </c>
      <c r="B1" s="2" t="inlineStr">
        <is>
          <t>Sep. 30, 2021</t>
        </is>
      </c>
      <c r="C1" s="2" t="inlineStr">
        <is>
          <t>Dec. 31, 2020</t>
        </is>
      </c>
      <c r="D1" s="2" t="inlineStr">
        <is>
          <t>Dec. 31, 2019</t>
        </is>
      </c>
    </row>
    <row r="2">
      <c r="A2" s="3" t="inlineStr">
        <is>
          <t>Summary of Significant Accounting Policies</t>
        </is>
      </c>
    </row>
    <row r="3">
      <c r="A3" s="4" t="inlineStr">
        <is>
          <t>Cash, FDIC Insured Amount</t>
        </is>
      </c>
      <c r="B3" s="5" t="n">
        <v>250000</v>
      </c>
    </row>
    <row r="4">
      <c r="A4" s="4" t="inlineStr">
        <is>
          <t>Cash equivalents held in the Trust Account</t>
        </is>
      </c>
      <c r="B4" s="5" t="n">
        <v>0</v>
      </c>
      <c r="C4" s="5" t="n">
        <v>0</v>
      </c>
    </row>
    <row r="5">
      <c r="A5" s="4" t="inlineStr">
        <is>
          <t>Cash equivalents</t>
        </is>
      </c>
      <c r="C5" s="5" t="n">
        <v>0</v>
      </c>
      <c r="D5" s="5" t="n">
        <v>0</v>
      </c>
    </row>
    <row r="6">
      <c r="A6" s="4" t="inlineStr">
        <is>
          <t>Shares subject to possible redemption</t>
        </is>
      </c>
      <c r="B6" s="6" t="n">
        <v>23000000</v>
      </c>
      <c r="C6" s="6" t="n">
        <v>23000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rivative Warrant Liabilities (Details) - shares</t>
        </is>
      </c>
      <c r="B1" s="2" t="inlineStr">
        <is>
          <t>Sep. 30, 2021</t>
        </is>
      </c>
      <c r="C1" s="2" t="inlineStr">
        <is>
          <t>Dec. 31, 2020</t>
        </is>
      </c>
    </row>
    <row r="2">
      <c r="A2" s="3" t="inlineStr">
        <is>
          <t>Class of Warrant or Right [Line Items]</t>
        </is>
      </c>
    </row>
    <row r="3">
      <c r="A3" s="4" t="inlineStr">
        <is>
          <t>Number of warrants to purchase shares issued (in shares)</t>
        </is>
      </c>
      <c r="B3" s="6" t="n">
        <v>5750000</v>
      </c>
    </row>
    <row r="4">
      <c r="A4" s="4" t="inlineStr">
        <is>
          <t>Public Warrants</t>
        </is>
      </c>
    </row>
    <row r="5">
      <c r="A5" s="3" t="inlineStr">
        <is>
          <t>Class of Warrant or Right [Line Items]</t>
        </is>
      </c>
    </row>
    <row r="6">
      <c r="A6" s="4" t="inlineStr">
        <is>
          <t>Number of warrants to purchase shares issued (in shares)</t>
        </is>
      </c>
      <c r="B6" s="6" t="n">
        <v>3733334</v>
      </c>
    </row>
    <row r="7">
      <c r="A7" s="4" t="inlineStr">
        <is>
          <t>Private Placement Warrants</t>
        </is>
      </c>
    </row>
    <row r="8">
      <c r="A8" s="3" t="inlineStr">
        <is>
          <t>Class of Warrant or Right [Line Items]</t>
        </is>
      </c>
    </row>
    <row r="9">
      <c r="A9" s="4" t="inlineStr">
        <is>
          <t>Number of warrants to purchase shares issued (in shares)</t>
        </is>
      </c>
      <c r="B9" s="6" t="n">
        <v>815</v>
      </c>
      <c r="C9" s="6" t="n">
        <v>3733334</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Net Loss Per Share of Common Stock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Private Placement Warrants</t>
        </is>
      </c>
    </row>
    <row r="4">
      <c r="A4" s="3" t="inlineStr">
        <is>
          <t>Antidilutive Securities Excluded from Computation of Earnings Per Share [Line Items]</t>
        </is>
      </c>
    </row>
    <row r="5">
      <c r="A5" s="4" t="inlineStr">
        <is>
          <t>Shares excluded since their inclusion would be anti-dilutive</t>
        </is>
      </c>
      <c r="D5" s="6" t="n">
        <v>9483334</v>
      </c>
      <c r="F5" s="6" t="n">
        <v>9483334</v>
      </c>
    </row>
    <row r="6">
      <c r="A6" s="4" t="inlineStr">
        <is>
          <t>Class A common stock</t>
        </is>
      </c>
    </row>
    <row r="7">
      <c r="A7" s="3" t="inlineStr">
        <is>
          <t>Numerator:</t>
        </is>
      </c>
    </row>
    <row r="8">
      <c r="A8" s="4" t="inlineStr">
        <is>
          <t>Allocation of net income - basic</t>
        </is>
      </c>
      <c r="B8" s="5" t="n">
        <v>-345627</v>
      </c>
      <c r="C8" s="5" t="n">
        <v>-1933328</v>
      </c>
      <c r="D8" s="5" t="n">
        <v>-693980</v>
      </c>
      <c r="E8" s="5" t="n">
        <v>-4378377</v>
      </c>
    </row>
    <row r="9">
      <c r="A9" s="4" t="inlineStr">
        <is>
          <t>Allocation of net income - diluted</t>
        </is>
      </c>
      <c r="B9" s="5" t="n">
        <v>-345627</v>
      </c>
      <c r="C9" s="5" t="n">
        <v>-1933328</v>
      </c>
      <c r="D9" s="5" t="n">
        <v>-693980</v>
      </c>
      <c r="E9" s="5" t="n">
        <v>-4340374</v>
      </c>
    </row>
    <row r="10">
      <c r="A10" s="3" t="inlineStr">
        <is>
          <t>Denominator:</t>
        </is>
      </c>
    </row>
    <row r="11">
      <c r="A11" s="4" t="inlineStr">
        <is>
          <t>Basic</t>
        </is>
      </c>
      <c r="B11" s="6" t="n">
        <v>23000000</v>
      </c>
      <c r="C11" s="6" t="n">
        <v>23000000</v>
      </c>
      <c r="D11" s="6" t="n">
        <v>23000000</v>
      </c>
      <c r="E11" s="6" t="n">
        <v>16956204</v>
      </c>
    </row>
    <row r="12">
      <c r="A12" s="4" t="inlineStr">
        <is>
          <t>Diluted</t>
        </is>
      </c>
      <c r="B12" s="6" t="n">
        <v>23000000</v>
      </c>
      <c r="C12" s="6" t="n">
        <v>23000000</v>
      </c>
      <c r="D12" s="6" t="n">
        <v>23000000</v>
      </c>
      <c r="E12" s="6" t="n">
        <v>16956204</v>
      </c>
    </row>
    <row r="13">
      <c r="A13" s="4" t="inlineStr">
        <is>
          <t>Basic net income (loss) per share of common stock</t>
        </is>
      </c>
      <c r="B13" s="9" t="n">
        <v>-0.02</v>
      </c>
      <c r="C13" s="9" t="n">
        <v>-0.08</v>
      </c>
      <c r="D13" s="9" t="n">
        <v>-0.03</v>
      </c>
      <c r="E13" s="9" t="n">
        <v>-0.26</v>
      </c>
    </row>
    <row r="14">
      <c r="A14" s="4" t="inlineStr">
        <is>
          <t>Diluted net income (loss) per share of common stock</t>
        </is>
      </c>
      <c r="B14" s="9" t="n">
        <v>-0.02</v>
      </c>
      <c r="C14" s="9" t="n">
        <v>-0.08</v>
      </c>
      <c r="D14" s="9" t="n">
        <v>-0.03</v>
      </c>
      <c r="E14" s="9" t="n">
        <v>-0.26</v>
      </c>
    </row>
    <row r="15">
      <c r="A15" s="4" t="inlineStr">
        <is>
          <t>Class B common stock</t>
        </is>
      </c>
    </row>
    <row r="16">
      <c r="A16" s="3" t="inlineStr">
        <is>
          <t>Numerator:</t>
        </is>
      </c>
    </row>
    <row r="17">
      <c r="A17" s="4" t="inlineStr">
        <is>
          <t>Allocation of net income - basic</t>
        </is>
      </c>
      <c r="B17" s="5" t="n">
        <v>-86407</v>
      </c>
      <c r="C17" s="5" t="n">
        <v>-483332</v>
      </c>
      <c r="D17" s="5" t="n">
        <v>-173495</v>
      </c>
      <c r="E17" s="5" t="n">
        <v>-1433857</v>
      </c>
    </row>
    <row r="18">
      <c r="A18" s="4" t="inlineStr">
        <is>
          <t>Allocation of net income - diluted</t>
        </is>
      </c>
      <c r="B18" s="5" t="n">
        <v>-86407</v>
      </c>
      <c r="C18" s="5" t="n">
        <v>-483332</v>
      </c>
      <c r="D18" s="5" t="n">
        <v>-173495</v>
      </c>
      <c r="E18" s="5" t="n">
        <v>-1471860</v>
      </c>
    </row>
    <row r="19">
      <c r="A19" s="3" t="inlineStr">
        <is>
          <t>Denominator:</t>
        </is>
      </c>
    </row>
    <row r="20">
      <c r="A20" s="4" t="inlineStr">
        <is>
          <t>Basic</t>
        </is>
      </c>
      <c r="B20" s="6" t="n">
        <v>5750000</v>
      </c>
      <c r="C20" s="6" t="n">
        <v>5750000</v>
      </c>
      <c r="D20" s="6" t="n">
        <v>5750000</v>
      </c>
      <c r="E20" s="6" t="n">
        <v>5552920</v>
      </c>
    </row>
    <row r="21">
      <c r="A21" s="4" t="inlineStr">
        <is>
          <t>Diluted</t>
        </is>
      </c>
      <c r="B21" s="6" t="n">
        <v>5750000</v>
      </c>
      <c r="C21" s="6" t="n">
        <v>5750000</v>
      </c>
      <c r="D21" s="6" t="n">
        <v>5750000</v>
      </c>
      <c r="E21" s="6" t="n">
        <v>5750000</v>
      </c>
    </row>
    <row r="22">
      <c r="A22" s="4" t="inlineStr">
        <is>
          <t>Basic net income (loss) per share of common stock</t>
        </is>
      </c>
      <c r="B22" s="9" t="n">
        <v>-0.02</v>
      </c>
      <c r="C22" s="9" t="n">
        <v>-0.08</v>
      </c>
      <c r="D22" s="9" t="n">
        <v>-0.03</v>
      </c>
      <c r="E22" s="9" t="n">
        <v>-0.26</v>
      </c>
    </row>
    <row r="23">
      <c r="A23" s="4" t="inlineStr">
        <is>
          <t>Diluted net income (loss) per share of common stock</t>
        </is>
      </c>
      <c r="B23" s="9" t="n">
        <v>-0.02</v>
      </c>
      <c r="C23" s="9" t="n">
        <v>-0.08</v>
      </c>
      <c r="D23" s="9" t="n">
        <v>-0.03</v>
      </c>
      <c r="E23" s="9" t="n">
        <v>-0.26</v>
      </c>
    </row>
  </sheetData>
  <mergeCells count="3">
    <mergeCell ref="A1:A2"/>
    <mergeCell ref="B1:C1"/>
    <mergeCell ref="D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Income Taxes (Details) - USD ($)</t>
        </is>
      </c>
      <c r="B1" s="2" t="inlineStr">
        <is>
          <t>Sep. 30, 2021</t>
        </is>
      </c>
      <c r="C1" s="2" t="inlineStr">
        <is>
          <t>Dec. 31, 2020</t>
        </is>
      </c>
      <c r="D1" s="2" t="inlineStr">
        <is>
          <t>Dec. 31, 2019</t>
        </is>
      </c>
    </row>
    <row r="2">
      <c r="A2" s="3" t="inlineStr">
        <is>
          <t>Summary of Significant Accounting Policies</t>
        </is>
      </c>
    </row>
    <row r="3">
      <c r="A3" s="4" t="inlineStr">
        <is>
          <t>Deferred tax asset</t>
        </is>
      </c>
      <c r="C3" s="5" t="n">
        <v>101676</v>
      </c>
      <c r="D3" s="5" t="n">
        <v>483</v>
      </c>
    </row>
    <row r="4">
      <c r="A4" s="4" t="inlineStr">
        <is>
          <t>Unrecognized tax benefits</t>
        </is>
      </c>
      <c r="B4" s="5" t="n">
        <v>0</v>
      </c>
      <c r="C4" s="6" t="n">
        <v>0</v>
      </c>
      <c r="D4" s="6" t="n">
        <v>0</v>
      </c>
    </row>
    <row r="5">
      <c r="A5" s="4" t="inlineStr">
        <is>
          <t>Amounts accrued for the payment of interest and penalties</t>
        </is>
      </c>
      <c r="B5" s="5" t="n">
        <v>0</v>
      </c>
      <c r="C5" s="5" t="n">
        <v>0</v>
      </c>
      <c r="D5" s="5" t="n">
        <v>0</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Initial Public Offering - (Details) - USD ($)</t>
        </is>
      </c>
      <c r="B1" s="2" t="inlineStr">
        <is>
          <t>Mar. 13, 2020</t>
        </is>
      </c>
      <c r="C1" s="2" t="inlineStr">
        <is>
          <t>Dec. 31, 2019</t>
        </is>
      </c>
      <c r="D1" s="2" t="inlineStr">
        <is>
          <t>Sep. 30, 2020</t>
        </is>
      </c>
      <c r="E1" s="2" t="inlineStr">
        <is>
          <t>Dec. 31, 2020</t>
        </is>
      </c>
      <c r="F1" s="2" t="inlineStr">
        <is>
          <t>Sep. 30, 2021</t>
        </is>
      </c>
    </row>
    <row r="2">
      <c r="A2" s="3" t="inlineStr">
        <is>
          <t>Subsidiary, Sale of Stock [Line Items]</t>
        </is>
      </c>
    </row>
    <row r="3">
      <c r="A3" s="4" t="inlineStr">
        <is>
          <t>Price per unit</t>
        </is>
      </c>
      <c r="B3" s="5" t="n">
        <v>10</v>
      </c>
      <c r="E3" s="5" t="n">
        <v>10</v>
      </c>
      <c r="F3" s="5" t="n">
        <v>10</v>
      </c>
    </row>
    <row r="4">
      <c r="A4" s="4" t="inlineStr">
        <is>
          <t>Offering costs</t>
        </is>
      </c>
      <c r="C4" s="5" t="n">
        <v>0</v>
      </c>
    </row>
    <row r="5">
      <c r="A5" s="4" t="inlineStr">
        <is>
          <t>Deferred underwriting commissions in connection with the initial public offering</t>
        </is>
      </c>
      <c r="C5" s="5" t="n">
        <v>0</v>
      </c>
      <c r="D5" s="5" t="n">
        <v>6300000</v>
      </c>
    </row>
    <row r="6">
      <c r="A6" s="4" t="inlineStr">
        <is>
          <t>Deerfield Funds</t>
        </is>
      </c>
    </row>
    <row r="7">
      <c r="A7" s="3" t="inlineStr">
        <is>
          <t>Subsidiary, Sale of Stock [Line Items]</t>
        </is>
      </c>
    </row>
    <row r="8">
      <c r="A8" s="4" t="inlineStr">
        <is>
          <t>Additional units issued</t>
        </is>
      </c>
      <c r="B8" s="6" t="n">
        <v>5000000</v>
      </c>
    </row>
    <row r="9">
      <c r="A9" s="4" t="inlineStr">
        <is>
          <t>Class A common stock</t>
        </is>
      </c>
    </row>
    <row r="10">
      <c r="A10" s="3" t="inlineStr">
        <is>
          <t>Subsidiary, Sale of Stock [Line Items]</t>
        </is>
      </c>
    </row>
    <row r="11">
      <c r="A11" s="4" t="inlineStr">
        <is>
          <t>Number of shares in a unit</t>
        </is>
      </c>
      <c r="B11" s="6" t="n">
        <v>1</v>
      </c>
    </row>
    <row r="12">
      <c r="A12" s="4" t="inlineStr">
        <is>
          <t>Common stock, par value</t>
        </is>
      </c>
      <c r="B12" s="8" t="n">
        <v>0.0001</v>
      </c>
      <c r="C12" s="8" t="n">
        <v>0.0001</v>
      </c>
      <c r="E12" s="8" t="n">
        <v>0.0001</v>
      </c>
      <c r="F12" s="8" t="n">
        <v>0.0001</v>
      </c>
    </row>
    <row r="13">
      <c r="A13" s="4" t="inlineStr">
        <is>
          <t>Number of warrants in a unit</t>
        </is>
      </c>
      <c r="B13" s="10" t="n">
        <v>0.25</v>
      </c>
    </row>
    <row r="14">
      <c r="A14" s="4" t="inlineStr">
        <is>
          <t>Number of shares issuable per warrant</t>
        </is>
      </c>
      <c r="B14" s="6" t="n">
        <v>1</v>
      </c>
    </row>
    <row r="15">
      <c r="A15" s="4" t="inlineStr">
        <is>
          <t>Exercise price of warrants (in dollars per share)</t>
        </is>
      </c>
      <c r="B15" s="9" t="n">
        <v>11.5</v>
      </c>
    </row>
    <row r="16">
      <c r="A16" s="4" t="inlineStr">
        <is>
          <t>Public Offering</t>
        </is>
      </c>
    </row>
    <row r="17">
      <c r="A17" s="3" t="inlineStr">
        <is>
          <t>Subsidiary, Sale of Stock [Line Items]</t>
        </is>
      </c>
    </row>
    <row r="18">
      <c r="A18" s="4" t="inlineStr">
        <is>
          <t>Additional units issued</t>
        </is>
      </c>
      <c r="B18" s="6" t="n">
        <v>23000000</v>
      </c>
      <c r="E18" s="6" t="n">
        <v>23000000</v>
      </c>
    </row>
    <row r="19">
      <c r="A19" s="4" t="inlineStr">
        <is>
          <t>Price per unit</t>
        </is>
      </c>
      <c r="B19" s="5" t="n">
        <v>10</v>
      </c>
    </row>
    <row r="20">
      <c r="A20" s="4" t="inlineStr">
        <is>
          <t>Proceeds from issuance of shares</t>
        </is>
      </c>
      <c r="B20" s="5" t="n">
        <v>230000000</v>
      </c>
      <c r="E20" s="5" t="n">
        <v>230000000</v>
      </c>
    </row>
    <row r="21">
      <c r="A21" s="4" t="inlineStr">
        <is>
          <t>Offering costs</t>
        </is>
      </c>
      <c r="B21" s="6" t="n">
        <v>10400000</v>
      </c>
    </row>
    <row r="22">
      <c r="A22" s="4" t="inlineStr">
        <is>
          <t>Deferred underwriting commissions in connection with the initial public offering</t>
        </is>
      </c>
      <c r="B22" s="5" t="n">
        <v>6300000</v>
      </c>
    </row>
    <row r="23">
      <c r="A23" s="4" t="inlineStr">
        <is>
          <t>Over-allotment</t>
        </is>
      </c>
    </row>
    <row r="24">
      <c r="A24" s="3" t="inlineStr">
        <is>
          <t>Subsidiary, Sale of Stock [Line Items]</t>
        </is>
      </c>
    </row>
    <row r="25">
      <c r="A25" s="4" t="inlineStr">
        <is>
          <t>Additional units issued</t>
        </is>
      </c>
      <c r="B25" s="6" t="n">
        <v>300000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Founder Shares (Details) - Class B common stock - USD ($)</t>
        </is>
      </c>
      <c r="C1" s="2" t="inlineStr">
        <is>
          <t>Feb. 19, 2020</t>
        </is>
      </c>
      <c r="D1" s="2" t="inlineStr">
        <is>
          <t>Dec. 30, 2019</t>
        </is>
      </c>
      <c r="E1" s="2" t="inlineStr">
        <is>
          <t>Feb. 19, 2019</t>
        </is>
      </c>
      <c r="F1" s="2" t="inlineStr">
        <is>
          <t>Jan. 31, 2020</t>
        </is>
      </c>
      <c r="G1" s="2" t="inlineStr">
        <is>
          <t>Dec. 31, 2019</t>
        </is>
      </c>
      <c r="H1" s="2" t="inlineStr">
        <is>
          <t>Sep. 30, 2021</t>
        </is>
      </c>
      <c r="I1" s="2" t="inlineStr">
        <is>
          <t>Dec. 31, 2020</t>
        </is>
      </c>
      <c r="J1" s="2" t="inlineStr">
        <is>
          <t>Dec. 31, 2019</t>
        </is>
      </c>
    </row>
    <row r="2">
      <c r="A2" s="3" t="inlineStr">
        <is>
          <t>Related Party Transaction [Line Items]</t>
        </is>
      </c>
    </row>
    <row r="3">
      <c r="A3" s="4" t="inlineStr">
        <is>
          <t>Capital contribution</t>
        </is>
      </c>
      <c r="B3" s="4" t="inlineStr">
        <is>
          <t>[1],[2]</t>
        </is>
      </c>
      <c r="G3" s="5" t="n">
        <v>25000</v>
      </c>
    </row>
    <row r="4">
      <c r="A4" s="4" t="inlineStr">
        <is>
          <t>Total number of shares after stock split (in shares)</t>
        </is>
      </c>
      <c r="C4" s="6" t="n">
        <v>5750000</v>
      </c>
      <c r="E4" s="6" t="n">
        <v>5750000</v>
      </c>
    </row>
    <row r="5">
      <c r="A5" s="4" t="inlineStr">
        <is>
          <t>Number of shares subject to forfeiture (in shares)</t>
        </is>
      </c>
      <c r="C5" s="6" t="n">
        <v>750000</v>
      </c>
      <c r="E5" s="6" t="n">
        <v>750000</v>
      </c>
    </row>
    <row r="6">
      <c r="A6" s="4" t="inlineStr">
        <is>
          <t>Threshold period for not to transfer, assign or sell any of their shares or warrants after the completion of the initial business combination</t>
        </is>
      </c>
      <c r="H6" s="4" t="inlineStr">
        <is>
          <t>1 year</t>
        </is>
      </c>
      <c r="I6" s="4" t="inlineStr">
        <is>
          <t>1 year</t>
        </is>
      </c>
    </row>
    <row r="7">
      <c r="A7" s="4" t="inlineStr">
        <is>
          <t>Stock price trigger to transfer, assign or sell any shares or warrants of the company, after the completion of the initial business combination (in dollars per share)</t>
        </is>
      </c>
      <c r="H7" s="5" t="n">
        <v>12</v>
      </c>
      <c r="I7" s="5" t="n">
        <v>12</v>
      </c>
    </row>
    <row r="8">
      <c r="A8" s="4" t="inlineStr">
        <is>
          <t>Threshold trading days for transfer, assign or sale of shares or warrants, after the completion of the initial business combination</t>
        </is>
      </c>
      <c r="H8" s="4" t="inlineStr">
        <is>
          <t>20 days</t>
        </is>
      </c>
      <c r="I8" s="4" t="inlineStr">
        <is>
          <t>20 days</t>
        </is>
      </c>
    </row>
    <row r="9">
      <c r="A9" s="4" t="inlineStr">
        <is>
          <t>Threshold consecutive trading days for transfer, assign or sale of shares or warrants, after the completion of the initial business combination</t>
        </is>
      </c>
      <c r="H9" s="4" t="inlineStr">
        <is>
          <t>30 days</t>
        </is>
      </c>
      <c r="I9" s="4" t="inlineStr">
        <is>
          <t>30 days</t>
        </is>
      </c>
    </row>
    <row r="10">
      <c r="A10" s="4" t="inlineStr">
        <is>
          <t>Threshold period after the business combination in which the 20 trading days within any 30 trading day period commences</t>
        </is>
      </c>
      <c r="H10" s="4" t="inlineStr">
        <is>
          <t>150 days</t>
        </is>
      </c>
      <c r="I10" s="4" t="inlineStr">
        <is>
          <t>150 days</t>
        </is>
      </c>
    </row>
    <row r="11">
      <c r="A11" s="4" t="inlineStr">
        <is>
          <t>Sponsor</t>
        </is>
      </c>
    </row>
    <row r="12">
      <c r="A12" s="3" t="inlineStr">
        <is>
          <t>Related Party Transaction [Line Items]</t>
        </is>
      </c>
    </row>
    <row r="13">
      <c r="A13" s="4" t="inlineStr">
        <is>
          <t>Number of shares issued (in shares)</t>
        </is>
      </c>
      <c r="C13" s="6" t="n">
        <v>4312500</v>
      </c>
      <c r="D13" s="6" t="n">
        <v>4312500</v>
      </c>
      <c r="J13" s="6" t="n">
        <v>4312500</v>
      </c>
    </row>
    <row r="14">
      <c r="A14" s="4" t="inlineStr">
        <is>
          <t>Capital contribution</t>
        </is>
      </c>
      <c r="D14" s="5" t="n">
        <v>25000</v>
      </c>
    </row>
    <row r="15">
      <c r="A15" s="4" t="inlineStr">
        <is>
          <t>Capital contribution (in dollars per share)</t>
        </is>
      </c>
      <c r="D15" s="7" t="n">
        <v>0.004</v>
      </c>
    </row>
    <row r="16">
      <c r="A16" s="4" t="inlineStr">
        <is>
          <t>Number of shares held (in shares)</t>
        </is>
      </c>
      <c r="F16" s="6" t="n">
        <v>3922500</v>
      </c>
    </row>
    <row r="17">
      <c r="A17" s="4" t="inlineStr">
        <is>
          <t>Number of shares held after stock split (in shares)</t>
        </is>
      </c>
      <c r="C17" s="6" t="n">
        <v>5360000</v>
      </c>
    </row>
    <row r="18">
      <c r="A18" s="4" t="inlineStr">
        <is>
          <t>Sponsor | Steven Hochberg</t>
        </is>
      </c>
    </row>
    <row r="19">
      <c r="A19" s="3" t="inlineStr">
        <is>
          <t>Related Party Transaction [Line Items]</t>
        </is>
      </c>
    </row>
    <row r="20">
      <c r="A20" s="4" t="inlineStr">
        <is>
          <t>Number of shares transferred (in shares)</t>
        </is>
      </c>
      <c r="F20" s="6" t="n">
        <v>100000</v>
      </c>
    </row>
    <row r="21">
      <c r="A21" s="4" t="inlineStr">
        <is>
          <t>Sponsor | Christopher Wolfe</t>
        </is>
      </c>
    </row>
    <row r="22">
      <c r="A22" s="3" t="inlineStr">
        <is>
          <t>Related Party Transaction [Line Items]</t>
        </is>
      </c>
    </row>
    <row r="23">
      <c r="A23" s="4" t="inlineStr">
        <is>
          <t>Number of shares transferred (in shares)</t>
        </is>
      </c>
      <c r="F23" s="6" t="n">
        <v>100000</v>
      </c>
    </row>
    <row r="24">
      <c r="A24" s="4" t="inlineStr">
        <is>
          <t>Sponsor | Richard Barasch</t>
        </is>
      </c>
    </row>
    <row r="25">
      <c r="A25" s="3" t="inlineStr">
        <is>
          <t>Related Party Transaction [Line Items]</t>
        </is>
      </c>
    </row>
    <row r="26">
      <c r="A26" s="4" t="inlineStr">
        <is>
          <t>Number of shares transferred (in shares)</t>
        </is>
      </c>
      <c r="F26" s="6" t="n">
        <v>100000</v>
      </c>
    </row>
    <row r="27">
      <c r="A27" s="4" t="inlineStr">
        <is>
          <t>Sponsor | Dr. Jennifer Carter</t>
        </is>
      </c>
    </row>
    <row r="28">
      <c r="A28" s="3" t="inlineStr">
        <is>
          <t>Related Party Transaction [Line Items]</t>
        </is>
      </c>
    </row>
    <row r="29">
      <c r="A29" s="4" t="inlineStr">
        <is>
          <t>Number of shares transferred (in shares)</t>
        </is>
      </c>
      <c r="F29" s="6" t="n">
        <v>30000</v>
      </c>
    </row>
    <row r="30">
      <c r="A30" s="4" t="inlineStr">
        <is>
          <t>Sponsor | Dr. Mohit Kaushal</t>
        </is>
      </c>
    </row>
    <row r="31">
      <c r="A31" s="3" t="inlineStr">
        <is>
          <t>Related Party Transaction [Line Items]</t>
        </is>
      </c>
    </row>
    <row r="32">
      <c r="A32" s="4" t="inlineStr">
        <is>
          <t>Number of shares transferred (in shares)</t>
        </is>
      </c>
      <c r="F32" s="6" t="n">
        <v>30000</v>
      </c>
    </row>
    <row r="33">
      <c r="A33" s="4" t="inlineStr">
        <is>
          <t>Sponsor | Dr. Gregory Sorensen</t>
        </is>
      </c>
    </row>
    <row r="34">
      <c r="A34" s="3" t="inlineStr">
        <is>
          <t>Related Party Transaction [Line Items]</t>
        </is>
      </c>
    </row>
    <row r="35">
      <c r="A35" s="4" t="inlineStr">
        <is>
          <t>Number of shares transferred (in shares)</t>
        </is>
      </c>
      <c r="F35" s="6" t="n">
        <v>30000</v>
      </c>
    </row>
    <row r="36"/>
    <row r="37">
      <c r="A37" s="4" t="inlineStr">
        <is>
          <t>[1]</t>
        </is>
      </c>
      <c r="B37" s="4" t="inlineStr">
        <is>
          <t>The share amounts have been retroactively restated to reflect the split of Class B common stock on February 19, 2020, resulting in 5,750,000 shares outstanding (see Note 4).</t>
        </is>
      </c>
    </row>
    <row r="38">
      <c r="A38" s="4" t="inlineStr">
        <is>
          <t>[2]</t>
        </is>
      </c>
      <c r="B38" s="4" t="inlineStr">
        <is>
          <t>This number excludes an aggregate of up to 750,000 Class B common stock subject to forfeiture if the over-allotment option is not exercised in full or in part by the underwriters.</t>
        </is>
      </c>
    </row>
  </sheetData>
  <mergeCells count="4">
    <mergeCell ref="A1:B1"/>
    <mergeCell ref="A36:I36"/>
    <mergeCell ref="B37:I37"/>
    <mergeCell ref="B38:I3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Variable Interest Entities</t>
        </is>
      </c>
    </row>
    <row r="5">
      <c r="A5" s="4" t="inlineStr">
        <is>
          <t>Variable Interest Entities</t>
        </is>
      </c>
      <c r="B5" s="4" t="inlineStr">
        <is>
          <t>Note 17. Variable Interest Entities The Company prepares its condensed consolidated financial statements in accordance with Accounting Standards Codification Topic No. 810, Consolidations Pursuant to the MSAs established with TOI CA and TOI FL, TOI Management is entitled to receive a management fee, which represents a variable interest in and the right to receive the benefits of TOI CA and TOI FL. Through the terms of the MSAs, TOI Management receives the right to direct the most significant activities of TOI CA and TOI FL. Therefore, TOI CA and TOI FL are variable interest entities and TOI Management is the primary beneficiary that consolidates TOI CA, TOI FL, and its subsidiaries. Accordingly, the condensed consolidated financial statements include the accounts of TOI Parent and its subsidiaries and VIEs. All inter-company profits, transactions, and balances have been eliminated upon consolidation. The following table presents the total assets and liabilities of the consolidated VIEs: ​ ​ ​ ​ ​ ​ ​ ​ ​ September 30, 2021 December 31, 2020 Assets ​ ​ Current assets: ​ ​ Cash ​ $ 1,537,568 ​ $ 19,502 Accounts receivable ​ 22,256,608 ​ 17,145,910 Other receivables ​ 99,445 ​ 49,163 Inventories, net ​ 5,756,578 ​ 4,354,232 Prepaid expenses and other current assets ​ 675,233 ​ 719,063 Total current assets ​ 30,325,432 ​ 22,287,870 Intangible assets, net ​ 479,167 ​ — Other assets ​ 306,640 ​ 200,600 Goodwill ​ 150,000 ​ 150,000 Total assets ​ $ 31,261,239 ​ $ 22,638,470 Liabilities ​ ​ Current liabilities: ​ ​ Accounts payable ​ $ 17,694,967 ​ $ 11,953,239 Accrued expenses and other current liabilities ​ 4,231,336 ​ 5,818,538 Income taxes payable ​ 220,046 ​ 220,046 Current portion of long-term debt ​ — ​ 2,000,000 Amounts due to affiliates ​ 34,013,311 ​ 19,883,097 Total current liabilities ​ 56,159,660 ​ 39,874,920 Other non-current liabilities ​ 896,082 ​ 551,228 Total liabilities ​ $ 57,055,742 ​ $ 40,426,148 ​ Single physician holders retain equity ownership in TOI CA and TOI FL, which represents nominal noncontrolling interests. The noncontrolling interests do not participate in the profit or loss of TOI CA or TOI FL, however. As such, for the nine months ended September 30, 2021, net loss of $770,748 and $0 was attributable to TOI Parent and to the noncontrolling interest, respectively. For the nine months ended September 30, 2020, net loss of $9,503,489 and $0 was attributable to TOI Parent and to the noncontrolling interest, respectively.</t>
        </is>
      </c>
      <c r="C5" s="4" t="inlineStr">
        <is>
          <t>Note 17. Variable Interest Entities The Company prepares its consolidated financial statements in accordance with Accounting Standards Codification Topic No. 810, Consolidations Pursuant to the MSA entered into on the Acquisition Date, TOI Management is entitled to receive a management fee, which represents a variable interest in the Practice and the right to receive the benefits of the Practice. In conjunction with the MSA, TOI Management entered into a stock transfer restriction agreement which granted the TOI Management, a non-equity holder in the Practice, the right to direct the most significant activities of the Practice. Therefore, the Practice is a variable interest entity and TOI Management is the primary beneficiary that consolidates the Practice and its subsidiaries. The consolidated financial statements include the accounts of TOI Parent and its subsidiaries and VIEs. All inter-company profits, transactions, and balances have been eliminated upon consolidation. ​ ​ ​ ​ ​ ​ ​ ​ ​ December 31, December 31, ​ ​ 2020 2019 Assets ​ ​ Current assets: ​ ​ Cash ​ $ 19,502 ​ $ 2,440,898 Accounts receivable ​ 17,145,911 ​ 14,616,261 Other receivables ​ 49,163 ​ — Inventory ​ 4,354,232 ​ 3,888,988 Prepaid expenses ​ 719,063 ​ 72,226 Total current assets ​ 22,287,871 ​ 21,018,373 Other assets ​ 200,600 ​ 101,746 Goodwill ​ 150,000 ​ — Total assets ​ $ 22,638,471 ​ $ 21,120,119 Liabilities ​ ​ Current liabilities: ​ ​ Accounts payable ​ 11,953,239 ​ 7,732,372 Accrued expenses and other current liabilities ​ 6,038,584 ​ 3,087,119 Current portion of long-term debt ​ 2,000,000 ​ — Amounts due to affiliates ​ 19,883,097 ​ 16,897,690 Total current liabilities ​ 39,874,920 ​ 27,717,181 Other non-current liabilities ​ 551,228 ​ — Total liabilities ​ $ 40,426,148 ​ $ 27,717,181 ​ Richy Agajanian Holdings, a Professional Corporation, retains equity ownership in the Practice that grants a nominal noncontrolling interest. The equity representing the noncontrolling interest does not participate in the profit or loss of the Practice, however. As such, in 2020, net loss of $14,321,235 and $0 was attributable to TOI Parent and to the noncontrolling interest, respectively. In 2019, net income (loss) of $(4,021,395) and $0 was attributable to TOI Parent and to the noncontrolling interest, respectively. For the period from September 20, 2018 through December 31, 2018 net income (loss) of $(1,993,628) and $0 was attributable to TOI Parent and to the noncontrolling interest, respectively.</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 $ / shares in Units, $ in Millions</t>
        </is>
      </c>
      <c r="B1" s="2" t="inlineStr">
        <is>
          <t>Mar. 13, 2020</t>
        </is>
      </c>
      <c r="C1" s="2" t="inlineStr">
        <is>
          <t>Sep. 30, 2021</t>
        </is>
      </c>
      <c r="D1" s="2" t="inlineStr">
        <is>
          <t>Dec. 31, 2020</t>
        </is>
      </c>
    </row>
    <row r="2">
      <c r="A2" s="3" t="inlineStr">
        <is>
          <t>Related Party Transaction [Line Items]</t>
        </is>
      </c>
    </row>
    <row r="3">
      <c r="A3" s="4" t="inlineStr">
        <is>
          <t>Number of warrants to purchase shares issued (in shares)</t>
        </is>
      </c>
      <c r="C3" s="6" t="n">
        <v>5750000</v>
      </c>
    </row>
    <row r="4">
      <c r="A4" s="4" t="inlineStr">
        <is>
          <t>Class A common stock</t>
        </is>
      </c>
    </row>
    <row r="5">
      <c r="A5" s="3" t="inlineStr">
        <is>
          <t>Related Party Transaction [Line Items]</t>
        </is>
      </c>
    </row>
    <row r="6">
      <c r="A6" s="4" t="inlineStr">
        <is>
          <t>Number of shares issuable per warrant (in shares)</t>
        </is>
      </c>
      <c r="B6" s="6" t="n">
        <v>1</v>
      </c>
    </row>
    <row r="7">
      <c r="A7" s="4" t="inlineStr">
        <is>
          <t>Exercise price of warrants (in dollars per share)</t>
        </is>
      </c>
      <c r="B7" s="9" t="n">
        <v>11.5</v>
      </c>
    </row>
    <row r="8">
      <c r="A8" s="4" t="inlineStr">
        <is>
          <t>Private Placement</t>
        </is>
      </c>
    </row>
    <row r="9">
      <c r="A9" s="3" t="inlineStr">
        <is>
          <t>Related Party Transaction [Line Items]</t>
        </is>
      </c>
    </row>
    <row r="10">
      <c r="A10" s="4" t="inlineStr">
        <is>
          <t>Number of warrants to purchase shares issued (in shares)</t>
        </is>
      </c>
      <c r="B10" s="6" t="n">
        <v>3733334</v>
      </c>
      <c r="C10" s="6" t="n">
        <v>3733334</v>
      </c>
      <c r="D10" s="6" t="n">
        <v>3733334</v>
      </c>
    </row>
    <row r="11">
      <c r="A11" s="4" t="inlineStr">
        <is>
          <t>Price of warrants (in dollars per share)</t>
        </is>
      </c>
      <c r="C11" s="9" t="n">
        <v>1.5</v>
      </c>
      <c r="D11" s="9" t="n">
        <v>1.5</v>
      </c>
    </row>
    <row r="12">
      <c r="A12" s="4" t="inlineStr">
        <is>
          <t>Proceeds from issuance of warrants</t>
        </is>
      </c>
      <c r="B12" s="13" t="n">
        <v>5.6</v>
      </c>
      <c r="C12" s="13" t="n">
        <v>5.6</v>
      </c>
      <c r="D12" s="13" t="n">
        <v>5.6</v>
      </c>
    </row>
    <row r="13">
      <c r="A13" s="4" t="inlineStr">
        <is>
          <t>Private Placement | Class A common stock</t>
        </is>
      </c>
    </row>
    <row r="14">
      <c r="A14" s="3" t="inlineStr">
        <is>
          <t>Related Party Transaction [Line Items]</t>
        </is>
      </c>
    </row>
    <row r="15">
      <c r="A15" s="4" t="inlineStr">
        <is>
          <t>Number of shares issuable per warrant (in shares)</t>
        </is>
      </c>
      <c r="C15" s="6" t="n">
        <v>1</v>
      </c>
      <c r="D15" s="6" t="n">
        <v>1</v>
      </c>
    </row>
    <row r="16">
      <c r="A16" s="4" t="inlineStr">
        <is>
          <t>Exercise price of warrants (in dollars per share)</t>
        </is>
      </c>
      <c r="C16" s="9" t="n">
        <v>11.5</v>
      </c>
      <c r="D16" s="9" t="n">
        <v>11.5</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Other Transactions (Details) - USD ($)</t>
        </is>
      </c>
      <c r="B1" s="2" t="inlineStr">
        <is>
          <t>Mar. 13, 2020</t>
        </is>
      </c>
      <c r="C1" s="2" t="inlineStr">
        <is>
          <t>Dec. 31, 2019</t>
        </is>
      </c>
      <c r="D1" s="2" t="inlineStr">
        <is>
          <t>Sep. 30, 2021</t>
        </is>
      </c>
      <c r="E1" s="2" t="inlineStr">
        <is>
          <t>Jun. 30, 2021</t>
        </is>
      </c>
      <c r="F1" s="2" t="inlineStr">
        <is>
          <t>Dec. 31, 2020</t>
        </is>
      </c>
      <c r="G1" s="2" t="inlineStr">
        <is>
          <t>Sep. 30, 2020</t>
        </is>
      </c>
      <c r="H1" s="2" t="inlineStr">
        <is>
          <t>Sep. 30, 2021</t>
        </is>
      </c>
      <c r="I1" s="2" t="inlineStr">
        <is>
          <t>Sep. 30, 2020</t>
        </is>
      </c>
      <c r="J1" s="2" t="inlineStr">
        <is>
          <t>Dec. 31, 2020</t>
        </is>
      </c>
    </row>
    <row r="2">
      <c r="A2" s="3" t="inlineStr">
        <is>
          <t>Related Party Transaction [Line Items]</t>
        </is>
      </c>
    </row>
    <row r="3">
      <c r="A3" s="4" t="inlineStr">
        <is>
          <t>Proceeds received from note payable to related party</t>
        </is>
      </c>
      <c r="C3" s="5" t="n">
        <v>0</v>
      </c>
    </row>
    <row r="4">
      <c r="A4" s="4" t="inlineStr">
        <is>
          <t>Accrued expenses - related parties</t>
        </is>
      </c>
      <c r="D4" s="5" t="n">
        <v>17500</v>
      </c>
      <c r="F4" s="5" t="n">
        <v>17500</v>
      </c>
      <c r="H4" s="5" t="n">
        <v>17500</v>
      </c>
      <c r="J4" s="5" t="n">
        <v>17500</v>
      </c>
    </row>
    <row r="5">
      <c r="A5" s="4" t="inlineStr">
        <is>
          <t>Sponsor Loan</t>
        </is>
      </c>
    </row>
    <row r="6">
      <c r="A6" s="3" t="inlineStr">
        <is>
          <t>Related Party Transaction [Line Items]</t>
        </is>
      </c>
    </row>
    <row r="7">
      <c r="A7" s="4" t="inlineStr">
        <is>
          <t>Proceeds received from note payable to related party</t>
        </is>
      </c>
      <c r="B7" s="5" t="n">
        <v>200000</v>
      </c>
    </row>
    <row r="8">
      <c r="A8" s="4" t="inlineStr">
        <is>
          <t>Sponsor Loan | Maximum</t>
        </is>
      </c>
    </row>
    <row r="9">
      <c r="A9" s="3" t="inlineStr">
        <is>
          <t>Related Party Transaction [Line Items]</t>
        </is>
      </c>
    </row>
    <row r="10">
      <c r="A10" s="4" t="inlineStr">
        <is>
          <t>Amounts of transaction</t>
        </is>
      </c>
      <c r="H10" s="6" t="n">
        <v>200000</v>
      </c>
      <c r="J10" s="6" t="n">
        <v>200000</v>
      </c>
    </row>
    <row r="11">
      <c r="A11" s="4" t="inlineStr">
        <is>
          <t>Administrative Services Agreement</t>
        </is>
      </c>
    </row>
    <row r="12">
      <c r="A12" s="3" t="inlineStr">
        <is>
          <t>Related Party Transaction [Line Items]</t>
        </is>
      </c>
    </row>
    <row r="13">
      <c r="A13" s="4" t="inlineStr">
        <is>
          <t>Expenses per month</t>
        </is>
      </c>
      <c r="H13" s="6" t="n">
        <v>10000</v>
      </c>
      <c r="J13" s="6" t="n">
        <v>10000</v>
      </c>
    </row>
    <row r="14">
      <c r="A14" s="4" t="inlineStr">
        <is>
          <t>Total expenses incurred</t>
        </is>
      </c>
      <c r="C14" s="6" t="n">
        <v>0</v>
      </c>
      <c r="E14" s="5" t="n">
        <v>30000</v>
      </c>
      <c r="F14" s="6" t="n">
        <v>100000</v>
      </c>
      <c r="H14" s="6" t="n">
        <v>90000</v>
      </c>
    </row>
    <row r="15">
      <c r="A15" s="4" t="inlineStr">
        <is>
          <t>Accrued expenses - related parties</t>
        </is>
      </c>
      <c r="C15" s="6" t="n">
        <v>0</v>
      </c>
      <c r="D15" s="6" t="n">
        <v>10000</v>
      </c>
      <c r="F15" s="6" t="n">
        <v>10000</v>
      </c>
      <c r="G15" s="5" t="n">
        <v>10000</v>
      </c>
      <c r="H15" s="6" t="n">
        <v>10000</v>
      </c>
      <c r="I15" s="5" t="n">
        <v>10000</v>
      </c>
      <c r="J15" s="6" t="n">
        <v>10000</v>
      </c>
    </row>
    <row r="16">
      <c r="A16" s="4" t="inlineStr">
        <is>
          <t>Wolfe Strategic Services Agreement</t>
        </is>
      </c>
    </row>
    <row r="17">
      <c r="A17" s="3" t="inlineStr">
        <is>
          <t>Related Party Transaction [Line Items]</t>
        </is>
      </c>
    </row>
    <row r="18">
      <c r="A18" s="4" t="inlineStr">
        <is>
          <t>Expenses per month</t>
        </is>
      </c>
      <c r="H18" s="6" t="n">
        <v>7500</v>
      </c>
      <c r="J18" s="6" t="n">
        <v>7500</v>
      </c>
    </row>
    <row r="19">
      <c r="A19" s="4" t="inlineStr">
        <is>
          <t>Total expenses incurred</t>
        </is>
      </c>
      <c r="C19" s="6" t="n">
        <v>0</v>
      </c>
      <c r="D19" s="6" t="n">
        <v>22500</v>
      </c>
      <c r="G19" s="5" t="n">
        <v>22500</v>
      </c>
      <c r="H19" s="6" t="n">
        <v>67500</v>
      </c>
      <c r="I19" s="5" t="n">
        <v>52500</v>
      </c>
      <c r="J19" s="6" t="n">
        <v>75000</v>
      </c>
    </row>
    <row r="20">
      <c r="A20" s="4" t="inlineStr">
        <is>
          <t>Accrued expenses - related parties</t>
        </is>
      </c>
      <c r="C20" s="5" t="n">
        <v>0</v>
      </c>
      <c r="D20" s="5" t="n">
        <v>7500</v>
      </c>
      <c r="F20" s="5" t="n">
        <v>7500</v>
      </c>
      <c r="H20" s="6" t="n">
        <v>7500</v>
      </c>
      <c r="J20" s="6" t="n">
        <v>7500</v>
      </c>
    </row>
    <row r="21">
      <c r="A21" s="4" t="inlineStr">
        <is>
          <t>Working Capital Loans</t>
        </is>
      </c>
    </row>
    <row r="22">
      <c r="A22" s="3" t="inlineStr">
        <is>
          <t>Related Party Transaction [Line Items]</t>
        </is>
      </c>
    </row>
    <row r="23">
      <c r="A23" s="4" t="inlineStr">
        <is>
          <t>Proceeds received from note payable to related party</t>
        </is>
      </c>
      <c r="H23" s="5" t="n">
        <v>0</v>
      </c>
      <c r="J23" s="5" t="n">
        <v>0</v>
      </c>
    </row>
    <row r="24">
      <c r="A24" s="4" t="inlineStr">
        <is>
          <t>Price of warrants (in dollars per share)</t>
        </is>
      </c>
      <c r="D24" s="9" t="n">
        <v>1.5</v>
      </c>
      <c r="F24" s="9" t="n">
        <v>1.5</v>
      </c>
      <c r="H24" s="9" t="n">
        <v>1.5</v>
      </c>
      <c r="J24" s="9" t="n">
        <v>1.5</v>
      </c>
    </row>
    <row r="25">
      <c r="A25" s="4" t="inlineStr">
        <is>
          <t>Working Capital Loans | Maximum</t>
        </is>
      </c>
    </row>
    <row r="26">
      <c r="A26" s="3" t="inlineStr">
        <is>
          <t>Related Party Transaction [Line Items]</t>
        </is>
      </c>
    </row>
    <row r="27">
      <c r="A27" s="4" t="inlineStr">
        <is>
          <t>Loans convertible into warrants</t>
        </is>
      </c>
      <c r="D27" s="5" t="n">
        <v>1100000</v>
      </c>
      <c r="F27" s="5" t="n">
        <v>1100000</v>
      </c>
      <c r="H27" s="5" t="n">
        <v>1100000</v>
      </c>
      <c r="J27" s="5" t="n">
        <v>110000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 (Details) - USD ($)</t>
        </is>
      </c>
      <c r="B1" s="2" t="inlineStr">
        <is>
          <t>Mar. 13, 2020</t>
        </is>
      </c>
      <c r="C1" s="2" t="inlineStr">
        <is>
          <t>Sep. 30, 2021</t>
        </is>
      </c>
      <c r="D1" s="2" t="inlineStr">
        <is>
          <t>Dec. 31, 2020</t>
        </is>
      </c>
    </row>
    <row r="2">
      <c r="A2" s="3" t="inlineStr">
        <is>
          <t>Subsidiary, Sale of Stock [Line Items]</t>
        </is>
      </c>
    </row>
    <row r="3">
      <c r="A3" s="4" t="inlineStr">
        <is>
          <t>Underwriting discount (as a percent)</t>
        </is>
      </c>
      <c r="C3" s="4" t="inlineStr">
        <is>
          <t>2.00%</t>
        </is>
      </c>
      <c r="D3" s="4" t="inlineStr">
        <is>
          <t>2.00%</t>
        </is>
      </c>
    </row>
    <row r="4">
      <c r="A4" s="4" t="inlineStr">
        <is>
          <t>Underwriting discount paid</t>
        </is>
      </c>
      <c r="C4" s="5" t="n">
        <v>3600000</v>
      </c>
      <c r="D4" s="5" t="n">
        <v>3600000</v>
      </c>
    </row>
    <row r="5">
      <c r="A5" s="4" t="inlineStr">
        <is>
          <t>Deferred Underwriting Fees, Percentage</t>
        </is>
      </c>
      <c r="C5" s="4" t="inlineStr">
        <is>
          <t>3.50%</t>
        </is>
      </c>
      <c r="D5" s="4" t="inlineStr">
        <is>
          <t>3.50%</t>
        </is>
      </c>
    </row>
    <row r="6">
      <c r="A6" s="4" t="inlineStr">
        <is>
          <t>Deferred underwriting fees</t>
        </is>
      </c>
      <c r="C6" s="5" t="n">
        <v>6300000</v>
      </c>
      <c r="D6" s="5" t="n">
        <v>6300000</v>
      </c>
    </row>
    <row r="7">
      <c r="A7" s="4" t="inlineStr">
        <is>
          <t>Over-allotment</t>
        </is>
      </c>
    </row>
    <row r="8">
      <c r="A8" s="3" t="inlineStr">
        <is>
          <t>Subsidiary, Sale of Stock [Line Items]</t>
        </is>
      </c>
    </row>
    <row r="9">
      <c r="A9" s="4" t="inlineStr">
        <is>
          <t>Overallotment option period</t>
        </is>
      </c>
      <c r="B9" s="4" t="inlineStr">
        <is>
          <t>45 days</t>
        </is>
      </c>
      <c r="D9" s="4" t="inlineStr">
        <is>
          <t>45 days</t>
        </is>
      </c>
    </row>
    <row r="10">
      <c r="A10" s="4" t="inlineStr">
        <is>
          <t>Additional units issued</t>
        </is>
      </c>
      <c r="B10" s="6" t="n">
        <v>3000000</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37" customWidth="1" min="3" max="3"/>
  </cols>
  <sheetData>
    <row r="1">
      <c r="A1" s="1" t="inlineStr">
        <is>
          <t>Derivative Warrant Liabilities - (Details)</t>
        </is>
      </c>
      <c r="B1" s="2" t="inlineStr">
        <is>
          <t>9 Months Ended</t>
        </is>
      </c>
      <c r="C1" s="2" t="inlineStr">
        <is>
          <t>12 Months Ended</t>
        </is>
      </c>
    </row>
    <row r="2">
      <c r="B2" s="2" t="inlineStr">
        <is>
          <t>Sep. 30, 2021D$ / sharesshares</t>
        </is>
      </c>
      <c r="C2" s="2" t="inlineStr">
        <is>
          <t>Dec. 31, 2020USD ($)$ / sharesshares</t>
        </is>
      </c>
    </row>
    <row r="3">
      <c r="A3" s="3" t="inlineStr">
        <is>
          <t>Class of Warrant or Right [Line Items]</t>
        </is>
      </c>
    </row>
    <row r="4">
      <c r="A4" s="4" t="inlineStr">
        <is>
          <t>Public Warrants exercisable term after the completion of a business combination</t>
        </is>
      </c>
      <c r="C4" s="4" t="inlineStr">
        <is>
          <t>30 days</t>
        </is>
      </c>
    </row>
    <row r="5">
      <c r="A5" s="4" t="inlineStr">
        <is>
          <t>Public Warrants exercisable term from the closing of the public offering</t>
        </is>
      </c>
      <c r="C5" s="4" t="inlineStr">
        <is>
          <t>12 months</t>
        </is>
      </c>
    </row>
    <row r="6">
      <c r="A6" s="4" t="inlineStr">
        <is>
          <t>Public Warrants expiration term</t>
        </is>
      </c>
      <c r="C6" s="4" t="inlineStr">
        <is>
          <t>5 years</t>
        </is>
      </c>
    </row>
    <row r="7">
      <c r="A7" s="4" t="inlineStr">
        <is>
          <t>Minimum threshold written notice period for redemption of public warrants</t>
        </is>
      </c>
      <c r="C7" s="4" t="inlineStr">
        <is>
          <t>30 days</t>
        </is>
      </c>
    </row>
    <row r="8">
      <c r="A8" s="4" t="inlineStr">
        <is>
          <t>Threshold maximum period for filing registration statement after business combination</t>
        </is>
      </c>
      <c r="C8" s="4" t="inlineStr">
        <is>
          <t>15 days</t>
        </is>
      </c>
    </row>
    <row r="9">
      <c r="A9" s="4" t="inlineStr">
        <is>
          <t>Redemption price per public warrant (in dollars per share)</t>
        </is>
      </c>
      <c r="C9" s="9" t="n">
        <v>0.01</v>
      </c>
    </row>
    <row r="10">
      <c r="A10" s="4" t="inlineStr">
        <is>
          <t>Redemption of warrants commencing ninety days after the warrants become exercisable</t>
        </is>
      </c>
    </row>
    <row r="11">
      <c r="A11" s="3" t="inlineStr">
        <is>
          <t>Class of Warrant or Right [Line Items]</t>
        </is>
      </c>
    </row>
    <row r="12">
      <c r="A12" s="4" t="inlineStr">
        <is>
          <t>Minimum threshold written notice period for redemption of public warrants</t>
        </is>
      </c>
      <c r="C12" s="4" t="inlineStr">
        <is>
          <t>30 days</t>
        </is>
      </c>
    </row>
    <row r="13">
      <c r="A13" s="4" t="inlineStr">
        <is>
          <t>Redemption price per public warrant (in dollars per share)</t>
        </is>
      </c>
      <c r="B13" s="9" t="n">
        <v>0.1</v>
      </c>
      <c r="C13" s="9" t="n">
        <v>0.1</v>
      </c>
    </row>
    <row r="14">
      <c r="A14" s="4" t="inlineStr">
        <is>
          <t>Redemption period after the public warrants become exercisable</t>
        </is>
      </c>
      <c r="B14" s="4" t="inlineStr">
        <is>
          <t>90 days</t>
        </is>
      </c>
      <c r="C14" s="4" t="inlineStr">
        <is>
          <t>90 days</t>
        </is>
      </c>
    </row>
    <row r="15">
      <c r="A15" s="4" t="inlineStr">
        <is>
          <t>Minimum threshold written notice period for redemption of public warrants</t>
        </is>
      </c>
      <c r="B15" s="4" t="inlineStr">
        <is>
          <t>30 days</t>
        </is>
      </c>
    </row>
    <row r="16">
      <c r="A16" s="4" t="inlineStr">
        <is>
          <t>Public Warrants</t>
        </is>
      </c>
    </row>
    <row r="17">
      <c r="A17" s="3" t="inlineStr">
        <is>
          <t>Class of Warrant or Right [Line Items]</t>
        </is>
      </c>
    </row>
    <row r="18">
      <c r="A18" s="4" t="inlineStr">
        <is>
          <t>Number of warrants outstanding | shares</t>
        </is>
      </c>
      <c r="B18" s="6" t="n">
        <v>9483334</v>
      </c>
      <c r="C18" s="6" t="n">
        <v>9483334</v>
      </c>
    </row>
    <row r="19">
      <c r="A19" s="4" t="inlineStr">
        <is>
          <t>Public Warrants exercisable term after the completion of a business combination</t>
        </is>
      </c>
      <c r="B19" s="4" t="inlineStr">
        <is>
          <t>30 days</t>
        </is>
      </c>
    </row>
    <row r="20">
      <c r="A20" s="4" t="inlineStr">
        <is>
          <t>Public Warrants exercisable term from the closing of the initial public offering</t>
        </is>
      </c>
      <c r="B20" s="4" t="inlineStr">
        <is>
          <t>12 months</t>
        </is>
      </c>
    </row>
    <row r="21">
      <c r="A21" s="4" t="inlineStr">
        <is>
          <t>Threshold period for filling registration statement after business combination</t>
        </is>
      </c>
      <c r="B21" s="4" t="inlineStr">
        <is>
          <t>15 days</t>
        </is>
      </c>
    </row>
    <row r="22">
      <c r="A22" s="4" t="inlineStr">
        <is>
          <t>Threshold period for registration statement to be effective after which warrants can be exercised on a cashless basis</t>
        </is>
      </c>
      <c r="B22" s="4" t="inlineStr">
        <is>
          <t>60 days</t>
        </is>
      </c>
    </row>
    <row r="23">
      <c r="A23" s="4" t="inlineStr">
        <is>
          <t>Public Warrants expiration term</t>
        </is>
      </c>
      <c r="B23" s="4" t="inlineStr">
        <is>
          <t>5 years</t>
        </is>
      </c>
    </row>
    <row r="24">
      <c r="A24" s="4" t="inlineStr">
        <is>
          <t>Redemption price per public warrant (in dollars per share)</t>
        </is>
      </c>
      <c r="B24" s="9" t="n">
        <v>0.01</v>
      </c>
    </row>
    <row r="25">
      <c r="A25" s="4" t="inlineStr">
        <is>
          <t>Minimum threshold written notice period for redemption of public warrants</t>
        </is>
      </c>
      <c r="B25" s="4" t="inlineStr">
        <is>
          <t>30 days</t>
        </is>
      </c>
    </row>
    <row r="26">
      <c r="A26" s="4" t="inlineStr">
        <is>
          <t>Private Placement Warrants</t>
        </is>
      </c>
    </row>
    <row r="27">
      <c r="A27" s="3" t="inlineStr">
        <is>
          <t>Class of Warrant or Right [Line Items]</t>
        </is>
      </c>
    </row>
    <row r="28">
      <c r="A28" s="4" t="inlineStr">
        <is>
          <t>Threshold period for not to transfer, assign or sell any of their shares or warrants after the completion of the initial business combination</t>
        </is>
      </c>
      <c r="C28" s="4" t="inlineStr">
        <is>
          <t>30 days</t>
        </is>
      </c>
    </row>
    <row r="29">
      <c r="A29" s="4" t="inlineStr">
        <is>
          <t>Minimum threshold written notice period for redemption of public warrants</t>
        </is>
      </c>
      <c r="B29" s="4" t="inlineStr">
        <is>
          <t>30 days</t>
        </is>
      </c>
    </row>
    <row r="30">
      <c r="A30" s="4" t="inlineStr">
        <is>
          <t>Class A common stock</t>
        </is>
      </c>
    </row>
    <row r="31">
      <c r="A31" s="3" t="inlineStr">
        <is>
          <t>Class of Warrant or Right [Line Items]</t>
        </is>
      </c>
    </row>
    <row r="32">
      <c r="A32" s="4" t="inlineStr">
        <is>
          <t>Threshold period for not to transfer, assign or sell any of their shares or warrants after the completion of the initial business combination</t>
        </is>
      </c>
      <c r="B32" s="4" t="inlineStr">
        <is>
          <t>30 days</t>
        </is>
      </c>
      <c r="C32" s="4" t="inlineStr">
        <is>
          <t>30 days</t>
        </is>
      </c>
    </row>
    <row r="33">
      <c r="A33" s="4" t="inlineStr">
        <is>
          <t>Stock price trigger for redemption of public warrants (in dollars per share)</t>
        </is>
      </c>
      <c r="B33" s="5" t="n">
        <v>18</v>
      </c>
      <c r="C33" s="5" t="n">
        <v>18</v>
      </c>
    </row>
    <row r="34">
      <c r="A34" s="4" t="inlineStr">
        <is>
          <t>Threshold trading days for redemption of public warrants</t>
        </is>
      </c>
      <c r="B34" s="4" t="inlineStr">
        <is>
          <t>20 days</t>
        </is>
      </c>
      <c r="C34" s="4" t="inlineStr">
        <is>
          <t>20 days</t>
        </is>
      </c>
    </row>
    <row r="35">
      <c r="A35" s="4" t="inlineStr">
        <is>
          <t>Threshold consecutive trading days for redemption of public warrants</t>
        </is>
      </c>
      <c r="B35" s="4" t="inlineStr">
        <is>
          <t>30 days</t>
        </is>
      </c>
      <c r="C35" s="4" t="inlineStr">
        <is>
          <t>30 days</t>
        </is>
      </c>
    </row>
    <row r="36">
      <c r="A36" s="4" t="inlineStr">
        <is>
          <t>Number of trading days on which fair market value of shares is reported</t>
        </is>
      </c>
      <c r="B36" s="6" t="n">
        <v>10</v>
      </c>
      <c r="C36" s="6" t="n">
        <v>10</v>
      </c>
    </row>
    <row r="37">
      <c r="A37" s="4" t="inlineStr">
        <is>
          <t>Class A common stock | Redemption of warrants commencing ninety days after the warrants become exercisable</t>
        </is>
      </c>
    </row>
    <row r="38">
      <c r="A38" s="3" t="inlineStr">
        <is>
          <t>Class of Warrant or Right [Line Items]</t>
        </is>
      </c>
    </row>
    <row r="39">
      <c r="A39" s="4" t="inlineStr">
        <is>
          <t>Stock price trigger for redemption of public warrants (in dollars per share)</t>
        </is>
      </c>
      <c r="B39" s="5" t="n">
        <v>10</v>
      </c>
      <c r="C39" s="5" t="n">
        <v>10</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lass A Common Stock Subject to Possible Redemption - (Details) - USD ($)</t>
        </is>
      </c>
      <c r="B1" s="2" t="inlineStr">
        <is>
          <t>9 Months Ended</t>
        </is>
      </c>
      <c r="C1" s="2" t="inlineStr">
        <is>
          <t>12 Months Ended</t>
        </is>
      </c>
    </row>
    <row r="2">
      <c r="B2" s="2" t="inlineStr">
        <is>
          <t>Sep. 30, 2021</t>
        </is>
      </c>
      <c r="C2" s="2" t="inlineStr">
        <is>
          <t>Dec. 31, 2020</t>
        </is>
      </c>
      <c r="D2" s="2" t="inlineStr">
        <is>
          <t>Jun. 30, 2021</t>
        </is>
      </c>
      <c r="E2" s="2" t="inlineStr">
        <is>
          <t>Mar. 31, 2021</t>
        </is>
      </c>
      <c r="F2" s="2" t="inlineStr">
        <is>
          <t>Sep. 30, 2020</t>
        </is>
      </c>
      <c r="G2" s="2" t="inlineStr">
        <is>
          <t>Jun. 30, 2020</t>
        </is>
      </c>
      <c r="H2" s="2" t="inlineStr">
        <is>
          <t>Mar. 31, 2020</t>
        </is>
      </c>
      <c r="I2" s="2" t="inlineStr">
        <is>
          <t>Mar. 13, 2020</t>
        </is>
      </c>
      <c r="J2" s="2" t="inlineStr">
        <is>
          <t>Dec. 31, 2019</t>
        </is>
      </c>
    </row>
    <row r="3">
      <c r="A3" s="3" t="inlineStr">
        <is>
          <t>Temporary Equity [Line Items]</t>
        </is>
      </c>
    </row>
    <row r="4">
      <c r="A4" s="4" t="inlineStr">
        <is>
          <t>Gross proceeds</t>
        </is>
      </c>
      <c r="C4" s="5" t="n">
        <v>230000000</v>
      </c>
    </row>
    <row r="5">
      <c r="A5" s="4" t="inlineStr">
        <is>
          <t>Amount allocated to Public Warrants</t>
        </is>
      </c>
      <c r="C5" s="6" t="n">
        <v>-6727500</v>
      </c>
    </row>
    <row r="6">
      <c r="A6" s="4" t="inlineStr">
        <is>
          <t>Class A common stock issuance costs</t>
        </is>
      </c>
      <c r="C6" s="6" t="n">
        <v>-10110406</v>
      </c>
    </row>
    <row r="7">
      <c r="A7" s="4" t="inlineStr">
        <is>
          <t>Accretion of carrying value to redemption value</t>
        </is>
      </c>
      <c r="C7" s="6" t="n">
        <v>16837906</v>
      </c>
    </row>
    <row r="8">
      <c r="A8" s="4" t="inlineStr">
        <is>
          <t>6% cumulative preferred shares, $0.001 par value. Authorized 20,000 shares; 11,451 shares issued and outstanding at June 30, 2021 and 10,000 issued and outstanding at December 31, 2020</t>
        </is>
      </c>
      <c r="B8" s="5" t="n">
        <v>230000000</v>
      </c>
      <c r="C8" s="5" t="n">
        <v>230000000</v>
      </c>
      <c r="F8" s="5" t="n">
        <v>230000000</v>
      </c>
      <c r="G8" s="5" t="n">
        <v>230000000</v>
      </c>
      <c r="H8" s="5" t="n">
        <v>230000000</v>
      </c>
      <c r="I8" s="5" t="n">
        <v>230000000</v>
      </c>
    </row>
    <row r="9">
      <c r="A9" s="4" t="inlineStr">
        <is>
          <t>Class A common stock</t>
        </is>
      </c>
    </row>
    <row r="10">
      <c r="A10" s="3" t="inlineStr">
        <is>
          <t>Temporary Equity [Line Items]</t>
        </is>
      </c>
    </row>
    <row r="11">
      <c r="A11" s="4" t="inlineStr">
        <is>
          <t>Common stock, shares authorized</t>
        </is>
      </c>
      <c r="B11" s="6" t="n">
        <v>100000000</v>
      </c>
      <c r="C11" s="6" t="n">
        <v>100000000</v>
      </c>
      <c r="J11" s="6" t="n">
        <v>100000000</v>
      </c>
    </row>
    <row r="12">
      <c r="A12" s="4" t="inlineStr">
        <is>
          <t>Common stock, par value</t>
        </is>
      </c>
      <c r="B12" s="8" t="n">
        <v>0.0001</v>
      </c>
      <c r="C12" s="8" t="n">
        <v>0.0001</v>
      </c>
      <c r="I12" s="8" t="n">
        <v>0.0001</v>
      </c>
      <c r="J12" s="8" t="n">
        <v>0.0001</v>
      </c>
    </row>
    <row r="13">
      <c r="A13" s="4" t="inlineStr">
        <is>
          <t>Number of votes per share</t>
        </is>
      </c>
      <c r="B13" s="5" t="n">
        <v>1</v>
      </c>
    </row>
    <row r="14">
      <c r="A14" s="4" t="inlineStr">
        <is>
          <t>Common stock, shares subject to possible redemption</t>
        </is>
      </c>
      <c r="B14" s="6" t="n">
        <v>23000000</v>
      </c>
      <c r="C14" s="6" t="n">
        <v>23000000</v>
      </c>
      <c r="D14" s="6" t="n">
        <v>23000000</v>
      </c>
      <c r="E14" s="6" t="n">
        <v>23000000</v>
      </c>
      <c r="I14" s="6" t="n">
        <v>23000000</v>
      </c>
    </row>
    <row r="15">
      <c r="A15" s="4" t="inlineStr">
        <is>
          <t>Gross proceeds</t>
        </is>
      </c>
      <c r="B15" s="5" t="n">
        <v>230000000</v>
      </c>
    </row>
    <row r="16">
      <c r="A16" s="4" t="inlineStr">
        <is>
          <t>Amount allocated to Public Warrants</t>
        </is>
      </c>
      <c r="B16" s="6" t="n">
        <v>-6727500</v>
      </c>
    </row>
    <row r="17">
      <c r="A17" s="4" t="inlineStr">
        <is>
          <t>Class A common stock issuance costs</t>
        </is>
      </c>
      <c r="B17" s="6" t="n">
        <v>-10110406</v>
      </c>
    </row>
    <row r="18">
      <c r="A18" s="4" t="inlineStr">
        <is>
          <t>Accretion of carrying value to redemption value</t>
        </is>
      </c>
      <c r="B18" s="6" t="n">
        <v>16837906</v>
      </c>
    </row>
    <row r="19">
      <c r="A19" s="4" t="inlineStr">
        <is>
          <t>6% cumulative preferred shares, $0.001 par value. Authorized 20,000 shares; 11,451 shares issued and outstanding at June 30, 2021 and 10,000 issued and outstanding at December 31, 2020</t>
        </is>
      </c>
      <c r="B19" s="5" t="n">
        <v>230000000</v>
      </c>
      <c r="D19" s="5" t="n">
        <v>230000000</v>
      </c>
      <c r="E19" s="5" t="n">
        <v>230000000</v>
      </c>
    </row>
    <row r="20">
      <c r="A20" s="4" t="inlineStr">
        <is>
          <t>Class A common stock subject to possible redemption</t>
        </is>
      </c>
    </row>
    <row r="21">
      <c r="A21" s="3" t="inlineStr">
        <is>
          <t>Temporary Equity [Line Items]</t>
        </is>
      </c>
    </row>
    <row r="22">
      <c r="A22" s="4" t="inlineStr">
        <is>
          <t>Common stock, shares subject to possible redemption</t>
        </is>
      </c>
      <c r="F22" s="6" t="n">
        <v>23000000</v>
      </c>
      <c r="G22" s="6" t="n">
        <v>23000000</v>
      </c>
      <c r="H22" s="6" t="n">
        <v>23000000</v>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s>
  <sheetData>
    <row r="1">
      <c r="A1" s="1" t="inlineStr">
        <is>
          <t>Stockholder's Equity (Deficit) - Common Stock (Details)</t>
        </is>
      </c>
      <c r="B1" s="2" t="inlineStr">
        <is>
          <t>9 Months Ended</t>
        </is>
      </c>
    </row>
    <row r="2">
      <c r="B2" s="2" t="inlineStr">
        <is>
          <t>Sep. 30, 2021shares</t>
        </is>
      </c>
      <c r="C2" s="2" t="inlineStr">
        <is>
          <t>Dec. 31, 2020shares</t>
        </is>
      </c>
      <c r="D2" s="2" t="inlineStr">
        <is>
          <t>Dec. 31, 2019shares</t>
        </is>
      </c>
    </row>
    <row r="3">
      <c r="A3" s="3" t="inlineStr">
        <is>
          <t>Common and Preferred Shares</t>
        </is>
      </c>
    </row>
    <row r="4">
      <c r="A4" s="4" t="inlineStr">
        <is>
          <t>Common stock, shares issued</t>
        </is>
      </c>
      <c r="B4" s="6" t="n">
        <v>23000000</v>
      </c>
      <c r="C4" s="6" t="n">
        <v>23000000</v>
      </c>
    </row>
    <row r="5">
      <c r="A5" s="4" t="inlineStr">
        <is>
          <t>Common shares, outstanding including shares subject to possible redemption</t>
        </is>
      </c>
      <c r="D5" s="6" t="n">
        <v>0</v>
      </c>
    </row>
    <row r="6">
      <c r="A6" s="4" t="inlineStr">
        <is>
          <t>Common stock, shares outstanding</t>
        </is>
      </c>
      <c r="B6" s="6" t="n">
        <v>23000000</v>
      </c>
      <c r="C6" s="6" t="n">
        <v>23000000</v>
      </c>
    </row>
    <row r="7">
      <c r="A7" s="4" t="inlineStr">
        <is>
          <t>Stockholders' Equity Note, Stock Split, Conversion Ratio</t>
        </is>
      </c>
      <c r="B7" s="6" t="n">
        <v>1</v>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tockholder's Equity (Deficit) - Preferred Stock (Details) - $ / shares</t>
        </is>
      </c>
      <c r="B1" s="2" t="inlineStr">
        <is>
          <t>Sep. 30, 2021</t>
        </is>
      </c>
      <c r="C1" s="2" t="inlineStr">
        <is>
          <t>Dec. 31, 2020</t>
        </is>
      </c>
      <c r="D1" s="2" t="inlineStr">
        <is>
          <t>Dec. 31, 2019</t>
        </is>
      </c>
      <c r="E1" s="2" t="inlineStr">
        <is>
          <t>Nov. 30, 2019</t>
        </is>
      </c>
    </row>
    <row r="2">
      <c r="A2" s="3" t="inlineStr">
        <is>
          <t>Common and Preferred Shares</t>
        </is>
      </c>
    </row>
    <row r="3">
      <c r="A3" s="4" t="inlineStr">
        <is>
          <t>Preferred shares, shares authorized</t>
        </is>
      </c>
      <c r="B3" s="6" t="n">
        <v>1000000</v>
      </c>
      <c r="C3" s="6" t="n">
        <v>1000000</v>
      </c>
      <c r="D3" s="6" t="n">
        <v>1000000</v>
      </c>
    </row>
    <row r="4">
      <c r="A4" s="4" t="inlineStr">
        <is>
          <t>Preferred shares, par value</t>
        </is>
      </c>
      <c r="B4" s="8" t="n">
        <v>0.0001</v>
      </c>
      <c r="C4" s="8" t="n">
        <v>0.0001</v>
      </c>
      <c r="D4" s="8" t="n">
        <v>0.0001</v>
      </c>
    </row>
    <row r="5">
      <c r="A5" s="4" t="inlineStr">
        <is>
          <t>Preferred shares, shares issued</t>
        </is>
      </c>
      <c r="B5" s="6" t="n">
        <v>0</v>
      </c>
      <c r="C5" s="6" t="n">
        <v>0</v>
      </c>
      <c r="D5" s="6" t="n">
        <v>0</v>
      </c>
      <c r="E5" s="6" t="n">
        <v>0</v>
      </c>
    </row>
    <row r="6">
      <c r="A6" s="4" t="inlineStr">
        <is>
          <t>Preferred shares, shares outstanding</t>
        </is>
      </c>
      <c r="B6" s="6" t="n">
        <v>0</v>
      </c>
      <c r="C6" s="6" t="n">
        <v>0</v>
      </c>
      <c r="D6" s="6" t="n">
        <v>0</v>
      </c>
      <c r="E6" s="6" t="n">
        <v>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Fair Value Measurements - (Details) - USD ($)</t>
        </is>
      </c>
      <c r="B1" s="2" t="inlineStr">
        <is>
          <t>2 Months Ended</t>
        </is>
      </c>
      <c r="C1" s="2" t="inlineStr">
        <is>
          <t>3 Months Ended</t>
        </is>
      </c>
      <c r="E1" s="2" t="inlineStr">
        <is>
          <t>9 Months Ended</t>
        </is>
      </c>
      <c r="G1" s="2" t="inlineStr">
        <is>
          <t>12 Months Ended</t>
        </is>
      </c>
    </row>
    <row r="2">
      <c r="B2" s="2" t="inlineStr">
        <is>
          <t>Dec. 31, 2019</t>
        </is>
      </c>
      <c r="C2" s="2" t="inlineStr">
        <is>
          <t>Sep. 30, 2021</t>
        </is>
      </c>
      <c r="D2" s="2" t="inlineStr">
        <is>
          <t>Sep. 30, 2020</t>
        </is>
      </c>
      <c r="E2" s="2" t="inlineStr">
        <is>
          <t>Sep. 30, 2021</t>
        </is>
      </c>
      <c r="F2" s="2" t="inlineStr">
        <is>
          <t>Sep. 30, 2020</t>
        </is>
      </c>
      <c r="G2" s="2" t="inlineStr">
        <is>
          <t>Dec. 31, 2020</t>
        </is>
      </c>
    </row>
    <row r="3">
      <c r="A3" s="3" t="inlineStr">
        <is>
          <t>Fair Value, Assets and Liabilities Measured on Recurring and Nonrecurring Basis [Line Items]</t>
        </is>
      </c>
    </row>
    <row r="4">
      <c r="A4" s="4" t="inlineStr">
        <is>
          <t>Investments held in Trust Account</t>
        </is>
      </c>
      <c r="C4" s="5" t="n">
        <v>230012623</v>
      </c>
      <c r="E4" s="5" t="n">
        <v>230012623</v>
      </c>
      <c r="G4" s="5" t="n">
        <v>230254149</v>
      </c>
    </row>
    <row r="5">
      <c r="A5" s="4" t="inlineStr">
        <is>
          <t>Change in fair value of derivative warrant liabilities</t>
        </is>
      </c>
      <c r="B5" s="5" t="n">
        <v>0</v>
      </c>
      <c r="C5" s="6" t="n">
        <v>1138000</v>
      </c>
      <c r="D5" s="5" t="n">
        <v>-2279000</v>
      </c>
      <c r="E5" s="6" t="n">
        <v>3523000</v>
      </c>
      <c r="F5" s="5" t="n">
        <v>-5198670</v>
      </c>
      <c r="G5" s="6" t="n">
        <v>-7583670</v>
      </c>
    </row>
    <row r="6">
      <c r="A6" s="4" t="inlineStr">
        <is>
          <t>Fair value assets level 1 to level 2 transfers</t>
        </is>
      </c>
      <c r="C6" s="6" t="n">
        <v>0</v>
      </c>
      <c r="E6" s="6" t="n">
        <v>0</v>
      </c>
    </row>
    <row r="7">
      <c r="A7" s="4" t="inlineStr">
        <is>
          <t>Fair value assets level 2 to level 1 transfers</t>
        </is>
      </c>
      <c r="C7" s="6" t="n">
        <v>0</v>
      </c>
      <c r="E7" s="6" t="n">
        <v>0</v>
      </c>
    </row>
    <row r="8">
      <c r="A8" s="4" t="inlineStr">
        <is>
          <t>Fair value assets transferred into (out of) level 3</t>
        </is>
      </c>
      <c r="E8" s="6" t="n">
        <v>0</v>
      </c>
    </row>
    <row r="9">
      <c r="A9" s="4" t="inlineStr">
        <is>
          <t>Fair Value, Net Asset (Liability)</t>
        </is>
      </c>
      <c r="B9" s="5" t="n">
        <v>0</v>
      </c>
    </row>
    <row r="10">
      <c r="A10" s="4" t="inlineStr">
        <is>
          <t>Measured on a recurring basis</t>
        </is>
      </c>
    </row>
    <row r="11">
      <c r="A11" s="3" t="inlineStr">
        <is>
          <t>Fair Value, Assets and Liabilities Measured on Recurring and Nonrecurring Basis [Line Items]</t>
        </is>
      </c>
    </row>
    <row r="12">
      <c r="A12" s="4" t="inlineStr">
        <is>
          <t>Fair value assets level 1 to level 2 transfers</t>
        </is>
      </c>
      <c r="G12" s="6" t="n">
        <v>0</v>
      </c>
    </row>
    <row r="13">
      <c r="A13" s="4" t="inlineStr">
        <is>
          <t>Fair value assets level 2 to level 1 transfers</t>
        </is>
      </c>
      <c r="G13" s="6" t="n">
        <v>0</v>
      </c>
    </row>
    <row r="14">
      <c r="A14" s="4" t="inlineStr">
        <is>
          <t>Fair value assets transferred into (out of) level 3</t>
        </is>
      </c>
      <c r="G14" s="6" t="n">
        <v>0</v>
      </c>
    </row>
    <row r="15">
      <c r="A15" s="4" t="inlineStr">
        <is>
          <t>Measured on a recurring basis | Level 1</t>
        </is>
      </c>
    </row>
    <row r="16">
      <c r="A16" s="3" t="inlineStr">
        <is>
          <t>Fair Value, Assets and Liabilities Measured on Recurring and Nonrecurring Basis [Line Items]</t>
        </is>
      </c>
    </row>
    <row r="17">
      <c r="A17" s="4" t="inlineStr">
        <is>
          <t>Investments held in Trust Account</t>
        </is>
      </c>
      <c r="C17" s="6" t="n">
        <v>230012623</v>
      </c>
      <c r="E17" s="6" t="n">
        <v>230012623</v>
      </c>
    </row>
    <row r="18">
      <c r="A18" s="4" t="inlineStr">
        <is>
          <t>Assets held in Trust Account</t>
        </is>
      </c>
      <c r="G18" s="6" t="n">
        <v>230254149</v>
      </c>
    </row>
    <row r="19">
      <c r="A19" s="4" t="inlineStr">
        <is>
          <t>Measured on a recurring basis | Level 1 | U.S. Treasury Securities</t>
        </is>
      </c>
    </row>
    <row r="20">
      <c r="A20" s="3" t="inlineStr">
        <is>
          <t>Fair Value, Assets and Liabilities Measured on Recurring and Nonrecurring Basis [Line Items]</t>
        </is>
      </c>
    </row>
    <row r="21">
      <c r="A21" s="4" t="inlineStr">
        <is>
          <t>Assets held in Trust Account</t>
        </is>
      </c>
      <c r="G21" s="6" t="n">
        <v>230253395</v>
      </c>
    </row>
    <row r="22">
      <c r="A22" s="4" t="inlineStr">
        <is>
          <t>Measured on a recurring basis | Level 1 | Cash equivalents - money market funds</t>
        </is>
      </c>
    </row>
    <row r="23">
      <c r="A23" s="3" t="inlineStr">
        <is>
          <t>Fair Value, Assets and Liabilities Measured on Recurring and Nonrecurring Basis [Line Items]</t>
        </is>
      </c>
    </row>
    <row r="24">
      <c r="A24" s="4" t="inlineStr">
        <is>
          <t>Assets held in Trust Account</t>
        </is>
      </c>
      <c r="G24" s="6" t="n">
        <v>754</v>
      </c>
    </row>
    <row r="25">
      <c r="A25" s="4" t="inlineStr">
        <is>
          <t>Measured on a recurring basis | Level 1 | Public Warrants</t>
        </is>
      </c>
    </row>
    <row r="26">
      <c r="A26" s="3" t="inlineStr">
        <is>
          <t>Fair Value, Assets and Liabilities Measured on Recurring and Nonrecurring Basis [Line Items]</t>
        </is>
      </c>
    </row>
    <row r="27">
      <c r="A27" s="4" t="inlineStr">
        <is>
          <t>Derivative warrant liabilities</t>
        </is>
      </c>
      <c r="C27" s="6" t="n">
        <v>9257500</v>
      </c>
      <c r="E27" s="6" t="n">
        <v>9257500</v>
      </c>
      <c r="G27" s="6" t="n">
        <v>11212500</v>
      </c>
    </row>
    <row r="28">
      <c r="A28" s="4" t="inlineStr">
        <is>
          <t>Measured on a recurring basis | Level 2</t>
        </is>
      </c>
    </row>
    <row r="29">
      <c r="A29" s="3" t="inlineStr">
        <is>
          <t>Fair Value, Assets and Liabilities Measured on Recurring and Nonrecurring Basis [Line Items]</t>
        </is>
      </c>
    </row>
    <row r="30">
      <c r="A30" s="4" t="inlineStr">
        <is>
          <t>Assets held in Trust Account</t>
        </is>
      </c>
      <c r="G30" s="6" t="n">
        <v>0</v>
      </c>
    </row>
    <row r="31">
      <c r="A31" s="4" t="inlineStr">
        <is>
          <t>Measured on a recurring basis | Level 2 | U.S. Treasury Securities</t>
        </is>
      </c>
    </row>
    <row r="32">
      <c r="A32" s="3" t="inlineStr">
        <is>
          <t>Fair Value, Assets and Liabilities Measured on Recurring and Nonrecurring Basis [Line Items]</t>
        </is>
      </c>
    </row>
    <row r="33">
      <c r="A33" s="4" t="inlineStr">
        <is>
          <t>Assets held in Trust Account</t>
        </is>
      </c>
      <c r="G33" s="6" t="n">
        <v>0</v>
      </c>
    </row>
    <row r="34">
      <c r="A34" s="4" t="inlineStr">
        <is>
          <t>Measured on a recurring basis | Level 2 | Cash equivalents - money market funds</t>
        </is>
      </c>
    </row>
    <row r="35">
      <c r="A35" s="3" t="inlineStr">
        <is>
          <t>Fair Value, Assets and Liabilities Measured on Recurring and Nonrecurring Basis [Line Items]</t>
        </is>
      </c>
    </row>
    <row r="36">
      <c r="A36" s="4" t="inlineStr">
        <is>
          <t>Assets held in Trust Account</t>
        </is>
      </c>
      <c r="G36" s="6" t="n">
        <v>0</v>
      </c>
    </row>
    <row r="37">
      <c r="A37" s="4" t="inlineStr">
        <is>
          <t>Measured on a recurring basis | Significant Other Unobservable Inputs (Level 3)</t>
        </is>
      </c>
    </row>
    <row r="38">
      <c r="A38" s="3" t="inlineStr">
        <is>
          <t>Fair Value, Assets and Liabilities Measured on Recurring and Nonrecurring Basis [Line Items]</t>
        </is>
      </c>
    </row>
    <row r="39">
      <c r="A39" s="4" t="inlineStr">
        <is>
          <t>Assets held in Trust Account</t>
        </is>
      </c>
      <c r="G39" s="6" t="n">
        <v>0</v>
      </c>
    </row>
    <row r="40">
      <c r="A40" s="4" t="inlineStr">
        <is>
          <t>Measured on a recurring basis | Significant Other Unobservable Inputs (Level 3) | U.S. Treasury Securities</t>
        </is>
      </c>
    </row>
    <row r="41">
      <c r="A41" s="3" t="inlineStr">
        <is>
          <t>Fair Value, Assets and Liabilities Measured on Recurring and Nonrecurring Basis [Line Items]</t>
        </is>
      </c>
    </row>
    <row r="42">
      <c r="A42" s="4" t="inlineStr">
        <is>
          <t>Assets held in Trust Account</t>
        </is>
      </c>
      <c r="G42" s="6" t="n">
        <v>0</v>
      </c>
    </row>
    <row r="43">
      <c r="A43" s="4" t="inlineStr">
        <is>
          <t>Measured on a recurring basis | Significant Other Unobservable Inputs (Level 3) | Cash equivalents - money market funds</t>
        </is>
      </c>
    </row>
    <row r="44">
      <c r="A44" s="3" t="inlineStr">
        <is>
          <t>Fair Value, Assets and Liabilities Measured on Recurring and Nonrecurring Basis [Line Items]</t>
        </is>
      </c>
    </row>
    <row r="45">
      <c r="A45" s="4" t="inlineStr">
        <is>
          <t>Assets held in Trust Account</t>
        </is>
      </c>
      <c r="G45" s="6" t="n">
        <v>0</v>
      </c>
    </row>
    <row r="46">
      <c r="A46" s="4" t="inlineStr">
        <is>
          <t>Measured on a recurring basis | Significant Other Unobservable Inputs (Level 3) | Private Placement Warrants</t>
        </is>
      </c>
    </row>
    <row r="47">
      <c r="A47" s="3" t="inlineStr">
        <is>
          <t>Fair Value, Assets and Liabilities Measured on Recurring and Nonrecurring Basis [Line Items]</t>
        </is>
      </c>
    </row>
    <row r="48">
      <c r="A48" s="4" t="inlineStr">
        <is>
          <t>Derivative warrant liabilities</t>
        </is>
      </c>
      <c r="C48" s="5" t="n">
        <v>6010670</v>
      </c>
      <c r="E48" s="5" t="n">
        <v>6010670</v>
      </c>
      <c r="G48" s="5" t="n">
        <v>7578670</v>
      </c>
    </row>
  </sheetData>
  <mergeCells count="3">
    <mergeCell ref="A1:A2"/>
    <mergeCell ref="C1:D1"/>
    <mergeCell ref="E1:F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Quantitative information regarding Level 3 fair value measurements inputs (Details) - Measured on a recurring basis</t>
        </is>
      </c>
      <c r="B1" s="2" t="inlineStr">
        <is>
          <t>Sep. 30, 2021$ / shares</t>
        </is>
      </c>
      <c r="C1" s="2" t="inlineStr">
        <is>
          <t>Dec. 31, 2020$ / shares</t>
        </is>
      </c>
    </row>
    <row r="2">
      <c r="A2" s="4" t="inlineStr">
        <is>
          <t>Stock Price</t>
        </is>
      </c>
    </row>
    <row r="3">
      <c r="A3" s="3" t="inlineStr">
        <is>
          <t>Fair Value Measurement Inputs and Valuation Techniques [Line Items]</t>
        </is>
      </c>
    </row>
    <row r="4">
      <c r="A4" s="4" t="inlineStr">
        <is>
          <t>Fair value measurements inputs</t>
        </is>
      </c>
      <c r="B4" s="10" t="n">
        <v>9.94</v>
      </c>
      <c r="C4" s="10" t="n">
        <v>10.8</v>
      </c>
    </row>
    <row r="5">
      <c r="A5" s="4" t="inlineStr">
        <is>
          <t>Annualized volatility</t>
        </is>
      </c>
    </row>
    <row r="6">
      <c r="A6" s="3" t="inlineStr">
        <is>
          <t>Fair Value Measurement Inputs and Valuation Techniques [Line Items]</t>
        </is>
      </c>
    </row>
    <row r="7">
      <c r="A7" s="4" t="inlineStr">
        <is>
          <t>Fair value measurements inputs</t>
        </is>
      </c>
      <c r="B7" s="11" t="n">
        <v>22.8</v>
      </c>
      <c r="C7" s="6" t="n">
        <v>24</v>
      </c>
    </row>
    <row r="8">
      <c r="A8" s="4" t="inlineStr">
        <is>
          <t>Time to liquidity (in years)</t>
        </is>
      </c>
    </row>
    <row r="9">
      <c r="A9" s="3" t="inlineStr">
        <is>
          <t>Fair Value Measurement Inputs and Valuation Techniques [Line Items]</t>
        </is>
      </c>
    </row>
    <row r="10">
      <c r="A10" s="4" t="inlineStr">
        <is>
          <t>Fair value measurements inputs</t>
        </is>
      </c>
      <c r="B10" s="10" t="n">
        <v>5.13</v>
      </c>
      <c r="C10" s="10" t="n">
        <v>5.75</v>
      </c>
    </row>
    <row r="11">
      <c r="A11" s="4" t="inlineStr">
        <is>
          <t>Risk-free rate (continuously compounding)</t>
        </is>
      </c>
    </row>
    <row r="12">
      <c r="A12" s="3" t="inlineStr">
        <is>
          <t>Fair Value Measurement Inputs and Valuation Techniques [Line Items]</t>
        </is>
      </c>
    </row>
    <row r="13">
      <c r="A13" s="4" t="inlineStr">
        <is>
          <t>Fair value measurements inputs</t>
        </is>
      </c>
      <c r="B13" s="6" t="n">
        <v>1</v>
      </c>
      <c r="C13" s="10" t="n">
        <v>0.47</v>
      </c>
    </row>
    <row r="14">
      <c r="A14" s="4" t="inlineStr">
        <is>
          <t>Annual dividend rate for common stock</t>
        </is>
      </c>
    </row>
    <row r="15">
      <c r="A15" s="3" t="inlineStr">
        <is>
          <t>Fair Value Measurement Inputs and Valuation Techniques [Line Items]</t>
        </is>
      </c>
    </row>
    <row r="16">
      <c r="A16" s="4" t="inlineStr">
        <is>
          <t>Fair value measurements inputs</t>
        </is>
      </c>
      <c r="B16" s="6" t="n">
        <v>0</v>
      </c>
      <c r="C16" s="6" t="n">
        <v>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 Changes in fair value of warrant liabilities (Details) - Significant Other Unobservable Inputs (Level 3) - USD ($)</t>
        </is>
      </c>
      <c r="B1" s="2" t="inlineStr">
        <is>
          <t>3 Months Ended</t>
        </is>
      </c>
      <c r="E1" s="2" t="inlineStr">
        <is>
          <t>12 Months Ended</t>
        </is>
      </c>
    </row>
    <row r="2">
      <c r="B2" s="2" t="inlineStr">
        <is>
          <t>Sep. 30, 2021</t>
        </is>
      </c>
      <c r="C2" s="2" t="inlineStr">
        <is>
          <t>Jun. 30, 2021</t>
        </is>
      </c>
      <c r="D2" s="2" t="inlineStr">
        <is>
          <t>Mar. 31, 2021</t>
        </is>
      </c>
      <c r="E2" s="2" t="inlineStr">
        <is>
          <t>Dec. 31, 2020</t>
        </is>
      </c>
    </row>
    <row r="3">
      <c r="A3" s="3" t="inlineStr">
        <is>
          <t>Fair Value, Liabilities Measured on Recurring Basis, Unobservable Input Reconciliation [Line Items]</t>
        </is>
      </c>
    </row>
    <row r="4">
      <c r="A4" s="4" t="inlineStr">
        <is>
          <t>Derivative warrant liabilities at Beginning</t>
        </is>
      </c>
      <c r="D4" s="5" t="n">
        <v>7578670</v>
      </c>
      <c r="E4" s="5" t="n">
        <v>0</v>
      </c>
    </row>
    <row r="5">
      <c r="A5" s="4" t="inlineStr">
        <is>
          <t>Change in fair value of derivative warrant liabilities</t>
        </is>
      </c>
      <c r="E5" s="6" t="n">
        <v>3328670</v>
      </c>
    </row>
    <row r="6">
      <c r="A6" s="4" t="inlineStr">
        <is>
          <t>Derivative warrant liabilities at ending</t>
        </is>
      </c>
      <c r="E6" s="6" t="n">
        <v>7578670</v>
      </c>
    </row>
    <row r="7">
      <c r="A7" s="4" t="inlineStr">
        <is>
          <t>Measured on a recurring basis</t>
        </is>
      </c>
    </row>
    <row r="8">
      <c r="A8" s="3" t="inlineStr">
        <is>
          <t>Fair Value, Liabilities Measured on Recurring Basis, Unobservable Input Reconciliation [Line Items]</t>
        </is>
      </c>
    </row>
    <row r="9">
      <c r="A9" s="4" t="inlineStr">
        <is>
          <t>Derivative warrant liabilities at Beginning</t>
        </is>
      </c>
      <c r="B9" s="5" t="n">
        <v>6458670</v>
      </c>
      <c r="C9" s="5" t="n">
        <v>5152000</v>
      </c>
      <c r="D9" s="6" t="n">
        <v>7578670</v>
      </c>
    </row>
    <row r="10">
      <c r="A10" s="4" t="inlineStr">
        <is>
          <t>Change in fair value of derivative warrant liabilities</t>
        </is>
      </c>
      <c r="B10" s="6" t="n">
        <v>-448000</v>
      </c>
      <c r="C10" s="6" t="n">
        <v>1306670</v>
      </c>
      <c r="D10" s="6" t="n">
        <v>-2426670</v>
      </c>
    </row>
    <row r="11">
      <c r="A11" s="4" t="inlineStr">
        <is>
          <t>Derivative warrant liabilities at ending</t>
        </is>
      </c>
      <c r="B11" s="5" t="n">
        <v>6010670</v>
      </c>
      <c r="C11" s="5" t="n">
        <v>6458670</v>
      </c>
      <c r="D11" s="5" t="n">
        <v>5152000</v>
      </c>
      <c r="E11" s="5" t="n">
        <v>757867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Goodwill and Intangible Assets Disclosure</t>
        </is>
      </c>
    </row>
    <row r="5">
      <c r="A5" s="4" t="inlineStr">
        <is>
          <t>Goodwill and Intangible Assets</t>
        </is>
      </c>
      <c r="B5" s="4" t="inlineStr">
        <is>
          <t>Note 18. Goodwill and Intangible Assets The Company accounts for goodwill at acquisition-date fair value and other intangible assets at acquisition-date fair value less accumulated depreciation. Intangible Assets As of September 30, 2021, the Company’s intangible assets, net consist of the following: ​ ​ ​ ​ ​ ​ ​ ​ ​ ​ ​ ​ ​ Weighted average ​ ​ ​ ​ ​ ​ ​ amortization Gross carrying Accumulated Net carrying ​ period ​ amount ​ amortization ​ amount Intangible assets ​ ​ ​ Amortizing intangible assets: ​ ​ ​ Payor contracts 10 years ​ $ 19,400,000 ​ $ (5,680,572) ​ $ 13,719,428 Trade names 10 years ​ 4,170,000 ​ (1,248,736) ​ 2,921,264 Clinical contracts 10 years ​ 2,164,000 ​ (648,025) ​ 1,515,975 Total intangible assets ​ $ 25,734,000 ​ $ (7,577,333) ​ $ 18,156,667 ​ As of December 31, 2020, the Company’s intangible assets, net consist of the following: ​ ​ ​ ​ ​ ​ ​ ​ ​ ​ ​ ​ ​ Weighted average ​ ​ ​ ​ ​ ​ ​ amortization Gross carrying Accumulated Net carrying ​ period ​ amount ​ amortization ​ amount Intangible assets ​ ​ ​ Amortizing intangible assets: ​ ​ ​ Payor contracts 10 years ​ $ 18,900,000 ​ $ (4,283,045) ​ $ 14,616,955 Trade names 10 years ​ 4,170,000 ​ (944,989) ​ 3,225,011 Clinical contracts 10 years ​ 2,164,000 ​ (490,397) ​ 1,673,603 Total intangible assets ​ $ 25,234,000 ​ $ (5,718,431) ​ $ 19,515,569 ​ On May 1, 2021, TOI Management, through PCC, entered into a purchase agreement to acquire certain clinical assets from Oncology Association, P.A. (“OA”) from Pedro Mendez, M.D. Management determined the acquisition of OA is an asset acquisition. The Company paid $500,000, consisting of cash and deferred cash consideration, in exchange for intangible assets in the form of payor contracts. The entire $500,000 was assigned to the payor contract intangible asset class with a weighted average amortization period of 10 years. The estimated aggregate amortization expense for each of the five succeeding fiscal years as of September 30, 2021 is as follows: ​ ​ ​ ​ ​ ​ Amount Year ending December 31: ​ Remainder of 2021 ​ $ 625,189 2022 ​ 2,500,757 2023 ​ 2,500,757 2024 ​ 2,500,757 2025 ​ 2,500,757 Thereafter ​ 7,528,450 Total ​ $ 18,156,667 ​ The aggregate amortization expense during the nine months ended September 30, 2021 and September 30, 2020 was $1,858,902 and $1,874,390, respectively and during the three months ended September 30, 2021 and September 30, 2020 was $625,189 and $612,689, respectively. Goodwill The Company evaluates goodwill at the reporting unit level, which, for the Company, is at the level of the reportable segments, patient services, dispensary, and clinical trials &amp; other. The goodwill allocated to each of the reporting units as of September 30, 2021 and December 31, 2020 is as follows: ​ ​ ​ ​ ​ ​ ​ ​ ​ September 30, 2021 December 31, 2020 Patient services ​ $ 10,497,489 ​ $ 9,044,003 Dispensary ​ 4,551,002 ​ 4,551,002 Clinical trials &amp; other ​ 631,669 ​ 631,669 Total goodwill ​ $ 15,680,160 ​ $ 14,226,674 ​ The changes in the carrying amount of goodwill for the nine months ended September 30, 2021 and the year ended December 31, 2020 are as follows: ​ ​ ​ ​ ​ ​ ​ ​ 2021 2020 Balance as of January 1: ​ ​ Gross goodwill ​ $ 14,226,674 ​ $ 14,076,674 Goodwill acquired during the period ​ 1,453,486 ​ 150,000 Goodwill, net as of September 30 and December 31 ​ $ 15,680,160 ​ $ 14,226,674 ​</t>
        </is>
      </c>
      <c r="C5" s="4" t="inlineStr">
        <is>
          <t>Note 18. Goodwill and Intangible Assets The Company accounts for goodwill at acquisition-date fair value and other intangible assets at acquisition-date fair value less accumulated depreciation. See Note 2 for a summary of the Company’s policies relating to goodwill and intangible assets. Intangible Assets As of December 31, 2020, the Company’s intangible assets, net consists of the following: ​ ​ ​ ​ ​ ​ ​ ​ ​ ​ ​ ​ ​ ​ Weighted ​ ​ ​ ​ ​ ​ ​ ​ average ​ ​ Gross ​ ​ ​ ​ ​ ​ ​ ​ amortization ​ carrying ​ Accumulated ​ Net carrying ​ ​ period amount amortization amount Intangible assets ​ ​ ​ ​ ​ ​ ​ ​ ​ ​ ​ Amortizing intangible assets: ​ ​ ​ Payor contracts 10 years ​ $ 18,900,000 ​ $ (4,283,045) ​ $ 14,616,955 Trade names 10 years ​ 4,170,000 ​ (944,989) ​ 3,225,011 Clinical contracts 10 years ​ 2,164,000 ​ (490,397) ​ 1,673,603 Total intangible assets ​ ​ ​ $ 25,234,000 ​ $ (5,718,431) ​ $ 19,515,569 ​ As of December 31, 2019, the Company’s intangible assets, net consists of the following: ​ ​ ​ ​ ​ ​ ​ ​ ​ ​ ​ ​ ​ ​ Weighted ​ ​ ​ ​ ​ ​ ​ ​ average ​ Gross ​ ​ ​ ​ ​ ​ ​ ​ amortization ​ carrying ​ Accumulated ​ Net carrying ​ ​ period amount amortization amount Intangible assets ​ ​ ​ ​ ​ ​ ​ ​ ​ ​ ​ Amortizing intangible assets: ​ ​ ​ Payor contracts 10 years ​ $ 18,900,000 ​ $ (2,420,250) ​ $ 16,479,750 Trade names 10 years ​ 4,170,000 ​ (533,992) ​ 3,636,008 Clinical contracts 10 years ​ 2,164,000 ​ (277,112) ​ 1,886,888 Total intangible assets ​ ​ ​ $ 25,234,000 ​ $ (3,231,354) ​ $ 22,002,646 ​ The estimated aggregate amortization expense for each of the five succeeding fiscal years as of December 31, 2020 is as follows: ​ ​ ​ ​ ​ ​ Amount Year ending December 31: ​ ​ ​ 2021 ​ $ 2,450,757 2022 ​ 2,450,757 2023 ​ 2,450,757 2024 ​ 2,450,757 2025 ​ 2,450,757 Thereafter. ​ 7,261,784 Total ​ $ 19,515,569 ​ The aggregate amortization expense during the years ended December 31, 2020, 2019, and 2018 were $2,487,078, $2,523,400, and $707,954, respectively. Goodwill The Company evaluates goodwill at the reporting unit level, which, for the Company, is at the level of the reportable segments, dispensary, patient services, and clinical trials &amp; other. The goodwill allocated to each of the reporting units as of December 31, 2020 and 2019 is as follows: ​ ​ ​ ​ ​ ​ ​ ​ ​ ​ December 31, ​ December 31, ​ 2020 2019 Patient services ​ $ 9,044,003 ​ $ 8,894,003 Dispensary ​ ​ 4,551,002 ​ ​ 4,551,002 Clinical trials &amp; other ​ 631,669 ​ 631,669 Total goodwill ​ $ 14,226,674 ​ $ 14,076,674 ​ The changes in the carrying amount of goodwill for the years ended December 31, 2020 and 2019 are as follows: ​ ​ ​ ​ ​ ​ ​ ​ ​ 2020 2019 Balance as of January 1: ​ ​ Gross goodwill ​ $ 14,076,674 ​ $ 14,076,674 Goodwill acquired during the period ​ 150,000 ​ — Goodwill, net as of December 31 ​ $ 14,226,674 ​ $ 14,076,674 ​ The Company acquired a clinical practice, Manuel Zevallos, MD, a Professional Corporation, during the year ended December 31, 2020 for $100,000 in cash and $50,000 in deferred cash consideration. The acquisition was only for goodwill and no assets or liabilities were acquired.</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BALANCE SHEETS - USD ($)</t>
        </is>
      </c>
      <c r="B1" s="2" t="inlineStr">
        <is>
          <t>Sep. 30, 2021</t>
        </is>
      </c>
      <c r="C1" s="2" t="inlineStr">
        <is>
          <t>Jun. 30, 2021</t>
        </is>
      </c>
      <c r="D1" s="2" t="inlineStr">
        <is>
          <t>Mar. 31, 2021</t>
        </is>
      </c>
      <c r="E1" s="2" t="inlineStr">
        <is>
          <t>Dec. 31, 2020</t>
        </is>
      </c>
      <c r="G1" s="2" t="inlineStr">
        <is>
          <t>Sep. 30, 2020</t>
        </is>
      </c>
      <c r="H1" s="2" t="inlineStr">
        <is>
          <t>Jun. 30, 2020</t>
        </is>
      </c>
      <c r="I1" s="2" t="inlineStr">
        <is>
          <t>Mar. 31, 2020</t>
        </is>
      </c>
      <c r="J1" s="2" t="inlineStr">
        <is>
          <t>Mar. 13, 2020</t>
        </is>
      </c>
      <c r="K1" s="2" t="inlineStr">
        <is>
          <t>Dec. 31, 2019</t>
        </is>
      </c>
      <c r="M1" s="2" t="inlineStr">
        <is>
          <t>Oct. 31, 2019</t>
        </is>
      </c>
    </row>
    <row r="2">
      <c r="A2" s="3" t="inlineStr">
        <is>
          <t>Current assets:</t>
        </is>
      </c>
    </row>
    <row r="3">
      <c r="A3" s="4" t="inlineStr">
        <is>
          <t>Cash</t>
        </is>
      </c>
      <c r="B3" s="5" t="n">
        <v>204865</v>
      </c>
      <c r="E3" s="5" t="n">
        <v>916987</v>
      </c>
      <c r="K3" s="5" t="n">
        <v>25000</v>
      </c>
    </row>
    <row r="4">
      <c r="A4" s="4" t="inlineStr">
        <is>
          <t>Prepaid expenses</t>
        </is>
      </c>
      <c r="B4" s="6" t="n">
        <v>82245</v>
      </c>
      <c r="E4" s="6" t="n">
        <v>152474</v>
      </c>
    </row>
    <row r="5">
      <c r="A5" s="4" t="inlineStr">
        <is>
          <t>Total current assets</t>
        </is>
      </c>
      <c r="B5" s="6" t="n">
        <v>287110</v>
      </c>
      <c r="E5" s="6" t="n">
        <v>1069461</v>
      </c>
      <c r="K5" s="6" t="n">
        <v>25000</v>
      </c>
    </row>
    <row r="6">
      <c r="A6" s="4" t="inlineStr">
        <is>
          <t>Cash and investments held in Trust Account</t>
        </is>
      </c>
      <c r="B6" s="6" t="n">
        <v>230012623</v>
      </c>
      <c r="E6" s="6" t="n">
        <v>230254149</v>
      </c>
    </row>
    <row r="7">
      <c r="A7" s="4" t="inlineStr">
        <is>
          <t>Deferred offering costs associated with initial public offering</t>
        </is>
      </c>
      <c r="E7" s="6" t="n">
        <v>0</v>
      </c>
      <c r="K7" s="6" t="n">
        <v>25000</v>
      </c>
    </row>
    <row r="8">
      <c r="A8" s="4" t="inlineStr">
        <is>
          <t>Total assets</t>
        </is>
      </c>
      <c r="B8" s="6" t="n">
        <v>230299733</v>
      </c>
      <c r="C8" s="5" t="n">
        <v>230754006</v>
      </c>
      <c r="D8" s="5" t="n">
        <v>231036262</v>
      </c>
      <c r="E8" s="6" t="n">
        <v>231323610</v>
      </c>
      <c r="G8" s="5" t="n">
        <v>231395659</v>
      </c>
      <c r="H8" s="5" t="n">
        <v>231466990</v>
      </c>
      <c r="I8" s="5" t="n">
        <v>231843054</v>
      </c>
      <c r="J8" s="5" t="n">
        <v>231769236</v>
      </c>
      <c r="K8" s="6" t="n">
        <v>50000</v>
      </c>
    </row>
    <row r="9">
      <c r="A9" s="3" t="inlineStr">
        <is>
          <t>Current liabilities:</t>
        </is>
      </c>
    </row>
    <row r="10">
      <c r="A10" s="4" t="inlineStr">
        <is>
          <t>Accrued expenses</t>
        </is>
      </c>
      <c r="B10" s="6" t="n">
        <v>2625925</v>
      </c>
      <c r="E10" s="6" t="n">
        <v>50000</v>
      </c>
      <c r="K10" s="6" t="n">
        <v>26500</v>
      </c>
    </row>
    <row r="11">
      <c r="A11" s="4" t="inlineStr">
        <is>
          <t>Accrued expenses - related parties</t>
        </is>
      </c>
      <c r="B11" s="6" t="n">
        <v>17500</v>
      </c>
      <c r="E11" s="6" t="n">
        <v>17500</v>
      </c>
    </row>
    <row r="12">
      <c r="A12" s="4" t="inlineStr">
        <is>
          <t>Franchise tax payable</t>
        </is>
      </c>
      <c r="B12" s="6" t="n">
        <v>29639</v>
      </c>
      <c r="E12" s="6" t="n">
        <v>200050</v>
      </c>
      <c r="K12" s="6" t="n">
        <v>800</v>
      </c>
    </row>
    <row r="13">
      <c r="A13" s="4" t="inlineStr">
        <is>
          <t>Total current liabilities</t>
        </is>
      </c>
      <c r="B13" s="6" t="n">
        <v>3634148</v>
      </c>
      <c r="E13" s="6" t="n">
        <v>267550</v>
      </c>
      <c r="K13" s="6" t="n">
        <v>27300</v>
      </c>
    </row>
    <row r="14">
      <c r="A14" s="4" t="inlineStr">
        <is>
          <t>Deferred underwriting commissions</t>
        </is>
      </c>
      <c r="B14" s="6" t="n">
        <v>6300000</v>
      </c>
      <c r="E14" s="6" t="n">
        <v>6300000</v>
      </c>
    </row>
    <row r="15">
      <c r="A15" s="4" t="inlineStr">
        <is>
          <t>Derivative warrant liabilities</t>
        </is>
      </c>
      <c r="E15" s="6" t="n">
        <v>18791170</v>
      </c>
    </row>
    <row r="16">
      <c r="A16" s="4" t="inlineStr">
        <is>
          <t>Total liabilities</t>
        </is>
      </c>
      <c r="B16" s="6" t="n">
        <v>25202318</v>
      </c>
      <c r="C16" s="6" t="n">
        <v>25224557</v>
      </c>
      <c r="D16" s="6" t="n">
        <v>19386072</v>
      </c>
      <c r="E16" s="6" t="n">
        <v>25358720</v>
      </c>
      <c r="G16" s="6" t="n">
        <v>22903099</v>
      </c>
      <c r="H16" s="6" t="n">
        <v>20557770</v>
      </c>
      <c r="I16" s="6" t="n">
        <v>18315099</v>
      </c>
      <c r="J16" s="6" t="n">
        <v>17812302</v>
      </c>
      <c r="K16" s="6" t="n">
        <v>27300</v>
      </c>
    </row>
    <row r="17">
      <c r="A17" s="4" t="inlineStr">
        <is>
          <t>Class A common stock subject to possible redemption</t>
        </is>
      </c>
      <c r="B17" s="6" t="n">
        <v>230000000</v>
      </c>
      <c r="E17" s="6" t="n">
        <v>230000000</v>
      </c>
      <c r="G17" s="6" t="n">
        <v>230000000</v>
      </c>
      <c r="H17" s="6" t="n">
        <v>230000000</v>
      </c>
      <c r="I17" s="6" t="n">
        <v>230000000</v>
      </c>
      <c r="J17" s="6" t="n">
        <v>230000000</v>
      </c>
    </row>
    <row r="18">
      <c r="A18" s="3" t="inlineStr">
        <is>
          <t>Stockholders' Equity (Deficit):</t>
        </is>
      </c>
    </row>
    <row r="19">
      <c r="A19" s="4" t="inlineStr">
        <is>
          <t>Preferred stock, $0.0001 par value; 1,000,000 shares authorized; none issued and outstanding</t>
        </is>
      </c>
      <c r="B19" s="4" t="inlineStr">
        <is>
          <t xml:space="preserve"> </t>
        </is>
      </c>
      <c r="E19" s="4" t="inlineStr">
        <is>
          <t xml:space="preserve"> </t>
        </is>
      </c>
      <c r="K19" s="4" t="inlineStr">
        <is>
          <t xml:space="preserve"> </t>
        </is>
      </c>
    </row>
    <row r="20">
      <c r="A20" s="4" t="inlineStr">
        <is>
          <t>Additional paid-in capital</t>
        </is>
      </c>
      <c r="E20" s="6" t="n">
        <v>0</v>
      </c>
      <c r="K20" s="6" t="n">
        <v>24425</v>
      </c>
    </row>
    <row r="21">
      <c r="A21" s="4" t="inlineStr">
        <is>
          <t>Accumulated deficit</t>
        </is>
      </c>
      <c r="B21" s="6" t="n">
        <v>-24903160</v>
      </c>
      <c r="C21" s="6" t="n">
        <v>-24471126</v>
      </c>
      <c r="D21" s="6" t="n">
        <v>-18350385</v>
      </c>
      <c r="E21" s="6" t="n">
        <v>-24035685</v>
      </c>
      <c r="G21" s="6" t="n">
        <v>-21508015</v>
      </c>
      <c r="H21" s="6" t="n">
        <v>-19091355</v>
      </c>
      <c r="I21" s="6" t="n">
        <v>-16472620</v>
      </c>
      <c r="J21" s="6" t="n">
        <v>-16043641</v>
      </c>
      <c r="K21" s="6" t="n">
        <v>-2300</v>
      </c>
    </row>
    <row r="22">
      <c r="A22" s="4" t="inlineStr">
        <is>
          <t>Total stockholders' deficit</t>
        </is>
      </c>
      <c r="B22" s="6" t="n">
        <v>-24902585</v>
      </c>
      <c r="C22" s="6" t="n">
        <v>-24470551</v>
      </c>
      <c r="D22" s="6" t="n">
        <v>-18349810</v>
      </c>
      <c r="E22" s="6" t="n">
        <v>-24035110</v>
      </c>
      <c r="G22" s="6" t="n">
        <v>-21507440</v>
      </c>
      <c r="H22" s="6" t="n">
        <v>-19090780</v>
      </c>
      <c r="I22" s="6" t="n">
        <v>-16472045</v>
      </c>
      <c r="J22" s="6" t="n">
        <v>-16043066</v>
      </c>
      <c r="K22" s="6" t="n">
        <v>22700</v>
      </c>
      <c r="M22" s="5" t="n">
        <v>0</v>
      </c>
    </row>
    <row r="23">
      <c r="A23" s="4" t="inlineStr">
        <is>
          <t>Total liabilities, cumulative preferred shares and stockholders' deficit</t>
        </is>
      </c>
      <c r="B23" s="6" t="n">
        <v>230299733</v>
      </c>
      <c r="C23" s="6" t="n">
        <v>230754006</v>
      </c>
      <c r="D23" s="6" t="n">
        <v>231036262</v>
      </c>
      <c r="E23" s="6" t="n">
        <v>231323610</v>
      </c>
      <c r="G23" s="6" t="n">
        <v>231395659</v>
      </c>
      <c r="H23" s="6" t="n">
        <v>231466990</v>
      </c>
      <c r="J23" s="6" t="n">
        <v>231769236</v>
      </c>
      <c r="K23" s="6" t="n">
        <v>50000</v>
      </c>
    </row>
    <row r="24">
      <c r="A24" s="4" t="inlineStr">
        <is>
          <t>Class A common stock</t>
        </is>
      </c>
    </row>
    <row r="25">
      <c r="A25" s="3" t="inlineStr">
        <is>
          <t>Current liabilities:</t>
        </is>
      </c>
    </row>
    <row r="26">
      <c r="A26" s="4" t="inlineStr">
        <is>
          <t>Class A common stock subject to possible redemption</t>
        </is>
      </c>
      <c r="B26" s="6" t="n">
        <v>230000000</v>
      </c>
      <c r="C26" s="6" t="n">
        <v>230000000</v>
      </c>
      <c r="D26" s="6" t="n">
        <v>230000000</v>
      </c>
    </row>
    <row r="27">
      <c r="A27" s="3" t="inlineStr">
        <is>
          <t>Stockholders' Equity (Deficit):</t>
        </is>
      </c>
    </row>
    <row r="28">
      <c r="A28" s="4" t="inlineStr">
        <is>
          <t>Common Stock, Value, Issued</t>
        </is>
      </c>
      <c r="E28" s="6" t="n">
        <v>0</v>
      </c>
    </row>
    <row r="29">
      <c r="A29" s="4" t="inlineStr">
        <is>
          <t>Total liabilities, cumulative preferred shares and stockholders' deficit</t>
        </is>
      </c>
      <c r="I29" s="6" t="n">
        <v>231843054</v>
      </c>
    </row>
    <row r="30">
      <c r="A30" s="4" t="inlineStr">
        <is>
          <t>Class B common stock</t>
        </is>
      </c>
    </row>
    <row r="31">
      <c r="A31" s="3" t="inlineStr">
        <is>
          <t>Stockholders' Equity (Deficit):</t>
        </is>
      </c>
    </row>
    <row r="32">
      <c r="A32" s="4" t="inlineStr">
        <is>
          <t>Common Stock, Value, Issued</t>
        </is>
      </c>
      <c r="B32" s="5" t="n">
        <v>575</v>
      </c>
      <c r="C32" s="5" t="n">
        <v>575</v>
      </c>
      <c r="D32" s="5" t="n">
        <v>575</v>
      </c>
      <c r="E32" s="6" t="n">
        <v>575</v>
      </c>
      <c r="F32" s="4" t="inlineStr">
        <is>
          <t>[1]</t>
        </is>
      </c>
      <c r="G32" s="5" t="n">
        <v>575</v>
      </c>
      <c r="H32" s="5" t="n">
        <v>575</v>
      </c>
      <c r="I32" s="5" t="n">
        <v>575</v>
      </c>
      <c r="J32" s="5" t="n">
        <v>575</v>
      </c>
      <c r="K32" s="6" t="n">
        <v>575</v>
      </c>
      <c r="L32" s="4" t="inlineStr">
        <is>
          <t>[1]</t>
        </is>
      </c>
    </row>
    <row r="33">
      <c r="A33" s="4" t="inlineStr">
        <is>
          <t>Adjustment</t>
        </is>
      </c>
    </row>
    <row r="34">
      <c r="A34" s="3" t="inlineStr">
        <is>
          <t>Stockholders' Equity (Deficit):</t>
        </is>
      </c>
    </row>
    <row r="35">
      <c r="A35" s="4" t="inlineStr">
        <is>
          <t>Total stockholders' deficit</t>
        </is>
      </c>
      <c r="E35" s="5" t="n">
        <v>24035110</v>
      </c>
      <c r="K35" s="5" t="n">
        <v>22700</v>
      </c>
    </row>
    <row r="36"/>
    <row r="37">
      <c r="A37" s="4" t="inlineStr">
        <is>
          <t>[1]</t>
        </is>
      </c>
      <c r="B37" s="4" t="inlineStr">
        <is>
          <t>As of December 31, 2019, this number includes up to 750,000 shares of Class B common stock subject to forfeiture if the over-allotment option is not exercised in full or in part by the underwriters. On March 13, 2020, the underwriter exercised its over-allotment option in full; thus, the Founder Shares were no longer subject to forfeiture.</t>
        </is>
      </c>
    </row>
  </sheetData>
  <mergeCells count="4">
    <mergeCell ref="E1:F1"/>
    <mergeCell ref="K1:L1"/>
    <mergeCell ref="A36:M36"/>
    <mergeCell ref="B37:M37"/>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30" customWidth="1" min="2" max="2"/>
  </cols>
  <sheetData>
    <row r="1">
      <c r="A1" s="1" t="inlineStr">
        <is>
          <t>BALANCE SHEETS (Parenthetical)</t>
        </is>
      </c>
      <c r="B1" s="2" t="inlineStr">
        <is>
          <t>Sep. 30, 2021$ / sharesshares</t>
        </is>
      </c>
    </row>
    <row r="2">
      <c r="A2" s="4" t="inlineStr">
        <is>
          <t>Preferred stock, par value | $ / shares</t>
        </is>
      </c>
      <c r="B2" s="8"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shares issued</t>
        </is>
      </c>
      <c r="B6" s="6" t="n">
        <v>23000000</v>
      </c>
    </row>
    <row r="7">
      <c r="A7" s="4" t="inlineStr">
        <is>
          <t>Common shares, outstanding</t>
        </is>
      </c>
      <c r="B7" s="6" t="n">
        <v>23000000</v>
      </c>
    </row>
    <row r="8">
      <c r="A8" s="4" t="inlineStr">
        <is>
          <t>Class A common stock</t>
        </is>
      </c>
    </row>
    <row r="9">
      <c r="A9" s="4" t="inlineStr">
        <is>
          <t>Preferred shares, par value per share | $ / shares</t>
        </is>
      </c>
      <c r="B9" s="8" t="n">
        <v>0.0001</v>
      </c>
    </row>
    <row r="10">
      <c r="A10" s="4" t="inlineStr">
        <is>
          <t>Temporary equity, shares subject to possible redemption</t>
        </is>
      </c>
      <c r="B10" s="6" t="n">
        <v>23000000</v>
      </c>
    </row>
    <row r="11">
      <c r="A11" s="4" t="inlineStr">
        <is>
          <t>Temporary equity, redemption price per share | $ / shares</t>
        </is>
      </c>
      <c r="B11" s="5" t="n">
        <v>10</v>
      </c>
    </row>
    <row r="12">
      <c r="A12" s="4" t="inlineStr">
        <is>
          <t>Common stock, par value | $ / shares</t>
        </is>
      </c>
      <c r="B12" s="8" t="n">
        <v>0.0001</v>
      </c>
    </row>
    <row r="13">
      <c r="A13" s="4" t="inlineStr">
        <is>
          <t>Common stock, shares authorized</t>
        </is>
      </c>
      <c r="B13" s="6" t="n">
        <v>100000000</v>
      </c>
    </row>
    <row r="14">
      <c r="A14" s="4" t="inlineStr">
        <is>
          <t>Common stock, shares subject to possible redemption</t>
        </is>
      </c>
      <c r="B14" s="6" t="n">
        <v>23000000</v>
      </c>
    </row>
    <row r="15">
      <c r="A15" s="4" t="inlineStr">
        <is>
          <t>Class B common stock</t>
        </is>
      </c>
    </row>
    <row r="16">
      <c r="A16" s="4" t="inlineStr">
        <is>
          <t>Common stock, par value | $ / shares</t>
        </is>
      </c>
      <c r="B16" s="8" t="n">
        <v>0.0001</v>
      </c>
    </row>
    <row r="17">
      <c r="A17" s="4" t="inlineStr">
        <is>
          <t>Common stock, shares authorized</t>
        </is>
      </c>
      <c r="B17" s="6" t="n">
        <v>10000000</v>
      </c>
    </row>
    <row r="18">
      <c r="A18" s="4" t="inlineStr">
        <is>
          <t>Common stock, shares issued</t>
        </is>
      </c>
      <c r="B18" s="6" t="n">
        <v>5750000</v>
      </c>
    </row>
    <row r="19">
      <c r="A19" s="4" t="inlineStr">
        <is>
          <t>Common shares, outstanding</t>
        </is>
      </c>
      <c r="B19" s="6" t="n">
        <v>575000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TATEMENTS OF OPERATIONS - USD ($)</t>
        </is>
      </c>
      <c r="B1" s="2" t="inlineStr">
        <is>
          <t>2 Months Ended</t>
        </is>
      </c>
      <c r="C1" s="2" t="inlineStr">
        <is>
          <t>3 Months Ended</t>
        </is>
      </c>
      <c r="I1" s="2" t="inlineStr">
        <is>
          <t>6 Months Ended</t>
        </is>
      </c>
      <c r="K1" s="2" t="inlineStr">
        <is>
          <t>9 Months Ended</t>
        </is>
      </c>
      <c r="M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0</t>
        </is>
      </c>
      <c r="N2" s="2" t="inlineStr">
        <is>
          <t>Dec. 31, 2019</t>
        </is>
      </c>
    </row>
    <row r="3">
      <c r="A3" s="4" t="inlineStr">
        <is>
          <t>General and administrative expenses</t>
        </is>
      </c>
      <c r="B3" s="5" t="n">
        <v>1500</v>
      </c>
      <c r="C3" s="5" t="n">
        <v>1472921</v>
      </c>
      <c r="F3" s="5" t="n">
        <v>95980</v>
      </c>
      <c r="K3" s="5" t="n">
        <v>4141810</v>
      </c>
      <c r="L3" s="5" t="n">
        <v>208562</v>
      </c>
      <c r="M3" s="5" t="n">
        <v>309169</v>
      </c>
    </row>
    <row r="4">
      <c r="A4" s="4" t="inlineStr">
        <is>
          <t>General and administrative expenses - related party</t>
        </is>
      </c>
      <c r="B4" s="6" t="n">
        <v>0</v>
      </c>
      <c r="C4" s="6" t="n">
        <v>52500</v>
      </c>
      <c r="F4" s="6" t="n">
        <v>52500</v>
      </c>
      <c r="K4" s="6" t="n">
        <v>157500</v>
      </c>
      <c r="L4" s="6" t="n">
        <v>122500</v>
      </c>
      <c r="M4" s="6" t="n">
        <v>175000</v>
      </c>
    </row>
    <row r="5">
      <c r="A5" s="4" t="inlineStr">
        <is>
          <t>Franchise tax expense</t>
        </is>
      </c>
      <c r="B5" s="6" t="n">
        <v>800</v>
      </c>
      <c r="C5" s="6" t="n">
        <v>50411</v>
      </c>
      <c r="F5" s="6" t="n">
        <v>50000</v>
      </c>
      <c r="K5" s="6" t="n">
        <v>149639</v>
      </c>
      <c r="L5" s="6" t="n">
        <v>149750</v>
      </c>
      <c r="M5" s="6" t="n">
        <v>199700</v>
      </c>
    </row>
    <row r="6">
      <c r="A6" s="4" t="inlineStr">
        <is>
          <t>(Loss) income from operations</t>
        </is>
      </c>
      <c r="B6" s="6" t="n">
        <v>-2300</v>
      </c>
      <c r="C6" s="6" t="n">
        <v>-1575832</v>
      </c>
      <c r="F6" s="6" t="n">
        <v>-198480</v>
      </c>
      <c r="K6" s="6" t="n">
        <v>-4448949</v>
      </c>
      <c r="L6" s="6" t="n">
        <v>-480812</v>
      </c>
      <c r="M6" s="6" t="n">
        <v>-683869</v>
      </c>
    </row>
    <row r="7">
      <c r="A7" s="4" t="inlineStr">
        <is>
          <t>Interest income from investments in Trust Account</t>
        </is>
      </c>
      <c r="B7" s="6" t="n">
        <v>0</v>
      </c>
      <c r="C7" s="6" t="n">
        <v>5798</v>
      </c>
      <c r="F7" s="6" t="n">
        <v>73393</v>
      </c>
      <c r="K7" s="6" t="n">
        <v>58474</v>
      </c>
      <c r="L7" s="6" t="n">
        <v>194901</v>
      </c>
      <c r="M7" s="6" t="n">
        <v>254149</v>
      </c>
    </row>
    <row r="8">
      <c r="A8" s="4" t="inlineStr">
        <is>
          <t>Change in fair value of derivative warrant liabilities</t>
        </is>
      </c>
      <c r="B8" s="6" t="n">
        <v>0</v>
      </c>
      <c r="C8" s="6" t="n">
        <v>1138000</v>
      </c>
      <c r="F8" s="6" t="n">
        <v>-2279000</v>
      </c>
      <c r="K8" s="6" t="n">
        <v>3523000</v>
      </c>
      <c r="L8" s="6" t="n">
        <v>-5198670</v>
      </c>
      <c r="M8" s="6" t="n">
        <v>-7583670</v>
      </c>
    </row>
    <row r="9">
      <c r="A9" s="4" t="inlineStr">
        <is>
          <t>Offering costs associated with derivative warrant liabilities</t>
        </is>
      </c>
      <c r="B9" s="6" t="n">
        <v>0</v>
      </c>
      <c r="M9" s="6" t="n">
        <v>-315080</v>
      </c>
    </row>
    <row r="10">
      <c r="A10" s="4" t="inlineStr">
        <is>
          <t>Loss before income tax fvexpense</t>
        </is>
      </c>
      <c r="B10" s="6" t="n">
        <v>-2300</v>
      </c>
      <c r="C10" s="6" t="n">
        <v>-432034</v>
      </c>
      <c r="F10" s="6" t="n">
        <v>-2404087</v>
      </c>
      <c r="K10" s="6" t="n">
        <v>-867475</v>
      </c>
      <c r="L10" s="6" t="n">
        <v>-5799661</v>
      </c>
      <c r="M10" s="6" t="n">
        <v>-8328470</v>
      </c>
    </row>
    <row r="11">
      <c r="A11" s="4" t="inlineStr">
        <is>
          <t>Income tax expense</t>
        </is>
      </c>
      <c r="B11" s="6" t="n">
        <v>0</v>
      </c>
      <c r="F11" s="6" t="n">
        <v>12573</v>
      </c>
      <c r="L11" s="6" t="n">
        <v>12573</v>
      </c>
      <c r="M11" s="6" t="n">
        <v>11434</v>
      </c>
    </row>
    <row r="12">
      <c r="A12" s="4" t="inlineStr">
        <is>
          <t>Net income (loss)</t>
        </is>
      </c>
      <c r="B12" s="5" t="n">
        <v>-2300</v>
      </c>
      <c r="C12" s="5" t="n">
        <v>-432034</v>
      </c>
      <c r="D12" s="5" t="n">
        <v>-6120741</v>
      </c>
      <c r="E12" s="5" t="n">
        <v>5685300</v>
      </c>
      <c r="F12" s="5" t="n">
        <v>-2416660</v>
      </c>
      <c r="G12" s="5" t="n">
        <v>-2618735</v>
      </c>
      <c r="H12" s="5" t="n">
        <v>-776839</v>
      </c>
      <c r="I12" s="5" t="n">
        <v>-435441</v>
      </c>
      <c r="J12" s="5" t="n">
        <v>-3395574</v>
      </c>
      <c r="K12" s="5" t="n">
        <v>-867475</v>
      </c>
      <c r="L12" s="5" t="n">
        <v>-5812234</v>
      </c>
      <c r="M12" s="6" t="n">
        <v>-8339904</v>
      </c>
    </row>
    <row r="13">
      <c r="A13" s="4" t="inlineStr">
        <is>
          <t>Class A common stock</t>
        </is>
      </c>
    </row>
    <row r="14">
      <c r="A14" s="4" t="inlineStr">
        <is>
          <t>Net income (loss)</t>
        </is>
      </c>
      <c r="M14" s="5" t="n">
        <v>-6399368</v>
      </c>
    </row>
    <row r="15">
      <c r="A15" s="4" t="inlineStr">
        <is>
          <t>Basic and diluted weighted average common shares outstanding</t>
        </is>
      </c>
      <c r="B15" s="6" t="n">
        <v>0</v>
      </c>
      <c r="C15" s="6" t="n">
        <v>23000000</v>
      </c>
      <c r="D15" s="6" t="n">
        <v>23000000</v>
      </c>
      <c r="E15" s="6" t="n">
        <v>23000000</v>
      </c>
      <c r="F15" s="6" t="n">
        <v>23000000</v>
      </c>
      <c r="G15" s="6" t="n">
        <v>23000000</v>
      </c>
      <c r="H15" s="6" t="n">
        <v>4802198</v>
      </c>
      <c r="I15" s="6" t="n">
        <v>23000000</v>
      </c>
      <c r="J15" s="6" t="n">
        <v>13901099</v>
      </c>
      <c r="K15" s="6" t="n">
        <v>23000000</v>
      </c>
      <c r="L15" s="6" t="n">
        <v>16956204</v>
      </c>
      <c r="M15" s="6" t="n">
        <v>18475410</v>
      </c>
    </row>
    <row r="16">
      <c r="A16" s="4" t="inlineStr">
        <is>
          <t>Earnings Basic and diluted</t>
        </is>
      </c>
      <c r="B16" s="5" t="n">
        <v>0</v>
      </c>
      <c r="C16" s="9" t="n">
        <v>-0.02</v>
      </c>
      <c r="D16" s="9" t="n">
        <v>-0.21</v>
      </c>
      <c r="E16" s="9" t="n">
        <v>0.2</v>
      </c>
      <c r="F16" s="9" t="n">
        <v>-0.08</v>
      </c>
      <c r="G16" s="9" t="n">
        <v>-0.09</v>
      </c>
      <c r="H16" s="9" t="n">
        <v>-0.08</v>
      </c>
      <c r="I16" s="9" t="n">
        <v>-0.02</v>
      </c>
      <c r="J16" s="9" t="n">
        <v>-0.18</v>
      </c>
      <c r="K16" s="9" t="n">
        <v>-0.03</v>
      </c>
      <c r="L16" s="9" t="n">
        <v>-0.26</v>
      </c>
      <c r="M16" s="9" t="n">
        <v>-0.35</v>
      </c>
    </row>
    <row r="17">
      <c r="A17" s="4" t="inlineStr">
        <is>
          <t>Class B common stock</t>
        </is>
      </c>
    </row>
    <row r="18">
      <c r="A18" s="4" t="inlineStr">
        <is>
          <t>Net income (loss)</t>
        </is>
      </c>
      <c r="M18" s="5" t="n">
        <v>-1940536</v>
      </c>
      <c r="N18" s="5" t="n">
        <v>-2300</v>
      </c>
    </row>
    <row r="19">
      <c r="A19" s="4" t="inlineStr">
        <is>
          <t>Basic and diluted weighted average common shares outstanding</t>
        </is>
      </c>
      <c r="B19" s="6" t="n">
        <v>5000000</v>
      </c>
      <c r="D19" s="6" t="n">
        <v>5750000</v>
      </c>
      <c r="E19" s="6" t="n">
        <v>5750000</v>
      </c>
      <c r="F19" s="6" t="n">
        <v>5750000</v>
      </c>
      <c r="G19" s="6" t="n">
        <v>5750000</v>
      </c>
      <c r="H19" s="6" t="n">
        <v>5156593</v>
      </c>
      <c r="I19" s="6" t="n">
        <v>5750000</v>
      </c>
      <c r="J19" s="6" t="n">
        <v>5453297</v>
      </c>
      <c r="L19" s="6" t="n">
        <v>5552920</v>
      </c>
      <c r="M19" s="6" t="n">
        <v>5602459</v>
      </c>
      <c r="N19" s="6" t="n">
        <v>5000000</v>
      </c>
    </row>
    <row r="20">
      <c r="A20" s="4" t="inlineStr">
        <is>
          <t>Earnings Basic and diluted</t>
        </is>
      </c>
      <c r="B20" s="5" t="n">
        <v>0</v>
      </c>
      <c r="C20" s="9" t="n">
        <v>-0.02</v>
      </c>
      <c r="D20" s="9" t="n">
        <v>-0.21</v>
      </c>
      <c r="E20" s="9" t="n">
        <v>0.2</v>
      </c>
      <c r="F20" s="9" t="n">
        <v>-0.08</v>
      </c>
      <c r="G20" s="9" t="n">
        <v>-0.09</v>
      </c>
      <c r="H20" s="9" t="n">
        <v>-0.08</v>
      </c>
      <c r="I20" s="9" t="n">
        <v>-0.02</v>
      </c>
      <c r="J20" s="9" t="n">
        <v>-0.18</v>
      </c>
      <c r="K20" s="9" t="n">
        <v>-0.03</v>
      </c>
      <c r="L20" s="9" t="n">
        <v>-0.26</v>
      </c>
      <c r="M20" s="9" t="n">
        <v>-0.35</v>
      </c>
    </row>
    <row r="21">
      <c r="A21" s="4" t="inlineStr">
        <is>
          <t>Adjustment</t>
        </is>
      </c>
    </row>
    <row r="22">
      <c r="A22" s="4" t="inlineStr">
        <is>
          <t>Interest income from investments in Trust Account</t>
        </is>
      </c>
      <c r="M22" s="5" t="n">
        <v>254149</v>
      </c>
    </row>
    <row r="23">
      <c r="A23" s="4" t="inlineStr">
        <is>
          <t>Change in fair value of derivative warrant liabilities</t>
        </is>
      </c>
      <c r="M23" s="6" t="n">
        <v>-7583670</v>
      </c>
    </row>
    <row r="24">
      <c r="A24" s="4" t="inlineStr">
        <is>
          <t>Offering costs associated with derivative warrant liabilities</t>
        </is>
      </c>
      <c r="M24" s="6" t="n">
        <v>-315080</v>
      </c>
    </row>
    <row r="25">
      <c r="A25" s="4" t="inlineStr">
        <is>
          <t>Net income (loss)</t>
        </is>
      </c>
      <c r="M25" s="5" t="n">
        <v>-8339904</v>
      </c>
    </row>
  </sheetData>
  <mergeCells count="5">
    <mergeCell ref="A1:A2"/>
    <mergeCell ref="C1:H1"/>
    <mergeCell ref="I1:J1"/>
    <mergeCell ref="K1:L1"/>
    <mergeCell ref="M1:N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70" customWidth="1" min="1" max="1"/>
    <col width="80" customWidth="1" min="2" max="2"/>
    <col width="44" customWidth="1" min="3" max="3"/>
    <col width="37" customWidth="1" min="4" max="4"/>
    <col width="30" customWidth="1" min="5" max="5"/>
    <col width="13" customWidth="1" min="6" max="6"/>
    <col width="34" customWidth="1" min="7" max="7"/>
    <col width="34" customWidth="1" min="8" max="8"/>
    <col width="47" customWidth="1" min="9" max="9"/>
    <col width="27" customWidth="1" min="10" max="10"/>
    <col width="20" customWidth="1" min="11" max="11"/>
    <col width="21" customWidth="1" min="12" max="12"/>
    <col width="21" customWidth="1" min="13" max="13"/>
    <col width="13" customWidth="1" min="14" max="14"/>
  </cols>
  <sheetData>
    <row r="1">
      <c r="A1" s="1" t="inlineStr">
        <is>
          <t>STATEMENTS OF CHANGE IN STOCKHOLDER'S EQUITY (DEFICIT) - USD ($)</t>
        </is>
      </c>
      <c r="C1" s="2" t="inlineStr">
        <is>
          <t>AdjustmentCommon SharesClass B common stock</t>
        </is>
      </c>
      <c r="D1" s="2" t="inlineStr">
        <is>
          <t>AdjustmentAdditional paid in capital</t>
        </is>
      </c>
      <c r="E1" s="2" t="inlineStr">
        <is>
          <t>AdjustmentAccumulated Deficit</t>
        </is>
      </c>
      <c r="F1" s="2" t="inlineStr">
        <is>
          <t>Adjustment</t>
        </is>
      </c>
      <c r="G1" s="2" t="inlineStr">
        <is>
          <t>Common SharesClass A common stock</t>
        </is>
      </c>
      <c r="H1" s="2" t="inlineStr">
        <is>
          <t>Common SharesClass B common stock</t>
        </is>
      </c>
      <c r="I1" s="2" t="inlineStr">
        <is>
          <t>Additional paid in capitalClass B common stock</t>
        </is>
      </c>
      <c r="J1" s="2" t="inlineStr">
        <is>
          <t>Additional paid in capital</t>
        </is>
      </c>
      <c r="K1" s="2" t="inlineStr">
        <is>
          <t>Accumulated Deficit</t>
        </is>
      </c>
      <c r="L1" s="2" t="inlineStr">
        <is>
          <t>Class A common stock</t>
        </is>
      </c>
      <c r="M1" s="2" t="inlineStr">
        <is>
          <t>Class B common stock</t>
        </is>
      </c>
      <c r="N1" s="2" t="inlineStr">
        <is>
          <t>Total</t>
        </is>
      </c>
    </row>
    <row r="2">
      <c r="A2" s="3" t="inlineStr">
        <is>
          <t>Changes in Stockholders' Equity</t>
        </is>
      </c>
    </row>
    <row r="3">
      <c r="A3" s="4" t="inlineStr">
        <is>
          <t>Net (loss) income</t>
        </is>
      </c>
      <c r="M3" s="5" t="n">
        <v>-2300</v>
      </c>
    </row>
    <row r="4">
      <c r="A4" s="4" t="inlineStr">
        <is>
          <t>Balance at ending at Dec. 31, 2019</t>
        </is>
      </c>
      <c r="C4" s="5" t="n">
        <v>575</v>
      </c>
      <c r="D4" s="5" t="n">
        <v>24425</v>
      </c>
      <c r="E4" s="5" t="n">
        <v>-2300</v>
      </c>
      <c r="F4" s="5" t="n">
        <v>22700</v>
      </c>
      <c r="H4" s="5" t="n">
        <v>575</v>
      </c>
      <c r="J4" s="5" t="n">
        <v>24425</v>
      </c>
      <c r="K4" s="5" t="n">
        <v>-2300</v>
      </c>
      <c r="N4" s="5" t="n">
        <v>22700</v>
      </c>
    </row>
    <row r="5">
      <c r="A5" s="4" t="inlineStr">
        <is>
          <t>Ending balance (in shares) at Dec. 31, 2019</t>
        </is>
      </c>
      <c r="C5" s="6" t="n">
        <v>5750000</v>
      </c>
      <c r="H5" s="6" t="n">
        <v>5750000</v>
      </c>
    </row>
    <row r="6">
      <c r="A6" s="4" t="inlineStr">
        <is>
          <t>Balance at beginning at Oct. 31, 2019</t>
        </is>
      </c>
      <c r="G6" s="5" t="n">
        <v>0</v>
      </c>
      <c r="H6" s="5" t="n">
        <v>0</v>
      </c>
      <c r="J6" s="6" t="n">
        <v>0</v>
      </c>
      <c r="K6" s="6" t="n">
        <v>0</v>
      </c>
      <c r="N6" s="6" t="n">
        <v>0</v>
      </c>
    </row>
    <row r="7">
      <c r="A7" s="3" t="inlineStr">
        <is>
          <t>Changes in Stockholders' Equity</t>
        </is>
      </c>
    </row>
    <row r="8">
      <c r="A8" s="4" t="inlineStr">
        <is>
          <t>Issuance of Class B common stock to Sponsor</t>
        </is>
      </c>
      <c r="B8" s="4" t="inlineStr">
        <is>
          <t>[1],[2]</t>
        </is>
      </c>
      <c r="H8" s="5" t="n">
        <v>575</v>
      </c>
      <c r="I8" s="5" t="n">
        <v>24425</v>
      </c>
      <c r="M8" s="5" t="n">
        <v>25000</v>
      </c>
    </row>
    <row r="9">
      <c r="A9" s="4" t="inlineStr">
        <is>
          <t>Issuance of Class B common stock to Sponsor (in shares)</t>
        </is>
      </c>
      <c r="B9" s="4" t="inlineStr">
        <is>
          <t>[1],[2]</t>
        </is>
      </c>
      <c r="H9" s="6" t="n">
        <v>5750000</v>
      </c>
    </row>
    <row r="10">
      <c r="A10" s="4" t="inlineStr">
        <is>
          <t>Net (loss) income</t>
        </is>
      </c>
      <c r="K10" s="6" t="n">
        <v>-2300</v>
      </c>
      <c r="N10" s="6" t="n">
        <v>-2300</v>
      </c>
    </row>
    <row r="11">
      <c r="A11" s="4" t="inlineStr">
        <is>
          <t>Balance at ending at Dec. 31, 2019</t>
        </is>
      </c>
      <c r="C11" s="5" t="n">
        <v>575</v>
      </c>
      <c r="D11" s="6" t="n">
        <v>24425</v>
      </c>
      <c r="E11" s="6" t="n">
        <v>-2300</v>
      </c>
      <c r="F11" s="6" t="n">
        <v>22700</v>
      </c>
      <c r="H11" s="5" t="n">
        <v>575</v>
      </c>
      <c r="J11" s="6" t="n">
        <v>24425</v>
      </c>
      <c r="K11" s="6" t="n">
        <v>-2300</v>
      </c>
      <c r="N11" s="6" t="n">
        <v>22700</v>
      </c>
    </row>
    <row r="12">
      <c r="A12" s="4" t="inlineStr">
        <is>
          <t>Ending balance (in shares) at Dec. 31, 2019</t>
        </is>
      </c>
      <c r="C12" s="6" t="n">
        <v>5750000</v>
      </c>
      <c r="H12" s="6" t="n">
        <v>5750000</v>
      </c>
    </row>
    <row r="13">
      <c r="A13" s="3" t="inlineStr">
        <is>
          <t>Changes in Stockholders' Equity</t>
        </is>
      </c>
    </row>
    <row r="14">
      <c r="A14" s="4" t="inlineStr">
        <is>
          <t>Maximum common stock shares subject to forfeiture</t>
        </is>
      </c>
      <c r="M14" s="6" t="n">
        <v>750000</v>
      </c>
    </row>
    <row r="15">
      <c r="A15" s="4" t="inlineStr">
        <is>
          <t>Sale of private placement warrants to Sponsor in private placement</t>
        </is>
      </c>
      <c r="J15" s="6" t="n">
        <v>1120000</v>
      </c>
      <c r="N15" s="6" t="n">
        <v>1120000</v>
      </c>
    </row>
    <row r="16">
      <c r="A16" s="4" t="inlineStr">
        <is>
          <t>Net (loss) income</t>
        </is>
      </c>
      <c r="K16" s="6" t="n">
        <v>-776839</v>
      </c>
      <c r="N16" s="6" t="n">
        <v>-776839</v>
      </c>
    </row>
    <row r="17">
      <c r="A17" s="4" t="inlineStr">
        <is>
          <t>Balance at ending at Mar. 31, 2020</t>
        </is>
      </c>
      <c r="H17" s="5" t="n">
        <v>575</v>
      </c>
      <c r="K17" s="6" t="n">
        <v>-16472620</v>
      </c>
      <c r="N17" s="6" t="n">
        <v>-16472045</v>
      </c>
    </row>
    <row r="18">
      <c r="A18" s="4" t="inlineStr">
        <is>
          <t>Ending balance (in shares) at Mar. 31, 2020</t>
        </is>
      </c>
      <c r="H18" s="6" t="n">
        <v>5750000</v>
      </c>
    </row>
    <row r="19">
      <c r="A19" s="4" t="inlineStr">
        <is>
          <t>Balance at beginning at Dec. 31, 2019</t>
        </is>
      </c>
      <c r="C19" s="5" t="n">
        <v>575</v>
      </c>
      <c r="D19" s="6" t="n">
        <v>24425</v>
      </c>
      <c r="E19" s="6" t="n">
        <v>-2300</v>
      </c>
      <c r="F19" s="6" t="n">
        <v>22700</v>
      </c>
      <c r="H19" s="5" t="n">
        <v>575</v>
      </c>
      <c r="J19" s="6" t="n">
        <v>24425</v>
      </c>
      <c r="K19" s="6" t="n">
        <v>-2300</v>
      </c>
      <c r="N19" s="6" t="n">
        <v>22700</v>
      </c>
    </row>
    <row r="20">
      <c r="A20" s="4" t="inlineStr">
        <is>
          <t>Beginning balance (in shares) at Dec. 31, 2019</t>
        </is>
      </c>
      <c r="C20" s="6" t="n">
        <v>5750000</v>
      </c>
      <c r="H20" s="6" t="n">
        <v>5750000</v>
      </c>
    </row>
    <row r="21">
      <c r="A21" s="3" t="inlineStr">
        <is>
          <t>Changes in Stockholders' Equity</t>
        </is>
      </c>
    </row>
    <row r="22">
      <c r="A22" s="4" t="inlineStr">
        <is>
          <t>Net (loss) income</t>
        </is>
      </c>
      <c r="N22" s="6" t="n">
        <v>-3395574</v>
      </c>
    </row>
    <row r="23">
      <c r="A23" s="4" t="inlineStr">
        <is>
          <t>Balance at ending at Jun. 30, 2020</t>
        </is>
      </c>
      <c r="H23" s="5" t="n">
        <v>575</v>
      </c>
      <c r="K23" s="6" t="n">
        <v>-19091355</v>
      </c>
      <c r="N23" s="6" t="n">
        <v>-19090780</v>
      </c>
    </row>
    <row r="24">
      <c r="A24" s="4" t="inlineStr">
        <is>
          <t>Ending balance (in shares) at Jun. 30, 2020</t>
        </is>
      </c>
      <c r="H24" s="6" t="n">
        <v>5750000</v>
      </c>
    </row>
    <row r="25">
      <c r="A25" s="4" t="inlineStr">
        <is>
          <t>Balance at beginning at Dec. 31, 2019</t>
        </is>
      </c>
      <c r="C25" s="5" t="n">
        <v>575</v>
      </c>
      <c r="D25" s="6" t="n">
        <v>24425</v>
      </c>
      <c r="E25" s="6" t="n">
        <v>-2300</v>
      </c>
      <c r="F25" s="6" t="n">
        <v>22700</v>
      </c>
      <c r="H25" s="5" t="n">
        <v>575</v>
      </c>
      <c r="J25" s="6" t="n">
        <v>24425</v>
      </c>
      <c r="K25" s="6" t="n">
        <v>-2300</v>
      </c>
      <c r="N25" s="6" t="n">
        <v>22700</v>
      </c>
    </row>
    <row r="26">
      <c r="A26" s="4" t="inlineStr">
        <is>
          <t>Beginning balance (in shares) at Dec. 31, 2019</t>
        </is>
      </c>
      <c r="C26" s="6" t="n">
        <v>5750000</v>
      </c>
      <c r="H26" s="6" t="n">
        <v>5750000</v>
      </c>
    </row>
    <row r="27">
      <c r="A27" s="3" t="inlineStr">
        <is>
          <t>Changes in Stockholders' Equity</t>
        </is>
      </c>
    </row>
    <row r="28">
      <c r="A28" s="4" t="inlineStr">
        <is>
          <t>Net (loss) income</t>
        </is>
      </c>
      <c r="N28" s="6" t="n">
        <v>-5812234</v>
      </c>
    </row>
    <row r="29">
      <c r="A29" s="4" t="inlineStr">
        <is>
          <t>Balance at ending at Sep. 30, 2020</t>
        </is>
      </c>
      <c r="H29" s="5" t="n">
        <v>575</v>
      </c>
      <c r="K29" s="6" t="n">
        <v>-21508015</v>
      </c>
      <c r="N29" s="6" t="n">
        <v>-21507440</v>
      </c>
    </row>
    <row r="30">
      <c r="A30" s="4" t="inlineStr">
        <is>
          <t>Ending balance (in shares) at Sep. 30, 2020</t>
        </is>
      </c>
      <c r="H30" s="6" t="n">
        <v>5750000</v>
      </c>
    </row>
    <row r="31">
      <c r="A31" s="4" t="inlineStr">
        <is>
          <t>Balance at beginning at Dec. 31, 2019</t>
        </is>
      </c>
      <c r="C31" s="5" t="n">
        <v>575</v>
      </c>
      <c r="D31" s="6" t="n">
        <v>24425</v>
      </c>
      <c r="E31" s="6" t="n">
        <v>-2300</v>
      </c>
      <c r="F31" s="6" t="n">
        <v>22700</v>
      </c>
      <c r="H31" s="5" t="n">
        <v>575</v>
      </c>
      <c r="J31" s="5" t="n">
        <v>24425</v>
      </c>
      <c r="K31" s="6" t="n">
        <v>-2300</v>
      </c>
      <c r="N31" s="6" t="n">
        <v>22700</v>
      </c>
    </row>
    <row r="32">
      <c r="A32" s="4" t="inlineStr">
        <is>
          <t>Beginning balance (in shares) at Dec. 31, 2019</t>
        </is>
      </c>
      <c r="C32" s="6" t="n">
        <v>5750000</v>
      </c>
      <c r="H32" s="6" t="n">
        <v>5750000</v>
      </c>
    </row>
    <row r="33">
      <c r="A33" s="3" t="inlineStr">
        <is>
          <t>Changes in Stockholders' Equity</t>
        </is>
      </c>
    </row>
    <row r="34">
      <c r="A34" s="4" t="inlineStr">
        <is>
          <t>Sale of private placement warrants to Sponsor in private placement</t>
        </is>
      </c>
      <c r="D34" s="6" t="n">
        <v>1120000</v>
      </c>
      <c r="F34" s="6" t="n">
        <v>1120000</v>
      </c>
    </row>
    <row r="35">
      <c r="A35" s="4" t="inlineStr">
        <is>
          <t>Accretion Of Classa Common Stock Subject To Possible Redemption Value</t>
        </is>
      </c>
      <c r="D35" s="5" t="n">
        <v>-1144425</v>
      </c>
      <c r="E35" s="6" t="n">
        <v>-15693481</v>
      </c>
      <c r="F35" s="6" t="n">
        <v>-16837906</v>
      </c>
    </row>
    <row r="36">
      <c r="A36" s="4" t="inlineStr">
        <is>
          <t>Net (loss) income</t>
        </is>
      </c>
      <c r="E36" s="6" t="n">
        <v>-8339904</v>
      </c>
      <c r="F36" s="6" t="n">
        <v>-8339904</v>
      </c>
      <c r="L36" s="5" t="n">
        <v>-6399368</v>
      </c>
      <c r="M36" s="5" t="n">
        <v>-1940536</v>
      </c>
      <c r="N36" s="6" t="n">
        <v>-8339904</v>
      </c>
    </row>
    <row r="37">
      <c r="A37" s="4" t="inlineStr">
        <is>
          <t>Balance at ending at Dec. 31, 2020</t>
        </is>
      </c>
      <c r="C37" s="5" t="n">
        <v>-575</v>
      </c>
      <c r="E37" s="6" t="n">
        <v>24035685</v>
      </c>
      <c r="F37" s="6" t="n">
        <v>24035110</v>
      </c>
      <c r="H37" s="5" t="n">
        <v>575</v>
      </c>
      <c r="K37" s="6" t="n">
        <v>-24035685</v>
      </c>
      <c r="N37" s="6" t="n">
        <v>-24035110</v>
      </c>
    </row>
    <row r="38">
      <c r="A38" s="4" t="inlineStr">
        <is>
          <t>Ending balance (in shares) at Dec. 31, 2020</t>
        </is>
      </c>
      <c r="C38" s="6" t="n">
        <v>-5750000</v>
      </c>
      <c r="H38" s="6" t="n">
        <v>5750000</v>
      </c>
    </row>
    <row r="39">
      <c r="A39" s="4" t="inlineStr">
        <is>
          <t>Balance at beginning at Mar. 31, 2020</t>
        </is>
      </c>
      <c r="H39" s="5" t="n">
        <v>575</v>
      </c>
      <c r="K39" s="6" t="n">
        <v>-16472620</v>
      </c>
      <c r="N39" s="6" t="n">
        <v>-16472045</v>
      </c>
    </row>
    <row r="40">
      <c r="A40" s="4" t="inlineStr">
        <is>
          <t>Beginning balance (in shares) at Mar. 31, 2020</t>
        </is>
      </c>
      <c r="H40" s="6" t="n">
        <v>5750000</v>
      </c>
    </row>
    <row r="41">
      <c r="A41" s="3" t="inlineStr">
        <is>
          <t>Changes in Stockholders' Equity</t>
        </is>
      </c>
    </row>
    <row r="42">
      <c r="A42" s="4" t="inlineStr">
        <is>
          <t>Net (loss) income</t>
        </is>
      </c>
      <c r="K42" s="6" t="n">
        <v>-2618735</v>
      </c>
      <c r="N42" s="6" t="n">
        <v>-2618735</v>
      </c>
    </row>
    <row r="43">
      <c r="A43" s="4" t="inlineStr">
        <is>
          <t>Balance at ending at Jun. 30, 2020</t>
        </is>
      </c>
      <c r="H43" s="5" t="n">
        <v>575</v>
      </c>
      <c r="K43" s="6" t="n">
        <v>-19091355</v>
      </c>
      <c r="N43" s="6" t="n">
        <v>-19090780</v>
      </c>
    </row>
    <row r="44">
      <c r="A44" s="4" t="inlineStr">
        <is>
          <t>Ending balance (in shares) at Jun. 30, 2020</t>
        </is>
      </c>
      <c r="H44" s="6" t="n">
        <v>5750000</v>
      </c>
    </row>
    <row r="45">
      <c r="A45" s="3" t="inlineStr">
        <is>
          <t>Changes in Stockholders' Equity</t>
        </is>
      </c>
    </row>
    <row r="46">
      <c r="A46" s="4" t="inlineStr">
        <is>
          <t>Net (loss) income</t>
        </is>
      </c>
      <c r="K46" s="6" t="n">
        <v>-2416660</v>
      </c>
      <c r="N46" s="6" t="n">
        <v>-2416660</v>
      </c>
    </row>
    <row r="47">
      <c r="A47" s="4" t="inlineStr">
        <is>
          <t>Balance at ending at Sep. 30, 2020</t>
        </is>
      </c>
      <c r="H47" s="5" t="n">
        <v>575</v>
      </c>
      <c r="K47" s="6" t="n">
        <v>-21508015</v>
      </c>
      <c r="N47" s="6" t="n">
        <v>-21507440</v>
      </c>
    </row>
    <row r="48">
      <c r="A48" s="4" t="inlineStr">
        <is>
          <t>Ending balance (in shares) at Sep. 30, 2020</t>
        </is>
      </c>
      <c r="H48" s="6" t="n">
        <v>5750000</v>
      </c>
    </row>
    <row r="49">
      <c r="A49" s="4" t="inlineStr">
        <is>
          <t>Balance at beginning at Dec. 31, 2020</t>
        </is>
      </c>
      <c r="C49" s="5" t="n">
        <v>-575</v>
      </c>
      <c r="E49" s="6" t="n">
        <v>24035685</v>
      </c>
      <c r="F49" s="6" t="n">
        <v>24035110</v>
      </c>
      <c r="H49" s="5" t="n">
        <v>575</v>
      </c>
      <c r="K49" s="6" t="n">
        <v>-24035685</v>
      </c>
      <c r="N49" s="6" t="n">
        <v>-24035110</v>
      </c>
    </row>
    <row r="50">
      <c r="A50" s="4" t="inlineStr">
        <is>
          <t>Beginning balance (in shares) at Dec. 31, 2020</t>
        </is>
      </c>
      <c r="C50" s="6" t="n">
        <v>-5750000</v>
      </c>
      <c r="H50" s="6" t="n">
        <v>5750000</v>
      </c>
    </row>
    <row r="51">
      <c r="A51" s="3" t="inlineStr">
        <is>
          <t>Changes in Stockholders' Equity</t>
        </is>
      </c>
    </row>
    <row r="52">
      <c r="A52" s="4" t="inlineStr">
        <is>
          <t>Net (loss) income</t>
        </is>
      </c>
      <c r="K52" s="6" t="n">
        <v>5685300</v>
      </c>
      <c r="N52" s="6" t="n">
        <v>5685300</v>
      </c>
    </row>
    <row r="53">
      <c r="A53" s="4" t="inlineStr">
        <is>
          <t>Balance at ending at Mar. 31, 2021</t>
        </is>
      </c>
      <c r="H53" s="5" t="n">
        <v>575</v>
      </c>
      <c r="K53" s="6" t="n">
        <v>-18350385</v>
      </c>
      <c r="N53" s="6" t="n">
        <v>-18349810</v>
      </c>
    </row>
    <row r="54">
      <c r="A54" s="4" t="inlineStr">
        <is>
          <t>Ending balance (in shares) at Mar. 31, 2021</t>
        </is>
      </c>
      <c r="H54" s="6" t="n">
        <v>5750000</v>
      </c>
    </row>
    <row r="55">
      <c r="A55" s="4" t="inlineStr">
        <is>
          <t>Balance at beginning at Dec. 31, 2020</t>
        </is>
      </c>
      <c r="C55" s="5" t="n">
        <v>-575</v>
      </c>
      <c r="E55" s="6" t="n">
        <v>24035685</v>
      </c>
      <c r="F55" s="6" t="n">
        <v>24035110</v>
      </c>
      <c r="H55" s="5" t="n">
        <v>575</v>
      </c>
      <c r="K55" s="6" t="n">
        <v>-24035685</v>
      </c>
      <c r="N55" s="6" t="n">
        <v>-24035110</v>
      </c>
    </row>
    <row r="56">
      <c r="A56" s="4" t="inlineStr">
        <is>
          <t>Beginning balance (in shares) at Dec. 31, 2020</t>
        </is>
      </c>
      <c r="C56" s="6" t="n">
        <v>-5750000</v>
      </c>
      <c r="H56" s="6" t="n">
        <v>5750000</v>
      </c>
    </row>
    <row r="57">
      <c r="A57" s="3" t="inlineStr">
        <is>
          <t>Changes in Stockholders' Equity</t>
        </is>
      </c>
    </row>
    <row r="58">
      <c r="A58" s="4" t="inlineStr">
        <is>
          <t>Net (loss) income</t>
        </is>
      </c>
      <c r="N58" s="6" t="n">
        <v>-435441</v>
      </c>
    </row>
    <row r="59">
      <c r="A59" s="4" t="inlineStr">
        <is>
          <t>Balance at ending at Jun. 30, 2021</t>
        </is>
      </c>
      <c r="H59" s="5" t="n">
        <v>575</v>
      </c>
      <c r="K59" s="6" t="n">
        <v>-24471126</v>
      </c>
      <c r="N59" s="6" t="n">
        <v>-24470551</v>
      </c>
    </row>
    <row r="60">
      <c r="A60" s="4" t="inlineStr">
        <is>
          <t>Ending balance (in shares) at Jun. 30, 2021</t>
        </is>
      </c>
      <c r="H60" s="6" t="n">
        <v>5750000</v>
      </c>
    </row>
    <row r="61">
      <c r="A61" s="4" t="inlineStr">
        <is>
          <t>Balance at beginning at Dec. 31, 2020</t>
        </is>
      </c>
      <c r="C61" s="5" t="n">
        <v>-575</v>
      </c>
      <c r="E61" s="5" t="n">
        <v>24035685</v>
      </c>
      <c r="F61" s="5" t="n">
        <v>24035110</v>
      </c>
      <c r="H61" s="5" t="n">
        <v>575</v>
      </c>
      <c r="K61" s="6" t="n">
        <v>-24035685</v>
      </c>
      <c r="N61" s="6" t="n">
        <v>-24035110</v>
      </c>
    </row>
    <row r="62">
      <c r="A62" s="4" t="inlineStr">
        <is>
          <t>Beginning balance (in shares) at Dec. 31, 2020</t>
        </is>
      </c>
      <c r="C62" s="6" t="n">
        <v>-5750000</v>
      </c>
      <c r="H62" s="6" t="n">
        <v>5750000</v>
      </c>
    </row>
    <row r="63">
      <c r="A63" s="3" t="inlineStr">
        <is>
          <t>Changes in Stockholders' Equity</t>
        </is>
      </c>
    </row>
    <row r="64">
      <c r="A64" s="4" t="inlineStr">
        <is>
          <t>Net (loss) income</t>
        </is>
      </c>
      <c r="N64" s="6" t="n">
        <v>-867475</v>
      </c>
    </row>
    <row r="65">
      <c r="A65" s="4" t="inlineStr">
        <is>
          <t>Balance at ending at Sep. 30, 2021</t>
        </is>
      </c>
      <c r="H65" s="5" t="n">
        <v>575</v>
      </c>
      <c r="K65" s="6" t="n">
        <v>-24903160</v>
      </c>
      <c r="N65" s="6" t="n">
        <v>-24902585</v>
      </c>
    </row>
    <row r="66">
      <c r="A66" s="4" t="inlineStr">
        <is>
          <t>Ending balance (in shares) at Sep. 30, 2021</t>
        </is>
      </c>
      <c r="H66" s="6" t="n">
        <v>5750000</v>
      </c>
    </row>
    <row r="67">
      <c r="A67" s="4" t="inlineStr">
        <is>
          <t>Balance at beginning at Mar. 31, 2021</t>
        </is>
      </c>
      <c r="H67" s="5" t="n">
        <v>575</v>
      </c>
      <c r="K67" s="6" t="n">
        <v>-18350385</v>
      </c>
      <c r="N67" s="6" t="n">
        <v>-18349810</v>
      </c>
    </row>
    <row r="68">
      <c r="A68" s="4" t="inlineStr">
        <is>
          <t>Beginning balance (in shares) at Mar. 31, 2021</t>
        </is>
      </c>
      <c r="H68" s="6" t="n">
        <v>5750000</v>
      </c>
    </row>
    <row r="69">
      <c r="A69" s="3" t="inlineStr">
        <is>
          <t>Changes in Stockholders' Equity</t>
        </is>
      </c>
    </row>
    <row r="70">
      <c r="A70" s="4" t="inlineStr">
        <is>
          <t>Net (loss) income</t>
        </is>
      </c>
      <c r="K70" s="6" t="n">
        <v>-6120741</v>
      </c>
      <c r="N70" s="6" t="n">
        <v>-6120741</v>
      </c>
    </row>
    <row r="71">
      <c r="A71" s="4" t="inlineStr">
        <is>
          <t>Balance at ending at Jun. 30, 2021</t>
        </is>
      </c>
      <c r="H71" s="5" t="n">
        <v>575</v>
      </c>
      <c r="K71" s="6" t="n">
        <v>-24471126</v>
      </c>
      <c r="N71" s="6" t="n">
        <v>-24470551</v>
      </c>
    </row>
    <row r="72">
      <c r="A72" s="4" t="inlineStr">
        <is>
          <t>Ending balance (in shares) at Jun. 30, 2021</t>
        </is>
      </c>
      <c r="H72" s="6" t="n">
        <v>5750000</v>
      </c>
    </row>
    <row r="73">
      <c r="A73" s="3" t="inlineStr">
        <is>
          <t>Changes in Stockholders' Equity</t>
        </is>
      </c>
    </row>
    <row r="74">
      <c r="A74" s="4" t="inlineStr">
        <is>
          <t>Net (loss) income</t>
        </is>
      </c>
      <c r="K74" s="6" t="n">
        <v>-432034</v>
      </c>
      <c r="N74" s="6" t="n">
        <v>-432034</v>
      </c>
    </row>
    <row r="75">
      <c r="A75" s="4" t="inlineStr">
        <is>
          <t>Balance at ending at Sep. 30, 2021</t>
        </is>
      </c>
      <c r="H75" s="5" t="n">
        <v>575</v>
      </c>
      <c r="K75" s="5" t="n">
        <v>-24903160</v>
      </c>
      <c r="N75" s="5" t="n">
        <v>-24902585</v>
      </c>
    </row>
    <row r="76">
      <c r="A76" s="4" t="inlineStr">
        <is>
          <t>Ending balance (in shares) at Sep. 30, 2021</t>
        </is>
      </c>
      <c r="H76" s="6" t="n">
        <v>5750000</v>
      </c>
    </row>
    <row r="77"/>
    <row r="78">
      <c r="A78" s="4" t="inlineStr">
        <is>
          <t>[1]</t>
        </is>
      </c>
      <c r="B78" s="4" t="inlineStr">
        <is>
          <t>The share amounts have been retroactively restated to reflect the split of Class B common stock on February 19, 2020, resulting in 5,750,000 shares outstanding (see Note 4).</t>
        </is>
      </c>
    </row>
    <row r="79">
      <c r="A79" s="4" t="inlineStr">
        <is>
          <t>[2]</t>
        </is>
      </c>
      <c r="B79" s="4" t="inlineStr">
        <is>
          <t>This number excludes an aggregate of up to 750,000 Class B common stock subject to forfeiture if the over-allotment option is not exercised in full or in part by the underwriters.</t>
        </is>
      </c>
    </row>
  </sheetData>
  <mergeCells count="4">
    <mergeCell ref="A1:B1"/>
    <mergeCell ref="A77:M77"/>
    <mergeCell ref="B78:M78"/>
    <mergeCell ref="B79:M79"/>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ATEMENTS OF CASH FLOWS - USD ($)</t>
        </is>
      </c>
      <c r="B1" s="2" t="inlineStr">
        <is>
          <t>2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Cash Flows from Operating Activities:</t>
        </is>
      </c>
    </row>
    <row r="4">
      <c r="A4" s="4" t="inlineStr">
        <is>
          <t>Net (loss) income</t>
        </is>
      </c>
      <c r="B4" s="5" t="n">
        <v>-2300</v>
      </c>
      <c r="C4" s="5" t="n">
        <v>-867475</v>
      </c>
      <c r="D4" s="5" t="n">
        <v>-5812234</v>
      </c>
    </row>
    <row r="5">
      <c r="A5" s="3" t="inlineStr">
        <is>
          <t>Adjustments to reconcile net income (loss) to cash provided by (used in) operating activities:</t>
        </is>
      </c>
    </row>
    <row r="6">
      <c r="A6" s="4" t="inlineStr">
        <is>
          <t>Interest earned on investments held in Trust Account</t>
        </is>
      </c>
      <c r="B6" s="6" t="n">
        <v>0</v>
      </c>
      <c r="C6" s="6" t="n">
        <v>-58474</v>
      </c>
      <c r="D6" s="6" t="n">
        <v>-194901</v>
      </c>
      <c r="E6" s="5" t="n">
        <v>-254149</v>
      </c>
    </row>
    <row r="7">
      <c r="A7" s="4" t="inlineStr">
        <is>
          <t>Offering costs associated with derivative warrant liabilities</t>
        </is>
      </c>
      <c r="B7" s="6" t="n">
        <v>0</v>
      </c>
      <c r="E7" s="6" t="n">
        <v>315080</v>
      </c>
    </row>
    <row r="8">
      <c r="A8" s="4" t="inlineStr">
        <is>
          <t>Change in fair value of derivative warrant liabilities</t>
        </is>
      </c>
      <c r="B8" s="6" t="n">
        <v>0</v>
      </c>
      <c r="C8" s="6" t="n">
        <v>-3523000</v>
      </c>
      <c r="D8" s="6" t="n">
        <v>5198670</v>
      </c>
      <c r="E8" s="6" t="n">
        <v>7583670</v>
      </c>
    </row>
    <row r="9">
      <c r="A9" s="3" t="inlineStr">
        <is>
          <t>Changes in operating assets and liabilities:</t>
        </is>
      </c>
    </row>
    <row r="10">
      <c r="A10" s="4" t="inlineStr">
        <is>
          <t>Prepaid expenses</t>
        </is>
      </c>
      <c r="B10" s="6" t="n">
        <v>0</v>
      </c>
      <c r="C10" s="6" t="n">
        <v>70229</v>
      </c>
      <c r="D10" s="6" t="n">
        <v>-202187</v>
      </c>
    </row>
    <row r="11">
      <c r="A11" s="4" t="inlineStr">
        <is>
          <t>Accrued expenses</t>
        </is>
      </c>
      <c r="B11" s="6" t="n">
        <v>1500</v>
      </c>
      <c r="C11" s="6" t="n">
        <v>2575925</v>
      </c>
      <c r="D11" s="6" t="n">
        <v>26500</v>
      </c>
    </row>
    <row r="12">
      <c r="A12" s="4" t="inlineStr">
        <is>
          <t>Accrued expenses - related parties</t>
        </is>
      </c>
      <c r="B12" s="6" t="n">
        <v>0</v>
      </c>
      <c r="D12" s="6" t="n">
        <v>17500</v>
      </c>
    </row>
    <row r="13">
      <c r="A13" s="4" t="inlineStr">
        <is>
          <t>Franchise tax payable</t>
        </is>
      </c>
      <c r="B13" s="6" t="n">
        <v>800</v>
      </c>
      <c r="C13" s="6" t="n">
        <v>-170411</v>
      </c>
      <c r="D13" s="6" t="n">
        <v>149300</v>
      </c>
    </row>
    <row r="14">
      <c r="A14" s="4" t="inlineStr">
        <is>
          <t>Net cash provided by (used in) operating activities</t>
        </is>
      </c>
      <c r="B14" s="6" t="n">
        <v>0</v>
      </c>
      <c r="C14" s="6" t="n">
        <v>-1012122</v>
      </c>
      <c r="D14" s="6" t="n">
        <v>-500943</v>
      </c>
    </row>
    <row r="15">
      <c r="A15" s="3" t="inlineStr">
        <is>
          <t>Cash Flows from Investing Activities</t>
        </is>
      </c>
    </row>
    <row r="16">
      <c r="A16" s="4" t="inlineStr">
        <is>
          <t>Cash deposited in Trust Account</t>
        </is>
      </c>
      <c r="B16" s="6" t="n">
        <v>0</v>
      </c>
      <c r="D16" s="6" t="n">
        <v>-230000000</v>
      </c>
    </row>
    <row r="17">
      <c r="A17" s="4" t="inlineStr">
        <is>
          <t>Net cash (used in) investing activities</t>
        </is>
      </c>
      <c r="B17" s="6" t="n">
        <v>0</v>
      </c>
      <c r="C17" s="6" t="n">
        <v>300000</v>
      </c>
      <c r="D17" s="6" t="n">
        <v>-230000000</v>
      </c>
    </row>
    <row r="18">
      <c r="A18" s="3" t="inlineStr">
        <is>
          <t>Cash Flows from Financing Activities:</t>
        </is>
      </c>
    </row>
    <row r="19">
      <c r="A19" s="4" t="inlineStr">
        <is>
          <t>Proceeds received from note payable to related party</t>
        </is>
      </c>
      <c r="B19" s="6" t="n">
        <v>0</v>
      </c>
    </row>
    <row r="20">
      <c r="A20" s="4" t="inlineStr">
        <is>
          <t>Repayment of note payable to related party</t>
        </is>
      </c>
      <c r="B20" s="6" t="n">
        <v>0</v>
      </c>
    </row>
    <row r="21">
      <c r="A21" s="4" t="inlineStr">
        <is>
          <t>Proceeds received from initial public offering, gross</t>
        </is>
      </c>
      <c r="B21" s="6" t="n">
        <v>0</v>
      </c>
      <c r="D21" s="6" t="n">
        <v>230000000</v>
      </c>
    </row>
    <row r="22">
      <c r="A22" s="4" t="inlineStr">
        <is>
          <t>Proceeds received from private placement</t>
        </is>
      </c>
      <c r="B22" s="6" t="n">
        <v>0</v>
      </c>
      <c r="D22" s="6" t="n">
        <v>-4125486</v>
      </c>
    </row>
    <row r="23">
      <c r="A23" s="4" t="inlineStr">
        <is>
          <t>Offering costs paid</t>
        </is>
      </c>
      <c r="B23" s="6" t="n">
        <v>0</v>
      </c>
    </row>
    <row r="24">
      <c r="A24" s="4" t="inlineStr">
        <is>
          <t>Net cash provided by financing activities</t>
        </is>
      </c>
      <c r="B24" s="6" t="n">
        <v>25000</v>
      </c>
      <c r="D24" s="6" t="n">
        <v>231474514</v>
      </c>
    </row>
    <row r="25">
      <c r="A25" s="4" t="inlineStr">
        <is>
          <t>Net change in cash</t>
        </is>
      </c>
      <c r="B25" s="6" t="n">
        <v>25000</v>
      </c>
      <c r="C25" s="6" t="n">
        <v>-712122</v>
      </c>
      <c r="D25" s="6" t="n">
        <v>973571</v>
      </c>
    </row>
    <row r="26">
      <c r="A26" s="4" t="inlineStr">
        <is>
          <t>Cash at beginning of period</t>
        </is>
      </c>
      <c r="B26" s="6" t="n">
        <v>0</v>
      </c>
      <c r="C26" s="6" t="n">
        <v>916987</v>
      </c>
      <c r="D26" s="6" t="n">
        <v>25000</v>
      </c>
      <c r="E26" s="6" t="n">
        <v>25000</v>
      </c>
    </row>
    <row r="27">
      <c r="A27" s="4" t="inlineStr">
        <is>
          <t>Cash at end of period</t>
        </is>
      </c>
      <c r="B27" s="6" t="n">
        <v>25000</v>
      </c>
      <c r="C27" s="6" t="n">
        <v>204865</v>
      </c>
      <c r="D27" s="6" t="n">
        <v>998571</v>
      </c>
      <c r="E27" s="6" t="n">
        <v>916987</v>
      </c>
    </row>
    <row r="28">
      <c r="A28" s="3" t="inlineStr">
        <is>
          <t>Supplemental disclosure of cash flow information Cash paid for:</t>
        </is>
      </c>
    </row>
    <row r="29">
      <c r="A29" s="4" t="inlineStr">
        <is>
          <t>Offering costs included in accrued expenses</t>
        </is>
      </c>
      <c r="B29" s="6" t="n">
        <v>25000</v>
      </c>
    </row>
    <row r="30">
      <c r="A30" s="4" t="inlineStr">
        <is>
          <t>Deferred underwriting commissions in connection with the initial public offering</t>
        </is>
      </c>
      <c r="B30" s="6" t="n">
        <v>0</v>
      </c>
      <c r="D30" s="6" t="n">
        <v>6300000</v>
      </c>
    </row>
    <row r="31">
      <c r="A31" s="4" t="inlineStr">
        <is>
          <t>Class B common stock</t>
        </is>
      </c>
    </row>
    <row r="32">
      <c r="A32" s="3" t="inlineStr">
        <is>
          <t>Cash Flows from Financing Activities:</t>
        </is>
      </c>
    </row>
    <row r="33">
      <c r="A33" s="4" t="inlineStr">
        <is>
          <t>Proceeds from issuance of Class B common stock to Sponsor</t>
        </is>
      </c>
      <c r="B33" s="6" t="n">
        <v>25000</v>
      </c>
    </row>
    <row r="34">
      <c r="A34" s="4" t="inlineStr">
        <is>
          <t>Adjustment</t>
        </is>
      </c>
    </row>
    <row r="35">
      <c r="A35" s="3" t="inlineStr">
        <is>
          <t>Cash Flows from Operating Activities:</t>
        </is>
      </c>
    </row>
    <row r="36">
      <c r="A36" s="4" t="inlineStr">
        <is>
          <t>Net (loss) income</t>
        </is>
      </c>
      <c r="E36" s="6" t="n">
        <v>-8339904</v>
      </c>
    </row>
    <row r="37">
      <c r="A37" s="3" t="inlineStr">
        <is>
          <t>Adjustments to reconcile net income (loss) to cash provided by (used in) operating activities:</t>
        </is>
      </c>
    </row>
    <row r="38">
      <c r="A38" s="4" t="inlineStr">
        <is>
          <t>Interest earned on investments held in Trust Account</t>
        </is>
      </c>
      <c r="E38" s="6" t="n">
        <v>-254149</v>
      </c>
    </row>
    <row r="39">
      <c r="A39" s="4" t="inlineStr">
        <is>
          <t>Offering costs associated with derivative warrant liabilities</t>
        </is>
      </c>
      <c r="E39" s="6" t="n">
        <v>315080</v>
      </c>
    </row>
    <row r="40">
      <c r="A40" s="4" t="inlineStr">
        <is>
          <t>Change in fair value of derivative warrant liabilities</t>
        </is>
      </c>
      <c r="E40" s="6" t="n">
        <v>7583670</v>
      </c>
    </row>
    <row r="41">
      <c r="A41" s="3" t="inlineStr">
        <is>
          <t>Changes in operating assets and liabilities:</t>
        </is>
      </c>
    </row>
    <row r="42">
      <c r="A42" s="4" t="inlineStr">
        <is>
          <t>Prepaid expenses</t>
        </is>
      </c>
      <c r="E42" s="6" t="n">
        <v>-152474</v>
      </c>
    </row>
    <row r="43">
      <c r="A43" s="4" t="inlineStr">
        <is>
          <t>Accrued expenses</t>
        </is>
      </c>
      <c r="E43" s="6" t="n">
        <v>48500</v>
      </c>
    </row>
    <row r="44">
      <c r="A44" s="4" t="inlineStr">
        <is>
          <t>Accrued expenses - related parties</t>
        </is>
      </c>
      <c r="E44" s="6" t="n">
        <v>17500</v>
      </c>
    </row>
    <row r="45">
      <c r="A45" s="4" t="inlineStr">
        <is>
          <t>Franchise tax payable</t>
        </is>
      </c>
      <c r="E45" s="6" t="n">
        <v>199250</v>
      </c>
    </row>
    <row r="46">
      <c r="A46" s="4" t="inlineStr">
        <is>
          <t>Net cash provided by (used in) operating activities</t>
        </is>
      </c>
      <c r="E46" s="6" t="n">
        <v>-582527</v>
      </c>
    </row>
    <row r="47">
      <c r="A47" s="3" t="inlineStr">
        <is>
          <t>Cash Flows from Investing Activities</t>
        </is>
      </c>
    </row>
    <row r="48">
      <c r="A48" s="4" t="inlineStr">
        <is>
          <t>Cash deposited in Trust Account</t>
        </is>
      </c>
      <c r="E48" s="6" t="n">
        <v>-230000000</v>
      </c>
    </row>
    <row r="49">
      <c r="A49" s="4" t="inlineStr">
        <is>
          <t>Net cash (used in) investing activities</t>
        </is>
      </c>
      <c r="E49" s="6" t="n">
        <v>-230000000</v>
      </c>
    </row>
    <row r="50">
      <c r="A50" s="3" t="inlineStr">
        <is>
          <t>Cash Flows from Financing Activities:</t>
        </is>
      </c>
    </row>
    <row r="51">
      <c r="A51" s="4" t="inlineStr">
        <is>
          <t>Proceeds received from note payable to related party</t>
        </is>
      </c>
      <c r="E51" s="6" t="n">
        <v>200000</v>
      </c>
    </row>
    <row r="52">
      <c r="A52" s="4" t="inlineStr">
        <is>
          <t>Repayment of note payable to related party</t>
        </is>
      </c>
      <c r="E52" s="6" t="n">
        <v>-200000</v>
      </c>
    </row>
    <row r="53">
      <c r="A53" s="4" t="inlineStr">
        <is>
          <t>Proceeds received from initial public offering, gross</t>
        </is>
      </c>
      <c r="E53" s="6" t="n">
        <v>230000000</v>
      </c>
    </row>
    <row r="54">
      <c r="A54" s="4" t="inlineStr">
        <is>
          <t>Proceeds received from private placement</t>
        </is>
      </c>
      <c r="E54" s="6" t="n">
        <v>5600000</v>
      </c>
    </row>
    <row r="55">
      <c r="A55" s="4" t="inlineStr">
        <is>
          <t>Offering costs paid</t>
        </is>
      </c>
      <c r="E55" s="6" t="n">
        <v>-4125486</v>
      </c>
    </row>
    <row r="56">
      <c r="A56" s="4" t="inlineStr">
        <is>
          <t>Net cash provided by financing activities</t>
        </is>
      </c>
      <c r="E56" s="6" t="n">
        <v>231474514</v>
      </c>
    </row>
    <row r="57">
      <c r="A57" s="4" t="inlineStr">
        <is>
          <t>Net change in cash</t>
        </is>
      </c>
      <c r="E57" s="6" t="n">
        <v>891987</v>
      </c>
    </row>
    <row r="58">
      <c r="A58" s="4" t="inlineStr">
        <is>
          <t>Cash at beginning of period</t>
        </is>
      </c>
      <c r="C58" s="5" t="n">
        <v>916987</v>
      </c>
      <c r="D58" s="5" t="n">
        <v>25000</v>
      </c>
      <c r="E58" s="6" t="n">
        <v>25000</v>
      </c>
    </row>
    <row r="59">
      <c r="A59" s="4" t="inlineStr">
        <is>
          <t>Cash at end of period</t>
        </is>
      </c>
      <c r="B59" s="5" t="n">
        <v>25000</v>
      </c>
      <c r="E59" s="6" t="n">
        <v>916987</v>
      </c>
    </row>
    <row r="60">
      <c r="A60" s="3" t="inlineStr">
        <is>
          <t>Supplemental disclosure of cash flow information Cash paid for:</t>
        </is>
      </c>
    </row>
    <row r="61">
      <c r="A61" s="4" t="inlineStr">
        <is>
          <t>Deferred underwriting commissions in connection with the initial public offering</t>
        </is>
      </c>
      <c r="E61" s="5" t="n">
        <v>6300000</v>
      </c>
    </row>
  </sheetData>
  <mergeCells count="2">
    <mergeCell ref="A1:A2"/>
    <mergeCell ref="C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Business Operations and Basis of Presentation</t>
        </is>
      </c>
      <c r="B1" s="2" t="inlineStr">
        <is>
          <t>9 Months Ended</t>
        </is>
      </c>
      <c r="C1" s="2" t="inlineStr">
        <is>
          <t>12 Months Ended</t>
        </is>
      </c>
    </row>
    <row r="2">
      <c r="B2" s="2" t="inlineStr">
        <is>
          <t>Sep. 30, 2021</t>
        </is>
      </c>
      <c r="C2" s="2" t="inlineStr">
        <is>
          <t>Dec. 31, 2020</t>
        </is>
      </c>
    </row>
    <row r="3">
      <c r="A3" s="3" t="inlineStr">
        <is>
          <t>Description of the Business</t>
        </is>
      </c>
    </row>
    <row r="4">
      <c r="A4" s="4" t="inlineStr">
        <is>
          <t>Organization, Business Operations and Basis of Presentation</t>
        </is>
      </c>
      <c r="B4" s="4" t="inlineStr">
        <is>
          <t>1. Organization, Business Operations. Incorporation The Oncology Institute, Inc., formerly DFP Healthcare Acquisitions Corp, (the “Company,” or “DFP”) was incorporated as a Delaware corporation on November 1, 2019. Sponsor The Company’s sponsor is DFP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Business Combination”). The Company has neither engaged in any operations nor generated revenue to date. As of September 30, 2021, the Company had not commenced any operations. All activity for the period from November 1, 2019 (inception) through September 30, 2021, relates to the Company’s formation and the initial public offering (the “Initial Public Offering”) described below, and since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management has broad discretion with respect to the specific application of the net proceeds of its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Company’s Initial Public Offering was declared effective by the Securities and Exchange Commission (the “SEC”) on March 10, 2020. On March 13,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0.4 million, inclusive of approximately $6.3 million in deferred underwriting commissions (Note 3). Simultaneously with the closing of the Initial Public Offering, the Company consummated the private placement (“Private Placement”) of 3,733,334 warrants (each, a “Private Placement Warrant” and collectively, the “Private Placement Warrants”) at a price of $1.50 per Private Placement Warrant in a private placement to the Sponsor, generating proceeds of $5.6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which the Company refers to as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the Public Shares to its holders (the “Public Stockholders”) properly tendered in connection with a stockholder vote to amend the Company’s second amended and restated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within 24 months from the closing of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two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is recorded at redemption amount and classified as temporary equity upon the completion of the Initial Public Offering, in accordance with ASC 480, “Distinguishing Liabilities from Equity.” The amount in the Trust Account is initially anticipated to be $10.00 per public share ($230.0 million held in the Trust Account divided by 23,000,000 public shares). The Company will have 24 months from the closing of the Initial Public Offering, or until March 13, 2022, to complete its initial Business Combination (the “ Combination Period”). If the Company does not complete a Business Combination within this period of time, it will (i) cease all operations except for the purposes of winding up; (ii) as promptly as reasonably possible, but not more than ten Going Concern As of September 30, 2021, the Company had approximately $0.2 million in its operating bank account and a working capital deficit of approximately $3.3 million. The Company’s liquidity needs to date have been satisfied through a $25,000 contribution from the Sponsor in exchange for the issuance of the Founder Shares to the Sponsor, the Note (defined below) of $200,000 from the Sponsor, and the proceeds from the consummation of the Private Placement not held in the Trust Account. On March 13, 2020, the Company repaid the Note in full to the Sponsor. In addition, in order to finance transaction costs in connection with a Business Combination, the Sponsor or an affiliate of the Sponsor, or certain of the Company’s officers and directors may, but are not obligated to, provide the Company with Working Capital Loans (see Note 4). As of September 30, 2021, and December 31, 2020, there were no Working Capital Loans outstanding. In connection with the Company’s assessment of going concern considerations in accordance with ASC Topic 205-40, “Presentation of Financial Statements - Going Concern,” management has determined that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March 13, 2022.</t>
        </is>
      </c>
      <c r="C4" s="4" t="inlineStr">
        <is>
          <t>Note 1 — Organization, Business Operations and Basis of Presentation Incorporation DFP Healthcare Acquisitions Corp., predecessor to The Oncology Institute, Inc. (the “Company”) was incorporated as a Delaware corporation on November 1, 2019. Sponsor The Company’s sponsor is DFP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revenue to date. As of December 31, 2020, the Company had not commenced any operations. All activity for the period from November 1, 2019 (inception) through December 31, 2020 relates to the Company’s formation and the initial public offering (the “Initial Public Offering”) described below, and since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management has broad discretion with respect to the specific application of the net proceeds of its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Company’s Initial Public Offering was declared effective by the Securities and Exchange Commission (the “SEC”) on March 10, 2020. On March 13,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0.4 million, inclusive of approximately $6.3 million in deferred underwriting commissions (Note 3). Simultaneously with the closing of the Initial Public Offering, the Company consummated the private placement (“Private Placement”) of 3,733,334 warrants (each, a “Private Placement Warrant” and collectively, the “Private Placement Warrants”) at a price of $1.50 per Private Placement Warrant in a private placement to the Sponsor, generating proceeds of $5.6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which the Company refers to as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the Public Shares to its holders (the “Public Stockholders”) properly tendered in connection with a stockholder vote to amend the Company’s second amended and restated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within 24 months from the closing of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two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is recorded at redemption amount and classified as temporary equity upon the completion of the Initial Public Offering, in accordance with FASB, ASC 480, “Distinguishing Liabilities from Equity.” The amount in the Trust Account is initially anticipated to be $10.00 per public share ($230.0 million held in the Trust Account divided by 23,000,000 public shares). The Company will have 24 months from the closing of the Initial Public Offering, or until March 13, 2022, to complete its initial Business Combination (the “ Combination Period”). If the Company does not complete a Business Combination within this period of time, it will (i) cease all operations except for the purposes of winding up; (ii) as promptly as reasonably possible, but not more than ten Basis of Presentation The accompanying financial statements of the Company have been prepared in accordance with United States generally accepted accounting principles (“U.S.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concluded it should restate its previously issued financial statements by amending Amendment No. 1 to its Annual Report on Form 10-K/A, filed with the SEC on May 24, 2021, to classify all Class A common stock subject to possible redemption in temporary equity. In accordance with accounting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March 13, 2020 (the “Post-IPO Balance Sheet”), the Company’s Form 10-Qs for the quarterly periods ended March 31, 2020, June 30, 2020, and September 30, 2020, and the Company’s Annual Report on 10-K for the annual period ended December 31, 2020, which were all previously restated in the Company’s Amendment No. 1 to its Form 10-K as filed with the SEC on May 12, 2021 (“the 2020 Affected Periods”), as well as the Company’s Form 10-Qs for the quarterly periods ended March 31, 2021, and June 30, 2021 (collectively, the “Affected Periods”). These financial statements restate the Company’s previously issued audited and unaudited financial statements covering the periods through December 31, 2020. The quarterly periods ended March 31, 2021, and June 30, 2021, will be restated with an amendment the Company’s Form 10-Q for the quarterly period ended September 30, 2021. Impact of the Restatement The impact of the restatement on the balance sheet, statement of operations and statement of cash flows for the 2020 Affected Periods is presented below: ​ ​ ​ ​ ​ ​ ​ ​ ​ ​ ​ ​ As Previously ​ ​ ​ ​ ​ ​ ​ Restated on 10-K/A ​ ​ ​ ​ ​ As of March 13, 2020 Amendment No. 1 Adjustment As Restated ​ ​ ​ ​ Total assets ​ $ 231,769,236 ​ $ — ​ $ 231,769,236 Total liabilities ​ $ 17,812,302 ​ $ — ​ $ 17,812,302 Class A common stock subject to possible redemption ​ ​ 208,956,930 ​ ​ 21,043,070 ​ ​ 230,000,000 Preferred stock ​ — ​ — ​ — Class A common stock ​ 210 ​ (210) ​ — Class B common stock ​ 575 ​ — ​ 575 Additional paid-in capital ​ 5,356,051 ​ (5,356,051) ​ — Accumulated deficit ​ (356,832) ​ (15,686,809) ​ (16,043,641) Total stockholders’ equity (deficit) ​ $ 5,000,004 ​ $ (21,043,070) ​ $ (16,043,066) Total Liabilities, Class A Common Stock Subject to Possible Redemption and Stockholders’ Equity (Deficit) ​ $ 231,769,236 ​ $ — ​ $ 231,769,236 Shares of Class A common stock subject to possible redemption ​ 20,895,693 ​ 2,104,307 ​ 23,000,000 Shares of Class A common stock ​ ​ 2,104,307 ​ ​ (2,104,307) ​ ​ — ​ ​ ​ ​ ​ ​ ​ ​ ​ ​ ​ ​ ​ As Previously ​ ​ ​ ​ ​ ​ ​ Restated on 10-K/A ​ ​ ​ ​ ​ As of December 31,2020 Amendment No. 1 Adjustment As Restated ​ ​ ​ ​ Total assets ​ $ 231,323,610 ​ $ — ​ $ 231,323,610 Total liabilities ​ $ 25,358,720 ​ $ — ​ $ 25,358,720 Class A common stock subject to possible redemption ​ 200,964,880 ​ 29,035,120 ​ 230,000,000 Preferred stock ​ — ​ — ​ — Class A common stock ​ 290 ​ (290) ​ — Class B common stock ​ 575 ​ — ​ 575 Additional paid-in capital ​ 13,341,349 ​ (13,341,349) ​ — Accumulated deficit ​ ​ (8,342,204) ​ ​ (15,693,481) ​ ​ (24,035,685) Total stockholders’ equity (deficit) ​ $ 5,000,010 ​ $ (29,035,120) ​ $ (24,035,110) Total Liabilities, Class A Common Stock Subject to Possible Redemption and Stockholders’ Equity (Deficit) ​ $ 231,323,610 ​ $ — ​ $ 231,323,610 Shares of Class A common stock subject to possible redemption ​ ​ 20,096,488 ​ ​ 2,903,512 ​ ​ 23,000,000 Shares of Class A common stock ​ 2,903,512 ​ (2,903,512) ​ — ​ The impact of the restatement on the statement of stockholders’ equity is consistent with the changes to the impacted stockholders’ equity accounts described above. ​ The impact of the restatement to the previously reported as restated statement of cash flows for the year ended December 31, 2020 is presented below: ​ ​ ​ ​ ​ ​ ​ ​ ​ ​ ​ ​ ​ For the Year Ended December 31, 2020 ​ ​ As Reported ​ Adjustment ​ As Restated Supplemental Disclosure of Noncash Financing Activities: ​ ​ ​ Initial value of Class A common stock subject to possible redemption ​ $ 208,956,930 ​ $ (208,956,930) ​ $ — Change in value of Class A common stock subject to possible redemption ​ $ (7,992,050) ​ $ 7,992,050 ​ $ — ​ The impact to the reported amounts of weighted average shares outstanding and basic and diluted earnings per common share for the year ended December 31, 2020 is presented below: ​ ​ ​ ​ ​ ​ Earnings (Loss) Per Share ​ ​ As Previously ​ ​ ​ ​ ​ For the year ended December 31, 2020 Restated Adjustment Restated ​ Net loss ​ $ (8,339,904) ​ $ — ​ $ (8,339,904) ​ Weighted average shares outstanding - Class A common stock ​ ​ 23,000,000 ​ ​ (4,524,590) ​ ​ 18,475,410 ​ Basic and diluted loss per share - Class A common stock ​ $ — ​ $ (0.35) ​ $ (0.35) ​ Weighted average shares outstanding - Class B common stock ​ ​ 5,602,459 ​ ​ — ​ ​ 5,602,459 ​ Basic and diluted loss per share - Class B common stock ​ $ (1.49) ​ $ 1.14 ​ $ (0.35) ​ ​ In addition, see Note 10 - Quarterly Financial Information where unaudited interim periods are presented as restated.</t>
        </is>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 xml:space="preserve">2. Basis of Presentation and Significant Accounting Policies.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or the three and nine months ended September 30, 2021, are not necessarily indicative of the results that may be expected for the period ending December 31, 2021. The unaudited condensed consolidated financial statements of the Company include its wholly owned subsidiaries in connection with the proposed business combination (as described below). All inter-company accounts and transactions are eliminated in consolidation. The accompanying unaudited condensed consolidated financial statements should be read in conjunction with the audited financial statements and notes thereto included in the Form 10-K/A filed by the Company with the SEC on May 24, 2021.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echnical accounting guidance on redeemable equity instruments in ASC 480-10-S99, redemption provisions not solely within the control of the Company, require Class A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 10-Q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unaudited condensed balance sheet as of March 31, 2021: ​ ​ ​ ​ ​ ​ ​ ​ ​ ​ As of March 31, 2021 (unaudited) As Reported Adjustment As Restated Total assets ​ $ 231,036,262 ​ $ — ​ $ 231,036,262 Total liabilities ​ $ 19,386,072 ​ $ — ​ $ 19,386,072 Class A common stock subject to possible redemption ​ 206,650,180 ​ 23,349,820 ​ 230,000,000 Preferred stock ​ — ​ — ​ — Class A common stock ​ ​ 233 ​ ​ (233) ​ ​ — Class B common stock ​ ​ 575 ​ ​ — ​ ​ 575 Additional paid-in capital ​ 7,656,106 ​ (7,656,106) ​ — Accumulated deficit ​ (2,656,904) ​ (15,693,481) ​ (18,350,385) Total stockholders’ equity (deficit) ​ $ 5,000,010 ​ $ (23,349,820) ​ $ (18,349,810) Total Liabilities, Class A Common Stock Subject to Possible Redemption and Stockholders’ Equity (Deficit) ​ $ 231,036,262 ​ $ — ​ $ 231,036,262 Shares of Class A common stock subject to possible redemption ​ 20,665,018 ​ 2,334,982 ​ 23,000,000 Shares of Class A common stock ​ ​ 2,334,982 ​ ​ (2,334,982)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For the Three Months Ended March 31, 2021 (unaudited) ​ As Reported Adjustment As Restated ​ Supplemental Disclosure of Noncash Financing Activities: ​ ​ ​ ​ ​ ​ ​ ​ ​ ​ Change in value of Class A common stock subject to possible redemption ​ $ 5,685,300 ​ $ (5,685,300) ​ $ — ​ ​ The table below presents the effect of the financial statement adjustments related to the restatement discussed above of the Company’s previously reported unaudited condensed balance sheet as of June 30, 2021: ​ ​ ​ ​ As of June 30, 2021 (unaudited) As Reported Adjustment As Restated Total assets ​ $ 230,754,006 ​ $ — ​ $ 230,754,006 ​ Total liabilities ​ $ 25,224,557 ​ $ — ​ $ 25,224,557 ​ Class A common stock subject to possible redemption ​ ​ 200,529,440 ​ ​ 29,470,560 ​ ​ 230,000,000 ​ Preferred stock ​ ​ — ​ ​ — ​ ​ — ​ Class A common stock ​ ​ 295 ​ ​ (295) ​ ​ — ​ Class B common stock ​ ​ 575 ​ ​ — ​ ​ 575 ​ Additional paid-in capital ​ ​ 13,776,784 ​ ​ (13,776,784) ​ ​ — ​ Accumulated deficit ​ ​ (8,777,645) ​ ​ (15,693,481) ​ ​ (24,471,126) ​ Total stockholders’ equity (deficit) ​ $ 5,000,009 ​ $ (29,470,560) ​ $ (24,470,551) ​ Total Liabilities, Class A Common Stock Subject to Possible Redemption and Stockholders’ Equity (Deficit) ​ $ 230,754,006 ​ $ — ​ $ 230,754,006 ​ Shares of Class A common stock subject to possible redemption ​ ​ 20,052,944 ​ ​ 2,947,056 ​ ​ 23,000,000 ​ Shares of Class A common stock ​ ​ 2,947,056 ​ ​ (2,947,056) ​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For the Six Months Ended June 30, 2021 (unaudited) ​ As Reported Adjustment As Restated ​ Supplemental Disclosure of Noncash Financing Activities: ​ ​ ​ ​ ​ ​ ​ ​ ​ ​ Change in value of Class A common stock subject to possible redemption ​ $ (435,440) ​ $ 435,440 ​ $ — ​ ​ There was no impact to the reported amount of net income (loss) as reported in the condensed statements of operations. The impact to the reported amounts of weighted average shares outstanding and basic and diluted earnings per common share is presented below for the Affected Quarterly Periods: ​ ​ ​ ​ ​ ​ ​ ​ ​ ​ ​ ​ Earnings (Loss) Per Share ​ ​ As Previously ​ ​ ​ ​ ​ ​ Restated Adjustment Restated ​ For the three months ended March 31, 2021 (unaudited) ​ ​ ​ ​ ​ ​ ​ ​ ​ ​ Net income ​ $ 5,685,300 ​ $ — ​ $ 5,685,300 ​ Weighted average shares outstanding - Class A common stock ​ ​ 23,000,000 ​ ​ — ​ ​ 23,000,000 ​ Basic and diluted earnings per share - Class A common stock ​ $ — ​ $ 0.20 ​ $ 0.20 ​ Weighted average shares outstanding - Class B common stock ​ ​ 5,750,000 ​ ​ — ​ ​ 5,750,000 ​ Basic and diluted earnings per share - Class B common stock ​ $ 0.99 ​ $ (0.79) ​ $ 0.20 ​ For the three months ended June 30, 2021 (unaudited) ​ ​ ​ ​ ​ ​ ​ ​ ​ ​ Net loss ​ $ (6,120,741) ​ $ — ​ $ (6,120,741) ​ Weighted average shares outstanding - Class A common stock ​ ​ 23,000,000 ​ ​ — ​ ​ 23,000,000 ​ Basic and diluted earnings per share - Class A common stock ​ $ — ​ $ (0.21) ​ $ (0.21) ​ Weighted average shares outstanding - Class B common stock ​ ​ 5,750,000 ​ ​ — ​ ​ 5,750,000 ​ Basic and diluted earnings per share - Class B common stock ​ $ (1.06) ​ $ 0.85 ​ $ (0.21) ​ For the six months ended June 30, 2021 (unaudited) ​ ​ ​ ​ ​ ​ ​ ​ ​ ​ Net loss ​ $ (435,441) ​ $ — ​ $ (435,441) ​ Weighted average shares outstanding - Class A common stock ​ ​ 23,000,000 ​ ​ — ​ ​ 23,000,000 ​ Basic and diluted earnings per share - Class A common stock ​ $ — ​ $ (0.02) ​ $ (0.02) ​ Weighted average shares outstanding - Class B common stock ​ ​ 5,750,000 ​ ​ — ​ ​ 5,750,000 ​ Basic and diluted earnings per share - Class B common stock ​ $ (0.08) ​ $ 0.06 ​ $ (0.02) ​ ​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consolidated financial statements with those of another public company which is neither an emerging growth company nor an emerging growth company which has opted out of using the extended transition period difficult or impossible because of the potential differences in accountant standards used. Proposed Business Combination On June 28, 2021, the Company entered into an Agreement and Plan of Merger (as it may be amended, supplemented or otherwise modified from time to time, the “Merger Agreement”) by and among DFP, Orion Merger Sub I, Inc., a Delaware corporation and a direct, wholly-owned subsidiary of DFP (“First Merger Sub”), Orion Merger Sub II, LLC, a Delaware limited liability company and a direct, wholly-owned subsidiary of DFP (“Second Merger Sub”) and TOI Parent, Inc., a Delaware corporation (“TOI”). Refer to the Company’s Current Report on Form 8-K, and Proxy Statement/Prospectus filed with the SEC on June 29, 2021 and October 22, 2021, respectively.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on investments held in the Trust Account in the accompanying unaudited condensed consolidated statements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September 30, 2021 and December 31, 2020.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750,000 Public Warrants and the 3,733,33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1, and December 31, 2020, 23,000,000 shares of Class A common stock subject to possible redemption are presented as temporary equity, outside of the stockholders’ equity section of the Company’s condensed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483,334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nd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 ​ 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1, and as of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 </t>
        </is>
      </c>
      <c r="C4" s="4" t="inlineStr">
        <is>
          <t>Note 3 — Summary of Significant Accounting Policies 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the Company’s financial statements for the period as of December 31, 2020, and the year ended December 31, 2020, as of September 30, 2020 and for the three and nine months ended September 30, 2020, as of June 30, 2020 and for the three and six months ended June 30, 2020, and as of March 31, 2020 and for the three months ended March 31, 2020 (collectively, the “2020 Affected Periods”), are restated in this Annual Report on Form 10-K/A (Amendment No. 2) (this “Annual Report”) to correct the misapplication of accounting guidance related to the redeemable Class A common stock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Cash and Cash Equivalents The Company considers all short-term investments with an original maturity of three months or less when purchased to be cash equivalents. The Company had no cash equivalents as of December 31, 2020, and 2019.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ccrued expenses - related party, and tax obligations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Offering Costs The Company complied with the requirements of the ASC 340-10-S99-1. Offering costs consist of legal, accounting, underwriting fees and other costs incurred that were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the carrying value of the Class A common stock subject to possible redemption upon the completion of the Initial Public Offering. The Company classifies deferred underwriting commissions as their liquidation is not reasonably expected to require the use of current assets or require the creation of current liabilities.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750,000 warrants to purchase Class A common stock to investors in the Company’s Initial Public Offering, including the over-allotment, and simultaneously issued 3,733,3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Restated - See Note 2)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0, 23,000,000 shares of Class A common stock subject to possible redemption are presented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Accordingly, effective with the closing of the Initial Public Offering, the Company recognized the accretion from the initial book value to redemption amount, which resulted in charges against paid-in -capital (to the extent available) and accumulated deficit ​ The Class A common stock subject to possible redemption reflected on the balance sheet is reconciled on the following table: ​ Gross proceeds $ 230,000,000 Less: ​ ​ ​ ​ Amount allocated to Public Warrants ​ ​ (6,727,500) ​ Class A common stock issuance costs ​ ​ (10,110,406) ​ Plus: ​ ​ ​ ​ Accretion of carrying value to redemption value ​ ​ 16,837,906 ​ Class A common stock subject to possible redemption ​ $ 230,000,000 ​ ​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9,483,334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0 or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1</t>
        </is>
      </c>
      <c r="C2" s="2" t="inlineStr">
        <is>
          <t>Dec. 31, 2020</t>
        </is>
      </c>
    </row>
    <row r="3">
      <c r="A3" s="3" t="inlineStr">
        <is>
          <t>Initial Public Offering</t>
        </is>
      </c>
    </row>
    <row r="4">
      <c r="A4" s="4" t="inlineStr">
        <is>
          <t>Initial Public Offering</t>
        </is>
      </c>
      <c r="B4" s="4" t="inlineStr">
        <is>
          <t>3. Initial Public Offering. Public Units On March 13, 2020, the Company consummated its Initial Public Offering of 23,000,000 Units, including 3,000,000 Over-Allotment Units, at $10.00 per Unit, generating gross proceeds of $230.0 million, and incurring offering costs of approximately $10.4 million, inclusive of approximately $6.3 million in deferred underwriting commissions. Of the Units sold in the Initial Public Offering, 5,000,000 Units were purchased by certain domestic private pooled investment vehicles managed by Deerfield Management Company, L.P. and its affiliates (the “Deerfield Funds”). Each Unit consists of one of the Company’s shares of Class A common stock, $0.0001 par value, and one-fourth</t>
        </is>
      </c>
      <c r="C4" s="4" t="inlineStr">
        <is>
          <t>Note 4 —Initial Public Offering Public Units On March 13, 2020, the Company consummated its Initial Public Offering of 23,000,000 Units, including 3,000,000 Over-Allotment Units, at $10.00 per Unit, generating gross proceeds of $230.0 million, and incurring offering costs of approximately $10.4 million, inclusive of approximately $6.3 million in deferred underwriting commissions. Of the Units sold in the Initial Public Offering, 5,000,000 Units were purchased by certain domestic private pooled investment vehicles managed by Deerfield Management Company, L.P. and its affiliates (the “Deerfield Funds”). Each Unit consists of one of the Company’s shares of Class A common stock, $0.0001 par value, and one-fourth</t>
        </is>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4.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30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Subsequent to the repayment, the facility was no longer available to the Company.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30,000 and $90,000, in expenses in connection with such services during the three and nine months ended September 30, 2021 and 2020, respectively, as included in general and administrative expenses - related party on t he accompanying unaudited condensed consolidated statements of operations. As of September 30, 2021 and December 31, 2020, the Company has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22,500 and $67,500 in expenses in connection with such services during the three and nine months ended September 30, 2021, as included in general and administrative expenses - related party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September 30, 2021, and December 31, 2020, except for the foregoing, the terms of such loans, if any, have not been determined, no written agreements exist with respect to such loans and no amounts have been borrowed under such loans to date.</t>
        </is>
      </c>
      <c r="C4" s="4" t="inlineStr">
        <is>
          <t>Note 5 —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100,000 and $0, in expenses in connection with such services during the year ended December 31, 2020 and the period from November 1, 2019 (inception) through December 31, 2019, respectively, as included in general and administrative expenses - related party on t included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75,000 and $0 in expenses in connection with such services during the year ended December 31, 2020 and the period from November 1, 2019 (inception) through December 31, 2019, respectively, as included in general and administrative expenses - related party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December 31, 2020, except for the foregoing, the terms of such loans, if any, have not been determined, no written agreements exist with respect to such loans and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Net Loss Per Share</t>
        </is>
      </c>
    </row>
    <row r="5">
      <c r="A5" s="4" t="inlineStr">
        <is>
          <t>Net Income (Loss) Per Share</t>
        </is>
      </c>
      <c r="B5" s="4" t="inlineStr">
        <is>
          <t>Note 19. Net Loss Per Share The following is a reconciliation of the numerator (net loss) and the denominator (weighted average number of shares) used in the basic and diluted net loss per share calculations: ​ ​ ​ ​ ​ ​ ​ ​ ​ ​ ​ ​ ​ ​ ​ Three Months Ended Nine Months Ended ​ ​ September 30, ​ September 30, ​ ​ 2021 ​ 2020 ​ 2021 ​ 2020 Net loss attributable to TOI Parent, Inc. ​ $ (2,980,123) ​ $ (675,948) ​ $ (770,748) ​ $ (9,503,489) Basic and diluted weighted average shares outstanding ​ 114,510 ​ 10,000 ​ 114,510 ​ 10,000 Basic and diluted net loss per share attributable to TOI Parent, Inc. ​ $ (26.03) ​ $ (67.59) ​ $ (6.73) ​ $ (950.35) (1) The computation of weighted average shares outstanding applies the Series A Preferred Shares on an as-converted basis following the execution of Amendment II in November 2020, which added a one-to-ten conversion feature. As such, the Series A Preferred Shares are applied to the computation of weighted average shares outstanding on an as-converted basis for the nine months ended September 30, 2021. All stock options were “out-of-the-money” up to and through the year ended December 31, 2020. The following potentially dilutive outstanding securities were excluded from the computation of diluted net loss per share because their effect would have been anti-dilutive for the periods presented: ​ ​ ​ ​ ​ ​ ​ ​ ​ ​ ​ ​ ​ ​ ​ ​ ​ ​ ​ ​ Three Months Ended Nine Months Ended ​ ​ September 30, ​ September 30, ​ ​ 2021 2020 2021 2020 Stock Options (1) 23,138 10,832 23,138 10,832 (1) The Stock Options are exercisable, each into one common share, for the period outstanding. Refer to Note 14 for further details. ​</t>
        </is>
      </c>
      <c r="C5" s="4" t="inlineStr">
        <is>
          <t>Note 19. Net Loss Per Share The following is a reconciliation of the numerator (net loss) and the denominator (weighted average number of shares) used in the basic and diluted net loss per share calculations: ​ ​ ​ ​ ​ ​ ​ ​ ​ ​ ​ Year Ended December 31 ​ 2020 2019 2018 Net loss attributable to TOI Parent, Inc. ​ $ (14,321,235) (4,021,395) (1,993,628) Basic and diluted weighted average shares outstanding (1) ​ 23,786 10,000 10,000 Basic and diluted net loss per share attributable to TOI Parent, Inc. ​ $ (602.09) (402.14) (199.36) (1) The computation of weighted average shares outstanding applies the Series A Preferred Shares on an as- converted basis following the execution of Amendment II in November 2020, which added a one -to- ten conversion feature. The following potentially dilutive outstanding securities were excluded from the computation of diluted net loss per share because their effect would have been anti-dilutive for the periods presented: ​ ​ ​ ​ ​ ​ ​ ​ ​ ​ Year Ended December 31 ​ 2020 2019 2018 Stock options 14,860 9,965 2,560 (1) The Stock Options are exercisable, each into one common share. Refer to Note 14 for further details.</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5.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close of the proposed transac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c r="C4" s="4" t="inlineStr">
        <is>
          <t>Note 6 —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3,000,000 additional Units to cover any over-allotments, at the initial public offering price less the underwriting discounts and commissions. The warrants that were issued in connection with the 3,000,000 over-allotment Units are identical to the public warrants and have no net cash settlement provisions. The underwriters exercised the over-allotment option in full on March 13, 2020.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30, 2021</t>
        </is>
      </c>
      <c r="C2" s="2" t="inlineStr">
        <is>
          <t>Dec. 31, 2020</t>
        </is>
      </c>
    </row>
    <row r="3">
      <c r="A3" s="3" t="inlineStr">
        <is>
          <t>Derivative Warrant Liabilities</t>
        </is>
      </c>
    </row>
    <row r="4">
      <c r="A4" s="4" t="inlineStr">
        <is>
          <t>Derivative Warrant Liabilities</t>
        </is>
      </c>
      <c r="B4" s="4" t="inlineStr">
        <is>
          <t>6. Derivative Warrant Liabilities. As of September 30, 2021, and December 31, 2020, the Company has 9,483,334 Public Warrants and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6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The Company may call the Public Warrants for redemption: ● in whole and not in part; ● at a price of $0.01 per warrant; ● upon a minimum of 30 days ’ prior written notice of redemption; and ● if, and only if, the last reported sales price of the Class A common stock equals or exceeds $18.00 per share (as adjusted) for any 20 trading days within the 30 -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ninety days after the warrants become exercisable, the Company may redeem the outstanding warrants for shares of Class A common stock: ● in whole and not in part; ● at a price of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Warrants—Public Stockholders’ Warrants” based on the redemption date and the “fair market value” of our Class A common stock (as defined below) except as otherwise described in “Description of Securities— Warrants—Public Stockholders’ Warrants”; ● if, and only if, the last reported sale price of its Class A common stock equals or exceeds $10.00 per share (as adjusted per stock splits, stock dividends, reorganizations, recapitalizations and the like) on the trading day prior to the date on which it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The “fair market value” of the Company’s Class A common stock shall mean the average last reported sale price of its Class A common stock for the 10 trading days ending on the third trading day prior to the date on which the notice of redemption is sent to the holders of warrants. This redemption feature differs from the typical warrant redemption features used in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In no event will the Company be required to net cash settle any warrant.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Derivative Warrant Liabilities As of December 31, 2020, the Company had 5,750,000 Public Warrants and 3,733,334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declared effective a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 -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ninety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Warrants—Public Stockholders’ Warrants” based on the redemption date and the “fair market value” of our Class A common stock (as defined below) except as otherwise described in “Description of Securities—Warrants—Public Stockholders’ Warrants”; ● if, and only if, the last reported sale price of its Class A common stock equals or exceeds $10.00 per share (as adjusted per stock splits, stock dividends, reorganizations, recapitalizations and the like) on the trading day prior to the date on which it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The “fair market value” of the Company’s Class A common stock shall mean the average last reported sale price of its Class A common stock for the 10 trading days ending on the third trading day prior to the date on which the notice of redemption is sent to the holders of warrants. This redemption feature differs from the typical warrant redemption features used in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In no event will the Company be required to net cash settle any warrant.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Common and Preferred Shares</t>
        </is>
      </c>
    </row>
    <row r="4">
      <c r="A4" s="4" t="inlineStr">
        <is>
          <t>Stockholder's Equity (Deficit)</t>
        </is>
      </c>
      <c r="B4" s="4" t="inlineStr">
        <is>
          <t>8. Stockholder’s Equity (Deficit). Preferred Stock — The Company is authorized to issue 1,000,000 shares of preferred stock with a par value of $0.0001 per share. As of September 30, 2021, and December 31, 2020, there are no shares of preferred stock issued or outstanding . Class A Common Stock — The Company is authorized to issue 100,000,000 shares of Class A common stock with a par value of $0.0001 per share. As of September 30, 2021, and December 31, 2020, there were 23,000,000 shares of Class A common stock issued and outstanding , including 23,000,000 shares of Class A common stock subject to possible redemption which were classified as temporary equity. See Note 7. Class B Common Stock — The Company is authorized to issue 10,000,000 shares of Class B common stock with a par value of $0.0001 per share. Holders of the Company’s Class B common stock are entitled to one vote for each share. As of September 30, 2021, and December 31, 2020, there were 5,750,000 shares of Class B common stock issued outstanding . The Class B common stock will automatically convert into Class A common stock at the time of the Initial Business Combination on a one-for- one basis, subject to adjustment.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4" s="4" t="inlineStr">
        <is>
          <t>Note 8 — Stockholders’ Equity Preferred Stock — Class A Common Stock — outstanding outstanding Class B Common Stock — The Class B common stock will automatically convert into Class A common stock at the time of the Initial Business Combination on a one-for-one</t>
        </is>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 and Hierarchy</t>
        </is>
      </c>
    </row>
    <row r="4">
      <c r="A4" s="4" t="inlineStr">
        <is>
          <t>Fair Value Measurements</t>
        </is>
      </c>
      <c r="B4" s="4" t="inlineStr">
        <is>
          <t>9. Fair Value Measurements. The following table presents information about the Company’s assets that are measured at fair value on a recurring basis and indicate the fair value hierarchy of the valuation techniques that the Company utilized to determine such fair value. September 30, 2021 ​ ​ ​ ​ ​ ​ ​ ​ ​ ​ ​ Quoted Prices in Significant Other Significant Other ​ ​ Active Markets ​ Observable Inputs ​ Unobservable Inputs Description ​ (Level 1) ​ (Level 2) ​ (Level 3) Assets ​ ​ ​ ​ ​ ​ ​ ​ ​ Investments held in Trust Account $ 230,012,623 $ — $ — Liabilities ​ ​ ​ ​ ​ ​ ​ ​ ​ Derivative warrant liabilities - Public Warrants ​ $ 9,257,500 ​ $ — ​ $ — Derivative warrant liabilities - Private Warrants ​ $ — ​ $ — ​ $ 6,010,670 ​ December 31, 2020 ​ ​ ​ ​ ​ ​ ​ ​ ​ ​ ​ ​ Quoted Prices in Significant Other Significant Other ​ ​ Active Markets ​ Observable Inputs ​ Unobservable Inputs Description ​ (Level 1) ​ (Level 2) ​ (Level 3) Assets ​ ​ ​ Assets held in Trust Account: ​ ​ ​ U.S. Treasury securities ​ $ 230,253,395 ​ $ — ​ $ — Cash equivalents - money market funds ​ 754 ​ — ​ — ​ ​ $ 230,254,149 ​ $ — ​ $ — Liabilities ​ ​ ​ Derivative warrant liabilities - Public Warrants ​ $ 11,212,500 ​ $ — ​ $ — Derivative warrant liabilities - Private Warrants ​ $ — ​ $ — ​ $ 7,578,670 ​ Transfers to/from Levels 1, 2, and 3 are recognized at the beginning of the reporting period. There were Level 1 assets include investments in money market funds that invest solely in U.S. government securities and investments in U.S. Treasury Securities. The Company uses inputs such as actual trade data, quoted market prices from dealers or brokers, and other similar sources to determine the fair value of its investments. The fair value of Public Warrants issued in connection with the Initial Public Offering are measured based on the listed market price of such warrants, a quoted price in an active market, a Level 1 measurement. The fair value of the Private Placement Warrants has been estimated using a Monte Carlo simulation model each measurement date. For the three months and nine months ended September 30, 2021, the Company recognized a gain resulting from a decrease in the fair value of the derivative warrant liabilities of approximately $1.1 For the three and nine months ended September 30, 2020, the Company recognized a loss of approximately $2.3 million and approximately $5.2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September 30, 2021 As of December 31, 2020 Stock Price ​ $ 9.94 $ 10.80 ​ Volatility ​ 22.8 % ​ 24.0 % Expected life of the options to convert ​ 5.13 ​ 5.75 ​ Risk-free rate ​ 1.00 % ​ 0.47 % Dividend yield ​ 0.0 % ​ 0.0 % ​ The change in the fair value of the warrant liabilities measured with Level 3 inputs for the three and nine months ended September 30, 2021, is summarized as follows: ​ ​ ​ ​ ​ Level 3 - Derivative warrant liabilities at December 31, 2020 $ 7,578,670 Change in fair value of derivative warrant liabilities ​ (2,426,670) Level 3 - Derivative warrant liabilities at March 31, 2021 ​ $ 5,152,000 Change in fair value of derivative warrant liabilities ​ ​ 1,306,670 Level 3 - Derivative warrant liabilities at June 30, 2021 ​ $ 6,458,670 Change in fair value of derivative warrant liabilities ​ $ (448,000) Level 3 - Derivative warrant liabilities at September 30, 2021 ​ $ 6,010,670 ​</t>
        </is>
      </c>
      <c r="C4" s="4" t="inlineStr">
        <is>
          <t>Note 9 — Fair Value Measurements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s ​ ​ ​ ​ ​ ​ ​ ​ ​ Assets held in Trust Account: ​ ​ ​ U.S. Treasury securities ​ $ 230,253,395 ​ $ — ​ $ — Cash equivalents - money market funds ​ ​ 754 ​ ​ — ​ ​ — ​ ​ $ 230,254,149 ​ $ — ​ $ — ​ ​ ​ ​ ​ ​ ​ ​ ​ ​ Liabilities ​ ​ ​ ​ ​ ​ ​ ​ ​ Derivative warrant liabilities -Public Warrants ​ $ 11,212,500 ​ $ — ​ $ — Derivative warrant liabilities -Private Warrants ​ $ — ​ $ — ​ $ 7,578,670 ​ Transfers to/from Levels 1, 2, and 3 are recognized at the end of the reporting period. There no between Level 1 instrumen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beginning in June 2020.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re were no assets or liabilities measured at fair value on a recurring basis as of December 31, 2019. The following table provides quantitative information regarding Level 3 fair value measurements inputs at their measurement: ​ ​ ​ ​ ​ ​ ​ ​ ​ ​ As of March 13, 2020 As of December 31, 2020 Stock Price ​ $ 9.71 ​ $ 10.80 ​ Volatility ​ 18.2 % 24.0 % Expected life of the options to convert ​ 6.55 ​ 5.75 ​ Risk-free rate ​ 0.85 % 0.47 % Dividend yield ​ 0.0 % 0.0 % ​ The change in the fair value of the derivative warrant liabilities measured with Level 3 inputs for the year ended December 31, 2020 is summarized as follows: ​ ​ ​ ​ ​ Level 3 derivative warrant liabilities as of January 1, 2020 $ — Issuance of Public and Private Warrants ​ 11,207,500 Transfer of Public Warrants to Level 1 ​ (6,957,500) Change in fair value of derivative warrant liabilities ​ 3,328,670 Level 3 derivative warrant liabilities as of December 31, 2020 ​ $ 7,578,670 ​</t>
        </is>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Note 10 — Quarterly Financial Information (unaudited) (restated) The following tables contain unaudited quarterly financial information for the three months ended March 31, 2020, for the three and six months ended June 30, 2020, and for the three and nine months ended September 30, 2020 that has been updated to reflect the restatement of the Company’s financial statements as described in Note 2—Restatement of Previously Issued Financial Statements. The restatement had no impact on net cash flows from operating, investing or financing activities. The Company has not amended its previously filed Quarterly Reports on Form 10-Q for the 2020 Affected Periods. The financial information that has been previously filed or otherwise reported for the 2020 Affected Periods is superseded by the information in this Annual Report, and the financial statements and related financial information for the Affected Periods contained in such previously filed report should no longer be relied upon. ​ ​ ​ ​ ​ ​ ​ ​ ​ ​ ​ ​ ​ As Previously ​ ​ ​ ​ ​ ​ Restated on 10-K/A ​ ​ ​ ​ As of March 31, 2020 (uaudited) Amendment No. 1 Adjustment As Restated Total assets ​ $ 231,843,054 ​ $ — ​ $ 231,843,054 Total liabilities ​ $ 18,315,099 ​ $ — ​ $ 18,315,099 Class A common stock subject to possible redemption ​ 208,527,950 ​ 21,472,050 ​ 230,000,000 Preferred stock ​ — ​ — ​ — Class A common stock ​ 215 ​ (215) ​ — Class B common stock ​ 575 ​ — ​ 575 Additional paid-in capital ​ 5,778,354 ​ (5,778,354) ​ — Accumulated deficit ​ (779,139) ​ (15,693,481) ​ (16,472,620) Total stockholders’ equity (deficit) ​ $ 5,000,005 ​ $ (21,472,050) ​ $ (16,472,045) Total Liabilities, Class A Common Stock Subject to Possible Redemption and Stockholders’ Equity (Deficit) ​ $ 231,843,054 ​ $ — ​ $ 231,843,054 Shares of Class A common stock subject to possible redemption ​ ​ 20,852,795 ​ ​ 2,147,205 ​ ​ 23,000,000 Shares of Class A common stock ​ ​ 2,147,205 ​ ​ (2,147,205) ​ ​ — ​ The Company’s statement of stockholders’ equity has been restated to reflect the changes to the impacted stockholders’ equity accounts described above. ​ ​ ​ ​ ​ ​ ​ ​ ​ ​ ​ ​ ​ For the Three Months Ended March 31, 2020 (unaudited) ​ As Reported Adjustment As Restated Supplemental Disclosure of Noncash Financing Activities: ​ ​ ​ Initial value of Class A common stock subject to possible redemption ​ $ 208,956,930 ​ $ (208,956,930) ​ $ — Change in value of Class A common stock subject to possible redemption ​ $ (428,980) ​ $ 428,980 ​ $ — ​ ​ ​ ​ ​ ​ ​ ​ ​ ​ ​ As of June 30, 2020 (unaudited) As Previously Restated Adjustment As Restated Total assets ​ $ 231,466,990 ​ $ — ​ $ 231,466,990 Total liabilities ​ $ 20,557,770 ​ $ — ​ $ 20,557,770 Class A common stock subject to possible redemption ​ 205,909,210 ​ 24,090,790 ​ 230,000,000 Preferred stock ​ — ​ — ​ — Class A common stock ​ 241 ​ (241) ​ — Class B common stock ​ 575 ​ — ​ 575 Additional paid-in capital ​ 8,397,068 ​ (8,397,068) ​ — Accumulated deficit ​ (3,397,874) ​ (15,693,481) ​ (19,091,355) Total stockholders’ equity (deficit) ​ $ 5,000,010 ​ $ (24,090,790) ​ $ (19,090,780) Total Liabilities, Class A Common Stock Subject to Possible Redemption and Stockholders’ Equity (Deficit) ​ $ 231,466,990 ​ $ — ​ $ 231,466,990 Shares of Class A common stock subject to possible redemption ​ ​ 20,590,921 ​ ​ 2,409,079 ​ ​ 23,000,000 Shares of Class A common stock ​ ​ 2,409,079 ​ ​ (2,409,079) ​ ​ — ​ The impact of the restatement on the statement of stockholders’ equity is consistent with the changes to the impacted stockholders’ equity accounts described above. ​ ​ ​ ​ ​ ​ ​ ​ ​ ​ ​ ​ For the Six Months Ended June 30, 2020 (unaudited) ​ As Reported Adjustment As Restated Supplemental Disclosure of Noncash Financing Activities: ​ ​ ​ Initial value of Class A common stock subject to possible redemption ​ $ 208,956,930 ​ $ (208,956,930) ​ $ — Change in value of Class A common stock subject to possible redemption ​ $ (3,047,720) ​ $ 3,047,720 ​ $ — ​ ​ ​ ​ ​ ​ ​ ​ ​ ​ ​ As of September 30, 2020 (unaudited) As Previously Restated Adjustment As Restated Total assets ​ $ 231,395,659 ​ $ — ​ $ 231,395,659 Total liabilities ​ $ 22,903,099 ​ $ — ​ $ 22,903,099 Class A common stock subject to possible redemption ​ 203,492,550 ​ 26,507,450 ​ 230,000,000 Preferred stock ​ — ​ — ​ — Class A common stock ​ 265 ​ (265) ​ — Class B common stock ​ 575 ​ — ​ 575 Additional paid-in capital ​ 10,813,704 ​ (10,813,704) ​ — Accumulated deficit ​ (5,814,534) ​ (15,693,481) ​ (21,508,015) Total stockholders’ equity (deficit) ​ $ 5,000,010 ​ $ (26,507,450) ​ $ (21,507,440) Total Liabilities, Class A Common Stock Subject to Possible Redemption and Stockholders’ Equity (Deficit) ​ $ 231,395,659 ​ $ — ​ $ 231,395,659 Shares of Class A common stock subject to possible redemption ​ ​ 20,349,255 ​ ​ 2,650,745 ​ ​ 23,000,000 Shares of Class A common stock ​ ​ 2,650,745 ​ ​ (2,650,745) ​ ​ — ​ The impact of the restatement on the statement of stockholders’ equity is consistent with the changes to the impacted stockholders’ equity accounts described above. ​ ​ ​ ​ ​ ​ ​ ​ ​ ​ ​ ​ ​ ​ ​ ​ ​ ​ ​ ​ ​ ​ For the Nine Months Ended September 30, 2020 (unaudited) ​ As Reported Adjustment As Restated Supplemental Disclosure of Noncash Financing Activities: ​ ​ ​ Initial value of Class A common stock subject to possible redemption ​ $ 208,956,930 ​ $ (208,956,930) ​ $ — Change in value of Class A common stock subject to possible redemption ​ $ (5,464,380) ​ $ 5,464,380 ​ $ — ​ ​ ​ ​ ​ ​ ​ ​ ​ ​ Earnings (Loss) Per Share ​ ​ As Previously ​ ​ ​ ​ As Reported ​ ​ Adjustment ​ ​ As Restated ​ For the three months ended March 31, 2020 (unaudited) ​ ​ ​ ​ ​ ​ ​ ​ ​ ​ Net loss ​ $ (776,839) ​ $ — ​ $ (776,839) ​ Weighted average shares outstanding - Class A common stock ​ ​ 23,000,000 ​ ​ (18,197,802) ​ ​ 4,802,198 ​ Basic and diluted earnings (loss) per share - Class A common stock ​ $ — ​ $ (0.08) ​ $ (0.08) ​ Weighted average shares outstanding - Class B common stock ​ ​ 5,156,593 ​ ​ — ​ ​ 5,156,593 ​ Basic and diluted earnings (loss) per share - Class B common stock ​ $ (0.15) ​ $ 0.07 ​ $ (0.08) ​ For the three months ended June 30, 2020 (unaudited) ​ ​ ​ ​ ​ ​ ​ ​ ​ ​ Net loss ​ $ (2,618,735) ​ $ — ​ $ (2,618,735) ​ Weighted average shares outstanding - Class A common stock ​ ​ 23,000,000 ​ ​ — ​ ​ 23,000,000 ​ Basic and diluted earnings (loss) per share - Class A common stock ​ $ — ​ $ (0.09) ​ $ (0.09) ​ Weighted average shares outstanding - Class B common stock ​ ​ 5,750,000 ​ ​ — ​ ​ 5,750,000 ​ Basic and diluted earnings (loss) per share - Class B common stock ​ $ (0.46) ​ $ 0.37 ​ $ (0.09) ​ For the six months ended June 30, 2020 (unaudited) ​ ​ ​ ​ ​ ​ ​ ​ ​ ​ Net loss ​ $ (3,395,574) ​ $ — ​ $ (3,395,574) ​ Weighted average shares outstanding - Class A common stock ​ ​ 23,000,000 ​ ​ (9,098,901) ​ ​ 13,901,099 ​ Basic and diluted earnings (loss) per share - Class A common stock ​ $ — ​ $ (0.18) ​ $ (0.18) ​ Weighted average shares outstanding - Class B common stock ​ ​ 5,453,297 ​ ​ — ​ ​ 5,453,297 ​ Basic and diluted earnings (loss) per share - Class B common stock ​ $ (0.62) ​ $ 0.44 ​ $ (0.18) ​ For the three months ended September 30, 2020 (unaudited) ​ ​ ​ ​ ​ ​ ​ ​ ​ ​ Net loss ​ $ (2,416,660) ​ $ — ​ $ (2,416,660) ​ Weighted average shares outstanding - Class A common stock ​ ​ 23,000,000 ​ ​ — ​ ​ 23,000,000 ​ Basic and diluted earnings (loss) per share - Class A common stock ​ $ — ​ $ (0.08) ​ $ (0.08) ​ Weighted average shares outstanding - Class B common stock ​ ​ 5,750,000 ​ ​ — ​ ​ 5,750,000 ​ Basic and diluted earnings (loss) per share - Class B common stock ​ $ (0.42) ​ $ 0.34 ​ $ (0.08) ​ For the nine months ended September 30, 2020 (unaudited) ​ ​ ​ ​ ​ ​ ​ ​ ​ ​ Net loss ​ $ (5,812,234) ​ $ — ​ $ (5,812,234) ​ Weighted average shares outstanding - Class A common stock ​ ​ 23,000,000 ​ ​ (6,043,796) ​ ​ 16,956,204 ​ Basic and diluted earnings (loss) per share - Class A common stock ​ $ — ​ $ (0.26) ​ $ (0.26) ​ Weighted average shares outstanding - Class B common stock ​ ​ 5,552,920 ​ ​ — ​ ​ 5,552,920 ​ Basic and diluted earnings (loss) per share - Class B common stock ​ $ (1.05) ​ $ 0.79 ​ $ (0.26) ​ ​ ​</t>
        </is>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 Income Taxes ​ The Company’s taxable income primarily consists of interest income on the Trust Account, less any franchise taxes. The Company’s formation and operating costs are generally considered start-up costs and are not currently deductible. The income tax provision (benefit) for the year ended December 31, 2020 consists of the following: ​ ​ ​ ​ ​ ​ ​ ​ ​ December 31, 2020 December 31, 2019 Current ​ ​ ​ ​ ​ ​ Federal $ 11,434 $ — State ​ — ​ — Deferred ​ ​ Federal ​ (101,676) ​ (483) State ​ — ​ — Valuation allowance ​ 101,676 ​ 483 Income tax provision ​ 11,434 ​ — ​ The provision for income taxes was deemed to be de minimis for the period from November 1, 2019 (inception) through December 31, 2019. The Company’s net deferred tax assets are as follows: ​ ​ ​ ​ ​ ​ ​ ​ ​ December 31, 2020 December 31, 2019 Deferred tax assets: ​ ​ ​ ​ ​ ​ Start-up/Organization costs ​ $ 101,676 ​ $ 315 Net operating loss carryforwards ​ — ​ 168 Total deferred tax assets ​ 101,676 ​ 483 Valuation allowance ​ (101,676) ​ (483)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November 1, 2019 (inception) to December 31, 2019, the valuation allowance was $101,676 $483 A reconciliation of the statutory federal income tax rate (benefit) to the Company’s effective tax rate is as follows: ​ ​ ​ ​ ​ ​ ​ ​ ​ December 31, 2020 December 31, 2019 Statutory federal income tax ​ $ (1,748,979) ​ $ (483) Change in fair value of derivative warrant liabilities ​ ​ (1,450,150) ​ ​ — Financing costs - derivative warrant liabilities ​ ​ (2,503) ​ ​ — Change in valuation allowance ​ ​ 3,213,066 ​ ​ 483 Income tax expense ​ $ 11,434 ​ $ — ​ There were no unrecognized tax benefits as of December 31, 2020, and 2019.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0. Subsequent Events. On November 12, 2021, (the “Closing Date”), DFP Healthcare Acquisitions Corp. (“DFP”) completed the business combination pursuant to that certain and Plan of Merger, dated June 28, 2021, by and among DFP, Orion Merger Sub I, Inc., a Delaware corporation and a direct, wholly owned subsidiary of DFP (“First Merger Sub”), Orion Merger Sub II, LLC, a Delaware limited liability company and a direct, wholly owned subsidiary of DFP (“Second Merger Sub”) and TOI Parent, Inc., a Delaware corporation (“Old TOI”) (as it may be amended and/or restated from time to time, the “Merger Agreement”). As contemplated by the Merger Agreement, immediately prior to the effective time of the First Merger (the “Effective Time”), (i) the First Merger Sub merged with and into Old TOI (the “First Merger”), with Old TOI being the surviving corporation and (ii) immediately following the First Merger, Old TOI merged with and into the Second Merger Sub (the “Second Merger”), with the Second Merger Sub being the surviving entity and a wholly owned subsidiary of DFP (the First Merger and Second Merger together, the “Business Combination”). Upon the closing of the Business Combination, DFP changed its name to “The Oncology Institute, Inc.” TOI continues the existing business operations of Old TOI as a publicly traded company. Management has evaluated subsequent events and transactions that occurred after the balance sheet date up to the date the unaudited condensed consolidated financial statements were issued. Based upon this review, other than described here and the restatements described in Note 2 the Company did not identify any subsequent events that would have required adjustment or disclosure in the unaudited condensed consolidated financial statements.</t>
        </is>
      </c>
      <c r="C4" s="4" t="inlineStr">
        <is>
          <t>Note 12 — Subsequent Events On November 12, 2021, (the “Closing Date”), DFP Healthcare Acquisitions Corp. (“DFP”) completed the business combination pursuant to that certain and Plan of Merger, dated June 28, 2021, by and among DFP, Orion Merger Sub I, Inc., a Delaware corporation and a direct, wholly owned subsidiary of DFP (“First Merger Sub”), Orion Merger Sub II, LLC, a Delaware limited liability company and a direct, wholly owned subsidiary of DFP (“Second Merger Sub”) and TOI Parent, Inc., a Delaware corporation (“Old TOI”) (as it may be amended and/or restated from time to time, the “Merger Agreement”). As contemplated by the Merger Agreement, immediately prior to the effective time of the First Merger (the “Effective Time”), (i) the First Merger Sub merged with and into Old TOI (the “First Merger”), with Old TOI being the surviving corporation and (ii) immediately following the First Merger, Old TOI merged with and into the Second Merger Sub (the “Second Merger”), with the Second Merger Sub being the surviving entity and a wholly owned subsidiary of DFP (the First Merger and Second Merger together, the “Business Combination”). Upon the closing of the Business Combination, DFP changed its name to “The Oncology Institute, Inc.” TOI continues the existing business operations of Old TOI as a publicly traded company. Management has evaluated subsequent events and transactions that occurred after the balance sheet date up through the date the financial statements were issued. Based upon this review, other than described here in and in Note 2 with respect to the re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C4" s="4" t="inlineStr">
        <is>
          <t>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the Company’s financial statements for the period as of December 31, 2020, and the year ended December 31, 2020, as of September 30, 2020 and for the three and nine months ended September 30, 2020, as of June 30, 2020 and for the three and six months ended June 30, 2020, and as of March 31, 2020 and for the three months ended March 31, 2020 (collectively, the “2020 Affected Periods”), are restated in this Annual Report on Form 10-K/A (Amendment No. 2) (this “Annual Report”) to correct the misapplication of accounting guidance related to the redeemable Class A common stock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Use of Estimates</t>
        </is>
      </c>
      <c r="B5"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t>
        </is>
      </c>
      <c r="C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September 30, 2021 and December 31, 2020.</t>
        </is>
      </c>
      <c r="C6" s="4" t="inlineStr">
        <is>
          <t>Cash and Cash Equivalents The Company considers all short-term investments with an original maturity of three months or less when purchased to be cash equivalents. The Company had no cash equivalents as of December 31, 2020, and 2019.</t>
        </is>
      </c>
    </row>
    <row r="7">
      <c r="A7" s="4" t="inlineStr">
        <is>
          <t>Investments Held in the Trust Account</t>
        </is>
      </c>
      <c r="B7"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on investments held in the Trust Account in the accompanying unaudited condensed consolidated statements of operations. The estimated fair values of investments held in the Trust Account are determined using available market information.</t>
        </is>
      </c>
      <c r="C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t>
        </is>
      </c>
    </row>
    <row r="8">
      <c r="A8" s="4" t="inlineStr">
        <is>
          <t>Fair Value of Financial Instruments</t>
        </is>
      </c>
      <c r="B8"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t>
        </is>
      </c>
      <c r="C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ccrued expenses - related party, and tax obligations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t>
        </is>
      </c>
    </row>
    <row r="9">
      <c r="A9" s="4" t="inlineStr">
        <is>
          <t>Offering Costs</t>
        </is>
      </c>
      <c r="B9"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c r="C9" s="4" t="inlineStr">
        <is>
          <t>Offering Costs The Company complied with the requirements of the ASC 340-10-S99-1. Offering costs consist of legal, accounting, underwriting fees and other costs incurred that were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the carrying value of the Class A common stock subject to possible redemption upon the completion of the Initial Public Offering. The Company classifies deferred underwriting commissions as their liquidation is not reasonably expected to require the use of current assets or require the creation of current liabilities.</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750,000 Public Warrants and the 3,733,33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c r="C10"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750,000 warrants to purchase Class A common stock to investors in the Company’s Initial Public Offering, including the over-allotment, and simultaneously issued 3,733,3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1, and December 31, 2020, 23,000,000 shares of Class A common stock subject to possible redemption are presented as temporary equity, outside of the stockholders’ equity section of the Company’s condensed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c r="C11" s="4" t="inlineStr">
        <is>
          <t>Class A Common Stock Subject to Possible Redemption (Restated - See Note 2)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0, 23,000,000 shares of Class A common stock subject to possible redemption are presented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Accordingly, effective with the closing of the Initial Public Offering, the Company recognized the accretion from the initial book value to redemption amount, which resulted in charges against paid-in -capital (to the extent available) and accumulated deficit ​ The Class A common stock subject to possible redemption reflected on the balance sheet is reconciled on the following table: ​ Gross proceeds $ 230,000,000 Less: ​ ​ ​ ​ Amount allocated to Public Warrants ​ ​ (6,727,500) ​ Class A common stock issuance costs ​ ​ (10,110,406) ​ Plus: ​ ​ ​ ​ Accretion of carrying value to redemption value ​ ​ 16,837,906 ​ Class A common stock subject to possible redemption ​ $ 230,000,000 ​ ​</t>
        </is>
      </c>
    </row>
    <row r="12">
      <c r="A12" s="4" t="inlineStr">
        <is>
          <t>Net Income (Loss) Per Share of Common Stock</t>
        </is>
      </c>
      <c r="B12"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483,334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nd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 ​</t>
        </is>
      </c>
      <c r="C12"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9,483,334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 ​</t>
        </is>
      </c>
    </row>
    <row r="13">
      <c r="A13" s="4" t="inlineStr">
        <is>
          <t>Income Taxes</t>
        </is>
      </c>
      <c r="B13" s="4" t="inlineStr">
        <is>
          <t>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1, and as of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13"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0 or 2019.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Recent Accounting Pronouncements</t>
        </is>
      </c>
      <c r="B14" s="4" t="inlineStr">
        <is>
          <t>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t>
        </is>
      </c>
      <c r="C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Schedule of impact of the restatement on the balance sheets, statements of operations and statements of cash flows</t>
        </is>
      </c>
      <c r="B4" s="4" t="inlineStr">
        <is>
          <t>The impact of the restatement on the financial statements for the Affected Quarterly Periods is presented below. The table below presents the effect of the financial statement adjustments related to the restatement discussed above of the Company’s previously reported unaudited condensed balance sheet as of March 31, 2021: ​ ​ ​ ​ ​ ​ ​ ​ ​ ​ As of March 31, 2021 (unaudited) As Reported Adjustment As Restated Total assets ​ $ 231,036,262 ​ $ — ​ $ 231,036,262 Total liabilities ​ $ 19,386,072 ​ $ — ​ $ 19,386,072 Class A common stock subject to possible redemption ​ 206,650,180 ​ 23,349,820 ​ 230,000,000 Preferred stock ​ — ​ — ​ — Class A common stock ​ ​ 233 ​ ​ (233) ​ ​ — Class B common stock ​ ​ 575 ​ ​ — ​ ​ 575 Additional paid-in capital ​ 7,656,106 ​ (7,656,106) ​ — Accumulated deficit ​ (2,656,904) ​ (15,693,481) ​ (18,350,385) Total stockholders’ equity (deficit) ​ $ 5,000,010 ​ $ (23,349,820) ​ $ (18,349,810) Total Liabilities, Class A Common Stock Subject to Possible Redemption and Stockholders’ Equity (Deficit) ​ $ 231,036,262 ​ $ — ​ $ 231,036,262 Shares of Class A common stock subject to possible redemption ​ 20,665,018 ​ 2,334,982 ​ 23,000,000 Shares of Class A common stock ​ ​ 2,334,982 ​ ​ (2,334,982)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For the Three Months Ended March 31, 2021 (unaudited) ​ As Reported Adjustment As Restated ​ Supplemental Disclosure of Noncash Financing Activities: ​ ​ ​ ​ ​ ​ ​ ​ ​ ​ Change in value of Class A common stock subject to possible redemption ​ $ 5,685,300 ​ $ (5,685,300) ​ $ — ​ ​ The table below presents the effect of the financial statement adjustments related to the restatement discussed above of the Company’s previously reported unaudited condensed balance sheet as of June 30, 2021: ​ ​ ​ ​ As of June 30, 2021 (unaudited) As Reported Adjustment As Restated Total assets ​ $ 230,754,006 ​ $ — ​ $ 230,754,006 ​ Total liabilities ​ $ 25,224,557 ​ $ — ​ $ 25,224,557 ​ Class A common stock subject to possible redemption ​ ​ 200,529,440 ​ ​ 29,470,560 ​ ​ 230,000,000 ​ Preferred stock ​ ​ — ​ ​ — ​ ​ — ​ Class A common stock ​ ​ 295 ​ ​ (295) ​ ​ — ​ Class B common stock ​ ​ 575 ​ ​ — ​ ​ 575 ​ Additional paid-in capital ​ ​ 13,776,784 ​ ​ (13,776,784) ​ ​ — ​ Accumulated deficit ​ ​ (8,777,645) ​ ​ (15,693,481) ​ ​ (24,471,126) ​ Total stockholders’ equity (deficit) ​ $ 5,000,009 ​ $ (29,470,560) ​ $ (24,470,551) ​ Total Liabilities, Class A Common Stock Subject to Possible Redemption and Stockholders’ Equity (Deficit) ​ $ 230,754,006 ​ $ — ​ $ 230,754,006 ​ Shares of Class A common stock subject to possible redemption ​ ​ 20,052,944 ​ ​ 2,947,056 ​ ​ 23,000,000 ​ Shares of Class A common stock ​ ​ 2,947,056 ​ ​ (2,947,056) ​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For the Six Months Ended June 30, 2021 (unaudited) ​ As Reported Adjustment As Restated ​ Supplemental Disclosure of Noncash Financing Activities: ​ ​ ​ ​ ​ ​ ​ ​ ​ ​ Change in value of Class A common stock subject to possible redemption ​ $ (435,440) ​ $ 435,440 ​ $ — ​ ​ There was no impact to the reported amount of net income (loss) as reported in the condensed statements of operations. The impact to the reported amounts of weighted average shares outstanding and basic and diluted earnings per common share is presented below for the Affected Quarterly Periods: ​ ​ ​ ​ ​ ​ ​ ​ ​ ​ ​ ​ Earnings (Loss) Per Share ​ ​ As Previously ​ ​ ​ ​ ​ ​ Restated Adjustment Restated ​ For the three months ended March 31, 2021 (unaudited) ​ ​ ​ ​ ​ ​ ​ ​ ​ ​ Net income ​ $ 5,685,300 ​ $ — ​ $ 5,685,300 ​ Weighted average shares outstanding - Class A common stock ​ ​ 23,000,000 ​ ​ — ​ ​ 23,000,000 ​ Basic and diluted earnings per share - Class A common stock ​ $ — ​ $ 0.20 ​ $ 0.20 ​ Weighted average shares outstanding - Class B common stock ​ ​ 5,750,000 ​ ​ — ​ ​ 5,750,000 ​ Basic and diluted earnings per share - Class B common stock ​ $ 0.99 ​ $ (0.79) ​ $ 0.20 ​ For the three months ended June 30, 2021 (unaudited) ​ ​ ​ ​ ​ ​ ​ ​ ​ ​ Net loss ​ $ (6,120,741) ​ $ — ​ $ (6,120,741) ​ Weighted average shares outstanding - Class A common stock ​ ​ 23,000,000 ​ ​ — ​ ​ 23,000,000 ​ Basic and diluted earnings per share - Class A common stock ​ $ — ​ $ (0.21) ​ $ (0.21) ​ Weighted average shares outstanding - Class B common stock ​ ​ 5,750,000 ​ ​ — ​ ​ 5,750,000 ​ Basic and diluted earnings per share - Class B common stock ​ $ (1.06) ​ $ 0.85 ​ $ (0.21) ​ For the six months ended June 30, 2021 (unaudited) ​ ​ ​ ​ ​ ​ ​ ​ ​ ​ Net loss ​ $ (435,441) ​ $ — ​ $ (435,441) ​ Weighted average shares outstanding - Class A common stock ​ ​ 23,000,000 ​ ​ — ​ ​ 23,000,000 ​ Basic and diluted earnings per share - Class A common stock ​ $ — ​ $ (0.02) ​ $ (0.02) ​ Weighted average shares outstanding - Class B common stock ​ ​ 5,750,000 ​ ​ — ​ ​ 5,750,000 ​ Basic and diluted earnings per share - Class B common stock ​ $ (0.08) ​ $ 0.06 ​ $ (0.02) ​</t>
        </is>
      </c>
      <c r="C4" s="4" t="inlineStr">
        <is>
          <t>The impact of the restatement on the balance sheet, statement of operations and statement of cash flows for the 2020 Affected Periods is presented below: ​ ​ ​ ​ ​ ​ ​ ​ ​ ​ ​ ​ As Previously ​ ​ ​ ​ ​ ​ ​ Restated on 10-K/A ​ ​ ​ ​ ​ As of March 13, 2020 Amendment No. 1 Adjustment As Restated ​ ​ ​ ​ Total assets ​ $ 231,769,236 ​ $ — ​ $ 231,769,236 Total liabilities ​ $ 17,812,302 ​ $ — ​ $ 17,812,302 Class A common stock subject to possible redemption ​ ​ 208,956,930 ​ ​ 21,043,070 ​ ​ 230,000,000 Preferred stock ​ — ​ — ​ — Class A common stock ​ 210 ​ (210) ​ — Class B common stock ​ 575 ​ — ​ 575 Additional paid-in capital ​ 5,356,051 ​ (5,356,051) ​ — Accumulated deficit ​ (356,832) ​ (15,686,809) ​ (16,043,641) Total stockholders’ equity (deficit) ​ $ 5,000,004 ​ $ (21,043,070) ​ $ (16,043,066) Total Liabilities, Class A Common Stock Subject to Possible Redemption and Stockholders’ Equity (Deficit) ​ $ 231,769,236 ​ $ — ​ $ 231,769,236 Shares of Class A common stock subject to possible redemption ​ 20,895,693 ​ 2,104,307 ​ 23,000,000 Shares of Class A common stock ​ ​ 2,104,307 ​ ​ (2,104,307) ​ ​ — ​ ​ ​ ​ ​ ​ ​ ​ ​ ​ ​ ​ ​ As Previously ​ ​ ​ ​ ​ ​ ​ Restated on 10-K/A ​ ​ ​ ​ ​ As of December 31,2020 Amendment No. 1 Adjustment As Restated ​ ​ ​ ​ Total assets ​ $ 231,323,610 ​ $ — ​ $ 231,323,610 Total liabilities ​ $ 25,358,720 ​ $ — ​ $ 25,358,720 Class A common stock subject to possible redemption ​ 200,964,880 ​ 29,035,120 ​ 230,000,000 Preferred stock ​ — ​ — ​ — Class A common stock ​ 290 ​ (290) ​ — Class B common stock ​ 575 ​ — ​ 575 Additional paid-in capital ​ 13,341,349 ​ (13,341,349) ​ — Accumulated deficit ​ ​ (8,342,204) ​ ​ (15,693,481) ​ ​ (24,035,685) Total stockholders’ equity (deficit) ​ $ 5,000,010 ​ $ (29,035,120) ​ $ (24,035,110) Total Liabilities, Class A Common Stock Subject to Possible Redemption and Stockholders’ Equity (Deficit) ​ $ 231,323,610 ​ $ — ​ $ 231,323,610 Shares of Class A common stock subject to possible redemption ​ ​ 20,096,488 ​ ​ 2,903,512 ​ ​ 23,000,000 Shares of Class A common stock ​ 2,903,512 ​ (2,903,512) ​ — ​ The impact of the restatement on the statement of stockholders’ equity is consistent with the changes to the impacted stockholders’ equity accounts described above. ​ The impact of the restatement to the previously reported as restated statement of cash flows for the year ended December 31, 2020 is presented below: ​ ​ ​ ​ ​ ​ ​ ​ ​ ​ ​ ​ ​ For the Year Ended December 31, 2020 ​ ​ As Reported ​ Adjustment ​ As Restated Supplemental Disclosure of Noncash Financing Activities: ​ ​ ​ Initial value of Class A common stock subject to possible redemption ​ $ 208,956,930 ​ $ (208,956,930) ​ $ — Change in value of Class A common stock subject to possible redemption ​ $ (7,992,050) ​ $ 7,992,050 ​ $ — ​ The impact to the reported amounts of weighted average shares outstanding and basic and diluted earnings per common share for the year ended December 31, 2020 is presented below: ​ ​ ​ ​ ​ ​ Earnings (Loss) Per Share ​ ​ As Previously ​ ​ ​ ​ ​ For the year ended December 31, 2020 Restated Adjustment Restated ​ Net loss ​ $ (8,339,904) ​ $ — ​ $ (8,339,904) ​ Weighted average shares outstanding - Class A common stock ​ ​ 23,000,000 ​ ​ (4,524,590) ​ ​ 18,475,410 ​ Basic and diluted loss per share - Class A common stock ​ $ — ​ $ (0.35) ​ $ (0.35) ​ Weighted average shares outstanding - Class B common stock ​ ​ 5,602,459 ​ ​ — ​ ​ 5,602,459 ​ Basic and diluted loss per share - Class B common stock ​ $ (1.49) ​ $ 1.14 ​ $ (0.35) ​</t>
        </is>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class A ordinary shares reflected in the condensed balance sheet</t>
        </is>
      </c>
      <c r="B4" s="4" t="inlineStr">
        <is>
          <t>The Class A common stock subject to possible redemption reflected on the condensed balance sheet is reconciled on the following table: ​ ​ ​ ​ Gross proceeds $ 230,000,000 Less: ​ Amount allocated to Public Warrants ​ (6,727,500) Class A common stock issuance costs ​ (10,110,406) Plus: ​ Accretion of carrying value to redemption value ​ 16,837,906 Class A common stock subject to possible redemption ​ $ 230,000,000</t>
        </is>
      </c>
      <c r="C4" s="4" t="inlineStr">
        <is>
          <t>The Class A common stock subject to possible redemption reflected on the balance sheet is reconciled on the following table: ​ Gross proceeds $ 230,000,000 Less: ​ ​ ​ ​ Amount allocated to Public Warrants ​ ​ (6,727,500) ​ Class A common stock issuance costs ​ ​ (10,110,406) ​ Plus: ​ ​ ​ ​ Accretion of carrying value to redemption value ​ ​ 16,837,906 ​ Class A common stock subject to possible redemption ​ $ 230,000,000 ​</t>
        </is>
      </c>
    </row>
    <row r="5">
      <c r="A5" s="4" t="inlineStr">
        <is>
          <t>Schedule of basic and diluted net income (loss) per common share</t>
        </is>
      </c>
      <c r="B5" s="4" t="inlineStr">
        <is>
          <t>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t>
        </is>
      </c>
      <c r="C5" s="4" t="inlineStr">
        <is>
          <t>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egment Reporting Information</t>
        </is>
      </c>
    </row>
    <row r="5">
      <c r="A5" s="4" t="inlineStr">
        <is>
          <t>Segment Information</t>
        </is>
      </c>
      <c r="B5" s="4" t="inlineStr">
        <is>
          <t>Note 20. Segment Information The Company operates its business and reports its results through three operating and reportable segments: patient services, dispensary, and clinical trials &amp; other in accordance with ASC 280 Summarized financial information for the Company’s segments is shown in the following tables: ​ ​ ​ ​ ​ ​ ​ ​ ​ ​ ​ ​ ​ ​ ​ ​ Three Months Ended ​ Nine Months Ended ​ ​ September 30, ​ September 30, ​ 2021 ​ 2020 ​ 2021 2020 Revenue ​ ​ ​ ​ ​ ​ Patient services ​ $ 32,967,401 ​ $ 29,663,884 ​ $ 92,375,768 ​ $ 86,985,513 Dispensary ​ ​ 17,918,035 ​ ​ 16,162,528 ​ 53,317,877 ​ 46,347,096 Clinical trials &amp; other ​ ​ 1,389,522 ​ ​ 1,423,032 ​ 5,004,889 ​ 5,216,372 Consolidated revenue ​ ​ 52,274,958 ​ ​ 47,249,444 ​ 150,698,534 ​ 138,548,981 ​ ​ ​ ​ ​ ​ ​ ​ ​ ​ ​ ​ ​ Direct costs ​ ​ ​ ​ ​ ​ ​ ​ Patient services ​ ​ 25,390,950 ​ ​ 24,078,152 ​ 72,050,631 ​ 72,830,254 Dispensary ​ ​ 15,279,173 ​ ​ 13,431,738 ​ 45,639,083 ​ 38,896,324 Clinical trials &amp; other ​ ​ 182,230 ​ ​ 166,238 ​ 493,988 ​ 786,992 Total segment direct costs ​ ​ 40,852,353 ​ ​ 37,676,128 ​ 118,183,702 ​ 112,513,570 ​ ​ ​ ​ ​ ​ ​ ​ ​ ​ ​ ​ ​ Depreciation expense ​ ​ ​ ​ ​ ​ ​ ​ Patient services ​ ​ 181,392 ​ ​ 140,945 ​ 447,162 ​ 403,027 Dispensary ​ ​ 218 ​ ​ 149 ​ 653 ​ 149 Clinical trials &amp; other ​ ​ 31,265 ​ ​ 30,680 ​ 86,645 ​ 77,156 Total segment depreciation expense ​ ​ 212,875 ​ ​ 171,774 ​ 534,460 ​ 480,332 ​ ​ ​ ​ ​ ​ ​ ​ ​ ​ ​ ​ ​ Amortization of intangible assets ​ ​ ​ ​ ​ ​ ​ ​ Patient services ​ ​ 572,646 ​ ​ 560,146 ​ 1,701,274 ​ 1,713,647 Dispensary ​ ​ — ​ ​ — ​ — ​ — Clinical trials &amp; other ​ ​ 52,543 ​ ​ 52,543 ​ 157,628 ​ 160,743 Total segment amortization ​ ​ 625,189 ​ ​ 612,689 ​ 1,858,902 ​ 1,874,390 ​ ​ ​ ​ ​ ​ ​ ​ ​ ​ ​ ​ ​ Segment operating income ​ ​ ​ ​ ​ ​ ​ ​ Patient services ​ ​ 6,822,413 ​ ​ 4,884,641 ​ 18,176,701 ​ 12,038,585 Dispensary ​ ​ 2,638,644 ​ ​ 2,730,641 ​ 7,678,141 ​ 7,450,623 Clinical trials &amp; other ​ ​ 1,123,484 ​ ​ 1,173,571 ​ 4,266,628 ​ 4,191,481 Total segment operating income ​ ​ 10,584,541 ​ ​ 8,788,853 ​ 30,121,470 ​ 23,680,689 ​ ​ ​ ​ ​ ​ ​ ​ ​ ​ ​ ​ ​ Selling, general and administrative expense ​ ​ 12,729,425 ​ ​ 9,492,069 ​ 35,119,854 ​ 26,861,651 Non-segment depreciation and amortization ​ ​ 12,135 ​ ​ 8,012 ​ 28,215 ​ 33,497 Total consolidated operating (loss) ​ $ (2,157,019) ​ $ (711,228) ​ $ (5,026,599) ​ $ (3,214,459) ​ ​ ​ ​ ​ ​ ​ ​ ​ September 30, 2021 December 31, 2020 Assets ​ ​ Patient services ​ $ 42,530,458 ​ $ 36,445,920 Dispensary ​ 5,039,241 ​ 4,318,946 Clinical trials &amp; other ​ 15,509,973 ​ 5,486,965 Non-segment assets ​ 27,747,655 ​ 19,436,737 Total assets ​ $ 90,827,327 ​ $ 65,688,568 ​</t>
        </is>
      </c>
      <c r="C5" s="4" t="inlineStr">
        <is>
          <t>Note 20. 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A brief description of each of the Company’s segments is as follows: Patient Services The Company provides oncology treatment and care to patients. As part of the patient services segment, the Company provides a variety of services including physician services, in-house infusion and pharmacy, clinical trials, educational seminars, support groups, counseling, and 24/7 patient assistance. Dispensary The Company sells oral prescription drugs directly through its dispensary. The Company purchases these drugs from various manufacturers and fills the prescription using its specialized expertise and knowledge of each individual patient’s needs. Clinical Trials &amp; Other The Company enters into contracts to perform clinical research trials. As part of the clinical trials &amp; other segment, the Company conducts cancer clinical trials through a network of experienced cancer care specialists for a broad range of pharmaceutical and medical device companies. The “other” portion of clinical trials &amp; other consists of miscellaneous ancillary sources of revenue and expenses such as, medical supplies, biohazardous medical waste, supplements, and management fees. Summarized financial information for the Company’s segments is shown in the following tables: ​ ​ ​ ​ ​ ​ ​ ​ ​ ​ ​ ​ ​ ​ ​ ​ ​ ​ ​ ​ ​ ​ Period from ​ ​ Period from ​ ​ ​ ​ ​ ​ ​ ​ September 20, ​ ​ January 1, ​ ​ Year Ended ​ Year Ended ​ 2018 through ​ ​ 2018 through ​ ​ ​ December 31, ​ ​ December 31, ​ December 31, ​ ​ September 19, ​ ​ 2020 ​ 2019 ​ 2018 ​ ​ 2018 ​ ​ Successor ​ Predecessor Revenue ​ ​ ​ ​ ​ Patient services ​ $ 116,816,797 ​ $ 97,624,881 ​ $ 21,284,785 ​ ​ $ 48,527,028 Dispensary ​ 63,889,875 ​ 49,953,992 ​ 13,201,609 ​ ​ 26,757,955 Clinical trials &amp; other ​ 6,807,989 ​ 7,826,311 ​ 2,872,995 ​ ​ 515,742 Consolidated revenue ​ 187,514,661 ​ 155,405,184 ​ 37,359,389 ​ ​ 75,800,725 Direct costs ​ ​ ​ ​ ​ Patient services ​ 95,746,831 ​ 81,053,345 ​ 16,650,583 ​ ​ 34,454,497 Dispensary ​ 53,906,958 ​ 43,455,898 ​ 12,015,032 ​ ​ 23,492,682 Clinical trials &amp; other ​ 981,896 ​ 955,321 ​ 265,733 ​ ​ — Total segment direct costs ​ 150,635,685 ​ 125,464,564 ​ 28,931,348 ​ ​ 57,947,179 Depreciation expense ​ ​ ​ ​ ​ Patient services ​ 940,130 ​ 349,875 ​ 47,013 ​ ​ 281,367 Dispensary ​ 366 ​ — ​ — ​ ​ — Clinical trials &amp; other ​ 6,500 ​ 2,001 ​ 63 ​ ​ 374 Total segment depreciation expense ​ 946,996 ​ 351,876 ​ 47,076 ​ ​ 281,741 Amortization of intangible assets ​ ​ ​ ​ ​ Patient services ​ 1,862,796 ​ 1,890,000 ​ 530,250 ​ ​ — Dispensary ​ — ​ — ​ — ​ ​ — Clinical trials &amp; other ​ 213,285 ​ 216,400 ​ 60,712 ​ ​ — Total segment amortization ​ 2,076,081 ​ 2,106,400 ​ 590,962 ​ ​ — Operating income ​ ​ ​ ​ ​ Patient services ​ 18,267,040 ​ 14,331,661 ​ 4,056,939 ​ ​ 13,791,164 Dispensary ​ 9,982,551 ​ 6,498,094 ​ 1,186,577 ​ ​ 3,265,273 Clinical trials &amp; other ​ 5,606,308 ​ 6,652,589 ​ 2,546,487 ​ ​ 515,368 Total segment operating income ​ 33,855,899 ​ 27,482,344 ​ 7,790,003 ​ ​ 17,571,805 Selling, general and administrative expense ​ 41,897,302 ​ 29,643,511 ​ 8,833,475 ​ ​ 11,555,910 Non-segment depreciation and amortization ​ 154,500 ​ 483,585 ​ 126,424 ​ ​ 56,455 Total consolidated operating (loss) income ​ $ (8,195,903) ​ $ (2,644,752) ​ $ (1,169,896) ​ ​ $ 5,959,440 ​ ​ ​ ​ ​ ​ ​ ​ ​ ​ ​ December 31, ​ December 31, ​ 2020 2019 Assets ​ ​ Patient services ​ $ 36,445,920 ​ $ 36,340,228 Dispensary ​ 4,318,946 ​ 2,544,778 Clinical trials &amp; other ​ 5,486,965 ​ 4,463,566 Non-segment assets ​ 19,436,737 ​ 16,172,166 Total assets ​ $ 65,688,568 ​ $ 59,520,738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 and Hierarchy</t>
        </is>
      </c>
    </row>
    <row r="4">
      <c r="A4" s="4" t="inlineStr">
        <is>
          <t>Schedule of Company's assets and liabilities that are measured at fair value on a recurring basis</t>
        </is>
      </c>
      <c r="C4" s="4" t="inlineStr">
        <is>
          <t>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s ​ ​ ​ ​ ​ ​ ​ ​ ​ Assets held in Trust Account: ​ ​ ​ U.S. Treasury securities ​ $ 230,253,395 ​ $ — ​ $ — Cash equivalents - money market funds ​ ​ 754 ​ ​ — ​ ​ — ​ ​ $ 230,254,149 ​ $ — ​ $ — ​ ​ ​ ​ ​ ​ ​ ​ ​ ​ Liabilities ​ ​ ​ ​ ​ ​ ​ ​ ​ Derivative warrant liabilities -Public Warrants ​ $ 11,212,500 ​ $ — ​ $ — Derivative warrant liabilities -Private Warrants ​ $ — ​ $ — ​ $ 7,578,670 ​</t>
        </is>
      </c>
    </row>
    <row r="5">
      <c r="A5" s="4" t="inlineStr">
        <is>
          <t>Schedule of Company's assets that are measured at fair value on a recurring basis</t>
        </is>
      </c>
      <c r="B5" s="4" t="inlineStr">
        <is>
          <t>September 30, 2021 ​ ​ ​ ​ ​ ​ ​ ​ ​ ​ ​ Quoted Prices in Significant Other Significant Other ​ ​ Active Markets ​ Observable Inputs ​ Unobservable Inputs Description ​ (Level 1) ​ (Level 2) ​ (Level 3) Assets ​ ​ ​ ​ ​ ​ ​ ​ ​ Investments held in Trust Account $ 230,012,623 $ — $ — Liabilities ​ ​ ​ ​ ​ ​ ​ ​ ​ Derivative warrant liabilities - Public Warrants ​ $ 9,257,500 ​ $ — ​ $ — Derivative warrant liabilities - Private Warrants ​ $ — ​ $ — ​ $ 6,010,670 ​ December 31, 2020 ​ ​ ​ ​ ​ ​ ​ ​ ​ ​ ​ ​ Quoted Prices in Significant Other Significant Other ​ ​ Active Markets ​ Observable Inputs ​ Unobservable Inputs Description ​ (Level 1) ​ (Level 2) ​ (Level 3) Assets ​ ​ ​ Assets held in Trust Account: ​ ​ ​ U.S. Treasury securities ​ $ 230,253,395 ​ $ — ​ $ — Cash equivalents - money market funds ​ 754 ​ — ​ — ​ ​ $ 230,254,149 ​ $ — ​ $ — Liabilities ​ ​ ​ Derivative warrant liabilities - Public Warrants ​ $ 11,212,500 ​ $ — ​ $ — Derivative warrant liabilities - Private Warrants ​ $ — ​ $ — ​ $ 7,578,670 ​</t>
        </is>
      </c>
      <c r="C5" s="4" t="inlineStr">
        <is>
          <t>​ ​ ​ ​ ​ ​ ​ ​ ​ ​ ​ ​ Quoted Prices in Significant Other Significant Other ​ ​ Active Markets ​ Observable Inputs ​ Unobservable Inputs Description ​ (Level 1) ​ (Level 2) ​ (Level 3) Assets ​ ​ ​ ​ ​ ​ ​ ​ ​ Assets held in Trust Account: ​ ​ ​ U.S. Treasury securities ​ $ 230,253,395 ​ $ — ​ $ — Cash equivalents - money market funds ​ ​ 754 ​ ​ — ​ ​ — ​ ​ $ 230,254,149 ​ $ — ​ $ — ​ ​ ​ ​ ​ ​ ​ ​ ​ ​ Liabilities ​ ​ ​ ​ ​ ​ ​ ​ ​ Derivative warrant liabilities -Public Warrants ​ $ 11,212,500 ​ $ — ​ $ — Derivative warrant liabilities -Private Warrants ​ $ — ​ $ — ​ $ 7,578,670 ​</t>
        </is>
      </c>
    </row>
    <row r="6">
      <c r="A6" s="4" t="inlineStr">
        <is>
          <t>Schedule of quantitative information regarding Level 3 fair value measurements inputs</t>
        </is>
      </c>
      <c r="B6" s="4" t="inlineStr">
        <is>
          <t>​ ​ ​ ​ ​ ​ ​ ​ ​ ​ As of September 30, 2021 As of December 31, 2020 Stock Price ​ $ 9.94 $ 10.80 ​ Volatility ​ 22.8 % ​ 24.0 % Expected life of the options to convert ​ 5.13 ​ 5.75 ​ Risk-free rate ​ 1.00 % ​ 0.47 % Dividend yield ​ 0.0 % ​ 0.0 %</t>
        </is>
      </c>
      <c r="C6" s="4" t="inlineStr">
        <is>
          <t>​ ​ ​ ​ ​ ​ ​ ​ ​ ​ As of March 13, 2020 As of December 31, 2020 Stock Price ​ $ 9.71 ​ $ 10.80 ​ Volatility ​ 18.2 % 24.0 % Expected life of the options to convert ​ 6.55 ​ 5.75 ​ Risk-free rate ​ 0.85 % 0.47 % Dividend yield ​ 0.0 % 0.0 %</t>
        </is>
      </c>
    </row>
    <row r="7">
      <c r="A7" s="4" t="inlineStr">
        <is>
          <t>Summary of change in the fair value of the derivative warrant liabilities measured with Level 3 inputs</t>
        </is>
      </c>
      <c r="B7" s="4" t="inlineStr">
        <is>
          <t>​ ​ ​ ​ ​ Level 3 - Derivative warrant liabilities at December 31, 2020 $ 7,578,670 Change in fair value of derivative warrant liabilities ​ (2,426,670) Level 3 - Derivative warrant liabilities at March 31, 2021 ​ $ 5,152,000 Change in fair value of derivative warrant liabilities ​ ​ 1,306,670 Level 3 - Derivative warrant liabilities at June 30, 2021 ​ $ 6,458,670 Change in fair value of derivative warrant liabilities ​ $ (448,000) Level 3 - Derivative warrant liabilities at September 30, 2021 ​ $ 6,010,670</t>
        </is>
      </c>
      <c r="C7" s="4" t="inlineStr">
        <is>
          <t>​ ​ ​ ​ ​ Level 3 derivative warrant liabilities as of January 1, 2020 $ — Issuance of Public and Private Warrants ​ 11,207,500 Transfer of Public Warrants to Level 1 ​ (6,957,500) Change in fair value of derivative warrant liabilities ​ 3,328,670 Level 3 derivative warrant liabilities as of December 31, 2020 ​ $ 7,578,670</t>
        </is>
      </c>
    </row>
  </sheetData>
  <mergeCells count="1">
    <mergeCell ref="A1:A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Unaudited Condensed Balance Sheet, Statement of Operations and Statement of Cash Flows</t>
        </is>
      </c>
      <c r="B4" s="4" t="inlineStr">
        <is>
          <t>​ ​ ​ ​ ​ ​ ​ ​ ​ ​ ​ ​ ​ As Previously ​ ​ ​ ​ ​ ​ Restated on 10-K/A ​ ​ ​ ​ As of March 31, 2020 (uaudited) Amendment No. 1 Adjustment As Restated Total assets ​ $ 231,843,054 ​ $ — ​ $ 231,843,054 Total liabilities ​ $ 18,315,099 ​ $ — ​ $ 18,315,099 Class A common stock subject to possible redemption ​ 208,527,950 ​ 21,472,050 ​ 230,000,000 Preferred stock ​ — ​ — ​ — Class A common stock ​ 215 ​ (215) ​ — Class B common stock ​ 575 ​ — ​ 575 Additional paid-in capital ​ 5,778,354 ​ (5,778,354) ​ — Accumulated deficit ​ (779,139) ​ (15,693,481) ​ (16,472,620) Total stockholders’ equity (deficit) ​ $ 5,000,005 ​ $ (21,472,050) ​ $ (16,472,045) Total Liabilities, Class A Common Stock Subject to Possible Redemption and Stockholders’ Equity (Deficit) ​ $ 231,843,054 ​ $ — ​ $ 231,843,054 Shares of Class A common stock subject to possible redemption ​ ​ 20,852,795 ​ ​ 2,147,205 ​ ​ 23,000,000 Shares of Class A common stock ​ ​ 2,147,205 ​ ​ (2,147,205) ​ ​ — ​ The Company’s statement of stockholders’ equity has been restated to reflect the changes to the impacted stockholders’ equity accounts described above. ​ ​ ​ ​ ​ ​ ​ ​ ​ ​ ​ ​ ​ For the Three Months Ended March 31, 2020 (unaudited) ​ As Reported Adjustment As Restated Supplemental Disclosure of Noncash Financing Activities: ​ ​ ​ Initial value of Class A common stock subject to possible redemption ​ $ 208,956,930 ​ $ (208,956,930) ​ $ — Change in value of Class A common stock subject to possible redemption ​ $ (428,980) ​ $ 428,980 ​ $ — ​ ​ ​ ​ ​ ​ ​ ​ ​ ​ ​ As of June 30, 2020 (unaudited) As Previously Restated Adjustment As Restated Total assets ​ $ 231,466,990 ​ $ — ​ $ 231,466,990 Total liabilities ​ $ 20,557,770 ​ $ — ​ $ 20,557,770 Class A common stock subject to possible redemption ​ 205,909,210 ​ 24,090,790 ​ 230,000,000 Preferred stock ​ — ​ — ​ — Class A common stock ​ 241 ​ (241) ​ — Class B common stock ​ 575 ​ — ​ 575 Additional paid-in capital ​ 8,397,068 ​ (8,397,068) ​ — Accumulated deficit ​ (3,397,874) ​ (15,693,481) ​ (19,091,355) Total stockholders’ equity (deficit) ​ $ 5,000,010 ​ $ (24,090,790) ​ $ (19,090,780) Total Liabilities, Class A Common Stock Subject to Possible Redemption and Stockholders’ Equity (Deficit) ​ $ 231,466,990 ​ $ — ​ $ 231,466,990 Shares of Class A common stock subject to possible redemption ​ ​ 20,590,921 ​ ​ 2,409,079 ​ ​ 23,000,000 Shares of Class A common stock ​ ​ 2,409,079 ​ ​ (2,409,079) ​ ​ — ​ The impact of the restatement on the statement of stockholders’ equity is consistent with the changes to the impacted stockholders’ equity accounts described above. ​ ​ ​ ​ ​ ​ ​ ​ ​ ​ ​ ​ For the Six Months Ended June 30, 2020 (unaudited) ​ As Reported Adjustment As Restated Supplemental Disclosure of Noncash Financing Activities: ​ ​ ​ Initial value of Class A common stock subject to possible redemption ​ $ 208,956,930 ​ $ (208,956,930) ​ $ — Change in value of Class A common stock subject to possible redemption ​ $ (3,047,720) ​ $ 3,047,720 ​ $ — ​ ​ ​ ​ ​ ​ ​ ​ ​ ​ ​ As of September 30, 2020 (unaudited) As Previously Restated Adjustment As Restated Total assets ​ $ 231,395,659 ​ $ — ​ $ 231,395,659 Total liabilities ​ $ 22,903,099 ​ $ — ​ $ 22,903,099 Class A common stock subject to possible redemption ​ 203,492,550 ​ 26,507,450 ​ 230,000,000 Preferred stock ​ — ​ — ​ — Class A common stock ​ 265 ​ (265) ​ — Class B common stock ​ 575 ​ — ​ 575 Additional paid-in capital ​ 10,813,704 ​ (10,813,704) ​ — Accumulated deficit ​ (5,814,534) ​ (15,693,481) ​ (21,508,015) Total stockholders’ equity (deficit) ​ $ 5,000,010 ​ $ (26,507,450) ​ $ (21,507,440) Total Liabilities, Class A Common Stock Subject to Possible Redemption and Stockholders’ Equity (Deficit) ​ $ 231,395,659 ​ $ — ​ $ 231,395,659 Shares of Class A common stock subject to possible redemption ​ ​ 20,349,255 ​ ​ 2,650,745 ​ ​ 23,000,000 Shares of Class A common stock ​ ​ 2,650,745 ​ ​ (2,650,745) ​ ​ — ​ The impact of the restatement on the statement of stockholders’ equity is consistent with the changes to the impacted stockholders’ equity accounts described above. ​ ​ ​ ​ ​ ​ ​ ​ ​ ​ ​ ​ ​ ​ ​ ​ ​ ​ ​ ​ ​ ​ For the Nine Months Ended September 30, 2020 (unaudited) ​ As Reported Adjustment As Restated Supplemental Disclosure of Noncash Financing Activities: ​ ​ ​ Initial value of Class A common stock subject to possible redemption ​ $ 208,956,930 ​ $ (208,956,930) ​ $ — Change in value of Class A common stock subject to possible redemption ​ $ (5,464,380) ​ $ 5,464,380 ​ $ — ​ ​ ​ ​ ​ ​ ​ ​ ​ ​ Earnings (Loss) Per Share ​ ​ As Previously ​ ​ ​ ​ As Reported ​ ​ Adjustment ​ ​ As Restated ​ For the three months ended March 31, 2020 (unaudited) ​ ​ ​ ​ ​ ​ ​ ​ ​ ​ Net loss ​ $ (776,839) ​ $ — ​ $ (776,839) ​ Weighted average shares outstanding - Class A common stock ​ ​ 23,000,000 ​ ​ (18,197,802) ​ ​ 4,802,198 ​ Basic and diluted earnings (loss) per share - Class A common stock ​ $ — ​ $ (0.08) ​ $ (0.08) ​ Weighted average shares outstanding - Class B common stock ​ ​ 5,156,593 ​ ​ — ​ ​ 5,156,593 ​ Basic and diluted earnings (loss) per share - Class B common stock ​ $ (0.15) ​ $ 0.07 ​ $ (0.08) ​ For the three months ended June 30, 2020 (unaudited) ​ ​ ​ ​ ​ ​ ​ ​ ​ ​ Net loss ​ $ (2,618,735) ​ $ — ​ $ (2,618,735) ​ Weighted average shares outstanding - Class A common stock ​ ​ 23,000,000 ​ ​ — ​ ​ 23,000,000 ​ Basic and diluted earnings (loss) per share - Class A common stock ​ $ — ​ $ (0.09) ​ $ (0.09) ​ Weighted average shares outstanding - Class B common stock ​ ​ 5,750,000 ​ ​ — ​ ​ 5,750,000 ​ Basic and diluted earnings (loss) per share - Class B common stock ​ $ (0.46) ​ $ 0.37 ​ $ (0.09) ​ For the six months ended June 30, 2020 (unaudited) ​ ​ ​ ​ ​ ​ ​ ​ ​ ​ Net loss ​ $ (3,395,574) ​ $ — ​ $ (3,395,574) ​ Weighted average shares outstanding - Class A common stock ​ ​ 23,000,000 ​ ​ (9,098,901) ​ ​ 13,901,099 ​ Basic and diluted earnings (loss) per share - Class A common stock ​ $ — ​ $ (0.18) ​ $ (0.18) ​ Weighted average shares outstanding - Class B common stock ​ ​ 5,453,297 ​ ​ — ​ ​ 5,453,297 ​ Basic and diluted earnings (loss) per share - Class B common stock ​ $ (0.62) ​ $ 0.44 ​ $ (0.18) ​ For the three months ended September 30, 2020 (unaudited) ​ ​ ​ ​ ​ ​ ​ ​ ​ ​ Net loss ​ $ (2,416,660) ​ $ — ​ $ (2,416,660) ​ Weighted average shares outstanding - Class A common stock ​ ​ 23,000,000 ​ ​ — ​ ​ 23,000,000 ​ Basic and diluted earnings (loss) per share - Class A common stock ​ $ — ​ $ (0.08) ​ $ (0.08) ​ Weighted average shares outstanding - Class B common stock ​ ​ 5,750,000 ​ ​ — ​ ​ 5,750,000 ​ Basic and diluted earnings (loss) per share - Class B common stock ​ $ (0.42) ​ $ 0.34 ​ $ (0.08) ​ For the nine months ended September 30, 2020 (unaudited) ​ ​ ​ ​ ​ ​ ​ ​ ​ ​ Net loss ​ $ (5,812,234) ​ $ — ​ $ (5,812,234) ​ Weighted average shares outstanding - Class A common stock ​ ​ 23,000,000 ​ ​ (6,043,796) ​ ​ 16,956,204 ​ Basic and diluted earnings (loss) per share - Class A common stock ​ $ — ​ $ (0.26) ​ $ (0.26) ​ Weighted average shares outstanding - Class B common stock ​ ​ 5,552,920 ​ ​ — ​ ​ 5,552,920 ​ Basic and diluted earnings (loss) per share - Class B common stock ​ $ (1.05) ​ $ 0.79 ​ $ (0.26) ​</t>
        </is>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provision (benefit)</t>
        </is>
      </c>
      <c r="B4" s="4" t="inlineStr">
        <is>
          <t>​ ​ ​ ​ ​ ​ ​ ​ ​ December 31, 2020 December 31, 2019 Current ​ ​ ​ ​ ​ ​ Federal $ 11,434 $ — State ​ — ​ — Deferred ​ ​ Federal ​ (101,676) ​ (483) State ​ — ​ — Valuation allowance ​ 101,676 ​ 483 Income tax provision ​ 11,434 ​ —</t>
        </is>
      </c>
    </row>
    <row r="5">
      <c r="A5" s="4" t="inlineStr">
        <is>
          <t>Schedule of Company's net deferred tax assets</t>
        </is>
      </c>
      <c r="B5" s="4" t="inlineStr">
        <is>
          <t>​ ​ ​ ​ ​ ​ ​ ​ ​ December 31, 2020 December 31, 2019 Deferred tax assets: ​ ​ ​ ​ ​ ​ Start-up/Organization costs ​ $ 101,676 ​ $ 315 Net operating loss carryforwards ​ — ​ 168 Total deferred tax assets ​ 101,676 ​ 483 Valuation allowance ​ (101,676) ​ (483) Deferred tax asset, net of allowance ​ $ — ​ $ —</t>
        </is>
      </c>
    </row>
    <row r="6">
      <c r="A6" s="4" t="inlineStr">
        <is>
          <t>Schedule of reconciliation of the statutory federal income tax rate (benefit) to the Company's effective tax rate</t>
        </is>
      </c>
      <c r="B6" s="4" t="inlineStr">
        <is>
          <t>​ ​ ​ ​ ​ ​ ​ ​ ​ December 31, 2020 December 31, 2019 Statutory federal income tax ​ $ (1,748,979) ​ $ (483) Change in fair value of derivative warrant liabilities ​ ​ (1,450,150) ​ ​ — Financing costs - derivative warrant liabilities ​ ​ (2,503) ​ ​ — Change in valuation allowance ​ ​ 3,213,066 ​ ​ 483 Income tax expense ​ $ 11,434 ​ $ —</t>
        </is>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Organization, Business Operations and Basis of Presentation - Financing (Details) - USD ($)</t>
        </is>
      </c>
      <c r="B1" s="2" t="inlineStr">
        <is>
          <t>Mar. 13, 2020</t>
        </is>
      </c>
      <c r="C1" s="2" t="inlineStr">
        <is>
          <t>Mar. 13, 2020</t>
        </is>
      </c>
      <c r="D1" s="2" t="inlineStr">
        <is>
          <t>Dec. 31, 2019</t>
        </is>
      </c>
      <c r="E1" s="2" t="inlineStr">
        <is>
          <t>Sep. 30, 2021</t>
        </is>
      </c>
      <c r="F1" s="2" t="inlineStr">
        <is>
          <t>Dec. 31, 2020</t>
        </is>
      </c>
    </row>
    <row r="2">
      <c r="A2" s="3" t="inlineStr">
        <is>
          <t>Subsidiary, Sale of Stock [Line Items]</t>
        </is>
      </c>
    </row>
    <row r="3">
      <c r="A3" s="4" t="inlineStr">
        <is>
          <t>Share price</t>
        </is>
      </c>
      <c r="B3" s="5" t="n">
        <v>10</v>
      </c>
      <c r="C3" s="5" t="n">
        <v>10</v>
      </c>
      <c r="E3" s="5" t="n">
        <v>10</v>
      </c>
      <c r="F3" s="5" t="n">
        <v>10</v>
      </c>
    </row>
    <row r="4">
      <c r="A4" s="4" t="inlineStr">
        <is>
          <t>Offering costs</t>
        </is>
      </c>
      <c r="D4" s="5" t="n">
        <v>0</v>
      </c>
    </row>
    <row r="5">
      <c r="A5" s="4" t="inlineStr">
        <is>
          <t>Number of warrants to purchase shares issued (in shares)</t>
        </is>
      </c>
      <c r="E5" s="6" t="n">
        <v>5750000</v>
      </c>
    </row>
    <row r="6">
      <c r="A6" s="4" t="inlineStr">
        <is>
          <t>Public Offering</t>
        </is>
      </c>
    </row>
    <row r="7">
      <c r="A7" s="3" t="inlineStr">
        <is>
          <t>Subsidiary, Sale of Stock [Line Items]</t>
        </is>
      </c>
    </row>
    <row r="8">
      <c r="A8" s="4" t="inlineStr">
        <is>
          <t>Number of shares issued</t>
        </is>
      </c>
      <c r="C8" s="6" t="n">
        <v>23000000</v>
      </c>
      <c r="F8" s="6" t="n">
        <v>23000000</v>
      </c>
    </row>
    <row r="9">
      <c r="A9" s="4" t="inlineStr">
        <is>
          <t>Share price</t>
        </is>
      </c>
      <c r="B9" s="5" t="n">
        <v>10</v>
      </c>
      <c r="C9" s="5" t="n">
        <v>10</v>
      </c>
    </row>
    <row r="10">
      <c r="A10" s="4" t="inlineStr">
        <is>
          <t>Proceeds from issuance of shares</t>
        </is>
      </c>
      <c r="C10" s="5" t="n">
        <v>230000000</v>
      </c>
      <c r="F10" s="5" t="n">
        <v>230000000</v>
      </c>
    </row>
    <row r="11">
      <c r="A11" s="4" t="inlineStr">
        <is>
          <t>Offering costs</t>
        </is>
      </c>
      <c r="C11" s="6" t="n">
        <v>10400000</v>
      </c>
    </row>
    <row r="12">
      <c r="A12" s="4" t="inlineStr">
        <is>
          <t>Deferred underwriting commissions</t>
        </is>
      </c>
      <c r="B12" s="5" t="n">
        <v>6300000</v>
      </c>
      <c r="C12" s="5" t="n">
        <v>6300000</v>
      </c>
    </row>
    <row r="13">
      <c r="A13" s="4" t="inlineStr">
        <is>
          <t>Number of warrants to purchase shares issued (in shares)</t>
        </is>
      </c>
      <c r="F13" s="6" t="n">
        <v>5750000</v>
      </c>
    </row>
    <row r="14">
      <c r="A14" s="4" t="inlineStr">
        <is>
          <t>Private Placement</t>
        </is>
      </c>
    </row>
    <row r="15">
      <c r="A15" s="3" t="inlineStr">
        <is>
          <t>Subsidiary, Sale of Stock [Line Items]</t>
        </is>
      </c>
    </row>
    <row r="16">
      <c r="A16" s="4" t="inlineStr">
        <is>
          <t>Number of warrants to purchase shares issued (in shares)</t>
        </is>
      </c>
      <c r="B16" s="6" t="n">
        <v>3733334</v>
      </c>
      <c r="C16" s="6" t="n">
        <v>3733334</v>
      </c>
      <c r="E16" s="6" t="n">
        <v>3733334</v>
      </c>
      <c r="F16" s="6" t="n">
        <v>3733334</v>
      </c>
    </row>
    <row r="17">
      <c r="A17" s="4" t="inlineStr">
        <is>
          <t>Price of warrants</t>
        </is>
      </c>
      <c r="B17" s="9" t="n">
        <v>1.5</v>
      </c>
      <c r="F17" s="9" t="n">
        <v>1.5</v>
      </c>
    </row>
    <row r="18">
      <c r="A18" s="4" t="inlineStr">
        <is>
          <t>Proceeds from issuance of warrants</t>
        </is>
      </c>
      <c r="B18" s="5" t="n">
        <v>5600000</v>
      </c>
      <c r="E18" s="5" t="n">
        <v>5600000</v>
      </c>
      <c r="F18" s="5" t="n">
        <v>5600000</v>
      </c>
    </row>
    <row r="19">
      <c r="A19" s="4" t="inlineStr">
        <is>
          <t>Over-allotment</t>
        </is>
      </c>
    </row>
    <row r="20">
      <c r="A20" s="3" t="inlineStr">
        <is>
          <t>Subsidiary, Sale of Stock [Line Items]</t>
        </is>
      </c>
    </row>
    <row r="21">
      <c r="A21" s="4" t="inlineStr">
        <is>
          <t>Number of shares issued</t>
        </is>
      </c>
      <c r="C21" s="6" t="n">
        <v>3000000</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Organization, Business Operations and Basis of Presentation - Trust Account (Details) - USD ($)</t>
        </is>
      </c>
      <c r="B1" s="2" t="inlineStr">
        <is>
          <t>Mar. 13, 2020</t>
        </is>
      </c>
      <c r="C1" s="2" t="inlineStr">
        <is>
          <t>Mar. 13, 2020</t>
        </is>
      </c>
      <c r="D1" s="2" t="inlineStr">
        <is>
          <t>Sep. 30, 2021</t>
        </is>
      </c>
      <c r="E1" s="2" t="inlineStr">
        <is>
          <t>Dec. 31, 2020</t>
        </is>
      </c>
    </row>
    <row r="2">
      <c r="A2" s="3" t="inlineStr">
        <is>
          <t>Subsidiary, Sale of Stock [Line Items]</t>
        </is>
      </c>
    </row>
    <row r="3">
      <c r="A3" s="4" t="inlineStr">
        <is>
          <t>Principal deposited in Trust Account</t>
        </is>
      </c>
      <c r="B3" s="5" t="n">
        <v>230000000</v>
      </c>
      <c r="D3" s="5" t="n">
        <v>230000000</v>
      </c>
      <c r="E3" s="5" t="n">
        <v>230000000</v>
      </c>
    </row>
    <row r="4">
      <c r="A4" s="4" t="inlineStr">
        <is>
          <t>Obligation to redeem Percentage of Common Stock With Respect To Any Other Material Provision Relating To Stockholders' Rights Or Pre-Initial Business Combination Activity</t>
        </is>
      </c>
      <c r="D4" s="4" t="inlineStr">
        <is>
          <t>100.00%</t>
        </is>
      </c>
      <c r="E4" s="4" t="inlineStr">
        <is>
          <t>100.00%</t>
        </is>
      </c>
    </row>
    <row r="5">
      <c r="A5" s="4" t="inlineStr">
        <is>
          <t>Redemption of common stock included in the units sold in public offering (as a percent)</t>
        </is>
      </c>
      <c r="D5" s="4" t="inlineStr">
        <is>
          <t>100.00%</t>
        </is>
      </c>
      <c r="E5" s="4" t="inlineStr">
        <is>
          <t>100.00%</t>
        </is>
      </c>
    </row>
    <row r="6">
      <c r="A6" s="4" t="inlineStr">
        <is>
          <t>Threshold period from closing of public offering the company is obligated to complete business combination</t>
        </is>
      </c>
      <c r="D6" s="4" t="inlineStr">
        <is>
          <t>24 months</t>
        </is>
      </c>
      <c r="E6" s="4" t="inlineStr">
        <is>
          <t>24 months</t>
        </is>
      </c>
    </row>
    <row r="7">
      <c r="A7" s="4" t="inlineStr">
        <is>
          <t>Cash equal to pro rata share calculated based on business days prior to consummation of business combination (in days)</t>
        </is>
      </c>
      <c r="D7" s="4" t="inlineStr">
        <is>
          <t>2 days</t>
        </is>
      </c>
      <c r="E7" s="4" t="inlineStr">
        <is>
          <t>2 days</t>
        </is>
      </c>
    </row>
    <row r="8">
      <c r="A8" s="4" t="inlineStr">
        <is>
          <t>Cash equal to pro rata share calculated based on business days prior to consummation of tender offer (in days)</t>
        </is>
      </c>
      <c r="D8" s="4" t="inlineStr">
        <is>
          <t>2 days</t>
        </is>
      </c>
      <c r="E8" s="4" t="inlineStr">
        <is>
          <t>2 days</t>
        </is>
      </c>
    </row>
    <row r="9">
      <c r="A9" s="4" t="inlineStr">
        <is>
          <t>Minimum net tangible assets upon consummation of the Company's initial Business Combination and after payment of underwriters fees and commissions</t>
        </is>
      </c>
      <c r="D9" s="5" t="n">
        <v>5000001</v>
      </c>
      <c r="E9" s="5" t="n">
        <v>5000001</v>
      </c>
    </row>
    <row r="10">
      <c r="A10" s="4" t="inlineStr">
        <is>
          <t>Share price</t>
        </is>
      </c>
      <c r="B10" s="5" t="n">
        <v>10</v>
      </c>
      <c r="C10" s="5" t="n">
        <v>10</v>
      </c>
      <c r="D10" s="5" t="n">
        <v>10</v>
      </c>
      <c r="E10" s="5" t="n">
        <v>10</v>
      </c>
    </row>
    <row r="11">
      <c r="A11" s="4" t="inlineStr">
        <is>
          <t>Threshold business days for redemption of shares of trust account</t>
        </is>
      </c>
      <c r="D11" s="4" t="inlineStr">
        <is>
          <t>10 days</t>
        </is>
      </c>
      <c r="E11" s="4" t="inlineStr">
        <is>
          <t>10 days</t>
        </is>
      </c>
    </row>
    <row r="12">
      <c r="A12" s="4" t="inlineStr">
        <is>
          <t>Maximum net interest to pay dissolution expenses</t>
        </is>
      </c>
      <c r="D12" s="5" t="n">
        <v>500000</v>
      </c>
      <c r="E12" s="5" t="n">
        <v>500000</v>
      </c>
    </row>
    <row r="13">
      <c r="A13" s="4" t="inlineStr">
        <is>
          <t>Minimum net interest to pay dissolution expenses</t>
        </is>
      </c>
      <c r="D13" s="5" t="n">
        <v>100000</v>
      </c>
      <c r="E13" s="5" t="n">
        <v>100000</v>
      </c>
    </row>
    <row r="14">
      <c r="A14" s="4" t="inlineStr">
        <is>
          <t>Public Offering</t>
        </is>
      </c>
    </row>
    <row r="15">
      <c r="A15" s="3" t="inlineStr">
        <is>
          <t>Subsidiary, Sale of Stock [Line Items]</t>
        </is>
      </c>
    </row>
    <row r="16">
      <c r="A16" s="4" t="inlineStr">
        <is>
          <t>Share price</t>
        </is>
      </c>
      <c r="B16" s="5" t="n">
        <v>10</v>
      </c>
      <c r="C16" s="5" t="n">
        <v>10</v>
      </c>
    </row>
    <row r="17">
      <c r="A17" s="4" t="inlineStr">
        <is>
          <t>Number of shares issued</t>
        </is>
      </c>
      <c r="C17" s="6" t="n">
        <v>23000000</v>
      </c>
      <c r="E17" s="6" t="n">
        <v>2300000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Restatement of previously issued financial statements - Effect of restatement on balance sheets (Details) - USD ($)</t>
        </is>
      </c>
      <c r="B1" s="2" t="inlineStr">
        <is>
          <t>Sep. 30, 2021</t>
        </is>
      </c>
      <c r="C1" s="2" t="inlineStr">
        <is>
          <t>Jun. 30, 2021</t>
        </is>
      </c>
      <c r="D1" s="2" t="inlineStr">
        <is>
          <t>Mar. 31, 2021</t>
        </is>
      </c>
      <c r="E1" s="2" t="inlineStr">
        <is>
          <t>Dec. 31, 2020</t>
        </is>
      </c>
      <c r="G1" s="2" t="inlineStr">
        <is>
          <t>Sep. 30, 2020</t>
        </is>
      </c>
      <c r="H1" s="2" t="inlineStr">
        <is>
          <t>Jun. 30, 2020</t>
        </is>
      </c>
      <c r="I1" s="2" t="inlineStr">
        <is>
          <t>Mar. 31, 2020</t>
        </is>
      </c>
      <c r="J1" s="2" t="inlineStr">
        <is>
          <t>Mar. 13, 2020</t>
        </is>
      </c>
      <c r="K1" s="2" t="inlineStr">
        <is>
          <t>Dec. 31, 2019</t>
        </is>
      </c>
      <c r="M1" s="2" t="inlineStr">
        <is>
          <t>Oct. 31, 2019</t>
        </is>
      </c>
    </row>
    <row r="2">
      <c r="A2" s="3" t="inlineStr">
        <is>
          <t>Error Corrections and Prior Period Adjustments Restatement [Line Items]</t>
        </is>
      </c>
    </row>
    <row r="3">
      <c r="A3" s="4" t="inlineStr">
        <is>
          <t>Net tangible assets threshold limit for redemption of public shares</t>
        </is>
      </c>
      <c r="E3" s="5" t="n">
        <v>5000001</v>
      </c>
    </row>
    <row r="4">
      <c r="A4" s="3" t="inlineStr">
        <is>
          <t>Balance sheet</t>
        </is>
      </c>
    </row>
    <row r="5">
      <c r="A5" s="4" t="inlineStr">
        <is>
          <t>Total assets</t>
        </is>
      </c>
      <c r="B5" s="5" t="n">
        <v>230299733</v>
      </c>
      <c r="C5" s="5" t="n">
        <v>230754006</v>
      </c>
      <c r="D5" s="5" t="n">
        <v>231036262</v>
      </c>
      <c r="E5" s="6" t="n">
        <v>231323610</v>
      </c>
      <c r="G5" s="5" t="n">
        <v>231395659</v>
      </c>
      <c r="H5" s="5" t="n">
        <v>231466990</v>
      </c>
      <c r="I5" s="5" t="n">
        <v>231843054</v>
      </c>
      <c r="J5" s="5" t="n">
        <v>231769236</v>
      </c>
      <c r="K5" s="5" t="n">
        <v>50000</v>
      </c>
    </row>
    <row r="6">
      <c r="A6" s="3" t="inlineStr">
        <is>
          <t>Liabilities, Class A Common Stock Subject to Possible Redemption, and Stockholders' Equity (Deficit):</t>
        </is>
      </c>
    </row>
    <row r="7">
      <c r="A7" s="4" t="inlineStr">
        <is>
          <t>Total current liabilities</t>
        </is>
      </c>
      <c r="B7" s="6" t="n">
        <v>3634148</v>
      </c>
      <c r="E7" s="6" t="n">
        <v>267550</v>
      </c>
      <c r="K7" s="6" t="n">
        <v>27300</v>
      </c>
    </row>
    <row r="8">
      <c r="A8" s="4" t="inlineStr">
        <is>
          <t>Total liabilities</t>
        </is>
      </c>
      <c r="B8" s="6" t="n">
        <v>25202318</v>
      </c>
      <c r="C8" s="6" t="n">
        <v>25224557</v>
      </c>
      <c r="D8" s="6" t="n">
        <v>19386072</v>
      </c>
      <c r="E8" s="6" t="n">
        <v>25358720</v>
      </c>
      <c r="G8" s="6" t="n">
        <v>22903099</v>
      </c>
      <c r="H8" s="6" t="n">
        <v>20557770</v>
      </c>
      <c r="I8" s="6" t="n">
        <v>18315099</v>
      </c>
      <c r="J8" s="6" t="n">
        <v>17812302</v>
      </c>
      <c r="K8" s="6" t="n">
        <v>27300</v>
      </c>
    </row>
    <row r="9">
      <c r="A9" s="4" t="inlineStr">
        <is>
          <t>Class A common stock subject to possible redemption</t>
        </is>
      </c>
      <c r="B9" s="6" t="n">
        <v>230000000</v>
      </c>
      <c r="E9" s="6" t="n">
        <v>230000000</v>
      </c>
      <c r="G9" s="6" t="n">
        <v>230000000</v>
      </c>
      <c r="H9" s="6" t="n">
        <v>230000000</v>
      </c>
      <c r="I9" s="6" t="n">
        <v>230000000</v>
      </c>
      <c r="J9" s="6" t="n">
        <v>230000000</v>
      </c>
    </row>
    <row r="10">
      <c r="A10" s="3" t="inlineStr">
        <is>
          <t>Stockholders' Equity (Deficit):</t>
        </is>
      </c>
    </row>
    <row r="11">
      <c r="A11" s="4" t="inlineStr">
        <is>
          <t>Preferred stock</t>
        </is>
      </c>
      <c r="B11" s="4" t="inlineStr">
        <is>
          <t xml:space="preserve"> </t>
        </is>
      </c>
      <c r="E11" s="4" t="inlineStr">
        <is>
          <t xml:space="preserve"> </t>
        </is>
      </c>
      <c r="K11" s="4" t="inlineStr">
        <is>
          <t xml:space="preserve"> </t>
        </is>
      </c>
    </row>
    <row r="12">
      <c r="A12" s="4" t="inlineStr">
        <is>
          <t>Additional paid-in capital</t>
        </is>
      </c>
      <c r="E12" s="6" t="n">
        <v>0</v>
      </c>
      <c r="K12" s="6" t="n">
        <v>24425</v>
      </c>
    </row>
    <row r="13">
      <c r="A13" s="4" t="inlineStr">
        <is>
          <t>Accumulated deficit</t>
        </is>
      </c>
      <c r="B13" s="6" t="n">
        <v>-24903160</v>
      </c>
      <c r="C13" s="6" t="n">
        <v>-24471126</v>
      </c>
      <c r="D13" s="6" t="n">
        <v>-18350385</v>
      </c>
      <c r="E13" s="6" t="n">
        <v>-24035685</v>
      </c>
      <c r="G13" s="6" t="n">
        <v>-21508015</v>
      </c>
      <c r="H13" s="6" t="n">
        <v>-19091355</v>
      </c>
      <c r="I13" s="6" t="n">
        <v>-16472620</v>
      </c>
      <c r="J13" s="6" t="n">
        <v>-16043641</v>
      </c>
      <c r="K13" s="6" t="n">
        <v>-2300</v>
      </c>
    </row>
    <row r="14">
      <c r="A14" s="4" t="inlineStr">
        <is>
          <t>Total stockholders' deficit</t>
        </is>
      </c>
      <c r="B14" s="6" t="n">
        <v>-24902585</v>
      </c>
      <c r="C14" s="6" t="n">
        <v>-24470551</v>
      </c>
      <c r="D14" s="6" t="n">
        <v>-18349810</v>
      </c>
      <c r="E14" s="6" t="n">
        <v>-24035110</v>
      </c>
      <c r="G14" s="6" t="n">
        <v>-21507440</v>
      </c>
      <c r="H14" s="6" t="n">
        <v>-19090780</v>
      </c>
      <c r="I14" s="6" t="n">
        <v>-16472045</v>
      </c>
      <c r="J14" s="6" t="n">
        <v>-16043066</v>
      </c>
      <c r="K14" s="6" t="n">
        <v>22700</v>
      </c>
      <c r="M14" s="5" t="n">
        <v>0</v>
      </c>
    </row>
    <row r="15">
      <c r="A15" s="4" t="inlineStr">
        <is>
          <t>Total liabilities, cumulative preferred shares and stockholders' deficit</t>
        </is>
      </c>
      <c r="B15" s="5" t="n">
        <v>230299733</v>
      </c>
      <c r="C15" s="6" t="n">
        <v>230754006</v>
      </c>
      <c r="D15" s="6" t="n">
        <v>231036262</v>
      </c>
      <c r="E15" s="5" t="n">
        <v>231323610</v>
      </c>
      <c r="G15" s="6" t="n">
        <v>231395659</v>
      </c>
      <c r="H15" s="6" t="n">
        <v>231466990</v>
      </c>
      <c r="J15" s="5" t="n">
        <v>231769236</v>
      </c>
      <c r="K15" s="5" t="n">
        <v>50000</v>
      </c>
    </row>
    <row r="16">
      <c r="A16" s="4" t="inlineStr">
        <is>
          <t>Common stock, shares outstanding</t>
        </is>
      </c>
      <c r="B16" s="6" t="n">
        <v>23000000</v>
      </c>
      <c r="E16" s="6" t="n">
        <v>23000000</v>
      </c>
    </row>
    <row r="17">
      <c r="A17" s="4" t="inlineStr">
        <is>
          <t>Class A common stock</t>
        </is>
      </c>
    </row>
    <row r="18">
      <c r="A18" s="3" t="inlineStr">
        <is>
          <t>Liabilities, Class A Common Stock Subject to Possible Redemption, and Stockholders' Equity (Deficit):</t>
        </is>
      </c>
    </row>
    <row r="19">
      <c r="A19" s="4" t="inlineStr">
        <is>
          <t>Class A common stock subject to possible redemption</t>
        </is>
      </c>
      <c r="B19" s="5" t="n">
        <v>230000000</v>
      </c>
      <c r="C19" s="5" t="n">
        <v>230000000</v>
      </c>
      <c r="D19" s="5" t="n">
        <v>230000000</v>
      </c>
    </row>
    <row r="20">
      <c r="A20" s="3" t="inlineStr">
        <is>
          <t>Stockholders' Equity (Deficit):</t>
        </is>
      </c>
    </row>
    <row r="21">
      <c r="A21" s="4" t="inlineStr">
        <is>
          <t>Common stock</t>
        </is>
      </c>
      <c r="E21" s="5" t="n">
        <v>0</v>
      </c>
    </row>
    <row r="22">
      <c r="A22" s="4" t="inlineStr">
        <is>
          <t>Total liabilities, cumulative preferred shares and stockholders' deficit</t>
        </is>
      </c>
      <c r="I22" s="6" t="n">
        <v>231843054</v>
      </c>
    </row>
    <row r="23">
      <c r="A23" s="4" t="inlineStr">
        <is>
          <t>Common stock subject to possible redemption (in shares)</t>
        </is>
      </c>
      <c r="B23" s="6" t="n">
        <v>23000000</v>
      </c>
      <c r="C23" s="6" t="n">
        <v>23000000</v>
      </c>
      <c r="D23" s="6" t="n">
        <v>23000000</v>
      </c>
      <c r="E23" s="6" t="n">
        <v>23000000</v>
      </c>
      <c r="J23" s="6" t="n">
        <v>23000000</v>
      </c>
    </row>
    <row r="24">
      <c r="A24" s="4" t="inlineStr">
        <is>
          <t>Common stock, shares outstanding</t>
        </is>
      </c>
      <c r="E24" s="6" t="n">
        <v>0</v>
      </c>
      <c r="K24" s="6" t="n">
        <v>0</v>
      </c>
    </row>
    <row r="25">
      <c r="A25" s="4" t="inlineStr">
        <is>
          <t>Class B common stock</t>
        </is>
      </c>
    </row>
    <row r="26">
      <c r="A26" s="3" t="inlineStr">
        <is>
          <t>Stockholders' Equity (Deficit):</t>
        </is>
      </c>
    </row>
    <row r="27">
      <c r="A27" s="4" t="inlineStr">
        <is>
          <t>Common stock</t>
        </is>
      </c>
      <c r="B27" s="5" t="n">
        <v>575</v>
      </c>
      <c r="C27" s="5" t="n">
        <v>575</v>
      </c>
      <c r="D27" s="5" t="n">
        <v>575</v>
      </c>
      <c r="E27" s="5" t="n">
        <v>575</v>
      </c>
      <c r="F27" s="4" t="inlineStr">
        <is>
          <t>[1]</t>
        </is>
      </c>
      <c r="G27" s="6" t="n">
        <v>575</v>
      </c>
      <c r="H27" s="6" t="n">
        <v>575</v>
      </c>
      <c r="I27" s="6" t="n">
        <v>575</v>
      </c>
      <c r="J27" s="5" t="n">
        <v>575</v>
      </c>
      <c r="K27" s="5" t="n">
        <v>575</v>
      </c>
      <c r="L27" s="4" t="inlineStr">
        <is>
          <t>[1]</t>
        </is>
      </c>
    </row>
    <row r="28">
      <c r="A28" s="4" t="inlineStr">
        <is>
          <t>Common stock, shares outstanding</t>
        </is>
      </c>
      <c r="B28" s="6" t="n">
        <v>5750000</v>
      </c>
      <c r="E28" s="6" t="n">
        <v>5750000</v>
      </c>
      <c r="K28" s="6" t="n">
        <v>5750000</v>
      </c>
    </row>
    <row r="29">
      <c r="A29" s="4" t="inlineStr">
        <is>
          <t>As Previously Restated</t>
        </is>
      </c>
    </row>
    <row r="30">
      <c r="A30" s="3" t="inlineStr">
        <is>
          <t>Balance sheet</t>
        </is>
      </c>
    </row>
    <row r="31">
      <c r="A31" s="4" t="inlineStr">
        <is>
          <t>Total assets</t>
        </is>
      </c>
      <c r="C31" s="6" t="n">
        <v>230754006</v>
      </c>
      <c r="D31" s="6" t="n">
        <v>231036262</v>
      </c>
      <c r="E31" s="5" t="n">
        <v>231323610</v>
      </c>
      <c r="G31" s="6" t="n">
        <v>231395659</v>
      </c>
      <c r="H31" s="6" t="n">
        <v>231466990</v>
      </c>
      <c r="I31" s="6" t="n">
        <v>231843054</v>
      </c>
      <c r="J31" s="6" t="n">
        <v>231769236</v>
      </c>
    </row>
    <row r="32">
      <c r="A32" s="3" t="inlineStr">
        <is>
          <t>Liabilities, Class A Common Stock Subject to Possible Redemption, and Stockholders' Equity (Deficit):</t>
        </is>
      </c>
    </row>
    <row r="33">
      <c r="A33" s="4" t="inlineStr">
        <is>
          <t>Total liabilities</t>
        </is>
      </c>
      <c r="C33" s="6" t="n">
        <v>25224557</v>
      </c>
      <c r="D33" s="6" t="n">
        <v>19386072</v>
      </c>
      <c r="E33" s="6" t="n">
        <v>25358720</v>
      </c>
      <c r="G33" s="6" t="n">
        <v>22903099</v>
      </c>
      <c r="H33" s="6" t="n">
        <v>20557770</v>
      </c>
      <c r="I33" s="6" t="n">
        <v>18315099</v>
      </c>
      <c r="J33" s="6" t="n">
        <v>17812302</v>
      </c>
    </row>
    <row r="34">
      <c r="A34" s="4" t="inlineStr">
        <is>
          <t>Class A common stock subject to possible redemption</t>
        </is>
      </c>
      <c r="E34" s="6" t="n">
        <v>200964880</v>
      </c>
      <c r="G34" s="6" t="n">
        <v>203492550</v>
      </c>
      <c r="H34" s="6" t="n">
        <v>205909210</v>
      </c>
      <c r="I34" s="6" t="n">
        <v>208527950</v>
      </c>
      <c r="J34" s="6" t="n">
        <v>208956930</v>
      </c>
    </row>
    <row r="35">
      <c r="A35" s="3" t="inlineStr">
        <is>
          <t>Stockholders' Equity (Deficit):</t>
        </is>
      </c>
    </row>
    <row r="36">
      <c r="A36" s="4" t="inlineStr">
        <is>
          <t>Additional paid-in capital</t>
        </is>
      </c>
      <c r="C36" s="6" t="n">
        <v>13776784</v>
      </c>
      <c r="D36" s="6" t="n">
        <v>7656106</v>
      </c>
      <c r="E36" s="6" t="n">
        <v>13341349</v>
      </c>
      <c r="G36" s="6" t="n">
        <v>10813704</v>
      </c>
      <c r="H36" s="6" t="n">
        <v>8397068</v>
      </c>
      <c r="I36" s="6" t="n">
        <v>5778354</v>
      </c>
      <c r="J36" s="6" t="n">
        <v>5356051</v>
      </c>
    </row>
    <row r="37">
      <c r="A37" s="4" t="inlineStr">
        <is>
          <t>Accumulated deficit</t>
        </is>
      </c>
      <c r="C37" s="6" t="n">
        <v>-8777645</v>
      </c>
      <c r="D37" s="6" t="n">
        <v>-2656904</v>
      </c>
      <c r="E37" s="6" t="n">
        <v>-8342204</v>
      </c>
      <c r="G37" s="6" t="n">
        <v>-5814534</v>
      </c>
      <c r="H37" s="6" t="n">
        <v>-3397874</v>
      </c>
      <c r="I37" s="6" t="n">
        <v>-779139</v>
      </c>
      <c r="J37" s="6" t="n">
        <v>-356832</v>
      </c>
    </row>
    <row r="38">
      <c r="A38" s="4" t="inlineStr">
        <is>
          <t>Total stockholders' deficit</t>
        </is>
      </c>
      <c r="C38" s="6" t="n">
        <v>5000009</v>
      </c>
      <c r="D38" s="6" t="n">
        <v>5000010</v>
      </c>
      <c r="E38" s="6" t="n">
        <v>5000010</v>
      </c>
      <c r="G38" s="6" t="n">
        <v>5000010</v>
      </c>
      <c r="H38" s="6" t="n">
        <v>5000010</v>
      </c>
      <c r="I38" s="6" t="n">
        <v>5000005</v>
      </c>
      <c r="J38" s="6" t="n">
        <v>5000004</v>
      </c>
    </row>
    <row r="39">
      <c r="A39" s="4" t="inlineStr">
        <is>
          <t>Total liabilities, cumulative preferred shares and stockholders' deficit</t>
        </is>
      </c>
      <c r="C39" s="6" t="n">
        <v>230754006</v>
      </c>
      <c r="D39" s="6" t="n">
        <v>231036262</v>
      </c>
      <c r="E39" s="6" t="n">
        <v>231323610</v>
      </c>
      <c r="G39" s="6" t="n">
        <v>231395659</v>
      </c>
      <c r="H39" s="6" t="n">
        <v>231466990</v>
      </c>
      <c r="J39" s="6" t="n">
        <v>231769236</v>
      </c>
    </row>
    <row r="40">
      <c r="A40" s="4" t="inlineStr">
        <is>
          <t>As Previously Restated | Class A common stock</t>
        </is>
      </c>
    </row>
    <row r="41">
      <c r="A41" s="3" t="inlineStr">
        <is>
          <t>Liabilities, Class A Common Stock Subject to Possible Redemption, and Stockholders' Equity (Deficit):</t>
        </is>
      </c>
    </row>
    <row r="42">
      <c r="A42" s="4" t="inlineStr">
        <is>
          <t>Class A common stock subject to possible redemption</t>
        </is>
      </c>
      <c r="C42" s="6" t="n">
        <v>200529440</v>
      </c>
      <c r="D42" s="6" t="n">
        <v>206650180</v>
      </c>
    </row>
    <row r="43">
      <c r="A43" s="3" t="inlineStr">
        <is>
          <t>Stockholders' Equity (Deficit):</t>
        </is>
      </c>
    </row>
    <row r="44">
      <c r="A44" s="4" t="inlineStr">
        <is>
          <t>Common stock</t>
        </is>
      </c>
      <c r="C44" s="5" t="n">
        <v>295</v>
      </c>
      <c r="D44" s="5" t="n">
        <v>233</v>
      </c>
      <c r="E44" s="5" t="n">
        <v>290</v>
      </c>
      <c r="G44" s="5" t="n">
        <v>265</v>
      </c>
      <c r="H44" s="5" t="n">
        <v>241</v>
      </c>
      <c r="I44" s="6" t="n">
        <v>215</v>
      </c>
      <c r="J44" s="5" t="n">
        <v>210</v>
      </c>
    </row>
    <row r="45">
      <c r="A45" s="4" t="inlineStr">
        <is>
          <t>Total liabilities, cumulative preferred shares and stockholders' deficit</t>
        </is>
      </c>
      <c r="I45" s="5" t="n">
        <v>231843054</v>
      </c>
    </row>
    <row r="46">
      <c r="A46" s="4" t="inlineStr">
        <is>
          <t>Common stock subject to possible redemption (in shares)</t>
        </is>
      </c>
      <c r="C46" s="6" t="n">
        <v>20052944</v>
      </c>
      <c r="D46" s="6" t="n">
        <v>20665018</v>
      </c>
      <c r="E46" s="6" t="n">
        <v>20096488</v>
      </c>
      <c r="J46" s="6" t="n">
        <v>20895693</v>
      </c>
    </row>
    <row r="47">
      <c r="A47" s="4" t="inlineStr">
        <is>
          <t>Common stock, shares outstanding</t>
        </is>
      </c>
      <c r="C47" s="6" t="n">
        <v>2947056</v>
      </c>
      <c r="D47" s="6" t="n">
        <v>2334982</v>
      </c>
      <c r="E47" s="6" t="n">
        <v>2903512</v>
      </c>
      <c r="G47" s="6" t="n">
        <v>2650745</v>
      </c>
      <c r="H47" s="6" t="n">
        <v>2409079</v>
      </c>
      <c r="I47" s="6" t="n">
        <v>2147205</v>
      </c>
      <c r="J47" s="6" t="n">
        <v>2104307</v>
      </c>
    </row>
    <row r="48">
      <c r="A48" s="4" t="inlineStr">
        <is>
          <t>As Previously Restated | Class B common stock</t>
        </is>
      </c>
    </row>
    <row r="49">
      <c r="A49" s="3" t="inlineStr">
        <is>
          <t>Stockholders' Equity (Deficit):</t>
        </is>
      </c>
    </row>
    <row r="50">
      <c r="A50" s="4" t="inlineStr">
        <is>
          <t>Common stock</t>
        </is>
      </c>
      <c r="C50" s="5" t="n">
        <v>575</v>
      </c>
      <c r="D50" s="5" t="n">
        <v>575</v>
      </c>
      <c r="E50" s="5" t="n">
        <v>575</v>
      </c>
      <c r="G50" s="5" t="n">
        <v>575</v>
      </c>
      <c r="H50" s="5" t="n">
        <v>575</v>
      </c>
      <c r="I50" s="5" t="n">
        <v>575</v>
      </c>
      <c r="J50" s="5" t="n">
        <v>575</v>
      </c>
    </row>
    <row r="51">
      <c r="A51" s="4" t="inlineStr">
        <is>
          <t>Restatement Adjustment</t>
        </is>
      </c>
    </row>
    <row r="52">
      <c r="A52" s="3" t="inlineStr">
        <is>
          <t>Liabilities, Class A Common Stock Subject to Possible Redemption, and Stockholders' Equity (Deficit):</t>
        </is>
      </c>
    </row>
    <row r="53">
      <c r="A53" s="4" t="inlineStr">
        <is>
          <t>Class A common stock subject to possible redemption</t>
        </is>
      </c>
      <c r="E53" s="6" t="n">
        <v>29035120</v>
      </c>
      <c r="G53" s="6" t="n">
        <v>26507450</v>
      </c>
      <c r="H53" s="6" t="n">
        <v>24090790</v>
      </c>
      <c r="I53" s="6" t="n">
        <v>21472050</v>
      </c>
      <c r="J53" s="6" t="n">
        <v>21043070</v>
      </c>
    </row>
    <row r="54">
      <c r="A54" s="3" t="inlineStr">
        <is>
          <t>Stockholders' Equity (Deficit):</t>
        </is>
      </c>
    </row>
    <row r="55">
      <c r="A55" s="4" t="inlineStr">
        <is>
          <t>Additional paid-in capital</t>
        </is>
      </c>
      <c r="C55" s="6" t="n">
        <v>-13776784</v>
      </c>
      <c r="D55" s="6" t="n">
        <v>-7656106</v>
      </c>
      <c r="E55" s="6" t="n">
        <v>-13341349</v>
      </c>
      <c r="G55" s="6" t="n">
        <v>-10813704</v>
      </c>
      <c r="H55" s="6" t="n">
        <v>-8397068</v>
      </c>
      <c r="I55" s="6" t="n">
        <v>-5778354</v>
      </c>
      <c r="J55" s="6" t="n">
        <v>-5356051</v>
      </c>
    </row>
    <row r="56">
      <c r="A56" s="4" t="inlineStr">
        <is>
          <t>Accumulated deficit</t>
        </is>
      </c>
      <c r="C56" s="6" t="n">
        <v>-15693481</v>
      </c>
      <c r="D56" s="6" t="n">
        <v>-15693481</v>
      </c>
      <c r="E56" s="6" t="n">
        <v>-15693481</v>
      </c>
      <c r="G56" s="6" t="n">
        <v>-15693481</v>
      </c>
      <c r="H56" s="6" t="n">
        <v>-15693481</v>
      </c>
      <c r="I56" s="6" t="n">
        <v>-15693481</v>
      </c>
      <c r="J56" s="6" t="n">
        <v>-15686809</v>
      </c>
    </row>
    <row r="57">
      <c r="A57" s="4" t="inlineStr">
        <is>
          <t>Total stockholders' deficit</t>
        </is>
      </c>
      <c r="C57" s="6" t="n">
        <v>-29470560</v>
      </c>
      <c r="D57" s="6" t="n">
        <v>-23349820</v>
      </c>
      <c r="E57" s="6" t="n">
        <v>-29035120</v>
      </c>
      <c r="G57" s="6" t="n">
        <v>-26507450</v>
      </c>
      <c r="H57" s="6" t="n">
        <v>-24090790</v>
      </c>
      <c r="I57" s="6" t="n">
        <v>-21472050</v>
      </c>
      <c r="J57" s="6" t="n">
        <v>-21043070</v>
      </c>
    </row>
    <row r="58">
      <c r="A58" s="4" t="inlineStr">
        <is>
          <t>Restatement Adjustment | Class A common stock</t>
        </is>
      </c>
    </row>
    <row r="59">
      <c r="A59" s="3" t="inlineStr">
        <is>
          <t>Liabilities, Class A Common Stock Subject to Possible Redemption, and Stockholders' Equity (Deficit):</t>
        </is>
      </c>
    </row>
    <row r="60">
      <c r="A60" s="4" t="inlineStr">
        <is>
          <t>Class A common stock subject to possible redemption</t>
        </is>
      </c>
      <c r="C60" s="6" t="n">
        <v>29470560</v>
      </c>
      <c r="D60" s="6" t="n">
        <v>23349820</v>
      </c>
    </row>
    <row r="61">
      <c r="A61" s="3" t="inlineStr">
        <is>
          <t>Stockholders' Equity (Deficit):</t>
        </is>
      </c>
    </row>
    <row r="62">
      <c r="A62" s="4" t="inlineStr">
        <is>
          <t>Common stock</t>
        </is>
      </c>
      <c r="C62" s="5" t="n">
        <v>-295</v>
      </c>
      <c r="D62" s="5" t="n">
        <v>-233</v>
      </c>
      <c r="E62" s="5" t="n">
        <v>-290</v>
      </c>
      <c r="G62" s="5" t="n">
        <v>-265</v>
      </c>
      <c r="H62" s="5" t="n">
        <v>-241</v>
      </c>
      <c r="I62" s="6" t="n">
        <v>-215</v>
      </c>
      <c r="J62" s="5" t="n">
        <v>-210</v>
      </c>
    </row>
    <row r="63">
      <c r="A63" s="4" t="inlineStr">
        <is>
          <t>Total liabilities, cumulative preferred shares and stockholders' deficit</t>
        </is>
      </c>
      <c r="I63" s="5" t="n">
        <v>0</v>
      </c>
    </row>
    <row r="64">
      <c r="A64" s="4" t="inlineStr">
        <is>
          <t>Common stock subject to possible redemption (in shares)</t>
        </is>
      </c>
      <c r="C64" s="6" t="n">
        <v>2947056</v>
      </c>
      <c r="D64" s="6" t="n">
        <v>2334982</v>
      </c>
      <c r="E64" s="6" t="n">
        <v>2903512</v>
      </c>
      <c r="J64" s="6" t="n">
        <v>2104307</v>
      </c>
    </row>
    <row r="65">
      <c r="A65" s="4" t="inlineStr">
        <is>
          <t>Common stock, shares outstanding</t>
        </is>
      </c>
      <c r="C65" s="6" t="n">
        <v>-2947056</v>
      </c>
      <c r="D65" s="6" t="n">
        <v>-2334982</v>
      </c>
      <c r="E65" s="6" t="n">
        <v>-2903512</v>
      </c>
      <c r="G65" s="6" t="n">
        <v>-2650745</v>
      </c>
      <c r="H65" s="6" t="n">
        <v>-2409079</v>
      </c>
      <c r="I65" s="6" t="n">
        <v>-2147205</v>
      </c>
      <c r="J65" s="6" t="n">
        <v>-2104307</v>
      </c>
    </row>
    <row r="66"/>
    <row r="67">
      <c r="A67" s="4" t="inlineStr">
        <is>
          <t>[1]</t>
        </is>
      </c>
      <c r="B67" s="4" t="inlineStr">
        <is>
          <t>As of December 31, 2019, this number includes up to 750,000 shares of Class B common stock subject to forfeiture if the over-allotment option is not exercised in full or in part by the underwriters. On March 13, 2020, the underwriter exercised its over-allotment option in full; thus, the Founder Shares were no longer subject to forfeiture.</t>
        </is>
      </c>
    </row>
  </sheetData>
  <mergeCells count="4">
    <mergeCell ref="E1:F1"/>
    <mergeCell ref="K1:L1"/>
    <mergeCell ref="A66:M66"/>
    <mergeCell ref="B67:M67"/>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statement of previously issued financial statements - Effect of restatement on statements of operations (Details) - USD ($)</t>
        </is>
      </c>
      <c r="B1" s="2" t="inlineStr">
        <is>
          <t>2 Months Ended</t>
        </is>
      </c>
      <c r="C1" s="2" t="inlineStr">
        <is>
          <t>3 Months Ended</t>
        </is>
      </c>
      <c r="I1" s="2" t="inlineStr">
        <is>
          <t>6 Months Ended</t>
        </is>
      </c>
      <c r="K1" s="2" t="inlineStr">
        <is>
          <t>9 Months Ended</t>
        </is>
      </c>
      <c r="M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0</t>
        </is>
      </c>
      <c r="N2" s="2" t="inlineStr">
        <is>
          <t>Dec. 31, 2019</t>
        </is>
      </c>
    </row>
    <row r="3">
      <c r="A3" s="3" t="inlineStr">
        <is>
          <t>Other (expense) income:</t>
        </is>
      </c>
    </row>
    <row r="4">
      <c r="A4" s="4" t="inlineStr">
        <is>
          <t>Net income (loss)</t>
        </is>
      </c>
      <c r="B4" s="5" t="n">
        <v>-2300</v>
      </c>
      <c r="C4" s="5" t="n">
        <v>-432034</v>
      </c>
      <c r="D4" s="5" t="n">
        <v>-6120741</v>
      </c>
      <c r="E4" s="5" t="n">
        <v>5685300</v>
      </c>
      <c r="F4" s="5" t="n">
        <v>-2416660</v>
      </c>
      <c r="G4" s="5" t="n">
        <v>-2618735</v>
      </c>
      <c r="H4" s="5" t="n">
        <v>-776839</v>
      </c>
      <c r="I4" s="5" t="n">
        <v>-435441</v>
      </c>
      <c r="J4" s="5" t="n">
        <v>-3395574</v>
      </c>
      <c r="K4" s="5" t="n">
        <v>-867475</v>
      </c>
      <c r="L4" s="5" t="n">
        <v>-5812234</v>
      </c>
      <c r="M4" s="5" t="n">
        <v>-8339904</v>
      </c>
    </row>
    <row r="5">
      <c r="A5" s="4" t="inlineStr">
        <is>
          <t>Class A common stock</t>
        </is>
      </c>
    </row>
    <row r="6">
      <c r="A6" s="3" t="inlineStr">
        <is>
          <t>Other (expense) income:</t>
        </is>
      </c>
    </row>
    <row r="7">
      <c r="A7" s="4" t="inlineStr">
        <is>
          <t>Net income (loss)</t>
        </is>
      </c>
      <c r="M7" s="5" t="n">
        <v>-6399368</v>
      </c>
    </row>
    <row r="8">
      <c r="A8" s="4" t="inlineStr">
        <is>
          <t>Basic and diluted weighted average common shares outstanding</t>
        </is>
      </c>
      <c r="B8" s="6" t="n">
        <v>0</v>
      </c>
      <c r="C8" s="6" t="n">
        <v>23000000</v>
      </c>
      <c r="D8" s="6" t="n">
        <v>23000000</v>
      </c>
      <c r="E8" s="6" t="n">
        <v>23000000</v>
      </c>
      <c r="F8" s="6" t="n">
        <v>23000000</v>
      </c>
      <c r="G8" s="6" t="n">
        <v>23000000</v>
      </c>
      <c r="H8" s="6" t="n">
        <v>4802198</v>
      </c>
      <c r="I8" s="6" t="n">
        <v>23000000</v>
      </c>
      <c r="J8" s="6" t="n">
        <v>13901099</v>
      </c>
      <c r="K8" s="6" t="n">
        <v>23000000</v>
      </c>
      <c r="L8" s="6" t="n">
        <v>16956204</v>
      </c>
      <c r="M8" s="6" t="n">
        <v>18475410</v>
      </c>
    </row>
    <row r="9">
      <c r="A9" s="4" t="inlineStr">
        <is>
          <t>Earnings Basic and diluted</t>
        </is>
      </c>
      <c r="B9" s="5" t="n">
        <v>0</v>
      </c>
      <c r="C9" s="9" t="n">
        <v>-0.02</v>
      </c>
      <c r="D9" s="9" t="n">
        <v>-0.21</v>
      </c>
      <c r="E9" s="9" t="n">
        <v>0.2</v>
      </c>
      <c r="F9" s="9" t="n">
        <v>-0.08</v>
      </c>
      <c r="G9" s="9" t="n">
        <v>-0.09</v>
      </c>
      <c r="H9" s="9" t="n">
        <v>-0.08</v>
      </c>
      <c r="I9" s="9" t="n">
        <v>-0.02</v>
      </c>
      <c r="J9" s="9" t="n">
        <v>-0.18</v>
      </c>
      <c r="K9" s="9" t="n">
        <v>-0.03</v>
      </c>
      <c r="L9" s="9" t="n">
        <v>-0.26</v>
      </c>
      <c r="M9" s="9" t="n">
        <v>-0.35</v>
      </c>
    </row>
    <row r="10">
      <c r="A10" s="4" t="inlineStr">
        <is>
          <t>Class B common stock</t>
        </is>
      </c>
    </row>
    <row r="11">
      <c r="A11" s="3" t="inlineStr">
        <is>
          <t>Other (expense) income:</t>
        </is>
      </c>
    </row>
    <row r="12">
      <c r="A12" s="4" t="inlineStr">
        <is>
          <t>Net income (loss)</t>
        </is>
      </c>
      <c r="M12" s="5" t="n">
        <v>-1940536</v>
      </c>
      <c r="N12" s="5" t="n">
        <v>-2300</v>
      </c>
    </row>
    <row r="13">
      <c r="A13" s="4" t="inlineStr">
        <is>
          <t>Basic and diluted weighted average common shares outstanding</t>
        </is>
      </c>
      <c r="B13" s="6" t="n">
        <v>5000000</v>
      </c>
      <c r="D13" s="6" t="n">
        <v>5750000</v>
      </c>
      <c r="E13" s="6" t="n">
        <v>5750000</v>
      </c>
      <c r="F13" s="6" t="n">
        <v>5750000</v>
      </c>
      <c r="G13" s="6" t="n">
        <v>5750000</v>
      </c>
      <c r="H13" s="6" t="n">
        <v>5156593</v>
      </c>
      <c r="I13" s="6" t="n">
        <v>5750000</v>
      </c>
      <c r="J13" s="6" t="n">
        <v>5453297</v>
      </c>
      <c r="L13" s="6" t="n">
        <v>5552920</v>
      </c>
      <c r="M13" s="6" t="n">
        <v>5602459</v>
      </c>
      <c r="N13" s="6" t="n">
        <v>5000000</v>
      </c>
    </row>
    <row r="14">
      <c r="A14" s="4" t="inlineStr">
        <is>
          <t>Earnings Basic and diluted</t>
        </is>
      </c>
      <c r="B14" s="5" t="n">
        <v>0</v>
      </c>
      <c r="C14" s="9" t="n">
        <v>-0.02</v>
      </c>
      <c r="D14" s="9" t="n">
        <v>-0.21</v>
      </c>
      <c r="E14" s="9" t="n">
        <v>0.2</v>
      </c>
      <c r="F14" s="9" t="n">
        <v>-0.08</v>
      </c>
      <c r="G14" s="9" t="n">
        <v>-0.09</v>
      </c>
      <c r="H14" s="9" t="n">
        <v>-0.08</v>
      </c>
      <c r="I14" s="9" t="n">
        <v>-0.02</v>
      </c>
      <c r="J14" s="9" t="n">
        <v>-0.18</v>
      </c>
      <c r="K14" s="9" t="n">
        <v>-0.03</v>
      </c>
      <c r="L14" s="9" t="n">
        <v>-0.26</v>
      </c>
      <c r="M14" s="9" t="n">
        <v>-0.35</v>
      </c>
    </row>
    <row r="15">
      <c r="A15" s="4" t="inlineStr">
        <is>
          <t>As Previously Restated</t>
        </is>
      </c>
    </row>
    <row r="16">
      <c r="A16" s="3" t="inlineStr">
        <is>
          <t>Other (expense) income:</t>
        </is>
      </c>
    </row>
    <row r="17">
      <c r="A17" s="4" t="inlineStr">
        <is>
          <t>Net income (loss)</t>
        </is>
      </c>
      <c r="D17" s="5" t="n">
        <v>-6120741</v>
      </c>
      <c r="E17" s="5" t="n">
        <v>5685300</v>
      </c>
      <c r="F17" s="5" t="n">
        <v>-2416660</v>
      </c>
      <c r="G17" s="5" t="n">
        <v>-2618735</v>
      </c>
      <c r="H17" s="5" t="n">
        <v>-776839</v>
      </c>
      <c r="I17" s="5" t="n">
        <v>-435441</v>
      </c>
      <c r="J17" s="5" t="n">
        <v>-3395574</v>
      </c>
      <c r="L17" s="5" t="n">
        <v>-5812234</v>
      </c>
      <c r="M17" s="5" t="n">
        <v>-8339904</v>
      </c>
    </row>
    <row r="18">
      <c r="A18" s="4" t="inlineStr">
        <is>
          <t>As Previously Restated | Class A common stock</t>
        </is>
      </c>
    </row>
    <row r="19">
      <c r="A19" s="3" t="inlineStr">
        <is>
          <t>Other (expense) income:</t>
        </is>
      </c>
    </row>
    <row r="20">
      <c r="A20" s="4" t="inlineStr">
        <is>
          <t>Basic and diluted weighted average common shares outstanding</t>
        </is>
      </c>
      <c r="D20" s="6" t="n">
        <v>23000000</v>
      </c>
      <c r="E20" s="6" t="n">
        <v>23000000</v>
      </c>
      <c r="F20" s="6" t="n">
        <v>23000000</v>
      </c>
      <c r="G20" s="6" t="n">
        <v>23000000</v>
      </c>
      <c r="H20" s="6" t="n">
        <v>23000000</v>
      </c>
      <c r="I20" s="6" t="n">
        <v>23000000</v>
      </c>
      <c r="J20" s="6" t="n">
        <v>23000000</v>
      </c>
      <c r="L20" s="6" t="n">
        <v>23000000</v>
      </c>
      <c r="M20" s="6" t="n">
        <v>23000000</v>
      </c>
    </row>
    <row r="21">
      <c r="A21" s="4" t="inlineStr">
        <is>
          <t>As Previously Restated | Class B common stock</t>
        </is>
      </c>
    </row>
    <row r="22">
      <c r="A22" s="3" t="inlineStr">
        <is>
          <t>Other (expense) income:</t>
        </is>
      </c>
    </row>
    <row r="23">
      <c r="A23" s="4" t="inlineStr">
        <is>
          <t>Basic and diluted weighted average common shares outstanding</t>
        </is>
      </c>
      <c r="D23" s="6" t="n">
        <v>5750000</v>
      </c>
      <c r="E23" s="6" t="n">
        <v>5750000</v>
      </c>
      <c r="F23" s="6" t="n">
        <v>5750000</v>
      </c>
      <c r="G23" s="6" t="n">
        <v>5750000</v>
      </c>
      <c r="H23" s="6" t="n">
        <v>5156593</v>
      </c>
      <c r="I23" s="6" t="n">
        <v>5750000</v>
      </c>
      <c r="J23" s="6" t="n">
        <v>5453297</v>
      </c>
      <c r="L23" s="6" t="n">
        <v>5552920</v>
      </c>
      <c r="M23" s="6" t="n">
        <v>5602459</v>
      </c>
    </row>
    <row r="24">
      <c r="A24" s="4" t="inlineStr">
        <is>
          <t>Earnings Basic and diluted</t>
        </is>
      </c>
      <c r="D24" s="9" t="n">
        <v>-1.06</v>
      </c>
      <c r="E24" s="9" t="n">
        <v>0.99</v>
      </c>
      <c r="F24" s="9" t="n">
        <v>-0.42</v>
      </c>
      <c r="G24" s="9" t="n">
        <v>-0.46</v>
      </c>
      <c r="H24" s="9" t="n">
        <v>-0.15</v>
      </c>
      <c r="I24" s="9" t="n">
        <v>-0.08</v>
      </c>
      <c r="J24" s="9" t="n">
        <v>-0.62</v>
      </c>
      <c r="L24" s="9" t="n">
        <v>-1.05</v>
      </c>
      <c r="M24" s="9" t="n">
        <v>-1.49</v>
      </c>
    </row>
    <row r="25">
      <c r="A25" s="4" t="inlineStr">
        <is>
          <t>Restatement Adjustment | Class A common stock</t>
        </is>
      </c>
    </row>
    <row r="26">
      <c r="A26" s="3" t="inlineStr">
        <is>
          <t>Other (expense) income:</t>
        </is>
      </c>
    </row>
    <row r="27">
      <c r="A27" s="4" t="inlineStr">
        <is>
          <t>Basic and diluted weighted average common shares outstanding</t>
        </is>
      </c>
      <c r="H27" s="6" t="n">
        <v>-18197802</v>
      </c>
      <c r="J27" s="6" t="n">
        <v>-9098901</v>
      </c>
      <c r="L27" s="6" t="n">
        <v>-6043796</v>
      </c>
      <c r="M27" s="6" t="n">
        <v>-4524590</v>
      </c>
    </row>
    <row r="28">
      <c r="A28" s="4" t="inlineStr">
        <is>
          <t>Earnings Basic and diluted</t>
        </is>
      </c>
      <c r="D28" s="10" t="n">
        <v>-0.21</v>
      </c>
      <c r="E28" s="10" t="n">
        <v>0.2</v>
      </c>
      <c r="F28" s="10" t="n">
        <v>-0.08</v>
      </c>
      <c r="G28" s="10" t="n">
        <v>-0.09</v>
      </c>
      <c r="H28" s="9" t="n">
        <v>-0.08</v>
      </c>
      <c r="I28" s="10" t="n">
        <v>-0.02</v>
      </c>
      <c r="J28" s="9" t="n">
        <v>-0.18</v>
      </c>
      <c r="L28" s="9" t="n">
        <v>-0.26</v>
      </c>
      <c r="M28" s="9" t="n">
        <v>-0.35</v>
      </c>
    </row>
    <row r="29">
      <c r="A29" s="4" t="inlineStr">
        <is>
          <t>Restatement Adjustment | Class B common stock</t>
        </is>
      </c>
    </row>
    <row r="30">
      <c r="A30" s="3" t="inlineStr">
        <is>
          <t>Other (expense) income:</t>
        </is>
      </c>
    </row>
    <row r="31">
      <c r="A31" s="4" t="inlineStr">
        <is>
          <t>Earnings Basic and diluted</t>
        </is>
      </c>
      <c r="D31" s="9" t="n">
        <v>0.85</v>
      </c>
      <c r="E31" s="9" t="n">
        <v>-0.79</v>
      </c>
      <c r="F31" s="9" t="n">
        <v>0.34</v>
      </c>
      <c r="G31" s="9" t="n">
        <v>0.37</v>
      </c>
      <c r="H31" s="9" t="n">
        <v>0.07000000000000001</v>
      </c>
      <c r="I31" s="9" t="n">
        <v>0.06</v>
      </c>
      <c r="J31" s="9" t="n">
        <v>0.44</v>
      </c>
      <c r="L31" s="9" t="n">
        <v>0.79</v>
      </c>
      <c r="M31" s="9" t="n">
        <v>1.14</v>
      </c>
    </row>
  </sheetData>
  <mergeCells count="5">
    <mergeCell ref="A1:A2"/>
    <mergeCell ref="C1:H1"/>
    <mergeCell ref="I1:J1"/>
    <mergeCell ref="K1:L1"/>
    <mergeCell ref="M1:N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Restatement of previously issued financial statements - Effect of restatement on statements of cash flows (Details) - USD ($)</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row>
    <row r="3">
      <c r="A3" s="4" t="inlineStr">
        <is>
          <t>As Previously Restated</t>
        </is>
      </c>
    </row>
    <row r="4">
      <c r="A4" s="3" t="inlineStr">
        <is>
          <t>Statement of Cash Flows</t>
        </is>
      </c>
    </row>
    <row r="5">
      <c r="A5" s="4" t="inlineStr">
        <is>
          <t>Initial value of Class A common stock subject to possible redemption</t>
        </is>
      </c>
      <c r="B5" s="5" t="n">
        <v>208956930</v>
      </c>
      <c r="C5" s="5" t="n">
        <v>208956930</v>
      </c>
      <c r="D5" s="5" t="n">
        <v>208956930</v>
      </c>
      <c r="E5" s="5" t="n">
        <v>208956930</v>
      </c>
    </row>
    <row r="6">
      <c r="A6" s="4" t="inlineStr">
        <is>
          <t>Change in value of Class A common stock subject to possible redemption</t>
        </is>
      </c>
      <c r="B6" s="6" t="n">
        <v>-428980</v>
      </c>
      <c r="C6" s="6" t="n">
        <v>-3047720</v>
      </c>
      <c r="D6" s="6" t="n">
        <v>-5464380</v>
      </c>
      <c r="E6" s="6" t="n">
        <v>-7992050</v>
      </c>
    </row>
    <row r="7">
      <c r="A7" s="4" t="inlineStr">
        <is>
          <t>Restatement Adjustment</t>
        </is>
      </c>
    </row>
    <row r="8">
      <c r="A8" s="3" t="inlineStr">
        <is>
          <t>Statement of Cash Flows</t>
        </is>
      </c>
    </row>
    <row r="9">
      <c r="A9" s="4" t="inlineStr">
        <is>
          <t>Initial value of Class A common stock subject to possible redemption</t>
        </is>
      </c>
      <c r="B9" s="6" t="n">
        <v>-208956930</v>
      </c>
      <c r="C9" s="6" t="n">
        <v>-208956930</v>
      </c>
      <c r="D9" s="6" t="n">
        <v>-208956930</v>
      </c>
      <c r="E9" s="6" t="n">
        <v>-208956930</v>
      </c>
    </row>
    <row r="10">
      <c r="A10" s="4" t="inlineStr">
        <is>
          <t>Change in value of Class A common stock subject to possible redemption</t>
        </is>
      </c>
      <c r="B10" s="5" t="n">
        <v>428980</v>
      </c>
      <c r="C10" s="5" t="n">
        <v>3047720</v>
      </c>
      <c r="D10" s="5" t="n">
        <v>5464380</v>
      </c>
      <c r="E10" s="5" t="n">
        <v>7992050</v>
      </c>
    </row>
  </sheetData>
  <mergeCells count="1">
    <mergeCell ref="A1:A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Class A common stock subject to possible redemption (Details) - USD ($)</t>
        </is>
      </c>
      <c r="B1" s="2" t="inlineStr">
        <is>
          <t>Dec. 31, 2020</t>
        </is>
      </c>
      <c r="C1" s="2" t="inlineStr">
        <is>
          <t>Dec. 31, 2019</t>
        </is>
      </c>
    </row>
    <row r="2">
      <c r="A2" s="3" t="inlineStr">
        <is>
          <t>Summary of Significant Accounting Policies</t>
        </is>
      </c>
    </row>
    <row r="3">
      <c r="A3" s="4" t="inlineStr">
        <is>
          <t>Cash equivalents</t>
        </is>
      </c>
      <c r="B3" s="5" t="n">
        <v>0</v>
      </c>
      <c r="C3" s="5" t="n">
        <v>0</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 Warrant Liabilities (Details) - shares</t>
        </is>
      </c>
      <c r="B1" s="2" t="inlineStr">
        <is>
          <t>Sep. 30, 2021</t>
        </is>
      </c>
      <c r="C1" s="2" t="inlineStr">
        <is>
          <t>Dec. 31, 2020</t>
        </is>
      </c>
      <c r="D1" s="2" t="inlineStr">
        <is>
          <t>Mar. 13, 2020</t>
        </is>
      </c>
    </row>
    <row r="2">
      <c r="A2" s="3" t="inlineStr">
        <is>
          <t>Subsidiary, Sale of Stock [Line Items]</t>
        </is>
      </c>
    </row>
    <row r="3">
      <c r="A3" s="4" t="inlineStr">
        <is>
          <t>Number of warrants to purchase shares issued (in shares)</t>
        </is>
      </c>
      <c r="B3" s="6" t="n">
        <v>5750000</v>
      </c>
    </row>
    <row r="4">
      <c r="A4" s="4" t="inlineStr">
        <is>
          <t>Private Placement Warrants</t>
        </is>
      </c>
    </row>
    <row r="5">
      <c r="A5" s="3" t="inlineStr">
        <is>
          <t>Subsidiary, Sale of Stock [Line Items]</t>
        </is>
      </c>
    </row>
    <row r="6">
      <c r="A6" s="4" t="inlineStr">
        <is>
          <t>Number of warrants to purchase shares issued (in shares)</t>
        </is>
      </c>
      <c r="B6" s="6" t="n">
        <v>815</v>
      </c>
      <c r="C6" s="6" t="n">
        <v>3733334</v>
      </c>
    </row>
    <row r="7">
      <c r="A7" s="4" t="inlineStr">
        <is>
          <t>Public Offering</t>
        </is>
      </c>
    </row>
    <row r="8">
      <c r="A8" s="3" t="inlineStr">
        <is>
          <t>Subsidiary, Sale of Stock [Line Items]</t>
        </is>
      </c>
    </row>
    <row r="9">
      <c r="A9" s="4" t="inlineStr">
        <is>
          <t>Number of warrants to purchase shares issued (in shares)</t>
        </is>
      </c>
      <c r="C9" s="6" t="n">
        <v>5750000</v>
      </c>
    </row>
    <row r="10">
      <c r="A10" s="4" t="inlineStr">
        <is>
          <t>Private Placement</t>
        </is>
      </c>
    </row>
    <row r="11">
      <c r="A11" s="3" t="inlineStr">
        <is>
          <t>Subsidiary, Sale of Stock [Line Items]</t>
        </is>
      </c>
    </row>
    <row r="12">
      <c r="A12" s="4" t="inlineStr">
        <is>
          <t>Number of warrants to purchase shares issued (in shares)</t>
        </is>
      </c>
      <c r="B12" s="6" t="n">
        <v>3733334</v>
      </c>
      <c r="C12" s="6" t="n">
        <v>3733334</v>
      </c>
      <c r="D12" s="6" t="n">
        <v>37333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4.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30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Subsequent to the repayment, the facility was no longer available to the Company.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30,000 and $90,000, in expenses in connection with such services during the three and nine months ended September 30, 2021 and 2020, respectively, as included in general and administrative expenses - related party on t he accompanying unaudited condensed consolidated statements of operations. As of September 30, 2021 and December 31, 2020, the Company has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22,500 and $67,500 in expenses in connection with such services during the three and nine months ended September 30, 2021, as included in general and administrative expenses - related party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September 30, 2021, and December 31, 2020, except for the foregoing, the terms of such loans, if any, have not been determined, no written agreements exist with respect to such loans and no amounts have been borrowed under such loans to date.</t>
        </is>
      </c>
      <c r="C4" s="4" t="inlineStr">
        <is>
          <t>Note 5 —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100,000 and $0, in expenses in connection with such services during the year ended December 31, 2020 and the period from November 1, 2019 (inception) through December 31, 2019, respectively, as included in general and administrative expenses - related party on t included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75,000 and $0 in expenses in connection with such services during the year ended December 31, 2020 and the period from November 1, 2019 (inception) through December 31, 2019, respectively, as included in general and administrative expenses - related party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December 31, 2020, except for the foregoing, the terms of such loans, if any, have not been determined, no written agreements exist with respect to such loans and no</t>
        </is>
      </c>
    </row>
    <row r="5">
      <c r="A5" s="4" t="inlineStr">
        <is>
          <t>TOI Parent Inc.</t>
        </is>
      </c>
    </row>
    <row r="6">
      <c r="A6" s="3" t="inlineStr">
        <is>
          <t>Related Party Transactions</t>
        </is>
      </c>
    </row>
    <row r="7">
      <c r="A7" s="4" t="inlineStr">
        <is>
          <t>Related Party Transactions</t>
        </is>
      </c>
      <c r="B7" s="4" t="inlineStr">
        <is>
          <t>Note 21. Related Party Transactions Related party transactions include payments to the American Institute of Research, Havencrest Capital Management, L.L.C., M33 Growth L.L.C., Mark L. Pacala, Richy Agajanian M.D., Roca Partners L.L.C. and Veeral Desai. The American Institute of Research provides consulting services to the Company. Havencrest Capital Management L.L.C. and M33 Growth L.L.C. provide management services to the Company. These entities have an equity stake in the Company and payments constitute consideration in exchange for the services provided. Mark L. Pacala and Roca Partners L.L.C. also have an equity stake in the Company and payments to these owners constitute expense reimbursement for traveling to Board meetings. Richy Agajanian M.D. is the representative shareholder of TOI CA. Payments to this individual are compensation for his services related to clinical research trials. Total related party payments for the nine months ended September 30, 2021 and 2020 were $468,092 and $532,943, respectively, and for the three months ended September 30, 2021 and 2020, Related Party payments were $65,880 and $122,587, respectively.</t>
        </is>
      </c>
      <c r="C7" s="4" t="inlineStr">
        <is>
          <t>Note 21. Related Party Transactions Related party transactions include payments to the American Institute of Research, Havencrest Capital Management, L.L.C., M33 Growth L.L.C., Mark L. Pacala, Richy Agajanian M.D., Roca Partners L.L.C. and Veeral Desai. The American Institute of Research provides consulting services to the Company.Havencrest Capital Management L.L.C. and M33 Growth L.L.C. provide management services to the Company. These entities have an equity stake in the Company and payments constitute consideration in exchange for the services provided. Mark L. Pacala and Roca Partners L.L.C. also have an equity stake in the Company and payments to these owners constitute expense reimbursement for traveling to Board meetings. Richy Agajanian M.D. is the representative shareholder of the Practice and payments to him are compensation for his services related to clinical research trials. Total Related Party payments for the years ended December 31, 2020 was $641,122. During the year ended December 31, 2019 and the period from September 20, 2018 through December 31, 2018, the Company paid $1,070,987 and $91,456, respectively, to shareholders of TOI Parent for consulting services. During the year ended December 31, 2019 and the period from September 20, 2018 through December 31, 2018, the Company received $1,068,697 and $600,170, respectively, in capitated fees from a managed care organization in which a shareholder of TOI Parent has an ownership interest.</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Class A Common Stock Subject to Possible Redemption (Details) - USD ($)</t>
        </is>
      </c>
      <c r="B1" s="2" t="inlineStr">
        <is>
          <t>9 Months Ended</t>
        </is>
      </c>
      <c r="C1" s="2" t="inlineStr">
        <is>
          <t>12 Months Ended</t>
        </is>
      </c>
    </row>
    <row r="2">
      <c r="B2" s="2" t="inlineStr">
        <is>
          <t>Sep. 30, 2021</t>
        </is>
      </c>
      <c r="C2" s="2" t="inlineStr">
        <is>
          <t>Dec. 31, 2020</t>
        </is>
      </c>
      <c r="D2" s="2" t="inlineStr">
        <is>
          <t>Jun. 30, 2021</t>
        </is>
      </c>
      <c r="E2" s="2" t="inlineStr">
        <is>
          <t>Mar. 31, 2021</t>
        </is>
      </c>
      <c r="F2" s="2" t="inlineStr">
        <is>
          <t>Sep. 30, 2020</t>
        </is>
      </c>
      <c r="G2" s="2" t="inlineStr">
        <is>
          <t>Jun. 30, 2020</t>
        </is>
      </c>
      <c r="H2" s="2" t="inlineStr">
        <is>
          <t>Mar. 31, 2020</t>
        </is>
      </c>
      <c r="I2" s="2" t="inlineStr">
        <is>
          <t>Mar. 13, 2020</t>
        </is>
      </c>
    </row>
    <row r="3">
      <c r="A3" s="3" t="inlineStr">
        <is>
          <t>Temporary Equity [Line Items]</t>
        </is>
      </c>
    </row>
    <row r="4">
      <c r="A4" s="4" t="inlineStr">
        <is>
          <t>Gross proceeds</t>
        </is>
      </c>
      <c r="C4" s="5" t="n">
        <v>230000000</v>
      </c>
    </row>
    <row r="5">
      <c r="A5" s="4" t="inlineStr">
        <is>
          <t>Amount allocated to Public Warrants</t>
        </is>
      </c>
      <c r="C5" s="6" t="n">
        <v>-6727500</v>
      </c>
    </row>
    <row r="6">
      <c r="A6" s="4" t="inlineStr">
        <is>
          <t>Class A common stock issuance costs</t>
        </is>
      </c>
      <c r="C6" s="6" t="n">
        <v>-10110406</v>
      </c>
    </row>
    <row r="7">
      <c r="A7" s="4" t="inlineStr">
        <is>
          <t>Accretion of carrying value to redemption value</t>
        </is>
      </c>
      <c r="C7" s="6" t="n">
        <v>16837906</v>
      </c>
    </row>
    <row r="8">
      <c r="A8" s="4" t="inlineStr">
        <is>
          <t>Class A common stock subject to possible redemption</t>
        </is>
      </c>
      <c r="B8" s="5" t="n">
        <v>230000000</v>
      </c>
      <c r="C8" s="5" t="n">
        <v>230000000</v>
      </c>
      <c r="F8" s="5" t="n">
        <v>230000000</v>
      </c>
      <c r="G8" s="5" t="n">
        <v>230000000</v>
      </c>
      <c r="H8" s="5" t="n">
        <v>230000000</v>
      </c>
      <c r="I8" s="5" t="n">
        <v>230000000</v>
      </c>
    </row>
    <row r="9">
      <c r="A9" s="4" t="inlineStr">
        <is>
          <t>Shares subject to possible redemption</t>
        </is>
      </c>
      <c r="B9" s="6" t="n">
        <v>23000000</v>
      </c>
      <c r="C9" s="6" t="n">
        <v>23000000</v>
      </c>
    </row>
    <row r="10">
      <c r="A10" s="4" t="inlineStr">
        <is>
          <t>Class A common stock</t>
        </is>
      </c>
    </row>
    <row r="11">
      <c r="A11" s="3" t="inlineStr">
        <is>
          <t>Temporary Equity [Line Items]</t>
        </is>
      </c>
    </row>
    <row r="12">
      <c r="A12" s="4" t="inlineStr">
        <is>
          <t>Gross proceeds</t>
        </is>
      </c>
      <c r="B12" s="5" t="n">
        <v>230000000</v>
      </c>
    </row>
    <row r="13">
      <c r="A13" s="4" t="inlineStr">
        <is>
          <t>Amount allocated to Public Warrants</t>
        </is>
      </c>
      <c r="B13" s="6" t="n">
        <v>-6727500</v>
      </c>
    </row>
    <row r="14">
      <c r="A14" s="4" t="inlineStr">
        <is>
          <t>Class A common stock issuance costs</t>
        </is>
      </c>
      <c r="B14" s="6" t="n">
        <v>-10110406</v>
      </c>
    </row>
    <row r="15">
      <c r="A15" s="4" t="inlineStr">
        <is>
          <t>Accretion of carrying value to redemption value</t>
        </is>
      </c>
      <c r="B15" s="6" t="n">
        <v>16837906</v>
      </c>
    </row>
    <row r="16">
      <c r="A16" s="4" t="inlineStr">
        <is>
          <t>Class A common stock subject to possible redemption</t>
        </is>
      </c>
      <c r="B16" s="5" t="n">
        <v>230000000</v>
      </c>
      <c r="D16" s="5" t="n">
        <v>230000000</v>
      </c>
      <c r="E16" s="5" t="n">
        <v>230000000</v>
      </c>
    </row>
    <row r="17">
      <c r="A17" s="4" t="inlineStr">
        <is>
          <t>Shares subject to possible redemption</t>
        </is>
      </c>
      <c r="C17" s="6" t="n">
        <v>23000000</v>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ummary of Significant Accounting Policies - Net Loss Per Share of Common Stock (Details) - USD ($)</t>
        </is>
      </c>
      <c r="B1" s="2" t="inlineStr">
        <is>
          <t>2 Months Ended</t>
        </is>
      </c>
      <c r="C1" s="2" t="inlineStr">
        <is>
          <t>3 Months Ended</t>
        </is>
      </c>
      <c r="I1" s="2" t="inlineStr">
        <is>
          <t>6 Months Ended</t>
        </is>
      </c>
      <c r="K1" s="2" t="inlineStr">
        <is>
          <t>9 Months Ended</t>
        </is>
      </c>
      <c r="M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0</t>
        </is>
      </c>
      <c r="N2" s="2" t="inlineStr">
        <is>
          <t>Dec. 31, 2019</t>
        </is>
      </c>
    </row>
    <row r="3">
      <c r="A3" s="3" t="inlineStr">
        <is>
          <t>Numerator:</t>
        </is>
      </c>
    </row>
    <row r="4">
      <c r="A4" s="4" t="inlineStr">
        <is>
          <t>Allocation of net income</t>
        </is>
      </c>
      <c r="B4" s="5" t="n">
        <v>-2300</v>
      </c>
      <c r="C4" s="5" t="n">
        <v>-432034</v>
      </c>
      <c r="D4" s="5" t="n">
        <v>-6120741</v>
      </c>
      <c r="E4" s="5" t="n">
        <v>5685300</v>
      </c>
      <c r="F4" s="5" t="n">
        <v>-2416660</v>
      </c>
      <c r="G4" s="5" t="n">
        <v>-2618735</v>
      </c>
      <c r="H4" s="5" t="n">
        <v>-776839</v>
      </c>
      <c r="I4" s="5" t="n">
        <v>-435441</v>
      </c>
      <c r="J4" s="5" t="n">
        <v>-3395574</v>
      </c>
      <c r="K4" s="5" t="n">
        <v>-867475</v>
      </c>
      <c r="L4" s="5" t="n">
        <v>-5812234</v>
      </c>
      <c r="M4" s="5" t="n">
        <v>-8339904</v>
      </c>
    </row>
    <row r="5">
      <c r="A5" s="4" t="inlineStr">
        <is>
          <t>Class A common stock</t>
        </is>
      </c>
    </row>
    <row r="6">
      <c r="A6" s="3" t="inlineStr">
        <is>
          <t>Numerator:</t>
        </is>
      </c>
    </row>
    <row r="7">
      <c r="A7" s="4" t="inlineStr">
        <is>
          <t>Allocation of net income</t>
        </is>
      </c>
      <c r="M7" s="5" t="n">
        <v>-6399368</v>
      </c>
    </row>
    <row r="8">
      <c r="A8" s="3" t="inlineStr">
        <is>
          <t>Denominator:</t>
        </is>
      </c>
    </row>
    <row r="9">
      <c r="A9" s="4" t="inlineStr">
        <is>
          <t>Basic and diluted weighted average common shares outstanding</t>
        </is>
      </c>
      <c r="B9" s="6" t="n">
        <v>0</v>
      </c>
      <c r="C9" s="6" t="n">
        <v>23000000</v>
      </c>
      <c r="D9" s="6" t="n">
        <v>23000000</v>
      </c>
      <c r="E9" s="6" t="n">
        <v>23000000</v>
      </c>
      <c r="F9" s="6" t="n">
        <v>23000000</v>
      </c>
      <c r="G9" s="6" t="n">
        <v>23000000</v>
      </c>
      <c r="H9" s="6" t="n">
        <v>4802198</v>
      </c>
      <c r="I9" s="6" t="n">
        <v>23000000</v>
      </c>
      <c r="J9" s="6" t="n">
        <v>13901099</v>
      </c>
      <c r="K9" s="6" t="n">
        <v>23000000</v>
      </c>
      <c r="L9" s="6" t="n">
        <v>16956204</v>
      </c>
      <c r="M9" s="6" t="n">
        <v>18475410</v>
      </c>
    </row>
    <row r="10">
      <c r="A10" s="4" t="inlineStr">
        <is>
          <t>Basic and diluted net income (loss) per share of common stock</t>
        </is>
      </c>
      <c r="B10" s="5" t="n">
        <v>0</v>
      </c>
      <c r="C10" s="9" t="n">
        <v>-0.02</v>
      </c>
      <c r="D10" s="9" t="n">
        <v>-0.21</v>
      </c>
      <c r="E10" s="9" t="n">
        <v>0.2</v>
      </c>
      <c r="F10" s="9" t="n">
        <v>-0.08</v>
      </c>
      <c r="G10" s="9" t="n">
        <v>-0.09</v>
      </c>
      <c r="H10" s="9" t="n">
        <v>-0.08</v>
      </c>
      <c r="I10" s="9" t="n">
        <v>-0.02</v>
      </c>
      <c r="J10" s="9" t="n">
        <v>-0.18</v>
      </c>
      <c r="K10" s="9" t="n">
        <v>-0.03</v>
      </c>
      <c r="L10" s="9" t="n">
        <v>-0.26</v>
      </c>
      <c r="M10" s="9" t="n">
        <v>-0.35</v>
      </c>
    </row>
    <row r="11">
      <c r="A11" s="4" t="inlineStr">
        <is>
          <t>Class B common stock</t>
        </is>
      </c>
    </row>
    <row r="12">
      <c r="A12" s="3" t="inlineStr">
        <is>
          <t>Numerator:</t>
        </is>
      </c>
    </row>
    <row r="13">
      <c r="A13" s="4" t="inlineStr">
        <is>
          <t>Allocation of net income</t>
        </is>
      </c>
      <c r="M13" s="5" t="n">
        <v>-1940536</v>
      </c>
      <c r="N13" s="5" t="n">
        <v>-2300</v>
      </c>
    </row>
    <row r="14">
      <c r="A14" s="3" t="inlineStr">
        <is>
          <t>Denominator:</t>
        </is>
      </c>
    </row>
    <row r="15">
      <c r="A15" s="4" t="inlineStr">
        <is>
          <t>Basic and diluted weighted average common shares outstanding</t>
        </is>
      </c>
      <c r="B15" s="6" t="n">
        <v>5000000</v>
      </c>
      <c r="D15" s="6" t="n">
        <v>5750000</v>
      </c>
      <c r="E15" s="6" t="n">
        <v>5750000</v>
      </c>
      <c r="F15" s="6" t="n">
        <v>5750000</v>
      </c>
      <c r="G15" s="6" t="n">
        <v>5750000</v>
      </c>
      <c r="H15" s="6" t="n">
        <v>5156593</v>
      </c>
      <c r="I15" s="6" t="n">
        <v>5750000</v>
      </c>
      <c r="J15" s="6" t="n">
        <v>5453297</v>
      </c>
      <c r="L15" s="6" t="n">
        <v>5552920</v>
      </c>
      <c r="M15" s="6" t="n">
        <v>5602459</v>
      </c>
      <c r="N15" s="6" t="n">
        <v>5000000</v>
      </c>
    </row>
    <row r="16">
      <c r="A16" s="4" t="inlineStr">
        <is>
          <t>Basic and diluted net income (loss) per share of common stock</t>
        </is>
      </c>
      <c r="B16" s="5" t="n">
        <v>0</v>
      </c>
      <c r="C16" s="9" t="n">
        <v>-0.02</v>
      </c>
      <c r="D16" s="9" t="n">
        <v>-0.21</v>
      </c>
      <c r="E16" s="9" t="n">
        <v>0.2</v>
      </c>
      <c r="F16" s="9" t="n">
        <v>-0.08</v>
      </c>
      <c r="G16" s="9" t="n">
        <v>-0.09</v>
      </c>
      <c r="H16" s="9" t="n">
        <v>-0.08</v>
      </c>
      <c r="I16" s="9" t="n">
        <v>-0.02</v>
      </c>
      <c r="J16" s="9" t="n">
        <v>-0.18</v>
      </c>
      <c r="K16" s="9" t="n">
        <v>-0.03</v>
      </c>
      <c r="L16" s="9" t="n">
        <v>-0.26</v>
      </c>
      <c r="M16" s="9" t="n">
        <v>-0.35</v>
      </c>
    </row>
    <row r="17">
      <c r="A17" s="4" t="inlineStr">
        <is>
          <t>Private Placement Warrants</t>
        </is>
      </c>
    </row>
    <row r="18">
      <c r="A18" s="3" t="inlineStr">
        <is>
          <t>Basic and diluted net income (loss) per share of common stock:</t>
        </is>
      </c>
    </row>
    <row r="19">
      <c r="A19" s="4" t="inlineStr">
        <is>
          <t>Potentially dilutive outstanding securities which were excluded from computation of diluted net loss per share because their effect would have been anti-dilutive</t>
        </is>
      </c>
      <c r="K19" s="6" t="n">
        <v>9483334</v>
      </c>
      <c r="M19" s="6" t="n">
        <v>9483334</v>
      </c>
    </row>
  </sheetData>
  <mergeCells count="5">
    <mergeCell ref="A1:A2"/>
    <mergeCell ref="C1:H1"/>
    <mergeCell ref="I1:J1"/>
    <mergeCell ref="K1:L1"/>
    <mergeCell ref="M1:N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 Income Taxes (Details) - USD ($)</t>
        </is>
      </c>
      <c r="B1" s="2" t="inlineStr">
        <is>
          <t>2 Months Ended</t>
        </is>
      </c>
      <c r="C1" s="2" t="inlineStr">
        <is>
          <t>3 Months Ended</t>
        </is>
      </c>
      <c r="D1" s="2" t="inlineStr">
        <is>
          <t>9 Months Ended</t>
        </is>
      </c>
      <c r="E1" s="2" t="inlineStr">
        <is>
          <t>12 Months Ended</t>
        </is>
      </c>
    </row>
    <row r="2">
      <c r="B2" s="2" t="inlineStr">
        <is>
          <t>Dec. 31, 2019</t>
        </is>
      </c>
      <c r="C2" s="2" t="inlineStr">
        <is>
          <t>Sep. 30, 2020</t>
        </is>
      </c>
      <c r="D2" s="2" t="inlineStr">
        <is>
          <t>Sep. 30, 2020</t>
        </is>
      </c>
      <c r="E2" s="2" t="inlineStr">
        <is>
          <t>Dec. 31, 2020</t>
        </is>
      </c>
      <c r="F2" s="2" t="inlineStr">
        <is>
          <t>Sep. 30, 2021</t>
        </is>
      </c>
    </row>
    <row r="3">
      <c r="A3" s="3" t="inlineStr">
        <is>
          <t>Summary of Significant Accounting Policies</t>
        </is>
      </c>
    </row>
    <row r="4">
      <c r="A4" s="4" t="inlineStr">
        <is>
          <t>Unrecognized tax benefits</t>
        </is>
      </c>
      <c r="B4" s="5" t="n">
        <v>0</v>
      </c>
      <c r="E4" s="5" t="n">
        <v>0</v>
      </c>
      <c r="F4" s="5" t="n">
        <v>0</v>
      </c>
    </row>
    <row r="5">
      <c r="A5" s="4" t="inlineStr">
        <is>
          <t>Amounts accrued for the payment of interest and penalties</t>
        </is>
      </c>
      <c r="B5" s="6" t="n">
        <v>0</v>
      </c>
      <c r="E5" s="6" t="n">
        <v>0</v>
      </c>
      <c r="F5" s="5" t="n">
        <v>0</v>
      </c>
    </row>
    <row r="6">
      <c r="A6" s="4" t="inlineStr">
        <is>
          <t>Income tax expense</t>
        </is>
      </c>
      <c r="B6" s="5" t="n">
        <v>0</v>
      </c>
      <c r="C6" s="5" t="n">
        <v>12573</v>
      </c>
      <c r="D6" s="5" t="n">
        <v>12573</v>
      </c>
      <c r="E6" s="5" t="n">
        <v>11434</v>
      </c>
    </row>
  </sheetData>
  <mergeCells count="1">
    <mergeCell ref="A1:A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Initial Public Offering (Details) - USD ($)</t>
        </is>
      </c>
      <c r="B1" s="2" t="inlineStr">
        <is>
          <t>Mar. 13, 2020</t>
        </is>
      </c>
      <c r="C1" s="2" t="inlineStr">
        <is>
          <t>Dec. 31, 2019</t>
        </is>
      </c>
      <c r="D1" s="2" t="inlineStr">
        <is>
          <t>Sep. 30, 2020</t>
        </is>
      </c>
      <c r="E1" s="2" t="inlineStr">
        <is>
          <t>Dec. 31, 2020</t>
        </is>
      </c>
      <c r="F1" s="2" t="inlineStr">
        <is>
          <t>Sep. 30, 2021</t>
        </is>
      </c>
    </row>
    <row r="2">
      <c r="A2" s="3" t="inlineStr">
        <is>
          <t>Subsidiary, Sale of Stock [Line Items]</t>
        </is>
      </c>
    </row>
    <row r="3">
      <c r="A3" s="4" t="inlineStr">
        <is>
          <t>Price per unit</t>
        </is>
      </c>
      <c r="B3" s="5" t="n">
        <v>10</v>
      </c>
      <c r="E3" s="5" t="n">
        <v>10</v>
      </c>
      <c r="F3" s="5" t="n">
        <v>10</v>
      </c>
    </row>
    <row r="4">
      <c r="A4" s="4" t="inlineStr">
        <is>
          <t>Offering costs</t>
        </is>
      </c>
      <c r="C4" s="5" t="n">
        <v>0</v>
      </c>
    </row>
    <row r="5">
      <c r="A5" s="4" t="inlineStr">
        <is>
          <t>Deferred underwriting commissions in connection with the initial public offering</t>
        </is>
      </c>
      <c r="C5" s="5" t="n">
        <v>0</v>
      </c>
      <c r="D5" s="5" t="n">
        <v>6300000</v>
      </c>
    </row>
    <row r="6">
      <c r="A6" s="4" t="inlineStr">
        <is>
          <t>Deerfield Funds</t>
        </is>
      </c>
    </row>
    <row r="7">
      <c r="A7" s="3" t="inlineStr">
        <is>
          <t>Subsidiary, Sale of Stock [Line Items]</t>
        </is>
      </c>
    </row>
    <row r="8">
      <c r="A8" s="4" t="inlineStr">
        <is>
          <t>Additional units issued</t>
        </is>
      </c>
      <c r="B8" s="6" t="n">
        <v>5000000</v>
      </c>
    </row>
    <row r="9">
      <c r="A9" s="4" t="inlineStr">
        <is>
          <t>Class A common stock</t>
        </is>
      </c>
    </row>
    <row r="10">
      <c r="A10" s="3" t="inlineStr">
        <is>
          <t>Subsidiary, Sale of Stock [Line Items]</t>
        </is>
      </c>
    </row>
    <row r="11">
      <c r="A11" s="4" t="inlineStr">
        <is>
          <t>Number of shares in a unit</t>
        </is>
      </c>
      <c r="B11" s="6" t="n">
        <v>1</v>
      </c>
    </row>
    <row r="12">
      <c r="A12" s="4" t="inlineStr">
        <is>
          <t>Common stock, par value</t>
        </is>
      </c>
      <c r="B12" s="8" t="n">
        <v>0.0001</v>
      </c>
      <c r="C12" s="8" t="n">
        <v>0.0001</v>
      </c>
      <c r="E12" s="8" t="n">
        <v>0.0001</v>
      </c>
      <c r="F12" s="8" t="n">
        <v>0.0001</v>
      </c>
    </row>
    <row r="13">
      <c r="A13" s="4" t="inlineStr">
        <is>
          <t>Number of warrants in a unit</t>
        </is>
      </c>
      <c r="B13" s="10" t="n">
        <v>0.25</v>
      </c>
    </row>
    <row r="14">
      <c r="A14" s="4" t="inlineStr">
        <is>
          <t>Number of shares issuable per warrant</t>
        </is>
      </c>
      <c r="B14" s="6" t="n">
        <v>1</v>
      </c>
    </row>
    <row r="15">
      <c r="A15" s="4" t="inlineStr">
        <is>
          <t>Exercise price of warrants (in dollars per share)</t>
        </is>
      </c>
      <c r="B15" s="9" t="n">
        <v>11.5</v>
      </c>
    </row>
    <row r="16">
      <c r="A16" s="4" t="inlineStr">
        <is>
          <t>Public Offering</t>
        </is>
      </c>
    </row>
    <row r="17">
      <c r="A17" s="3" t="inlineStr">
        <is>
          <t>Subsidiary, Sale of Stock [Line Items]</t>
        </is>
      </c>
    </row>
    <row r="18">
      <c r="A18" s="4" t="inlineStr">
        <is>
          <t>Additional units issued</t>
        </is>
      </c>
      <c r="B18" s="6" t="n">
        <v>23000000</v>
      </c>
      <c r="E18" s="6" t="n">
        <v>23000000</v>
      </c>
    </row>
    <row r="19">
      <c r="A19" s="4" t="inlineStr">
        <is>
          <t>Price per unit</t>
        </is>
      </c>
      <c r="B19" s="5" t="n">
        <v>10</v>
      </c>
    </row>
    <row r="20">
      <c r="A20" s="4" t="inlineStr">
        <is>
          <t>Proceeds from issuance of shares</t>
        </is>
      </c>
      <c r="B20" s="5" t="n">
        <v>230000000</v>
      </c>
      <c r="E20" s="5" t="n">
        <v>230000000</v>
      </c>
    </row>
    <row r="21">
      <c r="A21" s="4" t="inlineStr">
        <is>
          <t>Offering costs</t>
        </is>
      </c>
      <c r="B21" s="6" t="n">
        <v>10400000</v>
      </c>
    </row>
    <row r="22">
      <c r="A22" s="4" t="inlineStr">
        <is>
          <t>Deferred underwriting commissions in connection with the initial public offering</t>
        </is>
      </c>
      <c r="B22" s="5" t="n">
        <v>6300000</v>
      </c>
    </row>
    <row r="23">
      <c r="A23" s="4" t="inlineStr">
        <is>
          <t>Over-allotment</t>
        </is>
      </c>
    </row>
    <row r="24">
      <c r="A24" s="3" t="inlineStr">
        <is>
          <t>Subsidiary, Sale of Stock [Line Items]</t>
        </is>
      </c>
    </row>
    <row r="25">
      <c r="A25" s="4" t="inlineStr">
        <is>
          <t>Additional units issued</t>
        </is>
      </c>
      <c r="B25" s="6" t="n">
        <v>3000000</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Founder Shares (Details) - Class B common stock - USD ($)</t>
        </is>
      </c>
      <c r="C1" s="2" t="inlineStr">
        <is>
          <t>Feb. 19, 2020</t>
        </is>
      </c>
      <c r="D1" s="2" t="inlineStr">
        <is>
          <t>Dec. 30, 2019</t>
        </is>
      </c>
      <c r="E1" s="2" t="inlineStr">
        <is>
          <t>Feb. 19, 2019</t>
        </is>
      </c>
      <c r="F1" s="2" t="inlineStr">
        <is>
          <t>Jan. 31, 2020</t>
        </is>
      </c>
      <c r="G1" s="2" t="inlineStr">
        <is>
          <t>Dec. 31, 2019</t>
        </is>
      </c>
      <c r="H1" s="2" t="inlineStr">
        <is>
          <t>Sep. 30, 2021</t>
        </is>
      </c>
      <c r="I1" s="2" t="inlineStr">
        <is>
          <t>Dec. 31, 2020</t>
        </is>
      </c>
      <c r="J1" s="2" t="inlineStr">
        <is>
          <t>Dec. 31, 2019</t>
        </is>
      </c>
    </row>
    <row r="2">
      <c r="A2" s="3" t="inlineStr">
        <is>
          <t>Related Party Transaction [Line Items]</t>
        </is>
      </c>
    </row>
    <row r="3">
      <c r="A3" s="4" t="inlineStr">
        <is>
          <t>Capital contribution</t>
        </is>
      </c>
      <c r="B3" s="4" t="inlineStr">
        <is>
          <t>[1],[2]</t>
        </is>
      </c>
      <c r="G3" s="5" t="n">
        <v>25000</v>
      </c>
    </row>
    <row r="4">
      <c r="A4" s="4" t="inlineStr">
        <is>
          <t>Total number of shares after stock split (in shares)</t>
        </is>
      </c>
      <c r="C4" s="6" t="n">
        <v>5750000</v>
      </c>
      <c r="E4" s="6" t="n">
        <v>5750000</v>
      </c>
    </row>
    <row r="5">
      <c r="A5" s="4" t="inlineStr">
        <is>
          <t>Number of shares subject to forfeiture (in shares)</t>
        </is>
      </c>
      <c r="C5" s="6" t="n">
        <v>750000</v>
      </c>
      <c r="E5" s="6" t="n">
        <v>750000</v>
      </c>
    </row>
    <row r="6">
      <c r="A6" s="4" t="inlineStr">
        <is>
          <t>Threshold period for not to transfer, assign or sell any of their shares or warrants after the completion of the initial business combination</t>
        </is>
      </c>
      <c r="H6" s="4" t="inlineStr">
        <is>
          <t>1 year</t>
        </is>
      </c>
      <c r="I6" s="4" t="inlineStr">
        <is>
          <t>1 year</t>
        </is>
      </c>
    </row>
    <row r="7">
      <c r="A7" s="4" t="inlineStr">
        <is>
          <t>Stock price trigger to transfer, assign or sell any shares or warrants of the company, after the completion of the initial business combination (in dollars per share)</t>
        </is>
      </c>
      <c r="H7" s="5" t="n">
        <v>12</v>
      </c>
      <c r="I7" s="5" t="n">
        <v>12</v>
      </c>
    </row>
    <row r="8">
      <c r="A8" s="4" t="inlineStr">
        <is>
          <t>Threshold trading days for transfer, assign or sale of shares or warrants, after the completion of the initial business combination</t>
        </is>
      </c>
      <c r="H8" s="4" t="inlineStr">
        <is>
          <t>20 days</t>
        </is>
      </c>
      <c r="I8" s="4" t="inlineStr">
        <is>
          <t>20 days</t>
        </is>
      </c>
    </row>
    <row r="9">
      <c r="A9" s="4" t="inlineStr">
        <is>
          <t>Threshold consecutive trading days for transfer, assign or sale of shares or warrants, after the completion of the initial business combination</t>
        </is>
      </c>
      <c r="H9" s="4" t="inlineStr">
        <is>
          <t>30 days</t>
        </is>
      </c>
      <c r="I9" s="4" t="inlineStr">
        <is>
          <t>30 days</t>
        </is>
      </c>
    </row>
    <row r="10">
      <c r="A10" s="4" t="inlineStr">
        <is>
          <t>Threshold period after the business combination in which the 20 trading days within any 30 trading day period commences</t>
        </is>
      </c>
      <c r="H10" s="4" t="inlineStr">
        <is>
          <t>150 days</t>
        </is>
      </c>
      <c r="I10" s="4" t="inlineStr">
        <is>
          <t>150 days</t>
        </is>
      </c>
    </row>
    <row r="11">
      <c r="A11" s="4" t="inlineStr">
        <is>
          <t>Sponsor</t>
        </is>
      </c>
    </row>
    <row r="12">
      <c r="A12" s="3" t="inlineStr">
        <is>
          <t>Related Party Transaction [Line Items]</t>
        </is>
      </c>
    </row>
    <row r="13">
      <c r="A13" s="4" t="inlineStr">
        <is>
          <t>Number of shares issued (in shares)</t>
        </is>
      </c>
      <c r="C13" s="6" t="n">
        <v>4312500</v>
      </c>
      <c r="D13" s="6" t="n">
        <v>4312500</v>
      </c>
      <c r="J13" s="6" t="n">
        <v>4312500</v>
      </c>
    </row>
    <row r="14">
      <c r="A14" s="4" t="inlineStr">
        <is>
          <t>Capital contribution</t>
        </is>
      </c>
      <c r="D14" s="5" t="n">
        <v>25000</v>
      </c>
    </row>
    <row r="15">
      <c r="A15" s="4" t="inlineStr">
        <is>
          <t>Capital contribution (in dollars per share)</t>
        </is>
      </c>
      <c r="D15" s="7" t="n">
        <v>0.004</v>
      </c>
    </row>
    <row r="16">
      <c r="A16" s="4" t="inlineStr">
        <is>
          <t>Number of shares held (in shares)</t>
        </is>
      </c>
      <c r="F16" s="6" t="n">
        <v>3922500</v>
      </c>
    </row>
    <row r="17">
      <c r="A17" s="4" t="inlineStr">
        <is>
          <t>Number of shares held after stock split (in shares)</t>
        </is>
      </c>
      <c r="C17" s="6" t="n">
        <v>5360000</v>
      </c>
    </row>
    <row r="18">
      <c r="A18" s="4" t="inlineStr">
        <is>
          <t>Sponsor | Steven Hochberg</t>
        </is>
      </c>
    </row>
    <row r="19">
      <c r="A19" s="3" t="inlineStr">
        <is>
          <t>Related Party Transaction [Line Items]</t>
        </is>
      </c>
    </row>
    <row r="20">
      <c r="A20" s="4" t="inlineStr">
        <is>
          <t>Number of shares transferred (in shares)</t>
        </is>
      </c>
      <c r="F20" s="6" t="n">
        <v>100000</v>
      </c>
    </row>
    <row r="21">
      <c r="A21" s="4" t="inlineStr">
        <is>
          <t>Sponsor | Christopher Wolfe</t>
        </is>
      </c>
    </row>
    <row r="22">
      <c r="A22" s="3" t="inlineStr">
        <is>
          <t>Related Party Transaction [Line Items]</t>
        </is>
      </c>
    </row>
    <row r="23">
      <c r="A23" s="4" t="inlineStr">
        <is>
          <t>Number of shares transferred (in shares)</t>
        </is>
      </c>
      <c r="F23" s="6" t="n">
        <v>100000</v>
      </c>
    </row>
    <row r="24">
      <c r="A24" s="4" t="inlineStr">
        <is>
          <t>Sponsor | Richard Barasch</t>
        </is>
      </c>
    </row>
    <row r="25">
      <c r="A25" s="3" t="inlineStr">
        <is>
          <t>Related Party Transaction [Line Items]</t>
        </is>
      </c>
    </row>
    <row r="26">
      <c r="A26" s="4" t="inlineStr">
        <is>
          <t>Number of shares transferred (in shares)</t>
        </is>
      </c>
      <c r="F26" s="6" t="n">
        <v>100000</v>
      </c>
    </row>
    <row r="27">
      <c r="A27" s="4" t="inlineStr">
        <is>
          <t>Sponsor | Dr. Jennifer Carter</t>
        </is>
      </c>
    </row>
    <row r="28">
      <c r="A28" s="3" t="inlineStr">
        <is>
          <t>Related Party Transaction [Line Items]</t>
        </is>
      </c>
    </row>
    <row r="29">
      <c r="A29" s="4" t="inlineStr">
        <is>
          <t>Number of shares transferred (in shares)</t>
        </is>
      </c>
      <c r="F29" s="6" t="n">
        <v>30000</v>
      </c>
    </row>
    <row r="30">
      <c r="A30" s="4" t="inlineStr">
        <is>
          <t>Sponsor | Dr. Mohit Kaushal</t>
        </is>
      </c>
    </row>
    <row r="31">
      <c r="A31" s="3" t="inlineStr">
        <is>
          <t>Related Party Transaction [Line Items]</t>
        </is>
      </c>
    </row>
    <row r="32">
      <c r="A32" s="4" t="inlineStr">
        <is>
          <t>Number of shares transferred (in shares)</t>
        </is>
      </c>
      <c r="F32" s="6" t="n">
        <v>30000</v>
      </c>
    </row>
    <row r="33">
      <c r="A33" s="4" t="inlineStr">
        <is>
          <t>Sponsor | Dr. Gregory Sorensen</t>
        </is>
      </c>
    </row>
    <row r="34">
      <c r="A34" s="3" t="inlineStr">
        <is>
          <t>Related Party Transaction [Line Items]</t>
        </is>
      </c>
    </row>
    <row r="35">
      <c r="A35" s="4" t="inlineStr">
        <is>
          <t>Number of shares transferred (in shares)</t>
        </is>
      </c>
      <c r="F35" s="6" t="n">
        <v>30000</v>
      </c>
    </row>
    <row r="36"/>
    <row r="37">
      <c r="A37" s="4" t="inlineStr">
        <is>
          <t>[1]</t>
        </is>
      </c>
      <c r="B37" s="4" t="inlineStr">
        <is>
          <t>The share amounts have been retroactively restated to reflect the split of Class B common stock on February 19, 2020, resulting in 5,750,000 shares outstanding (see Note 4).</t>
        </is>
      </c>
    </row>
    <row r="38">
      <c r="A38" s="4" t="inlineStr">
        <is>
          <t>[2]</t>
        </is>
      </c>
      <c r="B38" s="4" t="inlineStr">
        <is>
          <t>This number excludes an aggregate of up to 750,000 Class B common stock subject to forfeiture if the over-allotment option is not exercised in full or in part by the underwriters.</t>
        </is>
      </c>
    </row>
  </sheetData>
  <mergeCells count="4">
    <mergeCell ref="A1:B1"/>
    <mergeCell ref="A36:I36"/>
    <mergeCell ref="B37:I37"/>
    <mergeCell ref="B38:I38"/>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 $ / shares in Units, $ in Millions</t>
        </is>
      </c>
      <c r="B1" s="2" t="inlineStr">
        <is>
          <t>Mar. 13, 2020</t>
        </is>
      </c>
      <c r="C1" s="2" t="inlineStr">
        <is>
          <t>Sep. 30, 2021</t>
        </is>
      </c>
      <c r="D1" s="2" t="inlineStr">
        <is>
          <t>Dec. 31, 2020</t>
        </is>
      </c>
    </row>
    <row r="2">
      <c r="A2" s="3" t="inlineStr">
        <is>
          <t>Related Party Transaction [Line Items]</t>
        </is>
      </c>
    </row>
    <row r="3">
      <c r="A3" s="4" t="inlineStr">
        <is>
          <t>Number of warrants to purchase shares issued (in shares)</t>
        </is>
      </c>
      <c r="C3" s="6" t="n">
        <v>5750000</v>
      </c>
    </row>
    <row r="4">
      <c r="A4" s="4" t="inlineStr">
        <is>
          <t>Class A common stock</t>
        </is>
      </c>
    </row>
    <row r="5">
      <c r="A5" s="3" t="inlineStr">
        <is>
          <t>Related Party Transaction [Line Items]</t>
        </is>
      </c>
    </row>
    <row r="6">
      <c r="A6" s="4" t="inlineStr">
        <is>
          <t>Number of shares issuable per warrant (in shares)</t>
        </is>
      </c>
      <c r="B6" s="6" t="n">
        <v>1</v>
      </c>
    </row>
    <row r="7">
      <c r="A7" s="4" t="inlineStr">
        <is>
          <t>Exercise price of warrants (in dollars per share)</t>
        </is>
      </c>
      <c r="B7" s="9" t="n">
        <v>11.5</v>
      </c>
    </row>
    <row r="8">
      <c r="A8" s="4" t="inlineStr">
        <is>
          <t>Private Placement</t>
        </is>
      </c>
    </row>
    <row r="9">
      <c r="A9" s="3" t="inlineStr">
        <is>
          <t>Related Party Transaction [Line Items]</t>
        </is>
      </c>
    </row>
    <row r="10">
      <c r="A10" s="4" t="inlineStr">
        <is>
          <t>Number of warrants to purchase shares issued (in shares)</t>
        </is>
      </c>
      <c r="B10" s="6" t="n">
        <v>3733334</v>
      </c>
      <c r="C10" s="6" t="n">
        <v>3733334</v>
      </c>
      <c r="D10" s="6" t="n">
        <v>3733334</v>
      </c>
    </row>
    <row r="11">
      <c r="A11" s="4" t="inlineStr">
        <is>
          <t>Price of warrants (in dollars per share)</t>
        </is>
      </c>
      <c r="C11" s="9" t="n">
        <v>1.5</v>
      </c>
      <c r="D11" s="9" t="n">
        <v>1.5</v>
      </c>
    </row>
    <row r="12">
      <c r="A12" s="4" t="inlineStr">
        <is>
          <t>Proceeds from issuance of warrants</t>
        </is>
      </c>
      <c r="B12" s="13" t="n">
        <v>5.6</v>
      </c>
      <c r="C12" s="13" t="n">
        <v>5.6</v>
      </c>
      <c r="D12" s="13" t="n">
        <v>5.6</v>
      </c>
    </row>
    <row r="13">
      <c r="A13" s="4" t="inlineStr">
        <is>
          <t>Private Placement | Class A common stock</t>
        </is>
      </c>
    </row>
    <row r="14">
      <c r="A14" s="3" t="inlineStr">
        <is>
          <t>Related Party Transaction [Line Items]</t>
        </is>
      </c>
    </row>
    <row r="15">
      <c r="A15" s="4" t="inlineStr">
        <is>
          <t>Number of shares issuable per warrant (in shares)</t>
        </is>
      </c>
      <c r="C15" s="6" t="n">
        <v>1</v>
      </c>
      <c r="D15" s="6" t="n">
        <v>1</v>
      </c>
    </row>
    <row r="16">
      <c r="A16" s="4" t="inlineStr">
        <is>
          <t>Exercise price of warrants (in dollars per share)</t>
        </is>
      </c>
      <c r="C16" s="9" t="n">
        <v>11.5</v>
      </c>
      <c r="D16" s="9" t="n">
        <v>11.5</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 - Other Transactions (Details) - USD ($)</t>
        </is>
      </c>
      <c r="B1" s="2" t="inlineStr">
        <is>
          <t>Mar. 13, 2020</t>
        </is>
      </c>
      <c r="C1" s="2" t="inlineStr">
        <is>
          <t>Dec. 31, 2019</t>
        </is>
      </c>
      <c r="D1" s="2" t="inlineStr">
        <is>
          <t>Sep. 30, 2021</t>
        </is>
      </c>
      <c r="E1" s="2" t="inlineStr">
        <is>
          <t>Jun. 30, 2021</t>
        </is>
      </c>
      <c r="F1" s="2" t="inlineStr">
        <is>
          <t>Dec. 31, 2020</t>
        </is>
      </c>
      <c r="G1" s="2" t="inlineStr">
        <is>
          <t>Sep. 30, 2020</t>
        </is>
      </c>
      <c r="H1" s="2" t="inlineStr">
        <is>
          <t>Sep. 30, 2021</t>
        </is>
      </c>
      <c r="I1" s="2" t="inlineStr">
        <is>
          <t>Sep. 30, 2020</t>
        </is>
      </c>
      <c r="J1" s="2" t="inlineStr">
        <is>
          <t>Dec. 31, 2020</t>
        </is>
      </c>
    </row>
    <row r="2">
      <c r="A2" s="3" t="inlineStr">
        <is>
          <t>Related Party Transaction [Line Items]</t>
        </is>
      </c>
    </row>
    <row r="3">
      <c r="A3" s="4" t="inlineStr">
        <is>
          <t>Proceeds received from note payable to related party</t>
        </is>
      </c>
      <c r="C3" s="5" t="n">
        <v>0</v>
      </c>
    </row>
    <row r="4">
      <c r="A4" s="4" t="inlineStr">
        <is>
          <t>Accrued expenses - related parties</t>
        </is>
      </c>
      <c r="D4" s="5" t="n">
        <v>17500</v>
      </c>
      <c r="F4" s="5" t="n">
        <v>17500</v>
      </c>
      <c r="H4" s="5" t="n">
        <v>17500</v>
      </c>
      <c r="J4" s="5" t="n">
        <v>17500</v>
      </c>
    </row>
    <row r="5">
      <c r="A5" s="4" t="inlineStr">
        <is>
          <t>Sponsor Loan</t>
        </is>
      </c>
    </row>
    <row r="6">
      <c r="A6" s="3" t="inlineStr">
        <is>
          <t>Related Party Transaction [Line Items]</t>
        </is>
      </c>
    </row>
    <row r="7">
      <c r="A7" s="4" t="inlineStr">
        <is>
          <t>Proceeds received from note payable to related party</t>
        </is>
      </c>
      <c r="B7" s="5" t="n">
        <v>200000</v>
      </c>
    </row>
    <row r="8">
      <c r="A8" s="4" t="inlineStr">
        <is>
          <t>Sponsor Loan | Maximum</t>
        </is>
      </c>
    </row>
    <row r="9">
      <c r="A9" s="3" t="inlineStr">
        <is>
          <t>Related Party Transaction [Line Items]</t>
        </is>
      </c>
    </row>
    <row r="10">
      <c r="A10" s="4" t="inlineStr">
        <is>
          <t>Amounts of transaction</t>
        </is>
      </c>
      <c r="H10" s="6" t="n">
        <v>200000</v>
      </c>
      <c r="J10" s="6" t="n">
        <v>200000</v>
      </c>
    </row>
    <row r="11">
      <c r="A11" s="4" t="inlineStr">
        <is>
          <t>Administrative Services Agreement</t>
        </is>
      </c>
    </row>
    <row r="12">
      <c r="A12" s="3" t="inlineStr">
        <is>
          <t>Related Party Transaction [Line Items]</t>
        </is>
      </c>
    </row>
    <row r="13">
      <c r="A13" s="4" t="inlineStr">
        <is>
          <t>Expenses per month</t>
        </is>
      </c>
      <c r="H13" s="6" t="n">
        <v>10000</v>
      </c>
      <c r="J13" s="6" t="n">
        <v>10000</v>
      </c>
    </row>
    <row r="14">
      <c r="A14" s="4" t="inlineStr">
        <is>
          <t>Total expenses incurred</t>
        </is>
      </c>
      <c r="C14" s="6" t="n">
        <v>0</v>
      </c>
      <c r="E14" s="5" t="n">
        <v>30000</v>
      </c>
      <c r="F14" s="6" t="n">
        <v>100000</v>
      </c>
      <c r="H14" s="6" t="n">
        <v>90000</v>
      </c>
    </row>
    <row r="15">
      <c r="A15" s="4" t="inlineStr">
        <is>
          <t>Accrued expenses - related parties</t>
        </is>
      </c>
      <c r="C15" s="6" t="n">
        <v>0</v>
      </c>
      <c r="D15" s="6" t="n">
        <v>10000</v>
      </c>
      <c r="F15" s="6" t="n">
        <v>10000</v>
      </c>
      <c r="G15" s="5" t="n">
        <v>10000</v>
      </c>
      <c r="H15" s="6" t="n">
        <v>10000</v>
      </c>
      <c r="I15" s="5" t="n">
        <v>10000</v>
      </c>
      <c r="J15" s="6" t="n">
        <v>10000</v>
      </c>
    </row>
    <row r="16">
      <c r="A16" s="4" t="inlineStr">
        <is>
          <t>Wolfe Strategic Services Agreement</t>
        </is>
      </c>
    </row>
    <row r="17">
      <c r="A17" s="3" t="inlineStr">
        <is>
          <t>Related Party Transaction [Line Items]</t>
        </is>
      </c>
    </row>
    <row r="18">
      <c r="A18" s="4" t="inlineStr">
        <is>
          <t>Expenses per month</t>
        </is>
      </c>
      <c r="H18" s="6" t="n">
        <v>7500</v>
      </c>
      <c r="J18" s="6" t="n">
        <v>7500</v>
      </c>
    </row>
    <row r="19">
      <c r="A19" s="4" t="inlineStr">
        <is>
          <t>Total expenses incurred</t>
        </is>
      </c>
      <c r="C19" s="6" t="n">
        <v>0</v>
      </c>
      <c r="D19" s="6" t="n">
        <v>22500</v>
      </c>
      <c r="G19" s="5" t="n">
        <v>22500</v>
      </c>
      <c r="H19" s="6" t="n">
        <v>67500</v>
      </c>
      <c r="I19" s="5" t="n">
        <v>52500</v>
      </c>
      <c r="J19" s="6" t="n">
        <v>75000</v>
      </c>
    </row>
    <row r="20">
      <c r="A20" s="4" t="inlineStr">
        <is>
          <t>Accrued expenses - related parties</t>
        </is>
      </c>
      <c r="C20" s="5" t="n">
        <v>0</v>
      </c>
      <c r="D20" s="5" t="n">
        <v>7500</v>
      </c>
      <c r="F20" s="5" t="n">
        <v>7500</v>
      </c>
      <c r="H20" s="6" t="n">
        <v>7500</v>
      </c>
      <c r="J20" s="6" t="n">
        <v>7500</v>
      </c>
    </row>
    <row r="21">
      <c r="A21" s="4" t="inlineStr">
        <is>
          <t>Working Capital Loans</t>
        </is>
      </c>
    </row>
    <row r="22">
      <c r="A22" s="3" t="inlineStr">
        <is>
          <t>Related Party Transaction [Line Items]</t>
        </is>
      </c>
    </row>
    <row r="23">
      <c r="A23" s="4" t="inlineStr">
        <is>
          <t>Proceeds received from note payable to related party</t>
        </is>
      </c>
      <c r="H23" s="5" t="n">
        <v>0</v>
      </c>
      <c r="J23" s="5" t="n">
        <v>0</v>
      </c>
    </row>
    <row r="24">
      <c r="A24" s="4" t="inlineStr">
        <is>
          <t>Price of warrants (in dollars per share)</t>
        </is>
      </c>
      <c r="D24" s="9" t="n">
        <v>1.5</v>
      </c>
      <c r="F24" s="9" t="n">
        <v>1.5</v>
      </c>
      <c r="H24" s="9" t="n">
        <v>1.5</v>
      </c>
      <c r="J24" s="9" t="n">
        <v>1.5</v>
      </c>
    </row>
    <row r="25">
      <c r="A25" s="4" t="inlineStr">
        <is>
          <t>Working Capital Loans | Maximum</t>
        </is>
      </c>
    </row>
    <row r="26">
      <c r="A26" s="3" t="inlineStr">
        <is>
          <t>Related Party Transaction [Line Items]</t>
        </is>
      </c>
    </row>
    <row r="27">
      <c r="A27" s="4" t="inlineStr">
        <is>
          <t>Loans convertible into warrants</t>
        </is>
      </c>
      <c r="D27" s="5" t="n">
        <v>1100000</v>
      </c>
      <c r="F27" s="5" t="n">
        <v>1100000</v>
      </c>
      <c r="H27" s="5" t="n">
        <v>1100000</v>
      </c>
      <c r="J27" s="5" t="n">
        <v>1100000</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13, 2020</t>
        </is>
      </c>
      <c r="C1" s="2" t="inlineStr">
        <is>
          <t>Sep. 30, 2021</t>
        </is>
      </c>
      <c r="D1" s="2" t="inlineStr">
        <is>
          <t>Dec. 31, 2020</t>
        </is>
      </c>
    </row>
    <row r="2">
      <c r="A2" s="3" t="inlineStr">
        <is>
          <t>Subsidiary, Sale of Stock [Line Items]</t>
        </is>
      </c>
    </row>
    <row r="3">
      <c r="A3" s="4" t="inlineStr">
        <is>
          <t>Underwriting discount (as a percent)</t>
        </is>
      </c>
      <c r="C3" s="4" t="inlineStr">
        <is>
          <t>2.00%</t>
        </is>
      </c>
      <c r="D3" s="4" t="inlineStr">
        <is>
          <t>2.00%</t>
        </is>
      </c>
    </row>
    <row r="4">
      <c r="A4" s="4" t="inlineStr">
        <is>
          <t>Underwriting discount paid</t>
        </is>
      </c>
      <c r="C4" s="5" t="n">
        <v>3600000</v>
      </c>
      <c r="D4" s="5" t="n">
        <v>3600000</v>
      </c>
    </row>
    <row r="5">
      <c r="A5" s="4" t="inlineStr">
        <is>
          <t>Deferred Underwriting Fees, Percentage</t>
        </is>
      </c>
      <c r="C5" s="4" t="inlineStr">
        <is>
          <t>3.50%</t>
        </is>
      </c>
      <c r="D5" s="4" t="inlineStr">
        <is>
          <t>3.50%</t>
        </is>
      </c>
    </row>
    <row r="6">
      <c r="A6" s="4" t="inlineStr">
        <is>
          <t>Deferred underwriting fees</t>
        </is>
      </c>
      <c r="C6" s="5" t="n">
        <v>6300000</v>
      </c>
      <c r="D6" s="5" t="n">
        <v>6300000</v>
      </c>
    </row>
    <row r="7">
      <c r="A7" s="4" t="inlineStr">
        <is>
          <t>Over-allotment</t>
        </is>
      </c>
    </row>
    <row r="8">
      <c r="A8" s="3" t="inlineStr">
        <is>
          <t>Subsidiary, Sale of Stock [Line Items]</t>
        </is>
      </c>
    </row>
    <row r="9">
      <c r="A9" s="4" t="inlineStr">
        <is>
          <t>Overallotment option period</t>
        </is>
      </c>
      <c r="B9" s="4" t="inlineStr">
        <is>
          <t>45 days</t>
        </is>
      </c>
      <c r="D9" s="4" t="inlineStr">
        <is>
          <t>45 days</t>
        </is>
      </c>
    </row>
    <row r="10">
      <c r="A10" s="4" t="inlineStr">
        <is>
          <t>Additional units issued</t>
        </is>
      </c>
      <c r="B10" s="6" t="n">
        <v>3000000</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37" customWidth="1" min="3" max="3"/>
  </cols>
  <sheetData>
    <row r="1">
      <c r="A1" s="1" t="inlineStr">
        <is>
          <t>Derivative Warrant Liabilities - Warrants (Details)</t>
        </is>
      </c>
      <c r="B1" s="2" t="inlineStr">
        <is>
          <t>9 Months Ended</t>
        </is>
      </c>
      <c r="C1" s="2" t="inlineStr">
        <is>
          <t>12 Months Ended</t>
        </is>
      </c>
    </row>
    <row r="2">
      <c r="B2" s="2" t="inlineStr">
        <is>
          <t>Sep. 30, 2021D$ / shares</t>
        </is>
      </c>
      <c r="C2" s="2" t="inlineStr">
        <is>
          <t>Dec. 31, 2020USD ($)$ / sharesshares</t>
        </is>
      </c>
    </row>
    <row r="3">
      <c r="A3" s="3" t="inlineStr">
        <is>
          <t>Class of Warrant or Right [Line Items]</t>
        </is>
      </c>
    </row>
    <row r="4">
      <c r="A4" s="4" t="inlineStr">
        <is>
          <t>Public Warrants exercisable term after the completion of a business combination</t>
        </is>
      </c>
      <c r="C4" s="4" t="inlineStr">
        <is>
          <t>30 days</t>
        </is>
      </c>
    </row>
    <row r="5">
      <c r="A5" s="4" t="inlineStr">
        <is>
          <t>Public Warrants exercisable term from the closing of the public offering</t>
        </is>
      </c>
      <c r="C5" s="4" t="inlineStr">
        <is>
          <t>12 months</t>
        </is>
      </c>
    </row>
    <row r="6">
      <c r="A6" s="4" t="inlineStr">
        <is>
          <t>Threshold maximum period for filing registration statement after business combination</t>
        </is>
      </c>
      <c r="C6" s="4" t="inlineStr">
        <is>
          <t>15 days</t>
        </is>
      </c>
    </row>
    <row r="7">
      <c r="A7" s="4" t="inlineStr">
        <is>
          <t>Public Warrants expiration term</t>
        </is>
      </c>
      <c r="C7" s="4" t="inlineStr">
        <is>
          <t>5 years</t>
        </is>
      </c>
    </row>
    <row r="8">
      <c r="A8" s="4" t="inlineStr">
        <is>
          <t>Redemption price per public warrant (in dollars per share)</t>
        </is>
      </c>
      <c r="C8" s="9" t="n">
        <v>0.01</v>
      </c>
    </row>
    <row r="9">
      <c r="A9" s="4" t="inlineStr">
        <is>
          <t>Minimum threshold written notice period for redemption of public warrants</t>
        </is>
      </c>
      <c r="C9" s="4" t="inlineStr">
        <is>
          <t>30 days</t>
        </is>
      </c>
    </row>
    <row r="10">
      <c r="A10" s="4" t="inlineStr">
        <is>
          <t>Redemption of warrants commencing ninety days after the warrants become exercisable</t>
        </is>
      </c>
    </row>
    <row r="11">
      <c r="A11" s="3" t="inlineStr">
        <is>
          <t>Class of Warrant or Right [Line Items]</t>
        </is>
      </c>
    </row>
    <row r="12">
      <c r="A12" s="4" t="inlineStr">
        <is>
          <t>Redemption price per public warrant (in dollars per share)</t>
        </is>
      </c>
      <c r="B12" s="9" t="n">
        <v>0.1</v>
      </c>
      <c r="C12" s="9" t="n">
        <v>0.1</v>
      </c>
    </row>
    <row r="13">
      <c r="A13" s="4" t="inlineStr">
        <is>
          <t>Minimum threshold written notice period for redemption of public warrants</t>
        </is>
      </c>
      <c r="C13" s="4" t="inlineStr">
        <is>
          <t>30 days</t>
        </is>
      </c>
    </row>
    <row r="14">
      <c r="A14" s="4" t="inlineStr">
        <is>
          <t>Redemption period after the public warrants become exercisable</t>
        </is>
      </c>
      <c r="B14" s="4" t="inlineStr">
        <is>
          <t>90 days</t>
        </is>
      </c>
      <c r="C14" s="4" t="inlineStr">
        <is>
          <t>90 days</t>
        </is>
      </c>
    </row>
    <row r="15">
      <c r="A15" s="4" t="inlineStr">
        <is>
          <t>Private Placement Warrants</t>
        </is>
      </c>
    </row>
    <row r="16">
      <c r="A16" s="3" t="inlineStr">
        <is>
          <t>Class of Warrant or Right [Line Items]</t>
        </is>
      </c>
    </row>
    <row r="17">
      <c r="A17" s="4" t="inlineStr">
        <is>
          <t>Number of warrant outstanding | shares</t>
        </is>
      </c>
      <c r="C17" s="6" t="n">
        <v>3733334</v>
      </c>
    </row>
    <row r="18">
      <c r="A18" s="4" t="inlineStr">
        <is>
          <t>Threshold period for not to transfer, assign or sell any of their shares or warrants after the completion of the initial business combination</t>
        </is>
      </c>
      <c r="C18" s="4" t="inlineStr">
        <is>
          <t>30 days</t>
        </is>
      </c>
    </row>
    <row r="19">
      <c r="A19" s="4" t="inlineStr">
        <is>
          <t>Public Warrants</t>
        </is>
      </c>
    </row>
    <row r="20">
      <c r="A20" s="3" t="inlineStr">
        <is>
          <t>Class of Warrant or Right [Line Items]</t>
        </is>
      </c>
    </row>
    <row r="21">
      <c r="A21" s="4" t="inlineStr">
        <is>
          <t>Number of warrant outstanding | shares</t>
        </is>
      </c>
      <c r="C21" s="6" t="n">
        <v>5750000</v>
      </c>
    </row>
    <row r="22">
      <c r="A22" s="4" t="inlineStr">
        <is>
          <t>Public Warrants exercisable term after the completion of a business combination</t>
        </is>
      </c>
      <c r="B22" s="4" t="inlineStr">
        <is>
          <t>30 days</t>
        </is>
      </c>
    </row>
    <row r="23">
      <c r="A23" s="4" t="inlineStr">
        <is>
          <t>Public Warrants expiration term</t>
        </is>
      </c>
      <c r="B23" s="4" t="inlineStr">
        <is>
          <t>5 years</t>
        </is>
      </c>
    </row>
    <row r="24">
      <c r="A24" s="4" t="inlineStr">
        <is>
          <t>Redemption price per public warrant (in dollars per share)</t>
        </is>
      </c>
      <c r="B24" s="9" t="n">
        <v>0.01</v>
      </c>
    </row>
    <row r="25">
      <c r="A25" s="4" t="inlineStr">
        <is>
          <t>Class A common stock</t>
        </is>
      </c>
    </row>
    <row r="26">
      <c r="A26" s="3" t="inlineStr">
        <is>
          <t>Class of Warrant or Right [Line Items]</t>
        </is>
      </c>
    </row>
    <row r="27">
      <c r="A27" s="4" t="inlineStr">
        <is>
          <t>Threshold period for not to transfer, assign or sell any of their shares or warrants after the completion of the initial business combination</t>
        </is>
      </c>
      <c r="B27" s="4" t="inlineStr">
        <is>
          <t>30 days</t>
        </is>
      </c>
      <c r="C27" s="4" t="inlineStr">
        <is>
          <t>30 days</t>
        </is>
      </c>
    </row>
    <row r="28">
      <c r="A28" s="4" t="inlineStr">
        <is>
          <t>Stock price trigger for redemption of public warrants (in dollars per share)</t>
        </is>
      </c>
      <c r="B28" s="5" t="n">
        <v>18</v>
      </c>
      <c r="C28" s="5" t="n">
        <v>18</v>
      </c>
    </row>
    <row r="29">
      <c r="A29" s="4" t="inlineStr">
        <is>
          <t>Threshold trading days for redemption of public warrants</t>
        </is>
      </c>
      <c r="B29" s="4" t="inlineStr">
        <is>
          <t>20 days</t>
        </is>
      </c>
      <c r="C29" s="4" t="inlineStr">
        <is>
          <t>20 days</t>
        </is>
      </c>
    </row>
    <row r="30">
      <c r="A30" s="4" t="inlineStr">
        <is>
          <t>Threshold consecutive trading days for redemption of public warrants</t>
        </is>
      </c>
      <c r="B30" s="4" t="inlineStr">
        <is>
          <t>30 days</t>
        </is>
      </c>
      <c r="C30" s="4" t="inlineStr">
        <is>
          <t>30 days</t>
        </is>
      </c>
    </row>
    <row r="31">
      <c r="A31" s="4" t="inlineStr">
        <is>
          <t>Number of trading days on which fair market value of shares is reported</t>
        </is>
      </c>
      <c r="B31" s="6" t="n">
        <v>10</v>
      </c>
      <c r="C31" s="6" t="n">
        <v>10</v>
      </c>
    </row>
    <row r="32">
      <c r="A32" s="4" t="inlineStr">
        <is>
          <t>Class A common stock | Redemption of warrants commencing ninety days after the warrants become exercisable</t>
        </is>
      </c>
    </row>
    <row r="33">
      <c r="A33" s="3" t="inlineStr">
        <is>
          <t>Class of Warrant or Right [Line Items]</t>
        </is>
      </c>
    </row>
    <row r="34">
      <c r="A34" s="4" t="inlineStr">
        <is>
          <t>Stock price trigger for redemption of public warrants (in dollars per share)</t>
        </is>
      </c>
      <c r="B34" s="5" t="n">
        <v>10</v>
      </c>
      <c r="C34" s="5" t="n">
        <v>10</v>
      </c>
    </row>
  </sheetData>
  <mergeCells count="1">
    <mergeCell ref="A1:A2"/>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Stock (Details) - $ / shares</t>
        </is>
      </c>
      <c r="B1" s="2" t="inlineStr">
        <is>
          <t>Feb. 19, 2020</t>
        </is>
      </c>
      <c r="C1" s="2" t="inlineStr">
        <is>
          <t>Dec. 30, 2019</t>
        </is>
      </c>
      <c r="D1" s="2" t="inlineStr">
        <is>
          <t>Feb. 19, 2019</t>
        </is>
      </c>
      <c r="E1" s="2" t="inlineStr">
        <is>
          <t>Sep. 30, 2021</t>
        </is>
      </c>
      <c r="F1" s="2" t="inlineStr">
        <is>
          <t>Dec. 31, 2020</t>
        </is>
      </c>
      <c r="G1" s="2" t="inlineStr">
        <is>
          <t>Dec. 31, 2019</t>
        </is>
      </c>
      <c r="H1" s="2" t="inlineStr">
        <is>
          <t>Mar. 13, 2020</t>
        </is>
      </c>
    </row>
    <row r="2">
      <c r="A2" s="3" t="inlineStr">
        <is>
          <t>Class of Stock [Line Items]</t>
        </is>
      </c>
    </row>
    <row r="3">
      <c r="A3" s="4" t="inlineStr">
        <is>
          <t>Common stock, shares issued</t>
        </is>
      </c>
      <c r="E3" s="6" t="n">
        <v>23000000</v>
      </c>
      <c r="F3" s="6" t="n">
        <v>23000000</v>
      </c>
    </row>
    <row r="4">
      <c r="A4" s="4" t="inlineStr">
        <is>
          <t>Common shares, outstanding including shares subject to possible redemption</t>
        </is>
      </c>
      <c r="G4" s="6" t="n">
        <v>0</v>
      </c>
    </row>
    <row r="5">
      <c r="A5" s="4" t="inlineStr">
        <is>
          <t>Common stock, shares outstanding</t>
        </is>
      </c>
      <c r="E5" s="6" t="n">
        <v>23000000</v>
      </c>
      <c r="F5" s="6" t="n">
        <v>23000000</v>
      </c>
    </row>
    <row r="6">
      <c r="A6" s="4" t="inlineStr">
        <is>
          <t>Class A common stock</t>
        </is>
      </c>
    </row>
    <row r="7">
      <c r="A7" s="3" t="inlineStr">
        <is>
          <t>Class of Stock [Line Items]</t>
        </is>
      </c>
    </row>
    <row r="8">
      <c r="A8" s="4" t="inlineStr">
        <is>
          <t>Common stock, shares authorized</t>
        </is>
      </c>
      <c r="E8" s="6" t="n">
        <v>100000000</v>
      </c>
      <c r="F8" s="6" t="n">
        <v>100000000</v>
      </c>
      <c r="G8" s="6" t="n">
        <v>100000000</v>
      </c>
    </row>
    <row r="9">
      <c r="A9" s="4" t="inlineStr">
        <is>
          <t>Common stock, par value</t>
        </is>
      </c>
      <c r="E9" s="8" t="n">
        <v>0.0001</v>
      </c>
      <c r="F9" s="8" t="n">
        <v>0.0001</v>
      </c>
      <c r="G9" s="8" t="n">
        <v>0.0001</v>
      </c>
      <c r="H9" s="8" t="n">
        <v>0.0001</v>
      </c>
    </row>
    <row r="10">
      <c r="A10" s="4" t="inlineStr">
        <is>
          <t>Common shares, issued including shares subject to possible redemption</t>
        </is>
      </c>
      <c r="F10" s="6" t="n">
        <v>23000000</v>
      </c>
    </row>
    <row r="11">
      <c r="A11" s="4" t="inlineStr">
        <is>
          <t>Common stock, shares issued</t>
        </is>
      </c>
      <c r="F11" s="6" t="n">
        <v>0</v>
      </c>
      <c r="G11" s="6" t="n">
        <v>0</v>
      </c>
    </row>
    <row r="12">
      <c r="A12" s="4" t="inlineStr">
        <is>
          <t>Common shares, outstanding including shares subject to possible redemption</t>
        </is>
      </c>
      <c r="F12" s="6" t="n">
        <v>23000000</v>
      </c>
    </row>
    <row r="13">
      <c r="A13" s="4" t="inlineStr">
        <is>
          <t>Common stock, shares outstanding</t>
        </is>
      </c>
      <c r="F13" s="6" t="n">
        <v>0</v>
      </c>
      <c r="G13" s="6" t="n">
        <v>0</v>
      </c>
    </row>
    <row r="14">
      <c r="A14" s="4" t="inlineStr">
        <is>
          <t>Common shares, votes per share</t>
        </is>
      </c>
      <c r="E14" s="5" t="n">
        <v>1</v>
      </c>
    </row>
    <row r="15">
      <c r="A15" s="4" t="inlineStr">
        <is>
          <t>Number of common stock issuable pursuant to Initial Business Combination, as a percent of outstanding shares</t>
        </is>
      </c>
      <c r="F15" s="4" t="inlineStr">
        <is>
          <t>20.00%</t>
        </is>
      </c>
    </row>
    <row r="16">
      <c r="A16" s="4" t="inlineStr">
        <is>
          <t>Class B common stock</t>
        </is>
      </c>
    </row>
    <row r="17">
      <c r="A17" s="3" t="inlineStr">
        <is>
          <t>Class of Stock [Line Items]</t>
        </is>
      </c>
    </row>
    <row r="18">
      <c r="A18" s="4" t="inlineStr">
        <is>
          <t>Common stock, shares authorized</t>
        </is>
      </c>
      <c r="E18" s="6" t="n">
        <v>10000000</v>
      </c>
      <c r="F18" s="6" t="n">
        <v>10000000</v>
      </c>
      <c r="G18" s="6" t="n">
        <v>10000000</v>
      </c>
    </row>
    <row r="19">
      <c r="A19" s="4" t="inlineStr">
        <is>
          <t>Common stock, par value</t>
        </is>
      </c>
      <c r="E19" s="8" t="n">
        <v>0.0001</v>
      </c>
      <c r="F19" s="8" t="n">
        <v>0.0001</v>
      </c>
      <c r="G19" s="8" t="n">
        <v>0.0001</v>
      </c>
    </row>
    <row r="20">
      <c r="A20" s="4" t="inlineStr">
        <is>
          <t>Common stock, shares issued</t>
        </is>
      </c>
      <c r="E20" s="6" t="n">
        <v>5750000</v>
      </c>
      <c r="F20" s="6" t="n">
        <v>5750000</v>
      </c>
      <c r="G20" s="6" t="n">
        <v>5750000</v>
      </c>
    </row>
    <row r="21">
      <c r="A21" s="4" t="inlineStr">
        <is>
          <t>Common stock, shares outstanding</t>
        </is>
      </c>
      <c r="E21" s="6" t="n">
        <v>5750000</v>
      </c>
      <c r="F21" s="6" t="n">
        <v>5750000</v>
      </c>
      <c r="G21" s="6" t="n">
        <v>5750000</v>
      </c>
    </row>
    <row r="22">
      <c r="A22" s="4" t="inlineStr">
        <is>
          <t>Common shares, votes per share</t>
        </is>
      </c>
      <c r="E22" s="5" t="n">
        <v>1</v>
      </c>
      <c r="F22" s="5" t="n">
        <v>1</v>
      </c>
    </row>
    <row r="23">
      <c r="A23" s="4" t="inlineStr">
        <is>
          <t>Total number of shares after stock split (in shares)</t>
        </is>
      </c>
      <c r="B23" s="6" t="n">
        <v>5750000</v>
      </c>
      <c r="D23" s="6" t="n">
        <v>5750000</v>
      </c>
    </row>
    <row r="24">
      <c r="A24" s="4" t="inlineStr">
        <is>
          <t>Number of shares subject to forfeiture (in shares)</t>
        </is>
      </c>
      <c r="B24" s="6" t="n">
        <v>750000</v>
      </c>
      <c r="D24" s="6" t="n">
        <v>750000</v>
      </c>
    </row>
    <row r="25">
      <c r="A25" s="4" t="inlineStr">
        <is>
          <t>Beneficial ownership (as a percent)</t>
        </is>
      </c>
      <c r="E25" s="4" t="inlineStr">
        <is>
          <t>20.00%</t>
        </is>
      </c>
      <c r="F25" s="4" t="inlineStr">
        <is>
          <t>20.00%</t>
        </is>
      </c>
    </row>
    <row r="26">
      <c r="A26" s="4" t="inlineStr">
        <is>
          <t>Number of Class A common stock issued upon conversion of each share (in shares)</t>
        </is>
      </c>
      <c r="F26" s="6" t="n">
        <v>1</v>
      </c>
    </row>
    <row r="27">
      <c r="A27" s="4" t="inlineStr">
        <is>
          <t>Class B common stock | Sponsor</t>
        </is>
      </c>
    </row>
    <row r="28">
      <c r="A28" s="3" t="inlineStr">
        <is>
          <t>Class of Stock [Line Items]</t>
        </is>
      </c>
    </row>
    <row r="29">
      <c r="A29" s="4" t="inlineStr">
        <is>
          <t>Number of shares issued (in shares)</t>
        </is>
      </c>
      <c r="B29" s="6" t="n">
        <v>4312500</v>
      </c>
      <c r="C29" s="6" t="n">
        <v>4312500</v>
      </c>
      <c r="G29" s="6" t="n">
        <v>4312500</v>
      </c>
    </row>
    <row r="30">
      <c r="A30" s="4" t="inlineStr">
        <is>
          <t>Number of shares held after stock split (in shares)</t>
        </is>
      </c>
      <c r="B30" s="6" t="n">
        <v>536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0. Subsequent Events. On November 12, 2021, (the “Closing Date”), DFP Healthcare Acquisitions Corp. (“DFP”) completed the business combination pursuant to that certain and Plan of Merger, dated June 28, 2021, by and among DFP, Orion Merger Sub I, Inc., a Delaware corporation and a direct, wholly owned subsidiary of DFP (“First Merger Sub”), Orion Merger Sub II, LLC, a Delaware limited liability company and a direct, wholly owned subsidiary of DFP (“Second Merger Sub”) and TOI Parent, Inc., a Delaware corporation (“Old TOI”) (as it may be amended and/or restated from time to time, the “Merger Agreement”). As contemplated by the Merger Agreement, immediately prior to the effective time of the First Merger (the “Effective Time”), (i) the First Merger Sub merged with and into Old TOI (the “First Merger”), with Old TOI being the surviving corporation and (ii) immediately following the First Merger, Old TOI merged with and into the Second Merger Sub (the “Second Merger”), with the Second Merger Sub being the surviving entity and a wholly owned subsidiary of DFP (the First Merger and Second Merger together, the “Business Combination”). Upon the closing of the Business Combination, DFP changed its name to “The Oncology Institute, Inc.” TOI continues the existing business operations of Old TOI as a publicly traded company. Management has evaluated subsequent events and transactions that occurred after the balance sheet date up to the date the unaudited condensed consolidated financial statements were issued. Based upon this review, other than described here and the restatements described in Note 2 the Company did not identify any subsequent events that would have required adjustment or disclosure in the unaudited condensed consolidated financial statements.</t>
        </is>
      </c>
      <c r="C4" s="4" t="inlineStr">
        <is>
          <t>Note 12 — Subsequent Events On November 12, 2021, (the “Closing Date”), DFP Healthcare Acquisitions Corp. (“DFP”) completed the business combination pursuant to that certain and Plan of Merger, dated June 28, 2021, by and among DFP, Orion Merger Sub I, Inc., a Delaware corporation and a direct, wholly owned subsidiary of DFP (“First Merger Sub”), Orion Merger Sub II, LLC, a Delaware limited liability company and a direct, wholly owned subsidiary of DFP (“Second Merger Sub”) and TOI Parent, Inc., a Delaware corporation (“Old TOI”) (as it may be amended and/or restated from time to time, the “Merger Agreement”). As contemplated by the Merger Agreement, immediately prior to the effective time of the First Merger (the “Effective Time”), (i) the First Merger Sub merged with and into Old TOI (the “First Merger”), with Old TOI being the surviving corporation and (ii) immediately following the First Merger, Old TOI merged with and into the Second Merger Sub (the “Second Merger”), with the Second Merger Sub being the surviving entity and a wholly owned subsidiary of DFP (the First Merger and Second Merger together, the “Business Combination”). Upon the closing of the Business Combination, DFP changed its name to “The Oncology Institute, Inc.” TOI continues the existing business operations of Old TOI as a publicly traded company. Management has evaluated subsequent events and transactions that occurred after the balance sheet date up through the date the financial statements were issued. Based upon this review, other than described here in and in Note 2 with respect to the restatements, the Company did not identify any subsequent events that would have required adjustment or disclosure in the financial statements.</t>
        </is>
      </c>
    </row>
    <row r="5">
      <c r="A5" s="4" t="inlineStr">
        <is>
          <t>TOI Parent Inc.</t>
        </is>
      </c>
    </row>
    <row r="6">
      <c r="A6" s="3" t="inlineStr">
        <is>
          <t>Subsequent Events</t>
        </is>
      </c>
    </row>
    <row r="7">
      <c r="A7" s="4" t="inlineStr">
        <is>
          <t>Subsequent Events</t>
        </is>
      </c>
      <c r="B7" s="4" t="inlineStr">
        <is>
          <t>Note 22. Subsequent Events The Company has evaluated subsequent events from the balance sheet date through November 18, 2021, the date at which the condensed consolidated financial statements were available to be issued. The following events were identified subsequent to the balance sheet date. SPAC Transaction On June 28, 2021, the Company entered into an Agreement and Plan of Merger (“Merger Agreement”) with DFP Healthcare Acquisitions Corp. (“DFPH”), a SPAC; Orion Merger Sub I, Inc., a wholly-owned subsidiary of DFPH (“Merger Sub I”), and Orion Merger Sub II, LLC, a wholly-owned subsidiary of DFPH (“Merger Sub II”). Pursuant to the terms of the Merger Agreement, (i) Merger Sub I will merge with and into the Company, with the Company surviving the merger (the “First Merger”) and (ii) immediately following the First Merger, the Company will merge with and into Merger Sub II, with Merger Sub II surviving the merger (collectively, the “Business Combination”). Upon completion of the Business Combination, DFPH will be named The Oncology Institute, Inc. and adopt a corresponding ticker symbol. Deferred costs related to this transaction are presented on the consolidated balance sheets. On October 22, 2021, DFPH issued a press release announcing that it has scheduled the Special Meeting of its stockholders (the “Special Meeting”) for November 12, 2021 at 10:00 a.m., Eastern Time, to approve the previously announced Business Combination with the Company, that it has filed its definitive proxy statement/prospectus for the Special Meeting, and that it has commenced mailing the definitive proxy statement/prospectus to its stockholders of record as of the close of business on September 23, 2021 (the “Record Date”). The Business Combination is expected to close immediately following the Special Meeting. Orr Practice Acquisition On November 12, 2021, the Company entered into an Asset Purchase Agreement with Leo E. Orr, M.D., Inc., (the “Orr Practice”) and Leo E. Orr, M.D., an individual. Leo E. Orr, M.D. owns all of the issued and outstanding equity interests of the Orr Practice. The terms of the agreement state that the Company will purchase from the Orr Practice certain assets, properties, and rights owned by the Orr Practice, and the intangible assets associated with the asset acquisition. The Company will pay $1,000,000, with $800,000 of the consideration being paid in cash at closing and the remainder paid equally in two cash installments on each annual anniversary thereafter. Grant Practice Acquisition On November 12, 2021, the Company entered into an Asset Purchase Agreement with Ellsworth Grant, M.D., A Medical Corporation, (the “Grant Practice”) and Ellsworth Grant, M.D., an individual. Ellsworth Grant, M.D. owns all of the issued and outstanding equity interests of the Grant Practice. The terms of the agreement state that the Company will purchase from the Grant Practice certain assets, properties, and rights owned by the Grant Practice, and the intangible assets associated with the asset acquisition. The Company will pay $1,000,000, with $800,000 of the consideration being paid in cash at closing and the remainder paid equally in two cash installments on each annual anniversary thereafter. ​</t>
        </is>
      </c>
      <c r="C7" s="4" t="inlineStr">
        <is>
          <t>Note 22. Subsequent Events The Company has evaluated subsequent events from the balance sheet date through June 27, 2021, the date at which the consolidated financial statements were available to be issued. The following events were identified subsequent to the balance sheet date. Legal Entity Name Revision On January 12, 2021, the Company filed an amendment to the articles of incorporation of Richy Agajanian, M.D., a Professional Corporation to legally change the name to The Oncology Institute CA, a Professional Corporation. The change was solely nominal, and the legal form, tax attributes, and books and records of Richy Agajanian, M.D., a Professional Corporation all remained. Capital Raise In the first quarter of 2021, TOI Parent Inc. executed an equity capital raise in separate transactions with three accredited investors. Each investor purchased the Company’s Series A Preferred Shares subject to the terms of Amendment II of the Certificate of Incorporation, as described in Note 13. A total of 1,451 Series A Preferred Shares were purchased in exchange for $20,000,000 in consideration. Pinellas Cancer Center Acquisition On February 12, 2021, the Company entered into an Asset Purchase Agreement with Anil N Raiker, M.D., P.L.C., d/b/a Pinellas Cancer Center (the “PCC”) and Anil Raiker, M.D., an individual. Anil Raiker, M.D. owns all of the issued and outstanding equity interests of PCC. The terms of the agreement state that the Company will purchase from the PCC certain assets, properties, and rights owned by the Practice, and the goodwill associated with the asset acquisition and TOI Management will manage non-clinical and management operations. The Company will pay $1,710,000, with half of the consideration being paid in cash at closing and the remainder in two installments each annual anniversary thereafter. Oncology Association Acquisition On April 30, 2021, the Company entered into an Asset Purchase Agreement with Oncology Association, P.A., (the “OA”) and Pedro Mendez, M.D., an individual. Pedro Mendez, M.D. owns all of the issued and outstanding equity interests of OA. The terms of the agreement state that the Company will purchase from the OA certain assets, properties, and rights owned by the Practice, and the intangible assets associated with the asset acquisition. The Company will pay $500,000, with $200,000 of the consideration being paid in cash at closing and the remainder paid equally in three cash installments with each annual anniversary thereafter.</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tockholders' Equity - Preferred Stock (Details) - $ / shares</t>
        </is>
      </c>
      <c r="B1" s="2" t="inlineStr">
        <is>
          <t>Sep. 30, 2021</t>
        </is>
      </c>
      <c r="C1" s="2" t="inlineStr">
        <is>
          <t>Dec. 31, 2020</t>
        </is>
      </c>
      <c r="D1" s="2" t="inlineStr">
        <is>
          <t>Dec. 31, 2019</t>
        </is>
      </c>
      <c r="E1" s="2" t="inlineStr">
        <is>
          <t>Nov. 30, 2019</t>
        </is>
      </c>
    </row>
    <row r="2">
      <c r="A2" s="3" t="inlineStr">
        <is>
          <t>Common and Preferred Shares</t>
        </is>
      </c>
    </row>
    <row r="3">
      <c r="A3" s="4" t="inlineStr">
        <is>
          <t>Preferred shares, shares authorized</t>
        </is>
      </c>
      <c r="B3" s="6" t="n">
        <v>1000000</v>
      </c>
      <c r="C3" s="6" t="n">
        <v>1000000</v>
      </c>
      <c r="D3" s="6" t="n">
        <v>1000000</v>
      </c>
    </row>
    <row r="4">
      <c r="A4" s="4" t="inlineStr">
        <is>
          <t>Preferred shares, par value</t>
        </is>
      </c>
      <c r="B4" s="8" t="n">
        <v>0.0001</v>
      </c>
      <c r="C4" s="8" t="n">
        <v>0.0001</v>
      </c>
      <c r="D4" s="8" t="n">
        <v>0.0001</v>
      </c>
    </row>
    <row r="5">
      <c r="A5" s="4" t="inlineStr">
        <is>
          <t>Preferred shares, shares issued</t>
        </is>
      </c>
      <c r="B5" s="6" t="n">
        <v>0</v>
      </c>
      <c r="C5" s="6" t="n">
        <v>0</v>
      </c>
      <c r="D5" s="6" t="n">
        <v>0</v>
      </c>
      <c r="E5" s="6" t="n">
        <v>0</v>
      </c>
    </row>
    <row r="6">
      <c r="A6" s="4" t="inlineStr">
        <is>
          <t>Preferred shares, shares outstanding</t>
        </is>
      </c>
      <c r="B6" s="6" t="n">
        <v>0</v>
      </c>
      <c r="C6" s="6" t="n">
        <v>0</v>
      </c>
      <c r="D6" s="6" t="n">
        <v>0</v>
      </c>
      <c r="E6" s="6" t="n">
        <v>0</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Assets and Liabilities Measured on Recurring and Nonrecurring Basis [Line Items]</t>
        </is>
      </c>
    </row>
    <row r="4">
      <c r="A4" s="4" t="inlineStr">
        <is>
          <t>Derivative warrant liabilities</t>
        </is>
      </c>
      <c r="C4" s="5" t="n">
        <v>18791170</v>
      </c>
    </row>
    <row r="5">
      <c r="A5" s="4" t="inlineStr">
        <is>
          <t>Fair value assets level 1 to level 2 transfers</t>
        </is>
      </c>
      <c r="B5" s="5" t="n">
        <v>0</v>
      </c>
    </row>
    <row r="6">
      <c r="A6" s="4" t="inlineStr">
        <is>
          <t>Fair value assets level 2 to level 1 transfers</t>
        </is>
      </c>
      <c r="B6" s="6" t="n">
        <v>0</v>
      </c>
    </row>
    <row r="7">
      <c r="A7" s="4" t="inlineStr">
        <is>
          <t>Fair value assets transferred into (out of) level 3</t>
        </is>
      </c>
      <c r="B7" s="5" t="n">
        <v>0</v>
      </c>
    </row>
    <row r="8">
      <c r="A8" s="4" t="inlineStr">
        <is>
          <t>Assets or liabilities measured at fair value</t>
        </is>
      </c>
      <c r="D8" s="5" t="n">
        <v>0</v>
      </c>
    </row>
    <row r="9">
      <c r="A9" s="4" t="inlineStr">
        <is>
          <t>Measured on a recurring basis</t>
        </is>
      </c>
    </row>
    <row r="10">
      <c r="A10" s="3" t="inlineStr">
        <is>
          <t>Fair Value, Assets and Liabilities Measured on Recurring and Nonrecurring Basis [Line Items]</t>
        </is>
      </c>
    </row>
    <row r="11">
      <c r="A11" s="4" t="inlineStr">
        <is>
          <t>Fair value assets level 1 to level 2 transfers</t>
        </is>
      </c>
      <c r="C11" s="6" t="n">
        <v>0</v>
      </c>
    </row>
    <row r="12">
      <c r="A12" s="4" t="inlineStr">
        <is>
          <t>Fair value assets level 2 to level 1 transfers</t>
        </is>
      </c>
      <c r="C12" s="6" t="n">
        <v>0</v>
      </c>
    </row>
    <row r="13">
      <c r="A13" s="4" t="inlineStr">
        <is>
          <t>Fair value assets transferred into (out of) level 3</t>
        </is>
      </c>
      <c r="C13" s="6" t="n">
        <v>0</v>
      </c>
    </row>
    <row r="14">
      <c r="A14" s="4" t="inlineStr">
        <is>
          <t>Measured on a recurring basis | Level 1</t>
        </is>
      </c>
    </row>
    <row r="15">
      <c r="A15" s="3" t="inlineStr">
        <is>
          <t>Fair Value, Assets and Liabilities Measured on Recurring and Nonrecurring Basis [Line Items]</t>
        </is>
      </c>
    </row>
    <row r="16">
      <c r="A16" s="4" t="inlineStr">
        <is>
          <t>Assets held in Trust Account</t>
        </is>
      </c>
      <c r="C16" s="6" t="n">
        <v>230254149</v>
      </c>
    </row>
    <row r="17">
      <c r="A17" s="4" t="inlineStr">
        <is>
          <t>Measured on a recurring basis | Level 1 | U.S. Treasury Securities</t>
        </is>
      </c>
    </row>
    <row r="18">
      <c r="A18" s="3" t="inlineStr">
        <is>
          <t>Fair Value, Assets and Liabilities Measured on Recurring and Nonrecurring Basis [Line Items]</t>
        </is>
      </c>
    </row>
    <row r="19">
      <c r="A19" s="4" t="inlineStr">
        <is>
          <t>Assets held in Trust Account</t>
        </is>
      </c>
      <c r="C19" s="6" t="n">
        <v>230253395</v>
      </c>
    </row>
    <row r="20">
      <c r="A20" s="4" t="inlineStr">
        <is>
          <t>Measured on a recurring basis | Level 1 | Cash equivalents - money market funds</t>
        </is>
      </c>
    </row>
    <row r="21">
      <c r="A21" s="3" t="inlineStr">
        <is>
          <t>Fair Value, Assets and Liabilities Measured on Recurring and Nonrecurring Basis [Line Items]</t>
        </is>
      </c>
    </row>
    <row r="22">
      <c r="A22" s="4" t="inlineStr">
        <is>
          <t>Assets held in Trust Account</t>
        </is>
      </c>
      <c r="C22" s="6" t="n">
        <v>754</v>
      </c>
    </row>
    <row r="23">
      <c r="A23" s="4" t="inlineStr">
        <is>
          <t>Measured on a recurring basis | Level 2</t>
        </is>
      </c>
    </row>
    <row r="24">
      <c r="A24" s="3" t="inlineStr">
        <is>
          <t>Fair Value, Assets and Liabilities Measured on Recurring and Nonrecurring Basis [Line Items]</t>
        </is>
      </c>
    </row>
    <row r="25">
      <c r="A25" s="4" t="inlineStr">
        <is>
          <t>Assets held in Trust Account</t>
        </is>
      </c>
      <c r="C25" s="6" t="n">
        <v>0</v>
      </c>
    </row>
    <row r="26">
      <c r="A26" s="4" t="inlineStr">
        <is>
          <t>Measured on a recurring basis | Level 2 | U.S. Treasury Securities</t>
        </is>
      </c>
    </row>
    <row r="27">
      <c r="A27" s="3" t="inlineStr">
        <is>
          <t>Fair Value, Assets and Liabilities Measured on Recurring and Nonrecurring Basis [Line Items]</t>
        </is>
      </c>
    </row>
    <row r="28">
      <c r="A28" s="4" t="inlineStr">
        <is>
          <t>Assets held in Trust Account</t>
        </is>
      </c>
      <c r="C28" s="6" t="n">
        <v>0</v>
      </c>
    </row>
    <row r="29">
      <c r="A29" s="4" t="inlineStr">
        <is>
          <t>Measured on a recurring basis | Level 2 | Cash equivalents - money market funds</t>
        </is>
      </c>
    </row>
    <row r="30">
      <c r="A30" s="3" t="inlineStr">
        <is>
          <t>Fair Value, Assets and Liabilities Measured on Recurring and Nonrecurring Basis [Line Items]</t>
        </is>
      </c>
    </row>
    <row r="31">
      <c r="A31" s="4" t="inlineStr">
        <is>
          <t>Assets held in Trust Account</t>
        </is>
      </c>
      <c r="C31" s="6" t="n">
        <v>0</v>
      </c>
    </row>
    <row r="32">
      <c r="A32" s="4" t="inlineStr">
        <is>
          <t>Measured on a recurring basis | Significant Other Unobservable Inputs (Level 3)</t>
        </is>
      </c>
    </row>
    <row r="33">
      <c r="A33" s="3" t="inlineStr">
        <is>
          <t>Fair Value, Assets and Liabilities Measured on Recurring and Nonrecurring Basis [Line Items]</t>
        </is>
      </c>
    </row>
    <row r="34">
      <c r="A34" s="4" t="inlineStr">
        <is>
          <t>Assets held in Trust Account</t>
        </is>
      </c>
      <c r="C34" s="6" t="n">
        <v>0</v>
      </c>
    </row>
    <row r="35">
      <c r="A35" s="4" t="inlineStr">
        <is>
          <t>Measured on a recurring basis | Significant Other Unobservable Inputs (Level 3) | U.S. Treasury Securities</t>
        </is>
      </c>
    </row>
    <row r="36">
      <c r="A36" s="3" t="inlineStr">
        <is>
          <t>Fair Value, Assets and Liabilities Measured on Recurring and Nonrecurring Basis [Line Items]</t>
        </is>
      </c>
    </row>
    <row r="37">
      <c r="A37" s="4" t="inlineStr">
        <is>
          <t>Assets held in Trust Account</t>
        </is>
      </c>
      <c r="C37" s="6" t="n">
        <v>0</v>
      </c>
    </row>
    <row r="38">
      <c r="A38" s="4" t="inlineStr">
        <is>
          <t>Measured on a recurring basis | Significant Other Unobservable Inputs (Level 3) | Cash equivalents - money market funds</t>
        </is>
      </c>
    </row>
    <row r="39">
      <c r="A39" s="3" t="inlineStr">
        <is>
          <t>Fair Value, Assets and Liabilities Measured on Recurring and Nonrecurring Basis [Line Items]</t>
        </is>
      </c>
    </row>
    <row r="40">
      <c r="A40" s="4" t="inlineStr">
        <is>
          <t>Assets held in Trust Account</t>
        </is>
      </c>
      <c r="C40" s="6" t="n">
        <v>0</v>
      </c>
    </row>
    <row r="41">
      <c r="A41" s="4" t="inlineStr">
        <is>
          <t>Private Placement Warrants | Measured on a recurring basis | Level 1</t>
        </is>
      </c>
    </row>
    <row r="42">
      <c r="A42" s="3" t="inlineStr">
        <is>
          <t>Fair Value, Assets and Liabilities Measured on Recurring and Nonrecurring Basis [Line Items]</t>
        </is>
      </c>
    </row>
    <row r="43">
      <c r="A43" s="4" t="inlineStr">
        <is>
          <t>Derivative warrant liabilities</t>
        </is>
      </c>
      <c r="C43" s="6" t="n">
        <v>0</v>
      </c>
    </row>
    <row r="44">
      <c r="A44" s="4" t="inlineStr">
        <is>
          <t>Private Placement Warrants | Measured on a recurring basis | Level 2</t>
        </is>
      </c>
    </row>
    <row r="45">
      <c r="A45" s="3" t="inlineStr">
        <is>
          <t>Fair Value, Assets and Liabilities Measured on Recurring and Nonrecurring Basis [Line Items]</t>
        </is>
      </c>
    </row>
    <row r="46">
      <c r="A46" s="4" t="inlineStr">
        <is>
          <t>Derivative warrant liabilities</t>
        </is>
      </c>
      <c r="C46" s="6" t="n">
        <v>0</v>
      </c>
    </row>
    <row r="47">
      <c r="A47" s="4" t="inlineStr">
        <is>
          <t>Private Placement Warrants | Measured on a recurring basis | Significant Other Unobservable Inputs (Level 3)</t>
        </is>
      </c>
    </row>
    <row r="48">
      <c r="A48" s="3" t="inlineStr">
        <is>
          <t>Fair Value, Assets and Liabilities Measured on Recurring and Nonrecurring Basis [Line Items]</t>
        </is>
      </c>
    </row>
    <row r="49">
      <c r="A49" s="4" t="inlineStr">
        <is>
          <t>Derivative warrant liabilities</t>
        </is>
      </c>
      <c r="C49" s="6" t="n">
        <v>7578670</v>
      </c>
    </row>
    <row r="50">
      <c r="A50" s="4" t="inlineStr">
        <is>
          <t>Public Warrants | Measured on a recurring basis | Level 1</t>
        </is>
      </c>
    </row>
    <row r="51">
      <c r="A51" s="3" t="inlineStr">
        <is>
          <t>Fair Value, Assets and Liabilities Measured on Recurring and Nonrecurring Basis [Line Items]</t>
        </is>
      </c>
    </row>
    <row r="52">
      <c r="A52" s="4" t="inlineStr">
        <is>
          <t>Derivative warrant liabilities</t>
        </is>
      </c>
      <c r="C52" s="6" t="n">
        <v>11212500</v>
      </c>
    </row>
    <row r="53">
      <c r="A53" s="4" t="inlineStr">
        <is>
          <t>Public Warrants | Measured on a recurring basis | Level 2</t>
        </is>
      </c>
    </row>
    <row r="54">
      <c r="A54" s="3" t="inlineStr">
        <is>
          <t>Fair Value, Assets and Liabilities Measured on Recurring and Nonrecurring Basis [Line Items]</t>
        </is>
      </c>
    </row>
    <row r="55">
      <c r="A55" s="4" t="inlineStr">
        <is>
          <t>Derivative warrant liabilities</t>
        </is>
      </c>
      <c r="C55" s="6" t="n">
        <v>0</v>
      </c>
    </row>
    <row r="56">
      <c r="A56" s="4" t="inlineStr">
        <is>
          <t>Public Warrants | Measured on a recurring basis | Significant Other Unobservable Inputs (Level 3)</t>
        </is>
      </c>
    </row>
    <row r="57">
      <c r="A57" s="3" t="inlineStr">
        <is>
          <t>Fair Value, Assets and Liabilities Measured on Recurring and Nonrecurring Basis [Line Items]</t>
        </is>
      </c>
    </row>
    <row r="58">
      <c r="A58" s="4" t="inlineStr">
        <is>
          <t>Derivative warrant liabilities</t>
        </is>
      </c>
      <c r="C58" s="5" t="n">
        <v>0</v>
      </c>
    </row>
  </sheetData>
  <mergeCells count="1">
    <mergeCell ref="A1:A2"/>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fair value measurements (Details) - Significant Other Unobservable Inputs (Level 3)</t>
        </is>
      </c>
      <c r="B1" s="2" t="inlineStr">
        <is>
          <t>Dec. 31, 2020</t>
        </is>
      </c>
      <c r="C1" s="2" t="inlineStr">
        <is>
          <t>Mar. 13, 2020</t>
        </is>
      </c>
    </row>
    <row r="2">
      <c r="A2" s="4" t="inlineStr">
        <is>
          <t>Exercise price</t>
        </is>
      </c>
    </row>
    <row r="3">
      <c r="A3" s="3" t="inlineStr">
        <is>
          <t>Fair Value, Assets and Liabilities Measured on Recurring and Nonrecurring Basis [Line Items]</t>
        </is>
      </c>
    </row>
    <row r="4">
      <c r="A4" s="4" t="inlineStr">
        <is>
          <t>Measurement input</t>
        </is>
      </c>
      <c r="B4" s="10" t="n">
        <v>10.8</v>
      </c>
      <c r="C4" s="10" t="n">
        <v>9.710000000000001</v>
      </c>
    </row>
    <row r="5">
      <c r="A5" s="4" t="inlineStr">
        <is>
          <t>Annualized volatility</t>
        </is>
      </c>
    </row>
    <row r="6">
      <c r="A6" s="3" t="inlineStr">
        <is>
          <t>Fair Value, Assets and Liabilities Measured on Recurring and Nonrecurring Basis [Line Items]</t>
        </is>
      </c>
    </row>
    <row r="7">
      <c r="A7" s="4" t="inlineStr">
        <is>
          <t>Measurement input</t>
        </is>
      </c>
      <c r="B7" s="6" t="n">
        <v>24</v>
      </c>
      <c r="C7" s="11" t="n">
        <v>18.2</v>
      </c>
    </row>
    <row r="8">
      <c r="A8" s="4" t="inlineStr">
        <is>
          <t>Time to liquidity (in years)</t>
        </is>
      </c>
    </row>
    <row r="9">
      <c r="A9" s="3" t="inlineStr">
        <is>
          <t>Fair Value, Assets and Liabilities Measured on Recurring and Nonrecurring Basis [Line Items]</t>
        </is>
      </c>
    </row>
    <row r="10">
      <c r="A10" s="4" t="inlineStr">
        <is>
          <t>Measurement input</t>
        </is>
      </c>
      <c r="B10" s="10" t="n">
        <v>5.75</v>
      </c>
      <c r="C10" s="10" t="n">
        <v>6.55</v>
      </c>
    </row>
    <row r="11">
      <c r="A11" s="4" t="inlineStr">
        <is>
          <t>Risk-free rate (continuously compounding)</t>
        </is>
      </c>
    </row>
    <row r="12">
      <c r="A12" s="3" t="inlineStr">
        <is>
          <t>Fair Value, Assets and Liabilities Measured on Recurring and Nonrecurring Basis [Line Items]</t>
        </is>
      </c>
    </row>
    <row r="13">
      <c r="A13" s="4" t="inlineStr">
        <is>
          <t>Measurement input</t>
        </is>
      </c>
      <c r="B13" s="10" t="n">
        <v>0.47</v>
      </c>
      <c r="C13" s="10" t="n">
        <v>0.85</v>
      </c>
    </row>
    <row r="14">
      <c r="A14" s="4" t="inlineStr">
        <is>
          <t>Annual dividend rate for common stock</t>
        </is>
      </c>
    </row>
    <row r="15">
      <c r="A15" s="3" t="inlineStr">
        <is>
          <t>Fair Value, Assets and Liabilities Measured on Recurring and Nonrecurring Basis [Line Items]</t>
        </is>
      </c>
    </row>
    <row r="16">
      <c r="A16" s="4" t="inlineStr">
        <is>
          <t>Measurement input</t>
        </is>
      </c>
      <c r="B16" s="6" t="n">
        <v>0</v>
      </c>
      <c r="C16" s="6" t="n">
        <v>0</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the fair value of the derivative warrant liabilities measured with Level 3 inputs (Details) - USD ($)</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Transfer of Public warrant to Level 1</t>
        </is>
      </c>
      <c r="B4" s="5" t="n">
        <v>0</v>
      </c>
      <c r="C4" s="5" t="n">
        <v>0</v>
      </c>
    </row>
    <row r="5">
      <c r="A5" s="4" t="inlineStr">
        <is>
          <t>Significant Other Unobservable Inputs (Level 3)</t>
        </is>
      </c>
    </row>
    <row r="6">
      <c r="A6" s="3" t="inlineStr">
        <is>
          <t>Fair Value, Liabilities Measured on Recurring Basis, Unobservable Input Reconciliation, Calculation [Roll Forward]</t>
        </is>
      </c>
    </row>
    <row r="7">
      <c r="A7" s="4" t="inlineStr">
        <is>
          <t>Derivative warrant liabilities at Beginning</t>
        </is>
      </c>
      <c r="B7" s="5" t="n">
        <v>7578670</v>
      </c>
      <c r="C7" s="6" t="n">
        <v>0</v>
      </c>
    </row>
    <row r="8">
      <c r="A8" s="4" t="inlineStr">
        <is>
          <t>Issuance of Public and Private Warrants</t>
        </is>
      </c>
      <c r="C8" s="6" t="n">
        <v>11207500</v>
      </c>
    </row>
    <row r="9">
      <c r="A9" s="4" t="inlineStr">
        <is>
          <t>Transfer of Public warrant to Level 1</t>
        </is>
      </c>
      <c r="C9" s="6" t="n">
        <v>-6957500</v>
      </c>
    </row>
    <row r="10">
      <c r="A10" s="4" t="inlineStr">
        <is>
          <t>Change in fair value of derivative warrant liabilities</t>
        </is>
      </c>
      <c r="C10" s="6" t="n">
        <v>3328670</v>
      </c>
    </row>
    <row r="11">
      <c r="A11" s="4" t="inlineStr">
        <is>
          <t>Derivative warrant liabilities at ending</t>
        </is>
      </c>
      <c r="C11" s="5" t="n">
        <v>7578670</v>
      </c>
    </row>
  </sheetData>
  <mergeCells count="1">
    <mergeCell ref="A1:A2"/>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Quarterly financial information (unaudited) - Condensed Balance Sheet (Details) - USD ($)</t>
        </is>
      </c>
      <c r="B1" s="2" t="inlineStr">
        <is>
          <t>Sep. 30, 2021</t>
        </is>
      </c>
      <c r="C1" s="2" t="inlineStr">
        <is>
          <t>Jun. 30, 2021</t>
        </is>
      </c>
      <c r="D1" s="2" t="inlineStr">
        <is>
          <t>Mar. 31, 2021</t>
        </is>
      </c>
      <c r="E1" s="2" t="inlineStr">
        <is>
          <t>Dec. 31, 2020</t>
        </is>
      </c>
      <c r="G1" s="2" t="inlineStr">
        <is>
          <t>Sep. 30, 2020</t>
        </is>
      </c>
      <c r="H1" s="2" t="inlineStr">
        <is>
          <t>Jun. 30, 2020</t>
        </is>
      </c>
      <c r="I1" s="2" t="inlineStr">
        <is>
          <t>Mar. 31, 2020</t>
        </is>
      </c>
      <c r="J1" s="2" t="inlineStr">
        <is>
          <t>Mar. 13, 2020</t>
        </is>
      </c>
      <c r="K1" s="2" t="inlineStr">
        <is>
          <t>Dec. 31, 2019</t>
        </is>
      </c>
      <c r="M1" s="2" t="inlineStr">
        <is>
          <t>Oct. 31, 2019</t>
        </is>
      </c>
    </row>
    <row r="2">
      <c r="A2" s="3" t="inlineStr">
        <is>
          <t>Unaudited Condensed Balance Sheet</t>
        </is>
      </c>
    </row>
    <row r="3">
      <c r="A3" s="4" t="inlineStr">
        <is>
          <t>Total assets</t>
        </is>
      </c>
      <c r="B3" s="5" t="n">
        <v>230299733</v>
      </c>
      <c r="C3" s="5" t="n">
        <v>230754006</v>
      </c>
      <c r="D3" s="5" t="n">
        <v>231036262</v>
      </c>
      <c r="E3" s="5" t="n">
        <v>231323610</v>
      </c>
      <c r="G3" s="5" t="n">
        <v>231395659</v>
      </c>
      <c r="H3" s="5" t="n">
        <v>231466990</v>
      </c>
      <c r="I3" s="5" t="n">
        <v>231843054</v>
      </c>
      <c r="J3" s="5" t="n">
        <v>231769236</v>
      </c>
      <c r="K3" s="5" t="n">
        <v>50000</v>
      </c>
    </row>
    <row r="4">
      <c r="A4" s="4" t="inlineStr">
        <is>
          <t>Total liabilities</t>
        </is>
      </c>
      <c r="B4" s="6" t="n">
        <v>25202318</v>
      </c>
      <c r="C4" s="6" t="n">
        <v>25224557</v>
      </c>
      <c r="D4" s="6" t="n">
        <v>19386072</v>
      </c>
      <c r="E4" s="6" t="n">
        <v>25358720</v>
      </c>
      <c r="G4" s="6" t="n">
        <v>22903099</v>
      </c>
      <c r="H4" s="6" t="n">
        <v>20557770</v>
      </c>
      <c r="I4" s="6" t="n">
        <v>18315099</v>
      </c>
      <c r="J4" s="6" t="n">
        <v>17812302</v>
      </c>
      <c r="K4" s="6" t="n">
        <v>27300</v>
      </c>
    </row>
    <row r="5">
      <c r="A5" s="4" t="inlineStr">
        <is>
          <t>Class A common stock subject to possible redemption</t>
        </is>
      </c>
      <c r="B5" s="6" t="n">
        <v>230000000</v>
      </c>
      <c r="E5" s="6" t="n">
        <v>230000000</v>
      </c>
      <c r="G5" s="6" t="n">
        <v>230000000</v>
      </c>
      <c r="H5" s="6" t="n">
        <v>230000000</v>
      </c>
      <c r="I5" s="6" t="n">
        <v>230000000</v>
      </c>
      <c r="J5" s="6" t="n">
        <v>230000000</v>
      </c>
    </row>
    <row r="6">
      <c r="A6" s="3" t="inlineStr">
        <is>
          <t>Stockholders' Equity (Deficit):</t>
        </is>
      </c>
    </row>
    <row r="7">
      <c r="A7" s="4" t="inlineStr">
        <is>
          <t>Preferred stock</t>
        </is>
      </c>
      <c r="B7" s="4" t="inlineStr">
        <is>
          <t xml:space="preserve"> </t>
        </is>
      </c>
      <c r="E7" s="4" t="inlineStr">
        <is>
          <t xml:space="preserve"> </t>
        </is>
      </c>
      <c r="K7" s="4" t="inlineStr">
        <is>
          <t xml:space="preserve"> </t>
        </is>
      </c>
    </row>
    <row r="8">
      <c r="A8" s="4" t="inlineStr">
        <is>
          <t>Additional paid-in capital</t>
        </is>
      </c>
      <c r="E8" s="6" t="n">
        <v>0</v>
      </c>
      <c r="K8" s="6" t="n">
        <v>24425</v>
      </c>
    </row>
    <row r="9">
      <c r="A9" s="4" t="inlineStr">
        <is>
          <t>Accumulated deficit</t>
        </is>
      </c>
      <c r="B9" s="6" t="n">
        <v>-24903160</v>
      </c>
      <c r="C9" s="6" t="n">
        <v>-24471126</v>
      </c>
      <c r="D9" s="6" t="n">
        <v>-18350385</v>
      </c>
      <c r="E9" s="6" t="n">
        <v>-24035685</v>
      </c>
      <c r="G9" s="6" t="n">
        <v>-21508015</v>
      </c>
      <c r="H9" s="6" t="n">
        <v>-19091355</v>
      </c>
      <c r="I9" s="6" t="n">
        <v>-16472620</v>
      </c>
      <c r="J9" s="6" t="n">
        <v>-16043641</v>
      </c>
      <c r="K9" s="6" t="n">
        <v>-2300</v>
      </c>
    </row>
    <row r="10">
      <c r="A10" s="4" t="inlineStr">
        <is>
          <t>Total stockholders' deficit</t>
        </is>
      </c>
      <c r="B10" s="6" t="n">
        <v>-24902585</v>
      </c>
      <c r="C10" s="6" t="n">
        <v>-24470551</v>
      </c>
      <c r="D10" s="6" t="n">
        <v>-18349810</v>
      </c>
      <c r="E10" s="6" t="n">
        <v>-24035110</v>
      </c>
      <c r="G10" s="6" t="n">
        <v>-21507440</v>
      </c>
      <c r="H10" s="6" t="n">
        <v>-19090780</v>
      </c>
      <c r="I10" s="6" t="n">
        <v>-16472045</v>
      </c>
      <c r="J10" s="6" t="n">
        <v>-16043066</v>
      </c>
      <c r="K10" s="6" t="n">
        <v>22700</v>
      </c>
      <c r="M10" s="5" t="n">
        <v>0</v>
      </c>
    </row>
    <row r="11">
      <c r="A11" s="4" t="inlineStr">
        <is>
          <t>Total liabilities, cumulative preferred shares and stockholders' deficit</t>
        </is>
      </c>
      <c r="B11" s="5" t="n">
        <v>230299733</v>
      </c>
      <c r="C11" s="6" t="n">
        <v>230754006</v>
      </c>
      <c r="D11" s="6" t="n">
        <v>231036262</v>
      </c>
      <c r="E11" s="5" t="n">
        <v>231323610</v>
      </c>
      <c r="G11" s="5" t="n">
        <v>231395659</v>
      </c>
      <c r="H11" s="5" t="n">
        <v>231466990</v>
      </c>
      <c r="J11" s="5" t="n">
        <v>231769236</v>
      </c>
      <c r="K11" s="5" t="n">
        <v>50000</v>
      </c>
    </row>
    <row r="12">
      <c r="A12" s="4" t="inlineStr">
        <is>
          <t>Common stock, shares outstanding</t>
        </is>
      </c>
      <c r="B12" s="6" t="n">
        <v>23000000</v>
      </c>
      <c r="E12" s="6" t="n">
        <v>23000000</v>
      </c>
    </row>
    <row r="13">
      <c r="A13" s="4" t="inlineStr">
        <is>
          <t>Class A common stock</t>
        </is>
      </c>
    </row>
    <row r="14">
      <c r="A14" s="3" t="inlineStr">
        <is>
          <t>Unaudited Condensed Balance Sheet</t>
        </is>
      </c>
    </row>
    <row r="15">
      <c r="A15" s="4" t="inlineStr">
        <is>
          <t>Class A common stock subject to possible redemption</t>
        </is>
      </c>
      <c r="B15" s="5" t="n">
        <v>230000000</v>
      </c>
      <c r="C15" s="5" t="n">
        <v>230000000</v>
      </c>
      <c r="D15" s="5" t="n">
        <v>230000000</v>
      </c>
    </row>
    <row r="16">
      <c r="A16" s="3" t="inlineStr">
        <is>
          <t>Stockholders' Equity (Deficit):</t>
        </is>
      </c>
    </row>
    <row r="17">
      <c r="A17" s="4" t="inlineStr">
        <is>
          <t>Common Stock, Value, Issued</t>
        </is>
      </c>
      <c r="E17" s="5" t="n">
        <v>0</v>
      </c>
    </row>
    <row r="18">
      <c r="A18" s="4" t="inlineStr">
        <is>
          <t>Total liabilities, cumulative preferred shares and stockholders' deficit</t>
        </is>
      </c>
      <c r="I18" s="5" t="n">
        <v>231843054</v>
      </c>
    </row>
    <row r="19">
      <c r="A19" s="4" t="inlineStr">
        <is>
          <t>Common stock subject to possible redemption (in shares)</t>
        </is>
      </c>
      <c r="B19" s="6" t="n">
        <v>23000000</v>
      </c>
      <c r="C19" s="6" t="n">
        <v>23000000</v>
      </c>
      <c r="D19" s="6" t="n">
        <v>23000000</v>
      </c>
      <c r="E19" s="6" t="n">
        <v>23000000</v>
      </c>
      <c r="J19" s="6" t="n">
        <v>23000000</v>
      </c>
    </row>
    <row r="20">
      <c r="A20" s="4" t="inlineStr">
        <is>
          <t>Common stock, shares outstanding</t>
        </is>
      </c>
      <c r="E20" s="6" t="n">
        <v>0</v>
      </c>
      <c r="K20" s="6" t="n">
        <v>0</v>
      </c>
    </row>
    <row r="21">
      <c r="A21" s="4" t="inlineStr">
        <is>
          <t>Class A common stock subject to possible redemption</t>
        </is>
      </c>
    </row>
    <row r="22">
      <c r="A22" s="3" t="inlineStr">
        <is>
          <t>Stockholders' Equity (Deficit):</t>
        </is>
      </c>
    </row>
    <row r="23">
      <c r="A23" s="4" t="inlineStr">
        <is>
          <t>Common stock subject to possible redemption (in shares)</t>
        </is>
      </c>
      <c r="G23" s="6" t="n">
        <v>23000000</v>
      </c>
      <c r="H23" s="6" t="n">
        <v>23000000</v>
      </c>
      <c r="I23" s="6" t="n">
        <v>23000000</v>
      </c>
    </row>
    <row r="24">
      <c r="A24" s="4" t="inlineStr">
        <is>
          <t>Class B common stock</t>
        </is>
      </c>
    </row>
    <row r="25">
      <c r="A25" s="3" t="inlineStr">
        <is>
          <t>Stockholders' Equity (Deficit):</t>
        </is>
      </c>
    </row>
    <row r="26">
      <c r="A26" s="4" t="inlineStr">
        <is>
          <t>Common Stock, Value, Issued</t>
        </is>
      </c>
      <c r="B26" s="5" t="n">
        <v>575</v>
      </c>
      <c r="C26" s="5" t="n">
        <v>575</v>
      </c>
      <c r="D26" s="5" t="n">
        <v>575</v>
      </c>
      <c r="E26" s="5" t="n">
        <v>575</v>
      </c>
      <c r="F26" s="4" t="inlineStr">
        <is>
          <t>[1]</t>
        </is>
      </c>
      <c r="G26" s="5" t="n">
        <v>575</v>
      </c>
      <c r="H26" s="5" t="n">
        <v>575</v>
      </c>
      <c r="I26" s="5" t="n">
        <v>575</v>
      </c>
      <c r="J26" s="5" t="n">
        <v>575</v>
      </c>
      <c r="K26" s="5" t="n">
        <v>575</v>
      </c>
      <c r="L26" s="4" t="inlineStr">
        <is>
          <t>[1]</t>
        </is>
      </c>
    </row>
    <row r="27">
      <c r="A27" s="4" t="inlineStr">
        <is>
          <t>Common stock, shares outstanding</t>
        </is>
      </c>
      <c r="B27" s="6" t="n">
        <v>5750000</v>
      </c>
      <c r="E27" s="6" t="n">
        <v>5750000</v>
      </c>
      <c r="K27" s="6" t="n">
        <v>5750000</v>
      </c>
    </row>
    <row r="28">
      <c r="A28" s="4" t="inlineStr">
        <is>
          <t>As Previously Restated</t>
        </is>
      </c>
    </row>
    <row r="29">
      <c r="A29" s="3" t="inlineStr">
        <is>
          <t>Unaudited Condensed Balance Sheet</t>
        </is>
      </c>
    </row>
    <row r="30">
      <c r="A30" s="4" t="inlineStr">
        <is>
          <t>Total assets</t>
        </is>
      </c>
      <c r="C30" s="6" t="n">
        <v>230754006</v>
      </c>
      <c r="D30" s="6" t="n">
        <v>231036262</v>
      </c>
      <c r="E30" s="5" t="n">
        <v>231323610</v>
      </c>
      <c r="G30" s="6" t="n">
        <v>231395659</v>
      </c>
      <c r="H30" s="6" t="n">
        <v>231466990</v>
      </c>
      <c r="I30" s="6" t="n">
        <v>231843054</v>
      </c>
      <c r="J30" s="6" t="n">
        <v>231769236</v>
      </c>
    </row>
    <row r="31">
      <c r="A31" s="4" t="inlineStr">
        <is>
          <t>Total liabilities</t>
        </is>
      </c>
      <c r="C31" s="6" t="n">
        <v>25224557</v>
      </c>
      <c r="D31" s="6" t="n">
        <v>19386072</v>
      </c>
      <c r="E31" s="6" t="n">
        <v>25358720</v>
      </c>
      <c r="G31" s="6" t="n">
        <v>22903099</v>
      </c>
      <c r="H31" s="6" t="n">
        <v>20557770</v>
      </c>
      <c r="I31" s="6" t="n">
        <v>18315099</v>
      </c>
      <c r="J31" s="6" t="n">
        <v>17812302</v>
      </c>
    </row>
    <row r="32">
      <c r="A32" s="4" t="inlineStr">
        <is>
          <t>Class A common stock subject to possible redemption</t>
        </is>
      </c>
      <c r="E32" s="6" t="n">
        <v>200964880</v>
      </c>
      <c r="G32" s="6" t="n">
        <v>203492550</v>
      </c>
      <c r="H32" s="6" t="n">
        <v>205909210</v>
      </c>
      <c r="I32" s="6" t="n">
        <v>208527950</v>
      </c>
      <c r="J32" s="6" t="n">
        <v>208956930</v>
      </c>
    </row>
    <row r="33">
      <c r="A33" s="3" t="inlineStr">
        <is>
          <t>Stockholders' Equity (Deficit):</t>
        </is>
      </c>
    </row>
    <row r="34">
      <c r="A34" s="4" t="inlineStr">
        <is>
          <t>Additional paid-in capital</t>
        </is>
      </c>
      <c r="C34" s="6" t="n">
        <v>13776784</v>
      </c>
      <c r="D34" s="6" t="n">
        <v>7656106</v>
      </c>
      <c r="E34" s="6" t="n">
        <v>13341349</v>
      </c>
      <c r="G34" s="6" t="n">
        <v>10813704</v>
      </c>
      <c r="H34" s="6" t="n">
        <v>8397068</v>
      </c>
      <c r="I34" s="6" t="n">
        <v>5778354</v>
      </c>
      <c r="J34" s="6" t="n">
        <v>5356051</v>
      </c>
    </row>
    <row r="35">
      <c r="A35" s="4" t="inlineStr">
        <is>
          <t>Accumulated deficit</t>
        </is>
      </c>
      <c r="C35" s="6" t="n">
        <v>-8777645</v>
      </c>
      <c r="D35" s="6" t="n">
        <v>-2656904</v>
      </c>
      <c r="E35" s="6" t="n">
        <v>-8342204</v>
      </c>
      <c r="G35" s="6" t="n">
        <v>-5814534</v>
      </c>
      <c r="H35" s="6" t="n">
        <v>-3397874</v>
      </c>
      <c r="I35" s="6" t="n">
        <v>-779139</v>
      </c>
      <c r="J35" s="6" t="n">
        <v>-356832</v>
      </c>
    </row>
    <row r="36">
      <c r="A36" s="4" t="inlineStr">
        <is>
          <t>Total stockholders' deficit</t>
        </is>
      </c>
      <c r="C36" s="6" t="n">
        <v>5000009</v>
      </c>
      <c r="D36" s="6" t="n">
        <v>5000010</v>
      </c>
      <c r="E36" s="6" t="n">
        <v>5000010</v>
      </c>
      <c r="G36" s="6" t="n">
        <v>5000010</v>
      </c>
      <c r="H36" s="6" t="n">
        <v>5000010</v>
      </c>
      <c r="I36" s="6" t="n">
        <v>5000005</v>
      </c>
      <c r="J36" s="6" t="n">
        <v>5000004</v>
      </c>
    </row>
    <row r="37">
      <c r="A37" s="4" t="inlineStr">
        <is>
          <t>Total liabilities, cumulative preferred shares and stockholders' deficit</t>
        </is>
      </c>
      <c r="C37" s="6" t="n">
        <v>230754006</v>
      </c>
      <c r="D37" s="6" t="n">
        <v>231036262</v>
      </c>
      <c r="E37" s="6" t="n">
        <v>231323610</v>
      </c>
      <c r="G37" s="6" t="n">
        <v>231395659</v>
      </c>
      <c r="H37" s="6" t="n">
        <v>231466990</v>
      </c>
      <c r="J37" s="6" t="n">
        <v>231769236</v>
      </c>
    </row>
    <row r="38">
      <c r="A38" s="4" t="inlineStr">
        <is>
          <t>As Previously Restated | Class A common stock</t>
        </is>
      </c>
    </row>
    <row r="39">
      <c r="A39" s="3" t="inlineStr">
        <is>
          <t>Unaudited Condensed Balance Sheet</t>
        </is>
      </c>
    </row>
    <row r="40">
      <c r="A40" s="4" t="inlineStr">
        <is>
          <t>Class A common stock subject to possible redemption</t>
        </is>
      </c>
      <c r="C40" s="6" t="n">
        <v>200529440</v>
      </c>
      <c r="D40" s="6" t="n">
        <v>206650180</v>
      </c>
    </row>
    <row r="41">
      <c r="A41" s="3" t="inlineStr">
        <is>
          <t>Stockholders' Equity (Deficit):</t>
        </is>
      </c>
    </row>
    <row r="42">
      <c r="A42" s="4" t="inlineStr">
        <is>
          <t>Common Stock, Value, Issued</t>
        </is>
      </c>
      <c r="C42" s="5" t="n">
        <v>295</v>
      </c>
      <c r="D42" s="5" t="n">
        <v>233</v>
      </c>
      <c r="E42" s="5" t="n">
        <v>290</v>
      </c>
      <c r="G42" s="5" t="n">
        <v>265</v>
      </c>
      <c r="H42" s="5" t="n">
        <v>241</v>
      </c>
      <c r="I42" s="6" t="n">
        <v>215</v>
      </c>
      <c r="J42" s="5" t="n">
        <v>210</v>
      </c>
    </row>
    <row r="43">
      <c r="A43" s="4" t="inlineStr">
        <is>
          <t>Total liabilities, cumulative preferred shares and stockholders' deficit</t>
        </is>
      </c>
      <c r="I43" s="5" t="n">
        <v>231843054</v>
      </c>
    </row>
    <row r="44">
      <c r="A44" s="4" t="inlineStr">
        <is>
          <t>Common stock subject to possible redemption (in shares)</t>
        </is>
      </c>
      <c r="C44" s="6" t="n">
        <v>20052944</v>
      </c>
      <c r="D44" s="6" t="n">
        <v>20665018</v>
      </c>
      <c r="E44" s="6" t="n">
        <v>20096488</v>
      </c>
      <c r="J44" s="6" t="n">
        <v>20895693</v>
      </c>
    </row>
    <row r="45">
      <c r="A45" s="4" t="inlineStr">
        <is>
          <t>Common stock, shares outstanding</t>
        </is>
      </c>
      <c r="C45" s="6" t="n">
        <v>2947056</v>
      </c>
      <c r="D45" s="6" t="n">
        <v>2334982</v>
      </c>
      <c r="E45" s="6" t="n">
        <v>2903512</v>
      </c>
      <c r="G45" s="6" t="n">
        <v>2650745</v>
      </c>
      <c r="H45" s="6" t="n">
        <v>2409079</v>
      </c>
      <c r="I45" s="6" t="n">
        <v>2147205</v>
      </c>
      <c r="J45" s="6" t="n">
        <v>2104307</v>
      </c>
    </row>
    <row r="46">
      <c r="A46" s="4" t="inlineStr">
        <is>
          <t>As Previously Restated | Class A common stock subject to possible redemption</t>
        </is>
      </c>
    </row>
    <row r="47">
      <c r="A47" s="3" t="inlineStr">
        <is>
          <t>Stockholders' Equity (Deficit):</t>
        </is>
      </c>
    </row>
    <row r="48">
      <c r="A48" s="4" t="inlineStr">
        <is>
          <t>Common stock subject to possible redemption (in shares)</t>
        </is>
      </c>
      <c r="G48" s="6" t="n">
        <v>20349255</v>
      </c>
      <c r="H48" s="6" t="n">
        <v>20590921</v>
      </c>
      <c r="I48" s="6" t="n">
        <v>20852795</v>
      </c>
    </row>
    <row r="49">
      <c r="A49" s="4" t="inlineStr">
        <is>
          <t>As Previously Restated | Class B common stock</t>
        </is>
      </c>
    </row>
    <row r="50">
      <c r="A50" s="3" t="inlineStr">
        <is>
          <t>Stockholders' Equity (Deficit):</t>
        </is>
      </c>
    </row>
    <row r="51">
      <c r="A51" s="4" t="inlineStr">
        <is>
          <t>Common Stock, Value, Issued</t>
        </is>
      </c>
      <c r="C51" s="5" t="n">
        <v>575</v>
      </c>
      <c r="D51" s="5" t="n">
        <v>575</v>
      </c>
      <c r="E51" s="5" t="n">
        <v>575</v>
      </c>
      <c r="G51" s="5" t="n">
        <v>575</v>
      </c>
      <c r="H51" s="5" t="n">
        <v>575</v>
      </c>
      <c r="I51" s="5" t="n">
        <v>575</v>
      </c>
      <c r="J51" s="5" t="n">
        <v>575</v>
      </c>
    </row>
    <row r="52">
      <c r="A52" s="4" t="inlineStr">
        <is>
          <t>Restatement Adjustment</t>
        </is>
      </c>
    </row>
    <row r="53">
      <c r="A53" s="3" t="inlineStr">
        <is>
          <t>Unaudited Condensed Balance Sheet</t>
        </is>
      </c>
    </row>
    <row r="54">
      <c r="A54" s="4" t="inlineStr">
        <is>
          <t>Class A common stock subject to possible redemption</t>
        </is>
      </c>
      <c r="E54" s="6" t="n">
        <v>29035120</v>
      </c>
      <c r="G54" s="6" t="n">
        <v>26507450</v>
      </c>
      <c r="H54" s="6" t="n">
        <v>24090790</v>
      </c>
      <c r="I54" s="6" t="n">
        <v>21472050</v>
      </c>
      <c r="J54" s="6" t="n">
        <v>21043070</v>
      </c>
    </row>
    <row r="55">
      <c r="A55" s="3" t="inlineStr">
        <is>
          <t>Stockholders' Equity (Deficit):</t>
        </is>
      </c>
    </row>
    <row r="56">
      <c r="A56" s="4" t="inlineStr">
        <is>
          <t>Additional paid-in capital</t>
        </is>
      </c>
      <c r="C56" s="6" t="n">
        <v>-13776784</v>
      </c>
      <c r="D56" s="6" t="n">
        <v>-7656106</v>
      </c>
      <c r="E56" s="6" t="n">
        <v>-13341349</v>
      </c>
      <c r="G56" s="6" t="n">
        <v>-10813704</v>
      </c>
      <c r="H56" s="6" t="n">
        <v>-8397068</v>
      </c>
      <c r="I56" s="6" t="n">
        <v>-5778354</v>
      </c>
      <c r="J56" s="6" t="n">
        <v>-5356051</v>
      </c>
    </row>
    <row r="57">
      <c r="A57" s="4" t="inlineStr">
        <is>
          <t>Accumulated deficit</t>
        </is>
      </c>
      <c r="C57" s="6" t="n">
        <v>-15693481</v>
      </c>
      <c r="D57" s="6" t="n">
        <v>-15693481</v>
      </c>
      <c r="E57" s="6" t="n">
        <v>-15693481</v>
      </c>
      <c r="G57" s="6" t="n">
        <v>-15693481</v>
      </c>
      <c r="H57" s="6" t="n">
        <v>-15693481</v>
      </c>
      <c r="I57" s="6" t="n">
        <v>-15693481</v>
      </c>
      <c r="J57" s="6" t="n">
        <v>-15686809</v>
      </c>
    </row>
    <row r="58">
      <c r="A58" s="4" t="inlineStr">
        <is>
          <t>Total stockholders' deficit</t>
        </is>
      </c>
      <c r="C58" s="6" t="n">
        <v>-29470560</v>
      </c>
      <c r="D58" s="6" t="n">
        <v>-23349820</v>
      </c>
      <c r="E58" s="6" t="n">
        <v>-29035120</v>
      </c>
      <c r="G58" s="6" t="n">
        <v>-26507450</v>
      </c>
      <c r="H58" s="6" t="n">
        <v>-24090790</v>
      </c>
      <c r="I58" s="6" t="n">
        <v>-21472050</v>
      </c>
      <c r="J58" s="6" t="n">
        <v>-21043070</v>
      </c>
    </row>
    <row r="59">
      <c r="A59" s="4" t="inlineStr">
        <is>
          <t>Restatement Adjustment | Class A common stock</t>
        </is>
      </c>
    </row>
    <row r="60">
      <c r="A60" s="3" t="inlineStr">
        <is>
          <t>Unaudited Condensed Balance Sheet</t>
        </is>
      </c>
    </row>
    <row r="61">
      <c r="A61" s="4" t="inlineStr">
        <is>
          <t>Class A common stock subject to possible redemption</t>
        </is>
      </c>
      <c r="C61" s="6" t="n">
        <v>29470560</v>
      </c>
      <c r="D61" s="6" t="n">
        <v>23349820</v>
      </c>
    </row>
    <row r="62">
      <c r="A62" s="3" t="inlineStr">
        <is>
          <t>Stockholders' Equity (Deficit):</t>
        </is>
      </c>
    </row>
    <row r="63">
      <c r="A63" s="4" t="inlineStr">
        <is>
          <t>Common Stock, Value, Issued</t>
        </is>
      </c>
      <c r="C63" s="5" t="n">
        <v>-295</v>
      </c>
      <c r="D63" s="5" t="n">
        <v>-233</v>
      </c>
      <c r="E63" s="5" t="n">
        <v>-290</v>
      </c>
      <c r="G63" s="5" t="n">
        <v>-265</v>
      </c>
      <c r="H63" s="5" t="n">
        <v>-241</v>
      </c>
      <c r="I63" s="6" t="n">
        <v>-215</v>
      </c>
      <c r="J63" s="5" t="n">
        <v>-210</v>
      </c>
    </row>
    <row r="64">
      <c r="A64" s="4" t="inlineStr">
        <is>
          <t>Total liabilities, cumulative preferred shares and stockholders' deficit</t>
        </is>
      </c>
      <c r="I64" s="5" t="n">
        <v>0</v>
      </c>
    </row>
    <row r="65">
      <c r="A65" s="4" t="inlineStr">
        <is>
          <t>Common stock subject to possible redemption (in shares)</t>
        </is>
      </c>
      <c r="C65" s="6" t="n">
        <v>2947056</v>
      </c>
      <c r="D65" s="6" t="n">
        <v>2334982</v>
      </c>
      <c r="E65" s="6" t="n">
        <v>2903512</v>
      </c>
      <c r="J65" s="6" t="n">
        <v>2104307</v>
      </c>
    </row>
    <row r="66">
      <c r="A66" s="4" t="inlineStr">
        <is>
          <t>Common stock, shares outstanding</t>
        </is>
      </c>
      <c r="C66" s="6" t="n">
        <v>-2947056</v>
      </c>
      <c r="D66" s="6" t="n">
        <v>-2334982</v>
      </c>
      <c r="E66" s="6" t="n">
        <v>-2903512</v>
      </c>
      <c r="G66" s="6" t="n">
        <v>-2650745</v>
      </c>
      <c r="H66" s="6" t="n">
        <v>-2409079</v>
      </c>
      <c r="I66" s="6" t="n">
        <v>-2147205</v>
      </c>
      <c r="J66" s="6" t="n">
        <v>-2104307</v>
      </c>
    </row>
    <row r="67">
      <c r="A67" s="4" t="inlineStr">
        <is>
          <t>Restatement Adjustment | Class A common stock subject to possible redemption</t>
        </is>
      </c>
    </row>
    <row r="68">
      <c r="A68" s="3" t="inlineStr">
        <is>
          <t>Stockholders' Equity (Deficit):</t>
        </is>
      </c>
    </row>
    <row r="69">
      <c r="A69" s="4" t="inlineStr">
        <is>
          <t>Common stock subject to possible redemption (in shares)</t>
        </is>
      </c>
      <c r="G69" s="6" t="n">
        <v>2650745</v>
      </c>
      <c r="H69" s="6" t="n">
        <v>2409079</v>
      </c>
      <c r="I69" s="6" t="n">
        <v>2147205</v>
      </c>
    </row>
    <row r="70"/>
    <row r="71">
      <c r="A71" s="4" t="inlineStr">
        <is>
          <t>[1]</t>
        </is>
      </c>
      <c r="B71" s="4" t="inlineStr">
        <is>
          <t>As of December 31, 2019, this number includes up to 750,000 shares of Class B common stock subject to forfeiture if the over-allotment option is not exercised in full or in part by the underwriters. On March 13, 2020, the underwriter exercised its over-allotment option in full; thus, the Founder Shares were no longer subject to forfeiture.</t>
        </is>
      </c>
    </row>
  </sheetData>
  <mergeCells count="4">
    <mergeCell ref="E1:F1"/>
    <mergeCell ref="K1:L1"/>
    <mergeCell ref="A70:M70"/>
    <mergeCell ref="B71:M7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Quarterly financial information (unaudited) - Condensed Statement of Cash Flows (Details) - USD ($)</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row>
    <row r="3">
      <c r="A3" s="4" t="inlineStr">
        <is>
          <t>As Previously Restated</t>
        </is>
      </c>
    </row>
    <row r="4">
      <c r="A4" s="3" t="inlineStr">
        <is>
          <t>Unaudited Condensed Statement of Cash Flows</t>
        </is>
      </c>
    </row>
    <row r="5">
      <c r="A5" s="4" t="inlineStr">
        <is>
          <t>Initial value of Class A common stock subject to possible redemption</t>
        </is>
      </c>
      <c r="B5" s="5" t="n">
        <v>208956930</v>
      </c>
      <c r="C5" s="5" t="n">
        <v>208956930</v>
      </c>
      <c r="D5" s="5" t="n">
        <v>208956930</v>
      </c>
      <c r="E5" s="5" t="n">
        <v>208956930</v>
      </c>
    </row>
    <row r="6">
      <c r="A6" s="4" t="inlineStr">
        <is>
          <t>Change in value of Class A common stock subject to possible redemption</t>
        </is>
      </c>
      <c r="B6" s="6" t="n">
        <v>-428980</v>
      </c>
      <c r="C6" s="6" t="n">
        <v>-3047720</v>
      </c>
      <c r="D6" s="6" t="n">
        <v>-5464380</v>
      </c>
      <c r="E6" s="6" t="n">
        <v>-7992050</v>
      </c>
    </row>
    <row r="7">
      <c r="A7" s="4" t="inlineStr">
        <is>
          <t>Restatement Adjustment</t>
        </is>
      </c>
    </row>
    <row r="8">
      <c r="A8" s="3" t="inlineStr">
        <is>
          <t>Unaudited Condensed Statement of Cash Flows</t>
        </is>
      </c>
    </row>
    <row r="9">
      <c r="A9" s="4" t="inlineStr">
        <is>
          <t>Initial value of Class A common stock subject to possible redemption</t>
        </is>
      </c>
      <c r="B9" s="6" t="n">
        <v>-208956930</v>
      </c>
      <c r="C9" s="6" t="n">
        <v>-208956930</v>
      </c>
      <c r="D9" s="6" t="n">
        <v>-208956930</v>
      </c>
      <c r="E9" s="6" t="n">
        <v>-208956930</v>
      </c>
    </row>
    <row r="10">
      <c r="A10" s="4" t="inlineStr">
        <is>
          <t>Change in value of Class A common stock subject to possible redemption</t>
        </is>
      </c>
      <c r="B10" s="5" t="n">
        <v>428980</v>
      </c>
      <c r="C10" s="5" t="n">
        <v>3047720</v>
      </c>
      <c r="D10" s="5" t="n">
        <v>5464380</v>
      </c>
      <c r="E10" s="5" t="n">
        <v>7992050</v>
      </c>
    </row>
  </sheetData>
  <mergeCells count="1">
    <mergeCell ref="A1:A2"/>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financial information (unaudited) - Condensed Statement of Operations (Details) - USD ($)</t>
        </is>
      </c>
      <c r="B1" s="2" t="inlineStr">
        <is>
          <t>2 Months Ended</t>
        </is>
      </c>
      <c r="C1" s="2" t="inlineStr">
        <is>
          <t>3 Months Ended</t>
        </is>
      </c>
      <c r="I1" s="2" t="inlineStr">
        <is>
          <t>6 Months Ended</t>
        </is>
      </c>
      <c r="K1" s="2" t="inlineStr">
        <is>
          <t>9 Months Ended</t>
        </is>
      </c>
      <c r="M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0</t>
        </is>
      </c>
      <c r="N2" s="2" t="inlineStr">
        <is>
          <t>Dec. 31, 2019</t>
        </is>
      </c>
    </row>
    <row r="3">
      <c r="A3" s="3" t="inlineStr">
        <is>
          <t>Unaudited Condensed Statement of Operations</t>
        </is>
      </c>
    </row>
    <row r="4">
      <c r="A4" s="4" t="inlineStr">
        <is>
          <t>Net income (loss)</t>
        </is>
      </c>
      <c r="B4" s="5" t="n">
        <v>-2300</v>
      </c>
      <c r="C4" s="5" t="n">
        <v>-432034</v>
      </c>
      <c r="D4" s="5" t="n">
        <v>-6120741</v>
      </c>
      <c r="E4" s="5" t="n">
        <v>5685300</v>
      </c>
      <c r="F4" s="5" t="n">
        <v>-2416660</v>
      </c>
      <c r="G4" s="5" t="n">
        <v>-2618735</v>
      </c>
      <c r="H4" s="5" t="n">
        <v>-776839</v>
      </c>
      <c r="I4" s="5" t="n">
        <v>-435441</v>
      </c>
      <c r="J4" s="5" t="n">
        <v>-3395574</v>
      </c>
      <c r="K4" s="5" t="n">
        <v>-867475</v>
      </c>
      <c r="L4" s="5" t="n">
        <v>-5812234</v>
      </c>
      <c r="M4" s="5" t="n">
        <v>-8339904</v>
      </c>
    </row>
    <row r="5">
      <c r="A5" s="4" t="inlineStr">
        <is>
          <t>Class A common stock</t>
        </is>
      </c>
    </row>
    <row r="6">
      <c r="A6" s="3" t="inlineStr">
        <is>
          <t>Unaudited Condensed Statement of Operations</t>
        </is>
      </c>
    </row>
    <row r="7">
      <c r="A7" s="4" t="inlineStr">
        <is>
          <t>Net income (loss)</t>
        </is>
      </c>
      <c r="M7" s="5" t="n">
        <v>-6399368</v>
      </c>
    </row>
    <row r="8">
      <c r="A8" s="4" t="inlineStr">
        <is>
          <t>Weighted average shares outstanding</t>
        </is>
      </c>
      <c r="B8" s="6" t="n">
        <v>0</v>
      </c>
      <c r="C8" s="6" t="n">
        <v>23000000</v>
      </c>
      <c r="D8" s="6" t="n">
        <v>23000000</v>
      </c>
      <c r="E8" s="6" t="n">
        <v>23000000</v>
      </c>
      <c r="F8" s="6" t="n">
        <v>23000000</v>
      </c>
      <c r="G8" s="6" t="n">
        <v>23000000</v>
      </c>
      <c r="H8" s="6" t="n">
        <v>4802198</v>
      </c>
      <c r="I8" s="6" t="n">
        <v>23000000</v>
      </c>
      <c r="J8" s="6" t="n">
        <v>13901099</v>
      </c>
      <c r="K8" s="6" t="n">
        <v>23000000</v>
      </c>
      <c r="L8" s="6" t="n">
        <v>16956204</v>
      </c>
      <c r="M8" s="6" t="n">
        <v>18475410</v>
      </c>
    </row>
    <row r="9">
      <c r="A9" s="4" t="inlineStr">
        <is>
          <t>Basic and diluted earnings (loss) per share</t>
        </is>
      </c>
      <c r="B9" s="5" t="n">
        <v>0</v>
      </c>
      <c r="C9" s="9" t="n">
        <v>-0.02</v>
      </c>
      <c r="D9" s="9" t="n">
        <v>-0.21</v>
      </c>
      <c r="E9" s="9" t="n">
        <v>0.2</v>
      </c>
      <c r="F9" s="9" t="n">
        <v>-0.08</v>
      </c>
      <c r="G9" s="9" t="n">
        <v>-0.09</v>
      </c>
      <c r="H9" s="9" t="n">
        <v>-0.08</v>
      </c>
      <c r="I9" s="9" t="n">
        <v>-0.02</v>
      </c>
      <c r="J9" s="9" t="n">
        <v>-0.18</v>
      </c>
      <c r="K9" s="9" t="n">
        <v>-0.03</v>
      </c>
      <c r="L9" s="9" t="n">
        <v>-0.26</v>
      </c>
      <c r="M9" s="9" t="n">
        <v>-0.35</v>
      </c>
    </row>
    <row r="10">
      <c r="A10" s="4" t="inlineStr">
        <is>
          <t>Class B common stock</t>
        </is>
      </c>
    </row>
    <row r="11">
      <c r="A11" s="3" t="inlineStr">
        <is>
          <t>Unaudited Condensed Statement of Operations</t>
        </is>
      </c>
    </row>
    <row r="12">
      <c r="A12" s="4" t="inlineStr">
        <is>
          <t>Net income (loss)</t>
        </is>
      </c>
      <c r="M12" s="5" t="n">
        <v>-1940536</v>
      </c>
      <c r="N12" s="5" t="n">
        <v>-2300</v>
      </c>
    </row>
    <row r="13">
      <c r="A13" s="4" t="inlineStr">
        <is>
          <t>Weighted average shares outstanding</t>
        </is>
      </c>
      <c r="B13" s="6" t="n">
        <v>5000000</v>
      </c>
      <c r="D13" s="6" t="n">
        <v>5750000</v>
      </c>
      <c r="E13" s="6" t="n">
        <v>5750000</v>
      </c>
      <c r="F13" s="6" t="n">
        <v>5750000</v>
      </c>
      <c r="G13" s="6" t="n">
        <v>5750000</v>
      </c>
      <c r="H13" s="6" t="n">
        <v>5156593</v>
      </c>
      <c r="I13" s="6" t="n">
        <v>5750000</v>
      </c>
      <c r="J13" s="6" t="n">
        <v>5453297</v>
      </c>
      <c r="L13" s="6" t="n">
        <v>5552920</v>
      </c>
      <c r="M13" s="6" t="n">
        <v>5602459</v>
      </c>
      <c r="N13" s="6" t="n">
        <v>5000000</v>
      </c>
    </row>
    <row r="14">
      <c r="A14" s="4" t="inlineStr">
        <is>
          <t>Basic and diluted earnings (loss) per share</t>
        </is>
      </c>
      <c r="B14" s="5" t="n">
        <v>0</v>
      </c>
      <c r="C14" s="9" t="n">
        <v>-0.02</v>
      </c>
      <c r="D14" s="9" t="n">
        <v>-0.21</v>
      </c>
      <c r="E14" s="9" t="n">
        <v>0.2</v>
      </c>
      <c r="F14" s="9" t="n">
        <v>-0.08</v>
      </c>
      <c r="G14" s="9" t="n">
        <v>-0.09</v>
      </c>
      <c r="H14" s="9" t="n">
        <v>-0.08</v>
      </c>
      <c r="I14" s="9" t="n">
        <v>-0.02</v>
      </c>
      <c r="J14" s="9" t="n">
        <v>-0.18</v>
      </c>
      <c r="K14" s="9" t="n">
        <v>-0.03</v>
      </c>
      <c r="L14" s="9" t="n">
        <v>-0.26</v>
      </c>
      <c r="M14" s="9" t="n">
        <v>-0.35</v>
      </c>
    </row>
    <row r="15">
      <c r="A15" s="4" t="inlineStr">
        <is>
          <t>As Previously Restated</t>
        </is>
      </c>
    </row>
    <row r="16">
      <c r="A16" s="3" t="inlineStr">
        <is>
          <t>Unaudited Condensed Statement of Operations</t>
        </is>
      </c>
    </row>
    <row r="17">
      <c r="A17" s="4" t="inlineStr">
        <is>
          <t>Net income (loss)</t>
        </is>
      </c>
      <c r="D17" s="5" t="n">
        <v>-6120741</v>
      </c>
      <c r="E17" s="5" t="n">
        <v>5685300</v>
      </c>
      <c r="F17" s="5" t="n">
        <v>-2416660</v>
      </c>
      <c r="G17" s="5" t="n">
        <v>-2618735</v>
      </c>
      <c r="H17" s="5" t="n">
        <v>-776839</v>
      </c>
      <c r="I17" s="5" t="n">
        <v>-435441</v>
      </c>
      <c r="J17" s="5" t="n">
        <v>-3395574</v>
      </c>
      <c r="L17" s="5" t="n">
        <v>-5812234</v>
      </c>
      <c r="M17" s="5" t="n">
        <v>-8339904</v>
      </c>
    </row>
    <row r="18">
      <c r="A18" s="4" t="inlineStr">
        <is>
          <t>As Previously Restated | Class A common stock</t>
        </is>
      </c>
    </row>
    <row r="19">
      <c r="A19" s="3" t="inlineStr">
        <is>
          <t>Unaudited Condensed Statement of Operations</t>
        </is>
      </c>
    </row>
    <row r="20">
      <c r="A20" s="4" t="inlineStr">
        <is>
          <t>Weighted average shares outstanding</t>
        </is>
      </c>
      <c r="D20" s="6" t="n">
        <v>23000000</v>
      </c>
      <c r="E20" s="6" t="n">
        <v>23000000</v>
      </c>
      <c r="F20" s="6" t="n">
        <v>23000000</v>
      </c>
      <c r="G20" s="6" t="n">
        <v>23000000</v>
      </c>
      <c r="H20" s="6" t="n">
        <v>23000000</v>
      </c>
      <c r="I20" s="6" t="n">
        <v>23000000</v>
      </c>
      <c r="J20" s="6" t="n">
        <v>23000000</v>
      </c>
      <c r="L20" s="6" t="n">
        <v>23000000</v>
      </c>
      <c r="M20" s="6" t="n">
        <v>23000000</v>
      </c>
    </row>
    <row r="21">
      <c r="A21" s="4" t="inlineStr">
        <is>
          <t>As Previously Restated | Class B common stock</t>
        </is>
      </c>
    </row>
    <row r="22">
      <c r="A22" s="3" t="inlineStr">
        <is>
          <t>Unaudited Condensed Statement of Operations</t>
        </is>
      </c>
    </row>
    <row r="23">
      <c r="A23" s="4" t="inlineStr">
        <is>
          <t>Weighted average shares outstanding</t>
        </is>
      </c>
      <c r="D23" s="6" t="n">
        <v>5750000</v>
      </c>
      <c r="E23" s="6" t="n">
        <v>5750000</v>
      </c>
      <c r="F23" s="6" t="n">
        <v>5750000</v>
      </c>
      <c r="G23" s="6" t="n">
        <v>5750000</v>
      </c>
      <c r="H23" s="6" t="n">
        <v>5156593</v>
      </c>
      <c r="I23" s="6" t="n">
        <v>5750000</v>
      </c>
      <c r="J23" s="6" t="n">
        <v>5453297</v>
      </c>
      <c r="L23" s="6" t="n">
        <v>5552920</v>
      </c>
      <c r="M23" s="6" t="n">
        <v>5602459</v>
      </c>
    </row>
    <row r="24">
      <c r="A24" s="4" t="inlineStr">
        <is>
          <t>Basic and diluted earnings (loss) per share</t>
        </is>
      </c>
      <c r="D24" s="9" t="n">
        <v>-1.06</v>
      </c>
      <c r="E24" s="9" t="n">
        <v>0.99</v>
      </c>
      <c r="F24" s="9" t="n">
        <v>-0.42</v>
      </c>
      <c r="G24" s="9" t="n">
        <v>-0.46</v>
      </c>
      <c r="H24" s="9" t="n">
        <v>-0.15</v>
      </c>
      <c r="I24" s="9" t="n">
        <v>-0.08</v>
      </c>
      <c r="J24" s="9" t="n">
        <v>-0.62</v>
      </c>
      <c r="L24" s="9" t="n">
        <v>-1.05</v>
      </c>
      <c r="M24" s="9" t="n">
        <v>-1.49</v>
      </c>
    </row>
    <row r="25">
      <c r="A25" s="4" t="inlineStr">
        <is>
          <t>Restatement Adjustment | Class A common stock</t>
        </is>
      </c>
    </row>
    <row r="26">
      <c r="A26" s="3" t="inlineStr">
        <is>
          <t>Unaudited Condensed Statement of Operations</t>
        </is>
      </c>
    </row>
    <row r="27">
      <c r="A27" s="4" t="inlineStr">
        <is>
          <t>Weighted average shares outstanding</t>
        </is>
      </c>
      <c r="H27" s="6" t="n">
        <v>-18197802</v>
      </c>
      <c r="J27" s="6" t="n">
        <v>-9098901</v>
      </c>
      <c r="L27" s="6" t="n">
        <v>-6043796</v>
      </c>
      <c r="M27" s="6" t="n">
        <v>-4524590</v>
      </c>
    </row>
    <row r="28">
      <c r="A28" s="4" t="inlineStr">
        <is>
          <t>Basic and diluted earnings (loss) per share</t>
        </is>
      </c>
      <c r="D28" s="10" t="n">
        <v>-0.21</v>
      </c>
      <c r="E28" s="10" t="n">
        <v>0.2</v>
      </c>
      <c r="F28" s="10" t="n">
        <v>-0.08</v>
      </c>
      <c r="G28" s="10" t="n">
        <v>-0.09</v>
      </c>
      <c r="H28" s="9" t="n">
        <v>-0.08</v>
      </c>
      <c r="I28" s="10" t="n">
        <v>-0.02</v>
      </c>
      <c r="J28" s="9" t="n">
        <v>-0.18</v>
      </c>
      <c r="L28" s="9" t="n">
        <v>-0.26</v>
      </c>
      <c r="M28" s="9" t="n">
        <v>-0.35</v>
      </c>
    </row>
    <row r="29">
      <c r="A29" s="4" t="inlineStr">
        <is>
          <t>Restatement Adjustment | Class B common stock</t>
        </is>
      </c>
    </row>
    <row r="30">
      <c r="A30" s="3" t="inlineStr">
        <is>
          <t>Unaudited Condensed Statement of Operations</t>
        </is>
      </c>
    </row>
    <row r="31">
      <c r="A31" s="4" t="inlineStr">
        <is>
          <t>Basic and diluted earnings (loss) per share</t>
        </is>
      </c>
      <c r="D31" s="9" t="n">
        <v>0.85</v>
      </c>
      <c r="E31" s="9" t="n">
        <v>-0.79</v>
      </c>
      <c r="F31" s="9" t="n">
        <v>0.34</v>
      </c>
      <c r="G31" s="9" t="n">
        <v>0.37</v>
      </c>
      <c r="H31" s="9" t="n">
        <v>0.07000000000000001</v>
      </c>
      <c r="I31" s="9" t="n">
        <v>0.06</v>
      </c>
      <c r="J31" s="9" t="n">
        <v>0.44</v>
      </c>
      <c r="L31" s="9" t="n">
        <v>0.79</v>
      </c>
      <c r="M31" s="9" t="n">
        <v>1.14</v>
      </c>
    </row>
    <row r="32">
      <c r="A32" s="4" t="inlineStr">
        <is>
          <t>Adjustment</t>
        </is>
      </c>
    </row>
    <row r="33">
      <c r="A33" s="3" t="inlineStr">
        <is>
          <t>Unaudited Condensed Statement of Operations</t>
        </is>
      </c>
    </row>
    <row r="34">
      <c r="A34" s="4" t="inlineStr">
        <is>
          <t>Net income (loss)</t>
        </is>
      </c>
      <c r="M34" s="5" t="n">
        <v>-8339904</v>
      </c>
    </row>
  </sheetData>
  <mergeCells count="5">
    <mergeCell ref="A1:A2"/>
    <mergeCell ref="C1:H1"/>
    <mergeCell ref="I1:J1"/>
    <mergeCell ref="K1:L1"/>
    <mergeCell ref="M1:N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come Taxes - Components of income tax provision (benefit) (Details) - USD ($)</t>
        </is>
      </c>
      <c r="B1" s="2" t="inlineStr">
        <is>
          <t>2 Months Ended</t>
        </is>
      </c>
      <c r="C1" s="2" t="inlineStr">
        <is>
          <t>3 Months Ended</t>
        </is>
      </c>
      <c r="D1" s="2" t="inlineStr">
        <is>
          <t>9 Months Ended</t>
        </is>
      </c>
      <c r="E1" s="2" t="inlineStr">
        <is>
          <t>12 Months Ended</t>
        </is>
      </c>
    </row>
    <row r="2">
      <c r="B2" s="2" t="inlineStr">
        <is>
          <t>Dec. 31, 2019</t>
        </is>
      </c>
      <c r="C2" s="2" t="inlineStr">
        <is>
          <t>Sep. 30, 2020</t>
        </is>
      </c>
      <c r="D2" s="2" t="inlineStr">
        <is>
          <t>Sep. 30, 2020</t>
        </is>
      </c>
      <c r="E2" s="2" t="inlineStr">
        <is>
          <t>Dec. 31, 2020</t>
        </is>
      </c>
      <c r="F2" s="2" t="inlineStr">
        <is>
          <t>Dec. 31, 2019</t>
        </is>
      </c>
    </row>
    <row r="3">
      <c r="A3" s="3" t="inlineStr">
        <is>
          <t>Current Income Tax Expense (Benefit), Continuing Operations [Abstract]</t>
        </is>
      </c>
    </row>
    <row r="4">
      <c r="A4" s="4" t="inlineStr">
        <is>
          <t>Federal</t>
        </is>
      </c>
      <c r="E4" s="5" t="n">
        <v>11434</v>
      </c>
    </row>
    <row r="5">
      <c r="A5" s="3" t="inlineStr">
        <is>
          <t>Deferred Income Tax Expense (Benefit), Continuing Operations [Abstract]</t>
        </is>
      </c>
    </row>
    <row r="6">
      <c r="A6" s="4" t="inlineStr">
        <is>
          <t>Federal</t>
        </is>
      </c>
      <c r="E6" s="6" t="n">
        <v>-101676</v>
      </c>
      <c r="F6" s="5" t="n">
        <v>-483</v>
      </c>
    </row>
    <row r="7">
      <c r="A7" s="4" t="inlineStr">
        <is>
          <t>Valuation allowance</t>
        </is>
      </c>
      <c r="E7" s="6" t="n">
        <v>101676</v>
      </c>
      <c r="F7" s="5" t="n">
        <v>483</v>
      </c>
    </row>
    <row r="8">
      <c r="A8" s="4" t="inlineStr">
        <is>
          <t>Income Tax Expense (Benefit), Total</t>
        </is>
      </c>
      <c r="B8" s="5" t="n">
        <v>0</v>
      </c>
      <c r="C8" s="5" t="n">
        <v>12573</v>
      </c>
      <c r="D8" s="5" t="n">
        <v>12573</v>
      </c>
      <c r="E8" s="5" t="n">
        <v>11434</v>
      </c>
    </row>
  </sheetData>
  <mergeCells count="2">
    <mergeCell ref="A1:A2"/>
    <mergeCell ref="E1:F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any's net deferred tax assets (Details) - USD ($)</t>
        </is>
      </c>
      <c r="B1" s="2" t="inlineStr">
        <is>
          <t>Dec. 31, 2020</t>
        </is>
      </c>
      <c r="C1" s="2" t="inlineStr">
        <is>
          <t>Dec. 31, 2019</t>
        </is>
      </c>
    </row>
    <row r="2">
      <c r="A2" s="3" t="inlineStr">
        <is>
          <t>Deferred tax assets:</t>
        </is>
      </c>
    </row>
    <row r="3">
      <c r="A3" s="4" t="inlineStr">
        <is>
          <t>Start-up/Organization costs</t>
        </is>
      </c>
      <c r="B3" s="5" t="n">
        <v>101676</v>
      </c>
      <c r="C3" s="5" t="n">
        <v>315</v>
      </c>
    </row>
    <row r="4">
      <c r="A4" s="4" t="inlineStr">
        <is>
          <t>Net-operating loss carryforward</t>
        </is>
      </c>
      <c r="C4" s="6" t="n">
        <v>168</v>
      </c>
    </row>
    <row r="5">
      <c r="A5" s="4" t="inlineStr">
        <is>
          <t>Total gross deferred tax assets</t>
        </is>
      </c>
      <c r="B5" s="6" t="n">
        <v>101676</v>
      </c>
      <c r="C5" s="6" t="n">
        <v>483</v>
      </c>
    </row>
    <row r="6">
      <c r="A6" s="4" t="inlineStr">
        <is>
          <t>Valuation allowance</t>
        </is>
      </c>
      <c r="B6" s="5" t="n">
        <v>-101676</v>
      </c>
      <c r="C6" s="5" t="n">
        <v>-483</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s>
  <sheetData>
    <row r="1">
      <c r="A1" s="1" t="inlineStr">
        <is>
          <t>Income Taxes - Effective tax rate Reconciliation (Details) - USD ($)</t>
        </is>
      </c>
      <c r="B1" s="2" t="inlineStr">
        <is>
          <t>2 Months Ended</t>
        </is>
      </c>
      <c r="C1" s="2" t="inlineStr">
        <is>
          <t>3 Months Ended</t>
        </is>
      </c>
      <c r="D1" s="2" t="inlineStr">
        <is>
          <t>9 Months Ended</t>
        </is>
      </c>
      <c r="E1" s="2" t="inlineStr">
        <is>
          <t>12 Months Ended</t>
        </is>
      </c>
    </row>
    <row r="2">
      <c r="B2" s="2" t="inlineStr">
        <is>
          <t>Dec. 31, 2019</t>
        </is>
      </c>
      <c r="C2" s="2" t="inlineStr">
        <is>
          <t>Sep. 30, 2020</t>
        </is>
      </c>
      <c r="D2" s="2" t="inlineStr">
        <is>
          <t>Sep. 30, 2020</t>
        </is>
      </c>
      <c r="E2" s="2" t="inlineStr">
        <is>
          <t>Dec. 31, 2020</t>
        </is>
      </c>
    </row>
    <row r="3">
      <c r="A3" s="3" t="inlineStr">
        <is>
          <t>Income Taxes</t>
        </is>
      </c>
    </row>
    <row r="4">
      <c r="A4" s="4" t="inlineStr">
        <is>
          <t>Statutory federal income tax</t>
        </is>
      </c>
      <c r="B4" s="5" t="n">
        <v>-483</v>
      </c>
      <c r="E4" s="5" t="n">
        <v>-1748979</v>
      </c>
    </row>
    <row r="5">
      <c r="A5" s="4" t="inlineStr">
        <is>
          <t>Change in fair value of derivative warrant liabilities</t>
        </is>
      </c>
      <c r="E5" s="6" t="n">
        <v>-1450150</v>
      </c>
    </row>
    <row r="6">
      <c r="A6" s="4" t="inlineStr">
        <is>
          <t>Financing costs - derivative warrant liabilities</t>
        </is>
      </c>
      <c r="E6" s="6" t="n">
        <v>-2503</v>
      </c>
    </row>
    <row r="7">
      <c r="A7" s="4" t="inlineStr">
        <is>
          <t>Change in valuation allowance</t>
        </is>
      </c>
      <c r="B7" s="6" t="n">
        <v>483</v>
      </c>
      <c r="E7" s="6" t="n">
        <v>3213066</v>
      </c>
    </row>
    <row r="8">
      <c r="A8" s="4" t="inlineStr">
        <is>
          <t>Income Tax Expense (Benefit)</t>
        </is>
      </c>
      <c r="B8" s="5" t="n">
        <v>0</v>
      </c>
      <c r="C8" s="5" t="n">
        <v>12573</v>
      </c>
      <c r="D8" s="5" t="n">
        <v>12573</v>
      </c>
      <c r="E8" s="5" t="n">
        <v>114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4" t="inlineStr">
        <is>
          <t>Unaudited Interim Financial Information</t>
        </is>
      </c>
      <c r="C3" s="4" t="inlineStr">
        <is>
          <t>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the Company’s financial statements for the period as of December 31, 2020, and the year ended December 31, 2020, as of September 30, 2020 and for the three and nine months ended September 30, 2020, as of June 30, 2020 and for the three and six months ended June 30, 2020, and as of March 31, 2020 and for the three months ended March 31, 2020 (collectively, the “2020 Affected Periods”), are restated in this Annual Report on Form 10-K/A (Amendment No. 2) (this “Annual Report”) to correct the misapplication of accounting guidance related to the redeemable Class A common stock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4">
      <c r="A4" s="4" t="inlineStr">
        <is>
          <t>Principles of Consolidation</t>
        </is>
      </c>
      <c r="B4" s="4" t="inlineStr">
        <is>
          <t>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or the three and nine months ended September 30, 2021, are not necessarily indicative of the results that may be expected for the period ending December 31, 2021. The unaudited condensed consolidated financial statements of the Company include its wholly owned subsidiaries in connection with the proposed business combination (as described below). All inter-company accounts and transactions are eliminated in consolidation. The accompanying unaudited condensed consolidated financial statements should be read in conjunction with the audited financial statements and notes thereto included in the Form 10-K/A filed by the Company with the SEC on May 24, 2021.</t>
        </is>
      </c>
    </row>
    <row r="5">
      <c r="A5" s="4" t="inlineStr">
        <is>
          <t>Use of Estimates</t>
        </is>
      </c>
      <c r="B5"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t>
        </is>
      </c>
      <c r="C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is>
      </c>
    </row>
    <row r="6">
      <c r="A6" s="4" t="inlineStr">
        <is>
          <t>Net Income (Loss) Per Share</t>
        </is>
      </c>
      <c r="B6"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483,334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nd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 ​</t>
        </is>
      </c>
      <c r="C6"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9,483,334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 ​</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consolidated financial statements with those of another public company which is neither an emerging growth company nor an emerging growth company which has opted out of using the extended transition period difficult or impossible because of the potential differences in accountant standards used.</t>
        </is>
      </c>
    </row>
    <row r="8">
      <c r="A8" s="4" t="inlineStr">
        <is>
          <t>Cash</t>
        </is>
      </c>
      <c r="B8" s="4" t="inlineStr">
        <is>
          <t>Cash and Cash Equivalents The Company considers all short-term investments with an original maturity of three months or less when purchased to be cash equivalents. The Company had no cash equivalents as of September 30, 2021 and December 31, 2020.</t>
        </is>
      </c>
      <c r="C8" s="4" t="inlineStr">
        <is>
          <t>Cash and Cash Equivalents The Company considers all short-term investments with an original maturity of three months or less when purchased to be cash equivalents. The Company had no cash equivalents as of December 31, 2020, and 2019.</t>
        </is>
      </c>
    </row>
    <row r="9">
      <c r="A9" s="4" t="inlineStr">
        <is>
          <t>Income Taxes</t>
        </is>
      </c>
      <c r="B9" s="4" t="inlineStr">
        <is>
          <t>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1, and as of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0 or 2019.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11">
      <c r="A11" s="4" t="inlineStr">
        <is>
          <t>Recently Adopted Accounting Standards</t>
        </is>
      </c>
      <c r="B11" s="4" t="inlineStr">
        <is>
          <t>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t>
        </is>
      </c>
      <c r="C11" s="4" t="inlineStr">
        <is>
          <t>Recent Accounting Pronouncements Management does not believe that any recently issued, but not yet effective, accounting pronouncements, if currently adopted, would have a material effect on the Company’s financial statements.</t>
        </is>
      </c>
    </row>
    <row r="12">
      <c r="A12" s="4" t="inlineStr">
        <is>
          <t>TOI Parent Inc.</t>
        </is>
      </c>
    </row>
    <row r="13">
      <c r="A13" s="4" t="inlineStr">
        <is>
          <t>Unaudited Interim Financial Information</t>
        </is>
      </c>
      <c r="B13" s="4" t="inlineStr">
        <is>
          <t>Unaudited Interim Financial Information The accompanying interim condensed consolidated financial statements are unaudited and have been prepared in accordance with Article 10 of Regulation S-X issued by the Securities and Exchange Commission (“SEC”). Accordingly, they do not include all of the information and note disclosures required by U.S. generally accepted accounting principles (“GAAP”) for complete financial statements. However, the Company believes that the disclosures are adequate to make that information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0, issued on June 27, 2021.</t>
        </is>
      </c>
      <c r="C13" s="4" t="inlineStr">
        <is>
          <t>Basis of Presentation The accompanying consolidated financial statements have been prepared in accordance with U.S. generally accepted accounting principles (“U.S. GAAP”). During fiscal year 2018, the Company presents financial information for the Practice for the period from January 1, 2018 through September 19, 2018 (“Predecessor Period”) and for the Company for the period from September 20, 2018 through December 31, 2018 (“Successor Period”).</t>
        </is>
      </c>
    </row>
    <row r="14">
      <c r="A14" s="4" t="inlineStr">
        <is>
          <t>Principles of Consolidation</t>
        </is>
      </c>
      <c r="B14" s="4" t="inlineStr">
        <is>
          <t>Principles of Consolidation The accompanying unaudited condensed consolidated financial statements include the accounts of TOI Parent, its subsidiaries, all of which are controlled by the Parent through majority voting control or are variable interest entities (“VIEs”) for which TOI Parent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c r="C14" s="4" t="inlineStr">
        <is>
          <t>Principles of Consolidation The accompanying consolidated financial statements include the accounts of TOI Parent, its subsidiaries, all of which are controlled by TOI Parent through majority voting control, and a variable interest entity (“VIE”) for which TOI Parent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15">
      <c r="A15" s="4" t="inlineStr">
        <is>
          <t>Variable Interest Entities</t>
        </is>
      </c>
      <c r="B15"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the extent they are material, to distinguish between the interests of the Company and the interests of the noncontrolling owners. Revenues, expenses, and income from these subsidiaries are included in the consolidated amounts as presented on the consolidated statements of operations. The Company holds variable interests in clinical practices, for which it cannot legally own, as a result of entering into master services agreements (“MSAs”) with such practices. TOI Parent holds a variable interest in TOI CA, which is a VIE. The Company is the primary beneficiary of TOI CA and thus, consolidates TOI CA in its financial statements. Further, as a result of the February 2021 acquisition, discussed in Note 16, the Company holds an additional variable interest in TOI FL, which was determined to be a VIE. The Company determined that it is a primary beneficiary of TOI FL and thus, consolidates the entity in its financial statements. As discussed in Note 17, the shareholders of the Company’s consolidating VIEs own a minority of the issued and outstanding common shares of the Company.</t>
        </is>
      </c>
      <c r="C15"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 The Company holds a variable interest in the Practice as a result of entering into a master services agreement (“MSA”) in conjunction with the acquisition in September of 2018. As a result of the acquisition, HHHC is now a wholly-owned subsidiary of TOI Parent, the Practice is now a VIE of TOI Parent, as discussed in Note 17, and the Practice shareholders own a minority of the issued and outstanding common shares of the Company.</t>
        </is>
      </c>
    </row>
    <row r="16">
      <c r="A16" s="4" t="inlineStr">
        <is>
          <t>Business Combinations</t>
        </is>
      </c>
      <c r="B16" s="4" t="inlineStr">
        <is>
          <t>Business Combinations The Company accounts for all transactions that represent business combinations using the acquisition method of accounting under Accounting Standards Codification Topic No. 805, Business Combinations</t>
        </is>
      </c>
      <c r="C16" s="4" t="inlineStr">
        <is>
          <t xml:space="preserve">Business Combinations The Company accounts for all transactions that represent business combinations using the acquisition method of accounting under Accounting Standards Codification Topic No. 805, Business Combinations </t>
        </is>
      </c>
    </row>
    <row r="17">
      <c r="A17" s="4" t="inlineStr">
        <is>
          <t>Segment Reporting</t>
        </is>
      </c>
      <c r="B17" s="4" t="inlineStr">
        <is>
          <t>Segment Reporting The Company presents the financial statements by segment in accordance with Accounting Standard Codification Topic No. 280, Segment Reporting reporting</t>
        </is>
      </c>
      <c r="C17" s="4" t="inlineStr">
        <is>
          <t xml:space="preserve">Segment Reporting The Company presents the financial statements by segment in accordance with Accounting Standard Codification Topic No. 280, Segment Reporting </t>
        </is>
      </c>
    </row>
    <row r="18">
      <c r="A18" s="4" t="inlineStr">
        <is>
          <t>Use of Estimates</t>
        </is>
      </c>
      <c r="B1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estimated accounts receivable, useful lives and recoverability of long-lived and intangible assets, recoverability of goodwill, fair values of acquired assets and assumed liabilities in business combinations, fair value of goodwill, judgements related to revenue recognition, and deferred income taxes.</t>
        </is>
      </c>
      <c r="C1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estimated accounts receivable, useful lives and recoverability of long-lived and intangible assets, recoverability of goodwill, fair values of acquired assets and assumed liabilities in business combinations, fair value of goodwill, fair value of share-based compensation, judgements related to revenue recognition, and deferred income taxes.</t>
        </is>
      </c>
    </row>
    <row r="19">
      <c r="A19" s="4" t="inlineStr">
        <is>
          <t>Net Income (Loss) Per Share</t>
        </is>
      </c>
      <c r="B19" s="4" t="inlineStr">
        <is>
          <t>Net Income (Loss) Per Share The Company has not issued substantive common shares since inception. The Company’s Series A Preferred Shares are considered in-substance common stock since the net income (loss) of the Company is attributable to the Series A Preferred shareholders, and therefore, they are included in the denominator to calculate net income (loss) per share. Basic net income (loss) per share is calculated by dividing net income (loss) attributable to TOI Parent, Inc. by the weighted average Series A Preferred Shares, on an as-converted basis (see Note 19), and common shares issued and outstanding during the period. Diluted net income (loss) per share is calculated by dividing net income (loss) by the weighted average number of Series A Preferred Shares and common shares used in the basic income (loss) per share calculation plus the number of potential common shares that would be issued assuming exercise of all potentially dilutive instruments. Potentially dilutive instruments are excluded from the calculation of diluted income (loss) per share if the effect of including such instruments is anti-dilutive. Given the Company incurred a net loss in each period presented, the stock options outstanding during each period are anti-dilutive. As such, diluted net loss per share is the same as basic net loss per share for each period presented.</t>
        </is>
      </c>
      <c r="C19" s="4" t="inlineStr">
        <is>
          <t>Net Loss Per Share The Company has not issued substantive common shares since inception. The Company’s Series A Preferred Shares are considered as in-substance common stock as the net loss of the Company is attributable to the Series A Preferred shareholders, and therefore, they are included in the denominator to calculate net loss per share. Basic net loss per share is calculated by dividing net loss attributable to TOI Parent, Inc. by the weighted average Series A Preferred Shares, on an as-converted basis (see Note 19), and common shares issued and outstanding during the period. Diluted net income (loss) per share is calculated by dividing net income (loss) by the weighted-average number of Series A Preferred Shares and common shares used in the basic income (loss) per share calculation plus the number of potential common shares that would be issued assuming exercise of all potentially dilutive instruments. Potentially dilutive instruments are excluded from the calculation of diluted income (loss) per share if the effect of including such instruments is anti- dilutive. Given the Company incurred a net loss in each period presented, the stock options outstanding during each period are anti-dilutive. As such, diluted net loss per share is the same as basic net loss per share for each period presented.</t>
        </is>
      </c>
    </row>
    <row r="20">
      <c r="A20" s="4" t="inlineStr">
        <is>
          <t>Emerging Growth Company</t>
        </is>
      </c>
      <c r="B20" s="4" t="inlineStr">
        <is>
          <t>Emerging Growth Company Pursuant to the special purpose acquisition company (“SPAC”) transaction described in Note 22, the Company anticipates qualifying as an “emerging growth company,” as defined in Section 2(a) of the Securities Act of 1933,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21">
      <c r="A21" s="4" t="inlineStr">
        <is>
          <t>Revenue Recognition</t>
        </is>
      </c>
      <c r="C21" s="4" t="inlineStr">
        <is>
          <t>Revenue Recognition The Company follows the accounting requirements of Accounting Standard Codification Topic No. 606,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amount of capitation revenue is constrain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physicians. The terms for FFS contracts are short in duration and only last for the period over which services are rendered (typically, one day). FFS revenue consists of fees for medical services provided to patients. These medical services are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and receives payment. Payments for services provided are generally less than billed charges. The Company records revenue net of an allowance for contractual adjustments, which represents the net revenue expected to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adopted a portfolio approach to determine the transaction price for the medical services provided under FFS arrangements. Under this approach, the Company bifurcated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t>
        </is>
      </c>
    </row>
    <row r="22">
      <c r="A22" s="4" t="inlineStr">
        <is>
          <t>Direct Costs of Sales</t>
        </is>
      </c>
      <c r="C22" s="4" t="inlineStr">
        <is>
          <t>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t>
        </is>
      </c>
    </row>
    <row r="23">
      <c r="A23" s="4" t="inlineStr">
        <is>
          <t>Cash</t>
        </is>
      </c>
      <c r="C23" s="4" t="inlineStr">
        <is>
          <t>Cash Cash consists of deposits with banking institutions. The carrying value of the Company’s cash approximates fair value due to the short-term maturity of these instruments (less than three months).</t>
        </is>
      </c>
    </row>
    <row r="24">
      <c r="A24" s="4" t="inlineStr">
        <is>
          <t>Accounts Receivable</t>
        </is>
      </c>
      <c r="C24" s="4" t="inlineStr">
        <is>
          <t>Accounts Receivable The Company accounts for accounts receivable under Accounting Standard Codification Topic No. 310, Receivables For third-party payors including Medicare, Medicaid, managed care providers, and commercial payors, the collectable amount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collectable amount is determined using estimates of historical collection experience without regard to aging category.These estimates are adjusted for estimated conversions of patient responsibility portions, expected recoveries, and any anticipated changes in trends. Accounts receivable can be impacted by the effectiveness of the Company’s collection efforts.Additionally, significant changes in payor mix, business office operations, economic conditions, or trends in federal and state governmental healthcare coverage could affect the collectable amount of accounts receivable. The Company maintains reserves for potential credit losses on accounts receivable. Management reviews the composition of accounts receivable and analyzes historical bad debts, customer concentrations,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The Company continuously monitors its collections of receivables and its policy is to write off receivables when they are determined to be uncollectible. As of December 31, 2020 and 2019, the Company does not have an allowance for doubtful accounts.</t>
        </is>
      </c>
    </row>
    <row r="25">
      <c r="A25" s="4" t="inlineStr">
        <is>
          <t>Inventories</t>
        </is>
      </c>
      <c r="C25" s="4" t="inlineStr">
        <is>
          <t>Inventories The Company accounts for inventory under Accounting Standard Codification Topic No. 330, Inventory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t>
        </is>
      </c>
    </row>
    <row r="26">
      <c r="A26" s="4" t="inlineStr">
        <is>
          <t>Property and Equipment, net</t>
        </is>
      </c>
      <c r="C26" s="4" t="inlineStr">
        <is>
          <t>Property and Equipment, net The Company accounts for property and equipment under Accounting Standard Codification Topic No. 360, Property, Plant, and Equipment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are considered to be impaired, the impairment to be recognized is measured as the amount by which the carrying amount of the asset group exceeds the fair value of the assets. There were no impairment adjustments recorded for long- lived assets during the years ended December 31, 2020, 2019, the Successor Predecessor</t>
        </is>
      </c>
    </row>
    <row r="27">
      <c r="A27" s="4" t="inlineStr">
        <is>
          <t>Accounts payable, Accrued Expenses, and Other Current Liabilities</t>
        </is>
      </c>
      <c r="C27" s="4" t="inlineStr">
        <is>
          <t>Accounts Payable, Accrued Expenses, and Other Current Liabilities Accounts payable primarily consists of unpaid invoices related to routine operating expenses. Accrued expenses and other current liabilities primarily consist of accruals made for payroll expenses, deferred capitation, and FFS revenue.</t>
        </is>
      </c>
    </row>
    <row r="28">
      <c r="A28" s="4" t="inlineStr">
        <is>
          <t>Leases</t>
        </is>
      </c>
      <c r="C28" s="4" t="inlineStr">
        <is>
          <t xml:space="preserve">Leases Lease agreements are evaluated to determine whether they are capital or operating leases in accordance with Accounting Standards Codification, Topic No. 840, Leases </t>
        </is>
      </c>
    </row>
    <row r="29">
      <c r="A29" s="4" t="inlineStr">
        <is>
          <t>Goodwill and Intangible Assets</t>
        </is>
      </c>
      <c r="C29" s="4" t="inlineStr">
        <is>
          <t>Goodwill and Intangible Assets The Company accounts for goodwill and intangible assets under Accounting Standards Codification Topic No. 350, Goodwill and Other Goodwill is not amortized but is required to be evaluated for impairment at the same time every year.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nalysis and determined that no indicators of impairment existed at December 31, 2020 and 2019 and therefore, there was no goodwill impairment charge during the years ended December 31, 2020, 2019, and the Successor Period, as a result of the Company’s annual impairment evaluation. Under ASC 350, finite-lived intangible assets are stated at acquisition-date fair value. Intangible assets are amortized using the straight-line method. Finite-lived intangible assets are reviewed for impairment whenever events or changes in circumstances indicate that the carrying amount of an asset may not be recoverable. When circumstances indicate that recoverability may be impaired, the Company assesses it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Fair value is determined based on appropriate valuation techniques. The Company performed a qualitative analysis and determined that there were no indicators of impairment of its finite-lived intangible assets during the years ended December 31, 2020, 2019, and the Successor Period.</t>
        </is>
      </c>
    </row>
    <row r="30">
      <c r="A30" s="4" t="inlineStr">
        <is>
          <t>Debt</t>
        </is>
      </c>
      <c r="C30" s="4" t="inlineStr">
        <is>
          <t>Debt The Company accounts for debt net of debt issuance costs. Debt issuance costs are capitalized, netted against the related debt for presentation purposes, and amortized to interest expense over the terms of the related debt using the effective interest method.</t>
        </is>
      </c>
    </row>
    <row r="31">
      <c r="A31" s="4" t="inlineStr">
        <is>
          <t>Income Taxes</t>
        </is>
      </c>
      <c r="C31" s="4" t="inlineStr">
        <is>
          <t>Income Taxes The Company accounts for income taxes under the asset and liability method under Accounting Standards Codification Topic No. 740, Income Taxes</t>
        </is>
      </c>
    </row>
    <row r="32">
      <c r="A32" s="4" t="inlineStr">
        <is>
          <t>Share-Based Compensation Plan</t>
        </is>
      </c>
      <c r="C32" s="4" t="inlineStr">
        <is>
          <t>Share-Based Compensation Plan The Company accounts for share-based compensation under Accounting Standards Codification Topic No. 718, Stock Based Compensation Excess tax benefits of awards related to stock option exercises are recognized as an income tax benefit in the statement of operations and reflected in operating activities in the statement of cash flows.</t>
        </is>
      </c>
    </row>
    <row r="33">
      <c r="A33" s="4" t="inlineStr">
        <is>
          <t>Commitments and Contingencies</t>
        </is>
      </c>
      <c r="C33" s="4" t="inlineStr">
        <is>
          <t>Commitments and Contingencies The Company accounts for contingent liabilities under Accounting Standards Codification Subtopic No. 450-20, Contingencies</t>
        </is>
      </c>
    </row>
    <row r="34">
      <c r="A34" s="4" t="inlineStr">
        <is>
          <t>Fair Value Measurements</t>
        </is>
      </c>
      <c r="C34" s="4" t="inlineStr">
        <is>
          <t>Fair Value Measurements The Company accounts for fair value measurements under Accounting Standards Codification Topic No. 820,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35">
      <c r="A35" s="4" t="inlineStr">
        <is>
          <t>Recently Adopted Accounting Standards</t>
        </is>
      </c>
      <c r="C35" s="4" t="inlineStr">
        <is>
          <t xml:space="preserve">Recently Adopted Accounting Standards In June 2018, the Financial Accounting Standards Board (“FASB”) issued Accounting Standards Update 2018-07, Compensation — Stock Compensation (Topic 718): Improvements to Nonemployee Share-Based Payment Accounting In August 2018, the FASB issued Accounting Standards Update 2018-13, Fair Value Measurement (Topic 820): Disclosure Framework — Changes to the Disclosure Requirements for Fair Value Measurement In March 2020, the FASB issued Accounting Standards Update 2020-04, Reference Rate Reform: Facilitation of the Effects of Reference Rate Reform on Financial Reporting </t>
        </is>
      </c>
    </row>
    <row r="36">
      <c r="A36" s="4" t="inlineStr">
        <is>
          <t>Recently Issued Accounting Standards</t>
        </is>
      </c>
      <c r="B36" s="4" t="inlineStr">
        <is>
          <t>Recently Issued Accounting Standards In June 2020, the FASB issued Accounting Standards Update 2020-05, Leases (Topic 842), Effective Dates for Certain Entities Leases (Topic 842) Financial Instruments — Credit Losses (Topic 326), Derivatives and Hedging (Topic 815), and Leases (Topic 842): Effective Dates In February 2016, the FASB issued ASU 2016-02, which amends the existing accounting standards for leases. The new standard requires lessees to record a right-of-use (“ROU”) asset and a corresponding lease liability on the balance sheet (with the exception of short-term leases), whereas under current accounting standards the Company’s lease portfolio consists primarily of operating leases and is not recognized on its consolidated balance sheets. The Company will adopt ASC 842 effective January 1, 2022, using the alternative modified transition method and will record a cumulative-effect adjustment to the opening balance of retained earnings as of that date. Prior periods will not be restated. The Company believes the largest impact will be on the consolidated balance sheets for the accounting of facilities-related leases, which represents a majority of its operating leases it has entered into as a lessee. These leases will be recognized under the new standard as ROU assets and operating lease liabilities. The Company will also provide expanded disclosures for its leasing arrangements. The results of operations are not expected to significantly change after adoption of the new standard. In June 2016, the FASB issued Accounting Standards Update 2016-13,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 Credit Losses (Topic 326), Derivatives and Hedging (Topic 815), and Leases (Topic 842): Effective Dates, and ASU 2019-11, Codification Improvements to Topic 326, Financial Instruments — Credit Losses In January 2017, the FASB issued Accounting Standards Update 2017-04, Intangibles — Goodwill and Other (Topic 350): Simplifying the Test for Goodwill Impairment In December 2019, the FASB issued Accounting Standards Update 2019-12, Simplifying the Accounting for Income Taxes which amends ASC 740, Income Taxes (“ASC 740”) In August 2020, the FASB issued Accounting Standards Update 2020-06, Debt — Debt with Conversion and Other Options (Subtopic 470-20) and Derivatives and Hedging — Contracts in Entity’s Own Equity (Subtopic 815-40)</t>
        </is>
      </c>
      <c r="C36" s="4" t="inlineStr">
        <is>
          <t xml:space="preserve">Recently Issued Accounting Standards In February 2016, the FASB issued Accounting Standards Update No. 2016-02, Leases (Topic 842) In June 2020, the FASB issued Accounting Standards Update 2020-05, Leases (Topic 842), Effective Dates for Certain Entities Financial Instruments — Credit Losses (Topic 326), Derivatives and Hedging (Topic 815), and Leases (Topic 842): Effective Dates In June 2016, the FASB issued Accounting Standards Update 2016-13,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 Credit Losses (Topic 326), Derivatives and Hedging (Topic 815), and Leases (Topic 842): Effective Dates, and ASU 2019-11, Codification Improvements to Topic 326, Financial Instruments — Credit Losses In December 2019, the FASB issued ASU 2019-12, Simplifying the Accounting for Income Taxes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Sep. 30, 2021</t>
        </is>
      </c>
      <c r="C1" s="2" t="inlineStr">
        <is>
          <t>Dec. 31, 2020</t>
        </is>
      </c>
      <c r="D1" s="2" t="inlineStr">
        <is>
          <t>Dec. 31, 2019</t>
        </is>
      </c>
    </row>
    <row r="2">
      <c r="A2" s="3" t="inlineStr">
        <is>
          <t>Income Taxes</t>
        </is>
      </c>
    </row>
    <row r="3">
      <c r="A3" s="4" t="inlineStr">
        <is>
          <t>Unrecognized tax benefits</t>
        </is>
      </c>
      <c r="B3" s="5" t="n">
        <v>0</v>
      </c>
      <c r="C3" s="5" t="n">
        <v>0</v>
      </c>
      <c r="D3" s="5" t="n">
        <v>0</v>
      </c>
    </row>
    <row r="4">
      <c r="A4" s="4" t="inlineStr">
        <is>
          <t>Amounts accrued for the payment of interest and penalties</t>
        </is>
      </c>
      <c r="B4" s="5" t="n">
        <v>0</v>
      </c>
      <c r="C4" s="5" t="n">
        <v>0</v>
      </c>
      <c r="D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densed Consolidated Balance Sheets (Parenthetical) - USD ($)</t>
        </is>
      </c>
      <c r="B1" s="2" t="inlineStr">
        <is>
          <t>9 Months Ended</t>
        </is>
      </c>
      <c r="C1" s="2" t="inlineStr">
        <is>
          <t>12 Months Ended</t>
        </is>
      </c>
    </row>
    <row r="2">
      <c r="B2" s="2" t="inlineStr">
        <is>
          <t>Sep. 30, 2021</t>
        </is>
      </c>
      <c r="C2" s="2" t="inlineStr">
        <is>
          <t>Dec. 31, 2020</t>
        </is>
      </c>
      <c r="D2" s="2" t="inlineStr">
        <is>
          <t>Dec. 31, 2019</t>
        </is>
      </c>
      <c r="E2" s="2" t="inlineStr">
        <is>
          <t>Jun. 30, 2021</t>
        </is>
      </c>
      <c r="F2" s="2" t="inlineStr">
        <is>
          <t>Mar. 31, 2021</t>
        </is>
      </c>
      <c r="G2" s="2" t="inlineStr">
        <is>
          <t>Nov. 06, 2020</t>
        </is>
      </c>
      <c r="H2" s="2" t="inlineStr">
        <is>
          <t>Sep. 30, 2020</t>
        </is>
      </c>
      <c r="I2" s="2" t="inlineStr">
        <is>
          <t>Jun. 30, 2020</t>
        </is>
      </c>
      <c r="J2" s="2" t="inlineStr">
        <is>
          <t>Mar. 31, 2020</t>
        </is>
      </c>
      <c r="K2" s="2" t="inlineStr">
        <is>
          <t>Mar. 13, 2020</t>
        </is>
      </c>
      <c r="L2" s="2" t="inlineStr">
        <is>
          <t>Dec. 31, 2018</t>
        </is>
      </c>
      <c r="M2" s="2" t="inlineStr">
        <is>
          <t>Sep. 19, 2018</t>
        </is>
      </c>
      <c r="N2" s="2" t="inlineStr">
        <is>
          <t>Sep. 10, 2018</t>
        </is>
      </c>
    </row>
    <row r="3">
      <c r="A3" s="4" t="inlineStr">
        <is>
          <t>Common shares, issued</t>
        </is>
      </c>
      <c r="B3" s="6" t="n">
        <v>23000000</v>
      </c>
      <c r="C3" s="6" t="n">
        <v>23000000</v>
      </c>
    </row>
    <row r="4">
      <c r="A4" s="4" t="inlineStr">
        <is>
          <t>Common shares, outstanding</t>
        </is>
      </c>
      <c r="B4" s="6" t="n">
        <v>23000000</v>
      </c>
      <c r="C4" s="6" t="n">
        <v>23000000</v>
      </c>
    </row>
    <row r="5">
      <c r="A5" s="4" t="inlineStr">
        <is>
          <t>Total assets</t>
        </is>
      </c>
      <c r="B5" s="5" t="n">
        <v>230299733</v>
      </c>
      <c r="C5" s="5" t="n">
        <v>231323610</v>
      </c>
      <c r="D5" s="5" t="n">
        <v>50000</v>
      </c>
      <c r="E5" s="5" t="n">
        <v>230754006</v>
      </c>
      <c r="F5" s="5" t="n">
        <v>231036262</v>
      </c>
      <c r="H5" s="5" t="n">
        <v>231395659</v>
      </c>
      <c r="I5" s="5" t="n">
        <v>231466990</v>
      </c>
      <c r="J5" s="5" t="n">
        <v>231843054</v>
      </c>
      <c r="K5" s="5" t="n">
        <v>231769236</v>
      </c>
    </row>
    <row r="6">
      <c r="A6" s="4" t="inlineStr">
        <is>
          <t>Total liabilities</t>
        </is>
      </c>
      <c r="B6" s="5" t="n">
        <v>25202318</v>
      </c>
      <c r="C6" s="5" t="n">
        <v>25358720</v>
      </c>
      <c r="D6" s="5" t="n">
        <v>27300</v>
      </c>
      <c r="E6" s="5" t="n">
        <v>25224557</v>
      </c>
      <c r="F6" s="5" t="n">
        <v>19386072</v>
      </c>
      <c r="H6" s="5" t="n">
        <v>22903099</v>
      </c>
      <c r="I6" s="5" t="n">
        <v>20557770</v>
      </c>
      <c r="J6" s="5" t="n">
        <v>18315099</v>
      </c>
      <c r="K6" s="5" t="n">
        <v>17812302</v>
      </c>
    </row>
    <row r="7">
      <c r="A7" s="4" t="inlineStr">
        <is>
          <t>TOI Parent Inc.</t>
        </is>
      </c>
    </row>
    <row r="8">
      <c r="A8" s="4" t="inlineStr">
        <is>
          <t>Dividend rate</t>
        </is>
      </c>
      <c r="B8" s="4" t="inlineStr">
        <is>
          <t>6.00%</t>
        </is>
      </c>
      <c r="C8" s="4" t="inlineStr">
        <is>
          <t>6.00%</t>
        </is>
      </c>
      <c r="D8" s="4" t="inlineStr">
        <is>
          <t>6.00%</t>
        </is>
      </c>
    </row>
    <row r="9">
      <c r="A9" s="4" t="inlineStr">
        <is>
          <t>Series A Preferred Shares, par value</t>
        </is>
      </c>
      <c r="B9" s="7" t="n">
        <v>0.001</v>
      </c>
      <c r="C9" s="7" t="n">
        <v>0.001</v>
      </c>
      <c r="D9" s="7" t="n">
        <v>0.001</v>
      </c>
    </row>
    <row r="10">
      <c r="A10" s="4" t="inlineStr">
        <is>
          <t>Series A Preferred Shares, authorized</t>
        </is>
      </c>
      <c r="C10" s="6" t="n">
        <v>20000</v>
      </c>
      <c r="D10" s="6" t="n">
        <v>20000</v>
      </c>
      <c r="E10" s="6" t="n">
        <v>20000</v>
      </c>
    </row>
    <row r="11">
      <c r="A11" s="4" t="inlineStr">
        <is>
          <t>Series A Preferred Shares, issued</t>
        </is>
      </c>
      <c r="B11" s="6" t="n">
        <v>11451</v>
      </c>
      <c r="C11" s="6" t="n">
        <v>10000</v>
      </c>
      <c r="D11" s="6" t="n">
        <v>10000</v>
      </c>
    </row>
    <row r="12">
      <c r="A12" s="4" t="inlineStr">
        <is>
          <t>Series A Preferred Shares, outstanding</t>
        </is>
      </c>
      <c r="B12" s="6" t="n">
        <v>11451</v>
      </c>
      <c r="C12" s="6" t="n">
        <v>10000</v>
      </c>
      <c r="D12" s="6" t="n">
        <v>10000</v>
      </c>
    </row>
    <row r="13">
      <c r="A13" s="4" t="inlineStr">
        <is>
          <t>Common shares, par value</t>
        </is>
      </c>
      <c r="B13" s="8" t="n">
        <v>0.0001</v>
      </c>
      <c r="C13" s="8" t="n">
        <v>0.0001</v>
      </c>
      <c r="D13" s="8" t="n">
        <v>0.0001</v>
      </c>
    </row>
    <row r="14">
      <c r="A14" s="4" t="inlineStr">
        <is>
          <t>Common shares, authorized</t>
        </is>
      </c>
      <c r="B14" s="6" t="n">
        <v>400000</v>
      </c>
      <c r="C14" s="6" t="n">
        <v>400000</v>
      </c>
      <c r="D14" s="6" t="n">
        <v>400000</v>
      </c>
      <c r="G14" s="6" t="n">
        <v>400000</v>
      </c>
      <c r="N14" s="6" t="n">
        <v>20000</v>
      </c>
    </row>
    <row r="15">
      <c r="A15" s="4" t="inlineStr">
        <is>
          <t>Common shares, issued</t>
        </is>
      </c>
      <c r="B15" s="6" t="n">
        <v>100</v>
      </c>
      <c r="C15" s="6" t="n">
        <v>100</v>
      </c>
      <c r="D15" s="6" t="n">
        <v>0</v>
      </c>
    </row>
    <row r="16">
      <c r="A16" s="4" t="inlineStr">
        <is>
          <t>Common shares, outstanding</t>
        </is>
      </c>
      <c r="C16" s="6" t="n">
        <v>100</v>
      </c>
      <c r="D16" s="6" t="n">
        <v>0</v>
      </c>
      <c r="L16" s="6" t="n">
        <v>0</v>
      </c>
      <c r="M16" s="6" t="n">
        <v>1000</v>
      </c>
    </row>
    <row r="17">
      <c r="A17" s="4" t="inlineStr">
        <is>
          <t>Total assets</t>
        </is>
      </c>
      <c r="B17" s="5" t="n">
        <v>90827327</v>
      </c>
      <c r="C17" s="5" t="n">
        <v>65688568</v>
      </c>
      <c r="D17" s="5" t="n">
        <v>59520738</v>
      </c>
    </row>
    <row r="18">
      <c r="A18" s="4" t="inlineStr">
        <is>
          <t>Total liabilities</t>
        </is>
      </c>
      <c r="B18" s="6" t="n">
        <v>43343941</v>
      </c>
      <c r="C18" s="6" t="n">
        <v>37587051</v>
      </c>
      <c r="D18" s="6" t="n">
        <v>17298392</v>
      </c>
    </row>
    <row r="19">
      <c r="A19" s="4" t="inlineStr">
        <is>
          <t>TOI Parent Inc. | Variable interest entity</t>
        </is>
      </c>
    </row>
    <row r="20">
      <c r="A20" s="4" t="inlineStr">
        <is>
          <t>Total assets</t>
        </is>
      </c>
      <c r="B20" s="6" t="n">
        <v>31261239</v>
      </c>
      <c r="C20" s="6" t="n">
        <v>22638471</v>
      </c>
      <c r="D20" s="6" t="n">
        <v>21120119</v>
      </c>
    </row>
    <row r="21">
      <c r="A21" s="4" t="inlineStr">
        <is>
          <t>Total liabilities</t>
        </is>
      </c>
      <c r="B21" s="5" t="n">
        <v>57055742</v>
      </c>
      <c r="C21" s="5" t="n">
        <v>40426148</v>
      </c>
      <c r="D21" s="5" t="n">
        <v>27717181</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ignificant Risks and Uncertainties Including Business and Credit Concentrations</t>
        </is>
      </c>
    </row>
    <row r="5">
      <c r="A5" s="4" t="inlineStr">
        <is>
          <t>Summary of concentration risk</t>
        </is>
      </c>
      <c r="B5" s="4" t="inlineStr">
        <is>
          <t>The concentration of net revenue on a percentage basis for major payors at September 30, 2021 and 2020 are as follows: ​ ​ ​ ​ ​ ​ ​ ​ Nine Months Ended ​ ​ September 30, ​ ​ 2021 2020 Percentage of net revenue: ​ Payor A 17 % 15 % Payor B 14 % 15 % The concentration of gross receivables on a percentage basis for major payors at September 30, 2021 and December 31, 2020 are as follows: ​ ​ ​ ​ ​ ​ ​ September 30, December 31, ​ ​ 2021 ​ 2020 Percentage of gross receivables: ​ Payor B 21 % 11 % Payor D 22 % 21 % The concentration of cost of sales on a percentage basis for major vendors at September 30, 2021 and 2020 are as follows: ​ ​ ​ ​ ​ ​ ​ ​ Nine Months Ended ​ ​ September 30, ​ ​ 2021 2020 Percentage of cost of sales: ​ Vendor A 51 % 54 % Vendor B 48 % 44 % The concentration of gross payables on a percentage basis for major vendors at September 30, 2021 and December 31, 2020 are as follows: ​ ​ ​ ​ ​ ​ ​ September 30, December 31, ​ ​ 2021 ​ 2020 Percentage of gross payables: ​ Vendor A 30 % 42 % Vendor B 59 % 48 %</t>
        </is>
      </c>
      <c r="C5" s="4" t="inlineStr">
        <is>
          <t>The concentration of net revenue on a percentage basis for major payors at December 31, 2020, 2019 and period from September 20, 2018 through December 31, 2018 and period from January 1, 2018 through September 19, 2018 are as follows: ​ ​ ​ ​ ​ ​ ​ ​ ​ ​ ​ ​ ​ ​ ​ Period from Period from ​ ​ ​ ​ ​ ​ September 20, ​ ​ January 1, ​ ​ Year Ended ​ Year Ended ​ 2018 through ​ ​ 2018 through ​ ​ December 31, ​ December 31, ​ December 31, ​ ​ September 19, ​ ​ 2020 ​ 2019 ​ 2018 ​ ​ 2018 ​ ​ Successor ​ ​ Predecessor Percentage of Net Revenue: ​ ​ Payor A 15 % 18 % 23 % ​ 20 % Payor B 15 % 16 % 13 % ​ 11 % Payor C 7 % 11 % 11 % ​ 11 % Payor D 9 % 11 % 9 % ​ 8 % ​ The concentration of gross receivables on a percentage basis for major payors at December 31, 2020 and 2019 are as follows: ​ ​ ​ ​ ​ ​ ​ ​ December 31, December 31, ​ ​ 2020 ​ 2019 Percentage of Gross Receivables: ​ ​ ​ ​ Payor A 1 % 3 % Payor B 11 % 24 % Payor C 3 % 6 % Payor D ​ 21 % 26 % The concentration of cost of sales on a percentage basis for major vendors at December 31, 2020, 2019 and period from September 20, 2018 through December 31, 2018 and period from January 1, 2018 through September 19, 2018 are as follows: ​ ​ ​ ​ ​ ​ ​ ​ ​ ​ ​ ​ ​ ​ ​ Period from ​ Period from ​ ​ ​ ​ ​ ​ September 20, ​ ​ January 1, ​ ​ Year Ended ​ Year Ended ​ 2018 through ​ ​ 2018 through ​ ​ December 31, ​ December 31, ​ December 31, ​ ​ September 19, ​ ​ 2020 2019 2018 2018 ​ ​ Successor ​ ​ Predecessor Percentage of Cost of Sales: ​ ​ Vendor A 55 % 57 % 46 % ​ 48 % Vendor B 45 % 43 % 52 % ​ 50 % ​ The concentration of gross payables on a percentage basis for major vendors at December 31, 2020 and 2019 are as follows: ​ ​ ​ ​ ​ ​ ​ ​ December 31, December 31, ​ ​ 2020 ​ 2019 Percentage of Gross Payables: ​ Vendor B 48 % 49 % Vendor A 42 % 39 % All others 10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Receivable and Notes Receivable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Accounts Receivable and Notes Receivable</t>
        </is>
      </c>
    </row>
    <row r="5">
      <c r="A5" s="4" t="inlineStr">
        <is>
          <t>Summary of accounts receivable</t>
        </is>
      </c>
      <c r="B5" s="4" t="inlineStr">
        <is>
          <t>Accounts receivable as of September 30, 2021 and December 31, 2020 consist of the following: ​ ​ ​ ​ ​ ​ ​ ​ September 30, December 31, ​ ​ 2021 ​ 2020 Oral drug accounts receivable ​ $ 2,668,582 ​ $ 2,307,872 Capitated accounts receivable ​ 663,562 ​ 353,250 FFS accounts receivable ​ 14,355,205 ​ 10,962,394 Clinical trials accounts receivable ​ 1,947,626 ​ 1,718,846 Other trade receivables ​ 2,621,630 ​ 1,803,548 Total ​ $ 22,256,605 ​ $ 17,145,910</t>
        </is>
      </c>
      <c r="C5" s="4" t="inlineStr">
        <is>
          <t>Accounts Receivable as of December 31, 2020 and 2019 consist of the following: ​ ​ ​ ​ ​ ​ ​ ​ ​ December 31, December 31, ​ ​ 2020 2019 Oral drug accounts receivable ​ $ 2,307,872 ​ $ 1,179,311 Capitated accounts receivable ​ 353,250 ​ 96,000 FFS accounts receivable ​ 10,962,394 ​ 10,904,721 Clinical trials accounts receivable ​ 1,718,846 ​ 1,743,661 Other trade receivables ​ 1,803,548 ​ 692,568 Total ​ $ 17,145,910 ​ $ 14,616,2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Summary of disaggregation of revenue</t>
        </is>
      </c>
      <c r="B4" s="4" t="inlineStr">
        <is>
          <t>​ ​ ​ ​ ​ ​ ​ ​ ​ ​ ​ ​ ​ ​ ​ ​ Three Months Ended ​ Nine Months Ended ​ ​ September 30, ​ September 30, ​ September 30, ​ September 30, ​ 2021 2020 2021 2020 Patient services ​ ​ ​ ​ Capitated revenue ​ $ 14,124,468 ​ $ 9,720,441 ​ $ 39,351,829 ​ $ 26,177,975 FFS revenue ​ 18,842,933 ​ 19,943,443 ​ 53,023,939 ​ 60,807,538 Subtotal ​ 32,967,401 ​ 29,663,884 ​ 92,375,768 ​ 86,985,513 Dispensary revenue ​ 17,918,035 ​ 16,162,528 ​ 53,317,877 ​ 46,347,096 Clinical research trials &amp; other revenue ​ 1,389,522 ​ 1,423,032 ​ 5,004,889 ​ 5,216,372 Total ​ $ 52,274,958 ​ $ 47,249,444 ​ $ 150,698,534 ​ $ 138,548,981</t>
        </is>
      </c>
      <c r="C4" s="4" t="inlineStr">
        <is>
          <t>​ ​ ​ ​ ​ ​ ​ ​ ​ ​ ​ ​ ​ ​ ​ ​ ​ ​ ​ ​ ​ Period from ​ ​ Period from ​ ​ ​ ​ ​ ​ ​ ​ September 20, ​ ​ ​ January 1, ​ ​ Year Ended ​ Year Ended ​ 2018 through ​ ​ ​ 2018 through ​ ​ December 31, ​ December 31, ​ December 31, ​ ​ ​ September 19, ​ ​ 2020 2019 2018 ​ 2018 ​ ​ ​ ​ ​ ​ ​ ​ Successor ​ ​ Predecessor Patient services ​ ​ ​ ​ ​ ​ Capitated revenue ​ $ 37,381,005 ​ $ 31,229,328 ​ $ 8,947,525 ​ ​ ​ $ 20,560,867 FFS revenue ​ 79,435,792 ​ 66,395,553 ​ 12,337,260 ​ ​ ​ 27,966,161 Subtotal ​ 116,816,797 ​ 97,624,881 ​ 21,284,785 ​ ​ ​ 48,527,028 Dispensary revenue ​ 63,889,875 ​ 49,953,992 ​ 13,201,609 ​ ​ ​ 26,757,955 Clinical research trials and other revenue ​ 6,807,989 ​ 7,826,311 ​ 2,872,995 ​ ​ ​ 515,742 Total ​ $ 187,514,661 ​ $ 155,405,184 ​ $ 37,359,389 ​ ​ ​ $ 75,800,7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Summary of Inventories</t>
        </is>
      </c>
      <c r="B4" s="4" t="inlineStr">
        <is>
          <t>The Company’s inventories as of September 30, 2021 and December 31, 2020 were as follows: ​ ​ ​ ​ ​ ​ ​ ​ September 30, December 31, ​ ​ 2021 ​ 2020 Oral drug inventory ​ $ 1,712,606 ​ $ 1,414,250 IV drug inventory ​ 4,043,972 ​ 2,939,982 Total ​ $ 5,756,578 ​ $ 4,354,232</t>
        </is>
      </c>
      <c r="C4" s="4" t="inlineStr">
        <is>
          <t>The Company’s inventories as of December 31, 2020 and 2019 were as follows: ​ ​ ​ ​ ​ ​ ​ ​ ​ ​ December 31, ​ December 31, ​ 2020 2019 Oral drug inventory ​ $ 1,414,250 ​ $ 1,140,467 IV drug inventory ​ 2,939,982 ​ 2,748,521 Total ​ $ 4,354,232 ​ $ 3,888,9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air Value Measurements and Hierarchy (Table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Summary of carrying amounts of financial instruments</t>
        </is>
      </c>
      <c r="B4" s="4" t="inlineStr">
        <is>
          <t>The following table presents the carrying amounts of the Company’s financial instruments at September 30, 2021 and December 31, 2020: ​ ​ ​ ​ ​ ​ ​ ​ September 30, December 31, ​ ​ 2021 ​ 2020 Financial assets: ​ ​ Cash ​ $ 11,531,997 ​ $ 5,997,530 Accounts receivable ​ 22,256,605 ​ 17,145,910 Other receivables ​ 581,451 ​ 112,663 Financial liabilities: ​ ​ Accounts payable ​ $ 19,013,532 ​ $ 12,643,024</t>
        </is>
      </c>
      <c r="C4" s="4" t="inlineStr">
        <is>
          <t>The following table presents the carrying amounts of the Company’s financial instruments at December 31, 2020 and 2019: ​ ​ ​ ​ ​ ​ ​ ​ ​ ​ December 31, ​ December 31, ​ 2020 2019 Financial assets: ​ ​ Cash ​ $ 5,997,530 ​ $ 2,446,201 Accounts receivable ​ 17,145,910 ​ 14,616,261 Other receivables ​ 112,663 ​ 118,156 Financial liabilities: ​ ​ Accounts payable ​ 12,643,024 ​ 8,885,4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Property and Equipment, Net</t>
        </is>
      </c>
    </row>
    <row r="5">
      <c r="A5" s="4" t="inlineStr">
        <is>
          <t>Summary of property and equipment, net</t>
        </is>
      </c>
      <c r="B5" s="4" t="inlineStr">
        <is>
          <t>Property and equipment, net, consist of the following: ​ ​ ​ ​ ​ ​ ​ ​ ​ ​ ​ September 30, December 31, ​ ​ Useful lives ​ 2021 ​ 2020 Computers and software 60 months ​ $ 739,853 ​ $ 424,099 Office furniture 80 months ​ 305,506 ​ 270,761 Leasehold improvements Shorter of lease term or estimated useful life ​ 3,181,788 ​ 1,684,889 Medical equipment 60 months ​ 719,035 ​ 515,386 Construction in progress ​ 129,306 ​ 204,724 Equipment capital lease assets Shorter of lease term or estimated useful life ​ 162,769 ​ 162,769 Less: accumulated depreciation ​ (1,721,078) ​ (1,158,403) Total property and equipment, net ​ $ 3,517,179 ​ $ 2,104,225</t>
        </is>
      </c>
      <c r="C5" s="4" t="inlineStr">
        <is>
          <t>Property and equipment, net, consist of the following: ​ ​ ​ ​ ​ ​ ​ ​ ​ ​ ​ ​ ​ ​ December 31, ​ December 31, ​ Useful lives 2020 2019 Computers and software 60 months ​ $ 424,099 ​ $ 160,672 Office furniture 80 months ​ 270,761 ​ 215,375 Leasehold improvements Shorter of lease term or estimated useful life ​ 1,684,889 ​ 1,159,458 Medical equipment 60 months ​ 515,386 ​ 397,896 Construction in progress ​ ​ 204,724 ​ 29,320 Equipment capital lease assets Shorter of lease term or estimated useful life ​ 162,769 ​ 63,151 Less: accumulated depreciation ​ ​ ​ (1,158,403) ​ (474,969) Total property and equipment, net ​ ​ ​ $ 2,104,225 ​ $ 1,550,9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Accrued Expenses and Other Current Liabilities</t>
        </is>
      </c>
    </row>
    <row r="5">
      <c r="A5" s="4" t="inlineStr">
        <is>
          <t>Schedule of accrued expenses and other current liabilities</t>
        </is>
      </c>
      <c r="B5" s="4" t="inlineStr">
        <is>
          <t>Accrued expenses and other current liabilities as of September 30, 2021 and December 31, 2020 consist of the following: ​ ​ ​ ​ ​ ​ ​ ​ September 30, December 31, ​ ​ 2021 ​ 2020 Compensation, including bonuses, fringe benefits, and payroll taxes ​ $ 3,871,605 ​ $ 3,809,631 Deferred revenue and refund liabilities ​ 1,657,120 ​ 3,378,905 Other liabilities ​ 6,229,486 ​ 2,263,584 Total accrued expenses and other current liabilities ​ $ 11,758,211 ​ $ 9,452,120</t>
        </is>
      </c>
      <c r="C5" s="4" t="inlineStr">
        <is>
          <t>Accrued expenses and other current liabilities as of December 31, 2020 and 2019 consist of the following: ​ ​ ​ ​ ​ ​ ​ ​ ​ ​ December 31, ​ December 31, ​ 2020 2019 Compensation, including bonuses, fringe benefits and payroll taxes ​ $ 3,809,631 ​ $ 1,480,500 Deferred revenue and refund liabilities ​ 3,378,905 ​ 210,000 Other liabilities ​ 2,263,584 ​ 2,520,783 Total accrued expenses and other current liabilities ​ $ 9,452,120 ​ $ 4,211,2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Leases</t>
        </is>
      </c>
    </row>
    <row r="5">
      <c r="A5" s="4" t="inlineStr">
        <is>
          <t>Schedule of capital leases</t>
        </is>
      </c>
      <c r="B5" s="4" t="inlineStr">
        <is>
          <t>​ ​ ​ ​ ​ ​ ​ ​ ​ September 30, December 31, ​ ​ 2021 ​ 2020 Capital leases: ​ ​ Machinery and equipment ​ $ 162,769 ​ $ 162,769 Accumulated amortization ​ (62,395) ​ (37,980) Property, plant, and equipment, net ​ 100,374 ​ 124,789 Current installments of obligations under capital leases ​ 32,344 ​ 31,191 Long-term portion of obligations under capital leases ​ 72,028 ​ 97,044 Total capital lease obligations ​ $ 104,372 ​ $ 128,235</t>
        </is>
      </c>
      <c r="C5" s="4" t="inlineStr">
        <is>
          <t>​ ​ ​ ​ ​ ​ ​ ​ ​ December 31, December 31, ​ ​ 2020 ​ 2019 Capital leases: ​ ​ Machinery and equipment ​ $ 162,769 ​ $ 63,151 Accumulated amortization ​ (37,980) ​ (2,105) Property, plant, and equipment, net ​ 124,789 ​ 61,046 Current installments of obligations under capital leases ​ 31,191 ​ 11,277 Long-term portion of obligations under capital leases ​ 97,044 ​ 50,059 Total capital lease obligations ​ $ 128,235 ​ $ 61,3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bt (Tables) - TOI Parent Inc.</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short-term debt and current portion of long-term debt</t>
        </is>
      </c>
      <c r="B4" s="4" t="inlineStr">
        <is>
          <t>​ ​ ​ ​ ​ ​ ​ ​ ​ September 30, December 31, ​ ​ 2021 ​ 2020 1% Paycheck Protection Program Loan, due May 13, 2022 ​ $ — ​ $ 2,000,000 1% Small Business Administration Loan, due May 2, 2022 ​ — ​ 2,992,758 Current portion of term loan payable ​ 5,125,000 ​ 375,000 Less: ​ ​ ​ ​ ​ ​ Unamortized debt issuance costs ​ ​ 229,725 ​ ​ — Short-term debt and current portion of long-term debt ​ $ 4,895,275 ​ $ 5,367,758</t>
        </is>
      </c>
      <c r="C4" s="4" t="inlineStr">
        <is>
          <t>​ ​ ​ ​ ​ ​ ​ ​ ​ ​ December 31, ​ December 31, ​ 2020 2019 1% Paycheck Protection Program Loan, due May 13, 2022 ​ $ 2,000,000 ​ $ — 1% Small Business Administration Loan, due May 2, 2022 ​ 2,992,758 ​ — Current portion of term loan payable ​ 375,000 ​ — Short-term debt and current portion of long-term debt ​ $ 5,367,758 ​ $ —</t>
        </is>
      </c>
    </row>
    <row r="5">
      <c r="A5" s="4" t="inlineStr">
        <is>
          <t>Summary of long-term debt, net of unamortized debt issuance costs</t>
        </is>
      </c>
      <c r="B5" s="4" t="inlineStr">
        <is>
          <t>​ ​ ​ ​ ​ ​ ​ ​ ​ September 30, December 31, ​ 2021 2020 Variable Rate Revolving Credit Facility Term Loan, interest at LIBOR plus applicable margin, due February 26, 2025 ​ $ 5,125,000 ​ $ 7,218,750 Less: ​ ​ Unamortized debt issuance costs ​ 229,725 ​ 282,512 Current portion of term loan payable, net of debt issuance costs ​ 4,895,275 ​ 375,000 Long-term debt, net of unamortized debt issuance costs and current portion ​ $ — ​ $ 6,561,238</t>
        </is>
      </c>
      <c r="C5" s="4" t="inlineStr">
        <is>
          <t>​ ​ ​ ​ ​ ​ ​ ​ ​ ​ December 31, ​ December 31, ​ 2020 2019 Variable Rate Revolving Credit Facility Term Loan, interest at LIBOR plus applicable margin, due February 26, 2025 ​ $ 7,218,750 ​ $   — Total long-term debt ​ 7,218,750 ​ — Less: ​ ​ Unamortized debt issuance costs ​ 282,512 ​ — Current portion ​ 375,000 ​ — Long-term debt, net of unamortized debt issuance costs and current portion ​ $ 6,561,23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mponents of the provision (benefit) for income taxes</t>
        </is>
      </c>
      <c r="B4" s="4" t="inlineStr">
        <is>
          <t>​ ​ ​ ​ ​ ​ ​ ​ ​ December 31, 2020 December 31, 2019 Current ​ ​ ​ ​ ​ ​ Federal $ 11,434 $ — State ​ — ​ — Deferred ​ ​ Federal ​ (101,676) ​ (483) State ​ — ​ — Valuation allowance ​ 101,676 ​ 483 Income tax provision ​ 11,434 ​ —</t>
        </is>
      </c>
    </row>
    <row r="5">
      <c r="A5" s="4" t="inlineStr">
        <is>
          <t>Summary of income tax expense differs from the amount that would have resulted from applying the federal statutory rate of 21% to pretax income from operations</t>
        </is>
      </c>
      <c r="B5" s="4" t="inlineStr">
        <is>
          <t>​ ​ ​ ​ ​ ​ ​ ​ ​ December 31, 2020 December 31, 2019 Statutory federal income tax ​ $ (1,748,979) ​ $ (483) Change in fair value of derivative warrant liabilities ​ ​ (1,450,150) ​ ​ — Financing costs - derivative warrant liabilities ​ ​ (2,503) ​ ​ — Change in valuation allowance ​ ​ 3,213,066 ​ ​ 483 Income tax expense ​ $ 11,434 ​ $ —</t>
        </is>
      </c>
    </row>
    <row r="6">
      <c r="A6" s="4" t="inlineStr">
        <is>
          <t>Summary of tax effects of temporary differences that give rise to significant portions of the deferred tax assets and deferred tax liabilities</t>
        </is>
      </c>
      <c r="B6" s="4" t="inlineStr">
        <is>
          <t>​ ​ ​ ​ ​ ​ ​ ​ ​ December 31, 2020 December 31, 2019 Deferred tax assets: ​ ​ ​ ​ ​ ​ Start-up/Organization costs ​ $ 101,676 ​ $ 315 Net operating loss carryforwards ​ — ​ 168 Total deferred tax assets ​ 101,676 ​ 483 Valuation allowance ​ (101,676) ​ (483) Deferred tax asset, net of allowance ​ $ — ​ $ —</t>
        </is>
      </c>
    </row>
    <row r="7">
      <c r="A7" s="4" t="inlineStr">
        <is>
          <t>TOI Parent Inc.</t>
        </is>
      </c>
    </row>
    <row r="8">
      <c r="A8" s="3" t="inlineStr">
        <is>
          <t>Income Taxes</t>
        </is>
      </c>
    </row>
    <row r="9">
      <c r="A9" s="4" t="inlineStr">
        <is>
          <t>Summary of components of the provision (benefit) for income taxes</t>
        </is>
      </c>
      <c r="B9" s="4" t="inlineStr">
        <is>
          <t>​ ​ ​ ​ ​ ​ ​ ​ ​ ​ ​ ​ Current Deferred Total Year ended December 31, 2020: ​ ​ ​ U.S. federal ​ $ 822,490 ​ $ (919,164) ​ $ (96,674) State and local ​ 28,183 ​ (424,332) ​ (396,149) ​ ​ $ 850,673 ​ $ (1,343,496) ​ $ (492,823) ​ ​ ​ ​ ​ ​ ​ ​ ​ ​ ​ ​ ​ Current Deferred Total Year ended December 31, 2019: ​ ​ ​ U.S. federal ​ $ 355,245 ​ $ 697,261 ​ $ 1,052,506 State and local ​ 203,261 ​ 127,501 ​ 330,762 ​ ​ $ 558,506 ​ $ 824,762 ​ $ 1,383,268 ​ ​ ​ ​ ​ ​ ​ ​ ​ ​ ​ ​ ​ Current Deferred Total Period from September 20, 2018 through December 31, 2018: ​ ​ ​ U.S. federal ​ $ — ​ $ 552,044 ​ $ 552,044 State and local ​ 91,039 ​ 179,057 ​ 270,096 ​ ​ $ 91,039 ​ $ 731,101 ​ $ 822,140 ​ ​ ​ ​ ​ ​ ​ ​ ​ ​ ​ ​ ​ Current Deferred Total Period from January 1, 2018 through September 19, 2018: ​ ​ ​ U.S. federal ​ $ — ​ $ — ​ $ — State and local ​ 132,942 ​ (42,337) ​ 90,605 ​ ​ $ 132,942 ​ $ (42,337) ​ $ 90,605 ​</t>
        </is>
      </c>
    </row>
    <row r="10">
      <c r="A10" s="4" t="inlineStr">
        <is>
          <t>Summary of income tax expense differs from the amount that would have resulted from applying the federal statutory rate of 21% to pretax income from operations</t>
        </is>
      </c>
      <c r="B10" s="4" t="inlineStr">
        <is>
          <t>​ ​ ​ ​ ​ ​ ​ ​ ​ ​ ​ ​ ​ ​ ​ ​ ​ ​ ​ ​ ​ ​ ​ Period from ​ ​ Period from ​ ​ ​ ​ ​ ​ ​ ​ September 20, ​ ​ January 1, ​ ​ ​ ​ ​ ​ ​ ​ 2018 ​ ​ 2018 ​ ​ Year Ended ​ Year Ended ​ through ​ ​ through ​ ​ December 31, ​ December 31, ​ December 31, ​ ​ September 19, ​ 2020 2019 2018 2018 Income tax at federal statutory rate ​ $ (3,110,753) ​ $ (554,131) ​ $ (246,014) ​ ​ $ 1,266,764 Income not subject to corporate level tax ​ — ​ — ​ (30,292) ​ ​ (1,266,764) State tax, net federal benefit ​ (982,329) ​ (69,370) ​ 238,489 ​ ​ 90,605 Fines and Penalties ​ — ​ — ​ — ​ ​ — Transaction costs ​ — ​ — ​ 668,779 ​ ​ — Adjustment to deferred taxes ​ — ​ 138,648 ​ — ​ ​ — Change in tax status ​ — ​ — ​ 187,779 ​ ​ — Income Tax Payable: ​ ​ ​ ​ ​ Change in valuation allowance ​ 3,596,998 ​ 1,854,006 ​ — ​ ​ — Other ​ 3,261 ​ 14,115 ​ 3,399 ​ ​ — Income tax (benefit) expense ​ $ (492,823) ​ $ 1,383,268 ​ $ 822,140 ​ ​ $ 90,605 ​</t>
        </is>
      </c>
    </row>
    <row r="11">
      <c r="A11" s="4" t="inlineStr">
        <is>
          <t>Summary of tax effects of temporary differences that give rise to significant portions of the deferred tax assets and deferred tax liabilities</t>
        </is>
      </c>
      <c r="B11" s="4" t="inlineStr">
        <is>
          <t>​ ​ ​ ​ ​ ​ ​ ​ ​ ​ December 31, ​ December 31, ​ 2020 2019 Deferred tax assets: ​ ​ Deferred rent ​ $ 107,988 ​ $ 57,780 Accrued Expenses ​ 769,754 ​ 351,220 Net operating loss carryforwards ​ 2,528,555 ​ 150,367 Management Fees (the Practice) ​ 1,827,864 ​ 1,814,880 Impaired assets ​ 2,086,611 ​ — Deferred revenue ​ 182,467 ​ 58,348 Stock Based Compensation ​ 68,505 ​ 26,120 Total gross deferred tax assets ​ 7,571,744 ​ 2,458,715 Valuation allowance ​ (5,451,003) ​ (1,854,005) Net deferred tax assets ​ 2,120,741 ​ 604,710 Deferred tax liabilities: ​ ​ Plant and equipment, principally due to differences in depreciation and capitalized interest ​ (1,905,646) ​ (1,746,345) Management Fees (TOI Parent) ​ (1,827,864) ​ (1,814,881) Total gross deferred liabilities ​ (3,733,510) ​ (3,561,226) Net deferred tax liabilities ​ $ (1,612,769) ​ $ (2,956,516)</t>
        </is>
      </c>
    </row>
    <row r="12">
      <c r="A12" s="4" t="inlineStr">
        <is>
          <t>Summary of the changes in the amount of unrecognized tax benefits (excluding interest and penalties)</t>
        </is>
      </c>
      <c r="B12" s="4" t="inlineStr">
        <is>
          <t>​ ​ ​ ​ ​ ​ ​ ​ ​ ​ December 31, ​ December 31, ​ 2020 2019 Beginning balance of unrecognized tax benefits ​ $ 1,902,659 ​ $ — Additions based on tax positions related to the current year ​ — ​ 1,902,659 Additions based on tax positions of prior years ​ — ​ — Reductions due to lapse of applicable statute of limitation ​ — ​ — Settlements ​ — ​ — Ending balance of unrecognized tax benefits ​ $ 1,902,659 ​ $ 1,902,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6" customWidth="1" min="16" max="16"/>
    <col width="14" customWidth="1" min="17" max="17"/>
  </cols>
  <sheetData>
    <row r="1">
      <c r="A1" s="1" t="inlineStr">
        <is>
          <t>Condensed Consolidated Statement of Operations - USD ($)</t>
        </is>
      </c>
      <c r="B1" s="2" t="inlineStr">
        <is>
          <t>2 Months Ended</t>
        </is>
      </c>
      <c r="C1" s="2" t="inlineStr">
        <is>
          <t>3 Months Ended</t>
        </is>
      </c>
      <c r="J1" s="2" t="inlineStr">
        <is>
          <t>6 Months Ended</t>
        </is>
      </c>
      <c r="L1" s="2" t="inlineStr">
        <is>
          <t>9 Months Ended</t>
        </is>
      </c>
      <c r="P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Dec. 31, 2018</t>
        </is>
      </c>
      <c r="J2" s="2" t="inlineStr">
        <is>
          <t>Jun. 30, 2021</t>
        </is>
      </c>
      <c r="K2" s="2" t="inlineStr">
        <is>
          <t>Jun. 30, 2020</t>
        </is>
      </c>
      <c r="L2" s="2" t="inlineStr">
        <is>
          <t>Sep. 30, 2021</t>
        </is>
      </c>
      <c r="M2" s="2" t="inlineStr">
        <is>
          <t>Sep. 30, 2020</t>
        </is>
      </c>
      <c r="N2" s="2" t="inlineStr">
        <is>
          <t>Sep. 30, 2018</t>
        </is>
      </c>
      <c r="O2" s="2" t="inlineStr">
        <is>
          <t>Sep. 19, 2018</t>
        </is>
      </c>
      <c r="P2" s="2" t="inlineStr">
        <is>
          <t>Dec. 31, 2020</t>
        </is>
      </c>
      <c r="Q2" s="2" t="inlineStr">
        <is>
          <t>Dec. 31, 2019</t>
        </is>
      </c>
    </row>
    <row r="3">
      <c r="A3" s="3" t="inlineStr">
        <is>
          <t>Operating expenses</t>
        </is>
      </c>
    </row>
    <row r="4">
      <c r="A4" s="4" t="inlineStr">
        <is>
          <t>(Loss) income from operations</t>
        </is>
      </c>
      <c r="B4" s="5" t="n">
        <v>-2300</v>
      </c>
      <c r="C4" s="5" t="n">
        <v>-1575832</v>
      </c>
      <c r="F4" s="5" t="n">
        <v>-198480</v>
      </c>
      <c r="L4" s="5" t="n">
        <v>-4448949</v>
      </c>
      <c r="M4" s="5" t="n">
        <v>-480812</v>
      </c>
      <c r="P4" s="5" t="n">
        <v>-683869</v>
      </c>
    </row>
    <row r="5">
      <c r="A5" s="3" t="inlineStr">
        <is>
          <t>Other non-operating (income) expense</t>
        </is>
      </c>
    </row>
    <row r="6">
      <c r="A6" s="4" t="inlineStr">
        <is>
          <t>(Loss) income before provision for income taxes</t>
        </is>
      </c>
      <c r="B6" s="6" t="n">
        <v>-2300</v>
      </c>
      <c r="C6" s="6" t="n">
        <v>-432034</v>
      </c>
      <c r="F6" s="6" t="n">
        <v>-2404087</v>
      </c>
      <c r="L6" s="6" t="n">
        <v>-867475</v>
      </c>
      <c r="M6" s="6" t="n">
        <v>-5799661</v>
      </c>
      <c r="P6" s="6" t="n">
        <v>-8328470</v>
      </c>
    </row>
    <row r="7">
      <c r="A7" s="4" t="inlineStr">
        <is>
          <t>Income tax (expense) benefit</t>
        </is>
      </c>
      <c r="B7" s="6" t="n">
        <v>0</v>
      </c>
      <c r="F7" s="6" t="n">
        <v>-12573</v>
      </c>
      <c r="M7" s="6" t="n">
        <v>-12573</v>
      </c>
      <c r="P7" s="6" t="n">
        <v>-11434</v>
      </c>
    </row>
    <row r="8">
      <c r="A8" s="4" t="inlineStr">
        <is>
          <t>Net income (loss)</t>
        </is>
      </c>
      <c r="B8" s="5" t="n">
        <v>-2300</v>
      </c>
      <c r="C8" s="5" t="n">
        <v>-432034</v>
      </c>
      <c r="D8" s="5" t="n">
        <v>-6120741</v>
      </c>
      <c r="E8" s="5" t="n">
        <v>5685300</v>
      </c>
      <c r="F8" s="5" t="n">
        <v>-2416660</v>
      </c>
      <c r="G8" s="5" t="n">
        <v>-2618735</v>
      </c>
      <c r="H8" s="5" t="n">
        <v>-776839</v>
      </c>
      <c r="J8" s="5" t="n">
        <v>-435441</v>
      </c>
      <c r="K8" s="5" t="n">
        <v>-3395574</v>
      </c>
      <c r="L8" s="5" t="n">
        <v>-867475</v>
      </c>
      <c r="M8" s="5" t="n">
        <v>-5812234</v>
      </c>
      <c r="P8" s="6" t="n">
        <v>-8339904</v>
      </c>
    </row>
    <row r="9">
      <c r="A9" s="4" t="inlineStr">
        <is>
          <t>Class A common stock</t>
        </is>
      </c>
    </row>
    <row r="10">
      <c r="A10" s="3" t="inlineStr">
        <is>
          <t>Other non-operating (income) expense</t>
        </is>
      </c>
    </row>
    <row r="11">
      <c r="A11" s="4" t="inlineStr">
        <is>
          <t>Net income (loss)</t>
        </is>
      </c>
      <c r="P11" s="5" t="n">
        <v>-6399368</v>
      </c>
    </row>
    <row r="12">
      <c r="A12" s="3" t="inlineStr">
        <is>
          <t>Income (loss) per share attributable to TOI Parent, Inc. common stockholders:</t>
        </is>
      </c>
    </row>
    <row r="13">
      <c r="A13" s="4" t="inlineStr">
        <is>
          <t>Basic and diluted net income (loss) per share of common stock</t>
        </is>
      </c>
      <c r="B13" s="5" t="n">
        <v>0</v>
      </c>
      <c r="C13" s="9" t="n">
        <v>-0.02</v>
      </c>
      <c r="D13" s="9" t="n">
        <v>-0.21</v>
      </c>
      <c r="E13" s="9" t="n">
        <v>0.2</v>
      </c>
      <c r="F13" s="9" t="n">
        <v>-0.08</v>
      </c>
      <c r="G13" s="9" t="n">
        <v>-0.09</v>
      </c>
      <c r="H13" s="9" t="n">
        <v>-0.08</v>
      </c>
      <c r="J13" s="9" t="n">
        <v>-0.02</v>
      </c>
      <c r="K13" s="9" t="n">
        <v>-0.18</v>
      </c>
      <c r="L13" s="9" t="n">
        <v>-0.03</v>
      </c>
      <c r="M13" s="9" t="n">
        <v>-0.26</v>
      </c>
      <c r="P13" s="9" t="n">
        <v>-0.35</v>
      </c>
    </row>
    <row r="14">
      <c r="A14" s="4" t="inlineStr">
        <is>
          <t>Basic</t>
        </is>
      </c>
      <c r="C14" s="10" t="n">
        <v>-0.02</v>
      </c>
      <c r="F14" s="10" t="n">
        <v>-0.08</v>
      </c>
      <c r="L14" s="10" t="n">
        <v>-0.03</v>
      </c>
      <c r="M14" s="10" t="n">
        <v>-0.26</v>
      </c>
    </row>
    <row r="15">
      <c r="A15" s="4" t="inlineStr">
        <is>
          <t>Diluted</t>
        </is>
      </c>
      <c r="C15" s="9" t="n">
        <v>-0.02</v>
      </c>
      <c r="F15" s="9" t="n">
        <v>-0.08</v>
      </c>
      <c r="L15" s="9" t="n">
        <v>-0.03</v>
      </c>
      <c r="M15" s="9" t="n">
        <v>-0.26</v>
      </c>
    </row>
    <row r="16">
      <c r="A16" s="3" t="inlineStr">
        <is>
          <t>Weighted average number of shares outstanding:</t>
        </is>
      </c>
    </row>
    <row r="17">
      <c r="A17" s="4" t="inlineStr">
        <is>
          <t>Basic</t>
        </is>
      </c>
      <c r="C17" s="6" t="n">
        <v>23000000</v>
      </c>
      <c r="F17" s="6" t="n">
        <v>23000000</v>
      </c>
      <c r="L17" s="6" t="n">
        <v>23000000</v>
      </c>
      <c r="M17" s="6" t="n">
        <v>16956204</v>
      </c>
    </row>
    <row r="18">
      <c r="A18" s="4" t="inlineStr">
        <is>
          <t>Diluted</t>
        </is>
      </c>
      <c r="C18" s="6" t="n">
        <v>23000000</v>
      </c>
      <c r="F18" s="6" t="n">
        <v>23000000</v>
      </c>
      <c r="L18" s="6" t="n">
        <v>23000000</v>
      </c>
      <c r="M18" s="6" t="n">
        <v>16956204</v>
      </c>
    </row>
    <row r="19">
      <c r="A19" s="4" t="inlineStr">
        <is>
          <t>Class B common stock</t>
        </is>
      </c>
    </row>
    <row r="20">
      <c r="A20" s="3" t="inlineStr">
        <is>
          <t>Other non-operating (income) expense</t>
        </is>
      </c>
    </row>
    <row r="21">
      <c r="A21" s="4" t="inlineStr">
        <is>
          <t>Net income (loss)</t>
        </is>
      </c>
      <c r="P21" s="5" t="n">
        <v>-1940536</v>
      </c>
      <c r="Q21" s="5" t="n">
        <v>-2300</v>
      </c>
    </row>
    <row r="22">
      <c r="A22" s="3" t="inlineStr">
        <is>
          <t>Income (loss) per share attributable to TOI Parent, Inc. common stockholders:</t>
        </is>
      </c>
    </row>
    <row r="23">
      <c r="A23" s="4" t="inlineStr">
        <is>
          <t>Basic and diluted net income (loss) per share of common stock</t>
        </is>
      </c>
      <c r="B23" s="5" t="n">
        <v>0</v>
      </c>
      <c r="C23" s="9" t="n">
        <v>-0.02</v>
      </c>
      <c r="D23" s="9" t="n">
        <v>-0.21</v>
      </c>
      <c r="E23" s="9" t="n">
        <v>0.2</v>
      </c>
      <c r="F23" s="9" t="n">
        <v>-0.08</v>
      </c>
      <c r="G23" s="9" t="n">
        <v>-0.09</v>
      </c>
      <c r="H23" s="9" t="n">
        <v>-0.08</v>
      </c>
      <c r="J23" s="9" t="n">
        <v>-0.02</v>
      </c>
      <c r="K23" s="9" t="n">
        <v>-0.18</v>
      </c>
      <c r="L23" s="9" t="n">
        <v>-0.03</v>
      </c>
      <c r="M23" s="9" t="n">
        <v>-0.26</v>
      </c>
      <c r="P23" s="9" t="n">
        <v>-0.35</v>
      </c>
    </row>
    <row r="24">
      <c r="A24" s="4" t="inlineStr">
        <is>
          <t>Basic</t>
        </is>
      </c>
      <c r="C24" s="10" t="n">
        <v>-0.02</v>
      </c>
      <c r="F24" s="10" t="n">
        <v>-0.08</v>
      </c>
      <c r="L24" s="10" t="n">
        <v>-0.03</v>
      </c>
      <c r="M24" s="10" t="n">
        <v>-0.26</v>
      </c>
    </row>
    <row r="25">
      <c r="A25" s="4" t="inlineStr">
        <is>
          <t>Diluted</t>
        </is>
      </c>
      <c r="C25" s="9" t="n">
        <v>-0.02</v>
      </c>
      <c r="F25" s="9" t="n">
        <v>-0.08</v>
      </c>
      <c r="L25" s="9" t="n">
        <v>-0.03</v>
      </c>
      <c r="M25" s="9" t="n">
        <v>-0.26</v>
      </c>
    </row>
    <row r="26">
      <c r="A26" s="3" t="inlineStr">
        <is>
          <t>Weighted average number of shares outstanding:</t>
        </is>
      </c>
    </row>
    <row r="27">
      <c r="A27" s="4" t="inlineStr">
        <is>
          <t>Basic</t>
        </is>
      </c>
      <c r="C27" s="6" t="n">
        <v>5750000</v>
      </c>
      <c r="F27" s="6" t="n">
        <v>5750000</v>
      </c>
      <c r="L27" s="6" t="n">
        <v>5750000</v>
      </c>
      <c r="M27" s="6" t="n">
        <v>5552920</v>
      </c>
    </row>
    <row r="28">
      <c r="A28" s="4" t="inlineStr">
        <is>
          <t>Diluted</t>
        </is>
      </c>
      <c r="C28" s="6" t="n">
        <v>5750000</v>
      </c>
      <c r="F28" s="6" t="n">
        <v>5750000</v>
      </c>
      <c r="L28" s="6" t="n">
        <v>5750000</v>
      </c>
      <c r="M28" s="6" t="n">
        <v>5750000</v>
      </c>
    </row>
    <row r="29">
      <c r="A29" s="4" t="inlineStr">
        <is>
          <t>TOI Parent Inc.</t>
        </is>
      </c>
    </row>
    <row r="30">
      <c r="A30" s="3" t="inlineStr">
        <is>
          <t>Revenue</t>
        </is>
      </c>
    </row>
    <row r="31">
      <c r="A31" s="4" t="inlineStr">
        <is>
          <t>Total operating revenue</t>
        </is>
      </c>
      <c r="C31" s="5" t="n">
        <v>52274958</v>
      </c>
      <c r="F31" s="5" t="n">
        <v>47249444</v>
      </c>
      <c r="I31" s="5" t="n">
        <v>37359389</v>
      </c>
      <c r="L31" s="5" t="n">
        <v>150698534</v>
      </c>
      <c r="M31" s="5" t="n">
        <v>138548981</v>
      </c>
      <c r="N31" s="5" t="n">
        <v>75800725</v>
      </c>
      <c r="O31" s="5" t="n">
        <v>75800725</v>
      </c>
      <c r="P31" s="5" t="n">
        <v>187514661</v>
      </c>
      <c r="Q31" s="6" t="n">
        <v>155405184</v>
      </c>
    </row>
    <row r="32">
      <c r="A32" s="3" t="inlineStr">
        <is>
          <t>Operating expenses</t>
        </is>
      </c>
    </row>
    <row r="33">
      <c r="A33" s="4" t="inlineStr">
        <is>
          <t>Selling, general and administrative expense</t>
        </is>
      </c>
      <c r="C33" s="6" t="n">
        <v>12729425</v>
      </c>
      <c r="F33" s="6" t="n">
        <v>9492069</v>
      </c>
      <c r="I33" s="6" t="n">
        <v>8833475</v>
      </c>
      <c r="L33" s="6" t="n">
        <v>35119854</v>
      </c>
      <c r="M33" s="6" t="n">
        <v>26861651</v>
      </c>
      <c r="O33" s="6" t="n">
        <v>11555910</v>
      </c>
      <c r="P33" s="6" t="n">
        <v>41897302</v>
      </c>
      <c r="Q33" s="6" t="n">
        <v>29643511</v>
      </c>
    </row>
    <row r="34">
      <c r="A34" s="4" t="inlineStr">
        <is>
          <t>Depreciation and amortization</t>
        </is>
      </c>
      <c r="C34" s="6" t="n">
        <v>850199</v>
      </c>
      <c r="F34" s="6" t="n">
        <v>792475</v>
      </c>
      <c r="I34" s="6" t="n">
        <v>764462</v>
      </c>
      <c r="L34" s="6" t="n">
        <v>2421577</v>
      </c>
      <c r="M34" s="6" t="n">
        <v>2388219</v>
      </c>
      <c r="O34" s="6" t="n">
        <v>338196</v>
      </c>
      <c r="P34" s="6" t="n">
        <v>3177577</v>
      </c>
      <c r="Q34" s="6" t="n">
        <v>2941861</v>
      </c>
    </row>
    <row r="35">
      <c r="A35" s="4" t="inlineStr">
        <is>
          <t>Total operating expenses</t>
        </is>
      </c>
      <c r="C35" s="6" t="n">
        <v>54431977</v>
      </c>
      <c r="F35" s="6" t="n">
        <v>47960672</v>
      </c>
      <c r="I35" s="6" t="n">
        <v>38529285</v>
      </c>
      <c r="L35" s="6" t="n">
        <v>155725133</v>
      </c>
      <c r="M35" s="6" t="n">
        <v>141763440</v>
      </c>
      <c r="O35" s="6" t="n">
        <v>69841285</v>
      </c>
      <c r="P35" s="6" t="n">
        <v>195710564</v>
      </c>
      <c r="Q35" s="6" t="n">
        <v>158049936</v>
      </c>
    </row>
    <row r="36">
      <c r="A36" s="4" t="inlineStr">
        <is>
          <t>(Loss) income from operations</t>
        </is>
      </c>
      <c r="C36" s="6" t="n">
        <v>-2157019</v>
      </c>
      <c r="F36" s="6" t="n">
        <v>-711228</v>
      </c>
      <c r="I36" s="6" t="n">
        <v>-1169896</v>
      </c>
      <c r="L36" s="6" t="n">
        <v>-5026599</v>
      </c>
      <c r="M36" s="6" t="n">
        <v>-3214459</v>
      </c>
      <c r="O36" s="6" t="n">
        <v>5959440</v>
      </c>
      <c r="P36" s="6" t="n">
        <v>-8195903</v>
      </c>
      <c r="Q36" s="6" t="n">
        <v>-2644752</v>
      </c>
    </row>
    <row r="37">
      <c r="A37" s="3" t="inlineStr">
        <is>
          <t>Other non-operating (income) expense</t>
        </is>
      </c>
    </row>
    <row r="38">
      <c r="A38" s="4" t="inlineStr">
        <is>
          <t>Interest expense</t>
        </is>
      </c>
      <c r="C38" s="6" t="n">
        <v>77983</v>
      </c>
      <c r="F38" s="6" t="n">
        <v>107143</v>
      </c>
      <c r="I38" s="6" t="n">
        <v>1592</v>
      </c>
      <c r="L38" s="6" t="n">
        <v>259894</v>
      </c>
      <c r="M38" s="6" t="n">
        <v>259013</v>
      </c>
      <c r="P38" s="6" t="n">
        <v>347060</v>
      </c>
      <c r="Q38" s="6" t="n">
        <v>3375</v>
      </c>
    </row>
    <row r="39">
      <c r="A39" s="4" t="inlineStr">
        <is>
          <t>Gain on debt extinguishment</t>
        </is>
      </c>
      <c r="L39" s="6" t="n">
        <v>-5186341</v>
      </c>
    </row>
    <row r="40">
      <c r="A40" s="4" t="inlineStr">
        <is>
          <t>Other, net</t>
        </is>
      </c>
      <c r="C40" s="6" t="n">
        <v>-53383</v>
      </c>
      <c r="F40" s="6" t="n">
        <v>-119233</v>
      </c>
      <c r="L40" s="6" t="n">
        <v>-1125527</v>
      </c>
      <c r="M40" s="6" t="n">
        <v>6328119</v>
      </c>
      <c r="O40" s="6" t="n">
        <v>-72767</v>
      </c>
      <c r="P40" s="6" t="n">
        <v>6271095</v>
      </c>
      <c r="Q40" s="6" t="n">
        <v>-10000</v>
      </c>
    </row>
    <row r="41">
      <c r="A41" s="4" t="inlineStr">
        <is>
          <t>Total other non-operating (income) expense</t>
        </is>
      </c>
      <c r="C41" s="6" t="n">
        <v>24600</v>
      </c>
      <c r="F41" s="6" t="n">
        <v>-12090</v>
      </c>
      <c r="I41" s="6" t="n">
        <v>1592</v>
      </c>
      <c r="L41" s="6" t="n">
        <v>-6051974</v>
      </c>
      <c r="M41" s="6" t="n">
        <v>6587132</v>
      </c>
      <c r="O41" s="6" t="n">
        <v>-72767</v>
      </c>
      <c r="P41" s="6" t="n">
        <v>6618155</v>
      </c>
      <c r="Q41" s="6" t="n">
        <v>-6625</v>
      </c>
    </row>
    <row r="42">
      <c r="A42" s="4" t="inlineStr">
        <is>
          <t>(Loss) income before provision for income taxes</t>
        </is>
      </c>
      <c r="C42" s="6" t="n">
        <v>-2181619</v>
      </c>
      <c r="F42" s="6" t="n">
        <v>-699138</v>
      </c>
      <c r="I42" s="6" t="n">
        <v>-1171488</v>
      </c>
      <c r="L42" s="6" t="n">
        <v>1025375</v>
      </c>
      <c r="M42" s="6" t="n">
        <v>-9801591</v>
      </c>
      <c r="O42" s="6" t="n">
        <v>6032207</v>
      </c>
      <c r="P42" s="6" t="n">
        <v>-14814058</v>
      </c>
      <c r="Q42" s="6" t="n">
        <v>-2638127</v>
      </c>
    </row>
    <row r="43">
      <c r="A43" s="4" t="inlineStr">
        <is>
          <t>Income tax (expense) benefit</t>
        </is>
      </c>
      <c r="C43" s="6" t="n">
        <v>-798504</v>
      </c>
      <c r="F43" s="6" t="n">
        <v>23190</v>
      </c>
      <c r="I43" s="6" t="n">
        <v>-822140</v>
      </c>
      <c r="L43" s="6" t="n">
        <v>-1796123</v>
      </c>
      <c r="M43" s="6" t="n">
        <v>298102</v>
      </c>
      <c r="O43" s="6" t="n">
        <v>-90605</v>
      </c>
      <c r="P43" s="6" t="n">
        <v>492823</v>
      </c>
      <c r="Q43" s="6" t="n">
        <v>-1383268</v>
      </c>
    </row>
    <row r="44">
      <c r="A44" s="4" t="inlineStr">
        <is>
          <t>Net income (loss)</t>
        </is>
      </c>
      <c r="C44" s="5" t="n">
        <v>-2980123</v>
      </c>
      <c r="D44" s="5" t="n">
        <v>3204025</v>
      </c>
      <c r="E44" s="5" t="n">
        <v>-994650</v>
      </c>
      <c r="F44" s="5" t="n">
        <v>-675948</v>
      </c>
      <c r="G44" s="5" t="n">
        <v>1018188</v>
      </c>
      <c r="H44" s="5" t="n">
        <v>-9845729</v>
      </c>
      <c r="I44" s="5" t="n">
        <v>-1993628</v>
      </c>
      <c r="L44" s="5" t="n">
        <v>-770748</v>
      </c>
      <c r="M44" s="5" t="n">
        <v>-9503489</v>
      </c>
      <c r="O44" s="5" t="n">
        <v>5941602</v>
      </c>
      <c r="P44" s="5" t="n">
        <v>-14321235</v>
      </c>
      <c r="Q44" s="5" t="n">
        <v>-4021395</v>
      </c>
    </row>
    <row r="45">
      <c r="A45" s="3" t="inlineStr">
        <is>
          <t>Income (loss) per share attributable to TOI Parent, Inc. common stockholders:</t>
        </is>
      </c>
    </row>
    <row r="46">
      <c r="A46" s="4" t="inlineStr">
        <is>
          <t>Basic and diluted net income (loss) per share of common stock</t>
        </is>
      </c>
      <c r="C46" s="9" t="n">
        <v>-26.03</v>
      </c>
      <c r="F46" s="9" t="n">
        <v>-67.59</v>
      </c>
      <c r="I46" s="9" t="n">
        <v>-199.36</v>
      </c>
      <c r="L46" s="9" t="n">
        <v>-6.73</v>
      </c>
      <c r="M46" s="9" t="n">
        <v>-950.35</v>
      </c>
      <c r="P46" s="9" t="n">
        <v>-602.09</v>
      </c>
      <c r="Q46" s="9" t="n">
        <v>-402.14</v>
      </c>
    </row>
    <row r="47">
      <c r="A47" s="4" t="inlineStr">
        <is>
          <t>Basic</t>
        </is>
      </c>
      <c r="C47" s="6" t="n">
        <v>114510</v>
      </c>
      <c r="F47" s="6" t="n">
        <v>10000</v>
      </c>
      <c r="L47" s="6" t="n">
        <v>114510</v>
      </c>
      <c r="M47" s="6" t="n">
        <v>10000</v>
      </c>
    </row>
    <row r="48">
      <c r="A48" s="4" t="inlineStr">
        <is>
          <t>Diluted</t>
        </is>
      </c>
      <c r="C48" s="9" t="n">
        <v>-26.03</v>
      </c>
      <c r="F48" s="9" t="n">
        <v>-67.59</v>
      </c>
      <c r="L48" s="9" t="n">
        <v>-6.73</v>
      </c>
      <c r="M48" s="9" t="n">
        <v>-950.35</v>
      </c>
    </row>
    <row r="49">
      <c r="A49" s="3" t="inlineStr">
        <is>
          <t>Weighted average number of shares outstanding:</t>
        </is>
      </c>
    </row>
    <row r="50">
      <c r="A50" s="4" t="inlineStr">
        <is>
          <t>Basic</t>
        </is>
      </c>
      <c r="C50" s="6" t="n">
        <v>114510</v>
      </c>
      <c r="F50" s="6" t="n">
        <v>10000</v>
      </c>
      <c r="L50" s="6" t="n">
        <v>114510</v>
      </c>
      <c r="M50" s="6" t="n">
        <v>10000</v>
      </c>
    </row>
    <row r="51">
      <c r="A51" s="4" t="inlineStr">
        <is>
          <t>Financial Designation, Predecessor and Successor [Fixed List]</t>
        </is>
      </c>
      <c r="I51" s="4" t="inlineStr">
        <is>
          <t>Successor</t>
        </is>
      </c>
      <c r="O51" s="4" t="inlineStr">
        <is>
          <t>Predecessor</t>
        </is>
      </c>
      <c r="P51" s="4" t="inlineStr">
        <is>
          <t>Successor</t>
        </is>
      </c>
      <c r="Q51" s="4" t="inlineStr">
        <is>
          <t>Successor</t>
        </is>
      </c>
    </row>
    <row r="52">
      <c r="A52" s="4" t="inlineStr">
        <is>
          <t>TOI Parent Inc. | Patient services</t>
        </is>
      </c>
    </row>
    <row r="53">
      <c r="A53" s="3" t="inlineStr">
        <is>
          <t>Revenue</t>
        </is>
      </c>
    </row>
    <row r="54">
      <c r="A54" s="4" t="inlineStr">
        <is>
          <t>Total operating revenue</t>
        </is>
      </c>
      <c r="C54" s="5" t="n">
        <v>32967401</v>
      </c>
      <c r="F54" s="5" t="n">
        <v>29663884</v>
      </c>
      <c r="I54" s="5" t="n">
        <v>21284785</v>
      </c>
      <c r="L54" s="5" t="n">
        <v>92375768</v>
      </c>
      <c r="M54" s="5" t="n">
        <v>86985513</v>
      </c>
      <c r="N54" s="6" t="n">
        <v>48527028</v>
      </c>
      <c r="O54" s="5" t="n">
        <v>48527028</v>
      </c>
      <c r="P54" s="5" t="n">
        <v>116816797</v>
      </c>
      <c r="Q54" s="5" t="n">
        <v>97624881</v>
      </c>
    </row>
    <row r="55">
      <c r="A55" s="3" t="inlineStr">
        <is>
          <t>Operating expenses</t>
        </is>
      </c>
    </row>
    <row r="56">
      <c r="A56" s="4" t="inlineStr">
        <is>
          <t>Direct costs</t>
        </is>
      </c>
      <c r="C56" s="6" t="n">
        <v>25390950</v>
      </c>
      <c r="F56" s="6" t="n">
        <v>24078152</v>
      </c>
      <c r="I56" s="6" t="n">
        <v>16650583</v>
      </c>
      <c r="L56" s="6" t="n">
        <v>72050631</v>
      </c>
      <c r="M56" s="6" t="n">
        <v>72830254</v>
      </c>
      <c r="O56" s="6" t="n">
        <v>34454497</v>
      </c>
      <c r="P56" s="6" t="n">
        <v>95746831</v>
      </c>
      <c r="Q56" s="6" t="n">
        <v>81053345</v>
      </c>
    </row>
    <row r="57">
      <c r="A57" s="4" t="inlineStr">
        <is>
          <t>TOI Parent Inc. | Dispensary</t>
        </is>
      </c>
    </row>
    <row r="58">
      <c r="A58" s="3" t="inlineStr">
        <is>
          <t>Revenue</t>
        </is>
      </c>
    </row>
    <row r="59">
      <c r="A59" s="4" t="inlineStr">
        <is>
          <t>Total operating revenue</t>
        </is>
      </c>
      <c r="C59" s="6" t="n">
        <v>17918035</v>
      </c>
      <c r="F59" s="6" t="n">
        <v>16162528</v>
      </c>
      <c r="I59" s="6" t="n">
        <v>13201609</v>
      </c>
      <c r="L59" s="6" t="n">
        <v>53317877</v>
      </c>
      <c r="M59" s="6" t="n">
        <v>46347096</v>
      </c>
      <c r="N59" s="6" t="n">
        <v>26757955</v>
      </c>
      <c r="O59" s="6" t="n">
        <v>26757955</v>
      </c>
      <c r="P59" s="6" t="n">
        <v>63889875</v>
      </c>
      <c r="Q59" s="6" t="n">
        <v>49953992</v>
      </c>
    </row>
    <row r="60">
      <c r="A60" s="3" t="inlineStr">
        <is>
          <t>Operating expenses</t>
        </is>
      </c>
    </row>
    <row r="61">
      <c r="A61" s="4" t="inlineStr">
        <is>
          <t>Direct costs</t>
        </is>
      </c>
      <c r="C61" s="6" t="n">
        <v>15279173</v>
      </c>
      <c r="F61" s="6" t="n">
        <v>13431738</v>
      </c>
      <c r="I61" s="6" t="n">
        <v>12015032</v>
      </c>
      <c r="L61" s="6" t="n">
        <v>45639083</v>
      </c>
      <c r="M61" s="6" t="n">
        <v>38896324</v>
      </c>
      <c r="O61" s="6" t="n">
        <v>23492682</v>
      </c>
      <c r="P61" s="6" t="n">
        <v>53906958</v>
      </c>
      <c r="Q61" s="6" t="n">
        <v>43455898</v>
      </c>
    </row>
    <row r="62">
      <c r="A62" s="4" t="inlineStr">
        <is>
          <t>TOI Parent Inc. | Clinical trials &amp; other</t>
        </is>
      </c>
    </row>
    <row r="63">
      <c r="A63" s="3" t="inlineStr">
        <is>
          <t>Revenue</t>
        </is>
      </c>
    </row>
    <row r="64">
      <c r="A64" s="4" t="inlineStr">
        <is>
          <t>Total operating revenue</t>
        </is>
      </c>
      <c r="C64" s="6" t="n">
        <v>1389522</v>
      </c>
      <c r="F64" s="6" t="n">
        <v>1423032</v>
      </c>
      <c r="I64" s="6" t="n">
        <v>2872995</v>
      </c>
      <c r="L64" s="6" t="n">
        <v>5004889</v>
      </c>
      <c r="M64" s="6" t="n">
        <v>5216372</v>
      </c>
      <c r="N64" s="5" t="n">
        <v>515742</v>
      </c>
      <c r="O64" s="5" t="n">
        <v>515742</v>
      </c>
      <c r="P64" s="6" t="n">
        <v>6807989</v>
      </c>
      <c r="Q64" s="6" t="n">
        <v>7826311</v>
      </c>
    </row>
    <row r="65">
      <c r="A65" s="3" t="inlineStr">
        <is>
          <t>Operating expenses</t>
        </is>
      </c>
    </row>
    <row r="66">
      <c r="A66" s="4" t="inlineStr">
        <is>
          <t>Direct costs</t>
        </is>
      </c>
      <c r="C66" s="5" t="n">
        <v>182230</v>
      </c>
      <c r="F66" s="5" t="n">
        <v>166238</v>
      </c>
      <c r="I66" s="5" t="n">
        <v>265733</v>
      </c>
      <c r="L66" s="5" t="n">
        <v>493988</v>
      </c>
      <c r="M66" s="5" t="n">
        <v>786992</v>
      </c>
      <c r="P66" s="5" t="n">
        <v>981896</v>
      </c>
      <c r="Q66" s="5" t="n">
        <v>955321</v>
      </c>
    </row>
  </sheetData>
  <mergeCells count="5">
    <mergeCell ref="A1:A2"/>
    <mergeCell ref="C1:I1"/>
    <mergeCell ref="J1:K1"/>
    <mergeCell ref="L1:O1"/>
    <mergeCell ref="P1:Q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and Preferred Shares (Tables)</t>
        </is>
      </c>
      <c r="B1" s="2" t="inlineStr">
        <is>
          <t>9 Months Ended</t>
        </is>
      </c>
      <c r="C1" s="2" t="inlineStr">
        <is>
          <t>12 Months Ended</t>
        </is>
      </c>
    </row>
    <row r="2">
      <c r="B2" s="2" t="inlineStr">
        <is>
          <t>Sep. 30, 2021</t>
        </is>
      </c>
      <c r="C2" s="2" t="inlineStr">
        <is>
          <t>Dec. 31, 2020</t>
        </is>
      </c>
    </row>
    <row r="3">
      <c r="A3" s="3" t="inlineStr">
        <is>
          <t>Common and Preferred Shares</t>
        </is>
      </c>
    </row>
    <row r="4">
      <c r="A4" s="4" t="inlineStr">
        <is>
          <t>Schedule of assumptions used in the OPM and CSE models</t>
        </is>
      </c>
      <c r="B4" s="4" t="inlineStr">
        <is>
          <t>​ ​ ​ ​ ​ ​ ​ ​ ​ ​ As of September 30, 2021 As of December 31, 2020 Stock Price ​ $ 9.94 $ 10.80 ​ Volatility ​ 22.8 % ​ 24.0 % Expected life of the options to convert ​ 5.13 ​ 5.75 ​ Risk-free rate ​ 1.00 % ​ 0.47 % Dividend yield ​ 0.0 % ​ 0.0 %</t>
        </is>
      </c>
      <c r="C4" s="4" t="inlineStr">
        <is>
          <t>​ ​ ​ ​ ​ ​ ​ ​ ​ ​ As of March 13, 2020 As of December 31, 2020 Stock Price ​ $ 9.71 ​ $ 10.80 ​ Volatility ​ 18.2 % 24.0 % Expected life of the options to convert ​ 6.55 ​ 5.75 ​ Risk-free rate ​ 0.85 % 0.47 % Dividend yield ​ 0.0 % 0.0 %</t>
        </is>
      </c>
    </row>
    <row r="5">
      <c r="A5" s="4" t="inlineStr">
        <is>
          <t>TOI Parent Inc.</t>
        </is>
      </c>
    </row>
    <row r="6">
      <c r="A6" s="3" t="inlineStr">
        <is>
          <t>Common and Preferred Shares</t>
        </is>
      </c>
    </row>
    <row r="7">
      <c r="A7" s="4" t="inlineStr">
        <is>
          <t>Schedule of assumptions used in the OPM and CSE models</t>
        </is>
      </c>
      <c r="B7" s="4" t="inlineStr">
        <is>
          <t>​ ​ ​ ​ ​ ​ Option-pricing method ​ ​ Valuation date ​ 11/6/2020 ​ Liquidity event date ​ 12/31/2024 ​ Time to liquidity ​ 4.15 years ​ Total equity value ​ $ 82,000,000 ​ Annual dividend rate for common stock ​ 0.0 % Annualized volatility ​ 40.0 % Risk-free rate (continuously compounding) ​ 0.3 % ​ ​ ​ ​ ​ Common-stock equivalent method ​ ​ Valuation date ​ 11/6/2020 ​ Liquidity event date ​ 12/31/2024 ​ Time to liquidity ​ 4.15 years ​ Total equity value ​ $ 82,000,000 ​ Value per common stock equivalent ​ $ 562.06 ​ ​</t>
        </is>
      </c>
      <c r="C7" s="4" t="inlineStr">
        <is>
          <t>​ ​ ​ ​ ​ ​ Option-pricing method ​ Valuation date ​ 11/6/2020 ​ Liquidity event date ​ 12/31/2024 ​ Time to liquidity ​ 4.15 years ​ Total equity value ​ $ 82,000,000 ​ Annual dividend rate for common stock ​ 0.0 % Annualized volatility ​ 40.0 % Risk-free rate (continuously compounding) ​ 0.3 % ​ ​ ​ ​ ​ Common-stock equivalent method ​ Valuation date ​ 11/6/2020 Liquidity event date ​ 12/31/2024 Time to liquidity ​ 4.15 years Total equity value ​ $ 82,000,000 Value per common stock equivalent ​ $ 56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 - TOI Parent Inc.</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t>
        </is>
      </c>
    </row>
    <row r="4">
      <c r="A4" s="4" t="inlineStr">
        <is>
          <t>Summary of weighted average assumptions used in the Black-Scholes-Merton option-pricing model</t>
        </is>
      </c>
      <c r="B4" s="4" t="inlineStr">
        <is>
          <t>​ ​ ​ ​ ​ ​ 9 Months Ended ​ ​ ​ 09/30/2021 ​ Valuation assumptions ​ Expected dividend yield — % Expected volatility 38.6% and 40.2 % Risk-free interest rate 0.76% to 1.12 % Expected term (years) 7 ​</t>
        </is>
      </c>
      <c r="C4" s="4" t="inlineStr">
        <is>
          <t>​ ​ ​ ​ ​ ​ ​ ​ 2020 2019 Valuation assumptions ​ Expected dividend yield — % — % Expected volatility 35.00% to 40.20 % 54.30 % Risk-free interest rate 0.51% to 2.62 % 1.60% to 2.62 % Expected term (years) 7 7 ​</t>
        </is>
      </c>
    </row>
    <row r="5">
      <c r="A5" s="4" t="inlineStr">
        <is>
          <t>Summary of stock option activity</t>
        </is>
      </c>
      <c r="B5" s="4" t="inlineStr">
        <is>
          <t>​ ​ ​ ​ ​ ​ ​ ​ ​ ​ ​ ​ ​ ​ ​ ​ ​ ​ ​ Weighted ​ ​ ​ ​ ​ ​ ​ Weighted ​ average ​ Aggregate ​ ​ Number ​ average ​ remaining ​ intrinsic Stock options of shares exercise price contractual term value Balance at January 1, 2021 ​ 14,860 ​ $ 497.95 ​ ​ ​ ​ ​ Granted ​ 2,023 ​ 630.00 ​ ​ ​ ​ ​ Exercised ​ — ​ ​ ​ ​ ​ ​ ​ ​ Forfeited ​ (1,215) ​ 504.38 ​ ​ ​ ​ ​ Expired ​ — ​ ​ ​ ​ ​ ​ ​ ​ Balance at September 30, 2021 ​ 15,668 ​ ​ 514.50 ​ 8.31 ​ ​ — Vested options exercisable at September 30, 2021 ​ 2,578 ​ $ 497.03 ​ 6.86 ​ ​ —</t>
        </is>
      </c>
      <c r="C5" s="4" t="inlineStr">
        <is>
          <t>​ ​ ​ ​ ​ ​ ​ ​ ​ ​ ​ ​ ​ ​ ​ Weighted ​ Weighted average ​ ​ ​ ​ ​ Number of ​ average exercise ​ remaining ​ ​ Aggregate Stock options ​ shares price contractual term ​ intrinsic value Balance at January 1, 2020 9,965.00 ​ $ 496.10 ​ ​ Granted 7,170.00 ​ 499.94 ​ Exercised (100.00) ​ 496.10 ​ Forfeited (2,175.00) ​ 496.10 ​ Expired — ​ — ​ Balance at December 31, 2020 14,860.00 ​ $ 497.95 8.94 ​ $   — Vested Options Exercisable at December 31, 2020 1,270.00 ​ $ 496.10 8.25 ​ $ — ​ ​ ​ ​ ​ ​ ​ ​ ​ ​ ​ ​ ​ ​ ​ ​ Weighted ​ Weighted average ​ ​ ​ ​ ​ Number of ​ average exercise ​ remaining ​ Aggregate Stock options shares price contractual term intrinsic value Balance at January 1,2019 — ​ $ — ​ Granted 13,945.00 ​ 496.10 ​ Exercised — ​ — ​ Forfeited (3,980.00) ​ 496.10 ​ Expired — ​ — ​ Balance at December 31, 2019 9,965.00 ​ $ 496.10 9.39 ​ $   — Vested Options Exercisable at December 31, 2019 318.75 ​ $ 496.10 8.70 ​ $ —</t>
        </is>
      </c>
    </row>
    <row r="6">
      <c r="A6" s="4" t="inlineStr">
        <is>
          <t>Summary of the activity for the RSAs</t>
        </is>
      </c>
      <c r="B6" s="4" t="inlineStr">
        <is>
          <t>​ ​ ​ ​ ​ Number ​ of shares Balance at January 1, 2021 238 Granted — Forfeited (4) Balance at September 30, 2021 234</t>
        </is>
      </c>
      <c r="C6" s="4" t="inlineStr">
        <is>
          <t>​ ​ ​ ​ ​ ​ Number of ​ shares Balance at January 1,2020 93 Granted 188 Forfeited (43) Balance at December 31, 2020 238 ​ ​ ​ ​ ​ ​ ​ Number of ​ shares Balance at January 1, 2019 — Granted 100 Forfeited (7) Balance at December 31, 2019 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Commitments and Contingencies</t>
        </is>
      </c>
    </row>
    <row r="5">
      <c r="A5" s="4" t="inlineStr">
        <is>
          <t>Summary of future minimum lease payments under noncancellable operating leases and capital lease payments</t>
        </is>
      </c>
      <c r="B5" s="4" t="inlineStr">
        <is>
          <t xml:space="preserve">​ ​ ​ ​ ​ ​ ​ ​ ​ Capital Operating ​ leases leases Year ending December 31: ​ ​ 2021 ​ $ 8,572 ​ $ 874,490 2022 ​ 36,736 ​ 3,430,762 2023 ​ 36,736 ​ 3,151,293 2024 ​ 30,614 ​ 2,673,093 2025 ​ — ​ 2,141,122 Thereafter ​ — ​ 1,674,718 Total minimum lease payments ​ $ 112,658 ​ $ 13,945,478 Less: amount representing interest (6% interest rate) ​ (8,286) ​ Present value of net minimum capital lease payments ​ 104,372 ​ Less current installments of obligations under capital leases ​ (32,344) ​ Obligations under capital leases, excluding current installments ​ $ 72,028 ​ </t>
        </is>
      </c>
      <c r="C5" s="4" t="inlineStr">
        <is>
          <t xml:space="preserve">​ ​ ​ ​ ​ ​ ​ ​ ​ Capital Operating ​ ​ leases leases Year ending December 31: ​ ​ ​ ​ ​ ​ 2021 ​ $ 36,736 ​ $ 3,095,533 2022 ​ 36,736 ​ 2,831,516 2023 ​ 36,736 ​ 2,559,759 2024 ​ 30,614 ​ 2,060,385 2025 ​ — ​ 1,510,935 Thereafter ​ — ​ 793,363 Total minimum lease payments ​ $ 140,822 ​ $ 12,851,491 Less: amount representing interest (6% interest rate) ​ (12,587) ​ Present value of net minimum capital lease payments ​ 128,235 ​ Less current installments of obligations under capital leases ​ (31,191) ​ Obligations under capital leases, excluding current installments ​ $ 97,04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Business Combination</t>
        </is>
      </c>
    </row>
    <row r="5">
      <c r="A5" s="4" t="inlineStr">
        <is>
          <t>Summary of fair value of assets acquired and liabilities assumed as part of the Acquisition</t>
        </is>
      </c>
      <c r="B5" s="4" t="inlineStr">
        <is>
          <t>​ ​ ​ ​ ​ Consideration: ​ Cash ​ $ 892,500 Deferred consideration arrangement ​ 817,500 Fair value of total consideration transferred ​ ​ 1,710,000 Estimated fair value of assets acquired and liabilities assumed: ​ Cash ​ 65,042 Accounts receivable ​ 248,816 Inventory ​ 62,656 Other receivables ​ 149,398 Goodwill ​ 1,453,486 Total assets acquired ​ ​ 1,979,398 Accounts payable ​ 120,000 Debt, inclusive of PPP ​ 149,398 Total liabilities assumed ​ ​ 269,398 Net assets acquired ​ $ 1,710,000</t>
        </is>
      </c>
      <c r="C5" s="4" t="inlineStr">
        <is>
          <t>​ ​ ​ ​ ​ Fair value of assets acquired and liabilities assumed: ​ Cash ​ $ 505,317 Accounts receivable ​ 11,097,858 Inventories ​ 2,707,640 Prepaid expenses and other ​ 144,447 Property and equipment, net ​ 388,511 Goodwill ​ 14,076,674 Intangible assets, net ​ 25,234,000 Total assets acquired ​ $ 54,154,447 Accounts payable ​ $ 136,989 Accrued expenses and other current liabilities ​ 7,658,103 Deferred tax liability ​ 1,400,653 Total liabilities assumed ​ $ 9,195,745 Net assets acquired ​ $ 44,958,7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Variable Interest Entities</t>
        </is>
      </c>
    </row>
    <row r="5">
      <c r="A5" s="4" t="inlineStr">
        <is>
          <t>Summary of consolidated financial statements of VIEs</t>
        </is>
      </c>
      <c r="B5" s="4" t="inlineStr">
        <is>
          <t>​ ​ ​ ​ ​ ​ ​ ​ ​ September 30, 2021 December 31, 2020 Assets ​ ​ Current assets: ​ ​ Cash ​ $ 1,537,568 ​ $ 19,502 Accounts receivable ​ 22,256,608 ​ 17,145,910 Other receivables ​ 99,445 ​ 49,163 Inventories, net ​ 5,756,578 ​ 4,354,232 Prepaid expenses and other current assets ​ 675,233 ​ 719,063 Total current assets ​ 30,325,432 ​ 22,287,870 Intangible assets, net ​ 479,167 ​ — Other assets ​ 306,640 ​ 200,600 Goodwill ​ 150,000 ​ 150,000 Total assets ​ $ 31,261,239 ​ $ 22,638,470 Liabilities ​ ​ Current liabilities: ​ ​ Accounts payable ​ $ 17,694,967 ​ $ 11,953,239 Accrued expenses and other current liabilities ​ 4,231,336 ​ 5,818,538 Income taxes payable ​ 220,046 ​ 220,046 Current portion of long-term debt ​ — ​ 2,000,000 Amounts due to affiliates ​ 34,013,311 ​ 19,883,097 Total current liabilities ​ 56,159,660 ​ 39,874,920 Other non-current liabilities ​ 896,082 ​ 551,228 Total liabilities ​ $ 57,055,742 ​ $ 40,426,148</t>
        </is>
      </c>
      <c r="C5" s="4" t="inlineStr">
        <is>
          <t>​ ​ ​ ​ ​ ​ ​ ​ ​ December 31, December 31, ​ ​ 2020 2019 Assets ​ ​ Current assets: ​ ​ Cash ​ $ 19,502 ​ $ 2,440,898 Accounts receivable ​ 17,145,911 ​ 14,616,261 Other receivables ​ 49,163 ​ — Inventory ​ 4,354,232 ​ 3,888,988 Prepaid expenses ​ 719,063 ​ 72,226 Total current assets ​ 22,287,871 ​ 21,018,373 Other assets ​ 200,600 ​ 101,746 Goodwill ​ 150,000 ​ — Total assets ​ $ 22,638,471 ​ $ 21,120,119 Liabilities ​ ​ Current liabilities: ​ ​ Accounts payable ​ 11,953,239 ​ 7,732,372 Accrued expenses and other current liabilities ​ 6,038,584 ​ 3,087,119 Current portion of long-term debt ​ 2,000,000 ​ — Amounts due to affiliates ​ 19,883,097 ​ 16,897,690 Total current liabilities ​ 39,874,920 ​ 27,717,181 Other non-current liabilities ​ 551,228 ​ — Total liabilities ​ $ 40,426,148 ​ $ 27,717,1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Goodwill and Intangible Assets (Tables) - TOI Parent Inc.</t>
        </is>
      </c>
      <c r="B1" s="2" t="inlineStr">
        <is>
          <t>9 Months Ended</t>
        </is>
      </c>
      <c r="C1" s="2" t="inlineStr">
        <is>
          <t>12 Months Ended</t>
        </is>
      </c>
    </row>
    <row r="2">
      <c r="B2" s="2" t="inlineStr">
        <is>
          <t>Sep. 30, 2021</t>
        </is>
      </c>
      <c r="C2" s="2" t="inlineStr">
        <is>
          <t>Dec. 31, 2020</t>
        </is>
      </c>
    </row>
    <row r="3">
      <c r="A3" s="3" t="inlineStr">
        <is>
          <t>Goodwill and Intangible Assets Disclosure</t>
        </is>
      </c>
    </row>
    <row r="4">
      <c r="A4" s="4" t="inlineStr">
        <is>
          <t>Summary of intangible assets, net</t>
        </is>
      </c>
      <c r="B4" s="4" t="inlineStr">
        <is>
          <t>As of September 30, 2021, the Company’s intangible assets, net consist of the following: ​ ​ ​ ​ ​ ​ ​ ​ ​ ​ ​ ​ ​ Weighted average ​ ​ ​ ​ ​ ​ ​ amortization Gross carrying Accumulated Net carrying ​ period ​ amount ​ amortization ​ amount Intangible assets ​ ​ ​ Amortizing intangible assets: ​ ​ ​ Payor contracts 10 years ​ $ 19,400,000 ​ $ (5,680,572) ​ $ 13,719,428 Trade names 10 years ​ 4,170,000 ​ (1,248,736) ​ 2,921,264 Clinical contracts 10 years ​ 2,164,000 ​ (648,025) ​ 1,515,975 Total intangible assets ​ $ 25,734,000 ​ $ (7,577,333) ​ $ 18,156,667 ​ As of December 31, 2020, the Company’s intangible assets, net consist of the following: ​ ​ ​ ​ ​ ​ ​ ​ ​ ​ ​ ​ ​ Weighted average ​ ​ ​ ​ ​ ​ ​ amortization Gross carrying Accumulated Net carrying ​ period ​ amount ​ amortization ​ amount Intangible assets ​ ​ ​ Amortizing intangible assets: ​ ​ ​ Payor contracts 10 years ​ $ 18,900,000 ​ $ (4,283,045) ​ $ 14,616,955 Trade names 10 years ​ 4,170,000 ​ (944,989) ​ 3,225,011 Clinical contracts 10 years ​ 2,164,000 ​ (490,397) ​ 1,673,603 Total intangible assets ​ $ 25,234,000 ​ $ (5,718,431) ​ $ 19,515,569</t>
        </is>
      </c>
      <c r="C4" s="4" t="inlineStr">
        <is>
          <t>As of December 31, 2020, the Company’s intangible assets, net consists of the following: ​ ​ ​ ​ ​ ​ ​ ​ ​ ​ ​ ​ ​ ​ Weighted ​ ​ ​ ​ ​ ​ ​ ​ average ​ ​ Gross ​ ​ ​ ​ ​ ​ ​ ​ amortization ​ carrying ​ Accumulated ​ Net carrying ​ ​ period amount amortization amount Intangible assets ​ ​ ​ ​ ​ ​ ​ ​ ​ ​ ​ Amortizing intangible assets: ​ ​ ​ Payor contracts 10 years ​ $ 18,900,000 ​ $ (4,283,045) ​ $ 14,616,955 Trade names 10 years ​ 4,170,000 ​ (944,989) ​ 3,225,011 Clinical contracts 10 years ​ 2,164,000 ​ (490,397) ​ 1,673,603 Total intangible assets ​ ​ ​ $ 25,234,000 ​ $ (5,718,431) ​ $ 19,515,569 ​ As of December 31, 2019, the Company’s intangible assets, net consists of the following: ​ ​ ​ ​ ​ ​ ​ ​ ​ ​ ​ ​ ​ ​ Weighted ​ ​ ​ ​ ​ ​ ​ ​ average ​ Gross ​ ​ ​ ​ ​ ​ ​ ​ amortization ​ carrying ​ Accumulated ​ Net carrying ​ ​ period amount amortization amount Intangible assets ​ ​ ​ ​ ​ ​ ​ ​ ​ ​ ​ Amortizing intangible assets: ​ ​ ​ Payor contracts 10 years ​ $ 18,900,000 ​ $ (2,420,250) ​ $ 16,479,750 Trade names 10 years ​ 4,170,000 ​ (533,992) ​ 3,636,008 Clinical contracts 10 years ​ 2,164,000 ​ (277,112) ​ 1,886,888 Total intangible assets ​ ​ ​ $ 25,234,000 ​ $ (3,231,354) ​ $ 22,002,646</t>
        </is>
      </c>
    </row>
    <row r="5">
      <c r="A5" s="4" t="inlineStr">
        <is>
          <t>Summary of estimated aggregate amortization expense</t>
        </is>
      </c>
      <c r="B5" s="4" t="inlineStr">
        <is>
          <t>​ ​ ​ ​ ​ ​ Amount Year ending December 31: ​ Remainder of 2021 ​ $ 625,189 2022 ​ 2,500,757 2023 ​ 2,500,757 2024 ​ 2,500,757 2025 ​ 2,500,757 Thereafter ​ 7,528,450 Total ​ $ 18,156,667 ​</t>
        </is>
      </c>
      <c r="C5" s="4" t="inlineStr">
        <is>
          <t>​ ​ ​ ​ ​ ​ Amount Year ending December 31: ​ ​ ​ 2021 ​ $ 2,450,757 2022 ​ 2,450,757 2023 ​ 2,450,757 2024 ​ 2,450,757 2025 ​ 2,450,757 Thereafter. ​ 7,261,784 Total ​ $ 19,515,569</t>
        </is>
      </c>
    </row>
    <row r="6">
      <c r="A6" s="4" t="inlineStr">
        <is>
          <t>Summary of goodwill and changes in the carrying amount of goodwill</t>
        </is>
      </c>
      <c r="B6" s="4" t="inlineStr">
        <is>
          <t>​ ​ ​ ​ ​ ​ ​ ​ ​ September 30, 2021 December 31, 2020 Patient services ​ $ 10,497,489 ​ $ 9,044,003 Dispensary ​ 4,551,002 ​ 4,551,002 Clinical trials &amp; other ​ 631,669 ​ 631,669 Total goodwill ​ $ 15,680,160 ​ $ 14,226,674 ​ The changes in the carrying amount of goodwill for the nine months ended September 30, 2021 and the year ended December 31, 2020 are as follows: ​ ​ ​ ​ ​ ​ ​ ​ 2021 2020 Balance as of January 1: ​ ​ Gross goodwill ​ $ 14,226,674 ​ $ 14,076,674 Goodwill acquired during the period ​ 1,453,486 ​ 150,000 Goodwill, net as of September 30 and December 31 ​ $ 15,680,160 ​ $ 14,226,674</t>
        </is>
      </c>
      <c r="C6" s="4" t="inlineStr">
        <is>
          <t>​ ​ ​ ​ ​ ​ ​ ​ ​ ​ December 31, ​ December 31, ​ 2020 2019 Patient services ​ $ 9,044,003 ​ $ 8,894,003 Dispensary ​ ​ 4,551,002 ​ ​ 4,551,002 Clinical trials &amp; other ​ 631,669 ​ 631,669 Total goodwill ​ $ 14,226,674 ​ $ 14,076,674 ​ The changes in the carrying amount of goodwill for the years ended December 31, 2020 and 2019 are as follows: ​ ​ ​ ​ ​ ​ ​ ​ ​ 2020 2019 Balance as of January 1: ​ ​ Gross goodwill ​ $ 14,076,674 ​ $ 14,076,674 Goodwill acquired during the period ​ 150,000 ​ — Goodwill, net as of December 31 ​ $ 14,226,674 ​ $ 14,076,6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Summary of reconciliation of numerator (net loss) and the denominator (weighted average number of shares) used in the basic and diluted net loss per share calculations</t>
        </is>
      </c>
      <c r="B4" s="4" t="inlineStr">
        <is>
          <t>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t>
        </is>
      </c>
      <c r="C4" s="4" t="inlineStr">
        <is>
          <t>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t>
        </is>
      </c>
    </row>
    <row r="5">
      <c r="A5" s="4" t="inlineStr">
        <is>
          <t>TOI Parent Inc.</t>
        </is>
      </c>
    </row>
    <row r="6">
      <c r="A6" s="3" t="inlineStr">
        <is>
          <t>Net Loss Per Share</t>
        </is>
      </c>
    </row>
    <row r="7">
      <c r="A7" s="4" t="inlineStr">
        <is>
          <t>Summary of reconciliation of numerator (net loss) and the denominator (weighted average number of shares) used in the basic and diluted net loss per share calculations</t>
        </is>
      </c>
      <c r="B7" s="4" t="inlineStr">
        <is>
          <t>​ ​ ​ ​ ​ ​ ​ ​ ​ ​ ​ ​ ​ ​ ​ Three Months Ended Nine Months Ended ​ ​ September 30, ​ September 30, ​ ​ 2021 ​ 2020 ​ 2021 ​ 2020 Net loss attributable to TOI Parent, Inc. ​ $ (2,980,123) ​ $ (675,948) ​ $ (770,748) ​ $ (9,503,489) Basic and diluted weighted average shares outstanding ​ 114,510 ​ 10,000 ​ 114,510 ​ 10,000 Basic and diluted net loss per share attributable to TOI Parent, Inc. ​ $ (26.03) ​ $ (67.59) ​ $ (6.73) ​ $ (950.35) (1) The computation of weighted average shares outstanding applies the Series A Preferred Shares on an as-converted basis following the execution of Amendment II in November 2020, which added a one-to-ten conversion feature. As such, the Series A Preferred Shares are applied to the computation of weighted average shares outstanding on an as-converted basis for the nine months ended September 30, 2021.</t>
        </is>
      </c>
      <c r="C7" s="4" t="inlineStr">
        <is>
          <t>​ ​ ​ ​ ​ ​ ​ ​ ​ ​ ​ Year Ended December 31 ​ 2020 2019 2018 Net loss attributable to TOI Parent, Inc. ​ $ (14,321,235) (4,021,395) (1,993,628) Basic and diluted weighted average shares outstanding (1) ​ 23,786 10,000 10,000 Basic and diluted net loss per share attributable to TOI Parent, Inc. ​ $ (602.09) (402.14) (199.36) (1) The computation of weighted average shares outstanding applies the Series A Preferred Shares on an as- converted basis following the execution of Amendment II in November 2020, which added a one -to- ten conversion feature.</t>
        </is>
      </c>
    </row>
    <row r="8">
      <c r="A8" s="4" t="inlineStr">
        <is>
          <t>Summary of potentially dilutive outstanding securities which were excluded from computation of diluted net loss per share because their effect would have been anti-dilutive</t>
        </is>
      </c>
      <c r="B8" s="4" t="inlineStr">
        <is>
          <t>​ ​ ​ ​ ​ ​ ​ ​ ​ ​ ​ ​ ​ ​ ​ ​ ​ ​ ​ ​ Three Months Ended Nine Months Ended ​ ​ September 30, ​ September 30, ​ ​ 2021 2020 2021 2020 Stock Options (1) 23,138 10,832 23,138 10,832 (1) The Stock Options are exercisable, each into one common share, for the period outstanding. Refer to Note 14 for further details.</t>
        </is>
      </c>
      <c r="C8" s="4" t="inlineStr">
        <is>
          <t>​ ​ ​ ​ ​ ​ ​ ​ ​ ​ Year Ended December 31 ​ 2020 2019 2018 Stock options 14,860 9,965 2,560 (1) The Stock Options are exercisable, each into one common share. Refer to Note 14 for furthe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egment Reporting Information</t>
        </is>
      </c>
    </row>
    <row r="5">
      <c r="A5" s="4" t="inlineStr">
        <is>
          <t>Summary of financial information for the Company's segments</t>
        </is>
      </c>
      <c r="B5" s="4" t="inlineStr">
        <is>
          <t>​ ​ ​ ​ ​ ​ ​ ​ ​ ​ ​ ​ ​ ​ ​ ​ Three Months Ended ​ Nine Months Ended ​ ​ September 30, ​ September 30, ​ 2021 ​ 2020 ​ 2021 2020 Revenue ​ ​ ​ ​ ​ ​ Patient services ​ $ 32,967,401 ​ $ 29,663,884 ​ $ 92,375,768 ​ $ 86,985,513 Dispensary ​ ​ 17,918,035 ​ ​ 16,162,528 ​ 53,317,877 ​ 46,347,096 Clinical trials &amp; other ​ ​ 1,389,522 ​ ​ 1,423,032 ​ 5,004,889 ​ 5,216,372 Consolidated revenue ​ ​ 52,274,958 ​ ​ 47,249,444 ​ 150,698,534 ​ 138,548,981 ​ ​ ​ ​ ​ ​ ​ ​ ​ ​ ​ ​ ​ Direct costs ​ ​ ​ ​ ​ ​ ​ ​ Patient services ​ ​ 25,390,950 ​ ​ 24,078,152 ​ 72,050,631 ​ 72,830,254 Dispensary ​ ​ 15,279,173 ​ ​ 13,431,738 ​ 45,639,083 ​ 38,896,324 Clinical trials &amp; other ​ ​ 182,230 ​ ​ 166,238 ​ 493,988 ​ 786,992 Total segment direct costs ​ ​ 40,852,353 ​ ​ 37,676,128 ​ 118,183,702 ​ 112,513,570 ​ ​ ​ ​ ​ ​ ​ ​ ​ ​ ​ ​ ​ Depreciation expense ​ ​ ​ ​ ​ ​ ​ ​ Patient services ​ ​ 181,392 ​ ​ 140,945 ​ 447,162 ​ 403,027 Dispensary ​ ​ 218 ​ ​ 149 ​ 653 ​ 149 Clinical trials &amp; other ​ ​ 31,265 ​ ​ 30,680 ​ 86,645 ​ 77,156 Total segment depreciation expense ​ ​ 212,875 ​ ​ 171,774 ​ 534,460 ​ 480,332 ​ ​ ​ ​ ​ ​ ​ ​ ​ ​ ​ ​ ​ Amortization of intangible assets ​ ​ ​ ​ ​ ​ ​ ​ Patient services ​ ​ 572,646 ​ ​ 560,146 ​ 1,701,274 ​ 1,713,647 Dispensary ​ ​ — ​ ​ — ​ — ​ — Clinical trials &amp; other ​ ​ 52,543 ​ ​ 52,543 ​ 157,628 ​ 160,743 Total segment amortization ​ ​ 625,189 ​ ​ 612,689 ​ 1,858,902 ​ 1,874,390 ​ ​ ​ ​ ​ ​ ​ ​ ​ ​ ​ ​ ​ Segment operating income ​ ​ ​ ​ ​ ​ ​ ​ Patient services ​ ​ 6,822,413 ​ ​ 4,884,641 ​ 18,176,701 ​ 12,038,585 Dispensary ​ ​ 2,638,644 ​ ​ 2,730,641 ​ 7,678,141 ​ 7,450,623 Clinical trials &amp; other ​ ​ 1,123,484 ​ ​ 1,173,571 ​ 4,266,628 ​ 4,191,481 Total segment operating income ​ ​ 10,584,541 ​ ​ 8,788,853 ​ 30,121,470 ​ 23,680,689 ​ ​ ​ ​ ​ ​ ​ ​ ​ ​ ​ ​ ​ Selling, general and administrative expense ​ ​ 12,729,425 ​ ​ 9,492,069 ​ 35,119,854 ​ 26,861,651 Non-segment depreciation and amortization ​ ​ 12,135 ​ ​ 8,012 ​ 28,215 ​ 33,497 Total consolidated operating (loss) ​ $ (2,157,019) ​ $ (711,228) ​ $ (5,026,599) ​ $ (3,214,459) ​ ​ ​ ​ ​ ​ ​ ​ ​ September 30, 2021 December 31, 2020 Assets ​ ​ Patient services ​ $ 42,530,458 ​ $ 36,445,920 Dispensary ​ 5,039,241 ​ 4,318,946 Clinical trials &amp; other ​ 15,509,973 ​ 5,486,965 Non-segment assets ​ 27,747,655 ​ 19,436,737 Total assets ​ $ 90,827,327 ​ $ 65,688,568</t>
        </is>
      </c>
      <c r="C5" s="4" t="inlineStr">
        <is>
          <t>​ ​ ​ ​ ​ ​ ​ ​ ​ ​ ​ ​ ​ ​ ​ ​ ​ ​ ​ ​ ​ ​ Period from ​ ​ Period from ​ ​ ​ ​ ​ ​ ​ ​ September 20, ​ ​ January 1, ​ ​ Year Ended ​ Year Ended ​ 2018 through ​ ​ 2018 through ​ ​ ​ December 31, ​ ​ December 31, ​ December 31, ​ ​ September 19, ​ ​ 2020 ​ 2019 ​ 2018 ​ ​ 2018 ​ ​ Successor ​ Predecessor Revenue ​ ​ ​ ​ ​ Patient services ​ $ 116,816,797 ​ $ 97,624,881 ​ $ 21,284,785 ​ ​ $ 48,527,028 Dispensary ​ 63,889,875 ​ 49,953,992 ​ 13,201,609 ​ ​ 26,757,955 Clinical trials &amp; other ​ 6,807,989 ​ 7,826,311 ​ 2,872,995 ​ ​ 515,742 Consolidated revenue ​ 187,514,661 ​ 155,405,184 ​ 37,359,389 ​ ​ 75,800,725 Direct costs ​ ​ ​ ​ ​ Patient services ​ 95,746,831 ​ 81,053,345 ​ 16,650,583 ​ ​ 34,454,497 Dispensary ​ 53,906,958 ​ 43,455,898 ​ 12,015,032 ​ ​ 23,492,682 Clinical trials &amp; other ​ 981,896 ​ 955,321 ​ 265,733 ​ ​ — Total segment direct costs ​ 150,635,685 ​ 125,464,564 ​ 28,931,348 ​ ​ 57,947,179 Depreciation expense ​ ​ ​ ​ ​ Patient services ​ 940,130 ​ 349,875 ​ 47,013 ​ ​ 281,367 Dispensary ​ 366 ​ — ​ — ​ ​ — Clinical trials &amp; other ​ 6,500 ​ 2,001 ​ 63 ​ ​ 374 Total segment depreciation expense ​ 946,996 ​ 351,876 ​ 47,076 ​ ​ 281,741 Amortization of intangible assets ​ ​ ​ ​ ​ Patient services ​ 1,862,796 ​ 1,890,000 ​ 530,250 ​ ​ — Dispensary ​ — ​ — ​ — ​ ​ — Clinical trials &amp; other ​ 213,285 ​ 216,400 ​ 60,712 ​ ​ — Total segment amortization ​ 2,076,081 ​ 2,106,400 ​ 590,962 ​ ​ — Operating income ​ ​ ​ ​ ​ Patient services ​ 18,267,040 ​ 14,331,661 ​ 4,056,939 ​ ​ 13,791,164 Dispensary ​ 9,982,551 ​ 6,498,094 ​ 1,186,577 ​ ​ 3,265,273 Clinical trials &amp; other ​ 5,606,308 ​ 6,652,589 ​ 2,546,487 ​ ​ 515,368 Total segment operating income ​ 33,855,899 ​ 27,482,344 ​ 7,790,003 ​ ​ 17,571,805 Selling, general and administrative expense ​ 41,897,302 ​ 29,643,511 ​ 8,833,475 ​ ​ 11,555,910 Non-segment depreciation and amortization ​ 154,500 ​ 483,585 ​ 126,424 ​ ​ 56,455 Total consolidated operating (loss) income ​ $ (8,195,903) ​ $ (2,644,752) ​ $ (1,169,896) ​ ​ $ 5,959,440 ​ ​ ​ ​ ​ ​ ​ ​ ​ ​ December 31, ​ December 31, ​ 2020 2019 Assets ​ ​ Patient services ​ $ 36,445,920 ​ $ 36,340,228 Dispensary ​ 4,318,946 ​ 2,544,778 Clinical trials &amp; other ​ 5,486,965 ​ 4,463,566 Non-segment assets ​ 19,436,737 ​ 16,172,166 Total assets ​ $ 65,688,568 ​ $ 59,520,7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Description of the Business (Details) - TOI Parent Inc.</t>
        </is>
      </c>
      <c r="B1" s="2" t="inlineStr">
        <is>
          <t>9 Months Ended</t>
        </is>
      </c>
      <c r="C1" s="2" t="inlineStr">
        <is>
          <t>12 Months Ended</t>
        </is>
      </c>
    </row>
    <row r="2">
      <c r="B2" s="2" t="inlineStr">
        <is>
          <t>Sep. 30, 2021itemsubsidiary</t>
        </is>
      </c>
      <c r="C2" s="2" t="inlineStr">
        <is>
          <t>Dec. 31, 2020subsidiaryitem</t>
        </is>
      </c>
    </row>
    <row r="3">
      <c r="A3" s="4" t="inlineStr">
        <is>
          <t>Number of wholly-owned subsidiaries | subsidiary</t>
        </is>
      </c>
      <c r="B3" s="6" t="n">
        <v>3</v>
      </c>
      <c r="C3" s="6" t="n">
        <v>3</v>
      </c>
    </row>
    <row r="4">
      <c r="A4" s="4" t="inlineStr">
        <is>
          <t>Minimum number of oncologists and mid-level professionals within three states</t>
        </is>
      </c>
      <c r="C4" s="6" t="n">
        <v>66</v>
      </c>
    </row>
    <row r="5">
      <c r="A5" s="4" t="inlineStr">
        <is>
          <t>Minimum number of clinic locations within three states</t>
        </is>
      </c>
      <c r="C5" s="6" t="n">
        <v>40</v>
      </c>
    </row>
    <row r="6">
      <c r="A6" s="4" t="inlineStr">
        <is>
          <t>Minimum number of oncologists and mid-level professionals within four states</t>
        </is>
      </c>
      <c r="B6" s="6" t="n">
        <v>90</v>
      </c>
    </row>
    <row r="7">
      <c r="A7" s="4" t="inlineStr">
        <is>
          <t>Minimum number of clinic locations within four states</t>
        </is>
      </c>
      <c r="B7" s="6" t="n">
        <v>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Summary of Significant Accounting Policies - Additional Information (Details) - TOI Parent Inc.</t>
        </is>
      </c>
      <c r="B1" s="2" t="inlineStr">
        <is>
          <t>3 Months Ended</t>
        </is>
      </c>
      <c r="C1" s="2" t="inlineStr">
        <is>
          <t>9 Months Ended</t>
        </is>
      </c>
      <c r="E1" s="2" t="inlineStr">
        <is>
          <t>12 Months Ended</t>
        </is>
      </c>
    </row>
    <row r="2">
      <c r="B2" s="2" t="inlineStr">
        <is>
          <t>Dec. 31, 2018USD ($)</t>
        </is>
      </c>
      <c r="C2" s="2" t="inlineStr">
        <is>
          <t>Sep. 30, 2021segment</t>
        </is>
      </c>
      <c r="D2" s="2" t="inlineStr">
        <is>
          <t>Sep. 19, 2018USD ($)</t>
        </is>
      </c>
      <c r="E2" s="2" t="inlineStr">
        <is>
          <t>Dec. 31, 2020USD ($)segment</t>
        </is>
      </c>
      <c r="F2" s="2" t="inlineStr">
        <is>
          <t>Dec. 31, 2019USD ($)</t>
        </is>
      </c>
    </row>
    <row r="3">
      <c r="A3" s="4" t="inlineStr">
        <is>
          <t>Number of operating segments</t>
        </is>
      </c>
      <c r="C3" s="6" t="n">
        <v>3</v>
      </c>
      <c r="E3" s="6" t="n">
        <v>3</v>
      </c>
    </row>
    <row r="4">
      <c r="A4" s="4" t="inlineStr">
        <is>
          <t>Number of reportable segments</t>
        </is>
      </c>
      <c r="C4" s="6" t="n">
        <v>3</v>
      </c>
      <c r="E4" s="6" t="n">
        <v>3</v>
      </c>
    </row>
    <row r="5">
      <c r="A5" s="4" t="inlineStr">
        <is>
          <t>Healthcare services term of contract under capitation revenues</t>
        </is>
      </c>
      <c r="C5" s="4" t="inlineStr">
        <is>
          <t>1 year</t>
        </is>
      </c>
      <c r="E5" s="4" t="inlineStr">
        <is>
          <t>1 month</t>
        </is>
      </c>
    </row>
    <row r="6">
      <c r="A6" s="4" t="inlineStr">
        <is>
          <t>Impairment adjustments recorded for long- lived assets | $</t>
        </is>
      </c>
      <c r="B6" s="5" t="n">
        <v>0</v>
      </c>
      <c r="D6" s="5" t="n">
        <v>0</v>
      </c>
      <c r="E6" s="5" t="n">
        <v>0</v>
      </c>
      <c r="F6" s="5" t="n">
        <v>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80" customWidth="1" min="1" max="1"/>
    <col width="43" customWidth="1" min="2" max="2"/>
    <col width="29" customWidth="1" min="3" max="3"/>
    <col width="42" customWidth="1" min="4" max="4"/>
    <col width="35" customWidth="1" min="5" max="5"/>
    <col width="16" customWidth="1" min="6" max="6"/>
    <col width="27" customWidth="1" min="7" max="7"/>
    <col width="20" customWidth="1" min="8" max="8"/>
    <col width="14" customWidth="1" min="9" max="9"/>
  </cols>
  <sheetData>
    <row r="1">
      <c r="A1" s="1" t="inlineStr">
        <is>
          <t>Condensed Consolidated Statements of Convertible Preferred Shares and Changes in Stockholders' Deficit - USD ($)</t>
        </is>
      </c>
      <c r="B1" s="2" t="inlineStr">
        <is>
          <t>TOI Parent Inc.Cumulative Preferred Shares</t>
        </is>
      </c>
      <c r="C1" s="2" t="inlineStr">
        <is>
          <t>TOI Parent Inc.Common Shares</t>
        </is>
      </c>
      <c r="D1" s="2" t="inlineStr">
        <is>
          <t>TOI Parent Inc.Additional paid in capital</t>
        </is>
      </c>
      <c r="E1" s="2" t="inlineStr">
        <is>
          <t>TOI Parent Inc.Accumulated Deficit</t>
        </is>
      </c>
      <c r="F1" s="2" t="inlineStr">
        <is>
          <t>TOI Parent Inc.</t>
        </is>
      </c>
      <c r="G1" s="2" t="inlineStr">
        <is>
          <t>Additional paid in capital</t>
        </is>
      </c>
      <c r="H1" s="2" t="inlineStr">
        <is>
          <t>Accumulated Deficit</t>
        </is>
      </c>
      <c r="I1" s="2" t="inlineStr">
        <is>
          <t>Total</t>
        </is>
      </c>
    </row>
    <row r="2">
      <c r="A2" s="4" t="inlineStr">
        <is>
          <t>Balance at beginning at Dec. 31, 2017</t>
        </is>
      </c>
      <c r="C2" s="5" t="n">
        <v>10000</v>
      </c>
      <c r="E2" s="5" t="n">
        <v>7801351</v>
      </c>
      <c r="F2" s="5" t="n">
        <v>7811351</v>
      </c>
    </row>
    <row r="3">
      <c r="A3" s="4" t="inlineStr">
        <is>
          <t>Balance at beginning (in shares) at Dec. 31, 2017</t>
        </is>
      </c>
      <c r="C3" s="6" t="n">
        <v>1000</v>
      </c>
    </row>
    <row r="4">
      <c r="A4" s="3" t="inlineStr">
        <is>
          <t>Increase (Decrease) in Stockholders' Equity [Roll Forward]</t>
        </is>
      </c>
    </row>
    <row r="5">
      <c r="A5" s="4" t="inlineStr">
        <is>
          <t>Net (loss) income</t>
        </is>
      </c>
      <c r="E5" s="6" t="n">
        <v>5941602</v>
      </c>
      <c r="F5" s="6" t="n">
        <v>5941602</v>
      </c>
    </row>
    <row r="6">
      <c r="A6" s="4" t="inlineStr">
        <is>
          <t>Dividends paid</t>
        </is>
      </c>
      <c r="E6" s="6" t="n">
        <v>-8200414</v>
      </c>
      <c r="F6" s="6" t="n">
        <v>-8200414</v>
      </c>
    </row>
    <row r="7">
      <c r="A7" s="4" t="inlineStr">
        <is>
          <t>Balance at ending at Sep. 19, 2018</t>
        </is>
      </c>
      <c r="C7" s="5" t="n">
        <v>10000</v>
      </c>
      <c r="E7" s="6" t="n">
        <v>5542539</v>
      </c>
      <c r="F7" s="5" t="n">
        <v>5552539</v>
      </c>
    </row>
    <row r="8">
      <c r="A8" s="4" t="inlineStr">
        <is>
          <t>Balance at ending (in shares) at Sep. 19, 2018</t>
        </is>
      </c>
      <c r="C8" s="6" t="n">
        <v>1000</v>
      </c>
      <c r="F8" s="6" t="n">
        <v>1000</v>
      </c>
    </row>
    <row r="9">
      <c r="A9" s="3" t="inlineStr">
        <is>
          <t>Increase (Decrease) in Stockholders' Equity [Roll Forward]</t>
        </is>
      </c>
    </row>
    <row r="10">
      <c r="A10" s="4" t="inlineStr">
        <is>
          <t>Financial Designation, Predecessor and Successor [Fixed List]</t>
        </is>
      </c>
      <c r="F10" s="4" t="inlineStr">
        <is>
          <t>Predecessor</t>
        </is>
      </c>
    </row>
    <row r="11">
      <c r="A11" s="4" t="inlineStr">
        <is>
          <t>Series A Preferred Shares issued</t>
        </is>
      </c>
      <c r="B11" s="5" t="n">
        <v>48143362</v>
      </c>
    </row>
    <row r="12">
      <c r="A12" s="4" t="inlineStr">
        <is>
          <t>Series A Preferred Shares issued (in shares)</t>
        </is>
      </c>
      <c r="B12" s="6" t="n">
        <v>10000</v>
      </c>
    </row>
    <row r="13">
      <c r="A13" s="4" t="inlineStr">
        <is>
          <t>Balance at ending at Dec. 31, 2018</t>
        </is>
      </c>
      <c r="B13" s="5" t="n">
        <v>48143362</v>
      </c>
    </row>
    <row r="14">
      <c r="A14" s="4" t="inlineStr">
        <is>
          <t>Balance at ending (in shares) at Dec. 31, 2018</t>
        </is>
      </c>
      <c r="B14" s="6" t="n">
        <v>10000</v>
      </c>
    </row>
    <row r="15">
      <c r="A15" s="3" t="inlineStr">
        <is>
          <t>Increase (Decrease) in Stockholders' Equity [Roll Forward]</t>
        </is>
      </c>
    </row>
    <row r="16">
      <c r="A16" s="4" t="inlineStr">
        <is>
          <t>Net (loss) income</t>
        </is>
      </c>
      <c r="E16" s="6" t="n">
        <v>-1993628</v>
      </c>
      <c r="F16" s="5" t="n">
        <v>-1993628</v>
      </c>
    </row>
    <row r="17">
      <c r="A17" s="4" t="inlineStr">
        <is>
          <t>Balance at ending at Dec. 31, 2018</t>
        </is>
      </c>
      <c r="E17" s="6" t="n">
        <v>-1993628</v>
      </c>
      <c r="F17" s="5" t="n">
        <v>-1993628</v>
      </c>
    </row>
    <row r="18">
      <c r="A18" s="4" t="inlineStr">
        <is>
          <t>Balance at ending (in shares) at Dec. 31, 2018</t>
        </is>
      </c>
      <c r="F18" s="6" t="n">
        <v>0</v>
      </c>
    </row>
    <row r="19">
      <c r="A19" s="3" t="inlineStr">
        <is>
          <t>Increase (Decrease) in Stockholders' Equity [Roll Forward]</t>
        </is>
      </c>
    </row>
    <row r="20">
      <c r="A20" s="4" t="inlineStr">
        <is>
          <t>Financial Designation, Predecessor and Successor [Fixed List]</t>
        </is>
      </c>
      <c r="F20" s="4" t="inlineStr">
        <is>
          <t>Successor</t>
        </is>
      </c>
    </row>
    <row r="21">
      <c r="A21" s="4" t="inlineStr">
        <is>
          <t>Balance at ending at Dec. 31, 2019</t>
        </is>
      </c>
      <c r="B21" s="5" t="n">
        <v>48143362</v>
      </c>
      <c r="F21" s="5" t="n">
        <v>48143362</v>
      </c>
    </row>
    <row r="22">
      <c r="A22" s="4" t="inlineStr">
        <is>
          <t>Balance at ending (in shares) at Dec. 31, 2019</t>
        </is>
      </c>
      <c r="B22" s="6" t="n">
        <v>10000</v>
      </c>
      <c r="F22" s="6" t="n">
        <v>10000</v>
      </c>
    </row>
    <row r="23">
      <c r="A23" s="3" t="inlineStr">
        <is>
          <t>Increase (Decrease) in Stockholders' Equity [Roll Forward]</t>
        </is>
      </c>
    </row>
    <row r="24">
      <c r="A24" s="4" t="inlineStr">
        <is>
          <t>Net (loss) income</t>
        </is>
      </c>
      <c r="E24" s="6" t="n">
        <v>-4021395</v>
      </c>
      <c r="F24" s="5" t="n">
        <v>-4021395</v>
      </c>
    </row>
    <row r="25">
      <c r="A25" s="4" t="inlineStr">
        <is>
          <t>Share-based compensation expense</t>
        </is>
      </c>
      <c r="D25" s="5" t="n">
        <v>94007</v>
      </c>
      <c r="F25" s="6" t="n">
        <v>94007</v>
      </c>
    </row>
    <row r="26">
      <c r="A26" s="4" t="inlineStr">
        <is>
          <t>Balance at ending at Dec. 31, 2019</t>
        </is>
      </c>
      <c r="C26" s="5" t="n">
        <v>0</v>
      </c>
      <c r="D26" s="6" t="n">
        <v>94007</v>
      </c>
      <c r="E26" s="6" t="n">
        <v>-6015023</v>
      </c>
      <c r="F26" s="5" t="n">
        <v>-5921016</v>
      </c>
      <c r="G26" s="5" t="n">
        <v>24425</v>
      </c>
      <c r="H26" s="5" t="n">
        <v>-2300</v>
      </c>
      <c r="I26" s="5" t="n">
        <v>22700</v>
      </c>
    </row>
    <row r="27">
      <c r="A27" s="4" t="inlineStr">
        <is>
          <t>Balance at ending (in shares) at Dec. 31, 2019</t>
        </is>
      </c>
      <c r="C27" s="6" t="n">
        <v>0</v>
      </c>
      <c r="F27" s="6" t="n">
        <v>0</v>
      </c>
    </row>
    <row r="28">
      <c r="A28" s="3" t="inlineStr">
        <is>
          <t>Increase (Decrease) in Stockholders' Equity [Roll Forward]</t>
        </is>
      </c>
    </row>
    <row r="29">
      <c r="A29" s="4" t="inlineStr">
        <is>
          <t>Financial Designation, Predecessor and Successor [Fixed List]</t>
        </is>
      </c>
      <c r="F29" s="4" t="inlineStr">
        <is>
          <t>Successor</t>
        </is>
      </c>
    </row>
    <row r="30">
      <c r="A30" s="4" t="inlineStr">
        <is>
          <t>Balance at ending at Dec. 31, 2019</t>
        </is>
      </c>
      <c r="B30" s="5" t="n">
        <v>48143362</v>
      </c>
      <c r="F30" s="5" t="n">
        <v>48143362</v>
      </c>
    </row>
    <row r="31">
      <c r="A31" s="4" t="inlineStr">
        <is>
          <t>Balance at ending (in shares) at Dec. 31, 2019</t>
        </is>
      </c>
      <c r="B31" s="6" t="n">
        <v>10000</v>
      </c>
      <c r="F31" s="6" t="n">
        <v>10000</v>
      </c>
    </row>
    <row r="32">
      <c r="A32" s="4" t="inlineStr">
        <is>
          <t>Balance at beginning at Oct. 31, 2019</t>
        </is>
      </c>
      <c r="G32" s="6" t="n">
        <v>0</v>
      </c>
      <c r="H32" s="6" t="n">
        <v>0</v>
      </c>
      <c r="I32" s="6" t="n">
        <v>0</v>
      </c>
    </row>
    <row r="33">
      <c r="A33" s="3" t="inlineStr">
        <is>
          <t>Increase (Decrease) in Stockholders' Equity [Roll Forward]</t>
        </is>
      </c>
    </row>
    <row r="34">
      <c r="A34" s="4" t="inlineStr">
        <is>
          <t>Net (loss) income</t>
        </is>
      </c>
      <c r="H34" s="6" t="n">
        <v>-2300</v>
      </c>
      <c r="I34" s="6" t="n">
        <v>-2300</v>
      </c>
    </row>
    <row r="35">
      <c r="A35" s="4" t="inlineStr">
        <is>
          <t>Balance at ending at Dec. 31, 2019</t>
        </is>
      </c>
      <c r="C35" s="5" t="n">
        <v>0</v>
      </c>
      <c r="D35" s="6" t="n">
        <v>94007</v>
      </c>
      <c r="E35" s="6" t="n">
        <v>-6015023</v>
      </c>
      <c r="F35" s="5" t="n">
        <v>-5921016</v>
      </c>
      <c r="G35" s="6" t="n">
        <v>24425</v>
      </c>
      <c r="H35" s="6" t="n">
        <v>-2300</v>
      </c>
      <c r="I35" s="6" t="n">
        <v>22700</v>
      </c>
    </row>
    <row r="36">
      <c r="A36" s="4" t="inlineStr">
        <is>
          <t>Balance at ending (in shares) at Dec. 31, 2019</t>
        </is>
      </c>
      <c r="C36" s="6" t="n">
        <v>0</v>
      </c>
      <c r="F36" s="6" t="n">
        <v>0</v>
      </c>
    </row>
    <row r="37">
      <c r="A37" s="4" t="inlineStr">
        <is>
          <t>Balance at ending at Mar. 31, 2020</t>
        </is>
      </c>
      <c r="B37" s="5" t="n">
        <v>48143362</v>
      </c>
      <c r="I37" s="6" t="n">
        <v>230000000</v>
      </c>
    </row>
    <row r="38">
      <c r="A38" s="4" t="inlineStr">
        <is>
          <t>Balance at ending (in shares) at Mar. 31, 2020</t>
        </is>
      </c>
      <c r="B38" s="6" t="n">
        <v>10000</v>
      </c>
    </row>
    <row r="39">
      <c r="A39" s="3" t="inlineStr">
        <is>
          <t>Increase (Decrease) in Stockholders' Equity [Roll Forward]</t>
        </is>
      </c>
    </row>
    <row r="40">
      <c r="A40" s="4" t="inlineStr">
        <is>
          <t>Net (loss) income</t>
        </is>
      </c>
      <c r="E40" s="6" t="n">
        <v>-9845729</v>
      </c>
      <c r="F40" s="5" t="n">
        <v>-9845729</v>
      </c>
      <c r="H40" s="6" t="n">
        <v>-776839</v>
      </c>
      <c r="I40" s="6" t="n">
        <v>-776839</v>
      </c>
    </row>
    <row r="41">
      <c r="A41" s="4" t="inlineStr">
        <is>
          <t>Share-based compensation expense</t>
        </is>
      </c>
      <c r="D41" s="6" t="n">
        <v>34106</v>
      </c>
      <c r="F41" s="6" t="n">
        <v>34106</v>
      </c>
    </row>
    <row r="42">
      <c r="A42" s="4" t="inlineStr">
        <is>
          <t>Balance at ending at Mar. 31, 2020</t>
        </is>
      </c>
      <c r="C42" s="5" t="n">
        <v>0</v>
      </c>
      <c r="D42" s="6" t="n">
        <v>128113</v>
      </c>
      <c r="E42" s="6" t="n">
        <v>-15860752</v>
      </c>
      <c r="F42" s="6" t="n">
        <v>-15732639</v>
      </c>
      <c r="H42" s="6" t="n">
        <v>-16472620</v>
      </c>
      <c r="I42" s="6" t="n">
        <v>-16472045</v>
      </c>
    </row>
    <row r="43">
      <c r="A43" s="4" t="inlineStr">
        <is>
          <t>Balance at ending (in shares) at Mar. 31, 2020</t>
        </is>
      </c>
      <c r="C43" s="6" t="n">
        <v>0</v>
      </c>
    </row>
    <row r="44">
      <c r="A44" s="4" t="inlineStr">
        <is>
          <t>Balance at beginning at Dec. 31, 2019</t>
        </is>
      </c>
      <c r="B44" s="5" t="n">
        <v>48143362</v>
      </c>
      <c r="F44" s="5" t="n">
        <v>48143362</v>
      </c>
    </row>
    <row r="45">
      <c r="A45" s="4" t="inlineStr">
        <is>
          <t>Balance at beginning (in shares) at Dec. 31, 2019</t>
        </is>
      </c>
      <c r="B45" s="6" t="n">
        <v>10000</v>
      </c>
      <c r="F45" s="6" t="n">
        <v>10000</v>
      </c>
    </row>
    <row r="46">
      <c r="A46" s="4" t="inlineStr">
        <is>
          <t>Balance at ending at Jun. 30, 2020</t>
        </is>
      </c>
      <c r="I46" s="6" t="n">
        <v>230000000</v>
      </c>
    </row>
    <row r="47">
      <c r="A47" s="4" t="inlineStr">
        <is>
          <t>Balance at beginning at Dec. 31, 2019</t>
        </is>
      </c>
      <c r="C47" s="5" t="n">
        <v>0</v>
      </c>
      <c r="D47" s="6" t="n">
        <v>94007</v>
      </c>
      <c r="E47" s="6" t="n">
        <v>-6015023</v>
      </c>
      <c r="F47" s="5" t="n">
        <v>-5921016</v>
      </c>
      <c r="G47" s="6" t="n">
        <v>24425</v>
      </c>
      <c r="H47" s="6" t="n">
        <v>-2300</v>
      </c>
      <c r="I47" s="6" t="n">
        <v>22700</v>
      </c>
    </row>
    <row r="48">
      <c r="A48" s="4" t="inlineStr">
        <is>
          <t>Balance at beginning (in shares) at Dec. 31, 2019</t>
        </is>
      </c>
      <c r="C48" s="6" t="n">
        <v>0</v>
      </c>
      <c r="F48" s="6" t="n">
        <v>0</v>
      </c>
    </row>
    <row r="49">
      <c r="A49" s="3" t="inlineStr">
        <is>
          <t>Increase (Decrease) in Stockholders' Equity [Roll Forward]</t>
        </is>
      </c>
    </row>
    <row r="50">
      <c r="A50" s="4" t="inlineStr">
        <is>
          <t>Net (loss) income</t>
        </is>
      </c>
      <c r="I50" s="6" t="n">
        <v>-3395574</v>
      </c>
    </row>
    <row r="51">
      <c r="A51" s="4" t="inlineStr">
        <is>
          <t>Balance at ending at Jun. 30, 2020</t>
        </is>
      </c>
      <c r="B51" s="5" t="n">
        <v>48143362</v>
      </c>
      <c r="D51" s="6" t="n">
        <v>170333</v>
      </c>
      <c r="E51" s="6" t="n">
        <v>-14842564</v>
      </c>
      <c r="F51" s="5" t="n">
        <v>-14672231</v>
      </c>
      <c r="H51" s="6" t="n">
        <v>-19091355</v>
      </c>
      <c r="I51" s="6" t="n">
        <v>-19090780</v>
      </c>
    </row>
    <row r="52">
      <c r="A52" s="4" t="inlineStr">
        <is>
          <t>Balance at ending (in shares) at Jun. 30, 2020</t>
        </is>
      </c>
      <c r="B52" s="6" t="n">
        <v>10000</v>
      </c>
    </row>
    <row r="53">
      <c r="A53" s="4" t="inlineStr">
        <is>
          <t>Balance at beginning at Dec. 31, 2019</t>
        </is>
      </c>
      <c r="B53" s="5" t="n">
        <v>48143362</v>
      </c>
      <c r="F53" s="5" t="n">
        <v>48143362</v>
      </c>
    </row>
    <row r="54">
      <c r="A54" s="4" t="inlineStr">
        <is>
          <t>Balance at beginning (in shares) at Dec. 31, 2019</t>
        </is>
      </c>
      <c r="B54" s="6" t="n">
        <v>10000</v>
      </c>
      <c r="F54" s="6" t="n">
        <v>10000</v>
      </c>
    </row>
    <row r="55">
      <c r="A55" s="4" t="inlineStr">
        <is>
          <t>Balance at ending at Sep. 30, 2020</t>
        </is>
      </c>
      <c r="B55" s="5" t="n">
        <v>48143362</v>
      </c>
      <c r="I55" s="6" t="n">
        <v>230000000</v>
      </c>
    </row>
    <row r="56">
      <c r="A56" s="4" t="inlineStr">
        <is>
          <t>Balance at beginning at Dec. 31, 2019</t>
        </is>
      </c>
      <c r="C56" s="5" t="n">
        <v>0</v>
      </c>
      <c r="D56" s="6" t="n">
        <v>94007</v>
      </c>
      <c r="E56" s="6" t="n">
        <v>-6015023</v>
      </c>
      <c r="F56" s="5" t="n">
        <v>-5921016</v>
      </c>
      <c r="G56" s="6" t="n">
        <v>24425</v>
      </c>
      <c r="H56" s="6" t="n">
        <v>-2300</v>
      </c>
      <c r="I56" s="6" t="n">
        <v>22700</v>
      </c>
    </row>
    <row r="57">
      <c r="A57" s="4" t="inlineStr">
        <is>
          <t>Balance at beginning (in shares) at Dec. 31, 2019</t>
        </is>
      </c>
      <c r="C57" s="6" t="n">
        <v>0</v>
      </c>
      <c r="F57" s="6" t="n">
        <v>0</v>
      </c>
    </row>
    <row r="58">
      <c r="A58" s="3" t="inlineStr">
        <is>
          <t>Increase (Decrease) in Stockholders' Equity [Roll Forward]</t>
        </is>
      </c>
    </row>
    <row r="59">
      <c r="A59" s="4" t="inlineStr">
        <is>
          <t>Net (loss) income</t>
        </is>
      </c>
      <c r="F59" s="5" t="n">
        <v>-9503489</v>
      </c>
      <c r="I59" s="6" t="n">
        <v>-5812234</v>
      </c>
    </row>
    <row r="60">
      <c r="A60" s="4" t="inlineStr">
        <is>
          <t>Balance at ending at Sep. 30, 2020</t>
        </is>
      </c>
      <c r="C60" s="5" t="n">
        <v>0</v>
      </c>
      <c r="D60" s="6" t="n">
        <v>206676</v>
      </c>
      <c r="E60" s="6" t="n">
        <v>-15518512</v>
      </c>
      <c r="F60" s="6" t="n">
        <v>-15311836</v>
      </c>
      <c r="H60" s="6" t="n">
        <v>-21508015</v>
      </c>
      <c r="I60" s="6" t="n">
        <v>-21507440</v>
      </c>
    </row>
    <row r="61">
      <c r="A61" s="4" t="inlineStr">
        <is>
          <t>Balance at ending (in shares) at Sep. 30, 2020</t>
        </is>
      </c>
      <c r="B61" s="6" t="n">
        <v>10000</v>
      </c>
      <c r="C61" s="6" t="n">
        <v>0</v>
      </c>
    </row>
    <row r="62">
      <c r="A62" s="4" t="inlineStr">
        <is>
          <t>Balance at beginning at Dec. 31, 2019</t>
        </is>
      </c>
      <c r="B62" s="5" t="n">
        <v>48143362</v>
      </c>
      <c r="F62" s="5" t="n">
        <v>48143362</v>
      </c>
    </row>
    <row r="63">
      <c r="A63" s="4" t="inlineStr">
        <is>
          <t>Balance at beginning (in shares) at Dec. 31, 2019</t>
        </is>
      </c>
      <c r="B63" s="6" t="n">
        <v>10000</v>
      </c>
      <c r="F63" s="6" t="n">
        <v>10000</v>
      </c>
    </row>
    <row r="64">
      <c r="A64" s="3" t="inlineStr">
        <is>
          <t>Increase (Decrease) in Temporary Equity [Roll Forward]</t>
        </is>
      </c>
    </row>
    <row r="65">
      <c r="A65" s="4" t="inlineStr">
        <is>
          <t>Deemed dividend on extinguishment of Series A Preferred Share re-issuance</t>
        </is>
      </c>
      <c r="B65" s="5" t="n">
        <v>31970338</v>
      </c>
    </row>
    <row r="66">
      <c r="A66" s="4" t="inlineStr">
        <is>
          <t>Balance at ending at Dec. 31, 2020</t>
        </is>
      </c>
      <c r="B66" s="5" t="n">
        <v>80113700</v>
      </c>
      <c r="E66" s="6" t="n">
        <v>52306596</v>
      </c>
      <c r="F66" s="5" t="n">
        <v>80113700</v>
      </c>
      <c r="I66" s="6" t="n">
        <v>230000000</v>
      </c>
    </row>
    <row r="67">
      <c r="A67" s="4" t="inlineStr">
        <is>
          <t>Balance at ending (in shares) at Dec. 31, 2020</t>
        </is>
      </c>
      <c r="B67" s="6" t="n">
        <v>10000</v>
      </c>
      <c r="F67" s="6" t="n">
        <v>10000</v>
      </c>
    </row>
    <row r="68">
      <c r="A68" s="4" t="inlineStr">
        <is>
          <t>Balance at beginning at Dec. 31, 2019</t>
        </is>
      </c>
      <c r="C68" s="5" t="n">
        <v>0</v>
      </c>
      <c r="D68" s="6" t="n">
        <v>94007</v>
      </c>
      <c r="E68" s="6" t="n">
        <v>-6015023</v>
      </c>
      <c r="F68" s="5" t="n">
        <v>-5921016</v>
      </c>
      <c r="G68" s="5" t="n">
        <v>24425</v>
      </c>
      <c r="H68" s="6" t="n">
        <v>-2300</v>
      </c>
      <c r="I68" s="6" t="n">
        <v>22700</v>
      </c>
    </row>
    <row r="69">
      <c r="A69" s="4" t="inlineStr">
        <is>
          <t>Balance at beginning (in shares) at Dec. 31, 2019</t>
        </is>
      </c>
      <c r="C69" s="6" t="n">
        <v>0</v>
      </c>
      <c r="F69" s="6" t="n">
        <v>0</v>
      </c>
    </row>
    <row r="70">
      <c r="A70" s="3" t="inlineStr">
        <is>
          <t>Increase (Decrease) in Stockholders' Equity [Roll Forward]</t>
        </is>
      </c>
    </row>
    <row r="71">
      <c r="A71" s="4" t="inlineStr">
        <is>
          <t>Net (loss) income</t>
        </is>
      </c>
      <c r="E71" s="6" t="n">
        <v>-14321235</v>
      </c>
      <c r="F71" s="5" t="n">
        <v>-14321235</v>
      </c>
      <c r="I71" s="6" t="n">
        <v>-8339904</v>
      </c>
    </row>
    <row r="72">
      <c r="A72" s="4" t="inlineStr">
        <is>
          <t>Exercise of common share options</t>
        </is>
      </c>
      <c r="D72" s="6" t="n">
        <v>49610</v>
      </c>
      <c r="F72" s="6" t="n">
        <v>49610</v>
      </c>
    </row>
    <row r="73">
      <c r="A73" s="4" t="inlineStr">
        <is>
          <t>Exercise of common share options (in shares)</t>
        </is>
      </c>
      <c r="C73" s="6" t="n">
        <v>100</v>
      </c>
    </row>
    <row r="74">
      <c r="A74" s="4" t="inlineStr">
        <is>
          <t>Deemed dividend on extinguishment of Series A Preferred Share re-issuance</t>
        </is>
      </c>
      <c r="E74" s="6" t="n">
        <v>-31970338</v>
      </c>
      <c r="F74" s="6" t="n">
        <v>-31970338</v>
      </c>
    </row>
    <row r="75">
      <c r="A75" s="4" t="inlineStr">
        <is>
          <t>Share-based compensation expense</t>
        </is>
      </c>
      <c r="D75" s="6" t="n">
        <v>150796</v>
      </c>
      <c r="F75" s="6" t="n">
        <v>150796</v>
      </c>
    </row>
    <row r="76">
      <c r="A76" s="4" t="inlineStr">
        <is>
          <t>Balance at ending at Dec. 31, 2020</t>
        </is>
      </c>
      <c r="C76" s="5" t="n">
        <v>0</v>
      </c>
      <c r="D76" s="6" t="n">
        <v>294413</v>
      </c>
      <c r="E76" s="6" t="n">
        <v>-52306596</v>
      </c>
      <c r="F76" s="5" t="n">
        <v>-52012183</v>
      </c>
      <c r="H76" s="6" t="n">
        <v>-24035685</v>
      </c>
      <c r="I76" s="5" t="n">
        <v>-24035110</v>
      </c>
    </row>
    <row r="77">
      <c r="A77" s="4" t="inlineStr">
        <is>
          <t>Balance at ending (in shares) at Dec. 31, 2020</t>
        </is>
      </c>
      <c r="C77" s="6" t="n">
        <v>100</v>
      </c>
      <c r="F77" s="6" t="n">
        <v>100</v>
      </c>
      <c r="I77" s="6" t="n">
        <v>23000000</v>
      </c>
    </row>
    <row r="78">
      <c r="A78" s="3" t="inlineStr">
        <is>
          <t>Increase (Decrease) in Stockholders' Equity [Roll Forward]</t>
        </is>
      </c>
    </row>
    <row r="79">
      <c r="A79" s="4" t="inlineStr">
        <is>
          <t>Financial Designation, Predecessor and Successor [Fixed List]</t>
        </is>
      </c>
      <c r="F79" s="4" t="inlineStr">
        <is>
          <t>Successor</t>
        </is>
      </c>
    </row>
    <row r="80">
      <c r="A80" s="4" t="inlineStr">
        <is>
          <t>Balance at beginning at Mar. 31, 2020</t>
        </is>
      </c>
      <c r="B80" s="5" t="n">
        <v>48143362</v>
      </c>
      <c r="I80" s="5" t="n">
        <v>230000000</v>
      </c>
    </row>
    <row r="81">
      <c r="A81" s="4" t="inlineStr">
        <is>
          <t>Balance at beginning (in shares) at Mar. 31, 2020</t>
        </is>
      </c>
      <c r="B81" s="6" t="n">
        <v>10000</v>
      </c>
    </row>
    <row r="82">
      <c r="A82" s="4" t="inlineStr">
        <is>
          <t>Balance at ending at Jun. 30, 2020</t>
        </is>
      </c>
      <c r="I82" s="6" t="n">
        <v>230000000</v>
      </c>
    </row>
    <row r="83">
      <c r="A83" s="4" t="inlineStr">
        <is>
          <t>Balance at beginning at Mar. 31, 2020</t>
        </is>
      </c>
      <c r="C83" s="5" t="n">
        <v>0</v>
      </c>
      <c r="D83" s="6" t="n">
        <v>128113</v>
      </c>
      <c r="E83" s="6" t="n">
        <v>-15860752</v>
      </c>
      <c r="F83" s="5" t="n">
        <v>-15732639</v>
      </c>
      <c r="H83" s="6" t="n">
        <v>-16472620</v>
      </c>
      <c r="I83" s="6" t="n">
        <v>-16472045</v>
      </c>
    </row>
    <row r="84">
      <c r="A84" s="4" t="inlineStr">
        <is>
          <t>Balance at beginning (in shares) at Mar. 31, 2020</t>
        </is>
      </c>
      <c r="C84" s="6" t="n">
        <v>0</v>
      </c>
    </row>
    <row r="85">
      <c r="A85" s="3" t="inlineStr">
        <is>
          <t>Increase (Decrease) in Stockholders' Equity [Roll Forward]</t>
        </is>
      </c>
    </row>
    <row r="86">
      <c r="A86" s="4" t="inlineStr">
        <is>
          <t>Net (loss) income</t>
        </is>
      </c>
      <c r="E86" s="6" t="n">
        <v>1018188</v>
      </c>
      <c r="F86" s="6" t="n">
        <v>1018188</v>
      </c>
      <c r="H86" s="6" t="n">
        <v>-2618735</v>
      </c>
      <c r="I86" s="6" t="n">
        <v>-2618735</v>
      </c>
    </row>
    <row r="87">
      <c r="A87" s="4" t="inlineStr">
        <is>
          <t>Share-based compensation expense</t>
        </is>
      </c>
      <c r="D87" s="6" t="n">
        <v>42220</v>
      </c>
      <c r="F87" s="6" t="n">
        <v>42220</v>
      </c>
    </row>
    <row r="88">
      <c r="A88" s="4" t="inlineStr">
        <is>
          <t>Balance at ending at Jun. 30, 2020</t>
        </is>
      </c>
      <c r="B88" s="5" t="n">
        <v>48143362</v>
      </c>
      <c r="D88" s="6" t="n">
        <v>170333</v>
      </c>
      <c r="E88" s="6" t="n">
        <v>-14842564</v>
      </c>
      <c r="F88" s="6" t="n">
        <v>-14672231</v>
      </c>
      <c r="H88" s="6" t="n">
        <v>-19091355</v>
      </c>
      <c r="I88" s="6" t="n">
        <v>-19090780</v>
      </c>
    </row>
    <row r="89">
      <c r="A89" s="4" t="inlineStr">
        <is>
          <t>Balance at ending (in shares) at Jun. 30, 2020</t>
        </is>
      </c>
      <c r="B89" s="6" t="n">
        <v>10000</v>
      </c>
    </row>
    <row r="90">
      <c r="A90" s="4" t="inlineStr">
        <is>
          <t>Balance at ending at Sep. 30, 2020</t>
        </is>
      </c>
      <c r="B90" s="5" t="n">
        <v>48143362</v>
      </c>
      <c r="I90" s="6" t="n">
        <v>230000000</v>
      </c>
    </row>
    <row r="91">
      <c r="A91" s="3" t="inlineStr">
        <is>
          <t>Increase (Decrease) in Stockholders' Equity [Roll Forward]</t>
        </is>
      </c>
    </row>
    <row r="92">
      <c r="A92" s="4" t="inlineStr">
        <is>
          <t>Net (loss) income</t>
        </is>
      </c>
      <c r="E92" s="6" t="n">
        <v>-675948</v>
      </c>
      <c r="F92" s="6" t="n">
        <v>-675948</v>
      </c>
      <c r="H92" s="6" t="n">
        <v>-2416660</v>
      </c>
      <c r="I92" s="6" t="n">
        <v>-2416660</v>
      </c>
    </row>
    <row r="93">
      <c r="A93" s="4" t="inlineStr">
        <is>
          <t>Share-based compensation expense</t>
        </is>
      </c>
      <c r="D93" s="6" t="n">
        <v>36343</v>
      </c>
      <c r="F93" s="6" t="n">
        <v>36343</v>
      </c>
    </row>
    <row r="94">
      <c r="A94" s="4" t="inlineStr">
        <is>
          <t>Balance at ending at Sep. 30, 2020</t>
        </is>
      </c>
      <c r="C94" s="5" t="n">
        <v>0</v>
      </c>
      <c r="D94" s="6" t="n">
        <v>206676</v>
      </c>
      <c r="E94" s="6" t="n">
        <v>-15518512</v>
      </c>
      <c r="F94" s="6" t="n">
        <v>-15311836</v>
      </c>
      <c r="H94" s="6" t="n">
        <v>-21508015</v>
      </c>
      <c r="I94" s="6" t="n">
        <v>-21507440</v>
      </c>
    </row>
    <row r="95">
      <c r="A95" s="4" t="inlineStr">
        <is>
          <t>Balance at ending (in shares) at Sep. 30, 2020</t>
        </is>
      </c>
      <c r="B95" s="6" t="n">
        <v>10000</v>
      </c>
      <c r="C95" s="6" t="n">
        <v>0</v>
      </c>
    </row>
    <row r="96">
      <c r="A96" s="4" t="inlineStr">
        <is>
          <t>Balance at beginning at Dec. 31, 2020</t>
        </is>
      </c>
      <c r="B96" s="5" t="n">
        <v>80113700</v>
      </c>
      <c r="E96" s="6" t="n">
        <v>52306596</v>
      </c>
      <c r="F96" s="5" t="n">
        <v>80113700</v>
      </c>
      <c r="I96" s="6" t="n">
        <v>230000000</v>
      </c>
    </row>
    <row r="97">
      <c r="A97" s="4" t="inlineStr">
        <is>
          <t>Balance at beginning (in shares) at Dec. 31, 2020</t>
        </is>
      </c>
      <c r="B97" s="6" t="n">
        <v>10000</v>
      </c>
      <c r="F97" s="6" t="n">
        <v>10000</v>
      </c>
    </row>
    <row r="98">
      <c r="A98" s="3" t="inlineStr">
        <is>
          <t>Increase (Decrease) in Temporary Equity [Roll Forward]</t>
        </is>
      </c>
    </row>
    <row r="99">
      <c r="A99" s="4" t="inlineStr">
        <is>
          <t>Series A Preferred Shares issued</t>
        </is>
      </c>
      <c r="B99" s="5" t="n">
        <v>20000000</v>
      </c>
    </row>
    <row r="100">
      <c r="A100" s="4" t="inlineStr">
        <is>
          <t>Series A Preferred Shares issued (in shares)</t>
        </is>
      </c>
      <c r="B100" s="6" t="n">
        <v>1451</v>
      </c>
    </row>
    <row r="101">
      <c r="A101" s="4" t="inlineStr">
        <is>
          <t>Balance at ending at Mar. 31, 2021</t>
        </is>
      </c>
      <c r="B101" s="5" t="n">
        <v>100113700</v>
      </c>
    </row>
    <row r="102">
      <c r="A102" s="4" t="inlineStr">
        <is>
          <t>Balance at ending (in shares) at Mar. 31, 2021</t>
        </is>
      </c>
      <c r="B102" s="6" t="n">
        <v>11451</v>
      </c>
    </row>
    <row r="103">
      <c r="A103" s="4" t="inlineStr">
        <is>
          <t>Balance at beginning at Dec. 31, 2020</t>
        </is>
      </c>
      <c r="C103" s="5" t="n">
        <v>0</v>
      </c>
      <c r="D103" s="6" t="n">
        <v>294413</v>
      </c>
      <c r="E103" s="6" t="n">
        <v>-52306596</v>
      </c>
      <c r="F103" s="5" t="n">
        <v>-52012183</v>
      </c>
      <c r="H103" s="6" t="n">
        <v>-24035685</v>
      </c>
      <c r="I103" s="5" t="n">
        <v>-24035110</v>
      </c>
    </row>
    <row r="104">
      <c r="A104" s="4" t="inlineStr">
        <is>
          <t>Balance at beginning (in shares) at Dec. 31, 2020</t>
        </is>
      </c>
      <c r="C104" s="6" t="n">
        <v>100</v>
      </c>
      <c r="F104" s="6" t="n">
        <v>100</v>
      </c>
      <c r="I104" s="6" t="n">
        <v>23000000</v>
      </c>
    </row>
    <row r="105">
      <c r="A105" s="3" t="inlineStr">
        <is>
          <t>Increase (Decrease) in Stockholders' Equity [Roll Forward]</t>
        </is>
      </c>
    </row>
    <row r="106">
      <c r="A106" s="4" t="inlineStr">
        <is>
          <t>Net (loss) income</t>
        </is>
      </c>
      <c r="E106" s="6" t="n">
        <v>-994650</v>
      </c>
      <c r="F106" s="5" t="n">
        <v>-994650</v>
      </c>
      <c r="H106" s="6" t="n">
        <v>5685300</v>
      </c>
      <c r="I106" s="5" t="n">
        <v>5685300</v>
      </c>
    </row>
    <row r="107">
      <c r="A107" s="4" t="inlineStr">
        <is>
          <t>Share-based compensation expense</t>
        </is>
      </c>
      <c r="D107" s="6" t="n">
        <v>41667</v>
      </c>
      <c r="F107" s="6" t="n">
        <v>41667</v>
      </c>
    </row>
    <row r="108">
      <c r="A108" s="4" t="inlineStr">
        <is>
          <t>Balance at ending at Mar. 31, 2021</t>
        </is>
      </c>
      <c r="C108" s="5" t="n">
        <v>0</v>
      </c>
      <c r="D108" s="6" t="n">
        <v>336080</v>
      </c>
      <c r="E108" s="6" t="n">
        <v>-53301246</v>
      </c>
      <c r="F108" s="6" t="n">
        <v>-52965166</v>
      </c>
      <c r="H108" s="6" t="n">
        <v>-18350385</v>
      </c>
      <c r="I108" s="6" t="n">
        <v>-18349810</v>
      </c>
    </row>
    <row r="109">
      <c r="A109" s="4" t="inlineStr">
        <is>
          <t>Balance at ending (in shares) at Mar. 31, 2021</t>
        </is>
      </c>
      <c r="C109" s="6" t="n">
        <v>100</v>
      </c>
    </row>
    <row r="110">
      <c r="A110" s="4" t="inlineStr">
        <is>
          <t>Balance at beginning at Dec. 31, 2020</t>
        </is>
      </c>
      <c r="B110" s="5" t="n">
        <v>80113700</v>
      </c>
      <c r="E110" s="6" t="n">
        <v>52306596</v>
      </c>
      <c r="F110" s="5" t="n">
        <v>80113700</v>
      </c>
      <c r="I110" s="6" t="n">
        <v>230000000</v>
      </c>
    </row>
    <row r="111">
      <c r="A111" s="4" t="inlineStr">
        <is>
          <t>Balance at beginning (in shares) at Dec. 31, 2020</t>
        </is>
      </c>
      <c r="B111" s="6" t="n">
        <v>10000</v>
      </c>
      <c r="F111" s="6" t="n">
        <v>10000</v>
      </c>
    </row>
    <row r="112">
      <c r="A112" s="4" t="inlineStr">
        <is>
          <t>Balance at beginning at Dec. 31, 2020</t>
        </is>
      </c>
      <c r="C112" s="5" t="n">
        <v>0</v>
      </c>
      <c r="D112" s="6" t="n">
        <v>294413</v>
      </c>
      <c r="E112" s="6" t="n">
        <v>-52306596</v>
      </c>
      <c r="F112" s="5" t="n">
        <v>-52012183</v>
      </c>
      <c r="H112" s="6" t="n">
        <v>-24035685</v>
      </c>
      <c r="I112" s="5" t="n">
        <v>-24035110</v>
      </c>
    </row>
    <row r="113">
      <c r="A113" s="4" t="inlineStr">
        <is>
          <t>Balance at beginning (in shares) at Dec. 31, 2020</t>
        </is>
      </c>
      <c r="C113" s="6" t="n">
        <v>100</v>
      </c>
      <c r="F113" s="6" t="n">
        <v>100</v>
      </c>
      <c r="I113" s="6" t="n">
        <v>23000000</v>
      </c>
    </row>
    <row r="114">
      <c r="A114" s="3" t="inlineStr">
        <is>
          <t>Increase (Decrease) in Stockholders' Equity [Roll Forward]</t>
        </is>
      </c>
    </row>
    <row r="115">
      <c r="A115" s="4" t="inlineStr">
        <is>
          <t>Net (loss) income</t>
        </is>
      </c>
      <c r="I115" s="5" t="n">
        <v>-435441</v>
      </c>
    </row>
    <row r="116">
      <c r="A116" s="4" t="inlineStr">
        <is>
          <t>Balance at ending at Jun. 30, 2021</t>
        </is>
      </c>
      <c r="B116" s="5" t="n">
        <v>100113700</v>
      </c>
      <c r="D116" s="6" t="n">
        <v>387352</v>
      </c>
      <c r="E116" s="6" t="n">
        <v>-50097221</v>
      </c>
      <c r="F116" s="5" t="n">
        <v>-49709869</v>
      </c>
      <c r="H116" s="6" t="n">
        <v>-24471126</v>
      </c>
      <c r="I116" s="6" t="n">
        <v>-24470551</v>
      </c>
    </row>
    <row r="117">
      <c r="A117" s="4" t="inlineStr">
        <is>
          <t>Balance at ending (in shares) at Jun. 30, 2021</t>
        </is>
      </c>
      <c r="B117" s="6" t="n">
        <v>11451</v>
      </c>
      <c r="C117" s="6" t="n">
        <v>100</v>
      </c>
    </row>
    <row r="118">
      <c r="A118" s="4" t="inlineStr">
        <is>
          <t>Balance at beginning at Dec. 31, 2020</t>
        </is>
      </c>
      <c r="B118" s="5" t="n">
        <v>80113700</v>
      </c>
      <c r="E118" s="6" t="n">
        <v>52306596</v>
      </c>
      <c r="F118" s="5" t="n">
        <v>80113700</v>
      </c>
      <c r="I118" s="6" t="n">
        <v>230000000</v>
      </c>
    </row>
    <row r="119">
      <c r="A119" s="4" t="inlineStr">
        <is>
          <t>Balance at beginning (in shares) at Dec. 31, 2020</t>
        </is>
      </c>
      <c r="B119" s="6" t="n">
        <v>10000</v>
      </c>
      <c r="F119" s="6" t="n">
        <v>10000</v>
      </c>
    </row>
    <row r="120">
      <c r="A120" s="4" t="inlineStr">
        <is>
          <t>Balance at ending at Sep. 30, 2021</t>
        </is>
      </c>
      <c r="B120" s="5" t="n">
        <v>100113700</v>
      </c>
      <c r="F120" s="5" t="n">
        <v>100113700</v>
      </c>
      <c r="I120" s="6" t="n">
        <v>230000000</v>
      </c>
    </row>
    <row r="121">
      <c r="A121" s="4" t="inlineStr">
        <is>
          <t>Balance at ending (in shares) at Sep. 30, 2021</t>
        </is>
      </c>
      <c r="F121" s="6" t="n">
        <v>11451</v>
      </c>
    </row>
    <row r="122">
      <c r="A122" s="4" t="inlineStr">
        <is>
          <t>Balance at beginning at Dec. 31, 2020</t>
        </is>
      </c>
      <c r="C122" s="5" t="n">
        <v>0</v>
      </c>
      <c r="D122" s="6" t="n">
        <v>294413</v>
      </c>
      <c r="E122" s="6" t="n">
        <v>-52306596</v>
      </c>
      <c r="F122" s="5" t="n">
        <v>-52012183</v>
      </c>
      <c r="H122" s="6" t="n">
        <v>-24035685</v>
      </c>
      <c r="I122" s="5" t="n">
        <v>-24035110</v>
      </c>
    </row>
    <row r="123">
      <c r="A123" s="4" t="inlineStr">
        <is>
          <t>Balance at beginning (in shares) at Dec. 31, 2020</t>
        </is>
      </c>
      <c r="C123" s="6" t="n">
        <v>100</v>
      </c>
      <c r="F123" s="6" t="n">
        <v>100</v>
      </c>
      <c r="I123" s="6" t="n">
        <v>23000000</v>
      </c>
    </row>
    <row r="124">
      <c r="A124" s="3" t="inlineStr">
        <is>
          <t>Increase (Decrease) in Stockholders' Equity [Roll Forward]</t>
        </is>
      </c>
    </row>
    <row r="125">
      <c r="A125" s="4" t="inlineStr">
        <is>
          <t>Net (loss) income</t>
        </is>
      </c>
      <c r="F125" s="5" t="n">
        <v>-770748</v>
      </c>
      <c r="I125" s="5" t="n">
        <v>-867475</v>
      </c>
    </row>
    <row r="126">
      <c r="A126" s="4" t="inlineStr">
        <is>
          <t>Balance at ending at Sep. 30, 2021</t>
        </is>
      </c>
      <c r="C126" s="5" t="n">
        <v>0</v>
      </c>
      <c r="D126" s="6" t="n">
        <v>447030</v>
      </c>
      <c r="E126" s="6" t="n">
        <v>-53077344</v>
      </c>
      <c r="F126" s="6" t="n">
        <v>-52630314</v>
      </c>
      <c r="H126" s="6" t="n">
        <v>-24903160</v>
      </c>
      <c r="I126" s="5" t="n">
        <v>-24902585</v>
      </c>
    </row>
    <row r="127">
      <c r="A127" s="4" t="inlineStr">
        <is>
          <t>Balance at ending (in shares) at Sep. 30, 2021</t>
        </is>
      </c>
      <c r="B127" s="6" t="n">
        <v>11451</v>
      </c>
      <c r="C127" s="6" t="n">
        <v>100</v>
      </c>
      <c r="I127" s="6" t="n">
        <v>23000000</v>
      </c>
    </row>
    <row r="128">
      <c r="A128" s="4" t="inlineStr">
        <is>
          <t>Balance at beginning at Mar. 31, 2021</t>
        </is>
      </c>
      <c r="B128" s="5" t="n">
        <v>100113700</v>
      </c>
    </row>
    <row r="129">
      <c r="A129" s="4" t="inlineStr">
        <is>
          <t>Balance at beginning (in shares) at Mar. 31, 2021</t>
        </is>
      </c>
      <c r="B129" s="6" t="n">
        <v>11451</v>
      </c>
    </row>
    <row r="130">
      <c r="A130" s="4" t="inlineStr">
        <is>
          <t>Balance at beginning at Mar. 31, 2021</t>
        </is>
      </c>
      <c r="C130" s="5" t="n">
        <v>0</v>
      </c>
      <c r="D130" s="6" t="n">
        <v>336080</v>
      </c>
      <c r="E130" s="6" t="n">
        <v>-53301246</v>
      </c>
      <c r="F130" s="6" t="n">
        <v>-52965166</v>
      </c>
      <c r="H130" s="6" t="n">
        <v>-18350385</v>
      </c>
      <c r="I130" s="5" t="n">
        <v>-18349810</v>
      </c>
    </row>
    <row r="131">
      <c r="A131" s="4" t="inlineStr">
        <is>
          <t>Balance at beginning (in shares) at Mar. 31, 2021</t>
        </is>
      </c>
      <c r="C131" s="6" t="n">
        <v>100</v>
      </c>
    </row>
    <row r="132">
      <c r="A132" s="3" t="inlineStr">
        <is>
          <t>Increase (Decrease) in Stockholders' Equity [Roll Forward]</t>
        </is>
      </c>
    </row>
    <row r="133">
      <c r="A133" s="4" t="inlineStr">
        <is>
          <t>Net (loss) income</t>
        </is>
      </c>
      <c r="E133" s="6" t="n">
        <v>3204025</v>
      </c>
      <c r="F133" s="6" t="n">
        <v>3204025</v>
      </c>
      <c r="H133" s="6" t="n">
        <v>-6120741</v>
      </c>
      <c r="I133" s="6" t="n">
        <v>-6120741</v>
      </c>
    </row>
    <row r="134">
      <c r="A134" s="4" t="inlineStr">
        <is>
          <t>Share-based compensation expense</t>
        </is>
      </c>
      <c r="D134" s="6" t="n">
        <v>51272</v>
      </c>
      <c r="F134" s="6" t="n">
        <v>51272</v>
      </c>
    </row>
    <row r="135">
      <c r="A135" s="4" t="inlineStr">
        <is>
          <t>Balance at ending at Jun. 30, 2021</t>
        </is>
      </c>
      <c r="B135" s="5" t="n">
        <v>100113700</v>
      </c>
      <c r="D135" s="6" t="n">
        <v>387352</v>
      </c>
      <c r="E135" s="6" t="n">
        <v>-50097221</v>
      </c>
      <c r="F135" s="6" t="n">
        <v>-49709869</v>
      </c>
      <c r="H135" s="6" t="n">
        <v>-24471126</v>
      </c>
      <c r="I135" s="6" t="n">
        <v>-24470551</v>
      </c>
    </row>
    <row r="136">
      <c r="A136" s="4" t="inlineStr">
        <is>
          <t>Balance at ending (in shares) at Jun. 30, 2021</t>
        </is>
      </c>
      <c r="B136" s="6" t="n">
        <v>11451</v>
      </c>
      <c r="C136" s="6" t="n">
        <v>100</v>
      </c>
    </row>
    <row r="137">
      <c r="A137" s="4" t="inlineStr">
        <is>
          <t>Balance at ending at Sep. 30, 2021</t>
        </is>
      </c>
      <c r="B137" s="5" t="n">
        <v>100113700</v>
      </c>
      <c r="F137" s="5" t="n">
        <v>100113700</v>
      </c>
      <c r="I137" s="6" t="n">
        <v>230000000</v>
      </c>
    </row>
    <row r="138">
      <c r="A138" s="4" t="inlineStr">
        <is>
          <t>Balance at ending (in shares) at Sep. 30, 2021</t>
        </is>
      </c>
      <c r="F138" s="6" t="n">
        <v>11451</v>
      </c>
    </row>
    <row r="139">
      <c r="A139" s="3" t="inlineStr">
        <is>
          <t>Increase (Decrease) in Stockholders' Equity [Roll Forward]</t>
        </is>
      </c>
    </row>
    <row r="140">
      <c r="A140" s="4" t="inlineStr">
        <is>
          <t>Net (loss) income</t>
        </is>
      </c>
      <c r="E140" s="6" t="n">
        <v>-2980123</v>
      </c>
      <c r="F140" s="5" t="n">
        <v>-2980123</v>
      </c>
      <c r="H140" s="6" t="n">
        <v>-432034</v>
      </c>
      <c r="I140" s="6" t="n">
        <v>-432034</v>
      </c>
    </row>
    <row r="141">
      <c r="A141" s="4" t="inlineStr">
        <is>
          <t>Share-based compensation expense</t>
        </is>
      </c>
      <c r="D141" s="6" t="n">
        <v>59678</v>
      </c>
      <c r="F141" s="6" t="n">
        <v>59678</v>
      </c>
    </row>
    <row r="142">
      <c r="A142" s="4" t="inlineStr">
        <is>
          <t>Balance at ending at Sep. 30, 2021</t>
        </is>
      </c>
      <c r="C142" s="5" t="n">
        <v>0</v>
      </c>
      <c r="D142" s="5" t="n">
        <v>447030</v>
      </c>
      <c r="E142" s="5" t="n">
        <v>-53077344</v>
      </c>
      <c r="F142" s="5" t="n">
        <v>-52630314</v>
      </c>
      <c r="H142" s="5" t="n">
        <v>-24903160</v>
      </c>
      <c r="I142" s="5" t="n">
        <v>-24902585</v>
      </c>
    </row>
    <row r="143">
      <c r="A143" s="4" t="inlineStr">
        <is>
          <t>Balance at ending (in shares) at Sep. 30, 2021</t>
        </is>
      </c>
      <c r="B143" s="6" t="n">
        <v>11451</v>
      </c>
      <c r="C143" s="6" t="n">
        <v>100</v>
      </c>
      <c r="I143" s="6" t="n">
        <v>2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Significant Risks and Uncertainties Including Business and Credit Concentrations (Details) - TOI Parent Inc.</t>
        </is>
      </c>
      <c r="B1" s="2" t="inlineStr">
        <is>
          <t>3 Months Ended</t>
        </is>
      </c>
      <c r="C1" s="2" t="inlineStr">
        <is>
          <t>9 Months Ended</t>
        </is>
      </c>
      <c r="F1" s="2" t="inlineStr">
        <is>
          <t>12 Months Ended</t>
        </is>
      </c>
    </row>
    <row r="2">
      <c r="B2" s="2" t="inlineStr">
        <is>
          <t>Dec. 31, 2018</t>
        </is>
      </c>
      <c r="C2" s="2" t="inlineStr">
        <is>
          <t>Sep. 30, 2021</t>
        </is>
      </c>
      <c r="D2" s="2" t="inlineStr">
        <is>
          <t>Sep. 30, 2020</t>
        </is>
      </c>
      <c r="E2" s="2" t="inlineStr">
        <is>
          <t>Sep. 19, 2018</t>
        </is>
      </c>
      <c r="F2" s="2" t="inlineStr">
        <is>
          <t>Dec. 31, 2020</t>
        </is>
      </c>
      <c r="G2" s="2" t="inlineStr">
        <is>
          <t>Dec. 31, 2019</t>
        </is>
      </c>
    </row>
    <row r="3">
      <c r="A3" s="4" t="inlineStr">
        <is>
          <t>Net Revenue | Customer concentration | Payor A</t>
        </is>
      </c>
    </row>
    <row r="4">
      <c r="A4" s="3" t="inlineStr">
        <is>
          <t>Significant Risks and Uncertainties Including Business and Credit Concentrations</t>
        </is>
      </c>
    </row>
    <row r="5">
      <c r="A5" s="4" t="inlineStr">
        <is>
          <t>Concentration risk percentage</t>
        </is>
      </c>
      <c r="B5" s="4" t="inlineStr">
        <is>
          <t>23.00%</t>
        </is>
      </c>
      <c r="C5" s="4" t="inlineStr">
        <is>
          <t>17.00%</t>
        </is>
      </c>
      <c r="D5" s="4" t="inlineStr">
        <is>
          <t>15.00%</t>
        </is>
      </c>
      <c r="E5" s="4" t="inlineStr">
        <is>
          <t>20.00%</t>
        </is>
      </c>
      <c r="F5" s="4" t="inlineStr">
        <is>
          <t>15.00%</t>
        </is>
      </c>
      <c r="G5" s="4" t="inlineStr">
        <is>
          <t>18.00%</t>
        </is>
      </c>
    </row>
    <row r="6">
      <c r="A6" s="4" t="inlineStr">
        <is>
          <t>Net Revenue | Customer concentration | Payor B</t>
        </is>
      </c>
    </row>
    <row r="7">
      <c r="A7" s="3" t="inlineStr">
        <is>
          <t>Significant Risks and Uncertainties Including Business and Credit Concentrations</t>
        </is>
      </c>
    </row>
    <row r="8">
      <c r="A8" s="4" t="inlineStr">
        <is>
          <t>Concentration risk percentage</t>
        </is>
      </c>
      <c r="B8" s="4" t="inlineStr">
        <is>
          <t>13.00%</t>
        </is>
      </c>
      <c r="C8" s="4" t="inlineStr">
        <is>
          <t>14.00%</t>
        </is>
      </c>
      <c r="D8" s="4" t="inlineStr">
        <is>
          <t>15.00%</t>
        </is>
      </c>
      <c r="E8" s="4" t="inlineStr">
        <is>
          <t>11.00%</t>
        </is>
      </c>
      <c r="F8" s="4" t="inlineStr">
        <is>
          <t>15.00%</t>
        </is>
      </c>
      <c r="G8" s="4" t="inlineStr">
        <is>
          <t>16.00%</t>
        </is>
      </c>
    </row>
    <row r="9">
      <c r="A9" s="4" t="inlineStr">
        <is>
          <t>Net Revenue | Customer concentration | Payor C</t>
        </is>
      </c>
    </row>
    <row r="10">
      <c r="A10" s="3" t="inlineStr">
        <is>
          <t>Significant Risks and Uncertainties Including Business and Credit Concentrations</t>
        </is>
      </c>
    </row>
    <row r="11">
      <c r="A11" s="4" t="inlineStr">
        <is>
          <t>Concentration risk percentage</t>
        </is>
      </c>
      <c r="B11" s="4" t="inlineStr">
        <is>
          <t>11.00%</t>
        </is>
      </c>
      <c r="E11" s="4" t="inlineStr">
        <is>
          <t>11.00%</t>
        </is>
      </c>
      <c r="F11" s="4" t="inlineStr">
        <is>
          <t>7.00%</t>
        </is>
      </c>
      <c r="G11" s="4" t="inlineStr">
        <is>
          <t>11.00%</t>
        </is>
      </c>
    </row>
    <row r="12">
      <c r="A12" s="4" t="inlineStr">
        <is>
          <t>Net Revenue | Customer concentration | Payor D</t>
        </is>
      </c>
    </row>
    <row r="13">
      <c r="A13" s="3" t="inlineStr">
        <is>
          <t>Significant Risks and Uncertainties Including Business and Credit Concentrations</t>
        </is>
      </c>
    </row>
    <row r="14">
      <c r="A14" s="4" t="inlineStr">
        <is>
          <t>Concentration risk percentage</t>
        </is>
      </c>
      <c r="B14" s="4" t="inlineStr">
        <is>
          <t>9.00%</t>
        </is>
      </c>
      <c r="E14" s="4" t="inlineStr">
        <is>
          <t>8.00%</t>
        </is>
      </c>
      <c r="F14" s="4" t="inlineStr">
        <is>
          <t>9.00%</t>
        </is>
      </c>
      <c r="G14" s="4" t="inlineStr">
        <is>
          <t>11.00%</t>
        </is>
      </c>
    </row>
    <row r="15">
      <c r="A15" s="4" t="inlineStr">
        <is>
          <t>Gross Receivables | Credit concentration | Payor A</t>
        </is>
      </c>
    </row>
    <row r="16">
      <c r="A16" s="3" t="inlineStr">
        <is>
          <t>Significant Risks and Uncertainties Including Business and Credit Concentrations</t>
        </is>
      </c>
    </row>
    <row r="17">
      <c r="A17" s="4" t="inlineStr">
        <is>
          <t>Concentration risk percentage</t>
        </is>
      </c>
      <c r="F17" s="4" t="inlineStr">
        <is>
          <t>1.00%</t>
        </is>
      </c>
      <c r="G17" s="4" t="inlineStr">
        <is>
          <t>3.00%</t>
        </is>
      </c>
    </row>
    <row r="18">
      <c r="A18" s="4" t="inlineStr">
        <is>
          <t>Gross Receivables | Credit concentration | Payor B</t>
        </is>
      </c>
    </row>
    <row r="19">
      <c r="A19" s="3" t="inlineStr">
        <is>
          <t>Significant Risks and Uncertainties Including Business and Credit Concentrations</t>
        </is>
      </c>
    </row>
    <row r="20">
      <c r="A20" s="4" t="inlineStr">
        <is>
          <t>Concentration risk percentage</t>
        </is>
      </c>
      <c r="C20" s="4" t="inlineStr">
        <is>
          <t>21.00%</t>
        </is>
      </c>
      <c r="F20" s="4" t="inlineStr">
        <is>
          <t>11.00%</t>
        </is>
      </c>
      <c r="G20" s="4" t="inlineStr">
        <is>
          <t>24.00%</t>
        </is>
      </c>
    </row>
    <row r="21">
      <c r="A21" s="4" t="inlineStr">
        <is>
          <t>Gross Receivables | Credit concentration | Payor C</t>
        </is>
      </c>
    </row>
    <row r="22">
      <c r="A22" s="3" t="inlineStr">
        <is>
          <t>Significant Risks and Uncertainties Including Business and Credit Concentrations</t>
        </is>
      </c>
    </row>
    <row r="23">
      <c r="A23" s="4" t="inlineStr">
        <is>
          <t>Concentration risk percentage</t>
        </is>
      </c>
      <c r="F23" s="4" t="inlineStr">
        <is>
          <t>3.00%</t>
        </is>
      </c>
      <c r="G23" s="4" t="inlineStr">
        <is>
          <t>6.00%</t>
        </is>
      </c>
    </row>
    <row r="24">
      <c r="A24" s="4" t="inlineStr">
        <is>
          <t>Gross Receivables | Credit concentration | Payor D</t>
        </is>
      </c>
    </row>
    <row r="25">
      <c r="A25" s="3" t="inlineStr">
        <is>
          <t>Significant Risks and Uncertainties Including Business and Credit Concentrations</t>
        </is>
      </c>
    </row>
    <row r="26">
      <c r="A26" s="4" t="inlineStr">
        <is>
          <t>Concentration risk percentage</t>
        </is>
      </c>
      <c r="C26" s="4" t="inlineStr">
        <is>
          <t>22.00%</t>
        </is>
      </c>
      <c r="F26" s="4" t="inlineStr">
        <is>
          <t>21.00%</t>
        </is>
      </c>
      <c r="G26" s="4" t="inlineStr">
        <is>
          <t>26.00%</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Significant Risks and Uncertainties Including Business and Credit Concentrations-2 (Details) - TOI Parent Inc. - Supplier concentration</t>
        </is>
      </c>
      <c r="B1" s="2" t="inlineStr">
        <is>
          <t>3 Months Ended</t>
        </is>
      </c>
      <c r="C1" s="2" t="inlineStr">
        <is>
          <t>9 Months Ended</t>
        </is>
      </c>
      <c r="F1" s="2" t="inlineStr">
        <is>
          <t>12 Months Ended</t>
        </is>
      </c>
    </row>
    <row r="2">
      <c r="B2" s="2" t="inlineStr">
        <is>
          <t>Dec. 31, 2018</t>
        </is>
      </c>
      <c r="C2" s="2" t="inlineStr">
        <is>
          <t>Sep. 30, 2021</t>
        </is>
      </c>
      <c r="D2" s="2" t="inlineStr">
        <is>
          <t>Sep. 30, 2020</t>
        </is>
      </c>
      <c r="E2" s="2" t="inlineStr">
        <is>
          <t>Sep. 19, 2018</t>
        </is>
      </c>
      <c r="F2" s="2" t="inlineStr">
        <is>
          <t>Dec. 31, 2020</t>
        </is>
      </c>
      <c r="G2" s="2" t="inlineStr">
        <is>
          <t>Dec. 31, 2019</t>
        </is>
      </c>
    </row>
    <row r="3">
      <c r="A3" s="4" t="inlineStr">
        <is>
          <t>Cost of Sales | Vendor A</t>
        </is>
      </c>
    </row>
    <row r="4">
      <c r="A4" s="3" t="inlineStr">
        <is>
          <t>Significant Risks and Uncertainties Including Business and Credit Concentrations</t>
        </is>
      </c>
    </row>
    <row r="5">
      <c r="A5" s="4" t="inlineStr">
        <is>
          <t>Concentration risk percentage</t>
        </is>
      </c>
      <c r="B5" s="4" t="inlineStr">
        <is>
          <t>46.00%</t>
        </is>
      </c>
      <c r="C5" s="4" t="inlineStr">
        <is>
          <t>51.00%</t>
        </is>
      </c>
      <c r="D5" s="4" t="inlineStr">
        <is>
          <t>54.00%</t>
        </is>
      </c>
      <c r="E5" s="4" t="inlineStr">
        <is>
          <t>48.00%</t>
        </is>
      </c>
      <c r="F5" s="4" t="inlineStr">
        <is>
          <t>55.00%</t>
        </is>
      </c>
      <c r="G5" s="4" t="inlineStr">
        <is>
          <t>57.00%</t>
        </is>
      </c>
    </row>
    <row r="6">
      <c r="A6" s="4" t="inlineStr">
        <is>
          <t>Cost of Sales | Vendor B</t>
        </is>
      </c>
    </row>
    <row r="7">
      <c r="A7" s="3" t="inlineStr">
        <is>
          <t>Significant Risks and Uncertainties Including Business and Credit Concentrations</t>
        </is>
      </c>
    </row>
    <row r="8">
      <c r="A8" s="4" t="inlineStr">
        <is>
          <t>Concentration risk percentage</t>
        </is>
      </c>
      <c r="B8" s="4" t="inlineStr">
        <is>
          <t>52.00%</t>
        </is>
      </c>
      <c r="C8" s="4" t="inlineStr">
        <is>
          <t>48.00%</t>
        </is>
      </c>
      <c r="D8" s="4" t="inlineStr">
        <is>
          <t>44.00%</t>
        </is>
      </c>
      <c r="E8" s="4" t="inlineStr">
        <is>
          <t>50.00%</t>
        </is>
      </c>
      <c r="F8" s="4" t="inlineStr">
        <is>
          <t>45.00%</t>
        </is>
      </c>
      <c r="G8" s="4" t="inlineStr">
        <is>
          <t>43.00%</t>
        </is>
      </c>
    </row>
    <row r="9">
      <c r="A9" s="4" t="inlineStr">
        <is>
          <t>Gross Payables | Vendor A</t>
        </is>
      </c>
    </row>
    <row r="10">
      <c r="A10" s="3" t="inlineStr">
        <is>
          <t>Significant Risks and Uncertainties Including Business and Credit Concentrations</t>
        </is>
      </c>
    </row>
    <row r="11">
      <c r="A11" s="4" t="inlineStr">
        <is>
          <t>Concentration risk percentage</t>
        </is>
      </c>
      <c r="C11" s="4" t="inlineStr">
        <is>
          <t>30.00%</t>
        </is>
      </c>
      <c r="F11" s="4" t="inlineStr">
        <is>
          <t>42.00%</t>
        </is>
      </c>
      <c r="G11" s="4" t="inlineStr">
        <is>
          <t>39.00%</t>
        </is>
      </c>
    </row>
    <row r="12">
      <c r="A12" s="4" t="inlineStr">
        <is>
          <t>Gross Payables | Vendor B</t>
        </is>
      </c>
    </row>
    <row r="13">
      <c r="A13" s="3" t="inlineStr">
        <is>
          <t>Significant Risks and Uncertainties Including Business and Credit Concentrations</t>
        </is>
      </c>
    </row>
    <row r="14">
      <c r="A14" s="4" t="inlineStr">
        <is>
          <t>Concentration risk percentage</t>
        </is>
      </c>
      <c r="C14" s="4" t="inlineStr">
        <is>
          <t>59.00%</t>
        </is>
      </c>
      <c r="F14" s="4" t="inlineStr">
        <is>
          <t>48.00%</t>
        </is>
      </c>
      <c r="G14" s="4" t="inlineStr">
        <is>
          <t>49.00%</t>
        </is>
      </c>
    </row>
    <row r="15">
      <c r="A15" s="4" t="inlineStr">
        <is>
          <t>Gross Payables | All other</t>
        </is>
      </c>
    </row>
    <row r="16">
      <c r="A16" s="3" t="inlineStr">
        <is>
          <t>Significant Risks and Uncertainties Including Business and Credit Concentrations</t>
        </is>
      </c>
    </row>
    <row r="17">
      <c r="A17" s="4" t="inlineStr">
        <is>
          <t>Concentration risk percentage</t>
        </is>
      </c>
      <c r="F17" s="4" t="inlineStr">
        <is>
          <t>10.00%</t>
        </is>
      </c>
      <c r="G17" s="4" t="inlineStr">
        <is>
          <t>12.00%</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Risks and Uncertainties Including Business and Credit Concentrations - Additional Information (Details)</t>
        </is>
      </c>
      <c r="B1" s="2" t="inlineStr">
        <is>
          <t>6 Months Ended</t>
        </is>
      </c>
      <c r="C1" s="2" t="inlineStr">
        <is>
          <t>9 Months Ended</t>
        </is>
      </c>
      <c r="D1" s="2" t="inlineStr">
        <is>
          <t>12 Months Ended</t>
        </is>
      </c>
    </row>
    <row r="2">
      <c r="B2" s="2" t="inlineStr">
        <is>
          <t>Jun. 30, 2021USD ($)</t>
        </is>
      </c>
      <c r="C2" s="2" t="inlineStr">
        <is>
          <t>Sep. 30, 2021USD ($)</t>
        </is>
      </c>
      <c r="D2" s="2" t="inlineStr">
        <is>
          <t>Dec. 31, 2020USD ($)</t>
        </is>
      </c>
      <c r="E2" s="2" t="inlineStr">
        <is>
          <t>Dec. 31, 2019USD ($)</t>
        </is>
      </c>
    </row>
    <row r="3">
      <c r="A3" s="3" t="inlineStr">
        <is>
          <t>Debt Instrument [Line Items]</t>
        </is>
      </c>
    </row>
    <row r="4">
      <c r="A4" s="4" t="inlineStr">
        <is>
          <t>Federal Depository Insurance Corporation</t>
        </is>
      </c>
      <c r="C4" s="5" t="n">
        <v>250000</v>
      </c>
    </row>
    <row r="5">
      <c r="A5" s="4" t="inlineStr">
        <is>
          <t>TOI Parent Inc.</t>
        </is>
      </c>
    </row>
    <row r="6">
      <c r="A6" s="3" t="inlineStr">
        <is>
          <t>Debt Instrument [Line Items]</t>
        </is>
      </c>
    </row>
    <row r="7">
      <c r="A7" s="4" t="inlineStr">
        <is>
          <t>Proceeds from unsecured loan</t>
        </is>
      </c>
      <c r="C7" s="6" t="n">
        <v>4992758</v>
      </c>
    </row>
    <row r="8">
      <c r="A8" s="4" t="inlineStr">
        <is>
          <t>Accrued expenses and other current liabilities</t>
        </is>
      </c>
      <c r="C8" s="6" t="n">
        <v>11758211</v>
      </c>
      <c r="D8" s="5" t="n">
        <v>9452120</v>
      </c>
      <c r="E8" s="5" t="n">
        <v>4211283</v>
      </c>
    </row>
    <row r="9">
      <c r="A9" s="4" t="inlineStr">
        <is>
          <t>Federal Depository Insurance Corporation</t>
        </is>
      </c>
      <c r="C9" s="6" t="n">
        <v>250000</v>
      </c>
      <c r="D9" s="6" t="n">
        <v>250000</v>
      </c>
    </row>
    <row r="10">
      <c r="A10" s="4" t="inlineStr">
        <is>
          <t>TOI Parent Inc. | 1% Paycheck Protection Program Loan, due May 13, 2022</t>
        </is>
      </c>
    </row>
    <row r="11">
      <c r="A11" s="3" t="inlineStr">
        <is>
          <t>Debt Instrument [Line Items]</t>
        </is>
      </c>
    </row>
    <row r="12">
      <c r="A12" s="4" t="inlineStr">
        <is>
          <t>Proceeds from unsecured loan</t>
        </is>
      </c>
      <c r="D12" s="6" t="n">
        <v>4992758</v>
      </c>
    </row>
    <row r="13">
      <c r="A13" s="4" t="inlineStr">
        <is>
          <t>TOI Parent Inc. | Centers for Medicare and Medicaid Services</t>
        </is>
      </c>
    </row>
    <row r="14">
      <c r="A14" s="3" t="inlineStr">
        <is>
          <t>Debt Instrument [Line Items]</t>
        </is>
      </c>
    </row>
    <row r="15">
      <c r="A15" s="4" t="inlineStr">
        <is>
          <t>Proceeds from unsecured loan</t>
        </is>
      </c>
      <c r="B15" s="5" t="n">
        <v>2726856</v>
      </c>
      <c r="C15" s="5" t="n">
        <v>2726856</v>
      </c>
      <c r="D15" s="6" t="n">
        <v>2726856</v>
      </c>
    </row>
    <row r="16">
      <c r="A16" s="4" t="inlineStr">
        <is>
          <t>Accrued expenses and other current liabilities</t>
        </is>
      </c>
      <c r="D16" s="6" t="n">
        <v>2400000</v>
      </c>
    </row>
    <row r="17">
      <c r="A17" s="4" t="inlineStr">
        <is>
          <t>Maximum percentage of accelerated payment amount</t>
        </is>
      </c>
      <c r="C17" s="6" t="n">
        <v>100</v>
      </c>
    </row>
    <row r="18">
      <c r="A18" s="4" t="inlineStr">
        <is>
          <t>Funded amount distributed to hospitals and other health care</t>
        </is>
      </c>
      <c r="C18" s="5" t="n">
        <v>178000000000</v>
      </c>
    </row>
    <row r="19">
      <c r="A19" s="4" t="inlineStr">
        <is>
          <t>TOI Parent Inc. | Provider Relief Funding</t>
        </is>
      </c>
    </row>
    <row r="20">
      <c r="A20" s="3" t="inlineStr">
        <is>
          <t>Debt Instrument [Line Items]</t>
        </is>
      </c>
    </row>
    <row r="21">
      <c r="A21" s="4" t="inlineStr">
        <is>
          <t>Proceeds from unsecured loan</t>
        </is>
      </c>
      <c r="C21" s="5" t="n">
        <v>1022520</v>
      </c>
      <c r="D21" s="5" t="n">
        <v>9781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Notes Receivable - Accounts Receivable (Details) - TOI Parent Inc. - USD ($)</t>
        </is>
      </c>
      <c r="B1" s="2" t="inlineStr">
        <is>
          <t>Sep. 30, 2021</t>
        </is>
      </c>
      <c r="C1" s="2" t="inlineStr">
        <is>
          <t>Dec. 31, 2020</t>
        </is>
      </c>
      <c r="D1" s="2" t="inlineStr">
        <is>
          <t>Dec. 31, 2019</t>
        </is>
      </c>
    </row>
    <row r="2">
      <c r="A2" s="3" t="inlineStr">
        <is>
          <t>Accounts Receivable and Notes Receivable</t>
        </is>
      </c>
    </row>
    <row r="3">
      <c r="A3" s="4" t="inlineStr">
        <is>
          <t>Accounts Receivable</t>
        </is>
      </c>
      <c r="B3" s="5" t="n">
        <v>22256605</v>
      </c>
      <c r="C3" s="5" t="n">
        <v>17145910</v>
      </c>
      <c r="D3" s="5" t="n">
        <v>14616261</v>
      </c>
    </row>
    <row r="4">
      <c r="A4" s="4" t="inlineStr">
        <is>
          <t>Oral drug accounts receivable</t>
        </is>
      </c>
    </row>
    <row r="5">
      <c r="A5" s="3" t="inlineStr">
        <is>
          <t>Accounts Receivable and Notes Receivable</t>
        </is>
      </c>
    </row>
    <row r="6">
      <c r="A6" s="4" t="inlineStr">
        <is>
          <t>Accounts Receivable</t>
        </is>
      </c>
      <c r="B6" s="6" t="n">
        <v>2668582</v>
      </c>
      <c r="C6" s="6" t="n">
        <v>2307872</v>
      </c>
      <c r="D6" s="6" t="n">
        <v>1179311</v>
      </c>
    </row>
    <row r="7">
      <c r="A7" s="4" t="inlineStr">
        <is>
          <t>Capitated accounts receivable</t>
        </is>
      </c>
    </row>
    <row r="8">
      <c r="A8" s="3" t="inlineStr">
        <is>
          <t>Accounts Receivable and Notes Receivable</t>
        </is>
      </c>
    </row>
    <row r="9">
      <c r="A9" s="4" t="inlineStr">
        <is>
          <t>Accounts Receivable</t>
        </is>
      </c>
      <c r="B9" s="6" t="n">
        <v>663562</v>
      </c>
      <c r="C9" s="6" t="n">
        <v>353250</v>
      </c>
      <c r="D9" s="6" t="n">
        <v>96000</v>
      </c>
    </row>
    <row r="10">
      <c r="A10" s="4" t="inlineStr">
        <is>
          <t>FFS accounts receivable</t>
        </is>
      </c>
    </row>
    <row r="11">
      <c r="A11" s="3" t="inlineStr">
        <is>
          <t>Accounts Receivable and Notes Receivable</t>
        </is>
      </c>
    </row>
    <row r="12">
      <c r="A12" s="4" t="inlineStr">
        <is>
          <t>Accounts Receivable</t>
        </is>
      </c>
      <c r="B12" s="6" t="n">
        <v>14355205</v>
      </c>
      <c r="C12" s="6" t="n">
        <v>10962394</v>
      </c>
      <c r="D12" s="6" t="n">
        <v>10904721</v>
      </c>
    </row>
    <row r="13">
      <c r="A13" s="4" t="inlineStr">
        <is>
          <t>Clinical trials accounts receivable</t>
        </is>
      </c>
    </row>
    <row r="14">
      <c r="A14" s="3" t="inlineStr">
        <is>
          <t>Accounts Receivable and Notes Receivable</t>
        </is>
      </c>
    </row>
    <row r="15">
      <c r="A15" s="4" t="inlineStr">
        <is>
          <t>Accounts Receivable</t>
        </is>
      </c>
      <c r="B15" s="6" t="n">
        <v>1947626</v>
      </c>
      <c r="C15" s="6" t="n">
        <v>1718846</v>
      </c>
      <c r="D15" s="6" t="n">
        <v>1743661</v>
      </c>
    </row>
    <row r="16">
      <c r="A16" s="4" t="inlineStr">
        <is>
          <t>Other trade receivables</t>
        </is>
      </c>
    </row>
    <row r="17">
      <c r="A17" s="3" t="inlineStr">
        <is>
          <t>Accounts Receivable and Notes Receivable</t>
        </is>
      </c>
    </row>
    <row r="18">
      <c r="A18" s="4" t="inlineStr">
        <is>
          <t>Accounts Receivable</t>
        </is>
      </c>
      <c r="B18" s="5" t="n">
        <v>2621630</v>
      </c>
      <c r="C18" s="5" t="n">
        <v>1803548</v>
      </c>
      <c r="D18" s="5" t="n">
        <v>6925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Receivable and Notes Receivable - Additional Information (Details) - TOI Parent Inc. - USD ($)</t>
        </is>
      </c>
      <c r="B1" s="2" t="inlineStr">
        <is>
          <t>Feb. 26, 2020</t>
        </is>
      </c>
      <c r="C1" s="2" t="inlineStr">
        <is>
          <t>Dec. 31, 2018</t>
        </is>
      </c>
      <c r="D1" s="2" t="inlineStr">
        <is>
          <t>Sep. 30, 2021</t>
        </is>
      </c>
      <c r="E1" s="2" t="inlineStr">
        <is>
          <t>Sep. 30, 2020</t>
        </is>
      </c>
      <c r="F1" s="2" t="inlineStr">
        <is>
          <t>Sep. 30, 2018</t>
        </is>
      </c>
      <c r="G1" s="2" t="inlineStr">
        <is>
          <t>Dec. 31, 2020</t>
        </is>
      </c>
      <c r="H1" s="2" t="inlineStr">
        <is>
          <t>Dec. 31, 2019</t>
        </is>
      </c>
    </row>
    <row r="2">
      <c r="A2" s="3" t="inlineStr">
        <is>
          <t>Accounts Receivable and Notes Receivable</t>
        </is>
      </c>
    </row>
    <row r="3">
      <c r="A3" s="4" t="inlineStr">
        <is>
          <t>Bad debt expense (recovery)</t>
        </is>
      </c>
      <c r="C3" s="5" t="n">
        <v>0</v>
      </c>
      <c r="D3" s="5" t="n">
        <v>667099</v>
      </c>
      <c r="E3" s="5" t="n">
        <v>0</v>
      </c>
      <c r="F3" s="5" t="n">
        <v>0</v>
      </c>
      <c r="G3" s="5" t="n">
        <v>4233053</v>
      </c>
      <c r="H3" s="5" t="n">
        <v>326926</v>
      </c>
    </row>
    <row r="4">
      <c r="A4" s="4" t="inlineStr">
        <is>
          <t>Management Services Agreement</t>
        </is>
      </c>
    </row>
    <row r="5">
      <c r="A5" s="3" t="inlineStr">
        <is>
          <t>Accounts Receivable and Notes Receivable</t>
        </is>
      </c>
    </row>
    <row r="6">
      <c r="A6" s="4" t="inlineStr">
        <is>
          <t>Principal amount of notes issued</t>
        </is>
      </c>
      <c r="B6" s="5" t="n">
        <v>7500000</v>
      </c>
    </row>
    <row r="7">
      <c r="A7" s="4" t="inlineStr">
        <is>
          <t>Annual straight-line forgiveness term</t>
        </is>
      </c>
      <c r="B7" s="4" t="inlineStr">
        <is>
          <t>5 years</t>
        </is>
      </c>
    </row>
    <row r="8">
      <c r="A8" s="4" t="inlineStr">
        <is>
          <t>Amount forgiven each year</t>
        </is>
      </c>
      <c r="B8" s="5"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Revenue (Details) - TOI Parent Inc. - USD ($)</t>
        </is>
      </c>
      <c r="B1" s="2" t="inlineStr">
        <is>
          <t>3 Months Ended</t>
        </is>
      </c>
      <c r="E1" s="2" t="inlineStr">
        <is>
          <t>9 Months Ended</t>
        </is>
      </c>
      <c r="I1" s="2" t="inlineStr">
        <is>
          <t>12 Months Ended</t>
        </is>
      </c>
    </row>
    <row r="2">
      <c r="B2" s="2" t="inlineStr">
        <is>
          <t>Sep. 30, 2021</t>
        </is>
      </c>
      <c r="C2" s="2" t="inlineStr">
        <is>
          <t>Sep. 30, 2020</t>
        </is>
      </c>
      <c r="D2" s="2" t="inlineStr">
        <is>
          <t>Dec. 31, 2018</t>
        </is>
      </c>
      <c r="E2" s="2" t="inlineStr">
        <is>
          <t>Sep. 30, 2021</t>
        </is>
      </c>
      <c r="F2" s="2" t="inlineStr">
        <is>
          <t>Sep. 30, 2020</t>
        </is>
      </c>
      <c r="G2" s="2" t="inlineStr">
        <is>
          <t>Sep. 30, 2018</t>
        </is>
      </c>
      <c r="H2" s="2" t="inlineStr">
        <is>
          <t>Sep. 19, 2018</t>
        </is>
      </c>
      <c r="I2" s="2" t="inlineStr">
        <is>
          <t>Dec. 31, 2020</t>
        </is>
      </c>
      <c r="J2" s="2" t="inlineStr">
        <is>
          <t>Dec. 31, 2019</t>
        </is>
      </c>
    </row>
    <row r="3">
      <c r="A3" s="3" t="inlineStr">
        <is>
          <t>Disaggregation of Revenue [Line Items]</t>
        </is>
      </c>
    </row>
    <row r="4">
      <c r="A4" s="4" t="inlineStr">
        <is>
          <t>Total operating revenue</t>
        </is>
      </c>
      <c r="B4" s="5" t="n">
        <v>52274958</v>
      </c>
      <c r="C4" s="5" t="n">
        <v>47249444</v>
      </c>
      <c r="D4" s="5" t="n">
        <v>37359389</v>
      </c>
      <c r="E4" s="5" t="n">
        <v>150698534</v>
      </c>
      <c r="F4" s="5" t="n">
        <v>138548981</v>
      </c>
      <c r="G4" s="5" t="n">
        <v>75800725</v>
      </c>
      <c r="H4" s="5" t="n">
        <v>75800725</v>
      </c>
      <c r="I4" s="5" t="n">
        <v>187514661</v>
      </c>
      <c r="J4" s="5" t="n">
        <v>155405184</v>
      </c>
    </row>
    <row r="5">
      <c r="A5" s="4" t="inlineStr">
        <is>
          <t>Patient services</t>
        </is>
      </c>
    </row>
    <row r="6">
      <c r="A6" s="3" t="inlineStr">
        <is>
          <t>Disaggregation of Revenue [Line Items]</t>
        </is>
      </c>
    </row>
    <row r="7">
      <c r="A7" s="4" t="inlineStr">
        <is>
          <t>Total operating revenue</t>
        </is>
      </c>
      <c r="B7" s="6" t="n">
        <v>32967401</v>
      </c>
      <c r="C7" s="6" t="n">
        <v>29663884</v>
      </c>
      <c r="D7" s="6" t="n">
        <v>21284785</v>
      </c>
      <c r="E7" s="6" t="n">
        <v>92375768</v>
      </c>
      <c r="F7" s="6" t="n">
        <v>86985513</v>
      </c>
      <c r="G7" s="6" t="n">
        <v>48527028</v>
      </c>
      <c r="H7" s="6" t="n">
        <v>48527028</v>
      </c>
      <c r="I7" s="6" t="n">
        <v>116816797</v>
      </c>
      <c r="J7" s="6" t="n">
        <v>97624881</v>
      </c>
    </row>
    <row r="8">
      <c r="A8" s="4" t="inlineStr">
        <is>
          <t>Capitated revenue</t>
        </is>
      </c>
    </row>
    <row r="9">
      <c r="A9" s="3" t="inlineStr">
        <is>
          <t>Disaggregation of Revenue [Line Items]</t>
        </is>
      </c>
    </row>
    <row r="10">
      <c r="A10" s="4" t="inlineStr">
        <is>
          <t>Total operating revenue</t>
        </is>
      </c>
      <c r="B10" s="6" t="n">
        <v>14124468</v>
      </c>
      <c r="C10" s="6" t="n">
        <v>9720441</v>
      </c>
      <c r="D10" s="6" t="n">
        <v>8947525</v>
      </c>
      <c r="E10" s="6" t="n">
        <v>39351829</v>
      </c>
      <c r="F10" s="6" t="n">
        <v>26177975</v>
      </c>
      <c r="G10" s="6" t="n">
        <v>20560867</v>
      </c>
      <c r="I10" s="6" t="n">
        <v>37381005</v>
      </c>
      <c r="J10" s="6" t="n">
        <v>31229328</v>
      </c>
    </row>
    <row r="11">
      <c r="A11" s="4" t="inlineStr">
        <is>
          <t>FFS revenue</t>
        </is>
      </c>
    </row>
    <row r="12">
      <c r="A12" s="3" t="inlineStr">
        <is>
          <t>Disaggregation of Revenue [Line Items]</t>
        </is>
      </c>
    </row>
    <row r="13">
      <c r="A13" s="4" t="inlineStr">
        <is>
          <t>Total operating revenue</t>
        </is>
      </c>
      <c r="B13" s="6" t="n">
        <v>18842933</v>
      </c>
      <c r="C13" s="6" t="n">
        <v>19943443</v>
      </c>
      <c r="D13" s="6" t="n">
        <v>12337260</v>
      </c>
      <c r="E13" s="6" t="n">
        <v>53023939</v>
      </c>
      <c r="F13" s="6" t="n">
        <v>60807538</v>
      </c>
      <c r="G13" s="6" t="n">
        <v>27966161</v>
      </c>
      <c r="I13" s="6" t="n">
        <v>79435792</v>
      </c>
      <c r="J13" s="6" t="n">
        <v>66395553</v>
      </c>
    </row>
    <row r="14">
      <c r="A14" s="4" t="inlineStr">
        <is>
          <t>Dispensary</t>
        </is>
      </c>
    </row>
    <row r="15">
      <c r="A15" s="3" t="inlineStr">
        <is>
          <t>Disaggregation of Revenue [Line Items]</t>
        </is>
      </c>
    </row>
    <row r="16">
      <c r="A16" s="4" t="inlineStr">
        <is>
          <t>Total operating revenue</t>
        </is>
      </c>
      <c r="B16" s="6" t="n">
        <v>17918035</v>
      </c>
      <c r="C16" s="6" t="n">
        <v>16162528</v>
      </c>
      <c r="D16" s="6" t="n">
        <v>13201609</v>
      </c>
      <c r="E16" s="6" t="n">
        <v>53317877</v>
      </c>
      <c r="F16" s="6" t="n">
        <v>46347096</v>
      </c>
      <c r="G16" s="6" t="n">
        <v>26757955</v>
      </c>
      <c r="H16" s="6" t="n">
        <v>26757955</v>
      </c>
      <c r="I16" s="6" t="n">
        <v>63889875</v>
      </c>
      <c r="J16" s="6" t="n">
        <v>49953992</v>
      </c>
    </row>
    <row r="17">
      <c r="A17" s="4" t="inlineStr">
        <is>
          <t>Clinical trials &amp; other</t>
        </is>
      </c>
    </row>
    <row r="18">
      <c r="A18" s="3" t="inlineStr">
        <is>
          <t>Disaggregation of Revenue [Line Items]</t>
        </is>
      </c>
    </row>
    <row r="19">
      <c r="A19" s="4" t="inlineStr">
        <is>
          <t>Total operating revenue</t>
        </is>
      </c>
      <c r="B19" s="5" t="n">
        <v>1389522</v>
      </c>
      <c r="C19" s="5" t="n">
        <v>1423032</v>
      </c>
      <c r="D19" s="5" t="n">
        <v>2872995</v>
      </c>
      <c r="E19" s="5" t="n">
        <v>5004889</v>
      </c>
      <c r="F19" s="5" t="n">
        <v>5216372</v>
      </c>
      <c r="G19" s="5" t="n">
        <v>515742</v>
      </c>
      <c r="H19" s="5" t="n">
        <v>515742</v>
      </c>
      <c r="I19" s="5" t="n">
        <v>6807989</v>
      </c>
      <c r="J19" s="5" t="n">
        <v>7826311</v>
      </c>
    </row>
  </sheetData>
  <mergeCells count="4">
    <mergeCell ref="A1:A2"/>
    <mergeCell ref="B1:D1"/>
    <mergeCell ref="E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venue - Additional Information (Details) - USD ($)</t>
        </is>
      </c>
      <c r="B1" s="2" t="inlineStr">
        <is>
          <t>Sep. 30, 2021</t>
        </is>
      </c>
      <c r="C1" s="2" t="inlineStr">
        <is>
          <t>Dec. 31, 2020</t>
        </is>
      </c>
      <c r="D1" s="2" t="inlineStr">
        <is>
          <t>Dec. 31, 2019</t>
        </is>
      </c>
    </row>
    <row r="2">
      <c r="A2" s="4" t="inlineStr">
        <is>
          <t>TOI Parent Inc.</t>
        </is>
      </c>
    </row>
    <row r="3">
      <c r="A3" s="4" t="inlineStr">
        <is>
          <t>Contract liabilities</t>
        </is>
      </c>
      <c r="B3" s="5" t="n">
        <v>370000</v>
      </c>
      <c r="C3" s="5" t="n">
        <v>370000</v>
      </c>
      <c r="D3" s="5" t="n">
        <v>2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ies (Details) - TOI Parent Inc. - USD ($)</t>
        </is>
      </c>
      <c r="B1" s="2" t="inlineStr">
        <is>
          <t>Sep. 30, 2021</t>
        </is>
      </c>
      <c r="C1" s="2" t="inlineStr">
        <is>
          <t>Dec. 31, 2020</t>
        </is>
      </c>
      <c r="D1" s="2" t="inlineStr">
        <is>
          <t>Dec. 31, 2019</t>
        </is>
      </c>
    </row>
    <row r="2">
      <c r="A2" s="3" t="inlineStr">
        <is>
          <t>Inventory [Line Items]</t>
        </is>
      </c>
    </row>
    <row r="3">
      <c r="A3" s="4" t="inlineStr">
        <is>
          <t>Total</t>
        </is>
      </c>
      <c r="B3" s="5" t="n">
        <v>5756578</v>
      </c>
      <c r="C3" s="5" t="n">
        <v>4354232</v>
      </c>
      <c r="D3" s="5" t="n">
        <v>3888988</v>
      </c>
    </row>
    <row r="4">
      <c r="A4" s="4" t="inlineStr">
        <is>
          <t>Oral drug inventory</t>
        </is>
      </c>
    </row>
    <row r="5">
      <c r="A5" s="3" t="inlineStr">
        <is>
          <t>Inventory [Line Items]</t>
        </is>
      </c>
    </row>
    <row r="6">
      <c r="A6" s="4" t="inlineStr">
        <is>
          <t>Total</t>
        </is>
      </c>
      <c r="B6" s="6" t="n">
        <v>1712606</v>
      </c>
      <c r="C6" s="6" t="n">
        <v>1414250</v>
      </c>
      <c r="D6" s="6" t="n">
        <v>1140467</v>
      </c>
    </row>
    <row r="7">
      <c r="A7" s="4" t="inlineStr">
        <is>
          <t>IV drug inventory</t>
        </is>
      </c>
    </row>
    <row r="8">
      <c r="A8" s="3" t="inlineStr">
        <is>
          <t>Inventory [Line Items]</t>
        </is>
      </c>
    </row>
    <row r="9">
      <c r="A9" s="4" t="inlineStr">
        <is>
          <t>Total</t>
        </is>
      </c>
      <c r="B9" s="5" t="n">
        <v>4043972</v>
      </c>
      <c r="C9" s="5" t="n">
        <v>2939982</v>
      </c>
      <c r="D9" s="5" t="n">
        <v>2748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Hierarchy - Summary of Carrying Amounts of Financial Instrument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Transfers between fair value measurement levels</t>
        </is>
      </c>
    </row>
    <row r="4">
      <c r="A4" s="4" t="inlineStr">
        <is>
          <t>Asset transfers into level 3 of the fair value hierarchy</t>
        </is>
      </c>
      <c r="B4" s="5" t="n">
        <v>0</v>
      </c>
      <c r="C4" s="5" t="n">
        <v>0</v>
      </c>
    </row>
    <row r="5">
      <c r="A5" s="4" t="inlineStr">
        <is>
          <t>Asset transfers out of level 3 of the fair value hierarchy</t>
        </is>
      </c>
      <c r="B5" s="6" t="n">
        <v>0</v>
      </c>
      <c r="C5" s="6" t="n">
        <v>0</v>
      </c>
    </row>
    <row r="6">
      <c r="A6" s="4" t="inlineStr">
        <is>
          <t>Liability transfers into level 3 of the fair value hierarchy</t>
        </is>
      </c>
      <c r="B6" s="6" t="n">
        <v>0</v>
      </c>
      <c r="C6" s="6" t="n">
        <v>0</v>
      </c>
    </row>
    <row r="7">
      <c r="A7" s="4" t="inlineStr">
        <is>
          <t>Liability transfers out of level 3 of the fair value hierarchy</t>
        </is>
      </c>
      <c r="B7" s="6" t="n">
        <v>0</v>
      </c>
      <c r="C7" s="6" t="n">
        <v>0</v>
      </c>
    </row>
    <row r="8">
      <c r="A8" s="4" t="inlineStr">
        <is>
          <t>TOI Parent Inc.</t>
        </is>
      </c>
    </row>
    <row r="9">
      <c r="A9" s="3" t="inlineStr">
        <is>
          <t>Financial assets:</t>
        </is>
      </c>
    </row>
    <row r="10">
      <c r="A10" s="4" t="inlineStr">
        <is>
          <t>Cash</t>
        </is>
      </c>
      <c r="B10" s="6" t="n">
        <v>11531997</v>
      </c>
      <c r="C10" s="6" t="n">
        <v>5997530</v>
      </c>
      <c r="D10" s="5" t="n">
        <v>2446201</v>
      </c>
    </row>
    <row r="11">
      <c r="A11" s="4" t="inlineStr">
        <is>
          <t>Accounts receivable</t>
        </is>
      </c>
      <c r="B11" s="6" t="n">
        <v>22256605</v>
      </c>
      <c r="C11" s="6" t="n">
        <v>17145910</v>
      </c>
      <c r="D11" s="6" t="n">
        <v>14616261</v>
      </c>
    </row>
    <row r="12">
      <c r="A12" s="4" t="inlineStr">
        <is>
          <t>Other receivables</t>
        </is>
      </c>
      <c r="B12" s="6" t="n">
        <v>581451</v>
      </c>
      <c r="C12" s="6" t="n">
        <v>112663</v>
      </c>
      <c r="D12" s="6" t="n">
        <v>118156</v>
      </c>
    </row>
    <row r="13">
      <c r="A13" s="3" t="inlineStr">
        <is>
          <t>Financial liabilities:</t>
        </is>
      </c>
    </row>
    <row r="14">
      <c r="A14" s="4" t="inlineStr">
        <is>
          <t>Accounts payable</t>
        </is>
      </c>
      <c r="B14" s="5" t="n">
        <v>19013532</v>
      </c>
      <c r="C14" s="5" t="n">
        <v>12643024</v>
      </c>
      <c r="D14" s="5" t="n">
        <v>88854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Property and Equipment, Net (Details) - TOI Parent Inc. - USD ($)</t>
        </is>
      </c>
      <c r="B1" s="2" t="inlineStr">
        <is>
          <t>9 Months Ended</t>
        </is>
      </c>
      <c r="C1" s="2" t="inlineStr">
        <is>
          <t>12 Months Ended</t>
        </is>
      </c>
    </row>
    <row r="2">
      <c r="B2" s="2" t="inlineStr">
        <is>
          <t>Sep. 30, 2021</t>
        </is>
      </c>
      <c r="C2" s="2" t="inlineStr">
        <is>
          <t>Dec. 31, 2020</t>
        </is>
      </c>
      <c r="D2" s="2" t="inlineStr">
        <is>
          <t>Dec. 31, 2019</t>
        </is>
      </c>
    </row>
    <row r="3">
      <c r="A3" s="3" t="inlineStr">
        <is>
          <t>Property and Equipment, Net</t>
        </is>
      </c>
    </row>
    <row r="4">
      <c r="A4" s="4" t="inlineStr">
        <is>
          <t>Less: accumulated depreciation</t>
        </is>
      </c>
      <c r="B4" s="5" t="n">
        <v>-1721078</v>
      </c>
      <c r="C4" s="5" t="n">
        <v>-1158403</v>
      </c>
      <c r="D4" s="5" t="n">
        <v>-474969</v>
      </c>
    </row>
    <row r="5">
      <c r="A5" s="4" t="inlineStr">
        <is>
          <t>Total property and equipment, net</t>
        </is>
      </c>
      <c r="B5" s="6" t="n">
        <v>3517179</v>
      </c>
      <c r="C5" s="6" t="n">
        <v>2104225</v>
      </c>
      <c r="D5" s="6" t="n">
        <v>1550903</v>
      </c>
    </row>
    <row r="6">
      <c r="A6" s="4" t="inlineStr">
        <is>
          <t>Computers and software</t>
        </is>
      </c>
    </row>
    <row r="7">
      <c r="A7" s="3" t="inlineStr">
        <is>
          <t>Property and Equipment, Net</t>
        </is>
      </c>
    </row>
    <row r="8">
      <c r="A8" s="4" t="inlineStr">
        <is>
          <t>Property and equipment, gross</t>
        </is>
      </c>
      <c r="B8" s="5" t="n">
        <v>739853</v>
      </c>
      <c r="C8" s="5" t="n">
        <v>424099</v>
      </c>
      <c r="D8" s="6" t="n">
        <v>160672</v>
      </c>
    </row>
    <row r="9">
      <c r="A9" s="4" t="inlineStr">
        <is>
          <t>Useful lives</t>
        </is>
      </c>
      <c r="B9" s="4" t="inlineStr">
        <is>
          <t>60 months</t>
        </is>
      </c>
      <c r="C9" s="4" t="inlineStr">
        <is>
          <t>60 months</t>
        </is>
      </c>
    </row>
    <row r="10">
      <c r="A10" s="4" t="inlineStr">
        <is>
          <t>Office furniture</t>
        </is>
      </c>
    </row>
    <row r="11">
      <c r="A11" s="3" t="inlineStr">
        <is>
          <t>Property and Equipment, Net</t>
        </is>
      </c>
    </row>
    <row r="12">
      <c r="A12" s="4" t="inlineStr">
        <is>
          <t>Property and equipment, gross</t>
        </is>
      </c>
      <c r="B12" s="5" t="n">
        <v>305506</v>
      </c>
      <c r="C12" s="5" t="n">
        <v>270761</v>
      </c>
      <c r="D12" s="6" t="n">
        <v>215375</v>
      </c>
    </row>
    <row r="13">
      <c r="A13" s="4" t="inlineStr">
        <is>
          <t>Useful lives</t>
        </is>
      </c>
      <c r="B13" s="4" t="inlineStr">
        <is>
          <t>80 months</t>
        </is>
      </c>
      <c r="C13" s="4" t="inlineStr">
        <is>
          <t>80 months</t>
        </is>
      </c>
    </row>
    <row r="14">
      <c r="A14" s="4" t="inlineStr">
        <is>
          <t>Leasehold improvements</t>
        </is>
      </c>
    </row>
    <row r="15">
      <c r="A15" s="3" t="inlineStr">
        <is>
          <t>Property and Equipment, Net</t>
        </is>
      </c>
    </row>
    <row r="16">
      <c r="A16" s="4" t="inlineStr">
        <is>
          <t>Property and equipment, gross</t>
        </is>
      </c>
      <c r="B16" s="5" t="n">
        <v>3181788</v>
      </c>
      <c r="C16" s="5" t="n">
        <v>1684889</v>
      </c>
      <c r="D16" s="6" t="n">
        <v>1159458</v>
      </c>
    </row>
    <row r="17">
      <c r="A17" s="4" t="inlineStr">
        <is>
          <t>Medical equipment</t>
        </is>
      </c>
    </row>
    <row r="18">
      <c r="A18" s="3" t="inlineStr">
        <is>
          <t>Property and Equipment, Net</t>
        </is>
      </c>
    </row>
    <row r="19">
      <c r="A19" s="4" t="inlineStr">
        <is>
          <t>Property and equipment, gross</t>
        </is>
      </c>
      <c r="B19" s="5" t="n">
        <v>719035</v>
      </c>
      <c r="C19" s="5" t="n">
        <v>515386</v>
      </c>
      <c r="D19" s="6" t="n">
        <v>397896</v>
      </c>
    </row>
    <row r="20">
      <c r="A20" s="4" t="inlineStr">
        <is>
          <t>Useful lives</t>
        </is>
      </c>
      <c r="B20" s="4" t="inlineStr">
        <is>
          <t>60 months</t>
        </is>
      </c>
      <c r="C20" s="4" t="inlineStr">
        <is>
          <t>60 months</t>
        </is>
      </c>
    </row>
    <row r="21">
      <c r="A21" s="4" t="inlineStr">
        <is>
          <t>Construction in progress</t>
        </is>
      </c>
    </row>
    <row r="22">
      <c r="A22" s="3" t="inlineStr">
        <is>
          <t>Property and Equipment, Net</t>
        </is>
      </c>
    </row>
    <row r="23">
      <c r="A23" s="4" t="inlineStr">
        <is>
          <t>Property and equipment, gross</t>
        </is>
      </c>
      <c r="B23" s="5" t="n">
        <v>129306</v>
      </c>
      <c r="C23" s="5" t="n">
        <v>204724</v>
      </c>
      <c r="D23" s="6" t="n">
        <v>29320</v>
      </c>
    </row>
    <row r="24">
      <c r="A24" s="4" t="inlineStr">
        <is>
          <t>Equipment capital lease assets</t>
        </is>
      </c>
    </row>
    <row r="25">
      <c r="A25" s="3" t="inlineStr">
        <is>
          <t>Property and Equipment, Net</t>
        </is>
      </c>
    </row>
    <row r="26">
      <c r="A26" s="4" t="inlineStr">
        <is>
          <t>Property and equipment, gross</t>
        </is>
      </c>
      <c r="B26" s="5" t="n">
        <v>162769</v>
      </c>
      <c r="C26" s="5" t="n">
        <v>162769</v>
      </c>
      <c r="D26" s="5" t="n">
        <v>631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5" t="n">
        <v>-867475</v>
      </c>
      <c r="C4" s="5" t="n">
        <v>-5812234</v>
      </c>
    </row>
    <row r="5">
      <c r="A5" s="3" t="inlineStr">
        <is>
          <t>Changes in operating assets and liabilities:</t>
        </is>
      </c>
    </row>
    <row r="6">
      <c r="A6" s="4" t="inlineStr">
        <is>
          <t>Prepaid expenses</t>
        </is>
      </c>
      <c r="B6" s="6" t="n">
        <v>70229</v>
      </c>
      <c r="C6" s="6" t="n">
        <v>-202187</v>
      </c>
    </row>
    <row r="7">
      <c r="A7" s="4" t="inlineStr">
        <is>
          <t>Accounts payable</t>
        </is>
      </c>
      <c r="B7" s="6" t="n">
        <v>961084</v>
      </c>
      <c r="C7" s="6" t="n">
        <v>1329</v>
      </c>
    </row>
    <row r="8">
      <c r="A8" s="4" t="inlineStr">
        <is>
          <t>Net cash provided by (used in) operating activities</t>
        </is>
      </c>
      <c r="B8" s="6" t="n">
        <v>-1012122</v>
      </c>
      <c r="C8" s="6" t="n">
        <v>-500943</v>
      </c>
    </row>
    <row r="9">
      <c r="A9" s="3" t="inlineStr">
        <is>
          <t>Cash flows from investing activities:</t>
        </is>
      </c>
    </row>
    <row r="10">
      <c r="A10" s="4" t="inlineStr">
        <is>
          <t>Net cash (used in) investing activities</t>
        </is>
      </c>
      <c r="B10" s="6" t="n">
        <v>300000</v>
      </c>
      <c r="C10" s="6" t="n">
        <v>-230000000</v>
      </c>
    </row>
    <row r="11">
      <c r="A11" s="3" t="inlineStr">
        <is>
          <t>Cash flows from financing activities:</t>
        </is>
      </c>
    </row>
    <row r="12">
      <c r="A12" s="4" t="inlineStr">
        <is>
          <t>Net cash provided by financing activities</t>
        </is>
      </c>
      <c r="C12" s="6" t="n">
        <v>231474514</v>
      </c>
    </row>
    <row r="13">
      <c r="A13" s="4" t="inlineStr">
        <is>
          <t>Net change in cash</t>
        </is>
      </c>
      <c r="B13" s="6" t="n">
        <v>-712122</v>
      </c>
      <c r="C13" s="6" t="n">
        <v>973571</v>
      </c>
    </row>
    <row r="14">
      <c r="A14" s="4" t="inlineStr">
        <is>
          <t>Cash at beginning of period</t>
        </is>
      </c>
      <c r="B14" s="6" t="n">
        <v>916987</v>
      </c>
      <c r="C14" s="6" t="n">
        <v>25000</v>
      </c>
    </row>
    <row r="15">
      <c r="A15" s="4" t="inlineStr">
        <is>
          <t>Cash at end of period</t>
        </is>
      </c>
      <c r="B15" s="6" t="n">
        <v>204865</v>
      </c>
      <c r="C15" s="6" t="n">
        <v>998571</v>
      </c>
    </row>
    <row r="16">
      <c r="A16" s="4" t="inlineStr">
        <is>
          <t>TOI Parent Inc.</t>
        </is>
      </c>
    </row>
    <row r="17">
      <c r="A17" s="3" t="inlineStr">
        <is>
          <t>Cash flows from operating activities:</t>
        </is>
      </c>
    </row>
    <row r="18">
      <c r="A18" s="4" t="inlineStr">
        <is>
          <t>Net income (loss)</t>
        </is>
      </c>
      <c r="B18" s="6" t="n">
        <v>-770748</v>
      </c>
      <c r="C18" s="6" t="n">
        <v>-9503489</v>
      </c>
    </row>
    <row r="19">
      <c r="A19" s="3" t="inlineStr">
        <is>
          <t>Adjustments to reconcile net income (loss) to cash provided by (used in) operating activities:</t>
        </is>
      </c>
    </row>
    <row r="20">
      <c r="A20" s="4" t="inlineStr">
        <is>
          <t>Depreciation and amortization</t>
        </is>
      </c>
      <c r="B20" s="6" t="n">
        <v>2421577</v>
      </c>
      <c r="C20" s="6" t="n">
        <v>2388219</v>
      </c>
    </row>
    <row r="21">
      <c r="A21" s="4" t="inlineStr">
        <is>
          <t>Amortization of debt issuance costs</t>
        </is>
      </c>
      <c r="B21" s="6" t="n">
        <v>52787</v>
      </c>
      <c r="C21" s="6" t="n">
        <v>41950</v>
      </c>
    </row>
    <row r="22">
      <c r="A22" s="4" t="inlineStr">
        <is>
          <t>Impairment loss</t>
        </is>
      </c>
      <c r="C22" s="6" t="n">
        <v>7500000</v>
      </c>
    </row>
    <row r="23">
      <c r="A23" s="4" t="inlineStr">
        <is>
          <t>Share-based compensation</t>
        </is>
      </c>
      <c r="B23" s="6" t="n">
        <v>152617</v>
      </c>
      <c r="C23" s="6" t="n">
        <v>112669</v>
      </c>
    </row>
    <row r="24">
      <c r="A24" s="4" t="inlineStr">
        <is>
          <t>Deferred tax liability</t>
        </is>
      </c>
      <c r="B24" s="6" t="n">
        <v>-3537965</v>
      </c>
      <c r="C24" s="6" t="n">
        <v>-888897</v>
      </c>
    </row>
    <row r="25">
      <c r="A25" s="4" t="inlineStr">
        <is>
          <t>Gain on debt extinguishment</t>
        </is>
      </c>
      <c r="B25" s="6" t="n">
        <v>-5186341</v>
      </c>
    </row>
    <row r="26">
      <c r="A26" s="4" t="inlineStr">
        <is>
          <t>Bad debt recovery, net</t>
        </is>
      </c>
      <c r="B26" s="6" t="n">
        <v>-667099</v>
      </c>
    </row>
    <row r="27">
      <c r="A27" s="3" t="inlineStr">
        <is>
          <t>Changes in operating assets and liabilities:</t>
        </is>
      </c>
    </row>
    <row r="28">
      <c r="A28" s="4" t="inlineStr">
        <is>
          <t>Accounts receivable</t>
        </is>
      </c>
      <c r="B28" s="6" t="n">
        <v>-4194781</v>
      </c>
      <c r="C28" s="6" t="n">
        <v>-4142477</v>
      </c>
    </row>
    <row r="29">
      <c r="A29" s="4" t="inlineStr">
        <is>
          <t>Inventories</t>
        </is>
      </c>
      <c r="B29" s="6" t="n">
        <v>-1339690</v>
      </c>
      <c r="C29" s="6" t="n">
        <v>-782278</v>
      </c>
    </row>
    <row r="30">
      <c r="A30" s="4" t="inlineStr">
        <is>
          <t>Other receivables</t>
        </is>
      </c>
      <c r="B30" s="6" t="n">
        <v>-319390</v>
      </c>
      <c r="C30" s="6" t="n">
        <v>55906</v>
      </c>
    </row>
    <row r="31">
      <c r="A31" s="4" t="inlineStr">
        <is>
          <t>Prepaid expenses</t>
        </is>
      </c>
      <c r="B31" s="6" t="n">
        <v>32211</v>
      </c>
      <c r="C31" s="6" t="n">
        <v>-982021</v>
      </c>
    </row>
    <row r="32">
      <c r="A32" s="4" t="inlineStr">
        <is>
          <t>Other current assets</t>
        </is>
      </c>
      <c r="B32" s="6" t="n">
        <v>-9094029</v>
      </c>
    </row>
    <row r="33">
      <c r="A33" s="4" t="inlineStr">
        <is>
          <t>Other assets</t>
        </is>
      </c>
      <c r="B33" s="6" t="n">
        <v>-127911</v>
      </c>
      <c r="C33" s="6" t="n">
        <v>-16075</v>
      </c>
    </row>
    <row r="34">
      <c r="A34" s="4" t="inlineStr">
        <is>
          <t>Accrued expenses and other current liabilities</t>
        </is>
      </c>
      <c r="B34" s="6" t="n">
        <v>1431749</v>
      </c>
      <c r="C34" s="6" t="n">
        <v>5067777</v>
      </c>
    </row>
    <row r="35">
      <c r="A35" s="4" t="inlineStr">
        <is>
          <t>Income taxes payable</t>
        </is>
      </c>
      <c r="B35" s="6" t="n">
        <v>5015123</v>
      </c>
      <c r="C35" s="6" t="n">
        <v>532044</v>
      </c>
    </row>
    <row r="36">
      <c r="A36" s="4" t="inlineStr">
        <is>
          <t>Accounts payable</t>
        </is>
      </c>
      <c r="B36" s="6" t="n">
        <v>6250508</v>
      </c>
      <c r="C36" s="6" t="n">
        <v>2084374</v>
      </c>
    </row>
    <row r="37">
      <c r="A37" s="4" t="inlineStr">
        <is>
          <t>Other non-current liabilities</t>
        </is>
      </c>
      <c r="B37" s="6" t="n">
        <v>536674</v>
      </c>
      <c r="C37" s="6" t="n">
        <v>-83991</v>
      </c>
    </row>
    <row r="38">
      <c r="A38" s="4" t="inlineStr">
        <is>
          <t>Net cash provided by (used in) operating activities</t>
        </is>
      </c>
      <c r="B38" s="6" t="n">
        <v>-9344708</v>
      </c>
      <c r="C38" s="6" t="n">
        <v>1383711</v>
      </c>
    </row>
    <row r="39">
      <c r="A39" s="3" t="inlineStr">
        <is>
          <t>Cash flows from investing activities:</t>
        </is>
      </c>
    </row>
    <row r="40">
      <c r="A40" s="4" t="inlineStr">
        <is>
          <t>Purchases of property and equipment</t>
        </is>
      </c>
      <c r="B40" s="6" t="n">
        <v>-1975629</v>
      </c>
      <c r="C40" s="6" t="n">
        <v>-835539</v>
      </c>
    </row>
    <row r="41">
      <c r="A41" s="4" t="inlineStr">
        <is>
          <t>Purchases of intangible asset in acquisition</t>
        </is>
      </c>
      <c r="B41" s="6" t="n">
        <v>-200000</v>
      </c>
    </row>
    <row r="42">
      <c r="A42" s="4" t="inlineStr">
        <is>
          <t>Cash paid for acquisition, net</t>
        </is>
      </c>
      <c r="B42" s="6" t="n">
        <v>-827457</v>
      </c>
      <c r="C42" s="6" t="n">
        <v>-150000</v>
      </c>
    </row>
    <row r="43">
      <c r="A43" s="4" t="inlineStr">
        <is>
          <t>Issuance of notes receivable</t>
        </is>
      </c>
      <c r="C43" s="6" t="n">
        <v>-7500000</v>
      </c>
    </row>
    <row r="44">
      <c r="A44" s="4" t="inlineStr">
        <is>
          <t>Net cash (used in) investing activities</t>
        </is>
      </c>
      <c r="B44" s="6" t="n">
        <v>-3003086</v>
      </c>
      <c r="C44" s="6" t="n">
        <v>-8485539</v>
      </c>
    </row>
    <row r="45">
      <c r="A45" s="3" t="inlineStr">
        <is>
          <t>Cash flows from financing activities:</t>
        </is>
      </c>
    </row>
    <row r="46">
      <c r="A46" s="4" t="inlineStr">
        <is>
          <t>Proceeds from issuance of long-term debt, net</t>
        </is>
      </c>
      <c r="C46" s="6" t="n">
        <v>12399008</v>
      </c>
    </row>
    <row r="47">
      <c r="A47" s="4" t="inlineStr">
        <is>
          <t>Principal payments on long-term debt</t>
        </is>
      </c>
      <c r="B47" s="6" t="n">
        <v>-2093750</v>
      </c>
      <c r="C47" s="6" t="n">
        <v>-93750</v>
      </c>
    </row>
    <row r="48">
      <c r="A48" s="4" t="inlineStr">
        <is>
          <t>Principal payments on capital leases</t>
        </is>
      </c>
      <c r="B48" s="6" t="n">
        <v>-23989</v>
      </c>
      <c r="C48" s="6" t="n">
        <v>-26251</v>
      </c>
    </row>
    <row r="49">
      <c r="A49" s="4" t="inlineStr">
        <is>
          <t>Deferred offering costs</t>
        </is>
      </c>
      <c r="C49" s="6" t="n">
        <v>-342500</v>
      </c>
    </row>
    <row r="50">
      <c r="A50" s="4" t="inlineStr">
        <is>
          <t>Issuance of preferred stock</t>
        </is>
      </c>
      <c r="B50" s="6" t="n">
        <v>20000000</v>
      </c>
    </row>
    <row r="51">
      <c r="A51" s="4" t="inlineStr">
        <is>
          <t>Net cash provided by financing activities</t>
        </is>
      </c>
      <c r="B51" s="6" t="n">
        <v>17882261</v>
      </c>
      <c r="C51" s="6" t="n">
        <v>11936507</v>
      </c>
    </row>
    <row r="52">
      <c r="A52" s="4" t="inlineStr">
        <is>
          <t>Net change in cash</t>
        </is>
      </c>
      <c r="B52" s="6" t="n">
        <v>5534467</v>
      </c>
      <c r="C52" s="6" t="n">
        <v>4834679</v>
      </c>
    </row>
    <row r="53">
      <c r="A53" s="4" t="inlineStr">
        <is>
          <t>Cash at beginning of period</t>
        </is>
      </c>
      <c r="B53" s="6" t="n">
        <v>5997530</v>
      </c>
      <c r="C53" s="6" t="n">
        <v>2446201</v>
      </c>
    </row>
    <row r="54">
      <c r="A54" s="4" t="inlineStr">
        <is>
          <t>Cash at end of period</t>
        </is>
      </c>
      <c r="B54" s="6" t="n">
        <v>11531997</v>
      </c>
      <c r="C54" s="6" t="n">
        <v>7280880</v>
      </c>
    </row>
    <row r="55">
      <c r="A55" s="3" t="inlineStr">
        <is>
          <t>Supplemental disclosure of non-cash investing and financing activities:</t>
        </is>
      </c>
    </row>
    <row r="56">
      <c r="A56" s="4" t="inlineStr">
        <is>
          <t>Interest and principal forgiven from Paycheck Protection Program loans</t>
        </is>
      </c>
      <c r="B56" s="6" t="n">
        <v>5186341</v>
      </c>
    </row>
    <row r="57">
      <c r="A57" s="3" t="inlineStr">
        <is>
          <t>Cash paid for:</t>
        </is>
      </c>
    </row>
    <row r="58">
      <c r="A58" s="4" t="inlineStr">
        <is>
          <t>Income taxes</t>
        </is>
      </c>
      <c r="B58" s="6" t="n">
        <v>428537</v>
      </c>
      <c r="C58" s="6" t="n">
        <v>58500</v>
      </c>
    </row>
    <row r="59">
      <c r="A59" s="4" t="inlineStr">
        <is>
          <t>Interest</t>
        </is>
      </c>
      <c r="B59" s="5" t="n">
        <v>193096</v>
      </c>
      <c r="C59" s="5" t="n">
        <v>1685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Property and Equipment, Net - Additional Information (Details) - USD ($)</t>
        </is>
      </c>
      <c r="B1" s="2" t="inlineStr">
        <is>
          <t>3 Months Ended</t>
        </is>
      </c>
      <c r="C1" s="2" t="inlineStr">
        <is>
          <t>9 Months Ended</t>
        </is>
      </c>
      <c r="F1" s="2" t="inlineStr">
        <is>
          <t>12 Months Ended</t>
        </is>
      </c>
    </row>
    <row r="2">
      <c r="B2" s="2" t="inlineStr">
        <is>
          <t>Dec. 31, 2018</t>
        </is>
      </c>
      <c r="C2" s="2" t="inlineStr">
        <is>
          <t>Sep. 30, 2021</t>
        </is>
      </c>
      <c r="D2" s="2" t="inlineStr">
        <is>
          <t>Sep. 30, 2020</t>
        </is>
      </c>
      <c r="E2" s="2" t="inlineStr">
        <is>
          <t>Sep. 19, 2018</t>
        </is>
      </c>
      <c r="F2" s="2" t="inlineStr">
        <is>
          <t>Dec. 31, 2020</t>
        </is>
      </c>
      <c r="G2" s="2" t="inlineStr">
        <is>
          <t>Dec. 31, 2019</t>
        </is>
      </c>
    </row>
    <row r="3">
      <c r="A3" s="4" t="inlineStr">
        <is>
          <t>TOI Parent Inc.</t>
        </is>
      </c>
    </row>
    <row r="4">
      <c r="A4" s="3" t="inlineStr">
        <is>
          <t>Property and Equipment, Net</t>
        </is>
      </c>
    </row>
    <row r="5">
      <c r="A5" s="4" t="inlineStr">
        <is>
          <t>Depreciation expense</t>
        </is>
      </c>
      <c r="B5" s="5" t="n">
        <v>56508</v>
      </c>
      <c r="C5" s="5" t="n">
        <v>562676</v>
      </c>
      <c r="D5" s="5" t="n">
        <v>513830</v>
      </c>
      <c r="E5" s="5" t="n">
        <v>338196</v>
      </c>
      <c r="F5" s="5" t="n">
        <v>690499</v>
      </c>
      <c r="G5" s="5" t="n">
        <v>418461</v>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TOI Parent Inc. - USD ($)</t>
        </is>
      </c>
      <c r="B1" s="2" t="inlineStr">
        <is>
          <t>Sep. 30, 2021</t>
        </is>
      </c>
      <c r="C1" s="2" t="inlineStr">
        <is>
          <t>Dec. 31, 2020</t>
        </is>
      </c>
      <c r="D1" s="2" t="inlineStr">
        <is>
          <t>Dec. 31, 2019</t>
        </is>
      </c>
    </row>
    <row r="2">
      <c r="A2" s="3" t="inlineStr">
        <is>
          <t>Accrued Expenses and Other Current Liabilities</t>
        </is>
      </c>
    </row>
    <row r="3">
      <c r="A3" s="4" t="inlineStr">
        <is>
          <t>Compensation, including bonuses, fringe benefits and payroll taxes</t>
        </is>
      </c>
      <c r="B3" s="5" t="n">
        <v>3871605</v>
      </c>
      <c r="C3" s="5" t="n">
        <v>3809631</v>
      </c>
      <c r="D3" s="5" t="n">
        <v>1480500</v>
      </c>
    </row>
    <row r="4">
      <c r="A4" s="4" t="inlineStr">
        <is>
          <t>Deferred revenue and refund liabilities</t>
        </is>
      </c>
      <c r="B4" s="6" t="n">
        <v>1657120</v>
      </c>
      <c r="C4" s="6" t="n">
        <v>3378905</v>
      </c>
      <c r="D4" s="6" t="n">
        <v>210000</v>
      </c>
    </row>
    <row r="5">
      <c r="A5" s="4" t="inlineStr">
        <is>
          <t>Other liabilities</t>
        </is>
      </c>
      <c r="B5" s="6" t="n">
        <v>6229486</v>
      </c>
      <c r="C5" s="6" t="n">
        <v>2263584</v>
      </c>
      <c r="D5" s="6" t="n">
        <v>2520783</v>
      </c>
    </row>
    <row r="6">
      <c r="A6" s="4" t="inlineStr">
        <is>
          <t>Total accrued expenses and other current liabilities</t>
        </is>
      </c>
      <c r="B6" s="5" t="n">
        <v>11758211</v>
      </c>
      <c r="C6" s="5" t="n">
        <v>9452120</v>
      </c>
      <c r="D6" s="5" t="n">
        <v>42112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Leases (Details) - TOI Parent Inc. - USD ($)</t>
        </is>
      </c>
      <c r="B1" s="2" t="inlineStr">
        <is>
          <t>9 Months Ended</t>
        </is>
      </c>
      <c r="C1" s="2" t="inlineStr">
        <is>
          <t>12 Months Ended</t>
        </is>
      </c>
    </row>
    <row r="2">
      <c r="B2" s="2" t="inlineStr">
        <is>
          <t>Sep. 30, 2021</t>
        </is>
      </c>
      <c r="C2" s="2" t="inlineStr">
        <is>
          <t>Dec. 31, 2020</t>
        </is>
      </c>
      <c r="D2" s="2" t="inlineStr">
        <is>
          <t>Dec. 31, 2019</t>
        </is>
      </c>
    </row>
    <row r="3">
      <c r="A3" s="3" t="inlineStr">
        <is>
          <t>Capital leases:</t>
        </is>
      </c>
    </row>
    <row r="4">
      <c r="A4" s="4" t="inlineStr">
        <is>
          <t>Accumulated amortization</t>
        </is>
      </c>
      <c r="B4" s="5" t="n">
        <v>-1721078</v>
      </c>
      <c r="C4" s="5" t="n">
        <v>-1158403</v>
      </c>
      <c r="D4" s="5" t="n">
        <v>-474969</v>
      </c>
    </row>
    <row r="5">
      <c r="A5" s="4" t="inlineStr">
        <is>
          <t>Total property and equipment, net</t>
        </is>
      </c>
      <c r="B5" s="6" t="n">
        <v>3517179</v>
      </c>
      <c r="C5" s="6" t="n">
        <v>2104225</v>
      </c>
      <c r="D5" s="6" t="n">
        <v>1550903</v>
      </c>
    </row>
    <row r="6">
      <c r="A6" s="4" t="inlineStr">
        <is>
          <t>Current installments of obligations under capital leases</t>
        </is>
      </c>
      <c r="B6" s="6" t="n">
        <v>32344</v>
      </c>
      <c r="C6" s="6" t="n">
        <v>31191</v>
      </c>
    </row>
    <row r="7">
      <c r="A7" s="4" t="inlineStr">
        <is>
          <t>Long-term portion of obligations under capital leases</t>
        </is>
      </c>
      <c r="B7" s="6" t="n">
        <v>72028</v>
      </c>
      <c r="C7" s="6" t="n">
        <v>97044</v>
      </c>
    </row>
    <row r="8">
      <c r="A8" s="4" t="inlineStr">
        <is>
          <t>Minimum</t>
        </is>
      </c>
    </row>
    <row r="9">
      <c r="A9" s="3" t="inlineStr">
        <is>
          <t>Lessee, Lease, Description [Line Items]</t>
        </is>
      </c>
    </row>
    <row r="10">
      <c r="A10" s="4" t="inlineStr">
        <is>
          <t>Monthly payments</t>
        </is>
      </c>
      <c r="B10" s="6" t="n">
        <v>1000</v>
      </c>
      <c r="C10" s="6" t="n">
        <v>609</v>
      </c>
    </row>
    <row r="11">
      <c r="A11" s="4" t="inlineStr">
        <is>
          <t>Maximum</t>
        </is>
      </c>
    </row>
    <row r="12">
      <c r="A12" s="3" t="inlineStr">
        <is>
          <t>Lessee, Lease, Description [Line Items]</t>
        </is>
      </c>
    </row>
    <row r="13">
      <c r="A13" s="4" t="inlineStr">
        <is>
          <t>Monthly payments</t>
        </is>
      </c>
      <c r="B13" s="6" t="n">
        <v>36130</v>
      </c>
      <c r="C13" s="6" t="n">
        <v>55083</v>
      </c>
    </row>
    <row r="14">
      <c r="A14" s="4" t="inlineStr">
        <is>
          <t>Capital Leases</t>
        </is>
      </c>
    </row>
    <row r="15">
      <c r="A15" s="3" t="inlineStr">
        <is>
          <t>Capital leases:</t>
        </is>
      </c>
    </row>
    <row r="16">
      <c r="A16" s="4" t="inlineStr">
        <is>
          <t>Machinery and equipment</t>
        </is>
      </c>
      <c r="B16" s="6" t="n">
        <v>162769</v>
      </c>
      <c r="C16" s="6" t="n">
        <v>162769</v>
      </c>
      <c r="D16" s="6" t="n">
        <v>63151</v>
      </c>
    </row>
    <row r="17">
      <c r="A17" s="4" t="inlineStr">
        <is>
          <t>Accumulated amortization</t>
        </is>
      </c>
      <c r="B17" s="6" t="n">
        <v>-62395</v>
      </c>
      <c r="C17" s="6" t="n">
        <v>-37980</v>
      </c>
      <c r="D17" s="6" t="n">
        <v>-2105</v>
      </c>
    </row>
    <row r="18">
      <c r="A18" s="4" t="inlineStr">
        <is>
          <t>Total property and equipment, net</t>
        </is>
      </c>
      <c r="B18" s="6" t="n">
        <v>100374</v>
      </c>
      <c r="C18" s="6" t="n">
        <v>124789</v>
      </c>
      <c r="D18" s="6" t="n">
        <v>61046</v>
      </c>
    </row>
    <row r="19">
      <c r="A19" s="4" t="inlineStr">
        <is>
          <t>Current installments of obligations under capital leases</t>
        </is>
      </c>
      <c r="B19" s="6" t="n">
        <v>32344</v>
      </c>
      <c r="C19" s="6" t="n">
        <v>31191</v>
      </c>
      <c r="D19" s="6" t="n">
        <v>11277</v>
      </c>
    </row>
    <row r="20">
      <c r="A20" s="4" t="inlineStr">
        <is>
          <t>Long-term portion of obligations under capital leases</t>
        </is>
      </c>
      <c r="B20" s="6" t="n">
        <v>72028</v>
      </c>
      <c r="C20" s="6" t="n">
        <v>97044</v>
      </c>
      <c r="D20" s="6" t="n">
        <v>50059</v>
      </c>
    </row>
    <row r="21">
      <c r="A21" s="4" t="inlineStr">
        <is>
          <t>Total capital lease obligations</t>
        </is>
      </c>
      <c r="B21" s="5" t="n">
        <v>104372</v>
      </c>
      <c r="C21" s="5" t="n">
        <v>128235</v>
      </c>
      <c r="D21" s="5" t="n">
        <v>613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hort-term debt and current portion of long-term debt (Details) - USD ($)</t>
        </is>
      </c>
      <c r="B1" s="2" t="inlineStr">
        <is>
          <t>Sep. 30, 2021</t>
        </is>
      </c>
      <c r="C1" s="2" t="inlineStr">
        <is>
          <t>Dec. 31, 2020</t>
        </is>
      </c>
      <c r="D1" s="2" t="inlineStr">
        <is>
          <t>Dec. 31, 2019</t>
        </is>
      </c>
    </row>
    <row r="2">
      <c r="A2" s="3" t="inlineStr">
        <is>
          <t>Debt</t>
        </is>
      </c>
    </row>
    <row r="3">
      <c r="A3" s="4" t="inlineStr">
        <is>
          <t>Unamortized debt issuance costs</t>
        </is>
      </c>
      <c r="B3" s="5" t="n">
        <v>229725</v>
      </c>
    </row>
    <row r="4">
      <c r="A4" s="4" t="inlineStr">
        <is>
          <t>TOI Parent Inc.</t>
        </is>
      </c>
    </row>
    <row r="5">
      <c r="A5" s="3" t="inlineStr">
        <is>
          <t>Debt</t>
        </is>
      </c>
    </row>
    <row r="6">
      <c r="A6" s="4" t="inlineStr">
        <is>
          <t>Short-term debt and current portion of long-term debt</t>
        </is>
      </c>
      <c r="B6" s="6" t="n">
        <v>4895275</v>
      </c>
      <c r="C6" s="5" t="n">
        <v>5367758</v>
      </c>
    </row>
    <row r="7">
      <c r="A7" s="4" t="inlineStr">
        <is>
          <t>Unamortized debt issuance costs</t>
        </is>
      </c>
      <c r="B7" s="6" t="n">
        <v>229725</v>
      </c>
      <c r="C7" s="6" t="n">
        <v>282512</v>
      </c>
      <c r="D7" s="5" t="n">
        <v>0</v>
      </c>
    </row>
    <row r="8">
      <c r="A8" s="4" t="inlineStr">
        <is>
          <t>TOI Parent Inc. | 1% Paycheck Protection Program Loan, due May 13, 2022</t>
        </is>
      </c>
    </row>
    <row r="9">
      <c r="A9" s="3" t="inlineStr">
        <is>
          <t>Debt</t>
        </is>
      </c>
    </row>
    <row r="10">
      <c r="A10" s="4" t="inlineStr">
        <is>
          <t>Short-term debt and current portion of long-term debt</t>
        </is>
      </c>
      <c r="C10" s="6" t="n">
        <v>2000000</v>
      </c>
    </row>
    <row r="11">
      <c r="A11" s="4" t="inlineStr">
        <is>
          <t>TOI Parent Inc. | 1% Small Business Administration Loan, due May 2, 2022</t>
        </is>
      </c>
    </row>
    <row r="12">
      <c r="A12" s="3" t="inlineStr">
        <is>
          <t>Debt</t>
        </is>
      </c>
    </row>
    <row r="13">
      <c r="A13" s="4" t="inlineStr">
        <is>
          <t>Short-term debt and current portion of long-term debt</t>
        </is>
      </c>
      <c r="C13" s="6" t="n">
        <v>2992758</v>
      </c>
    </row>
    <row r="14">
      <c r="A14" s="4" t="inlineStr">
        <is>
          <t>TOI Parent Inc. | Current portion of term loan payable</t>
        </is>
      </c>
    </row>
    <row r="15">
      <c r="A15" s="3" t="inlineStr">
        <is>
          <t>Debt</t>
        </is>
      </c>
    </row>
    <row r="16">
      <c r="A16" s="4" t="inlineStr">
        <is>
          <t>Short-term debt and current portion of long-term debt</t>
        </is>
      </c>
      <c r="B16" s="5" t="n">
        <v>5125000</v>
      </c>
      <c r="C16" s="5" t="n">
        <v>3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debt, net of unamortized debt issuance costs and current portion (Details) - USD ($)</t>
        </is>
      </c>
      <c r="B1" s="2" t="inlineStr">
        <is>
          <t>Sep. 30, 2021</t>
        </is>
      </c>
      <c r="C1" s="2" t="inlineStr">
        <is>
          <t>Feb. 12, 2021</t>
        </is>
      </c>
      <c r="D1" s="2" t="inlineStr">
        <is>
          <t>Dec. 31, 2020</t>
        </is>
      </c>
      <c r="E1" s="2" t="inlineStr">
        <is>
          <t>Dec. 31, 2019</t>
        </is>
      </c>
    </row>
    <row r="2">
      <c r="A2" s="3" t="inlineStr">
        <is>
          <t>Debt</t>
        </is>
      </c>
    </row>
    <row r="3">
      <c r="A3" s="4" t="inlineStr">
        <is>
          <t>Unamortized debt issuance costs</t>
        </is>
      </c>
      <c r="B3" s="5" t="n">
        <v>229725</v>
      </c>
    </row>
    <row r="4">
      <c r="A4" s="4" t="inlineStr">
        <is>
          <t>TOI Parent Inc.</t>
        </is>
      </c>
    </row>
    <row r="5">
      <c r="A5" s="3" t="inlineStr">
        <is>
          <t>Debt</t>
        </is>
      </c>
    </row>
    <row r="6">
      <c r="A6" s="4" t="inlineStr">
        <is>
          <t>Total long-term debt</t>
        </is>
      </c>
      <c r="D6" s="5" t="n">
        <v>7218750</v>
      </c>
    </row>
    <row r="7">
      <c r="A7" s="4" t="inlineStr">
        <is>
          <t>Unamortized debt issuance costs</t>
        </is>
      </c>
      <c r="B7" s="6" t="n">
        <v>229725</v>
      </c>
      <c r="D7" s="6" t="n">
        <v>282512</v>
      </c>
      <c r="E7" s="5" t="n">
        <v>0</v>
      </c>
    </row>
    <row r="8">
      <c r="A8" s="4" t="inlineStr">
        <is>
          <t>Current portion</t>
        </is>
      </c>
      <c r="B8" s="6" t="n">
        <v>4895275</v>
      </c>
      <c r="C8" s="5" t="n">
        <v>149398</v>
      </c>
      <c r="D8" s="6" t="n">
        <v>375000</v>
      </c>
    </row>
    <row r="9">
      <c r="A9" s="4" t="inlineStr">
        <is>
          <t>Long-term debt, net of unamortized debt issuance costs and current portion</t>
        </is>
      </c>
      <c r="D9" s="6" t="n">
        <v>6561238</v>
      </c>
    </row>
    <row r="10">
      <c r="A10" s="4" t="inlineStr">
        <is>
          <t>TOI Parent Inc. | Variable Rate Revolving Credit Facility Term Loan, interest at LIBOR plus applicable margin, due February 26, 2025</t>
        </is>
      </c>
    </row>
    <row r="11">
      <c r="A11" s="3" t="inlineStr">
        <is>
          <t>Debt</t>
        </is>
      </c>
    </row>
    <row r="12">
      <c r="A12" s="4" t="inlineStr">
        <is>
          <t>Total long-term debt</t>
        </is>
      </c>
      <c r="B12" s="6" t="n">
        <v>5125000</v>
      </c>
      <c r="D12" s="6" t="n">
        <v>7218750</v>
      </c>
    </row>
    <row r="13">
      <c r="A13" s="4" t="inlineStr">
        <is>
          <t>Unamortized debt issuance costs</t>
        </is>
      </c>
      <c r="B13" s="5" t="n">
        <v>229725</v>
      </c>
      <c r="D13" s="5" t="n">
        <v>2825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3" customWidth="1" min="6" max="6"/>
  </cols>
  <sheetData>
    <row r="1">
      <c r="A1" s="1" t="inlineStr">
        <is>
          <t>Debt - Maturity date of the loan (Details) - TOI Parent Inc. - USD ($)</t>
        </is>
      </c>
      <c r="B1" s="2" t="inlineStr">
        <is>
          <t>Sep. 30, 2021</t>
        </is>
      </c>
      <c r="C1" s="2" t="inlineStr">
        <is>
          <t>Feb. 12, 2021</t>
        </is>
      </c>
      <c r="D1" s="2" t="inlineStr">
        <is>
          <t>Dec. 31, 2020</t>
        </is>
      </c>
      <c r="E1" s="2" t="inlineStr">
        <is>
          <t>May 13, 2020</t>
        </is>
      </c>
      <c r="F1" s="2" t="inlineStr">
        <is>
          <t>May 02, 2020</t>
        </is>
      </c>
    </row>
    <row r="2">
      <c r="A2" s="3" t="inlineStr">
        <is>
          <t>Debt</t>
        </is>
      </c>
    </row>
    <row r="3">
      <c r="A3" s="4" t="inlineStr">
        <is>
          <t>Current portion</t>
        </is>
      </c>
      <c r="B3" s="5" t="n">
        <v>4895275</v>
      </c>
      <c r="C3" s="5" t="n">
        <v>149398</v>
      </c>
      <c r="D3" s="5" t="n">
        <v>375000</v>
      </c>
    </row>
    <row r="4">
      <c r="A4" s="4" t="inlineStr">
        <is>
          <t>Interest rate</t>
        </is>
      </c>
      <c r="C4" s="4" t="inlineStr">
        <is>
          <t>1.00%</t>
        </is>
      </c>
    </row>
    <row r="5">
      <c r="A5" s="4" t="inlineStr">
        <is>
          <t>1% Small Business Administration Loan, due May 2, 2022</t>
        </is>
      </c>
    </row>
    <row r="6">
      <c r="A6" s="3" t="inlineStr">
        <is>
          <t>Debt</t>
        </is>
      </c>
    </row>
    <row r="7">
      <c r="A7" s="4" t="inlineStr">
        <is>
          <t>Current portion</t>
        </is>
      </c>
      <c r="F7" s="5" t="n">
        <v>2992758</v>
      </c>
    </row>
    <row r="8">
      <c r="A8" s="4" t="inlineStr">
        <is>
          <t>Interest rate</t>
        </is>
      </c>
      <c r="F8" s="4" t="inlineStr">
        <is>
          <t>1.00%</t>
        </is>
      </c>
    </row>
    <row r="9">
      <c r="A9" s="4" t="inlineStr">
        <is>
          <t>1% Paycheck Protection Program Loan, due May 13, 2022</t>
        </is>
      </c>
    </row>
    <row r="10">
      <c r="A10" s="3" t="inlineStr">
        <is>
          <t>Debt</t>
        </is>
      </c>
    </row>
    <row r="11">
      <c r="A11" s="4" t="inlineStr">
        <is>
          <t>Current portion</t>
        </is>
      </c>
      <c r="E11" s="5" t="n">
        <v>2000000</v>
      </c>
    </row>
    <row r="12">
      <c r="A12" s="4" t="inlineStr">
        <is>
          <t>Interest rate</t>
        </is>
      </c>
      <c r="E12"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Jun. 30, 2020</t>
        </is>
      </c>
      <c r="C1" s="2" t="inlineStr">
        <is>
          <t>Feb. 26, 2020</t>
        </is>
      </c>
      <c r="D1" s="2" t="inlineStr">
        <is>
          <t>Sep. 30, 2021</t>
        </is>
      </c>
      <c r="E1" s="2" t="inlineStr">
        <is>
          <t>Sep. 30, 2020</t>
        </is>
      </c>
      <c r="F1" s="2" t="inlineStr">
        <is>
          <t>Dec. 31, 2020</t>
        </is>
      </c>
      <c r="G1" s="2" t="inlineStr">
        <is>
          <t>Dec. 31, 2019</t>
        </is>
      </c>
      <c r="H1" s="2" t="inlineStr">
        <is>
          <t>Jun. 18, 2021</t>
        </is>
      </c>
    </row>
    <row r="2">
      <c r="A2" s="3" t="inlineStr">
        <is>
          <t>Debt</t>
        </is>
      </c>
    </row>
    <row r="3">
      <c r="A3" s="4" t="inlineStr">
        <is>
          <t>Unamortized debt issuance costs</t>
        </is>
      </c>
      <c r="D3" s="5" t="n">
        <v>229725</v>
      </c>
    </row>
    <row r="4">
      <c r="A4" s="4" t="inlineStr">
        <is>
          <t>TOI Parent Inc.</t>
        </is>
      </c>
    </row>
    <row r="5">
      <c r="A5" s="3" t="inlineStr">
        <is>
          <t>Debt</t>
        </is>
      </c>
    </row>
    <row r="6">
      <c r="A6" s="4" t="inlineStr">
        <is>
          <t>Repayments in quarterly installments</t>
        </is>
      </c>
      <c r="D6" s="6" t="n">
        <v>187500</v>
      </c>
      <c r="E6" s="5" t="n">
        <v>93750</v>
      </c>
    </row>
    <row r="7">
      <c r="A7" s="4" t="inlineStr">
        <is>
          <t>Amount borrowed</t>
        </is>
      </c>
      <c r="F7" s="5" t="n">
        <v>7500000</v>
      </c>
    </row>
    <row r="8">
      <c r="A8" s="4" t="inlineStr">
        <is>
          <t>Aggregate principal amount</t>
        </is>
      </c>
      <c r="C8" s="5" t="n">
        <v>10000000</v>
      </c>
    </row>
    <row r="9">
      <c r="A9" s="4" t="inlineStr">
        <is>
          <t>Available borrowing capacity</t>
        </is>
      </c>
      <c r="D9" s="6" t="n">
        <v>0</v>
      </c>
      <c r="F9" s="6" t="n">
        <v>2500000</v>
      </c>
    </row>
    <row r="10">
      <c r="A10" s="4" t="inlineStr">
        <is>
          <t>Unamortized debt issuance costs</t>
        </is>
      </c>
      <c r="D10" s="6" t="n">
        <v>229725</v>
      </c>
      <c r="F10" s="6" t="n">
        <v>282512</v>
      </c>
      <c r="G10" s="5" t="n">
        <v>0</v>
      </c>
    </row>
    <row r="11">
      <c r="A11" s="4" t="inlineStr">
        <is>
          <t>Amortization of the debt issuance costs</t>
        </is>
      </c>
      <c r="D11" s="6" t="n">
        <v>52787</v>
      </c>
      <c r="E11" s="6" t="n">
        <v>41950</v>
      </c>
      <c r="F11" s="6" t="n">
        <v>59988</v>
      </c>
      <c r="G11" s="5" t="n">
        <v>0</v>
      </c>
    </row>
    <row r="12">
      <c r="A12" s="4" t="inlineStr">
        <is>
          <t>TOI Parent Inc. | Variable Rate Revolving Credit Facility Term Loan, interest at LIBOR plus applicable margin, due February 26, 2025</t>
        </is>
      </c>
    </row>
    <row r="13">
      <c r="A13" s="3" t="inlineStr">
        <is>
          <t>Debt</t>
        </is>
      </c>
    </row>
    <row r="14">
      <c r="A14" s="4" t="inlineStr">
        <is>
          <t>Repayments in quarterly installments</t>
        </is>
      </c>
      <c r="B14" s="5" t="n">
        <v>93750</v>
      </c>
      <c r="C14" s="6" t="n">
        <v>187500</v>
      </c>
    </row>
    <row r="15">
      <c r="A15" s="4" t="inlineStr">
        <is>
          <t>Amount borrowed</t>
        </is>
      </c>
      <c r="D15" s="6" t="n">
        <v>5125000</v>
      </c>
    </row>
    <row r="16">
      <c r="A16" s="4" t="inlineStr">
        <is>
          <t>Amount drawn</t>
        </is>
      </c>
      <c r="D16" s="6" t="n">
        <v>2500000</v>
      </c>
    </row>
    <row r="17">
      <c r="A17" s="4" t="inlineStr">
        <is>
          <t>Aggregate principal amount</t>
        </is>
      </c>
      <c r="C17" s="5" t="n">
        <v>10000000</v>
      </c>
      <c r="H17" s="5" t="n">
        <v>9000000</v>
      </c>
    </row>
    <row r="18">
      <c r="A18" s="4" t="inlineStr">
        <is>
          <t>Outstanding principal balance paid</t>
        </is>
      </c>
      <c r="D18" s="6" t="n">
        <v>2000000</v>
      </c>
    </row>
    <row r="19">
      <c r="A19" s="4" t="inlineStr">
        <is>
          <t>Unamortized debt issuance costs</t>
        </is>
      </c>
      <c r="D19" s="6" t="n">
        <v>229725</v>
      </c>
      <c r="F19" s="5" t="n">
        <v>282512</v>
      </c>
    </row>
    <row r="20">
      <c r="A20" s="4" t="inlineStr">
        <is>
          <t>Amortization of the debt issuance costs</t>
        </is>
      </c>
      <c r="D20" s="5" t="n">
        <v>52787</v>
      </c>
      <c r="E20" s="5" t="n">
        <v>419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Aggregate maturities of long-term debt (Details) - TOI Parent Inc. - USD ($)</t>
        </is>
      </c>
      <c r="B1" s="2" t="inlineStr">
        <is>
          <t>9 Months Ended</t>
        </is>
      </c>
      <c r="D1" s="2" t="inlineStr">
        <is>
          <t>12 Months Ended</t>
        </is>
      </c>
    </row>
    <row r="2">
      <c r="B2" s="2" t="inlineStr">
        <is>
          <t>Sep. 30, 2021</t>
        </is>
      </c>
      <c r="C2" s="2" t="inlineStr">
        <is>
          <t>Sep. 30, 2020</t>
        </is>
      </c>
      <c r="D2" s="2" t="inlineStr">
        <is>
          <t>Dec. 31, 2020</t>
        </is>
      </c>
    </row>
    <row r="3">
      <c r="A3" s="3" t="inlineStr">
        <is>
          <t>Long-term debt, Fiscal year maturity</t>
        </is>
      </c>
    </row>
    <row r="4">
      <c r="A4" s="4" t="inlineStr">
        <is>
          <t>2021</t>
        </is>
      </c>
      <c r="D4" s="5" t="n">
        <v>375000</v>
      </c>
    </row>
    <row r="5">
      <c r="A5" s="4" t="inlineStr">
        <is>
          <t>2022</t>
        </is>
      </c>
      <c r="D5" s="6" t="n">
        <v>375000</v>
      </c>
    </row>
    <row r="6">
      <c r="A6" s="4" t="inlineStr">
        <is>
          <t>2023</t>
        </is>
      </c>
      <c r="D6" s="6" t="n">
        <v>375000</v>
      </c>
    </row>
    <row r="7">
      <c r="A7" s="4" t="inlineStr">
        <is>
          <t>2024</t>
        </is>
      </c>
      <c r="D7" s="6" t="n">
        <v>750000</v>
      </c>
    </row>
    <row r="8">
      <c r="A8" s="4" t="inlineStr">
        <is>
          <t>2025</t>
        </is>
      </c>
      <c r="D8" s="6" t="n">
        <v>5343750</v>
      </c>
    </row>
    <row r="9">
      <c r="A9" s="4" t="inlineStr">
        <is>
          <t>Interest paid</t>
        </is>
      </c>
      <c r="B9" s="5" t="n">
        <v>193096</v>
      </c>
      <c r="C9" s="5" t="n">
        <v>168530</v>
      </c>
      <c r="D9" s="5" t="n">
        <v>2267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6" customWidth="1" min="11" max="11"/>
    <col width="14" customWidth="1" min="12" max="12"/>
  </cols>
  <sheetData>
    <row r="1">
      <c r="A1" s="1" t="inlineStr">
        <is>
          <t>Income Taxes (Details) - USD ($)</t>
        </is>
      </c>
      <c r="B1" s="2" t="inlineStr">
        <is>
          <t>2 Months Ended</t>
        </is>
      </c>
      <c r="C1" s="2" t="inlineStr">
        <is>
          <t>3 Months Ended</t>
        </is>
      </c>
      <c r="G1" s="2" t="inlineStr">
        <is>
          <t>6 Months Ended</t>
        </is>
      </c>
      <c r="H1" s="2" t="inlineStr">
        <is>
          <t>9 Months Ended</t>
        </is>
      </c>
      <c r="K1" s="2" t="inlineStr">
        <is>
          <t>12 Months Ended</t>
        </is>
      </c>
    </row>
    <row r="2">
      <c r="B2" s="2" t="inlineStr">
        <is>
          <t>Dec. 31, 2019</t>
        </is>
      </c>
      <c r="C2" s="2" t="inlineStr">
        <is>
          <t>Sep. 30, 2021</t>
        </is>
      </c>
      <c r="D2" s="2" t="inlineStr">
        <is>
          <t>Jun. 30, 2021</t>
        </is>
      </c>
      <c r="E2" s="2" t="inlineStr">
        <is>
          <t>Sep. 30, 2020</t>
        </is>
      </c>
      <c r="F2" s="2" t="inlineStr">
        <is>
          <t>Dec. 31, 2018</t>
        </is>
      </c>
      <c r="G2" s="2" t="inlineStr">
        <is>
          <t>Jun. 30, 2021</t>
        </is>
      </c>
      <c r="H2" s="2" t="inlineStr">
        <is>
          <t>Sep. 30, 2021</t>
        </is>
      </c>
      <c r="I2" s="2" t="inlineStr">
        <is>
          <t>Sep. 30, 2020</t>
        </is>
      </c>
      <c r="J2" s="2" t="inlineStr">
        <is>
          <t>Sep. 19, 2018</t>
        </is>
      </c>
      <c r="K2" s="2" t="inlineStr">
        <is>
          <t>Dec. 31, 2020</t>
        </is>
      </c>
      <c r="L2" s="2" t="inlineStr">
        <is>
          <t>Dec. 31, 2019</t>
        </is>
      </c>
    </row>
    <row r="3">
      <c r="A3" s="3" t="inlineStr">
        <is>
          <t>Income Tax Disclosure [Line Items]</t>
        </is>
      </c>
    </row>
    <row r="4">
      <c r="A4" s="4" t="inlineStr">
        <is>
          <t>Income tax (expense) benefit</t>
        </is>
      </c>
      <c r="B4" s="5" t="n">
        <v>0</v>
      </c>
      <c r="E4" s="5" t="n">
        <v>12573</v>
      </c>
      <c r="I4" s="5" t="n">
        <v>12573</v>
      </c>
      <c r="K4" s="5" t="n">
        <v>11434</v>
      </c>
    </row>
    <row r="5">
      <c r="A5" s="4" t="inlineStr">
        <is>
          <t>TOI Parent Inc.</t>
        </is>
      </c>
    </row>
    <row r="6">
      <c r="A6" s="3" t="inlineStr">
        <is>
          <t>Income Tax Disclosure [Line Items]</t>
        </is>
      </c>
    </row>
    <row r="7">
      <c r="A7" s="4" t="inlineStr">
        <is>
          <t>Income tax (expense) benefit</t>
        </is>
      </c>
      <c r="C7" s="5" t="n">
        <v>798504</v>
      </c>
      <c r="E7" s="5" t="n">
        <v>-23190</v>
      </c>
      <c r="F7" s="5" t="n">
        <v>822140</v>
      </c>
      <c r="H7" s="5" t="n">
        <v>1796123</v>
      </c>
      <c r="I7" s="5" t="n">
        <v>-298102</v>
      </c>
      <c r="J7" s="5" t="n">
        <v>90605</v>
      </c>
      <c r="K7" s="5" t="n">
        <v>-492823</v>
      </c>
      <c r="L7" s="5" t="n">
        <v>1383268</v>
      </c>
    </row>
    <row r="8">
      <c r="A8" s="4" t="inlineStr">
        <is>
          <t>Increase in income tax (expense) benefit related to the corresponding increase in our consolidated pre-tax book income combined with an increase in our effective tax rate</t>
        </is>
      </c>
      <c r="C8" s="5" t="n">
        <v>821694</v>
      </c>
      <c r="H8" s="5" t="n">
        <v>2094225</v>
      </c>
    </row>
    <row r="9">
      <c r="A9" s="4" t="inlineStr">
        <is>
          <t>Effective tax rate (in percent)</t>
        </is>
      </c>
      <c r="C9" s="4" t="inlineStr">
        <is>
          <t>(36.60%)</t>
        </is>
      </c>
      <c r="E9" s="4" t="inlineStr">
        <is>
          <t>3.30%</t>
        </is>
      </c>
      <c r="H9" s="4" t="inlineStr">
        <is>
          <t>175.20%</t>
        </is>
      </c>
      <c r="I9" s="4" t="inlineStr">
        <is>
          <t>3.30%</t>
        </is>
      </c>
    </row>
    <row r="10">
      <c r="A10" s="4" t="inlineStr">
        <is>
          <t>U.S. federal statutory tax rate (in percent)</t>
        </is>
      </c>
      <c r="D10" s="4" t="inlineStr">
        <is>
          <t>21.00%</t>
        </is>
      </c>
      <c r="F10" s="4" t="inlineStr">
        <is>
          <t>21.00%</t>
        </is>
      </c>
      <c r="G10" s="4" t="inlineStr">
        <is>
          <t>21.00%</t>
        </is>
      </c>
      <c r="J10" s="4" t="inlineStr">
        <is>
          <t>21.00%</t>
        </is>
      </c>
      <c r="K10" s="4" t="inlineStr">
        <is>
          <t>21.00%</t>
        </is>
      </c>
      <c r="L10" s="4" t="inlineStr">
        <is>
          <t>21.00%</t>
        </is>
      </c>
    </row>
  </sheetData>
  <mergeCells count="4">
    <mergeCell ref="A1:A2"/>
    <mergeCell ref="C1:F1"/>
    <mergeCell ref="H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3" customWidth="1" min="1" max="1"/>
    <col width="24" customWidth="1" min="2" max="2"/>
    <col width="18" customWidth="1" min="3" max="3"/>
    <col width="30" customWidth="1" min="4" max="4"/>
    <col width="27" customWidth="1" min="5" max="5"/>
    <col width="41" customWidth="1" min="6" max="6"/>
    <col width="41" customWidth="1" min="7" max="7"/>
    <col width="30" customWidth="1" min="8" max="8"/>
    <col width="20" customWidth="1" min="9" max="9"/>
    <col width="14" customWidth="1" min="10" max="10"/>
    <col width="20" customWidth="1" min="11" max="11"/>
    <col width="20" customWidth="1" min="12" max="12"/>
  </cols>
  <sheetData>
    <row r="1">
      <c r="A1" s="1" t="inlineStr">
        <is>
          <t>Common and Preferred Shares - Additional Information (Details)</t>
        </is>
      </c>
      <c r="B1" s="2" t="inlineStr">
        <is>
          <t>Nov. 06, 2020Voteshares</t>
        </is>
      </c>
      <c r="C1" s="2" t="inlineStr">
        <is>
          <t>Sep. 14, 2018Vote</t>
        </is>
      </c>
      <c r="D1" s="2" t="inlineStr">
        <is>
          <t>Sep. 10, 2018$ / sharesshares</t>
        </is>
      </c>
      <c r="E1" s="2" t="inlineStr">
        <is>
          <t>Mar. 31, 2021USD ($)shares</t>
        </is>
      </c>
      <c r="F1" s="2" t="inlineStr">
        <is>
          <t>Sep. 30, 2021USD ($)Vote$ / sharesshares</t>
        </is>
      </c>
      <c r="G1" s="2" t="inlineStr">
        <is>
          <t>Dec. 31, 2020USD ($)Vote$ / sharesshares</t>
        </is>
      </c>
      <c r="H1" s="2" t="inlineStr">
        <is>
          <t>Dec. 31, 2019$ / sharesshares</t>
        </is>
      </c>
      <c r="I1" s="2" t="inlineStr">
        <is>
          <t>Jun. 30, 2021shares</t>
        </is>
      </c>
      <c r="J1" s="2" t="inlineStr">
        <is>
          <t>Nov. 30, 2020</t>
        </is>
      </c>
      <c r="K1" s="2" t="inlineStr">
        <is>
          <t>Dec. 31, 2018shares</t>
        </is>
      </c>
      <c r="L1" s="2" t="inlineStr">
        <is>
          <t>Sep. 19, 2018shares</t>
        </is>
      </c>
    </row>
    <row r="2">
      <c r="A2" s="3" t="inlineStr">
        <is>
          <t>Common and Preferred Shares</t>
        </is>
      </c>
    </row>
    <row r="3">
      <c r="A3" s="4" t="inlineStr">
        <is>
          <t>Common share split</t>
        </is>
      </c>
      <c r="F3" s="6" t="n">
        <v>1</v>
      </c>
    </row>
    <row r="4">
      <c r="A4" s="4" t="inlineStr">
        <is>
          <t>Common stock, shares outstanding</t>
        </is>
      </c>
      <c r="F4" s="6" t="n">
        <v>23000000</v>
      </c>
      <c r="G4" s="6" t="n">
        <v>23000000</v>
      </c>
    </row>
    <row r="5">
      <c r="A5" s="4" t="inlineStr">
        <is>
          <t>TOI Parent Inc.</t>
        </is>
      </c>
    </row>
    <row r="6">
      <c r="A6" s="3" t="inlineStr">
        <is>
          <t>Common and Preferred Shares</t>
        </is>
      </c>
    </row>
    <row r="7">
      <c r="A7" s="4" t="inlineStr">
        <is>
          <t>Number of shares authorized</t>
        </is>
      </c>
      <c r="B7" s="6" t="n">
        <v>420000</v>
      </c>
      <c r="D7" s="6" t="n">
        <v>30000</v>
      </c>
    </row>
    <row r="8">
      <c r="A8" s="4" t="inlineStr">
        <is>
          <t>Common shares, authorized</t>
        </is>
      </c>
      <c r="B8" s="6" t="n">
        <v>400000</v>
      </c>
      <c r="D8" s="6" t="n">
        <v>20000</v>
      </c>
      <c r="F8" s="6" t="n">
        <v>400000</v>
      </c>
      <c r="G8" s="6" t="n">
        <v>400000</v>
      </c>
      <c r="H8" s="6" t="n">
        <v>400000</v>
      </c>
    </row>
    <row r="9">
      <c r="A9" s="4" t="inlineStr">
        <is>
          <t>Preferred shares, authorized</t>
        </is>
      </c>
      <c r="G9" s="6" t="n">
        <v>20000</v>
      </c>
      <c r="H9" s="6" t="n">
        <v>20000</v>
      </c>
      <c r="I9" s="6" t="n">
        <v>20000</v>
      </c>
    </row>
    <row r="10">
      <c r="A10" s="4" t="inlineStr">
        <is>
          <t>Preferred shares, par value per share | $ / shares</t>
        </is>
      </c>
      <c r="F10" s="7" t="n">
        <v>0.001</v>
      </c>
      <c r="G10" s="7" t="n">
        <v>0.001</v>
      </c>
      <c r="H10" s="7" t="n">
        <v>0.001</v>
      </c>
    </row>
    <row r="11">
      <c r="A11" s="4" t="inlineStr">
        <is>
          <t>Preferred shares, issued</t>
        </is>
      </c>
      <c r="F11" s="6" t="n">
        <v>11451</v>
      </c>
      <c r="G11" s="6" t="n">
        <v>10000</v>
      </c>
      <c r="H11" s="6" t="n">
        <v>10000</v>
      </c>
    </row>
    <row r="12">
      <c r="A12" s="4" t="inlineStr">
        <is>
          <t>Common stock, shares subject to possible redemption</t>
        </is>
      </c>
      <c r="F12" s="6" t="n">
        <v>11451</v>
      </c>
      <c r="G12" s="6" t="n">
        <v>10000</v>
      </c>
      <c r="H12" s="6" t="n">
        <v>10000</v>
      </c>
    </row>
    <row r="13">
      <c r="A13" s="4" t="inlineStr">
        <is>
          <t>Common share split</t>
        </is>
      </c>
      <c r="B13" s="6" t="n">
        <v>10</v>
      </c>
    </row>
    <row r="14">
      <c r="A14" s="4" t="inlineStr">
        <is>
          <t>Cumulative dividends (as a percent)</t>
        </is>
      </c>
      <c r="F14" s="4" t="inlineStr">
        <is>
          <t>6.00%</t>
        </is>
      </c>
      <c r="G14" s="4" t="inlineStr">
        <is>
          <t>6.00%</t>
        </is>
      </c>
      <c r="H14" s="4" t="inlineStr">
        <is>
          <t>6.00%</t>
        </is>
      </c>
    </row>
    <row r="15">
      <c r="A15" s="4" t="inlineStr">
        <is>
          <t>Conversion ratio</t>
        </is>
      </c>
      <c r="B15" s="10" t="n">
        <v>0.1</v>
      </c>
      <c r="J15" s="11" t="n">
        <v>0.1</v>
      </c>
    </row>
    <row r="16">
      <c r="A16" s="4" t="inlineStr">
        <is>
          <t>Common stock, shares outstanding</t>
        </is>
      </c>
      <c r="G16" s="6" t="n">
        <v>100</v>
      </c>
      <c r="H16" s="6" t="n">
        <v>0</v>
      </c>
      <c r="K16" s="6" t="n">
        <v>0</v>
      </c>
      <c r="L16" s="6" t="n">
        <v>1000</v>
      </c>
    </row>
    <row r="17">
      <c r="A17" s="4" t="inlineStr">
        <is>
          <t>TOI Parent Inc. | Series A Preferred Shares</t>
        </is>
      </c>
    </row>
    <row r="18">
      <c r="A18" s="3" t="inlineStr">
        <is>
          <t>Common and Preferred Shares</t>
        </is>
      </c>
    </row>
    <row r="19">
      <c r="A19" s="4" t="inlineStr">
        <is>
          <t>Preferred shares, authorized</t>
        </is>
      </c>
      <c r="B19" s="6" t="n">
        <v>20000</v>
      </c>
      <c r="D19" s="6" t="n">
        <v>10000</v>
      </c>
    </row>
    <row r="20">
      <c r="A20" s="4" t="inlineStr">
        <is>
          <t>Preferred shares, issued during the period</t>
        </is>
      </c>
      <c r="D20" s="6" t="n">
        <v>10000</v>
      </c>
      <c r="E20" s="6" t="n">
        <v>1451</v>
      </c>
    </row>
    <row r="21">
      <c r="A21" s="4" t="inlineStr">
        <is>
          <t>Preferred shares, par value per share | $ / shares</t>
        </is>
      </c>
      <c r="D21" s="7" t="n">
        <v>0.001</v>
      </c>
    </row>
    <row r="22">
      <c r="A22" s="4" t="inlineStr">
        <is>
          <t>Preferred shares, issued</t>
        </is>
      </c>
      <c r="D22" s="6" t="n">
        <v>10000</v>
      </c>
      <c r="F22" s="6" t="n">
        <v>11451</v>
      </c>
      <c r="G22" s="6" t="n">
        <v>10000</v>
      </c>
      <c r="H22" s="6" t="n">
        <v>10000</v>
      </c>
      <c r="K22" s="6" t="n">
        <v>10000</v>
      </c>
    </row>
    <row r="23">
      <c r="A23" s="4" t="inlineStr">
        <is>
          <t>Common stock, shares subject to possible redemption</t>
        </is>
      </c>
      <c r="F23" s="6" t="n">
        <v>11451</v>
      </c>
      <c r="G23" s="6" t="n">
        <v>10000</v>
      </c>
      <c r="H23" s="6" t="n">
        <v>10000</v>
      </c>
      <c r="K23" s="6" t="n">
        <v>10000</v>
      </c>
    </row>
    <row r="24">
      <c r="A24" s="4" t="inlineStr">
        <is>
          <t>Preferred shares, number of votes per share | Vote</t>
        </is>
      </c>
      <c r="B24" s="6" t="n">
        <v>10</v>
      </c>
      <c r="C24" s="6" t="n">
        <v>1</v>
      </c>
      <c r="F24" s="6" t="n">
        <v>1</v>
      </c>
      <c r="G24" s="6" t="n">
        <v>10</v>
      </c>
    </row>
    <row r="25">
      <c r="A25" s="4" t="inlineStr">
        <is>
          <t>Cumulative dividends (as a percent)</t>
        </is>
      </c>
      <c r="B25" s="4" t="inlineStr">
        <is>
          <t>6.00%</t>
        </is>
      </c>
    </row>
    <row r="26">
      <c r="A26" s="4" t="inlineStr">
        <is>
          <t>Accrued dividends | $</t>
        </is>
      </c>
      <c r="E26" s="5" t="n">
        <v>20000000</v>
      </c>
      <c r="G26" s="5" t="n">
        <v>0</v>
      </c>
    </row>
    <row r="27">
      <c r="A27" s="4" t="inlineStr">
        <is>
          <t>Dividends in arrears | $</t>
        </is>
      </c>
      <c r="F27" s="5" t="n">
        <v>9547569</v>
      </c>
      <c r="G27" s="5" t="n">
        <v>6883835</v>
      </c>
    </row>
    <row r="28">
      <c r="A28" s="4" t="inlineStr">
        <is>
          <t>Conversion ratio</t>
        </is>
      </c>
      <c r="G28" s="11"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9 Months Ended</t>
        </is>
      </c>
      <c r="C1" s="2" t="inlineStr">
        <is>
          <t>12 Months Ended</t>
        </is>
      </c>
    </row>
    <row r="2">
      <c r="B2" s="2" t="inlineStr">
        <is>
          <t>Sep. 30, 2021</t>
        </is>
      </c>
      <c r="C2" s="2" t="inlineStr">
        <is>
          <t>Dec. 31, 2020</t>
        </is>
      </c>
    </row>
    <row r="3">
      <c r="A3" s="4" t="inlineStr">
        <is>
          <t>TOI Parent Inc.</t>
        </is>
      </c>
    </row>
    <row r="4">
      <c r="A4" s="4" t="inlineStr">
        <is>
          <t>Description of the Business</t>
        </is>
      </c>
      <c r="B4" s="4" t="inlineStr">
        <is>
          <t>Note 1. Description of the Business Founded in 2018, TOI Parent, Inc. (“TOI Parent”) is the successor entity to The Oncology Institute CA, a Professional Corporation (“TOI CA”), which was founded in 2007. TOI Parent is a community oncology practice that operates value-based oncology services platforms. TOI Parent has three wholly-owned subsidiaries, TOI Acquisition, LLC (“TOI Acquisition”), TOI Management, LLC (“TOI Management”), and Hope, Health, and Healing Center, LLC (“HHHC”). Additionally, TOI Management holds master services agreements that confer controlling financial interests to TOI CA and its wholly-owned subsidiary Innovative Clinical Research Institute, LLC (“ICRI”) as well as The Oncology Institute FL, LLC (“TOI FL,” together with TOI Parent, TOI CA, and ICRI, the “Company”). Concurrent with its founding in 2018, TOI Parent entered into a purchase agreement among TOI Acquisition, TOI Management, HHHC, Richy Agajanian Holdings, TOI CA, ICRI, and Richy Agajanian, M.D., not individually but in his capacity as the representative of the shareholders of TOI CA. As a result of the purchase, a portion of TOI Parent was sold to TOI HC I, LLC; M33 Growth I L.P.; TOI M, LLC; and OncologyCare Partners, LLC. Operationally, the Company’s medical centers provide a complete suite of medical oncology services including: physician services, in-house infusion and pharmacy, clinical trials,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CRI, performs cancer clinical trials through a network of experienced cancer care specialists. ICRI conducts clinical trials for a broad range of pharmaceutical and medical device companies from around the world. The Company has 90 oncologists and mid-level professionals across 62 clinic locations located within four states: California, Nevada, Arizona, and Florida. TOI CA is comprised of the clinic locations in California, Nevada, and Arizona and TOI FL is comprised of the clinic locations in Florida. The Company has contractual relationships with multiple payors, serving Medicare, including Medicare Advantage, MediCal, and commercial patients.</t>
        </is>
      </c>
      <c r="C4" s="4" t="inlineStr">
        <is>
          <t>Note 1. Description of the Business Founded in 2018, TOI Parent, Inc. (“TOI Parent”) is the successor entity to Richy Agajanian, M.D., a Professional Corporation (the “Practice”), which was founded in 2007. TOI Parent is a community oncology practice that operates value-based oncology services platforms. TOI Parent has three wholly-owned subsidiaries, TOI Acquisition, LLC (“TOI Acquisition”), TOI Management, LLC (“TOI Management”), and Hope, Health, and Healing Center, LLC (“HHHC”). Additionally, TOI Management holds a master services agreement with the Practice that confers a controlling financial interest over the Practice and its wholly-owned subsidiary Innovative Clinical Research Institute, LLC (“ICRI”, together with TOI Parent and the Practice, the “Company”). Concurrent with its founding in 2018, TOI Parent entered into a purchase agreement among TOI Acquisition, TOI Management, HHHC, Richy Agajanian Holdings, the Practice, ICRI, and Richy Agajanian, M.D., not individually but in his capacity as the representative of the shareholders of the Practice. As a result of the purchase, a portion of TOI Parent was sold to TOI HC I, LLC; M33 Growth I L.P.;TOI M, LLC; and OncologyCare Partners, LLC. Operationally, the Company’s medical centers provide a complete suite of medical oncology services including: physician services, in-house infusion and pharmacy, clinical trials,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CRI, performs cancer clinical trials through a network of cancer care specialists. ICRI conducts clinical trials for a broad range of pharmaceutical and medical device companies from around the world. The Company has more than 66 oncologists and mid-level professionals across more than 40 clinic locations located within three states: California, Nevada, and Arizona. TOI CA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Common and Preferred Shares - Assumptions used in the OPM and CSE models (Details) - TOI Parent Inc.</t>
        </is>
      </c>
      <c r="B1" s="2" t="inlineStr">
        <is>
          <t>9 Months Ended</t>
        </is>
      </c>
      <c r="C1" s="2" t="inlineStr">
        <is>
          <t>12 Months Ended</t>
        </is>
      </c>
    </row>
    <row r="2">
      <c r="B2" s="2" t="inlineStr">
        <is>
          <t>Sep. 30, 2021USD ($)$ / sharesY</t>
        </is>
      </c>
      <c r="C2" s="2" t="inlineStr">
        <is>
          <t>Dec. 31, 2020</t>
        </is>
      </c>
    </row>
    <row r="3">
      <c r="A3" s="4" t="inlineStr">
        <is>
          <t>Option-pricing method | Time to liquidity (in years)</t>
        </is>
      </c>
    </row>
    <row r="4">
      <c r="A4" s="3" t="inlineStr">
        <is>
          <t>Assumptions used in the OPM and CSE models</t>
        </is>
      </c>
    </row>
    <row r="5">
      <c r="A5" s="4" t="inlineStr">
        <is>
          <t>Equity, measurement input | Y</t>
        </is>
      </c>
      <c r="B5" s="10" t="n">
        <v>4.15</v>
      </c>
    </row>
    <row r="6">
      <c r="A6" s="4" t="inlineStr">
        <is>
          <t>Option-pricing method | Total equity value</t>
        </is>
      </c>
    </row>
    <row r="7">
      <c r="A7" s="3" t="inlineStr">
        <is>
          <t>Assumptions used in the OPM and CSE models</t>
        </is>
      </c>
    </row>
    <row r="8">
      <c r="A8" s="4" t="inlineStr">
        <is>
          <t>Equity, measurement input | $</t>
        </is>
      </c>
      <c r="B8" s="6" t="n">
        <v>82000000</v>
      </c>
    </row>
    <row r="9">
      <c r="A9" s="4" t="inlineStr">
        <is>
          <t>Option-pricing method | Annual dividend rate for common stock</t>
        </is>
      </c>
    </row>
    <row r="10">
      <c r="A10" s="3" t="inlineStr">
        <is>
          <t>Assumptions used in the OPM and CSE models</t>
        </is>
      </c>
    </row>
    <row r="11">
      <c r="A11" s="4" t="inlineStr">
        <is>
          <t>Equity, measurement input</t>
        </is>
      </c>
      <c r="B11" s="6" t="n">
        <v>0</v>
      </c>
    </row>
    <row r="12">
      <c r="A12" s="4" t="inlineStr">
        <is>
          <t>Option-pricing method | Annualized volatility</t>
        </is>
      </c>
    </row>
    <row r="13">
      <c r="A13" s="3" t="inlineStr">
        <is>
          <t>Assumptions used in the OPM and CSE models</t>
        </is>
      </c>
    </row>
    <row r="14">
      <c r="A14" s="4" t="inlineStr">
        <is>
          <t>Equity, measurement input</t>
        </is>
      </c>
      <c r="B14" s="12" t="n">
        <v>0.4</v>
      </c>
    </row>
    <row r="15">
      <c r="A15" s="4" t="inlineStr">
        <is>
          <t>Option-pricing method | Risk-free rate (continuously compounding)</t>
        </is>
      </c>
    </row>
    <row r="16">
      <c r="A16" s="3" t="inlineStr">
        <is>
          <t>Assumptions used in the OPM and CSE models</t>
        </is>
      </c>
    </row>
    <row r="17">
      <c r="A17" s="4" t="inlineStr">
        <is>
          <t>Equity, measurement input</t>
        </is>
      </c>
      <c r="B17" s="12" t="n">
        <v>0.003</v>
      </c>
    </row>
    <row r="18">
      <c r="A18" s="4" t="inlineStr">
        <is>
          <t>Common stock equivalent method | Time to liquidity (in years)</t>
        </is>
      </c>
    </row>
    <row r="19">
      <c r="A19" s="3" t="inlineStr">
        <is>
          <t>Assumptions used in the OPM and CSE models</t>
        </is>
      </c>
    </row>
    <row r="20">
      <c r="A20" s="4" t="inlineStr">
        <is>
          <t>Equity, measurement input | Y</t>
        </is>
      </c>
      <c r="B20" s="10" t="n">
        <v>4.15</v>
      </c>
    </row>
    <row r="21">
      <c r="A21" s="4" t="inlineStr">
        <is>
          <t>Common stock equivalent method | Total equity value</t>
        </is>
      </c>
    </row>
    <row r="22">
      <c r="A22" s="3" t="inlineStr">
        <is>
          <t>Assumptions used in the OPM and CSE models</t>
        </is>
      </c>
    </row>
    <row r="23">
      <c r="A23" s="4" t="inlineStr">
        <is>
          <t>Equity, measurement input | $</t>
        </is>
      </c>
      <c r="B23" s="6" t="n">
        <v>82000000</v>
      </c>
    </row>
    <row r="24">
      <c r="A24" s="4" t="inlineStr">
        <is>
          <t>Common stock equivalent method | Value per common stock equivalent</t>
        </is>
      </c>
    </row>
    <row r="25">
      <c r="A25" s="3" t="inlineStr">
        <is>
          <t>Assumptions used in the OPM and CSE models</t>
        </is>
      </c>
    </row>
    <row r="26">
      <c r="A26" s="4" t="inlineStr">
        <is>
          <t>Equity, measurement input | $ / shares</t>
        </is>
      </c>
      <c r="B26" s="10" t="n">
        <v>562.0599999999999</v>
      </c>
    </row>
    <row r="27">
      <c r="A27" s="4" t="inlineStr">
        <is>
          <t>Series A Preferred Shares | Option-pricing method | Time to liquidity (in years)</t>
        </is>
      </c>
    </row>
    <row r="28">
      <c r="A28" s="3" t="inlineStr">
        <is>
          <t>Assumptions used in the OPM and CSE models</t>
        </is>
      </c>
    </row>
    <row r="29">
      <c r="A29" s="4" t="inlineStr">
        <is>
          <t>Equity, measurement input</t>
        </is>
      </c>
      <c r="C29" s="10" t="n">
        <v>4.15</v>
      </c>
    </row>
    <row r="30">
      <c r="A30" s="4" t="inlineStr">
        <is>
          <t>Series A Preferred Shares | Option-pricing method | Total equity value</t>
        </is>
      </c>
    </row>
    <row r="31">
      <c r="A31" s="3" t="inlineStr">
        <is>
          <t>Assumptions used in the OPM and CSE models</t>
        </is>
      </c>
    </row>
    <row r="32">
      <c r="A32" s="4" t="inlineStr">
        <is>
          <t>Equity, measurement input</t>
        </is>
      </c>
      <c r="C32" s="6" t="n">
        <v>82000000</v>
      </c>
    </row>
    <row r="33">
      <c r="A33" s="4" t="inlineStr">
        <is>
          <t>Series A Preferred Shares | Option-pricing method | Annual dividend rate for common stock</t>
        </is>
      </c>
    </row>
    <row r="34">
      <c r="A34" s="3" t="inlineStr">
        <is>
          <t>Assumptions used in the OPM and CSE models</t>
        </is>
      </c>
    </row>
    <row r="35">
      <c r="A35" s="4" t="inlineStr">
        <is>
          <t>Equity, measurement input</t>
        </is>
      </c>
      <c r="C35" s="6" t="n">
        <v>0</v>
      </c>
    </row>
    <row r="36">
      <c r="A36" s="4" t="inlineStr">
        <is>
          <t>Series A Preferred Shares | Option-pricing method | Annualized volatility</t>
        </is>
      </c>
    </row>
    <row r="37">
      <c r="A37" s="3" t="inlineStr">
        <is>
          <t>Assumptions used in the OPM and CSE models</t>
        </is>
      </c>
    </row>
    <row r="38">
      <c r="A38" s="4" t="inlineStr">
        <is>
          <t>Equity, measurement input</t>
        </is>
      </c>
      <c r="C38" s="6" t="n">
        <v>40</v>
      </c>
    </row>
    <row r="39">
      <c r="A39" s="4" t="inlineStr">
        <is>
          <t>Series A Preferred Shares | Option-pricing method | Risk-free rate (continuously compounding)</t>
        </is>
      </c>
    </row>
    <row r="40">
      <c r="A40" s="3" t="inlineStr">
        <is>
          <t>Assumptions used in the OPM and CSE models</t>
        </is>
      </c>
    </row>
    <row r="41">
      <c r="A41" s="4" t="inlineStr">
        <is>
          <t>Equity, measurement input</t>
        </is>
      </c>
      <c r="C41" s="11" t="n">
        <v>0.3</v>
      </c>
    </row>
    <row r="42">
      <c r="A42" s="4" t="inlineStr">
        <is>
          <t>Series A Preferred Shares | Common stock equivalent method | Time to liquidity (in years)</t>
        </is>
      </c>
    </row>
    <row r="43">
      <c r="A43" s="3" t="inlineStr">
        <is>
          <t>Assumptions used in the OPM and CSE models</t>
        </is>
      </c>
    </row>
    <row r="44">
      <c r="A44" s="4" t="inlineStr">
        <is>
          <t>Equity, measurement input</t>
        </is>
      </c>
      <c r="C44" s="10" t="n">
        <v>4.15</v>
      </c>
    </row>
    <row r="45">
      <c r="A45" s="4" t="inlineStr">
        <is>
          <t>Series A Preferred Shares | Common stock equivalent method | Total equity value</t>
        </is>
      </c>
    </row>
    <row r="46">
      <c r="A46" s="3" t="inlineStr">
        <is>
          <t>Assumptions used in the OPM and CSE models</t>
        </is>
      </c>
    </row>
    <row r="47">
      <c r="A47" s="4" t="inlineStr">
        <is>
          <t>Equity, measurement input</t>
        </is>
      </c>
      <c r="C47" s="6" t="n">
        <v>82000000</v>
      </c>
    </row>
    <row r="48">
      <c r="A48" s="4" t="inlineStr">
        <is>
          <t>Series A Preferred Shares | Common stock equivalent method | Value per common stock equivalent</t>
        </is>
      </c>
    </row>
    <row r="49">
      <c r="A49" s="3" t="inlineStr">
        <is>
          <t>Assumptions used in the OPM and CSE models</t>
        </is>
      </c>
    </row>
    <row r="50">
      <c r="A50" s="4" t="inlineStr">
        <is>
          <t>Equity, measurement input</t>
        </is>
      </c>
      <c r="C50" s="10" t="n">
        <v>562.05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hare-Based Compensation (Details) - TOI Parent Inc. - shares</t>
        </is>
      </c>
      <c r="B1" s="2" t="inlineStr">
        <is>
          <t>9 Months Ended</t>
        </is>
      </c>
      <c r="C1" s="2" t="inlineStr">
        <is>
          <t>12 Months Ended</t>
        </is>
      </c>
    </row>
    <row r="2">
      <c r="B2" s="2" t="inlineStr">
        <is>
          <t>Sep. 30, 2021</t>
        </is>
      </c>
      <c r="C2" s="2" t="inlineStr">
        <is>
          <t>Dec. 31, 2020</t>
        </is>
      </c>
      <c r="D2" s="2" t="inlineStr">
        <is>
          <t>Nov. 06, 2020</t>
        </is>
      </c>
      <c r="E2" s="2" t="inlineStr">
        <is>
          <t>Dec. 31, 2019</t>
        </is>
      </c>
    </row>
    <row r="3">
      <c r="A3" s="3" t="inlineStr">
        <is>
          <t>Share-based Compensation Arrangement by Share-based Payment Award</t>
        </is>
      </c>
    </row>
    <row r="4">
      <c r="A4" s="4" t="inlineStr">
        <is>
          <t>Maximum total number of common shares for which Stock Options may be granted</t>
        </is>
      </c>
      <c r="D4" s="6" t="n">
        <v>15640</v>
      </c>
    </row>
    <row r="5">
      <c r="A5" s="4" t="inlineStr">
        <is>
          <t>Common shares authorized and unissued</t>
        </is>
      </c>
      <c r="C5" s="6" t="n">
        <v>399900</v>
      </c>
      <c r="E5" s="6" t="n">
        <v>400000</v>
      </c>
    </row>
    <row r="6">
      <c r="A6" s="4" t="inlineStr">
        <is>
          <t>Stock options</t>
        </is>
      </c>
    </row>
    <row r="7">
      <c r="A7" s="3" t="inlineStr">
        <is>
          <t>Share-based Compensation Arrangement by Share-based Payment Award</t>
        </is>
      </c>
    </row>
    <row r="8">
      <c r="A8" s="4" t="inlineStr">
        <is>
          <t>Term of award</t>
        </is>
      </c>
      <c r="B8" s="4" t="inlineStr">
        <is>
          <t>10 years</t>
        </is>
      </c>
    </row>
    <row r="9">
      <c r="A9" s="4" t="inlineStr">
        <is>
          <t>Maximum total number of common shares for which Stock Options may be granted</t>
        </is>
      </c>
      <c r="B9" s="6" t="n">
        <v>13640</v>
      </c>
      <c r="C9" s="6" t="n">
        <v>13640</v>
      </c>
      <c r="D9" s="6" t="n">
        <v>15640</v>
      </c>
    </row>
    <row r="10">
      <c r="A10" s="4" t="inlineStr">
        <is>
          <t>Common shares authorized and unissued</t>
        </is>
      </c>
      <c r="B10" s="6" t="n">
        <v>399900</v>
      </c>
    </row>
    <row r="11">
      <c r="A11" s="4" t="inlineStr">
        <is>
          <t>Stock options | Vest on the first anniversary of the grant date</t>
        </is>
      </c>
    </row>
    <row r="12">
      <c r="A12" s="3" t="inlineStr">
        <is>
          <t>Share-based Compensation Arrangement by Share-based Payment Award</t>
        </is>
      </c>
    </row>
    <row r="13">
      <c r="A13" s="4" t="inlineStr">
        <is>
          <t>Term of award</t>
        </is>
      </c>
      <c r="C13" s="4" t="inlineStr">
        <is>
          <t>7 years</t>
        </is>
      </c>
    </row>
    <row r="14">
      <c r="A14" s="4" t="inlineStr">
        <is>
          <t>Percentage of stock options</t>
        </is>
      </c>
      <c r="C14" s="4" t="inlineStr">
        <is>
          <t>25.00%</t>
        </is>
      </c>
    </row>
    <row r="15">
      <c r="A15" s="4" t="inlineStr">
        <is>
          <t>Stock options | Remaining vest on equal monthly-basis</t>
        </is>
      </c>
    </row>
    <row r="16">
      <c r="A16" s="3" t="inlineStr">
        <is>
          <t>Share-based Compensation Arrangement by Share-based Payment Award</t>
        </is>
      </c>
    </row>
    <row r="17">
      <c r="A17" s="4" t="inlineStr">
        <is>
          <t>Percentage of stock options</t>
        </is>
      </c>
      <c r="C17" s="4" t="inlineStr">
        <is>
          <t>7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weighted average assumptions used in the Black-Scholes-Merton option-pricing model (Details) - TOI Parent Inc. - Stock options</t>
        </is>
      </c>
      <c r="B1" s="2" t="inlineStr">
        <is>
          <t>9 Months Ended</t>
        </is>
      </c>
      <c r="C1" s="2" t="inlineStr">
        <is>
          <t>12 Months Ended</t>
        </is>
      </c>
    </row>
    <row r="2">
      <c r="B2" s="2" t="inlineStr">
        <is>
          <t>Sep. 30, 2021</t>
        </is>
      </c>
      <c r="C2" s="2" t="inlineStr">
        <is>
          <t>Dec. 31, 2020</t>
        </is>
      </c>
      <c r="D2" s="2" t="inlineStr">
        <is>
          <t>Dec. 31, 2019</t>
        </is>
      </c>
    </row>
    <row r="3">
      <c r="A3" s="3" t="inlineStr">
        <is>
          <t>Valuation assumptions</t>
        </is>
      </c>
    </row>
    <row r="4">
      <c r="A4" s="4" t="inlineStr">
        <is>
          <t>Expected volatility, minimum</t>
        </is>
      </c>
      <c r="B4" s="4" t="inlineStr">
        <is>
          <t>38.60%</t>
        </is>
      </c>
      <c r="C4" s="4" t="inlineStr">
        <is>
          <t>35.00%</t>
        </is>
      </c>
    </row>
    <row r="5">
      <c r="A5" s="4" t="inlineStr">
        <is>
          <t>Expected volatility</t>
        </is>
      </c>
      <c r="D5" s="4" t="inlineStr">
        <is>
          <t>54.30%</t>
        </is>
      </c>
    </row>
    <row r="6">
      <c r="A6" s="4" t="inlineStr">
        <is>
          <t>Expected volatility, maximum</t>
        </is>
      </c>
      <c r="B6" s="4" t="inlineStr">
        <is>
          <t>40.20%</t>
        </is>
      </c>
      <c r="C6" s="4" t="inlineStr">
        <is>
          <t>40.20%</t>
        </is>
      </c>
    </row>
    <row r="7">
      <c r="A7" s="4" t="inlineStr">
        <is>
          <t>Risk-free interest rate, minimum</t>
        </is>
      </c>
      <c r="B7" s="4" t="inlineStr">
        <is>
          <t>0.76%</t>
        </is>
      </c>
      <c r="C7" s="4" t="inlineStr">
        <is>
          <t>0.51%</t>
        </is>
      </c>
      <c r="D7" s="4" t="inlineStr">
        <is>
          <t>1.60%</t>
        </is>
      </c>
    </row>
    <row r="8">
      <c r="A8" s="4" t="inlineStr">
        <is>
          <t>Risk-free interest rate, maximum</t>
        </is>
      </c>
      <c r="B8" s="4" t="inlineStr">
        <is>
          <t>1.12%</t>
        </is>
      </c>
      <c r="C8" s="4" t="inlineStr">
        <is>
          <t>2.62%</t>
        </is>
      </c>
      <c r="D8" s="4" t="inlineStr">
        <is>
          <t>2.62%</t>
        </is>
      </c>
    </row>
    <row r="9">
      <c r="A9" s="4" t="inlineStr">
        <is>
          <t>Expected term (years)</t>
        </is>
      </c>
      <c r="B9" s="4" t="inlineStr">
        <is>
          <t>7 years</t>
        </is>
      </c>
      <c r="C9" s="4" t="inlineStr">
        <is>
          <t>7 years</t>
        </is>
      </c>
      <c r="D9" s="4" t="inlineStr">
        <is>
          <t>7 year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tock option activity (Details) - TOI Parent Inc. - Stock option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Number of shares</t>
        </is>
      </c>
    </row>
    <row r="4">
      <c r="A4" s="4" t="inlineStr">
        <is>
          <t>Balance at the beginning</t>
        </is>
      </c>
      <c r="B4" s="6" t="n">
        <v>14860</v>
      </c>
      <c r="C4" s="6" t="n">
        <v>9965</v>
      </c>
    </row>
    <row r="5">
      <c r="A5" s="4" t="inlineStr">
        <is>
          <t>Granted</t>
        </is>
      </c>
      <c r="B5" s="6" t="n">
        <v>2023</v>
      </c>
      <c r="C5" s="6" t="n">
        <v>7170</v>
      </c>
      <c r="D5" s="6" t="n">
        <v>13945</v>
      </c>
    </row>
    <row r="6">
      <c r="A6" s="4" t="inlineStr">
        <is>
          <t>Exercise of common share options (in shares)</t>
        </is>
      </c>
      <c r="C6" s="6" t="n">
        <v>-100</v>
      </c>
    </row>
    <row r="7">
      <c r="A7" s="4" t="inlineStr">
        <is>
          <t>Forfeited</t>
        </is>
      </c>
      <c r="B7" s="6" t="n">
        <v>-1215</v>
      </c>
      <c r="C7" s="6" t="n">
        <v>-2175</v>
      </c>
      <c r="D7" s="6" t="n">
        <v>-3980</v>
      </c>
    </row>
    <row r="8">
      <c r="A8" s="4" t="inlineStr">
        <is>
          <t>Balance at the end</t>
        </is>
      </c>
      <c r="B8" s="6" t="n">
        <v>15668</v>
      </c>
      <c r="C8" s="6" t="n">
        <v>14860</v>
      </c>
      <c r="D8" s="6" t="n">
        <v>9965</v>
      </c>
    </row>
    <row r="9">
      <c r="A9" s="4" t="inlineStr">
        <is>
          <t>Vested options exercisable at the end</t>
        </is>
      </c>
      <c r="B9" s="6" t="n">
        <v>2578</v>
      </c>
      <c r="C9" s="6" t="n">
        <v>1270</v>
      </c>
      <c r="D9" s="10" t="n">
        <v>318.75</v>
      </c>
    </row>
    <row r="10">
      <c r="A10" s="3" t="inlineStr">
        <is>
          <t>Weighted average exercise price</t>
        </is>
      </c>
    </row>
    <row r="11">
      <c r="A11" s="4" t="inlineStr">
        <is>
          <t>Balance at the beginning (in dollars per share)</t>
        </is>
      </c>
      <c r="B11" s="9" t="n">
        <v>497.95</v>
      </c>
      <c r="C11" s="9" t="n">
        <v>496.1</v>
      </c>
    </row>
    <row r="12">
      <c r="A12" s="4" t="inlineStr">
        <is>
          <t>Granted (in dollars per share)</t>
        </is>
      </c>
      <c r="B12" s="6" t="n">
        <v>630</v>
      </c>
      <c r="C12" s="10" t="n">
        <v>499.94</v>
      </c>
      <c r="D12" s="9" t="n">
        <v>496.1</v>
      </c>
    </row>
    <row r="13">
      <c r="A13" s="4" t="inlineStr">
        <is>
          <t>Exercised (in dollars per share)</t>
        </is>
      </c>
      <c r="C13" s="10" t="n">
        <v>496.1</v>
      </c>
    </row>
    <row r="14">
      <c r="A14" s="4" t="inlineStr">
        <is>
          <t>Forfeited (in dollars per share)</t>
        </is>
      </c>
      <c r="B14" s="10" t="n">
        <v>504.38</v>
      </c>
      <c r="C14" s="10" t="n">
        <v>496.1</v>
      </c>
      <c r="D14" s="10" t="n">
        <v>496.1</v>
      </c>
    </row>
    <row r="15">
      <c r="A15" s="4" t="inlineStr">
        <is>
          <t>Balance at the end (in dollars per share)</t>
        </is>
      </c>
      <c r="B15" s="10" t="n">
        <v>514.5</v>
      </c>
      <c r="C15" s="10" t="n">
        <v>497.95</v>
      </c>
      <c r="D15" s="10" t="n">
        <v>496.1</v>
      </c>
    </row>
    <row r="16">
      <c r="A16" s="4" t="inlineStr">
        <is>
          <t>Vested options exercisable at the end (in dollars per share)</t>
        </is>
      </c>
      <c r="B16" s="9" t="n">
        <v>497.03</v>
      </c>
      <c r="C16" s="9" t="n">
        <v>496.1</v>
      </c>
      <c r="D16" s="9" t="n">
        <v>496.1</v>
      </c>
    </row>
    <row r="17">
      <c r="A17" s="3" t="inlineStr">
        <is>
          <t>Weighted average remaining contractual term and aggregate intrinsic value</t>
        </is>
      </c>
    </row>
    <row r="18">
      <c r="A18" s="4" t="inlineStr">
        <is>
          <t>Balance at the end (in years)</t>
        </is>
      </c>
      <c r="B18" s="4" t="inlineStr">
        <is>
          <t>8 years 3 months 21 days</t>
        </is>
      </c>
      <c r="C18" s="4" t="inlineStr">
        <is>
          <t>8 years 11 months 8 days</t>
        </is>
      </c>
      <c r="D18" s="4" t="inlineStr">
        <is>
          <t>9 years 4 months 20 days</t>
        </is>
      </c>
    </row>
    <row r="19">
      <c r="A19" s="4" t="inlineStr">
        <is>
          <t>Vested options exercisable at the end (in years)</t>
        </is>
      </c>
      <c r="B19" s="4" t="inlineStr">
        <is>
          <t>6 years 10 months 9 days</t>
        </is>
      </c>
      <c r="C19" s="4" t="inlineStr">
        <is>
          <t>8 years 3 months</t>
        </is>
      </c>
      <c r="D19" s="4" t="inlineStr">
        <is>
          <t>8 years 8 months 12 day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6" customWidth="1" min="5" max="5"/>
    <col width="16" customWidth="1" min="6" max="6"/>
    <col width="25" customWidth="1" min="7" max="7"/>
  </cols>
  <sheetData>
    <row r="1">
      <c r="A1" s="1" t="inlineStr">
        <is>
          <t>Share-Based Compensation - Additional Details (Details) - TOI Parent Inc.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t>
        </is>
      </c>
    </row>
    <row r="4">
      <c r="A4" s="4" t="inlineStr">
        <is>
          <t>Unrecognized compensation cost expected to be recognized over a weighted average period</t>
        </is>
      </c>
      <c r="D4" s="4" t="inlineStr">
        <is>
          <t>2 years 8 months 4 days</t>
        </is>
      </c>
      <c r="E4" s="4" t="inlineStr">
        <is>
          <t>3 years 25 days</t>
        </is>
      </c>
    </row>
    <row r="5">
      <c r="A5" s="4" t="inlineStr">
        <is>
          <t>Total fair value of common shares vested</t>
        </is>
      </c>
      <c r="B5" s="5" t="n">
        <v>84813</v>
      </c>
      <c r="C5" s="5" t="n">
        <v>38759</v>
      </c>
      <c r="D5" s="5" t="n">
        <v>321591</v>
      </c>
      <c r="E5" s="5" t="n">
        <v>220518</v>
      </c>
    </row>
    <row r="6">
      <c r="A6" s="4" t="inlineStr">
        <is>
          <t>Stock options</t>
        </is>
      </c>
    </row>
    <row r="7">
      <c r="A7" s="3" t="inlineStr">
        <is>
          <t>Share-based Compensation Arrangement by Share-based Payment Award</t>
        </is>
      </c>
    </row>
    <row r="8">
      <c r="A8" s="4" t="inlineStr">
        <is>
          <t>Compensation costs recognized</t>
        </is>
      </c>
      <c r="B8" s="6" t="n">
        <v>59678</v>
      </c>
      <c r="C8" s="6" t="n">
        <v>36343</v>
      </c>
      <c r="D8" s="6" t="n">
        <v>152617</v>
      </c>
      <c r="E8" s="6" t="n">
        <v>112669</v>
      </c>
      <c r="F8" s="5" t="n">
        <v>150796</v>
      </c>
      <c r="G8" s="5" t="n">
        <v>94007</v>
      </c>
    </row>
    <row r="9">
      <c r="A9" s="4" t="inlineStr">
        <is>
          <t>Unvested Service Stock Options</t>
        </is>
      </c>
    </row>
    <row r="10">
      <c r="A10" s="3" t="inlineStr">
        <is>
          <t>Share-based Compensation Arrangement by Share-based Payment Award</t>
        </is>
      </c>
    </row>
    <row r="11">
      <c r="A11" s="4" t="inlineStr">
        <is>
          <t>Unrecognized compensation cost</t>
        </is>
      </c>
      <c r="B11" s="6" t="n">
        <v>604655</v>
      </c>
      <c r="C11" s="6" t="n">
        <v>384434</v>
      </c>
      <c r="D11" s="6" t="n">
        <v>604655</v>
      </c>
      <c r="E11" s="6" t="n">
        <v>384434</v>
      </c>
      <c r="F11" s="5" t="n">
        <v>492014</v>
      </c>
      <c r="G11" s="5" t="n">
        <v>506688</v>
      </c>
    </row>
    <row r="12">
      <c r="A12" s="4" t="inlineStr">
        <is>
          <t>Unrecognized compensation cost expected to be recognized over a weighted average period</t>
        </is>
      </c>
      <c r="F12" s="4" t="inlineStr">
        <is>
          <t>3 years 18 days</t>
        </is>
      </c>
      <c r="G12" s="4" t="inlineStr">
        <is>
          <t>3 years 4 months 17 days</t>
        </is>
      </c>
    </row>
    <row r="13">
      <c r="A13" s="4" t="inlineStr">
        <is>
          <t>Unvested Performance Stock Options</t>
        </is>
      </c>
    </row>
    <row r="14">
      <c r="A14" s="3" t="inlineStr">
        <is>
          <t>Share-based Compensation Arrangement by Share-based Payment Award</t>
        </is>
      </c>
    </row>
    <row r="15">
      <c r="A15" s="4" t="inlineStr">
        <is>
          <t>Unrecognized compensation cost</t>
        </is>
      </c>
      <c r="F15" s="5" t="n">
        <v>1200153</v>
      </c>
      <c r="G15" s="5" t="n">
        <v>762256</v>
      </c>
    </row>
    <row r="16">
      <c r="A16" s="4" t="inlineStr">
        <is>
          <t>Unrecognized compensation cost expected to be recognized over a weighted average period</t>
        </is>
      </c>
      <c r="B16" s="5" t="n">
        <v>1294168</v>
      </c>
      <c r="C16" s="5" t="n">
        <v>807777</v>
      </c>
      <c r="D16" s="5" t="n">
        <v>1294168</v>
      </c>
      <c r="E16" s="5" t="n">
        <v>807777</v>
      </c>
    </row>
    <row r="17">
      <c r="A17" s="4" t="inlineStr">
        <is>
          <t>Total fair value of common shares vested</t>
        </is>
      </c>
      <c r="F17" s="5" t="n">
        <v>97696</v>
      </c>
      <c r="G17" s="5" t="n">
        <v>291555</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SAs (Details) - TOI Parent Inc. - Restricted Stock Awards - USD ($)</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t>
        </is>
      </c>
    </row>
    <row r="4">
      <c r="A4" s="4" t="inlineStr">
        <is>
          <t>Grant date fair value</t>
        </is>
      </c>
      <c r="C4" s="5" t="n">
        <v>4874</v>
      </c>
      <c r="D4" s="5" t="n">
        <v>4874</v>
      </c>
    </row>
    <row r="5">
      <c r="A5" s="3" t="inlineStr">
        <is>
          <t>Number of shares</t>
        </is>
      </c>
    </row>
    <row r="6">
      <c r="A6" s="4" t="inlineStr">
        <is>
          <t>Balance at the beginning</t>
        </is>
      </c>
      <c r="B6" s="6" t="n">
        <v>238</v>
      </c>
      <c r="C6" s="6" t="n">
        <v>93</v>
      </c>
    </row>
    <row r="7">
      <c r="A7" s="4" t="inlineStr">
        <is>
          <t>Granted</t>
        </is>
      </c>
      <c r="C7" s="6" t="n">
        <v>188</v>
      </c>
      <c r="D7" s="6" t="n">
        <v>100</v>
      </c>
    </row>
    <row r="8">
      <c r="A8" s="4" t="inlineStr">
        <is>
          <t>Forfeited</t>
        </is>
      </c>
      <c r="B8" s="6" t="n">
        <v>-4</v>
      </c>
      <c r="C8" s="6" t="n">
        <v>-43</v>
      </c>
      <c r="D8" s="6" t="n">
        <v>-7</v>
      </c>
    </row>
    <row r="9">
      <c r="A9" s="4" t="inlineStr">
        <is>
          <t>Balance at the end</t>
        </is>
      </c>
      <c r="B9" s="6" t="n">
        <v>234</v>
      </c>
      <c r="C9" s="6" t="n">
        <v>238</v>
      </c>
      <c r="D9" s="6" t="n">
        <v>9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RSAs Additional Details (Details) - TOI Parent Inc. - Restricted Stock Award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Sep. 30, 2021</t>
        </is>
      </c>
    </row>
    <row r="3">
      <c r="A3" s="3" t="inlineStr">
        <is>
          <t>Share-based Compensation Arrangement by Share-based Payment Award</t>
        </is>
      </c>
    </row>
    <row r="4">
      <c r="A4" s="4" t="inlineStr">
        <is>
          <t>Compensation costs recognized</t>
        </is>
      </c>
      <c r="B4" s="5" t="n">
        <v>0</v>
      </c>
      <c r="C4" s="5" t="n">
        <v>0</v>
      </c>
      <c r="D4" s="5" t="n">
        <v>0</v>
      </c>
      <c r="E4" s="5" t="n">
        <v>0</v>
      </c>
    </row>
    <row r="5">
      <c r="A5" s="4" t="inlineStr">
        <is>
          <t>Unrecognized compensation expense</t>
        </is>
      </c>
      <c r="B5" s="5" t="n">
        <v>0</v>
      </c>
      <c r="C5" s="5" t="n">
        <v>0</v>
      </c>
      <c r="D5" s="6" t="n">
        <v>1159977</v>
      </c>
      <c r="E5" s="5" t="n">
        <v>453269</v>
      </c>
    </row>
    <row r="6">
      <c r="A6" s="4" t="inlineStr">
        <is>
          <t>Liability associated with the bonus awards</t>
        </is>
      </c>
      <c r="D6" s="5" t="n">
        <v>0</v>
      </c>
    </row>
    <row r="7">
      <c r="A7" s="4" t="inlineStr">
        <is>
          <t>Shares holdings issued</t>
        </is>
      </c>
      <c r="D7" s="6" t="n">
        <v>188</v>
      </c>
      <c r="F7" s="6" t="n">
        <v>0</v>
      </c>
    </row>
    <row r="8">
      <c r="A8" s="4" t="inlineStr">
        <is>
          <t>Shares, Issued</t>
        </is>
      </c>
      <c r="B8" s="6" t="n">
        <v>0</v>
      </c>
      <c r="D8"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1" customWidth="1" min="2" max="2"/>
    <col width="25" customWidth="1" min="3" max="3"/>
  </cols>
  <sheetData>
    <row r="1">
      <c r="A1" s="1" t="inlineStr">
        <is>
          <t>Commitments and Contingencies (Details) - TOI Parent Inc.</t>
        </is>
      </c>
      <c r="B1" s="2" t="inlineStr">
        <is>
          <t>9 Months Ended</t>
        </is>
      </c>
      <c r="C1" s="2" t="inlineStr">
        <is>
          <t>12 Months Ended</t>
        </is>
      </c>
    </row>
    <row r="2">
      <c r="B2" s="2" t="inlineStr">
        <is>
          <t>Sep. 30, 2021USD ($)</t>
        </is>
      </c>
      <c r="C2" s="2" t="inlineStr">
        <is>
          <t>Dec. 31, 2020USD ($)item</t>
        </is>
      </c>
    </row>
    <row r="3">
      <c r="A3" s="3" t="inlineStr">
        <is>
          <t>Commitments and Contingencies</t>
        </is>
      </c>
    </row>
    <row r="4">
      <c r="A4" s="4" t="inlineStr">
        <is>
          <t>Number of rental agreements for property</t>
        </is>
      </c>
      <c r="B4" s="6" t="n">
        <v>49</v>
      </c>
      <c r="C4" s="6" t="n">
        <v>43</v>
      </c>
    </row>
    <row r="5">
      <c r="A5" s="4" t="inlineStr">
        <is>
          <t>Number of rental agreements for medical equipment classified as capital leases</t>
        </is>
      </c>
      <c r="B5" s="6" t="n">
        <v>4</v>
      </c>
      <c r="C5" s="6" t="n">
        <v>4</v>
      </c>
    </row>
    <row r="6">
      <c r="A6" s="4" t="inlineStr">
        <is>
          <t>Accrued a loss contingency for a legal matter related to an employee lawsuit</t>
        </is>
      </c>
      <c r="B6" s="5" t="n">
        <v>350000</v>
      </c>
      <c r="C6" s="5" t="n">
        <v>35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operating, capital lease payments (Details) - TOI Parent Inc. - USD ($)</t>
        </is>
      </c>
      <c r="B1" s="2" t="inlineStr">
        <is>
          <t>Sep. 30, 2021</t>
        </is>
      </c>
      <c r="C1" s="2" t="inlineStr">
        <is>
          <t>Dec. 31, 2020</t>
        </is>
      </c>
    </row>
    <row r="2">
      <c r="A2" s="3" t="inlineStr">
        <is>
          <t>Future minimum lease payments under noncancellable operating leases</t>
        </is>
      </c>
    </row>
    <row r="3">
      <c r="A3" s="4" t="inlineStr">
        <is>
          <t>2021</t>
        </is>
      </c>
      <c r="B3" s="5" t="n">
        <v>8572</v>
      </c>
      <c r="C3" s="5" t="n">
        <v>36736</v>
      </c>
    </row>
    <row r="4">
      <c r="A4" s="4" t="inlineStr">
        <is>
          <t>2022</t>
        </is>
      </c>
      <c r="B4" s="6" t="n">
        <v>36736</v>
      </c>
      <c r="C4" s="6" t="n">
        <v>36736</v>
      </c>
    </row>
    <row r="5">
      <c r="A5" s="4" t="inlineStr">
        <is>
          <t>2023</t>
        </is>
      </c>
      <c r="B5" s="6" t="n">
        <v>36736</v>
      </c>
      <c r="C5" s="6" t="n">
        <v>36736</v>
      </c>
    </row>
    <row r="6">
      <c r="A6" s="4" t="inlineStr">
        <is>
          <t>2024</t>
        </is>
      </c>
      <c r="B6" s="6" t="n">
        <v>30614</v>
      </c>
      <c r="C6" s="6" t="n">
        <v>30614</v>
      </c>
    </row>
    <row r="7">
      <c r="A7" s="4" t="inlineStr">
        <is>
          <t>Total minimum lease payments</t>
        </is>
      </c>
      <c r="B7" s="6" t="n">
        <v>112658</v>
      </c>
      <c r="C7" s="6" t="n">
        <v>140822</v>
      </c>
    </row>
    <row r="8">
      <c r="A8" s="4" t="inlineStr">
        <is>
          <t>Less: amount representing interest (6% interest rate)</t>
        </is>
      </c>
      <c r="B8" s="6" t="n">
        <v>-8286</v>
      </c>
      <c r="C8" s="6" t="n">
        <v>-12587</v>
      </c>
    </row>
    <row r="9">
      <c r="A9" s="4" t="inlineStr">
        <is>
          <t>Present value of net minimum capital lease payments</t>
        </is>
      </c>
      <c r="B9" s="6" t="n">
        <v>104372</v>
      </c>
      <c r="C9" s="6" t="n">
        <v>128235</v>
      </c>
    </row>
    <row r="10">
      <c r="A10" s="4" t="inlineStr">
        <is>
          <t>Less current installments of obligations under capital leases</t>
        </is>
      </c>
      <c r="B10" s="6" t="n">
        <v>-32344</v>
      </c>
      <c r="C10" s="6" t="n">
        <v>-31191</v>
      </c>
    </row>
    <row r="11">
      <c r="A11" s="4" t="inlineStr">
        <is>
          <t>Obligations under capital leases, excluding current installments</t>
        </is>
      </c>
      <c r="B11" s="6" t="n">
        <v>72028</v>
      </c>
      <c r="C11" s="6" t="n">
        <v>97044</v>
      </c>
    </row>
    <row r="12">
      <c r="A12" s="3" t="inlineStr">
        <is>
          <t>Future minimum lease payments under noncancellable operating leases</t>
        </is>
      </c>
    </row>
    <row r="13">
      <c r="A13" s="4" t="inlineStr">
        <is>
          <t>2021</t>
        </is>
      </c>
      <c r="B13" s="6" t="n">
        <v>874490</v>
      </c>
      <c r="C13" s="6" t="n">
        <v>3095533</v>
      </c>
    </row>
    <row r="14">
      <c r="A14" s="4" t="inlineStr">
        <is>
          <t>2022</t>
        </is>
      </c>
      <c r="B14" s="6" t="n">
        <v>3430762</v>
      </c>
      <c r="C14" s="6" t="n">
        <v>2831516</v>
      </c>
    </row>
    <row r="15">
      <c r="A15" s="4" t="inlineStr">
        <is>
          <t>2023</t>
        </is>
      </c>
      <c r="B15" s="6" t="n">
        <v>3151293</v>
      </c>
      <c r="C15" s="6" t="n">
        <v>2559759</v>
      </c>
    </row>
    <row r="16">
      <c r="A16" s="4" t="inlineStr">
        <is>
          <t>2024</t>
        </is>
      </c>
      <c r="B16" s="6" t="n">
        <v>2673093</v>
      </c>
      <c r="C16" s="6" t="n">
        <v>2060385</v>
      </c>
    </row>
    <row r="17">
      <c r="A17" s="4" t="inlineStr">
        <is>
          <t>2025</t>
        </is>
      </c>
      <c r="B17" s="6" t="n">
        <v>2141122</v>
      </c>
      <c r="C17" s="6" t="n">
        <v>1510935</v>
      </c>
    </row>
    <row r="18">
      <c r="A18" s="4" t="inlineStr">
        <is>
          <t>Thereafter</t>
        </is>
      </c>
      <c r="B18" s="6" t="n">
        <v>1674718</v>
      </c>
      <c r="C18" s="6" t="n">
        <v>793363</v>
      </c>
    </row>
    <row r="19">
      <c r="A19" s="4" t="inlineStr">
        <is>
          <t>Total minimum lease payments</t>
        </is>
      </c>
      <c r="B19" s="5" t="n">
        <v>13945478</v>
      </c>
      <c r="C19" s="5" t="n">
        <v>128514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Details) - TOI Parent Inc. - Practice, ICRI, and HHHC - USD ($)</t>
        </is>
      </c>
      <c r="B1" s="2" t="inlineStr">
        <is>
          <t>9 Months Ended</t>
        </is>
      </c>
      <c r="C1" s="2" t="inlineStr">
        <is>
          <t>12 Months Ended</t>
        </is>
      </c>
    </row>
    <row r="2">
      <c r="B2" s="2" t="inlineStr">
        <is>
          <t>Sep. 30, 2021</t>
        </is>
      </c>
      <c r="C2" s="2" t="inlineStr">
        <is>
          <t>Dec. 31, 2020</t>
        </is>
      </c>
      <c r="D2" s="2" t="inlineStr">
        <is>
          <t>Dec. 31, 2018</t>
        </is>
      </c>
    </row>
    <row r="3">
      <c r="A3" s="3" t="inlineStr">
        <is>
          <t>Business Combination</t>
        </is>
      </c>
    </row>
    <row r="4">
      <c r="A4" s="4" t="inlineStr">
        <is>
          <t>Net assets acquired</t>
        </is>
      </c>
      <c r="B4" s="5" t="n">
        <v>256514</v>
      </c>
    </row>
    <row r="5">
      <c r="A5" s="4" t="inlineStr">
        <is>
          <t>Total consideration transferred</t>
        </is>
      </c>
      <c r="B5" s="6" t="n">
        <v>1710000</v>
      </c>
      <c r="C5" s="5" t="n">
        <v>44958702</v>
      </c>
    </row>
    <row r="6">
      <c r="A6" s="4" t="inlineStr">
        <is>
          <t>Cash</t>
        </is>
      </c>
      <c r="B6" s="6" t="n">
        <v>892500</v>
      </c>
      <c r="C6" s="6" t="n">
        <v>34875000</v>
      </c>
    </row>
    <row r="7">
      <c r="A7" s="4" t="inlineStr">
        <is>
          <t>Deferred consideration</t>
        </is>
      </c>
      <c r="B7" s="5" t="n">
        <v>817500</v>
      </c>
    </row>
    <row r="8">
      <c r="A8" s="4" t="inlineStr">
        <is>
          <t>Consideration transferred in rollover units</t>
        </is>
      </c>
      <c r="C8" s="5" t="n">
        <v>10083702</v>
      </c>
    </row>
    <row r="9">
      <c r="A9" s="4" t="inlineStr">
        <is>
          <t>Acquisition and integration expenses paid</t>
        </is>
      </c>
      <c r="D9" s="5" t="n">
        <v>318466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4" t="inlineStr">
        <is>
          <t>Summary of Significant Accounting Policies</t>
        </is>
      </c>
      <c r="B3" s="4" t="inlineStr">
        <is>
          <t xml:space="preserve">2. Basis of Presentation and Significant Accounting Policies.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or the three and nine months ended September 30, 2021, are not necessarily indicative of the results that may be expected for the period ending December 31, 2021. The unaudited condensed consolidated financial statements of the Company include its wholly owned subsidiaries in connection with the proposed business combination (as described below). All inter-company accounts and transactions are eliminated in consolidation. The accompanying unaudited condensed consolidated financial statements should be read in conjunction with the audited financial statements and notes thereto included in the Form 10-K/A filed by the Company with the SEC on May 24, 2021.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echnical accounting guidance on redeemable equity instruments in ASC 480-10-S99, redemption provisions not solely within the control of the Company, require Class A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 10-Q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unaudited condensed balance sheet as of March 31, 2021: ​ ​ ​ ​ ​ ​ ​ ​ ​ ​ As of March 31, 2021 (unaudited) As Reported Adjustment As Restated Total assets ​ $ 231,036,262 ​ $ — ​ $ 231,036,262 Total liabilities ​ $ 19,386,072 ​ $ — ​ $ 19,386,072 Class A common stock subject to possible redemption ​ 206,650,180 ​ 23,349,820 ​ 230,000,000 Preferred stock ​ — ​ — ​ — Class A common stock ​ ​ 233 ​ ​ (233) ​ ​ — Class B common stock ​ ​ 575 ​ ​ — ​ ​ 575 Additional paid-in capital ​ 7,656,106 ​ (7,656,106) ​ — Accumulated deficit ​ (2,656,904) ​ (15,693,481) ​ (18,350,385) Total stockholders’ equity (deficit) ​ $ 5,000,010 ​ $ (23,349,820) ​ $ (18,349,810) Total Liabilities, Class A Common Stock Subject to Possible Redemption and Stockholders’ Equity (Deficit) ​ $ 231,036,262 ​ $ — ​ $ 231,036,262 Shares of Class A common stock subject to possible redemption ​ 20,665,018 ​ 2,334,982 ​ 23,000,000 Shares of Class A common stock ​ ​ 2,334,982 ​ ​ (2,334,982)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For the Three Months Ended March 31, 2021 (unaudited) ​ As Reported Adjustment As Restated ​ Supplemental Disclosure of Noncash Financing Activities: ​ ​ ​ ​ ​ ​ ​ ​ ​ ​ Change in value of Class A common stock subject to possible redemption ​ $ 5,685,300 ​ $ (5,685,300) ​ $ — ​ ​ The table below presents the effect of the financial statement adjustments related to the restatement discussed above of the Company’s previously reported unaudited condensed balance sheet as of June 30, 2021: ​ ​ ​ ​ As of June 30, 2021 (unaudited) As Reported Adjustment As Restated Total assets ​ $ 230,754,006 ​ $ — ​ $ 230,754,006 ​ Total liabilities ​ $ 25,224,557 ​ $ — ​ $ 25,224,557 ​ Class A common stock subject to possible redemption ​ ​ 200,529,440 ​ ​ 29,470,560 ​ ​ 230,000,000 ​ Preferred stock ​ ​ — ​ ​ — ​ ​ — ​ Class A common stock ​ ​ 295 ​ ​ (295) ​ ​ — ​ Class B common stock ​ ​ 575 ​ ​ — ​ ​ 575 ​ Additional paid-in capital ​ ​ 13,776,784 ​ ​ (13,776,784) ​ ​ — ​ Accumulated deficit ​ ​ (8,777,645) ​ ​ (15,693,481) ​ ​ (24,471,126) ​ Total stockholders’ equity (deficit) ​ $ 5,000,009 ​ $ (29,470,560) ​ $ (24,470,551) ​ Total Liabilities, Class A Common Stock Subject to Possible Redemption and Stockholders’ Equity (Deficit) ​ $ 230,754,006 ​ $ — ​ $ 230,754,006 ​ Shares of Class A common stock subject to possible redemption ​ ​ 20,052,944 ​ ​ 2,947,056 ​ ​ 23,000,000 ​ Shares of Class A common stock ​ ​ 2,947,056 ​ ​ (2,947,056) ​ ​ — ​ ​ The impact on the unaudited condensed statement of stockholders’ equity is consistent with the changes to the impacted stockholders’ equity accounts described above. The table below presents the effect of the financial statement adjustments related to the restatement discussed above of the Company’s previously reported unaudited condensed statement of cash flows for the six months ended June 30, 2021: For the Six Months Ended June 30, 2021 (unaudited) ​ As Reported Adjustment As Restated ​ Supplemental Disclosure of Noncash Financing Activities: ​ ​ ​ ​ ​ ​ ​ ​ ​ ​ Change in value of Class A common stock subject to possible redemption ​ $ (435,440) ​ $ 435,440 ​ $ — ​ ​ There was no impact to the reported amount of net income (loss) as reported in the condensed statements of operations. The impact to the reported amounts of weighted average shares outstanding and basic and diluted earnings per common share is presented below for the Affected Quarterly Periods: ​ ​ ​ ​ ​ ​ ​ ​ ​ ​ ​ ​ Earnings (Loss) Per Share ​ ​ As Previously ​ ​ ​ ​ ​ ​ Restated Adjustment Restated ​ For the three months ended March 31, 2021 (unaudited) ​ ​ ​ ​ ​ ​ ​ ​ ​ ​ Net income ​ $ 5,685,300 ​ $ — ​ $ 5,685,300 ​ Weighted average shares outstanding - Class A common stock ​ ​ 23,000,000 ​ ​ — ​ ​ 23,000,000 ​ Basic and diluted earnings per share - Class A common stock ​ $ — ​ $ 0.20 ​ $ 0.20 ​ Weighted average shares outstanding - Class B common stock ​ ​ 5,750,000 ​ ​ — ​ ​ 5,750,000 ​ Basic and diluted earnings per share - Class B common stock ​ $ 0.99 ​ $ (0.79) ​ $ 0.20 ​ For the three months ended June 30, 2021 (unaudited) ​ ​ ​ ​ ​ ​ ​ ​ ​ ​ Net loss ​ $ (6,120,741) ​ $ — ​ $ (6,120,741) ​ Weighted average shares outstanding - Class A common stock ​ ​ 23,000,000 ​ ​ — ​ ​ 23,000,000 ​ Basic and diluted earnings per share - Class A common stock ​ $ — ​ $ (0.21) ​ $ (0.21) ​ Weighted average shares outstanding - Class B common stock ​ ​ 5,750,000 ​ ​ — ​ ​ 5,750,000 ​ Basic and diluted earnings per share - Class B common stock ​ $ (1.06) ​ $ 0.85 ​ $ (0.21) ​ For the six months ended June 30, 2021 (unaudited) ​ ​ ​ ​ ​ ​ ​ ​ ​ ​ Net loss ​ $ (435,441) ​ $ — ​ $ (435,441) ​ Weighted average shares outstanding - Class A common stock ​ ​ 23,000,000 ​ ​ — ​ ​ 23,000,000 ​ Basic and diluted earnings per share - Class A common stock ​ $ — ​ $ (0.02) ​ $ (0.02) ​ Weighted average shares outstanding - Class B common stock ​ ​ 5,750,000 ​ ​ — ​ ​ 5,750,000 ​ Basic and diluted earnings per share - Class B common stock ​ $ (0.08) ​ $ 0.06 ​ $ (0.02) ​ ​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consolidated financial statements with those of another public company which is neither an emerging growth company nor an emerging growth company which has opted out of using the extended transition period difficult or impossible because of the potential differences in accountant standards used. Proposed Business Combination On June 28, 2021, the Company entered into an Agreement and Plan of Merger (as it may be amended, supplemented or otherwise modified from time to time, the “Merger Agreement”) by and among DFP, Orion Merger Sub I, Inc., a Delaware corporation and a direct, wholly-owned subsidiary of DFP (“First Merger Sub”), Orion Merger Sub II, LLC, a Delaware limited liability company and a direct, wholly-owned subsidiary of DFP (“Second Merger Sub”) and TOI Parent, Inc., a Delaware corporation (“TOI”). Refer to the Company’s Current Report on Form 8-K, and Proxy Statement/Prospectus filed with the SEC on June 29, 2021 and October 22, 2021, respectively.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on investments held in the Trust Account in the accompanying unaudited condensed consolidated statements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September 30, 2021 and December 31, 2020.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750,000 Public Warrants and the 3,733,33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September 30, 2021, and December 31, 2020, 23,000,000 shares of Class A common stock subject to possible redemption are presented as temporary equity, outside of the stockholders’ equity section of the Company’s condensed consolidat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483,334 shares of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of common stock for the three and nine months ended September 30, 2021 and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 ​ ​ ​ ​ ​ ​ ​ ​ ​ ​ ​ ​ ​ ​ ​ ​ ​ ​ ​ ​ ​ ​ ​ ​ ​ ​ ​ ​ For the Three Months Ended September 30, For the Nine Months Ended September 30 ​ ​ 2021 2020 2021 2020 ​ Class A Class B Class A Class B Class A Class B Class A Class B Basic and diluted net income (loss) per share of common stock: ​ ​ ​ ​ ​ ​ ​ ​ ​ ​ ​ ​ ​ ​ ​ ​ ​ ​ ​ ​ ​ ​ ​ ​ Numerator: ​ ​ ​ ​ ​ ​ ​ ​ ​ ​ ​ ​ ​ ​ ​ ​ ​ ​ ​ ​ ​ ​ ​ ​ ​ Allocation of net income - basic ​ $ (345,627) ​ $ (86,407) ​ $ (1,933,328) ​ $ (483,332) ​ $ (693,980) ​ $ (173,495) ​ $ (4,378,377) ​ $ (1,433,857) ​ Allocation of net income - diluted ​ $ (345,627) ​ $ (86,407) ​ $ (1,933,328) ​ $ (483,332) ​ $ (693,980) ​ $ (173,495) ​ $ (4,340,374) ​ $ (1,471,860) ​ ​ ​ ​ ​ ​ ​ ​ ​ ​ ​ ​ ​ ​ ​ ​ ​ ​ ​ ​ ​ ​ ​ ​ ​ ​ ​ Denominator: ​ ​ ​ ​ ​ ​ ​ ​ ​ ​ ​ Basic weighted average common shares outstanding ​ 23,000,000 ​ 5,750,000 ​ 23,000,000 ​ 5,750,000 ​ 23,000,000 ​ 5,750,000 ​ 16,956,204 ​ 5,552,920 ​ Diluted weighted average common shares outstanding ​ ​ 23,000,000 ​ 5,750,000 ​ 23,000,000 ​ 5,750,000 ​ 23,000,000 ​ 5,750,000 ​ 16,956,204 ​ 5,750,000 ​ ​ ​ ​ ​ ​ ​ ​ ​ ​ ​ ​ ​ ​ ​ ​ ​ ​ ​ ​ ​ ​ ​ ​ ​ ​ ​ Basic net income (loss) per share of common stock ​ $ (0.02) ​ $ (0.02) ​ $ (0.08) ​ $ (0.08) ​ $ (0.03) ​ $ (0.03) ​ $ (0.26) ​ $ (0.26) ​ Diluted net income (loss) per share of common stock ​ $ (0.02) ​ $ (0.02) ​ $ (0.08) ​ $ (0.08) ​ $ (0.03) ​ $ (0.03) ​ $ (0.26) ​ $ (0.26) ​ ​ 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21, and as of December 31, 2020.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 </t>
        </is>
      </c>
      <c r="C3" s="4" t="inlineStr">
        <is>
          <t>Note 3 — Summary of Significant Accounting Policies 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The Company has no subsidiaries. As described in Note 2—Restatement of Previously Issued Financial Statements, the Company’s financial statements for the period as of December 31, 2020, and the year ended December 31, 2020, as of September 30, 2020 and for the three and nine months ended September 30, 2020, as of June 30, 2020 and for the three and six months ended June 30, 2020, and as of March 31, 2020 and for the three months ended March 31, 2020 (collectively, the “2020 Affected Periods”), are restated in this Annual Report on Form 10-K/A (Amendment No. 2) (this “Annual Report”) to correct the misapplication of accounting guidance related to the redeemable Class A common stock and earnings per share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Cash and Cash Equivalents The Company considers all short-term investments with an original maturity of three months or less when purchased to be cash equivalents. The Company had no cash equivalents as of December 31, 2020, and 2019.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we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ccrued expenses - related party, and tax obligations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Offering Costs The Company complied with the requirements of the ASC 340-10-S99-1. Offering costs consist of legal, accounting, underwriting fees and other costs incurred that were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the carrying value of the Class A common stock subject to possible redemption upon the completion of the Initial Public Offering. The Company classifies deferred underwriting commissions as their liquidation is not reasonably expected to require the use of current assets or require the creation of current liabilities.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750,000 warrants to purchase Class A common stock to investors in the Company’s Initial Public Offering, including the over-allotment, and simultaneously issued 3,733,3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Restated - See Note 2)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0, 23,000,000 shares of Class A common stock subject to possible redemption are presented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Accordingly, effective with the closing of the Initial Public Offering, the Company recognized the accretion from the initial book value to redemption amount, which resulted in charges against paid-in -capital (to the extent available) and accumulated deficit ​ The Class A common stock subject to possible redemption reflected on the balance sheet is reconciled on the following table: ​ Gross proceeds $ 230,000,000 Less: ​ ​ ​ ​ Amount allocated to Public Warrants ​ ​ (6,727,500) ​ Class A common stock issuance costs ​ ​ (10,110,406) ​ Plus: ​ ​ ​ ​ Accretion of carrying value to redemption value ​ ​ 16,837,906 ​ Class A common stock subject to possible redemption ​ $ 230,000,000 ​ ​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and the Private Placement to purchase an aggregate of 9,483,334 of the Company’s Class A common stock in the calculation of diluted income per share, sinc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Year Ended December 31, ​ ​ 2020 ​ 2019 ​ ​ Class A Class B Class A Class B ​ Basic and diluted net income (loss) per share of common stock: ​ ​ ​ ​ ​ ​ ​ ​ ​ ​ ​ ​ ​ Numerator: ​ ​ ​ ​ ​ ​ ​ ​ ​ ​ ​ ​ ​ Allocation of net income ​ $ (6,399,368) ​ $ (1,940,536) ​ $ — ​ $ (2,300) ​ ​ ​ ​ ​ ​ ​ ​ ​ ​ ​ ​ ​ ​ ​ Denominator: ​ ​ ​ ​ ​ ​ ​ ​ ​ ​ ​ ​ ​ Basic and diluted weighted average common shares outstanding ​ ​ 18,475,410 ​ ​ 5,602,459 ​ ​ — ​ ​ 5,000,000 ​ ​ ​ ​ ​ ​ ​ ​ ​ ​ ​ ​ ​ ​ ​ Basic and diluted net income (loss) per share of common stock ​ $ (0.35) ​ $ (0.35) ​ $ — ​ $ — ​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or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December 31, 2020 or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is>
      </c>
    </row>
    <row r="4">
      <c r="A4" s="4" t="inlineStr">
        <is>
          <t>TOI Parent Inc.</t>
        </is>
      </c>
    </row>
    <row r="5">
      <c r="A5" s="4" t="inlineStr">
        <is>
          <t>Summary of Significant Accounting Policies</t>
        </is>
      </c>
      <c r="B5" s="4" t="inlineStr">
        <is>
          <t>Note 2. Summary of Significant Accounting Policies Unaudited Interim Financial Information The accompanying interim condensed consolidated financial statements are unaudited and have been prepared in accordance with Article 10 of Regulation S-X issued by the Securities and Exchange Commission (“SEC”). Accordingly, they do not include all of the information and note disclosures required by U.S. generally accepted accounting principles (“GAAP”) for complete financial statements. However, the Company believes that the disclosures are adequate to make that information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0, issued on June 27, 2021. Principles of Consolidation The accompanying unaudited condensed consolidated financial statements include the accounts of TOI Parent, its subsidiaries, all of which are controlled by the Parent through majority voting control or are variable interest entities (“VIEs”) for which TOI Parent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the extent they are material, to distinguish between the interests of the Company and the interests of the noncontrolling owners. Revenues, expenses, and income from these subsidiaries are included in the consolidated amounts as presented on the consolidated statements of operations. The Company holds variable interests in clinical practices, for which it cannot legally own, as a result of entering into master services agreements (“MSAs”) with such practices. TOI Parent holds a variable interest in TOI CA, which is a VIE. The Company is the primary beneficiary of TOI CA and thus, consolidates TOI CA in its financial statements. Further, as a result of the February 2021 acquisition, discussed in Note 16, the Company holds an additional variable interest in TOI FL, which was determined to be a VIE. The Company determined that it is a primary beneficiary of TOI FL and thus, consolidates the entity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Segment Reporting The Company presents the financial statements by segment in accordance with Accounting Standard Codification Topic No. 280, Segment Reporting report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estimated accounts receivable, useful lives and recoverability of long-lived and intangible assets, recoverability of goodwill, fair values of acquired assets and assumed liabilities in business combinations, fair value of goodwill, judgements related to revenue recognition, and deferred income taxes. Net Income (Loss) Per Share The Company has not issued substantive common shares since inception. The Company’s Series A Preferred Shares are considered in-substance common stock since the net income (loss) of the Company is attributable to the Series A Preferred shareholders, and therefore, they are included in the denominator to calculate net income (loss) per share. Basic net income (loss) per share is calculated by dividing net income (loss) attributable to TOI Parent, Inc. by the weighted average Series A Preferred Shares, on an as-converted basis (see Note 19), and common shares issued and outstanding during the period. Diluted net income (loss) per share is calculated by dividing net income (loss) by the weighted average number of Series A Preferred Shares and common shares used in the basic income (loss) per share calculation plus the number of potential common shares that would be issued assuming exercise of all potentially dilutive instruments. Potentially dilutive instruments are excluded from the calculation of diluted income (loss) per share if the effect of including such instruments is anti-dilutive. Given the Company incurred a net loss in each period presented, the stock options outstanding during each period are anti-dilutive. As such, diluted net loss per share is the same as basic net loss per share for each period presented. Emerging Growth Company Pursuant to the special purpose acquisition company (“SPAC”) transaction described in Note 22, the Company anticipates qualifying as an “emerging growth company,” as defined in Section 2(a) of the Securities Act of 1933,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Issued Accounting Standards In June 2020, the FASB issued Accounting Standards Update 2020-05, Leases (Topic 842), Effective Dates for Certain Entities Leases (Topic 842) Financial Instruments — Credit Losses (Topic 326), Derivatives and Hedging (Topic 815), and Leases (Topic 842): Effective Dates In February 2016, the FASB issued ASU 2016-02, which amends the existing accounting standards for leases. The new standard requires lessees to record a right-of-use (“ROU”) asset and a corresponding lease liability on the balance sheet (with the exception of short-term leases), whereas under current accounting standards the Company’s lease portfolio consists primarily of operating leases and is not recognized on its consolidated balance sheets. The Company will adopt ASC 842 effective January 1, 2022, using the alternative modified transition method and will record a cumulative-effect adjustment to the opening balance of retained earnings as of that date. Prior periods will not be restated. The Company believes the largest impact will be on the consolidated balance sheets for the accounting of facilities-related leases, which represents a majority of its operating leases it has entered into as a lessee. These leases will be recognized under the new standard as ROU assets and operating lease liabilities. The Company will also provide expanded disclosures for its leasing arrangements. The results of operations are not expected to significantly change after adoption of the new standard. In June 2016, the FASB issued Accounting Standards Update 2016-13,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 Credit Losses (Topic 326), Derivatives and Hedging (Topic 815), and Leases (Topic 842): Effective Dates, and ASU 2019-11, Codification Improvements to Topic 326, Financial Instruments — Credit Losses In January 2017, the FASB issued Accounting Standards Update 2017-04, Intangibles — Goodwill and Other (Topic 350): Simplifying the Test for Goodwill Impairment In December 2019, the FASB issued Accounting Standards Update 2019-12, Simplifying the Accounting for Income Taxes which amends ASC 740, Income Taxes (“ASC 740”) In August 2020, the FASB issued Accounting Standards Update 2020-06, Debt — Debt with Conversion and Other Options (Subtopic 470-20) and Derivatives and Hedging — Contracts in Entity’s Own Equity (Subtopic 815-40)</t>
        </is>
      </c>
      <c r="C5" s="4" t="inlineStr">
        <is>
          <t xml:space="preserve">Note 2. Summary of Significant Accounting Policies Basis of Presentation The accompanying consolidated financial statements have been prepared in accordance with U.S. generally accepted accounting principles (“U.S. GAAP”). During fiscal year 2018, the Company presents financial information for the Practice for the period from January 1, 2018 through September 19, 2018 (“Predecessor Period”) and for the Company for the period from September 20, 2018 through December 31, 2018 (“Successor Period”). Principles of Consolidation The accompanying consolidated financial statements include the accounts of TOI Parent, its subsidiaries, all of which are controlled by TOI Parent through majority voting control, and a variable interest entity (“VIE”) for which TOI Parent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 The Company holds a variable interest in the Practice as a result of entering into a master services agreement (“MSA”) in conjunction with the acquisition in September of 2018. As a result of the acquisition, HHHC is now a wholly-owned subsidiary of TOI Parent, the Practice is now a VIE of TOI Parent, as discussed in Note 17, and the Practice shareholder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Segment Reporting The Company presents the financial statements by segment in accordance with Accounting Standard Codification Topic No. 280, Segment Report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estimated accounts receivable, useful lives and recoverability of long-lived and intangible assets, recoverability of goodwill, fair values of acquired assets and assumed liabilities in business combinations, fair value of goodwill, fair value of share-based compensation, judgements related to revenue recognition, and deferred income taxes. Net Loss Per Share The Company has not issued substantive common shares since inception. The Company’s Series A Preferred Shares are considered as in-substance common stock as the net loss of the Company is attributable to the Series A Preferred shareholders, and therefore, they are included in the denominator to calculate net loss per share. Basic net loss per share is calculated by dividing net loss attributable to TOI Parent, Inc. by the weighted average Series A Preferred Shares, on an as-converted basis (see Note 19), and common shares issued and outstanding during the period. Diluted net income (loss) per share is calculated by dividing net income (loss) by the weighted-average number of Series A Preferred Shares and common shares used in the basic income (loss) per share calculation plus the number of potential common shares that would be issued assuming exercise of all potentially dilutive instruments. Potentially dilutive instruments are excluded from the calculation of diluted income (loss) per share if the effect of including such instruments is anti- dilutive. Given the Company incurred a net loss in each period presented, the stock options outstanding during each period are anti-dilutive. As such, diluted net loss per share is the same as basic net loss per share for each period presented. Revenue Recognition The Company follows the accounting requirements of Accounting Standard Codification Topic No. 606,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amount of capitation revenue is constrain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physicians. The terms for FFS contracts are short in duration and only last for the period over which services are rendered (typically, one day). FFS revenue consists of fees for medical services provided to patients. These medical services are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and receives payment. Payments for services provided are generally less than billed charges. The Company records revenue net of an allowance for contractual adjustments, which represents the net revenue expected to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adopted a portfolio approach to determine the transaction price for the medical services provided under FFS arrangements. Under this approach, the Company bifurcated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 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 Cash Cash consists of deposits with banking institutions. The carrying value of the Company’s cash approximates fair value due to the short-term maturity of these instruments (less than three months). Accounts Receivable The Company accounts for accounts receivable under Accounting Standard Codification Topic No. 310, Receivables For third-party payors including Medicare, Medicaid, managed care providers, and commercial payors, the collectable amount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collectable amount is determined using estimates of historical collection experience without regard to aging category.These estimates are adjusted for estimated conversions of patient responsibility portions, expected recoveries, and any anticipated changes in trends. Accounts receivable can be impacted by the effectiveness of the Company’s collection efforts.Additionally, significant changes in payor mix, business office operations, economic conditions, or trends in federal and state governmental healthcare coverage could affect the collectable amount of accounts receivable. The Company maintains reserves for potential credit losses on accounts receivable. Management reviews the composition of accounts receivable and analyzes historical bad debts, customer concentrations,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The Company continuously monitors its collections of receivables and its policy is to write off receivables when they are determined to be uncollectible. As of December 31, 2020 and 2019, the Company does not have an allowance for doubtful accounts. Inventories The Company accounts for inventory under Accounting Standard Codification Topic No. 330, Inventory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 Property and Equipment, net The Company accounts for property and equipment under Accounting Standard Codification Topic No. 360, Property, Plant, and Equipment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are considered to be impaired, the impairment to be recognized is measured as the amount by which the carrying amount of the asset group exceeds the fair value of the assets. There were no impairment adjustments recorded for long- lived assets during the years ended December 31, 2020, 2019, the Successor Predecessor Accounts Payable, Accrued Expenses, and Other Current Liabilities Accounts payable primarily consists of unpaid invoices related to routine operating expenses. Accrued expenses and other current liabilities primarily consist of accruals made for payroll expenses, deferred capitation, and FFS revenue. Leases Lease agreements are evaluated to determine whether they are capital or operating leases in accordance with Accounting Standards Codification, Topic No. 840, Leases Goodwill and Intangible Assets The Company accounts for goodwill and intangible assets under Accounting Standards Codification Topic No. 350, Goodwill and Other Goodwill is not amortized but is required to be evaluated for impairment at the same time every year.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nalysis and determined that no indicators of impairment existed at December 31, 2020 and 2019 and therefore, there was no goodwill impairment charge during the years ended December 31, 2020, 2019, and the Successor Period, as a result of the Company’s annual impairment evaluation. Under ASC 350, finite-lived intangible assets are stated at acquisition-date fair value. Intangible assets are amortized using the straight-line method. Finite-lived intangible assets are reviewed for impairment whenever events or changes in circumstances indicate that the carrying amount of an asset may not be recoverable. When circumstances indicate that recoverability may be impaired, the Company assesses it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Fair value is determined based on appropriate valuation techniques. The Company performed a qualitative analysis and determined that there were no indicators of impairment of its finite-lived intangible assets during the years ended December 31, 2020, 2019, and the Successor Period. Debt The Company accounts for debt net of debt issuance costs. Debt issuance costs are capitalized, netted against the related debt for presentation purposes, and amortized to interest expense over the terms of the related debt using the effective interest method. Income Taxes The Company accounts for income taxes under the asset and liability method under Accounting Standards Codification Topic No. 740, Income Taxes Share-Based Compensation Plan The Company accounts for share-based compensation under Accounting Standards Codification Topic No. 718, Stock Based Compensation Excess tax benefits of awards related to stock option exercises are recognized as an income tax benefit in the statement of operations and reflected in operating activities in the statement of cash flows. Commitments and Contingencies The Company accounts for contingent liabilities under Accounting Standards Codification Subtopic No. 450-20, Contingencies Fair Value Measurements The Company accounts for fair value measurements under Accounting Standards Codification Topic No. 820,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Recently Adopted Accounting Standards In June 2018, the Financial Accounting Standards Board (“FASB”) issued Accounting Standards Update 2018-07, Compensation — Stock Compensation (Topic 718): Improvements to Nonemployee Share-Based Payment Accounting In August 2018, the FASB issued Accounting Standards Update 2018-13, Fair Value Measurement (Topic 820): Disclosure Framework — Changes to the Disclosure Requirements for Fair Value Measurement In March 2020, the FASB issued Accounting Standards Update 2020-04, Reference Rate Reform: Facilitation of the Effects of Reference Rate Reform on Financial Reporting Recently Issued Accounting Standards In February 2016, the FASB issued Accounting Standards Update No. 2016-02, Leases (Topic 842) In June 2020, the FASB issued Accounting Standards Update 2020-05, Leases (Topic 842), Effective Dates for Certain Entities Financial Instruments — Credit Losses (Topic 326), Derivatives and Hedging (Topic 815), and Leases (Topic 842): Effective Dates In June 2016, the FASB issued Accounting Standards Update 2016-13,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 Credit Losses (Topic 326), Derivatives and Hedging (Topic 815), and Leases (Topic 842): Effective Dates, and ASU 2019-11, Codification Improvements to Topic 326, Financial Instruments — Credit Losses In December 2019, the FASB issued ASU 2019-12, 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Summary of fair value of assets acquired and liabilities assumed as part of the Acquisition (Details) - TOI Parent Inc.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Estimated fair value of assets acquired and liabilities assumed:</t>
        </is>
      </c>
    </row>
    <row r="4">
      <c r="A4" s="4" t="inlineStr">
        <is>
          <t>Total goodwill</t>
        </is>
      </c>
      <c r="B4" s="5" t="n">
        <v>15680160</v>
      </c>
      <c r="C4" s="5" t="n">
        <v>14226674</v>
      </c>
      <c r="D4" s="5" t="n">
        <v>14076674</v>
      </c>
      <c r="E4" s="5" t="n">
        <v>14076674</v>
      </c>
    </row>
    <row r="5">
      <c r="A5" s="4" t="inlineStr">
        <is>
          <t>Practice, ICRI, and HHHC</t>
        </is>
      </c>
    </row>
    <row r="6">
      <c r="A6" s="3" t="inlineStr">
        <is>
          <t>Business Combination</t>
        </is>
      </c>
    </row>
    <row r="7">
      <c r="A7" s="4" t="inlineStr">
        <is>
          <t>Cash</t>
        </is>
      </c>
      <c r="B7" s="6" t="n">
        <v>892500</v>
      </c>
      <c r="C7" s="6" t="n">
        <v>34875000</v>
      </c>
    </row>
    <row r="8">
      <c r="A8" s="4" t="inlineStr">
        <is>
          <t>Deferred consideration arrangement</t>
        </is>
      </c>
      <c r="B8" s="6" t="n">
        <v>817500</v>
      </c>
    </row>
    <row r="9">
      <c r="A9" s="4" t="inlineStr">
        <is>
          <t>Fair value of total consideration transferred</t>
        </is>
      </c>
      <c r="B9" s="6" t="n">
        <v>1710000</v>
      </c>
      <c r="C9" s="6" t="n">
        <v>44958702</v>
      </c>
    </row>
    <row r="10">
      <c r="A10" s="3" t="inlineStr">
        <is>
          <t>Estimated fair value of assets acquired and liabilities assumed:</t>
        </is>
      </c>
    </row>
    <row r="11">
      <c r="A11" s="4" t="inlineStr">
        <is>
          <t>Cash</t>
        </is>
      </c>
      <c r="B11" s="6" t="n">
        <v>65042</v>
      </c>
      <c r="C11" s="6" t="n">
        <v>505317</v>
      </c>
    </row>
    <row r="12">
      <c r="A12" s="4" t="inlineStr">
        <is>
          <t>Accounts receivable</t>
        </is>
      </c>
      <c r="B12" s="6" t="n">
        <v>248816</v>
      </c>
      <c r="C12" s="6" t="n">
        <v>11097858</v>
      </c>
    </row>
    <row r="13">
      <c r="A13" s="4" t="inlineStr">
        <is>
          <t>Inventory</t>
        </is>
      </c>
      <c r="B13" s="6" t="n">
        <v>62656</v>
      </c>
      <c r="C13" s="6" t="n">
        <v>2707640</v>
      </c>
    </row>
    <row r="14">
      <c r="A14" s="4" t="inlineStr">
        <is>
          <t>Other receivables</t>
        </is>
      </c>
      <c r="B14" s="6" t="n">
        <v>149398</v>
      </c>
    </row>
    <row r="15">
      <c r="A15" s="4" t="inlineStr">
        <is>
          <t>Prepaid expenses and other</t>
        </is>
      </c>
      <c r="C15" s="6" t="n">
        <v>144447</v>
      </c>
    </row>
    <row r="16">
      <c r="A16" s="4" t="inlineStr">
        <is>
          <t>Property and equipment, net</t>
        </is>
      </c>
      <c r="C16" s="6" t="n">
        <v>388511</v>
      </c>
    </row>
    <row r="17">
      <c r="A17" s="4" t="inlineStr">
        <is>
          <t>Total goodwill</t>
        </is>
      </c>
      <c r="B17" s="6" t="n">
        <v>1453486</v>
      </c>
      <c r="C17" s="6" t="n">
        <v>14076674</v>
      </c>
    </row>
    <row r="18">
      <c r="A18" s="4" t="inlineStr">
        <is>
          <t>Intangible assets, net</t>
        </is>
      </c>
      <c r="C18" s="6" t="n">
        <v>25234000</v>
      </c>
    </row>
    <row r="19">
      <c r="A19" s="4" t="inlineStr">
        <is>
          <t>Total assets acquired</t>
        </is>
      </c>
      <c r="B19" s="6" t="n">
        <v>1979398</v>
      </c>
      <c r="C19" s="6" t="n">
        <v>54154447</v>
      </c>
    </row>
    <row r="20">
      <c r="A20" s="4" t="inlineStr">
        <is>
          <t>Accounts payable</t>
        </is>
      </c>
      <c r="B20" s="6" t="n">
        <v>120000</v>
      </c>
      <c r="C20" s="6" t="n">
        <v>136989</v>
      </c>
    </row>
    <row r="21">
      <c r="A21" s="4" t="inlineStr">
        <is>
          <t>Debt, inclusive of PPP</t>
        </is>
      </c>
      <c r="B21" s="6" t="n">
        <v>149398</v>
      </c>
      <c r="C21" s="6" t="n">
        <v>7658103</v>
      </c>
    </row>
    <row r="22">
      <c r="A22" s="4" t="inlineStr">
        <is>
          <t>Deferred tax liability</t>
        </is>
      </c>
      <c r="C22" s="6" t="n">
        <v>1400653</v>
      </c>
    </row>
    <row r="23">
      <c r="A23" s="4" t="inlineStr">
        <is>
          <t>Total liabilities assumed</t>
        </is>
      </c>
      <c r="B23" s="6" t="n">
        <v>269398</v>
      </c>
      <c r="C23" s="6" t="n">
        <v>9195745</v>
      </c>
    </row>
    <row r="24">
      <c r="A24" s="4" t="inlineStr">
        <is>
          <t>Net assets acquired</t>
        </is>
      </c>
      <c r="B24" s="5" t="n">
        <v>1710000</v>
      </c>
      <c r="C24" s="5" t="n">
        <v>449587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Unaudited supplemental pro forma information (Details) - TOI Parent Inc. - USD ($)</t>
        </is>
      </c>
      <c r="B1" s="2" t="inlineStr">
        <is>
          <t>9 Months Ended</t>
        </is>
      </c>
      <c r="C1" s="2" t="inlineStr">
        <is>
          <t>12 Months Ended</t>
        </is>
      </c>
    </row>
    <row r="2">
      <c r="B2" s="2" t="inlineStr">
        <is>
          <t>Sep. 30, 2021</t>
        </is>
      </c>
      <c r="C2" s="2" t="inlineStr">
        <is>
          <t>Dec. 31, 2020</t>
        </is>
      </c>
      <c r="D2" s="2" t="inlineStr">
        <is>
          <t>Dec. 31, 2018</t>
        </is>
      </c>
      <c r="E2" s="2" t="inlineStr">
        <is>
          <t>Dec. 31, 2019</t>
        </is>
      </c>
    </row>
    <row r="3">
      <c r="A3" s="3" t="inlineStr">
        <is>
          <t>Business Combination</t>
        </is>
      </c>
    </row>
    <row r="4">
      <c r="A4" s="4" t="inlineStr">
        <is>
          <t>Goodwill</t>
        </is>
      </c>
      <c r="B4" s="5" t="n">
        <v>15680160</v>
      </c>
      <c r="C4" s="5" t="n">
        <v>14226674</v>
      </c>
      <c r="D4" s="5" t="n">
        <v>14076674</v>
      </c>
      <c r="E4" s="5" t="n">
        <v>14076674</v>
      </c>
    </row>
    <row r="5">
      <c r="A5" s="4" t="inlineStr">
        <is>
          <t>Practice, ICRI, and HHHC</t>
        </is>
      </c>
    </row>
    <row r="6">
      <c r="A6" s="3" t="inlineStr">
        <is>
          <t>Business Combination</t>
        </is>
      </c>
    </row>
    <row r="7">
      <c r="A7" s="4" t="inlineStr">
        <is>
          <t>Estimated useful life of identified intangible assets</t>
        </is>
      </c>
      <c r="C7" s="4" t="inlineStr">
        <is>
          <t>10 years</t>
        </is>
      </c>
    </row>
    <row r="8">
      <c r="A8" s="4" t="inlineStr">
        <is>
          <t>Goodwill</t>
        </is>
      </c>
      <c r="B8" s="6" t="n">
        <v>1453486</v>
      </c>
      <c r="C8" s="5" t="n">
        <v>14076674</v>
      </c>
    </row>
    <row r="9">
      <c r="A9" s="4" t="inlineStr">
        <is>
          <t>Pro forma combined revenue</t>
        </is>
      </c>
      <c r="B9" s="6" t="n">
        <v>0</v>
      </c>
      <c r="D9" s="6" t="n">
        <v>113160114</v>
      </c>
    </row>
    <row r="10">
      <c r="A10" s="4" t="inlineStr">
        <is>
          <t>Pro forma combined net income</t>
        </is>
      </c>
      <c r="B10" s="5" t="n">
        <v>0</v>
      </c>
      <c r="D10" s="5" t="n">
        <v>2136657</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Variable Interest Entities - Summary of consolidated financial statements of VIEs (Details) - USD ($)</t>
        </is>
      </c>
      <c r="B1" s="2" t="inlineStr">
        <is>
          <t>Sep. 30, 2021</t>
        </is>
      </c>
      <c r="C1" s="2" t="inlineStr">
        <is>
          <t>Jun. 30, 2021</t>
        </is>
      </c>
      <c r="D1" s="2" t="inlineStr">
        <is>
          <t>Mar. 31, 2021</t>
        </is>
      </c>
      <c r="E1" s="2" t="inlineStr">
        <is>
          <t>Feb. 12, 2021</t>
        </is>
      </c>
      <c r="F1" s="2" t="inlineStr">
        <is>
          <t>Dec. 31, 2020</t>
        </is>
      </c>
      <c r="G1" s="2" t="inlineStr">
        <is>
          <t>Sep. 30, 2020</t>
        </is>
      </c>
      <c r="H1" s="2" t="inlineStr">
        <is>
          <t>Jun. 30, 2020</t>
        </is>
      </c>
      <c r="I1" s="2" t="inlineStr">
        <is>
          <t>Mar. 31, 2020</t>
        </is>
      </c>
      <c r="J1" s="2" t="inlineStr">
        <is>
          <t>Mar. 13, 2020</t>
        </is>
      </c>
      <c r="K1" s="2" t="inlineStr">
        <is>
          <t>Dec. 31, 2019</t>
        </is>
      </c>
      <c r="L1" s="2" t="inlineStr">
        <is>
          <t>Dec. 31, 2018</t>
        </is>
      </c>
    </row>
    <row r="2">
      <c r="A2" s="3" t="inlineStr">
        <is>
          <t>Current assets:</t>
        </is>
      </c>
    </row>
    <row r="3">
      <c r="A3" s="4" t="inlineStr">
        <is>
          <t>Cash</t>
        </is>
      </c>
      <c r="B3" s="5" t="n">
        <v>200000</v>
      </c>
    </row>
    <row r="4">
      <c r="A4" s="4" t="inlineStr">
        <is>
          <t>Prepaid expenses and other current assets</t>
        </is>
      </c>
      <c r="B4" s="6" t="n">
        <v>82245</v>
      </c>
      <c r="F4" s="5" t="n">
        <v>152474</v>
      </c>
    </row>
    <row r="5">
      <c r="A5" s="4" t="inlineStr">
        <is>
          <t>Total current assets</t>
        </is>
      </c>
      <c r="B5" s="6" t="n">
        <v>287110</v>
      </c>
      <c r="F5" s="6" t="n">
        <v>1069461</v>
      </c>
      <c r="K5" s="5" t="n">
        <v>25000</v>
      </c>
    </row>
    <row r="6">
      <c r="A6" s="4" t="inlineStr">
        <is>
          <t>Total assets</t>
        </is>
      </c>
      <c r="B6" s="6" t="n">
        <v>230299733</v>
      </c>
      <c r="C6" s="5" t="n">
        <v>230754006</v>
      </c>
      <c r="D6" s="5" t="n">
        <v>231036262</v>
      </c>
      <c r="F6" s="6" t="n">
        <v>231323610</v>
      </c>
      <c r="G6" s="5" t="n">
        <v>231395659</v>
      </c>
      <c r="H6" s="5" t="n">
        <v>231466990</v>
      </c>
      <c r="I6" s="5" t="n">
        <v>231843054</v>
      </c>
      <c r="J6" s="5" t="n">
        <v>231769236</v>
      </c>
      <c r="K6" s="6" t="n">
        <v>50000</v>
      </c>
    </row>
    <row r="7">
      <c r="A7" s="3" t="inlineStr">
        <is>
          <t>Current liabilities:</t>
        </is>
      </c>
    </row>
    <row r="8">
      <c r="A8" s="4" t="inlineStr">
        <is>
          <t>Accounts payable</t>
        </is>
      </c>
      <c r="B8" s="6" t="n">
        <v>961084</v>
      </c>
    </row>
    <row r="9">
      <c r="A9" s="4" t="inlineStr">
        <is>
          <t>Total current liabilities</t>
        </is>
      </c>
      <c r="B9" s="6" t="n">
        <v>3634148</v>
      </c>
      <c r="F9" s="6" t="n">
        <v>267550</v>
      </c>
      <c r="K9" s="6" t="n">
        <v>27300</v>
      </c>
    </row>
    <row r="10">
      <c r="A10" s="4" t="inlineStr">
        <is>
          <t>Total liabilities</t>
        </is>
      </c>
      <c r="B10" s="6" t="n">
        <v>25202318</v>
      </c>
      <c r="C10" s="5" t="n">
        <v>25224557</v>
      </c>
      <c r="D10" s="5" t="n">
        <v>19386072</v>
      </c>
      <c r="F10" s="6" t="n">
        <v>25358720</v>
      </c>
      <c r="G10" s="5" t="n">
        <v>22903099</v>
      </c>
      <c r="H10" s="5" t="n">
        <v>20557770</v>
      </c>
      <c r="I10" s="5" t="n">
        <v>18315099</v>
      </c>
      <c r="J10" s="5" t="n">
        <v>17812302</v>
      </c>
      <c r="K10" s="6" t="n">
        <v>27300</v>
      </c>
    </row>
    <row r="11">
      <c r="A11" s="4" t="inlineStr">
        <is>
          <t>TOI Parent Inc.</t>
        </is>
      </c>
    </row>
    <row r="12">
      <c r="A12" s="3" t="inlineStr">
        <is>
          <t>Current assets:</t>
        </is>
      </c>
    </row>
    <row r="13">
      <c r="A13" s="4" t="inlineStr">
        <is>
          <t>Cash</t>
        </is>
      </c>
      <c r="B13" s="6" t="n">
        <v>11531997</v>
      </c>
      <c r="F13" s="6" t="n">
        <v>5997530</v>
      </c>
      <c r="K13" s="6" t="n">
        <v>2446201</v>
      </c>
    </row>
    <row r="14">
      <c r="A14" s="4" t="inlineStr">
        <is>
          <t>Accounts receivable</t>
        </is>
      </c>
      <c r="B14" s="6" t="n">
        <v>22256605</v>
      </c>
      <c r="F14" s="6" t="n">
        <v>17145910</v>
      </c>
      <c r="K14" s="6" t="n">
        <v>14616261</v>
      </c>
    </row>
    <row r="15">
      <c r="A15" s="4" t="inlineStr">
        <is>
          <t>Other receivables</t>
        </is>
      </c>
      <c r="B15" s="6" t="n">
        <v>581451</v>
      </c>
      <c r="F15" s="6" t="n">
        <v>112663</v>
      </c>
      <c r="K15" s="6" t="n">
        <v>118156</v>
      </c>
    </row>
    <row r="16">
      <c r="A16" s="4" t="inlineStr">
        <is>
          <t>Inventories, net</t>
        </is>
      </c>
      <c r="B16" s="6" t="n">
        <v>5756578</v>
      </c>
      <c r="F16" s="6" t="n">
        <v>4354232</v>
      </c>
      <c r="K16" s="6" t="n">
        <v>3888988</v>
      </c>
    </row>
    <row r="17">
      <c r="A17" s="4" t="inlineStr">
        <is>
          <t>Prepaid expenses and other current assets</t>
        </is>
      </c>
      <c r="B17" s="6" t="n">
        <v>2077045</v>
      </c>
      <c r="F17" s="6" t="n">
        <v>2109256</v>
      </c>
      <c r="K17" s="6" t="n">
        <v>723058</v>
      </c>
    </row>
    <row r="18">
      <c r="A18" s="4" t="inlineStr">
        <is>
          <t>Total current assets</t>
        </is>
      </c>
      <c r="B18" s="6" t="n">
        <v>51297705</v>
      </c>
      <c r="F18" s="6" t="n">
        <v>29719591</v>
      </c>
      <c r="K18" s="6" t="n">
        <v>21792664</v>
      </c>
    </row>
    <row r="19">
      <c r="A19" s="4" t="inlineStr">
        <is>
          <t>Intangible assets, net</t>
        </is>
      </c>
      <c r="B19" s="6" t="n">
        <v>18156667</v>
      </c>
      <c r="F19" s="6" t="n">
        <v>19515569</v>
      </c>
      <c r="K19" s="6" t="n">
        <v>22002646</v>
      </c>
    </row>
    <row r="20">
      <c r="A20" s="4" t="inlineStr">
        <is>
          <t>Other assets</t>
        </is>
      </c>
      <c r="B20" s="6" t="n">
        <v>250420</v>
      </c>
      <c r="F20" s="6" t="n">
        <v>122509</v>
      </c>
      <c r="K20" s="6" t="n">
        <v>97851</v>
      </c>
    </row>
    <row r="21">
      <c r="A21" s="4" t="inlineStr">
        <is>
          <t>Goodwill</t>
        </is>
      </c>
      <c r="B21" s="6" t="n">
        <v>15680160</v>
      </c>
      <c r="F21" s="6" t="n">
        <v>14226674</v>
      </c>
      <c r="K21" s="6" t="n">
        <v>14076674</v>
      </c>
      <c r="L21" s="5" t="n">
        <v>14076674</v>
      </c>
    </row>
    <row r="22">
      <c r="A22" s="4" t="inlineStr">
        <is>
          <t>Total assets</t>
        </is>
      </c>
      <c r="B22" s="6" t="n">
        <v>90827327</v>
      </c>
      <c r="F22" s="6" t="n">
        <v>65688568</v>
      </c>
      <c r="K22" s="6" t="n">
        <v>59520738</v>
      </c>
    </row>
    <row r="23">
      <c r="A23" s="3" t="inlineStr">
        <is>
          <t>Current liabilities:</t>
        </is>
      </c>
    </row>
    <row r="24">
      <c r="A24" s="4" t="inlineStr">
        <is>
          <t>Accounts payable</t>
        </is>
      </c>
      <c r="B24" s="6" t="n">
        <v>19013532</v>
      </c>
      <c r="F24" s="6" t="n">
        <v>12643024</v>
      </c>
      <c r="K24" s="6" t="n">
        <v>8885431</v>
      </c>
    </row>
    <row r="25">
      <c r="A25" s="4" t="inlineStr">
        <is>
          <t>Current portion of long-term debt</t>
        </is>
      </c>
      <c r="B25" s="6" t="n">
        <v>4895275</v>
      </c>
      <c r="E25" s="5" t="n">
        <v>149398</v>
      </c>
      <c r="F25" s="6" t="n">
        <v>375000</v>
      </c>
    </row>
    <row r="26">
      <c r="A26" s="4" t="inlineStr">
        <is>
          <t>Total current liabilities</t>
        </is>
      </c>
      <c r="B26" s="6" t="n">
        <v>41826097</v>
      </c>
      <c r="F26" s="6" t="n">
        <v>28606858</v>
      </c>
      <c r="K26" s="6" t="n">
        <v>13585451</v>
      </c>
    </row>
    <row r="27">
      <c r="A27" s="4" t="inlineStr">
        <is>
          <t>Other non-current liabilities</t>
        </is>
      </c>
      <c r="B27" s="6" t="n">
        <v>1517844</v>
      </c>
      <c r="F27" s="6" t="n">
        <v>806186</v>
      </c>
      <c r="K27" s="6" t="n">
        <v>756425</v>
      </c>
    </row>
    <row r="28">
      <c r="A28" s="4" t="inlineStr">
        <is>
          <t>Total liabilities</t>
        </is>
      </c>
      <c r="B28" s="6" t="n">
        <v>43343941</v>
      </c>
      <c r="F28" s="6" t="n">
        <v>37587051</v>
      </c>
      <c r="K28" s="6" t="n">
        <v>17298392</v>
      </c>
    </row>
    <row r="29">
      <c r="A29" s="4" t="inlineStr">
        <is>
          <t>TOI Parent Inc. | Variable interest entity</t>
        </is>
      </c>
    </row>
    <row r="30">
      <c r="A30" s="3" t="inlineStr">
        <is>
          <t>Current assets:</t>
        </is>
      </c>
    </row>
    <row r="31">
      <c r="A31" s="4" t="inlineStr">
        <is>
          <t>Cash</t>
        </is>
      </c>
      <c r="B31" s="6" t="n">
        <v>1537568</v>
      </c>
      <c r="F31" s="6" t="n">
        <v>19502</v>
      </c>
      <c r="K31" s="6" t="n">
        <v>2440898</v>
      </c>
    </row>
    <row r="32">
      <c r="A32" s="4" t="inlineStr">
        <is>
          <t>Accounts receivable</t>
        </is>
      </c>
      <c r="B32" s="6" t="n">
        <v>22256608</v>
      </c>
      <c r="F32" s="6" t="n">
        <v>17145911</v>
      </c>
      <c r="K32" s="6" t="n">
        <v>14616261</v>
      </c>
    </row>
    <row r="33">
      <c r="A33" s="4" t="inlineStr">
        <is>
          <t>Other receivables</t>
        </is>
      </c>
      <c r="B33" s="6" t="n">
        <v>99445</v>
      </c>
      <c r="F33" s="6" t="n">
        <v>49163</v>
      </c>
    </row>
    <row r="34">
      <c r="A34" s="4" t="inlineStr">
        <is>
          <t>Inventories, net</t>
        </is>
      </c>
      <c r="B34" s="6" t="n">
        <v>5756578</v>
      </c>
      <c r="F34" s="6" t="n">
        <v>4354232</v>
      </c>
      <c r="K34" s="6" t="n">
        <v>3888988</v>
      </c>
    </row>
    <row r="35">
      <c r="A35" s="4" t="inlineStr">
        <is>
          <t>Prepaid expenses and other current assets</t>
        </is>
      </c>
      <c r="B35" s="6" t="n">
        <v>675233</v>
      </c>
      <c r="F35" s="6" t="n">
        <v>719063</v>
      </c>
      <c r="K35" s="6" t="n">
        <v>72226</v>
      </c>
    </row>
    <row r="36">
      <c r="A36" s="4" t="inlineStr">
        <is>
          <t>Total current assets</t>
        </is>
      </c>
      <c r="B36" s="6" t="n">
        <v>30325432</v>
      </c>
      <c r="F36" s="6" t="n">
        <v>22287871</v>
      </c>
      <c r="K36" s="6" t="n">
        <v>21018373</v>
      </c>
    </row>
    <row r="37">
      <c r="A37" s="4" t="inlineStr">
        <is>
          <t>Intangible assets, net</t>
        </is>
      </c>
      <c r="B37" s="6" t="n">
        <v>479167</v>
      </c>
    </row>
    <row r="38">
      <c r="A38" s="4" t="inlineStr">
        <is>
          <t>Other assets</t>
        </is>
      </c>
      <c r="B38" s="6" t="n">
        <v>306640</v>
      </c>
      <c r="F38" s="6" t="n">
        <v>200600</v>
      </c>
      <c r="K38" s="6" t="n">
        <v>101746</v>
      </c>
    </row>
    <row r="39">
      <c r="A39" s="4" t="inlineStr">
        <is>
          <t>Goodwill</t>
        </is>
      </c>
      <c r="B39" s="6" t="n">
        <v>150000</v>
      </c>
      <c r="F39" s="6" t="n">
        <v>150000</v>
      </c>
    </row>
    <row r="40">
      <c r="A40" s="4" t="inlineStr">
        <is>
          <t>Total assets</t>
        </is>
      </c>
      <c r="B40" s="6" t="n">
        <v>31261239</v>
      </c>
      <c r="F40" s="6" t="n">
        <v>22638471</v>
      </c>
      <c r="K40" s="6" t="n">
        <v>21120119</v>
      </c>
    </row>
    <row r="41">
      <c r="A41" s="3" t="inlineStr">
        <is>
          <t>Current liabilities:</t>
        </is>
      </c>
    </row>
    <row r="42">
      <c r="A42" s="4" t="inlineStr">
        <is>
          <t>Accounts payable</t>
        </is>
      </c>
      <c r="B42" s="6" t="n">
        <v>17694967</v>
      </c>
      <c r="F42" s="6" t="n">
        <v>11953239</v>
      </c>
      <c r="K42" s="6" t="n">
        <v>7732372</v>
      </c>
    </row>
    <row r="43">
      <c r="A43" s="4" t="inlineStr">
        <is>
          <t>Accrued expenses and other current liabilities</t>
        </is>
      </c>
      <c r="B43" s="6" t="n">
        <v>4231336</v>
      </c>
      <c r="F43" s="6" t="n">
        <v>6038584</v>
      </c>
      <c r="K43" s="6" t="n">
        <v>3087119</v>
      </c>
    </row>
    <row r="44">
      <c r="A44" s="4" t="inlineStr">
        <is>
          <t>Income taxes payable</t>
        </is>
      </c>
      <c r="B44" s="6" t="n">
        <v>220046</v>
      </c>
      <c r="F44" s="6" t="n">
        <v>220046</v>
      </c>
    </row>
    <row r="45">
      <c r="A45" s="4" t="inlineStr">
        <is>
          <t>Current portion of long-term debt</t>
        </is>
      </c>
      <c r="F45" s="6" t="n">
        <v>2000000</v>
      </c>
    </row>
    <row r="46">
      <c r="A46" s="4" t="inlineStr">
        <is>
          <t>Amounts due to affiliates</t>
        </is>
      </c>
      <c r="B46" s="6" t="n">
        <v>34013311</v>
      </c>
      <c r="F46" s="6" t="n">
        <v>19883097</v>
      </c>
      <c r="K46" s="6" t="n">
        <v>16897690</v>
      </c>
    </row>
    <row r="47">
      <c r="A47" s="4" t="inlineStr">
        <is>
          <t>Total current liabilities</t>
        </is>
      </c>
      <c r="B47" s="6" t="n">
        <v>56159660</v>
      </c>
      <c r="F47" s="6" t="n">
        <v>39874920</v>
      </c>
      <c r="K47" s="6" t="n">
        <v>27717181</v>
      </c>
    </row>
    <row r="48">
      <c r="A48" s="4" t="inlineStr">
        <is>
          <t>Other non-current liabilities</t>
        </is>
      </c>
      <c r="B48" s="6" t="n">
        <v>896082</v>
      </c>
      <c r="F48" s="6" t="n">
        <v>551228</v>
      </c>
    </row>
    <row r="49">
      <c r="A49" s="4" t="inlineStr">
        <is>
          <t>Total liabilities</t>
        </is>
      </c>
      <c r="B49" s="5" t="n">
        <v>57055742</v>
      </c>
      <c r="F49" s="5" t="n">
        <v>40426148</v>
      </c>
      <c r="K49" s="5" t="n">
        <v>277171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6" customWidth="1" min="15" max="15"/>
    <col width="14" customWidth="1" min="16" max="16"/>
  </cols>
  <sheetData>
    <row r="1">
      <c r="A1" s="1" t="inlineStr">
        <is>
          <t>Variable Interest Entities (Details) - USD ($)</t>
        </is>
      </c>
      <c r="B1" s="2" t="inlineStr">
        <is>
          <t>2 Months Ended</t>
        </is>
      </c>
      <c r="C1" s="2" t="inlineStr">
        <is>
          <t>3 Months Ended</t>
        </is>
      </c>
      <c r="J1" s="2" t="inlineStr">
        <is>
          <t>6 Months Ended</t>
        </is>
      </c>
      <c r="L1" s="2" t="inlineStr">
        <is>
          <t>9 Months Ended</t>
        </is>
      </c>
      <c r="O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Dec. 31, 2018</t>
        </is>
      </c>
      <c r="J2" s="2" t="inlineStr">
        <is>
          <t>Jun. 30, 2021</t>
        </is>
      </c>
      <c r="K2" s="2" t="inlineStr">
        <is>
          <t>Jun. 30, 2020</t>
        </is>
      </c>
      <c r="L2" s="2" t="inlineStr">
        <is>
          <t>Sep. 30, 2021</t>
        </is>
      </c>
      <c r="M2" s="2" t="inlineStr">
        <is>
          <t>Sep. 30, 2020</t>
        </is>
      </c>
      <c r="N2" s="2" t="inlineStr">
        <is>
          <t>Sep. 19, 2018</t>
        </is>
      </c>
      <c r="O2" s="2" t="inlineStr">
        <is>
          <t>Dec. 31, 2020</t>
        </is>
      </c>
      <c r="P2" s="2" t="inlineStr">
        <is>
          <t>Dec. 31, 2019</t>
        </is>
      </c>
    </row>
    <row r="3">
      <c r="A3" s="3" t="inlineStr">
        <is>
          <t>Variable Interest Entities</t>
        </is>
      </c>
    </row>
    <row r="4">
      <c r="A4" s="4" t="inlineStr">
        <is>
          <t>Net Income</t>
        </is>
      </c>
      <c r="B4" s="5" t="n">
        <v>-2300</v>
      </c>
      <c r="C4" s="5" t="n">
        <v>-432034</v>
      </c>
      <c r="D4" s="5" t="n">
        <v>-6120741</v>
      </c>
      <c r="E4" s="5" t="n">
        <v>5685300</v>
      </c>
      <c r="F4" s="5" t="n">
        <v>-2416660</v>
      </c>
      <c r="G4" s="5" t="n">
        <v>-2618735</v>
      </c>
      <c r="H4" s="5" t="n">
        <v>-776839</v>
      </c>
      <c r="J4" s="5" t="n">
        <v>-435441</v>
      </c>
      <c r="K4" s="5" t="n">
        <v>-3395574</v>
      </c>
      <c r="L4" s="5" t="n">
        <v>-867475</v>
      </c>
      <c r="M4" s="5" t="n">
        <v>-5812234</v>
      </c>
      <c r="O4" s="5" t="n">
        <v>-8339904</v>
      </c>
    </row>
    <row r="5">
      <c r="A5" s="4" t="inlineStr">
        <is>
          <t>TOI Parent Inc.</t>
        </is>
      </c>
    </row>
    <row r="6">
      <c r="A6" s="3" t="inlineStr">
        <is>
          <t>Variable Interest Entities</t>
        </is>
      </c>
    </row>
    <row r="7">
      <c r="A7" s="4" t="inlineStr">
        <is>
          <t>Net Income</t>
        </is>
      </c>
      <c r="C7" s="5" t="n">
        <v>-2980123</v>
      </c>
      <c r="D7" s="5" t="n">
        <v>3204025</v>
      </c>
      <c r="E7" s="5" t="n">
        <v>-994650</v>
      </c>
      <c r="F7" s="5" t="n">
        <v>-675948</v>
      </c>
      <c r="G7" s="5" t="n">
        <v>1018188</v>
      </c>
      <c r="H7" s="5" t="n">
        <v>-9845729</v>
      </c>
      <c r="I7" s="5" t="n">
        <v>-1993628</v>
      </c>
      <c r="L7" s="6" t="n">
        <v>-770748</v>
      </c>
      <c r="M7" s="6" t="n">
        <v>-9503489</v>
      </c>
      <c r="N7" s="5" t="n">
        <v>5941602</v>
      </c>
      <c r="O7" s="6" t="n">
        <v>-14321235</v>
      </c>
      <c r="P7" s="5" t="n">
        <v>-4021395</v>
      </c>
    </row>
    <row r="8">
      <c r="A8" s="4" t="inlineStr">
        <is>
          <t>TOI Parent Inc. | Variable interest entity</t>
        </is>
      </c>
    </row>
    <row r="9">
      <c r="A9" s="3" t="inlineStr">
        <is>
          <t>Variable Interest Entities</t>
        </is>
      </c>
    </row>
    <row r="10">
      <c r="A10" s="4" t="inlineStr">
        <is>
          <t>Net Income</t>
        </is>
      </c>
      <c r="I10" s="6" t="n">
        <v>-1993628</v>
      </c>
      <c r="L10" s="6" t="n">
        <v>770748</v>
      </c>
      <c r="M10" s="6" t="n">
        <v>0</v>
      </c>
      <c r="O10" s="6" t="n">
        <v>14321235</v>
      </c>
      <c r="P10" s="6" t="n">
        <v>-4021395</v>
      </c>
    </row>
    <row r="11">
      <c r="A11" s="4" t="inlineStr">
        <is>
          <t>Net loss attributable to noncontrolling interest</t>
        </is>
      </c>
      <c r="I11" s="5" t="n">
        <v>0</v>
      </c>
      <c r="L11" s="5" t="n">
        <v>9503489</v>
      </c>
      <c r="M11" s="5" t="n">
        <v>0</v>
      </c>
      <c r="O11" s="5" t="n">
        <v>0</v>
      </c>
      <c r="P11" s="5" t="n">
        <v>0</v>
      </c>
    </row>
  </sheetData>
  <mergeCells count="5">
    <mergeCell ref="A1:A2"/>
    <mergeCell ref="C1:I1"/>
    <mergeCell ref="J1:K1"/>
    <mergeCell ref="L1:N1"/>
    <mergeCell ref="O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s>
  <sheetData>
    <row r="1">
      <c r="A1" s="1" t="inlineStr">
        <is>
          <t>Goodwill and Intangible Assets (Details) - TOI Parent Inc. - USD ($)</t>
        </is>
      </c>
      <c r="B1" s="2" t="inlineStr">
        <is>
          <t>May 01, 2021</t>
        </is>
      </c>
      <c r="C1" s="2" t="inlineStr">
        <is>
          <t>Sep. 30, 2021</t>
        </is>
      </c>
      <c r="D1" s="2" t="inlineStr">
        <is>
          <t>Dec. 31, 2020</t>
        </is>
      </c>
      <c r="E1" s="2" t="inlineStr">
        <is>
          <t>Dec. 31, 2019</t>
        </is>
      </c>
    </row>
    <row r="2">
      <c r="A2" s="3" t="inlineStr">
        <is>
          <t>Intangible assets, net</t>
        </is>
      </c>
    </row>
    <row r="3">
      <c r="A3" s="4" t="inlineStr">
        <is>
          <t>Gross carrying amount</t>
        </is>
      </c>
      <c r="C3" s="5" t="n">
        <v>25734000</v>
      </c>
      <c r="D3" s="5" t="n">
        <v>25234000</v>
      </c>
      <c r="E3" s="5" t="n">
        <v>25234000</v>
      </c>
    </row>
    <row r="4">
      <c r="A4" s="4" t="inlineStr">
        <is>
          <t>Accumulated amortization</t>
        </is>
      </c>
      <c r="C4" s="6" t="n">
        <v>-7577333</v>
      </c>
      <c r="D4" s="6" t="n">
        <v>-5718431</v>
      </c>
      <c r="E4" s="6" t="n">
        <v>-3231354</v>
      </c>
    </row>
    <row r="5">
      <c r="A5" s="4" t="inlineStr">
        <is>
          <t>Net carrying amount</t>
        </is>
      </c>
      <c r="C5" s="5" t="n">
        <v>18156667</v>
      </c>
      <c r="D5" s="5" t="n">
        <v>19515569</v>
      </c>
      <c r="E5" s="5" t="n">
        <v>22002646</v>
      </c>
    </row>
    <row r="6">
      <c r="A6" s="4" t="inlineStr">
        <is>
          <t>Payor contracts</t>
        </is>
      </c>
    </row>
    <row r="7">
      <c r="A7" s="3" t="inlineStr">
        <is>
          <t>Finite-Lived Intangible Assets [Line Items]</t>
        </is>
      </c>
    </row>
    <row r="8">
      <c r="A8" s="4" t="inlineStr">
        <is>
          <t>Weighted average amortization period</t>
        </is>
      </c>
      <c r="B8" s="4" t="inlineStr">
        <is>
          <t>10 years</t>
        </is>
      </c>
      <c r="C8" s="4" t="inlineStr">
        <is>
          <t>10 years</t>
        </is>
      </c>
      <c r="D8" s="4" t="inlineStr">
        <is>
          <t>10 years</t>
        </is>
      </c>
      <c r="E8" s="4" t="inlineStr">
        <is>
          <t>10 years</t>
        </is>
      </c>
    </row>
    <row r="9">
      <c r="A9" s="3" t="inlineStr">
        <is>
          <t>Intangible assets, net</t>
        </is>
      </c>
    </row>
    <row r="10">
      <c r="A10" s="4" t="inlineStr">
        <is>
          <t>Gross carrying amount</t>
        </is>
      </c>
      <c r="C10" s="5" t="n">
        <v>19400000</v>
      </c>
      <c r="D10" s="5" t="n">
        <v>18900000</v>
      </c>
      <c r="E10" s="5" t="n">
        <v>18900000</v>
      </c>
    </row>
    <row r="11">
      <c r="A11" s="4" t="inlineStr">
        <is>
          <t>Accumulated amortization</t>
        </is>
      </c>
      <c r="C11" s="6" t="n">
        <v>-5680572</v>
      </c>
      <c r="D11" s="6" t="n">
        <v>-4283045</v>
      </c>
      <c r="E11" s="6" t="n">
        <v>-2420250</v>
      </c>
    </row>
    <row r="12">
      <c r="A12" s="4" t="inlineStr">
        <is>
          <t>Net carrying amount</t>
        </is>
      </c>
      <c r="C12" s="5" t="n">
        <v>13719428</v>
      </c>
      <c r="D12" s="5" t="n">
        <v>14616955</v>
      </c>
      <c r="E12" s="5" t="n">
        <v>16479750</v>
      </c>
    </row>
    <row r="13">
      <c r="A13" s="4" t="inlineStr">
        <is>
          <t>Trade names</t>
        </is>
      </c>
    </row>
    <row r="14">
      <c r="A14" s="3" t="inlineStr">
        <is>
          <t>Finite-Lived Intangible Assets [Line Items]</t>
        </is>
      </c>
    </row>
    <row r="15">
      <c r="A15" s="4" t="inlineStr">
        <is>
          <t>Weighted average amortization period</t>
        </is>
      </c>
      <c r="C15" s="4" t="inlineStr">
        <is>
          <t>10 years</t>
        </is>
      </c>
      <c r="D15" s="4" t="inlineStr">
        <is>
          <t>10 years</t>
        </is>
      </c>
      <c r="E15" s="4" t="inlineStr">
        <is>
          <t>10 years</t>
        </is>
      </c>
    </row>
    <row r="16">
      <c r="A16" s="3" t="inlineStr">
        <is>
          <t>Intangible assets, net</t>
        </is>
      </c>
    </row>
    <row r="17">
      <c r="A17" s="4" t="inlineStr">
        <is>
          <t>Gross carrying amount</t>
        </is>
      </c>
      <c r="C17" s="5" t="n">
        <v>4170000</v>
      </c>
      <c r="D17" s="5" t="n">
        <v>4170000</v>
      </c>
      <c r="E17" s="5" t="n">
        <v>4170000</v>
      </c>
    </row>
    <row r="18">
      <c r="A18" s="4" t="inlineStr">
        <is>
          <t>Accumulated amortization</t>
        </is>
      </c>
      <c r="C18" s="6" t="n">
        <v>-1248736</v>
      </c>
      <c r="D18" s="6" t="n">
        <v>-944989</v>
      </c>
      <c r="E18" s="6" t="n">
        <v>-533992</v>
      </c>
    </row>
    <row r="19">
      <c r="A19" s="4" t="inlineStr">
        <is>
          <t>Net carrying amount</t>
        </is>
      </c>
      <c r="C19" s="5" t="n">
        <v>2921264</v>
      </c>
      <c r="D19" s="5" t="n">
        <v>3225011</v>
      </c>
      <c r="E19" s="5" t="n">
        <v>3636008</v>
      </c>
    </row>
    <row r="20">
      <c r="A20" s="4" t="inlineStr">
        <is>
          <t>Clinical contracts</t>
        </is>
      </c>
    </row>
    <row r="21">
      <c r="A21" s="3" t="inlineStr">
        <is>
          <t>Finite-Lived Intangible Assets [Line Items]</t>
        </is>
      </c>
    </row>
    <row r="22">
      <c r="A22" s="4" t="inlineStr">
        <is>
          <t>Weighted average amortization period</t>
        </is>
      </c>
      <c r="C22" s="4" t="inlineStr">
        <is>
          <t>10 years</t>
        </is>
      </c>
      <c r="D22" s="4" t="inlineStr">
        <is>
          <t>10 years</t>
        </is>
      </c>
      <c r="E22" s="4" t="inlineStr">
        <is>
          <t>10 years</t>
        </is>
      </c>
    </row>
    <row r="23">
      <c r="A23" s="3" t="inlineStr">
        <is>
          <t>Intangible assets, net</t>
        </is>
      </c>
    </row>
    <row r="24">
      <c r="A24" s="4" t="inlineStr">
        <is>
          <t>Gross carrying amount</t>
        </is>
      </c>
      <c r="C24" s="5" t="n">
        <v>2164000</v>
      </c>
      <c r="D24" s="5" t="n">
        <v>2164000</v>
      </c>
      <c r="E24" s="5" t="n">
        <v>2164000</v>
      </c>
    </row>
    <row r="25">
      <c r="A25" s="4" t="inlineStr">
        <is>
          <t>Accumulated amortization</t>
        </is>
      </c>
      <c r="C25" s="6" t="n">
        <v>-648025</v>
      </c>
      <c r="D25" s="6" t="n">
        <v>-490397</v>
      </c>
      <c r="E25" s="6" t="n">
        <v>-277112</v>
      </c>
    </row>
    <row r="26">
      <c r="A26" s="4" t="inlineStr">
        <is>
          <t>Net carrying amount</t>
        </is>
      </c>
      <c r="C26" s="5" t="n">
        <v>1515975</v>
      </c>
      <c r="D26" s="5" t="n">
        <v>1673603</v>
      </c>
      <c r="E26" s="5" t="n">
        <v>18868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ggregate Amortization expense (Details) - TOI Parent Inc. - USD ($)</t>
        </is>
      </c>
      <c r="B1" s="2" t="inlineStr">
        <is>
          <t>Sep. 30, 2021</t>
        </is>
      </c>
      <c r="C1" s="2" t="inlineStr">
        <is>
          <t>Dec. 31, 2020</t>
        </is>
      </c>
      <c r="D1" s="2" t="inlineStr">
        <is>
          <t>Dec. 31, 2019</t>
        </is>
      </c>
    </row>
    <row r="2">
      <c r="A2" s="3" t="inlineStr">
        <is>
          <t>Finite-Lived Intangible Assets, Net, Amortization Expense, Fiscal Year Maturity [Abstract]</t>
        </is>
      </c>
    </row>
    <row r="3">
      <c r="A3" s="4" t="inlineStr">
        <is>
          <t>Remainder of 2021</t>
        </is>
      </c>
      <c r="B3" s="5" t="n">
        <v>625189</v>
      </c>
      <c r="C3" s="5" t="n">
        <v>2450757</v>
      </c>
    </row>
    <row r="4">
      <c r="A4" s="4" t="inlineStr">
        <is>
          <t>2022</t>
        </is>
      </c>
      <c r="B4" s="6" t="n">
        <v>2500757</v>
      </c>
      <c r="C4" s="6" t="n">
        <v>2450757</v>
      </c>
    </row>
    <row r="5">
      <c r="A5" s="4" t="inlineStr">
        <is>
          <t>2023</t>
        </is>
      </c>
      <c r="B5" s="6" t="n">
        <v>2500757</v>
      </c>
      <c r="C5" s="6" t="n">
        <v>2450757</v>
      </c>
    </row>
    <row r="6">
      <c r="A6" s="4" t="inlineStr">
        <is>
          <t>2024</t>
        </is>
      </c>
      <c r="B6" s="6" t="n">
        <v>2500757</v>
      </c>
      <c r="C6" s="6" t="n">
        <v>2450757</v>
      </c>
    </row>
    <row r="7">
      <c r="A7" s="4" t="inlineStr">
        <is>
          <t>2025</t>
        </is>
      </c>
      <c r="B7" s="6" t="n">
        <v>2500757</v>
      </c>
      <c r="C7" s="6" t="n">
        <v>2450757</v>
      </c>
    </row>
    <row r="8">
      <c r="A8" s="4" t="inlineStr">
        <is>
          <t>Thereafter</t>
        </is>
      </c>
      <c r="B8" s="6" t="n">
        <v>7528450</v>
      </c>
      <c r="C8" s="6" t="n">
        <v>7261784</v>
      </c>
    </row>
    <row r="9">
      <c r="A9" s="4" t="inlineStr">
        <is>
          <t>Total</t>
        </is>
      </c>
      <c r="B9" s="5" t="n">
        <v>18156667</v>
      </c>
      <c r="C9" s="5" t="n">
        <v>19515569</v>
      </c>
      <c r="D9" s="5" t="n">
        <v>220026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Aggregate amortization expense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TOI Parent Inc.</t>
        </is>
      </c>
    </row>
    <row r="4">
      <c r="A4" s="3" t="inlineStr">
        <is>
          <t>Finite-Lived Intangible Assets [Line Items]</t>
        </is>
      </c>
    </row>
    <row r="5">
      <c r="A5" s="4" t="inlineStr">
        <is>
          <t>Total segment amortization</t>
        </is>
      </c>
      <c r="B5" s="5" t="n">
        <v>625189</v>
      </c>
      <c r="C5" s="5" t="n">
        <v>612689</v>
      </c>
      <c r="D5" s="5" t="n">
        <v>1858902</v>
      </c>
      <c r="E5" s="5" t="n">
        <v>1874390</v>
      </c>
      <c r="F5" s="5" t="n">
        <v>2487078</v>
      </c>
      <c r="G5" s="5" t="n">
        <v>2523400</v>
      </c>
      <c r="H5" s="5" t="n">
        <v>707954</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oodwill (Details) - TOI Parent Inc. - USD ($)</t>
        </is>
      </c>
      <c r="B1" s="2" t="inlineStr">
        <is>
          <t>Sep. 30, 2021</t>
        </is>
      </c>
      <c r="C1" s="2" t="inlineStr">
        <is>
          <t>Dec. 31, 2020</t>
        </is>
      </c>
      <c r="D1" s="2" t="inlineStr">
        <is>
          <t>Dec. 31, 2019</t>
        </is>
      </c>
      <c r="E1" s="2" t="inlineStr">
        <is>
          <t>Dec. 31, 2018</t>
        </is>
      </c>
    </row>
    <row r="2">
      <c r="A2" s="3" t="inlineStr">
        <is>
          <t>Goodwill [Line Items]</t>
        </is>
      </c>
    </row>
    <row r="3">
      <c r="A3" s="4" t="inlineStr">
        <is>
          <t>Total goodwill</t>
        </is>
      </c>
      <c r="B3" s="5" t="n">
        <v>15680160</v>
      </c>
      <c r="C3" s="5" t="n">
        <v>14226674</v>
      </c>
      <c r="D3" s="5" t="n">
        <v>14076674</v>
      </c>
      <c r="E3" s="5" t="n">
        <v>14076674</v>
      </c>
    </row>
    <row r="4">
      <c r="A4" s="4" t="inlineStr">
        <is>
          <t>Patient services</t>
        </is>
      </c>
    </row>
    <row r="5">
      <c r="A5" s="3" t="inlineStr">
        <is>
          <t>Goodwill [Line Items]</t>
        </is>
      </c>
    </row>
    <row r="6">
      <c r="A6" s="4" t="inlineStr">
        <is>
          <t>Total goodwill</t>
        </is>
      </c>
      <c r="B6" s="6" t="n">
        <v>10497489</v>
      </c>
      <c r="C6" s="6" t="n">
        <v>9044003</v>
      </c>
      <c r="D6" s="6" t="n">
        <v>8894003</v>
      </c>
    </row>
    <row r="7">
      <c r="A7" s="4" t="inlineStr">
        <is>
          <t>Dispensary</t>
        </is>
      </c>
    </row>
    <row r="8">
      <c r="A8" s="3" t="inlineStr">
        <is>
          <t>Goodwill [Line Items]</t>
        </is>
      </c>
    </row>
    <row r="9">
      <c r="A9" s="4" t="inlineStr">
        <is>
          <t>Total goodwill</t>
        </is>
      </c>
      <c r="B9" s="6" t="n">
        <v>4551002</v>
      </c>
      <c r="C9" s="6" t="n">
        <v>4551002</v>
      </c>
      <c r="D9" s="6" t="n">
        <v>4551002</v>
      </c>
    </row>
    <row r="10">
      <c r="A10" s="4" t="inlineStr">
        <is>
          <t>Clinical trials &amp; other</t>
        </is>
      </c>
    </row>
    <row r="11">
      <c r="A11" s="3" t="inlineStr">
        <is>
          <t>Goodwill [Line Items]</t>
        </is>
      </c>
    </row>
    <row r="12">
      <c r="A12" s="4" t="inlineStr">
        <is>
          <t>Total goodwill</t>
        </is>
      </c>
      <c r="B12" s="5" t="n">
        <v>631669</v>
      </c>
      <c r="C12" s="5" t="n">
        <v>631669</v>
      </c>
      <c r="D12" s="5" t="n">
        <v>6316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Changes in the carrying amount of goodwill (Details) - TOI Parent Inc. - USD ($)</t>
        </is>
      </c>
      <c r="B1" s="2" t="inlineStr">
        <is>
          <t>3 Months Ended</t>
        </is>
      </c>
      <c r="C1" s="2" t="inlineStr">
        <is>
          <t>9 Months Ended</t>
        </is>
      </c>
      <c r="D1" s="2" t="inlineStr">
        <is>
          <t>12 Months Ended</t>
        </is>
      </c>
    </row>
    <row r="2">
      <c r="B2" s="2" t="inlineStr">
        <is>
          <t>Dec. 31, 2018</t>
        </is>
      </c>
      <c r="C2" s="2" t="inlineStr">
        <is>
          <t>Sep. 30, 2021</t>
        </is>
      </c>
      <c r="D2" s="2" t="inlineStr">
        <is>
          <t>Dec. 31, 2020</t>
        </is>
      </c>
      <c r="E2" s="2" t="inlineStr">
        <is>
          <t>Dec. 31, 2019</t>
        </is>
      </c>
    </row>
    <row r="3">
      <c r="A3" s="3" t="inlineStr">
        <is>
          <t>Balance at the beginning</t>
        </is>
      </c>
    </row>
    <row r="4">
      <c r="A4" s="4" t="inlineStr">
        <is>
          <t>Gross goodwill</t>
        </is>
      </c>
      <c r="C4" s="5" t="n">
        <v>14226674</v>
      </c>
      <c r="D4" s="5" t="n">
        <v>14076674</v>
      </c>
      <c r="E4" s="5" t="n">
        <v>14076674</v>
      </c>
    </row>
    <row r="5">
      <c r="A5" s="4" t="inlineStr">
        <is>
          <t>Goodwill acquired during the period</t>
        </is>
      </c>
      <c r="C5" s="6" t="n">
        <v>1453486</v>
      </c>
      <c r="D5" s="6" t="n">
        <v>150000</v>
      </c>
      <c r="E5" s="6" t="n">
        <v>14076674</v>
      </c>
    </row>
    <row r="6">
      <c r="A6" s="4" t="inlineStr">
        <is>
          <t>Accumulated impairment losses</t>
        </is>
      </c>
      <c r="B6" s="5" t="n">
        <v>0</v>
      </c>
      <c r="D6" s="6" t="n">
        <v>0</v>
      </c>
      <c r="E6" s="6" t="n">
        <v>0</v>
      </c>
    </row>
    <row r="7">
      <c r="A7" s="4" t="inlineStr">
        <is>
          <t>Goodwill, net as of December 31</t>
        </is>
      </c>
      <c r="B7" s="5" t="n">
        <v>14076674</v>
      </c>
      <c r="C7" s="5" t="n">
        <v>15680160</v>
      </c>
      <c r="D7" s="5" t="n">
        <v>14226674</v>
      </c>
      <c r="E7" s="5" t="n">
        <v>14076674</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Additional Information (Details) - Manuel Zevallos, MD [Member] - TOI Parent Inc. - USD ($)</t>
        </is>
      </c>
      <c r="B1" s="2" t="inlineStr">
        <is>
          <t>May 01, 2021</t>
        </is>
      </c>
      <c r="C1" s="2" t="inlineStr">
        <is>
          <t>Dec. 31, 2020</t>
        </is>
      </c>
    </row>
    <row r="2">
      <c r="A2" s="3" t="inlineStr">
        <is>
          <t>Goodwill [Line Items]</t>
        </is>
      </c>
    </row>
    <row r="3">
      <c r="A3" s="4" t="inlineStr">
        <is>
          <t>Goodwill acquired during the period in cash</t>
        </is>
      </c>
      <c r="B3" s="5" t="n">
        <v>500000</v>
      </c>
      <c r="C3" s="5" t="n">
        <v>100000</v>
      </c>
    </row>
    <row r="4">
      <c r="A4" s="4" t="inlineStr">
        <is>
          <t>Goodwill acquired during the period in deferred cash consideration</t>
        </is>
      </c>
      <c r="B4" s="5" t="n">
        <v>500000</v>
      </c>
      <c r="C4" s="5" t="n">
        <v>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t>
        </is>
      </c>
      <c r="B1" s="2" t="inlineStr">
        <is>
          <t>9 Months Ended</t>
        </is>
      </c>
      <c r="C1" s="2" t="inlineStr">
        <is>
          <t>12 Months Ended</t>
        </is>
      </c>
    </row>
    <row r="2">
      <c r="B2" s="2" t="inlineStr">
        <is>
          <t>Sep. 30, 2021</t>
        </is>
      </c>
      <c r="C2" s="2" t="inlineStr">
        <is>
          <t>Dec. 31, 2020</t>
        </is>
      </c>
    </row>
    <row r="3">
      <c r="A3" s="4" t="inlineStr">
        <is>
          <t>TOI Parent Inc.</t>
        </is>
      </c>
    </row>
    <row r="4">
      <c r="A4" s="3" t="inlineStr">
        <is>
          <t>Significant Risks and Uncertainties Including Business and Credit Concentrations</t>
        </is>
      </c>
    </row>
    <row r="5">
      <c r="A5" s="4" t="inlineStr">
        <is>
          <t>Significant Risks and Uncertainties Including Business and Credit Concentrations</t>
        </is>
      </c>
      <c r="B5" s="4" t="inlineStr">
        <is>
          <t>Note 3. Significant Risks and Uncertainties Including Business and Credit Concentrations Interest Rate Risk The London Interbank Offered Rate (“LIBOR”) may be eliminated in the near future. It is expected that a number of banks currently reporting information used to set LIBOR will stop doing so at the end of 2021 when their reporting commitments end. This will either end the publication of LIBOR immediately or degrade its quality such that it would no longer be a relevant metric to the Company. Change in LIBOR could affect the interest rates of the revolving credit facility and unsecured note payable. If LIBOR is no longer available, the Company will pursue alternative interest rate calculations in its revolving credit facility and unsecured note payable. However, if no alternative can be determined, the LIBOR rate component will no longer be used in determining the rates. As of September 30, 2021 and December 31, 2020, the potential effect of no longer using the LIBOR rate component to the Company’s interest rates would not have had a material effect on the interest rate in the credit facility or the note, thus the discontinuation of LIBOR is not expected to have a material effect on the Company’s financial statements. Credit Risk Financial instruments that potentially subject the Company to concentrations of credit risk consist primarily of cash and accounts receivable. Cash accounts in a financial institution may, at times, exceed the Federal Deposit Insurance Corporation (“FDIC”) coverage of $250,000 per account.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at September 30, 2021 and 2020 are as follows: ​ ​ ​ ​ ​ ​ ​ ​ Nine Months Ended ​ ​ September 30, ​ ​ 2021 2020 Percentage of net revenue: ​ Payor A 17 % 15 % Payor B 14 % 15 % ​ The concentration of gross receivables on a percentage basis for major payors at September 30, 2021 and December 31, 2020 are as follows: ​ ​ ​ ​ ​ ​ ​ September 30, December 31, ​ ​ 2021 ​ 2020 Percentage of gross receivables: ​ Payor B 21 % 11 % Payor D 22 % 21 % ​ All of the Company’s revenue is generated from customers located in the United States. Vendor Concentration Risk The concentration of cost of sales on a percentage basis for major vendors at September 30, 2021 and 2020 are as follows: ​ ​ ​ ​ ​ ​ ​ ​ Nine Months Ended ​ ​ September 30, ​ ​ 2021 2020 Percentage of cost of sales: ​ Vendor A 51 % 54 % Vendor B 48 % 44 % ​ The concentration of gross payables on a percentage basis for major vendors at September 30, 2021 and December 31, 2020 are as follows: ​ ​ ​ ​ ​ ​ ​ September 30, December 31, ​ ​ 2021 ​ 2020 Percentage of gross payables: ​ Vendor A 30 % 42 % Vendor B 59 % 48 %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affected the Company’s results of operations during 2020. Where applicable, the impact resulting from the COVID-19 pandemic during the nine months ended September 30, 2021,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 billion in funding to be distributed to hospitals and other healthcare providers through the Public Health and Social Services Emergency Fund (the “PHSSEF”). In addition, the CARES Act provides for an expansion of the Medicare Accelerated and Advance Payment Program whereby inpatient acute care hospitals and other eligible providers were able to request accelerated payment of up to 100% of their Medicare payment amount for a six-month period to be repaid through withholding of future Medicare fee-for-service payments. Various other state and local programs also exist to provide relief, either independently or through distribution of monies received via the CARES Act. During the nine months ended September 30, 2021 and the year ended December 31, 2020, the Company was a beneficiary of these stimulus measures. The Company received $4,992,758 in Paycheck Protection Program (“PPP”) loans under the CARES Act. PPP loans may be eligible for forgiveness if the funds were used for eligible payroll costs, payments on business mortgage interest payments, rent, or utilities during either the 8- or 24-week period after disbursement (see Note 11). The Company has elected to account for the loans as current debt until such loans are forgiven. Forgiveness was received during the nine months ended September 30, 2021, and as such, the Company recognized the loan principal balance and accrued interest as a gain on debt extinguishment in the condensed consolidated income statements. The Company received $2,726,856 from CMS under the Accelerated and Advance Payment Program which is an advance on future Medicare payments and will be recouped from future payments due to the Company by Medicare after 120 days. Effective October 1, 2020, the program was amended such that providers are required to repay accelerated payments beginning one year after the payment was issued. After such one-year period, Medicare payments owed to providers will be recouped against Medicare payments according to the repayment terms. As of September 30, 2021 and December 31, 2020, the Medicare accelerated payments are reflected within accrued expenses and other current liabilities in the consolidated balance sheets. The $2,726,856 is expected to be fully recouped by the first quarter of 2022. The Company received funding from United States Department of HHS as part of the Provider Relief Funding under the CARES Act. Provider Relief Funding is paid in the form of a grant and does not require repayment if used to cover lost revenue, as defined, attributable to COVID-19 and healthcare-related expenses, as defined, including qualifying direct labor, paid or purchased to prevent, prepare for, and respond to COVID-19. Under International Accounting Standard 20, Accounting for Government Grants</t>
        </is>
      </c>
      <c r="C5" s="4" t="inlineStr">
        <is>
          <t xml:space="preserve">Note 3. Significant Risks and Uncertainties Including Business and Credit Concentrations Interest Rate Risk The London Interbank Offered Rate (LIBOR) may be discontinued in quality in the near future. It is expected that a number of banks currently reporting information used to set LIBOR will stop doing so at the end of 2021 when their reporting commitments end. This will either end the publication of LIBOR immediately or degrade its quality such that it would no longer be a relevant metric to the Company. Change in LIBOR could affect the interest rates of the revolving credit facility and unsecured note payable. If LIBOR is no longer available, the Company will pursue alternative interest rate calculations in its revolving credit facility and unsecured note payable. However, if no alternative can be determined, the LIBOR rate component will no longer be used in determining the rates. As of December 31, 2020, the potential effect of no longer using the LIBOR rate component to the Company’s interest rates would not have had a material effect on the interest rate in the credit facility or the note, thus the discontinuation of LIBOR is not expected to have a material effect on the Company’s financial statements. Credit Risk Financial instruments that potentially subject the Company to concentrations of credit risk consist primarily of cash and accounts receivable. Cash accounts in a financial institution may, at times, exceed the Federal Deposit Insurance Corporation (“FDIC”) coverage of $250,000 per account.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at December 31, 2020, 2019 and period from September 20, 2018 through December 31, 2018 and period from January 1, 2018 through September 19, 2018 are as follows: ​ ​ ​ ​ ​ ​ ​ ​ ​ ​ ​ ​ ​ ​ ​ Period from Period from ​ ​ ​ ​ ​ ​ September 20, ​ ​ January 1, ​ ​ Year Ended ​ Year Ended ​ 2018 through ​ ​ 2018 through ​ ​ December 31, ​ December 31, ​ December 31, ​ ​ September 19, ​ ​ 2020 ​ 2019 ​ 2018 ​ ​ 2018 ​ ​ Successor ​ ​ Predecessor Percentage of Net Revenue: ​ ​ Payor A 15 % 18 % 23 % ​ 20 % Payor B 15 % 16 % 13 % ​ 11 % Payor C 7 % 11 % 11 % ​ 11 % Payor D 9 % 11 % 9 % ​ 8 % ​ The concentration of gross receivables on a percentage basis for major payors at December 31, 2020 and 2019 are as follows: ​ ​ ​ ​ ​ ​ ​ ​ December 31, December 31, ​ ​ 2020 ​ 2019 Percentage of Gross Receivables: ​ ​ ​ ​ Payor A 1 % 3 % Payor B 11 % 24 % Payor C 3 % 6 % Payor D ​ 21 % 26 % ​ All of the Company’s revenue is generated from Customers located in the United States. Vendor Concentration Risk The concentration of cost of sales on a percentage basis for major vendors at December 31, 2020, 2019 and period from September 20, 2018 through December 31, 2018 and period from January 1, 2018 through September 19, 2018 are as follows: ​ ​ ​ ​ ​ ​ ​ ​ ​ ​ ​ ​ ​ ​ ​ Period from ​ Period from ​ ​ ​ ​ ​ ​ September 20, ​ ​ January 1, ​ ​ Year Ended ​ Year Ended ​ 2018 through ​ ​ 2018 through ​ ​ December 31, ​ December 31, ​ December 31, ​ ​ September 19, ​ ​ 2020 2019 2018 2018 ​ ​ Successor ​ ​ Predecessor Percentage of Cost of Sales: ​ ​ Vendor A 55 % 57 % 46 % ​ 48 % Vendor B 45 % 43 % 52 % ​ 50 % ​ The concentration of gross payables on a percentage basis for major vendors at December 31, 2020 and 2019 are as follows: ​ ​ ​ ​ ​ ​ ​ ​ December 31, December 31, ​ ​ 2020 ​ 2019 Percentage of Gross Payables: ​ Vendor B 48 % 49 % Vendor A 42 % 39 % All others 10 % 12 %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have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The Company received $4,992,758 in Paycheck Protection Program (“PPP”) loans under the CARES Act. PPP loans may be eligible for forgiveness if the funds were used for eligible payroll costs, payments on business mortgage interest payments, rent, or utilities during either the 8- or 24-week period after disbursement (see Note 11). The Company has elected to account for the loans as current debt until such loans are forgiven. The Company received $2,726,856 from CMS under the Accelerated and Advance Payment Program which is an advance on future Medicare payments and will be recouped from future payments due to the Company by Medicare after 120 days. Effective October 1, 2020, the program was amended such that providers are required to repay accelerated payments beginning one year after the payment was issued. After such one-year period, Medicare payments owed to providers will be recouped against Medicare payments according to the repayment terms. As of December 31, 2020, the entire $2.4 million of Medicare accelerated payments are reflected within accrued expenses and other current liabilities in the consolidated balance sheet. The Company expects the $2,726,856 will be fully recouped during 2021. The Company received $978,150 from United States Department of HHS as part of the Provider Relief Funding under the CARES Act. Provider Relief Funding is paid in the form of a grant and does not require repayment if used to cover lost revenue, as defined, attributable to COVID-19 and healthcare- related expenses, as defined, including qualifying direct labor, paid or purchased to prevent, prepare for, and respond to COVID-19. Under International Accounting Standard 20, Accounting for Government Gra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77" customWidth="1" min="1" max="1"/>
    <col width="27" customWidth="1" min="2" max="2"/>
    <col width="37" customWidth="1" min="3" max="3"/>
    <col width="27" customWidth="1" min="4" max="4"/>
    <col width="27" customWidth="1" min="5" max="5"/>
    <col width="37" customWidth="1" min="6" max="6"/>
    <col width="27" customWidth="1" min="7" max="7"/>
    <col width="27" customWidth="1" min="8" max="8"/>
    <col width="27" customWidth="1" min="9" max="9"/>
    <col width="27" customWidth="1" min="10" max="10"/>
    <col width="27" customWidth="1" min="11" max="11"/>
    <col width="37" customWidth="1" min="12" max="12"/>
    <col width="37" customWidth="1" min="13" max="13"/>
    <col width="21" customWidth="1" min="14" max="14"/>
    <col width="27" customWidth="1" min="15" max="15"/>
    <col width="27" customWidth="1" min="16" max="16"/>
    <col width="14" customWidth="1" min="17" max="17"/>
    <col width="14" customWidth="1" min="18" max="18"/>
  </cols>
  <sheetData>
    <row r="1">
      <c r="A1" s="1" t="inlineStr">
        <is>
          <t>Net Loss Per Share (Details)</t>
        </is>
      </c>
      <c r="B1" s="2" t="inlineStr">
        <is>
          <t>2 Months Ended</t>
        </is>
      </c>
      <c r="C1" s="2" t="inlineStr">
        <is>
          <t>3 Months Ended</t>
        </is>
      </c>
      <c r="J1" s="2" t="inlineStr">
        <is>
          <t>6 Months Ended</t>
        </is>
      </c>
      <c r="L1" s="2" t="inlineStr">
        <is>
          <t>9 Months Ended</t>
        </is>
      </c>
      <c r="O1" s="2" t="inlineStr">
        <is>
          <t>12 Months Ended</t>
        </is>
      </c>
    </row>
    <row r="2">
      <c r="B2" s="2" t="inlineStr">
        <is>
          <t>Dec. 31, 2019USD ($)shares</t>
        </is>
      </c>
      <c r="C2" s="2" t="inlineStr">
        <is>
          <t>Sep. 30, 2021USD ($)$ / sharesshares</t>
        </is>
      </c>
      <c r="D2" s="2" t="inlineStr">
        <is>
          <t>Jun. 30, 2021USD ($)shares</t>
        </is>
      </c>
      <c r="E2" s="2" t="inlineStr">
        <is>
          <t>Mar. 31, 2021USD ($)shares</t>
        </is>
      </c>
      <c r="F2" s="2" t="inlineStr">
        <is>
          <t>Sep. 30, 2020USD ($)$ / sharesshares</t>
        </is>
      </c>
      <c r="G2" s="2" t="inlineStr">
        <is>
          <t>Jun. 30, 2020USD ($)shares</t>
        </is>
      </c>
      <c r="H2" s="2" t="inlineStr">
        <is>
          <t>Mar. 31, 2020USD ($)shares</t>
        </is>
      </c>
      <c r="I2" s="2" t="inlineStr">
        <is>
          <t>Dec. 31, 2018USD ($)shares</t>
        </is>
      </c>
      <c r="J2" s="2" t="inlineStr">
        <is>
          <t>Jun. 30, 2021USD ($)shares</t>
        </is>
      </c>
      <c r="K2" s="2" t="inlineStr">
        <is>
          <t>Jun. 30, 2020USD ($)shares</t>
        </is>
      </c>
      <c r="L2" s="2" t="inlineStr">
        <is>
          <t>Sep. 30, 2021USD ($)$ / sharesshares</t>
        </is>
      </c>
      <c r="M2" s="2" t="inlineStr">
        <is>
          <t>Sep. 30, 2020USD ($)$ / sharesshares</t>
        </is>
      </c>
      <c r="N2" s="2" t="inlineStr">
        <is>
          <t>Sep. 19, 2018USD ($)</t>
        </is>
      </c>
      <c r="O2" s="2" t="inlineStr">
        <is>
          <t>Dec. 31, 2020USD ($)shares</t>
        </is>
      </c>
      <c r="P2" s="2" t="inlineStr">
        <is>
          <t>Dec. 31, 2019USD ($)shares</t>
        </is>
      </c>
      <c r="Q2" s="2" t="inlineStr">
        <is>
          <t>Nov. 30, 2020</t>
        </is>
      </c>
      <c r="R2" s="2" t="inlineStr">
        <is>
          <t>Nov. 06, 2020</t>
        </is>
      </c>
    </row>
    <row r="3">
      <c r="A3" s="3" t="inlineStr">
        <is>
          <t>Numerator:</t>
        </is>
      </c>
    </row>
    <row r="4">
      <c r="A4" s="4" t="inlineStr">
        <is>
          <t>Net (loss) income | $</t>
        </is>
      </c>
      <c r="B4" s="5" t="n">
        <v>-2300</v>
      </c>
      <c r="C4" s="5" t="n">
        <v>-432034</v>
      </c>
      <c r="D4" s="5" t="n">
        <v>-6120741</v>
      </c>
      <c r="E4" s="5" t="n">
        <v>5685300</v>
      </c>
      <c r="F4" s="5" t="n">
        <v>-2416660</v>
      </c>
      <c r="G4" s="5" t="n">
        <v>-2618735</v>
      </c>
      <c r="H4" s="5" t="n">
        <v>-776839</v>
      </c>
      <c r="J4" s="5" t="n">
        <v>-435441</v>
      </c>
      <c r="K4" s="5" t="n">
        <v>-3395574</v>
      </c>
      <c r="L4" s="5" t="n">
        <v>-867475</v>
      </c>
      <c r="M4" s="5" t="n">
        <v>-5812234</v>
      </c>
      <c r="O4" s="5" t="n">
        <v>-8339904</v>
      </c>
    </row>
    <row r="5">
      <c r="A5" s="4" t="inlineStr">
        <is>
          <t>Class A common stock</t>
        </is>
      </c>
    </row>
    <row r="6">
      <c r="A6" s="3" t="inlineStr">
        <is>
          <t>Numerator:</t>
        </is>
      </c>
    </row>
    <row r="7">
      <c r="A7" s="4" t="inlineStr">
        <is>
          <t>Net income (loss) | shares</t>
        </is>
      </c>
      <c r="B7" s="6" t="n">
        <v>0</v>
      </c>
      <c r="C7" s="6" t="n">
        <v>-23000000</v>
      </c>
      <c r="D7" s="6" t="n">
        <v>-23000000</v>
      </c>
      <c r="E7" s="6" t="n">
        <v>-23000000</v>
      </c>
      <c r="F7" s="6" t="n">
        <v>-23000000</v>
      </c>
      <c r="G7" s="6" t="n">
        <v>-23000000</v>
      </c>
      <c r="H7" s="6" t="n">
        <v>-4802198</v>
      </c>
      <c r="J7" s="6" t="n">
        <v>-23000000</v>
      </c>
      <c r="K7" s="6" t="n">
        <v>-13901099</v>
      </c>
      <c r="L7" s="6" t="n">
        <v>-23000000</v>
      </c>
      <c r="M7" s="6" t="n">
        <v>-16956204</v>
      </c>
      <c r="O7" s="6" t="n">
        <v>-18475410</v>
      </c>
    </row>
    <row r="8">
      <c r="A8" s="4" t="inlineStr">
        <is>
          <t>Net (loss) income | $</t>
        </is>
      </c>
      <c r="O8" s="5" t="n">
        <v>-6399368</v>
      </c>
    </row>
    <row r="9">
      <c r="A9" s="3" t="inlineStr">
        <is>
          <t>Denominator:</t>
        </is>
      </c>
    </row>
    <row r="10">
      <c r="A10" s="4" t="inlineStr">
        <is>
          <t>Basic weighted average shares outstanding | shares</t>
        </is>
      </c>
      <c r="C10" s="6" t="n">
        <v>23000000</v>
      </c>
      <c r="F10" s="6" t="n">
        <v>23000000</v>
      </c>
      <c r="L10" s="6" t="n">
        <v>23000000</v>
      </c>
      <c r="M10" s="6" t="n">
        <v>16956204</v>
      </c>
    </row>
    <row r="11">
      <c r="A11" s="3" t="inlineStr">
        <is>
          <t>Income (loss) per share attributable to TOI Parent, Inc. common stockholders</t>
        </is>
      </c>
    </row>
    <row r="12">
      <c r="A12" s="4" t="inlineStr">
        <is>
          <t>Basic | $ / shares</t>
        </is>
      </c>
      <c r="C12" s="9" t="n">
        <v>-0.02</v>
      </c>
      <c r="F12" s="9" t="n">
        <v>-0.08</v>
      </c>
      <c r="L12" s="9" t="n">
        <v>-0.03</v>
      </c>
      <c r="M12" s="9" t="n">
        <v>-0.26</v>
      </c>
    </row>
    <row r="13">
      <c r="A13" s="4" t="inlineStr">
        <is>
          <t>Diluted | $ / shares</t>
        </is>
      </c>
      <c r="C13" s="9" t="n">
        <v>-0.02</v>
      </c>
      <c r="F13" s="9" t="n">
        <v>-0.08</v>
      </c>
      <c r="L13" s="9" t="n">
        <v>-0.03</v>
      </c>
      <c r="M13" s="9" t="n">
        <v>-0.26</v>
      </c>
    </row>
    <row r="14">
      <c r="A14" s="4" t="inlineStr">
        <is>
          <t>Class B common stock</t>
        </is>
      </c>
    </row>
    <row r="15">
      <c r="A15" s="3" t="inlineStr">
        <is>
          <t>Numerator:</t>
        </is>
      </c>
    </row>
    <row r="16">
      <c r="A16" s="4" t="inlineStr">
        <is>
          <t>Net income (loss) | shares</t>
        </is>
      </c>
      <c r="B16" s="6" t="n">
        <v>-5000000</v>
      </c>
      <c r="D16" s="6" t="n">
        <v>-5750000</v>
      </c>
      <c r="E16" s="6" t="n">
        <v>-5750000</v>
      </c>
      <c r="F16" s="6" t="n">
        <v>-5750000</v>
      </c>
      <c r="G16" s="6" t="n">
        <v>-5750000</v>
      </c>
      <c r="H16" s="6" t="n">
        <v>-5156593</v>
      </c>
      <c r="J16" s="6" t="n">
        <v>-5750000</v>
      </c>
      <c r="K16" s="6" t="n">
        <v>-5453297</v>
      </c>
      <c r="M16" s="6" t="n">
        <v>-5552920</v>
      </c>
      <c r="O16" s="6" t="n">
        <v>-5602459</v>
      </c>
      <c r="P16" s="6" t="n">
        <v>-5000000</v>
      </c>
    </row>
    <row r="17">
      <c r="A17" s="4" t="inlineStr">
        <is>
          <t>Net (loss) income | $</t>
        </is>
      </c>
      <c r="O17" s="5" t="n">
        <v>-1940536</v>
      </c>
      <c r="P17" s="5" t="n">
        <v>-2300</v>
      </c>
    </row>
    <row r="18">
      <c r="A18" s="3" t="inlineStr">
        <is>
          <t>Denominator:</t>
        </is>
      </c>
    </row>
    <row r="19">
      <c r="A19" s="4" t="inlineStr">
        <is>
          <t>Basic weighted average shares outstanding | shares</t>
        </is>
      </c>
      <c r="C19" s="6" t="n">
        <v>5750000</v>
      </c>
      <c r="F19" s="6" t="n">
        <v>5750000</v>
      </c>
      <c r="L19" s="6" t="n">
        <v>5750000</v>
      </c>
      <c r="M19" s="6" t="n">
        <v>5552920</v>
      </c>
    </row>
    <row r="20">
      <c r="A20" s="3" t="inlineStr">
        <is>
          <t>Income (loss) per share attributable to TOI Parent, Inc. common stockholders</t>
        </is>
      </c>
    </row>
    <row r="21">
      <c r="A21" s="4" t="inlineStr">
        <is>
          <t>Basic | $ / shares</t>
        </is>
      </c>
      <c r="C21" s="9" t="n">
        <v>-0.02</v>
      </c>
      <c r="F21" s="9" t="n">
        <v>-0.08</v>
      </c>
      <c r="L21" s="9" t="n">
        <v>-0.03</v>
      </c>
      <c r="M21" s="9" t="n">
        <v>-0.26</v>
      </c>
    </row>
    <row r="22">
      <c r="A22" s="4" t="inlineStr">
        <is>
          <t>Diluted | $ / shares</t>
        </is>
      </c>
      <c r="C22" s="9" t="n">
        <v>-0.02</v>
      </c>
      <c r="F22" s="9" t="n">
        <v>-0.08</v>
      </c>
      <c r="L22" s="9" t="n">
        <v>-0.03</v>
      </c>
      <c r="M22" s="9" t="n">
        <v>-0.26</v>
      </c>
    </row>
    <row r="23">
      <c r="A23" s="4" t="inlineStr">
        <is>
          <t>TOI Parent Inc.</t>
        </is>
      </c>
    </row>
    <row r="24">
      <c r="A24" s="3" t="inlineStr">
        <is>
          <t>Net Loss Per Share</t>
        </is>
      </c>
    </row>
    <row r="25">
      <c r="A25" s="4" t="inlineStr">
        <is>
          <t>Conversion ratio</t>
        </is>
      </c>
      <c r="Q25" s="11" t="n">
        <v>0.1</v>
      </c>
      <c r="R25" s="10" t="n">
        <v>0.1</v>
      </c>
    </row>
    <row r="26">
      <c r="A26" s="3" t="inlineStr">
        <is>
          <t>Numerator:</t>
        </is>
      </c>
    </row>
    <row r="27">
      <c r="A27" s="4" t="inlineStr">
        <is>
          <t>Net income (loss) | shares</t>
        </is>
      </c>
      <c r="I27" s="6" t="n">
        <v>-10000</v>
      </c>
      <c r="O27" s="6" t="n">
        <v>-23786</v>
      </c>
      <c r="P27" s="6" t="n">
        <v>-10000</v>
      </c>
    </row>
    <row r="28">
      <c r="A28" s="4" t="inlineStr">
        <is>
          <t>Net (loss) income | $</t>
        </is>
      </c>
      <c r="C28" s="5" t="n">
        <v>-2980123</v>
      </c>
      <c r="D28" s="5" t="n">
        <v>3204025</v>
      </c>
      <c r="E28" s="5" t="n">
        <v>-994650</v>
      </c>
      <c r="F28" s="5" t="n">
        <v>-675948</v>
      </c>
      <c r="G28" s="5" t="n">
        <v>1018188</v>
      </c>
      <c r="H28" s="5" t="n">
        <v>-9845729</v>
      </c>
      <c r="I28" s="5" t="n">
        <v>-1993628</v>
      </c>
      <c r="L28" s="5" t="n">
        <v>-770748</v>
      </c>
      <c r="M28" s="5" t="n">
        <v>-9503489</v>
      </c>
      <c r="N28" s="5" t="n">
        <v>5941602</v>
      </c>
      <c r="O28" s="5" t="n">
        <v>-14321235</v>
      </c>
      <c r="P28" s="5" t="n">
        <v>-4021395</v>
      </c>
    </row>
    <row r="29">
      <c r="A29" s="3" t="inlineStr">
        <is>
          <t>Denominator:</t>
        </is>
      </c>
    </row>
    <row r="30">
      <c r="A30" s="4" t="inlineStr">
        <is>
          <t>Basic weighted average shares outstanding | shares</t>
        </is>
      </c>
      <c r="C30" s="6" t="n">
        <v>114510</v>
      </c>
      <c r="F30" s="6" t="n">
        <v>10000</v>
      </c>
      <c r="L30" s="6" t="n">
        <v>114510</v>
      </c>
      <c r="M30" s="6" t="n">
        <v>10000</v>
      </c>
    </row>
    <row r="31">
      <c r="A31" s="3" t="inlineStr">
        <is>
          <t>Income (loss) per share attributable to TOI Parent, Inc. common stockholders</t>
        </is>
      </c>
    </row>
    <row r="32">
      <c r="A32" s="4" t="inlineStr">
        <is>
          <t>Basic | $ / shares</t>
        </is>
      </c>
      <c r="C32" s="5" t="n">
        <v>114510</v>
      </c>
      <c r="F32" s="5" t="n">
        <v>10000</v>
      </c>
      <c r="L32" s="5" t="n">
        <v>114510</v>
      </c>
      <c r="M32" s="5" t="n">
        <v>10000</v>
      </c>
    </row>
    <row r="33">
      <c r="A33" s="4" t="inlineStr">
        <is>
          <t>Diluted | $ / shares</t>
        </is>
      </c>
      <c r="C33" s="9" t="n">
        <v>-26.03</v>
      </c>
      <c r="F33" s="9" t="n">
        <v>-67.59</v>
      </c>
      <c r="L33" s="9" t="n">
        <v>-6.73</v>
      </c>
      <c r="M33" s="9" t="n">
        <v>-950.35</v>
      </c>
    </row>
  </sheetData>
  <mergeCells count="5">
    <mergeCell ref="A1:A2"/>
    <mergeCell ref="C1:I1"/>
    <mergeCell ref="J1:K1"/>
    <mergeCell ref="L1:N1"/>
    <mergeCell ref="O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Computation of diluted net loss per share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TOI Parent Inc. | Stock options</t>
        </is>
      </c>
    </row>
    <row r="4">
      <c r="A4" s="3" t="inlineStr">
        <is>
          <t>Antidilutive Securities Excluded from Computation of Earnings Per Share [Line Items]</t>
        </is>
      </c>
    </row>
    <row r="5">
      <c r="A5" s="4" t="inlineStr">
        <is>
          <t>Potentially dilutive outstanding securities which were excluded from computation of diluted net loss per share because their effect would have been anti-dilutive</t>
        </is>
      </c>
      <c r="B5" s="6" t="n">
        <v>23138</v>
      </c>
      <c r="C5" s="6" t="n">
        <v>10832</v>
      </c>
      <c r="D5" s="6" t="n">
        <v>23138</v>
      </c>
      <c r="E5" s="6" t="n">
        <v>10832</v>
      </c>
      <c r="F5" s="6" t="n">
        <v>14860</v>
      </c>
      <c r="G5" s="6" t="n">
        <v>9965</v>
      </c>
      <c r="H5" s="6" t="n">
        <v>2560</v>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egment Information (Details) - TOI Parent Inc. - segment</t>
        </is>
      </c>
      <c r="B1" s="2" t="inlineStr">
        <is>
          <t>9 Months Ended</t>
        </is>
      </c>
      <c r="C1" s="2" t="inlineStr">
        <is>
          <t>12 Months Ended</t>
        </is>
      </c>
    </row>
    <row r="2">
      <c r="B2" s="2" t="inlineStr">
        <is>
          <t>Sep. 30, 2021</t>
        </is>
      </c>
      <c r="C2" s="2" t="inlineStr">
        <is>
          <t>Dec. 31, 2020</t>
        </is>
      </c>
    </row>
    <row r="3">
      <c r="A3" s="3" t="inlineStr">
        <is>
          <t>Segment Reporting Information</t>
        </is>
      </c>
    </row>
    <row r="4">
      <c r="A4" s="4" t="inlineStr">
        <is>
          <t>Number of operating segments</t>
        </is>
      </c>
      <c r="B4" s="6" t="n">
        <v>3</v>
      </c>
      <c r="C4" s="6" t="n">
        <v>3</v>
      </c>
    </row>
    <row r="5">
      <c r="A5" s="4" t="inlineStr">
        <is>
          <t>Number of reportable segments</t>
        </is>
      </c>
      <c r="B5" s="6" t="n">
        <v>3</v>
      </c>
      <c r="C5"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ized financial information for the Company's segments (Details) - USD ($)</t>
        </is>
      </c>
      <c r="B1" s="2" t="inlineStr">
        <is>
          <t>2 Months Ended</t>
        </is>
      </c>
      <c r="C1" s="2" t="inlineStr">
        <is>
          <t>3 Months Ended</t>
        </is>
      </c>
      <c r="F1" s="2" t="inlineStr">
        <is>
          <t>9 Months Ended</t>
        </is>
      </c>
      <c r="J1" s="2" t="inlineStr">
        <is>
          <t>12 Months Ended</t>
        </is>
      </c>
    </row>
    <row r="2">
      <c r="B2" s="2" t="inlineStr">
        <is>
          <t>Dec. 31, 2019</t>
        </is>
      </c>
      <c r="C2" s="2" t="inlineStr">
        <is>
          <t>Sep. 30, 2021</t>
        </is>
      </c>
      <c r="D2" s="2" t="inlineStr">
        <is>
          <t>Sep. 30, 2020</t>
        </is>
      </c>
      <c r="E2" s="2" t="inlineStr">
        <is>
          <t>Dec. 31, 2018</t>
        </is>
      </c>
      <c r="F2" s="2" t="inlineStr">
        <is>
          <t>Sep. 30, 2021</t>
        </is>
      </c>
      <c r="G2" s="2" t="inlineStr">
        <is>
          <t>Sep. 30, 2020</t>
        </is>
      </c>
      <c r="H2" s="2" t="inlineStr">
        <is>
          <t>Sep. 30, 2018</t>
        </is>
      </c>
      <c r="I2" s="2" t="inlineStr">
        <is>
          <t>Sep. 19, 2018</t>
        </is>
      </c>
      <c r="J2" s="2" t="inlineStr">
        <is>
          <t>Dec. 31, 2020</t>
        </is>
      </c>
      <c r="K2" s="2" t="inlineStr">
        <is>
          <t>Dec. 31, 2019</t>
        </is>
      </c>
      <c r="L2" s="2" t="inlineStr">
        <is>
          <t>Dec. 31, 2018</t>
        </is>
      </c>
    </row>
    <row r="3">
      <c r="A3" s="3" t="inlineStr">
        <is>
          <t>Segment Reporting Information</t>
        </is>
      </c>
    </row>
    <row r="4">
      <c r="A4" s="4" t="inlineStr">
        <is>
          <t>Total consolidated operating (loss)</t>
        </is>
      </c>
      <c r="B4" s="5" t="n">
        <v>-2300</v>
      </c>
      <c r="C4" s="5" t="n">
        <v>-1575832</v>
      </c>
      <c r="D4" s="5" t="n">
        <v>-198480</v>
      </c>
      <c r="F4" s="5" t="n">
        <v>-4448949</v>
      </c>
      <c r="G4" s="5" t="n">
        <v>-480812</v>
      </c>
      <c r="J4" s="5" t="n">
        <v>-683869</v>
      </c>
    </row>
    <row r="5">
      <c r="A5" s="4" t="inlineStr">
        <is>
          <t>TOI Parent Inc.</t>
        </is>
      </c>
    </row>
    <row r="6">
      <c r="A6" s="3" t="inlineStr">
        <is>
          <t>Segment Reporting Information</t>
        </is>
      </c>
    </row>
    <row r="7">
      <c r="A7" s="4" t="inlineStr">
        <is>
          <t>Consolidated revenue</t>
        </is>
      </c>
      <c r="C7" s="6" t="n">
        <v>52274958</v>
      </c>
      <c r="D7" s="6" t="n">
        <v>47249444</v>
      </c>
      <c r="E7" s="5" t="n">
        <v>37359389</v>
      </c>
      <c r="F7" s="6" t="n">
        <v>150698534</v>
      </c>
      <c r="G7" s="6" t="n">
        <v>138548981</v>
      </c>
      <c r="H7" s="5" t="n">
        <v>75800725</v>
      </c>
      <c r="I7" s="5" t="n">
        <v>75800725</v>
      </c>
      <c r="J7" s="6" t="n">
        <v>187514661</v>
      </c>
      <c r="K7" s="5" t="n">
        <v>155405184</v>
      </c>
    </row>
    <row r="8">
      <c r="A8" s="4" t="inlineStr">
        <is>
          <t>Total segment depreciation expense</t>
        </is>
      </c>
      <c r="E8" s="6" t="n">
        <v>56508</v>
      </c>
      <c r="F8" s="6" t="n">
        <v>562676</v>
      </c>
      <c r="G8" s="6" t="n">
        <v>513830</v>
      </c>
      <c r="I8" s="6" t="n">
        <v>338196</v>
      </c>
      <c r="J8" s="6" t="n">
        <v>690499</v>
      </c>
      <c r="K8" s="6" t="n">
        <v>418461</v>
      </c>
    </row>
    <row r="9">
      <c r="A9" s="4" t="inlineStr">
        <is>
          <t>Total segment amortization</t>
        </is>
      </c>
      <c r="C9" s="6" t="n">
        <v>625189</v>
      </c>
      <c r="D9" s="6" t="n">
        <v>612689</v>
      </c>
      <c r="F9" s="6" t="n">
        <v>1858902</v>
      </c>
      <c r="G9" s="6" t="n">
        <v>1874390</v>
      </c>
      <c r="J9" s="6" t="n">
        <v>2487078</v>
      </c>
      <c r="K9" s="6" t="n">
        <v>2523400</v>
      </c>
      <c r="L9" s="5" t="n">
        <v>707954</v>
      </c>
    </row>
    <row r="10">
      <c r="A10" s="4" t="inlineStr">
        <is>
          <t>Selling, general and administrative expense</t>
        </is>
      </c>
      <c r="C10" s="6" t="n">
        <v>12729425</v>
      </c>
      <c r="D10" s="6" t="n">
        <v>9492069</v>
      </c>
      <c r="E10" s="6" t="n">
        <v>8833475</v>
      </c>
      <c r="F10" s="6" t="n">
        <v>35119854</v>
      </c>
      <c r="G10" s="6" t="n">
        <v>26861651</v>
      </c>
      <c r="I10" s="6" t="n">
        <v>11555910</v>
      </c>
      <c r="J10" s="6" t="n">
        <v>41897302</v>
      </c>
      <c r="K10" s="6" t="n">
        <v>29643511</v>
      </c>
    </row>
    <row r="11">
      <c r="A11" s="4" t="inlineStr">
        <is>
          <t>Non-segment depreciation and amortization</t>
        </is>
      </c>
      <c r="C11" s="6" t="n">
        <v>850199</v>
      </c>
      <c r="D11" s="6" t="n">
        <v>792475</v>
      </c>
      <c r="E11" s="6" t="n">
        <v>764462</v>
      </c>
      <c r="F11" s="6" t="n">
        <v>2421577</v>
      </c>
      <c r="G11" s="6" t="n">
        <v>2388219</v>
      </c>
      <c r="I11" s="6" t="n">
        <v>338196</v>
      </c>
      <c r="J11" s="6" t="n">
        <v>3177577</v>
      </c>
      <c r="K11" s="6" t="n">
        <v>2941861</v>
      </c>
    </row>
    <row r="12">
      <c r="A12" s="4" t="inlineStr">
        <is>
          <t>Total consolidated operating (loss)</t>
        </is>
      </c>
      <c r="C12" s="6" t="n">
        <v>-2157019</v>
      </c>
      <c r="D12" s="6" t="n">
        <v>-711228</v>
      </c>
      <c r="E12" s="6" t="n">
        <v>-1169896</v>
      </c>
      <c r="F12" s="6" t="n">
        <v>-5026599</v>
      </c>
      <c r="G12" s="6" t="n">
        <v>-3214459</v>
      </c>
      <c r="I12" s="5" t="n">
        <v>5959440</v>
      </c>
      <c r="J12" s="6" t="n">
        <v>-8195903</v>
      </c>
      <c r="K12" s="6" t="n">
        <v>-2644752</v>
      </c>
    </row>
    <row r="13">
      <c r="A13" s="4" t="inlineStr">
        <is>
          <t>TOI Parent Inc. | Operating segments</t>
        </is>
      </c>
    </row>
    <row r="14">
      <c r="A14" s="3" t="inlineStr">
        <is>
          <t>Segment Reporting Information</t>
        </is>
      </c>
    </row>
    <row r="15">
      <c r="A15" s="4" t="inlineStr">
        <is>
          <t>Consolidated revenue</t>
        </is>
      </c>
      <c r="C15" s="6" t="n">
        <v>52274958</v>
      </c>
      <c r="D15" s="6" t="n">
        <v>47249444</v>
      </c>
      <c r="E15" s="6" t="n">
        <v>37359389</v>
      </c>
      <c r="F15" s="6" t="n">
        <v>150698534</v>
      </c>
      <c r="G15" s="6" t="n">
        <v>138548981</v>
      </c>
      <c r="H15" s="6" t="n">
        <v>75800725</v>
      </c>
      <c r="J15" s="6" t="n">
        <v>187514661</v>
      </c>
      <c r="K15" s="6" t="n">
        <v>155405184</v>
      </c>
    </row>
    <row r="16">
      <c r="A16" s="4" t="inlineStr">
        <is>
          <t>Total segment direct costs</t>
        </is>
      </c>
      <c r="C16" s="6" t="n">
        <v>40852353</v>
      </c>
      <c r="D16" s="6" t="n">
        <v>37676128</v>
      </c>
      <c r="E16" s="6" t="n">
        <v>28931348</v>
      </c>
      <c r="F16" s="6" t="n">
        <v>118183702</v>
      </c>
      <c r="G16" s="6" t="n">
        <v>112513570</v>
      </c>
      <c r="H16" s="6" t="n">
        <v>57947179</v>
      </c>
      <c r="J16" s="6" t="n">
        <v>150635685</v>
      </c>
      <c r="K16" s="6" t="n">
        <v>125464564</v>
      </c>
    </row>
    <row r="17">
      <c r="A17" s="4" t="inlineStr">
        <is>
          <t>Total segment depreciation expense</t>
        </is>
      </c>
      <c r="C17" s="6" t="n">
        <v>212875</v>
      </c>
      <c r="D17" s="6" t="n">
        <v>171774</v>
      </c>
      <c r="E17" s="6" t="n">
        <v>47076</v>
      </c>
      <c r="F17" s="6" t="n">
        <v>534460</v>
      </c>
      <c r="G17" s="6" t="n">
        <v>480332</v>
      </c>
      <c r="H17" s="6" t="n">
        <v>281741</v>
      </c>
      <c r="J17" s="6" t="n">
        <v>946996</v>
      </c>
      <c r="K17" s="6" t="n">
        <v>351876</v>
      </c>
    </row>
    <row r="18">
      <c r="A18" s="4" t="inlineStr">
        <is>
          <t>Total segment amortization</t>
        </is>
      </c>
      <c r="C18" s="6" t="n">
        <v>625189</v>
      </c>
      <c r="D18" s="6" t="n">
        <v>612689</v>
      </c>
      <c r="E18" s="6" t="n">
        <v>590962</v>
      </c>
      <c r="F18" s="6" t="n">
        <v>1858902</v>
      </c>
      <c r="G18" s="6" t="n">
        <v>1874390</v>
      </c>
      <c r="J18" s="6" t="n">
        <v>2076081</v>
      </c>
      <c r="K18" s="6" t="n">
        <v>2106400</v>
      </c>
    </row>
    <row r="19">
      <c r="A19" s="4" t="inlineStr">
        <is>
          <t>Total segment operating income</t>
        </is>
      </c>
      <c r="C19" s="6" t="n">
        <v>10584541</v>
      </c>
      <c r="D19" s="6" t="n">
        <v>8788853</v>
      </c>
      <c r="E19" s="6" t="n">
        <v>7790003</v>
      </c>
      <c r="F19" s="6" t="n">
        <v>30121470</v>
      </c>
      <c r="G19" s="6" t="n">
        <v>23680689</v>
      </c>
      <c r="H19" s="6" t="n">
        <v>17571805</v>
      </c>
      <c r="J19" s="6" t="n">
        <v>33855899</v>
      </c>
      <c r="K19" s="6" t="n">
        <v>27482344</v>
      </c>
    </row>
    <row r="20">
      <c r="A20" s="4" t="inlineStr">
        <is>
          <t>Selling, general and administrative expense</t>
        </is>
      </c>
      <c r="C20" s="6" t="n">
        <v>12729425</v>
      </c>
      <c r="D20" s="6" t="n">
        <v>9492069</v>
      </c>
      <c r="E20" s="6" t="n">
        <v>8833475</v>
      </c>
      <c r="F20" s="6" t="n">
        <v>35119854</v>
      </c>
      <c r="G20" s="6" t="n">
        <v>26861651</v>
      </c>
      <c r="H20" s="6" t="n">
        <v>11555910</v>
      </c>
      <c r="J20" s="6" t="n">
        <v>41897302</v>
      </c>
      <c r="K20" s="6" t="n">
        <v>29643511</v>
      </c>
    </row>
    <row r="21">
      <c r="A21" s="4" t="inlineStr">
        <is>
          <t>Total consolidated operating (loss)</t>
        </is>
      </c>
      <c r="E21" s="6" t="n">
        <v>-1169896</v>
      </c>
      <c r="H21" s="6" t="n">
        <v>5959440</v>
      </c>
      <c r="J21" s="6" t="n">
        <v>-8195903</v>
      </c>
      <c r="K21" s="6" t="n">
        <v>-2644752</v>
      </c>
    </row>
    <row r="22">
      <c r="A22" s="4" t="inlineStr">
        <is>
          <t>TOI Parent Inc. | Non-segment</t>
        </is>
      </c>
    </row>
    <row r="23">
      <c r="A23" s="3" t="inlineStr">
        <is>
          <t>Segment Reporting Information</t>
        </is>
      </c>
    </row>
    <row r="24">
      <c r="A24" s="4" t="inlineStr">
        <is>
          <t>Non-segment depreciation and amortization</t>
        </is>
      </c>
      <c r="C24" s="6" t="n">
        <v>12135</v>
      </c>
      <c r="D24" s="6" t="n">
        <v>8012</v>
      </c>
      <c r="E24" s="5" t="n">
        <v>126424</v>
      </c>
      <c r="F24" s="6" t="n">
        <v>28215</v>
      </c>
      <c r="G24" s="6" t="n">
        <v>33497</v>
      </c>
      <c r="H24" s="5" t="n">
        <v>56455</v>
      </c>
      <c r="J24" s="5" t="n">
        <v>154500</v>
      </c>
      <c r="K24" s="5" t="n">
        <v>483585</v>
      </c>
    </row>
    <row r="25">
      <c r="A25" s="4" t="inlineStr">
        <is>
          <t>Patient services | TOI Parent Inc. | Operating segments</t>
        </is>
      </c>
    </row>
    <row r="26">
      <c r="A26" s="3" t="inlineStr">
        <is>
          <t>Segment Reporting Information</t>
        </is>
      </c>
    </row>
    <row r="27">
      <c r="A27" s="4" t="inlineStr">
        <is>
          <t>Consolidated revenue</t>
        </is>
      </c>
      <c r="C27" s="6" t="n">
        <v>32967401</v>
      </c>
      <c r="D27" s="6" t="n">
        <v>29663884</v>
      </c>
      <c r="F27" s="6" t="n">
        <v>92375768</v>
      </c>
      <c r="G27" s="6" t="n">
        <v>86985513</v>
      </c>
    </row>
    <row r="28">
      <c r="A28" s="4" t="inlineStr">
        <is>
          <t>Total segment direct costs</t>
        </is>
      </c>
      <c r="C28" s="6" t="n">
        <v>25390950</v>
      </c>
      <c r="D28" s="6" t="n">
        <v>24078152</v>
      </c>
      <c r="F28" s="6" t="n">
        <v>72050631</v>
      </c>
      <c r="G28" s="6" t="n">
        <v>72830254</v>
      </c>
    </row>
    <row r="29">
      <c r="A29" s="4" t="inlineStr">
        <is>
          <t>Total segment depreciation expense</t>
        </is>
      </c>
      <c r="C29" s="6" t="n">
        <v>181392</v>
      </c>
      <c r="D29" s="6" t="n">
        <v>140945</v>
      </c>
      <c r="F29" s="6" t="n">
        <v>447162</v>
      </c>
      <c r="G29" s="6" t="n">
        <v>403027</v>
      </c>
    </row>
    <row r="30">
      <c r="A30" s="4" t="inlineStr">
        <is>
          <t>Total segment amortization</t>
        </is>
      </c>
      <c r="C30" s="6" t="n">
        <v>572646</v>
      </c>
      <c r="D30" s="6" t="n">
        <v>560146</v>
      </c>
      <c r="F30" s="6" t="n">
        <v>1701274</v>
      </c>
      <c r="G30" s="6" t="n">
        <v>1713647</v>
      </c>
    </row>
    <row r="31">
      <c r="A31" s="4" t="inlineStr">
        <is>
          <t>Total segment operating income</t>
        </is>
      </c>
      <c r="C31" s="6" t="n">
        <v>6822413</v>
      </c>
      <c r="D31" s="6" t="n">
        <v>4884641</v>
      </c>
      <c r="F31" s="6" t="n">
        <v>18176701</v>
      </c>
      <c r="G31" s="6" t="n">
        <v>12038585</v>
      </c>
    </row>
    <row r="32">
      <c r="A32" s="4" t="inlineStr">
        <is>
          <t>Dispensary | TOI Parent Inc. | Operating segments</t>
        </is>
      </c>
    </row>
    <row r="33">
      <c r="A33" s="3" t="inlineStr">
        <is>
          <t>Segment Reporting Information</t>
        </is>
      </c>
    </row>
    <row r="34">
      <c r="A34" s="4" t="inlineStr">
        <is>
          <t>Consolidated revenue</t>
        </is>
      </c>
      <c r="C34" s="6" t="n">
        <v>17918035</v>
      </c>
      <c r="D34" s="6" t="n">
        <v>16162528</v>
      </c>
      <c r="F34" s="6" t="n">
        <v>53317877</v>
      </c>
      <c r="G34" s="6" t="n">
        <v>46347096</v>
      </c>
    </row>
    <row r="35">
      <c r="A35" s="4" t="inlineStr">
        <is>
          <t>Total segment direct costs</t>
        </is>
      </c>
      <c r="C35" s="6" t="n">
        <v>15279173</v>
      </c>
      <c r="D35" s="6" t="n">
        <v>13431738</v>
      </c>
      <c r="F35" s="6" t="n">
        <v>45639083</v>
      </c>
      <c r="G35" s="6" t="n">
        <v>38896324</v>
      </c>
    </row>
    <row r="36">
      <c r="A36" s="4" t="inlineStr">
        <is>
          <t>Total segment depreciation expense</t>
        </is>
      </c>
      <c r="C36" s="6" t="n">
        <v>218</v>
      </c>
      <c r="D36" s="6" t="n">
        <v>149</v>
      </c>
      <c r="F36" s="6" t="n">
        <v>653</v>
      </c>
      <c r="G36" s="6" t="n">
        <v>149</v>
      </c>
    </row>
    <row r="37">
      <c r="A37" s="4" t="inlineStr">
        <is>
          <t>Total segment operating income</t>
        </is>
      </c>
      <c r="C37" s="6" t="n">
        <v>2638644</v>
      </c>
      <c r="D37" s="6" t="n">
        <v>2730641</v>
      </c>
      <c r="F37" s="6" t="n">
        <v>7678141</v>
      </c>
      <c r="G37" s="6" t="n">
        <v>7450623</v>
      </c>
    </row>
    <row r="38">
      <c r="A38" s="4" t="inlineStr">
        <is>
          <t>Clinical trials &amp; other | TOI Parent Inc. | Operating segments</t>
        </is>
      </c>
    </row>
    <row r="39">
      <c r="A39" s="3" t="inlineStr">
        <is>
          <t>Segment Reporting Information</t>
        </is>
      </c>
    </row>
    <row r="40">
      <c r="A40" s="4" t="inlineStr">
        <is>
          <t>Consolidated revenue</t>
        </is>
      </c>
      <c r="C40" s="6" t="n">
        <v>1389522</v>
      </c>
      <c r="D40" s="6" t="n">
        <v>1423032</v>
      </c>
      <c r="F40" s="6" t="n">
        <v>5004889</v>
      </c>
      <c r="G40" s="6" t="n">
        <v>5216372</v>
      </c>
    </row>
    <row r="41">
      <c r="A41" s="4" t="inlineStr">
        <is>
          <t>Total segment direct costs</t>
        </is>
      </c>
      <c r="C41" s="6" t="n">
        <v>182230</v>
      </c>
      <c r="D41" s="6" t="n">
        <v>166238</v>
      </c>
      <c r="F41" s="6" t="n">
        <v>493988</v>
      </c>
      <c r="G41" s="6" t="n">
        <v>786992</v>
      </c>
    </row>
    <row r="42">
      <c r="A42" s="4" t="inlineStr">
        <is>
          <t>Total segment depreciation expense</t>
        </is>
      </c>
      <c r="C42" s="6" t="n">
        <v>31265</v>
      </c>
      <c r="D42" s="6" t="n">
        <v>30680</v>
      </c>
      <c r="F42" s="6" t="n">
        <v>86645</v>
      </c>
      <c r="G42" s="6" t="n">
        <v>77156</v>
      </c>
    </row>
    <row r="43">
      <c r="A43" s="4" t="inlineStr">
        <is>
          <t>Total segment amortization</t>
        </is>
      </c>
      <c r="C43" s="6" t="n">
        <v>52543</v>
      </c>
      <c r="D43" s="6" t="n">
        <v>52543</v>
      </c>
      <c r="F43" s="6" t="n">
        <v>157628</v>
      </c>
      <c r="G43" s="6" t="n">
        <v>160743</v>
      </c>
    </row>
    <row r="44">
      <c r="A44" s="4" t="inlineStr">
        <is>
          <t>Total segment operating income</t>
        </is>
      </c>
      <c r="C44" s="5" t="n">
        <v>1123484</v>
      </c>
      <c r="D44" s="5" t="n">
        <v>1173571</v>
      </c>
      <c r="F44" s="5" t="n">
        <v>4266628</v>
      </c>
      <c r="G44" s="5" t="n">
        <v>4191481</v>
      </c>
    </row>
  </sheetData>
  <mergeCells count="4">
    <mergeCell ref="A1:A2"/>
    <mergeCell ref="C1:E1"/>
    <mergeCell ref="F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gment Information - Assets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Mar. 13, 2020</t>
        </is>
      </c>
      <c r="J1" s="2" t="inlineStr">
        <is>
          <t>Dec. 31, 2019</t>
        </is>
      </c>
    </row>
    <row r="2">
      <c r="A2" s="3" t="inlineStr">
        <is>
          <t>Segment Reporting Information</t>
        </is>
      </c>
    </row>
    <row r="3">
      <c r="A3" s="4" t="inlineStr">
        <is>
          <t>Total assets</t>
        </is>
      </c>
      <c r="B3" s="5" t="n">
        <v>230299733</v>
      </c>
      <c r="C3" s="5" t="n">
        <v>230754006</v>
      </c>
      <c r="D3" s="5" t="n">
        <v>231036262</v>
      </c>
      <c r="E3" s="5" t="n">
        <v>231323610</v>
      </c>
      <c r="F3" s="5" t="n">
        <v>231395659</v>
      </c>
      <c r="G3" s="5" t="n">
        <v>231466990</v>
      </c>
      <c r="H3" s="5" t="n">
        <v>231843054</v>
      </c>
      <c r="I3" s="5" t="n">
        <v>231769236</v>
      </c>
      <c r="J3" s="5" t="n">
        <v>50000</v>
      </c>
    </row>
    <row r="4">
      <c r="A4" s="4" t="inlineStr">
        <is>
          <t>TOI Parent Inc.</t>
        </is>
      </c>
    </row>
    <row r="5">
      <c r="A5" s="3" t="inlineStr">
        <is>
          <t>Segment Reporting Information</t>
        </is>
      </c>
    </row>
    <row r="6">
      <c r="A6" s="4" t="inlineStr">
        <is>
          <t>Total assets</t>
        </is>
      </c>
      <c r="B6" s="6" t="n">
        <v>90827327</v>
      </c>
      <c r="E6" s="6" t="n">
        <v>65688568</v>
      </c>
      <c r="J6" s="6" t="n">
        <v>59520738</v>
      </c>
    </row>
    <row r="7">
      <c r="A7" s="4" t="inlineStr">
        <is>
          <t>TOI Parent Inc. | Operating segments</t>
        </is>
      </c>
    </row>
    <row r="8">
      <c r="A8" s="3" t="inlineStr">
        <is>
          <t>Segment Reporting Information</t>
        </is>
      </c>
    </row>
    <row r="9">
      <c r="A9" s="4" t="inlineStr">
        <is>
          <t>Total assets</t>
        </is>
      </c>
      <c r="E9" s="6" t="n">
        <v>65688568</v>
      </c>
      <c r="J9" s="6" t="n">
        <v>59520738</v>
      </c>
    </row>
    <row r="10">
      <c r="A10" s="4" t="inlineStr">
        <is>
          <t>TOI Parent Inc. | Non-segment</t>
        </is>
      </c>
    </row>
    <row r="11">
      <c r="A11" s="3" t="inlineStr">
        <is>
          <t>Segment Reporting Information</t>
        </is>
      </c>
    </row>
    <row r="12">
      <c r="A12" s="4" t="inlineStr">
        <is>
          <t>Total assets</t>
        </is>
      </c>
      <c r="B12" s="6" t="n">
        <v>27747655</v>
      </c>
      <c r="E12" s="6" t="n">
        <v>19436737</v>
      </c>
      <c r="J12" s="5" t="n">
        <v>16172166</v>
      </c>
    </row>
    <row r="13">
      <c r="A13" s="4" t="inlineStr">
        <is>
          <t>TOI Parent Inc. | Patient services | Operating segments</t>
        </is>
      </c>
    </row>
    <row r="14">
      <c r="A14" s="3" t="inlineStr">
        <is>
          <t>Segment Reporting Information</t>
        </is>
      </c>
    </row>
    <row r="15">
      <c r="A15" s="4" t="inlineStr">
        <is>
          <t>Total assets</t>
        </is>
      </c>
      <c r="B15" s="6" t="n">
        <v>42530458</v>
      </c>
      <c r="E15" s="6" t="n">
        <v>36445920</v>
      </c>
    </row>
    <row r="16">
      <c r="A16" s="4" t="inlineStr">
        <is>
          <t>TOI Parent Inc. | Dispensary | Operating segments</t>
        </is>
      </c>
    </row>
    <row r="17">
      <c r="A17" s="3" t="inlineStr">
        <is>
          <t>Segment Reporting Information</t>
        </is>
      </c>
    </row>
    <row r="18">
      <c r="A18" s="4" t="inlineStr">
        <is>
          <t>Total assets</t>
        </is>
      </c>
      <c r="B18" s="6" t="n">
        <v>5039241</v>
      </c>
      <c r="E18" s="6" t="n">
        <v>4318946</v>
      </c>
    </row>
    <row r="19">
      <c r="A19" s="4" t="inlineStr">
        <is>
          <t>TOI Parent Inc. | Clinical trials &amp; other | Operating segments</t>
        </is>
      </c>
    </row>
    <row r="20">
      <c r="A20" s="3" t="inlineStr">
        <is>
          <t>Segment Reporting Information</t>
        </is>
      </c>
    </row>
    <row r="21">
      <c r="A21" s="4" t="inlineStr">
        <is>
          <t>Total assets</t>
        </is>
      </c>
      <c r="B21" s="5" t="n">
        <v>15509973</v>
      </c>
      <c r="E21" s="5" t="n">
        <v>54869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TOI Parent Inc. - USD ($)</t>
        </is>
      </c>
      <c r="B1" s="2" t="inlineStr">
        <is>
          <t>3 Months Ended</t>
        </is>
      </c>
      <c r="E1" s="2" t="inlineStr">
        <is>
          <t>9 Months Ended</t>
        </is>
      </c>
      <c r="G1" s="2" t="inlineStr">
        <is>
          <t>12 Months Ended</t>
        </is>
      </c>
    </row>
    <row r="2">
      <c r="B2" s="2" t="inlineStr">
        <is>
          <t>Sep. 30, 2021</t>
        </is>
      </c>
      <c r="C2" s="2" t="inlineStr">
        <is>
          <t>Sep. 30, 2020</t>
        </is>
      </c>
      <c r="D2" s="2" t="inlineStr">
        <is>
          <t>Dec. 31, 2018</t>
        </is>
      </c>
      <c r="E2" s="2" t="inlineStr">
        <is>
          <t>Sep. 30, 2021</t>
        </is>
      </c>
      <c r="F2" s="2" t="inlineStr">
        <is>
          <t>Sep. 30, 2020</t>
        </is>
      </c>
      <c r="G2" s="2" t="inlineStr">
        <is>
          <t>Dec. 31, 2020</t>
        </is>
      </c>
      <c r="H2" s="2" t="inlineStr">
        <is>
          <t>Dec. 31, 2019</t>
        </is>
      </c>
    </row>
    <row r="3">
      <c r="A3" s="3" t="inlineStr">
        <is>
          <t>Related Party Transaction [Line Items]</t>
        </is>
      </c>
    </row>
    <row r="4">
      <c r="A4" s="4" t="inlineStr">
        <is>
          <t>Total related party payments</t>
        </is>
      </c>
      <c r="B4" s="5" t="n">
        <v>65880</v>
      </c>
      <c r="C4" s="5" t="n">
        <v>122587</v>
      </c>
      <c r="D4" s="5" t="n">
        <v>91456</v>
      </c>
      <c r="E4" s="5" t="n">
        <v>468092</v>
      </c>
      <c r="F4" s="5" t="n">
        <v>532943</v>
      </c>
      <c r="G4" s="5" t="n">
        <v>641122</v>
      </c>
      <c r="H4" s="5" t="n">
        <v>1070987</v>
      </c>
    </row>
    <row r="5">
      <c r="A5" s="4" t="inlineStr">
        <is>
          <t>Revenue from related party</t>
        </is>
      </c>
      <c r="D5" s="5" t="n">
        <v>600170</v>
      </c>
      <c r="H5" s="5" t="n">
        <v>1068697</v>
      </c>
    </row>
  </sheetData>
  <mergeCells count="4">
    <mergeCell ref="A1:A2"/>
    <mergeCell ref="B1:D1"/>
    <mergeCell ref="E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2" customWidth="1" min="2" max="2"/>
    <col width="21" customWidth="1" min="3" max="3"/>
  </cols>
  <sheetData>
    <row r="1">
      <c r="A1" s="1" t="inlineStr">
        <is>
          <t>Subsequent Events (Details) - TOI Parent Inc. - Subsequent events</t>
        </is>
      </c>
      <c r="B1" s="2" t="inlineStr">
        <is>
          <t>Nov. 12, 2021USD ($)installment</t>
        </is>
      </c>
      <c r="C1" s="2" t="inlineStr">
        <is>
          <t>Apr. 30, 2021USD ($)</t>
        </is>
      </c>
    </row>
    <row r="2">
      <c r="A2" s="4" t="inlineStr">
        <is>
          <t>Oncology Association</t>
        </is>
      </c>
    </row>
    <row r="3">
      <c r="A3" s="3" t="inlineStr">
        <is>
          <t>Subsequent Events</t>
        </is>
      </c>
    </row>
    <row r="4">
      <c r="A4" s="4" t="inlineStr">
        <is>
          <t>Consideration for asset purchase</t>
        </is>
      </c>
      <c r="C4" s="5" t="n">
        <v>500000</v>
      </c>
    </row>
    <row r="5">
      <c r="A5" s="4" t="inlineStr">
        <is>
          <t>Consideration paid in cash at closing</t>
        </is>
      </c>
      <c r="C5" s="5" t="n">
        <v>200000</v>
      </c>
    </row>
    <row r="6">
      <c r="A6" s="4" t="inlineStr">
        <is>
          <t>Orr Practice Acquisition</t>
        </is>
      </c>
    </row>
    <row r="7">
      <c r="A7" s="3" t="inlineStr">
        <is>
          <t>Subsequent Events</t>
        </is>
      </c>
    </row>
    <row r="8">
      <c r="A8" s="4" t="inlineStr">
        <is>
          <t>Consideration for asset purchase</t>
        </is>
      </c>
      <c r="B8" s="5" t="n">
        <v>1000000</v>
      </c>
    </row>
    <row r="9">
      <c r="A9" s="4" t="inlineStr">
        <is>
          <t>Consideration paid in cash at closing</t>
        </is>
      </c>
      <c r="B9" s="5" t="n">
        <v>800000</v>
      </c>
    </row>
    <row r="10">
      <c r="A10" s="4" t="inlineStr">
        <is>
          <t>Number of installment payments to be made | installment</t>
        </is>
      </c>
      <c r="B10" s="6" t="n">
        <v>2</v>
      </c>
    </row>
    <row r="11">
      <c r="A11" s="4" t="inlineStr">
        <is>
          <t>Grant Practice Acquisition</t>
        </is>
      </c>
    </row>
    <row r="12">
      <c r="A12" s="3" t="inlineStr">
        <is>
          <t>Subsequent Events</t>
        </is>
      </c>
    </row>
    <row r="13">
      <c r="A13" s="4" t="inlineStr">
        <is>
          <t>Consideration for asset purchase</t>
        </is>
      </c>
      <c r="B13" s="5" t="n">
        <v>1000000</v>
      </c>
    </row>
    <row r="14">
      <c r="A14" s="4" t="inlineStr">
        <is>
          <t>Consideration paid in cash at closing</t>
        </is>
      </c>
      <c r="B14" s="5" t="n">
        <v>800000</v>
      </c>
    </row>
    <row r="15">
      <c r="A15" s="4" t="inlineStr">
        <is>
          <t>Number of installment payments to be made | installment</t>
        </is>
      </c>
      <c r="B15"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200000</v>
      </c>
    </row>
    <row r="4">
      <c r="A4" s="4" t="inlineStr">
        <is>
          <t>Prepaid expenses</t>
        </is>
      </c>
      <c r="B4" s="6" t="n">
        <v>82245</v>
      </c>
      <c r="C4" s="5" t="n">
        <v>152474</v>
      </c>
    </row>
    <row r="5">
      <c r="A5" s="4" t="inlineStr">
        <is>
          <t>Total current assets</t>
        </is>
      </c>
      <c r="B5" s="6" t="n">
        <v>287110</v>
      </c>
      <c r="C5" s="6" t="n">
        <v>1069461</v>
      </c>
      <c r="D5" s="5" t="n">
        <v>25000</v>
      </c>
    </row>
    <row r="6">
      <c r="A6" s="4" t="inlineStr">
        <is>
          <t>Total assets</t>
        </is>
      </c>
      <c r="B6" s="6" t="n">
        <v>230299733</v>
      </c>
      <c r="C6" s="6" t="n">
        <v>231323610</v>
      </c>
      <c r="D6" s="6" t="n">
        <v>50000</v>
      </c>
    </row>
    <row r="7">
      <c r="A7" s="3" t="inlineStr">
        <is>
          <t>Current liabilities:</t>
        </is>
      </c>
    </row>
    <row r="8">
      <c r="A8" s="4" t="inlineStr">
        <is>
          <t>Accounts payable</t>
        </is>
      </c>
      <c r="B8" s="6" t="n">
        <v>961084</v>
      </c>
    </row>
    <row r="9">
      <c r="A9" s="4" t="inlineStr">
        <is>
          <t>Total current liabilities</t>
        </is>
      </c>
      <c r="B9" s="6" t="n">
        <v>3634148</v>
      </c>
      <c r="C9" s="6" t="n">
        <v>267550</v>
      </c>
      <c r="D9" s="6" t="n">
        <v>27300</v>
      </c>
    </row>
    <row r="10">
      <c r="A10" s="4" t="inlineStr">
        <is>
          <t>Total liabilities</t>
        </is>
      </c>
      <c r="B10" s="6" t="n">
        <v>25202318</v>
      </c>
      <c r="C10" s="6" t="n">
        <v>25358720</v>
      </c>
      <c r="D10" s="6" t="n">
        <v>27300</v>
      </c>
    </row>
    <row r="11">
      <c r="A11" s="4" t="inlineStr">
        <is>
          <t>Class A common stock subject to possible redemption</t>
        </is>
      </c>
      <c r="B11" s="6" t="n">
        <v>230000000</v>
      </c>
      <c r="C11" s="6" t="n">
        <v>230000000</v>
      </c>
    </row>
    <row r="12">
      <c r="A12" s="3" t="inlineStr">
        <is>
          <t>Stockholders' deficit:</t>
        </is>
      </c>
    </row>
    <row r="13">
      <c r="A13" s="4" t="inlineStr">
        <is>
          <t>Accumulated deficit</t>
        </is>
      </c>
      <c r="B13" s="6" t="n">
        <v>-24903160</v>
      </c>
      <c r="C13" s="6" t="n">
        <v>-24035685</v>
      </c>
      <c r="D13" s="6" t="n">
        <v>-2300</v>
      </c>
    </row>
    <row r="14">
      <c r="A14" s="4" t="inlineStr">
        <is>
          <t>Total stockholders' deficit</t>
        </is>
      </c>
      <c r="B14" s="6" t="n">
        <v>-24902585</v>
      </c>
      <c r="C14" s="6" t="n">
        <v>-24035110</v>
      </c>
      <c r="D14" s="6" t="n">
        <v>22700</v>
      </c>
    </row>
    <row r="15">
      <c r="A15" s="4" t="inlineStr">
        <is>
          <t>Total liabilities, cumulative preferred shares and stockholders' deficit</t>
        </is>
      </c>
      <c r="B15" s="6" t="n">
        <v>230299733</v>
      </c>
      <c r="C15" s="6" t="n">
        <v>231323610</v>
      </c>
      <c r="D15" s="6" t="n">
        <v>50000</v>
      </c>
    </row>
    <row r="16">
      <c r="A16" s="4" t="inlineStr">
        <is>
          <t>TOI Parent Inc.</t>
        </is>
      </c>
    </row>
    <row r="17">
      <c r="A17" s="3" t="inlineStr">
        <is>
          <t>Current assets:</t>
        </is>
      </c>
    </row>
    <row r="18">
      <c r="A18" s="4" t="inlineStr">
        <is>
          <t>Cash</t>
        </is>
      </c>
      <c r="B18" s="6" t="n">
        <v>11531997</v>
      </c>
      <c r="C18" s="6" t="n">
        <v>5997530</v>
      </c>
      <c r="D18" s="6" t="n">
        <v>2446201</v>
      </c>
    </row>
    <row r="19">
      <c r="A19" s="4" t="inlineStr">
        <is>
          <t>Accounts receivable</t>
        </is>
      </c>
      <c r="B19" s="6" t="n">
        <v>22256605</v>
      </c>
      <c r="C19" s="6" t="n">
        <v>17145910</v>
      </c>
      <c r="D19" s="6" t="n">
        <v>14616261</v>
      </c>
    </row>
    <row r="20">
      <c r="A20" s="4" t="inlineStr">
        <is>
          <t>Other receivables</t>
        </is>
      </c>
      <c r="B20" s="6" t="n">
        <v>581451</v>
      </c>
      <c r="C20" s="6" t="n">
        <v>112663</v>
      </c>
      <c r="D20" s="6" t="n">
        <v>118156</v>
      </c>
    </row>
    <row r="21">
      <c r="A21" s="4" t="inlineStr">
        <is>
          <t>Inventories, net</t>
        </is>
      </c>
      <c r="B21" s="6" t="n">
        <v>5756578</v>
      </c>
      <c r="C21" s="6" t="n">
        <v>4354232</v>
      </c>
      <c r="D21" s="6" t="n">
        <v>3888988</v>
      </c>
    </row>
    <row r="22">
      <c r="A22" s="4" t="inlineStr">
        <is>
          <t>Prepaid expenses</t>
        </is>
      </c>
      <c r="B22" s="6" t="n">
        <v>2077045</v>
      </c>
      <c r="C22" s="6" t="n">
        <v>2109256</v>
      </c>
      <c r="D22" s="6" t="n">
        <v>723058</v>
      </c>
    </row>
    <row r="23">
      <c r="A23" s="4" t="inlineStr">
        <is>
          <t>Total current assets</t>
        </is>
      </c>
      <c r="B23" s="6" t="n">
        <v>51297705</v>
      </c>
      <c r="C23" s="6" t="n">
        <v>29719591</v>
      </c>
      <c r="D23" s="6" t="n">
        <v>21792664</v>
      </c>
    </row>
    <row r="24">
      <c r="A24" s="4" t="inlineStr">
        <is>
          <t>Property and equipment, net</t>
        </is>
      </c>
      <c r="B24" s="6" t="n">
        <v>3517179</v>
      </c>
      <c r="C24" s="6" t="n">
        <v>2104225</v>
      </c>
      <c r="D24" s="6" t="n">
        <v>1550903</v>
      </c>
    </row>
    <row r="25">
      <c r="A25" s="4" t="inlineStr">
        <is>
          <t>Intangible assets, net</t>
        </is>
      </c>
      <c r="B25" s="6" t="n">
        <v>18156667</v>
      </c>
      <c r="C25" s="6" t="n">
        <v>19515569</v>
      </c>
      <c r="D25" s="6" t="n">
        <v>22002646</v>
      </c>
    </row>
    <row r="26">
      <c r="A26" s="4" t="inlineStr">
        <is>
          <t>Goodwill</t>
        </is>
      </c>
      <c r="B26" s="6" t="n">
        <v>15680160</v>
      </c>
      <c r="C26" s="6" t="n">
        <v>14226674</v>
      </c>
      <c r="D26" s="6" t="n">
        <v>14076674</v>
      </c>
    </row>
    <row r="27">
      <c r="A27" s="4" t="inlineStr">
        <is>
          <t>Other assets</t>
        </is>
      </c>
      <c r="B27" s="6" t="n">
        <v>250420</v>
      </c>
      <c r="C27" s="6" t="n">
        <v>122509</v>
      </c>
      <c r="D27" s="6" t="n">
        <v>97851</v>
      </c>
    </row>
    <row r="28">
      <c r="A28" s="4" t="inlineStr">
        <is>
          <t>Total assets</t>
        </is>
      </c>
      <c r="B28" s="6" t="n">
        <v>90827327</v>
      </c>
      <c r="C28" s="6" t="n">
        <v>65688568</v>
      </c>
      <c r="D28" s="6" t="n">
        <v>59520738</v>
      </c>
    </row>
    <row r="29">
      <c r="A29" s="3" t="inlineStr">
        <is>
          <t>Current liabilities:</t>
        </is>
      </c>
    </row>
    <row r="30">
      <c r="A30" s="4" t="inlineStr">
        <is>
          <t>Current portion of long-term debt</t>
        </is>
      </c>
      <c r="B30" s="6" t="n">
        <v>4895275</v>
      </c>
      <c r="C30" s="6" t="n">
        <v>5367758</v>
      </c>
    </row>
    <row r="31">
      <c r="A31" s="4" t="inlineStr">
        <is>
          <t>Accounts payable</t>
        </is>
      </c>
      <c r="B31" s="6" t="n">
        <v>19013532</v>
      </c>
      <c r="C31" s="6" t="n">
        <v>12643024</v>
      </c>
      <c r="D31" s="6" t="n">
        <v>8885431</v>
      </c>
    </row>
    <row r="32">
      <c r="A32" s="4" t="inlineStr">
        <is>
          <t>Income taxes payable</t>
        </is>
      </c>
      <c r="B32" s="6" t="n">
        <v>6159079</v>
      </c>
      <c r="C32" s="6" t="n">
        <v>1143956</v>
      </c>
      <c r="D32" s="6" t="n">
        <v>488737</v>
      </c>
    </row>
    <row r="33">
      <c r="A33" s="4" t="inlineStr">
        <is>
          <t>Accrued expenses and other current liabilities</t>
        </is>
      </c>
      <c r="B33" s="6" t="n">
        <v>11758211</v>
      </c>
      <c r="C33" s="6" t="n">
        <v>9452120</v>
      </c>
      <c r="D33" s="6" t="n">
        <v>4211283</v>
      </c>
    </row>
    <row r="34">
      <c r="A34" s="4" t="inlineStr">
        <is>
          <t>Total current liabilities</t>
        </is>
      </c>
      <c r="B34" s="6" t="n">
        <v>41826097</v>
      </c>
      <c r="C34" s="6" t="n">
        <v>28606858</v>
      </c>
      <c r="D34" s="6" t="n">
        <v>13585451</v>
      </c>
    </row>
    <row r="35">
      <c r="A35" s="4" t="inlineStr">
        <is>
          <t>Long-term debt, net of unamortized debt issuance costs and current portion</t>
        </is>
      </c>
      <c r="C35" s="6" t="n">
        <v>6561238</v>
      </c>
    </row>
    <row r="36">
      <c r="A36" s="4" t="inlineStr">
        <is>
          <t>Other non-current liabilities</t>
        </is>
      </c>
      <c r="B36" s="6" t="n">
        <v>1517844</v>
      </c>
      <c r="C36" s="6" t="n">
        <v>806186</v>
      </c>
      <c r="D36" s="6" t="n">
        <v>756425</v>
      </c>
    </row>
    <row r="37">
      <c r="A37" s="4" t="inlineStr">
        <is>
          <t>Deferred income taxes</t>
        </is>
      </c>
      <c r="C37" s="6" t="n">
        <v>1612769</v>
      </c>
      <c r="D37" s="6" t="n">
        <v>2956516</v>
      </c>
    </row>
    <row r="38">
      <c r="A38" s="4" t="inlineStr">
        <is>
          <t>Total liabilities</t>
        </is>
      </c>
      <c r="B38" s="6" t="n">
        <v>43343941</v>
      </c>
      <c r="C38" s="6" t="n">
        <v>37587051</v>
      </c>
      <c r="D38" s="6" t="n">
        <v>17298392</v>
      </c>
    </row>
    <row r="39">
      <c r="A39" s="4" t="inlineStr">
        <is>
          <t>Class A common stock subject to possible redemption</t>
        </is>
      </c>
      <c r="B39" s="6" t="n">
        <v>100113700</v>
      </c>
      <c r="C39" s="6" t="n">
        <v>80113700</v>
      </c>
      <c r="D39" s="6" t="n">
        <v>48143362</v>
      </c>
    </row>
    <row r="40">
      <c r="A40" s="3" t="inlineStr">
        <is>
          <t>Stockholders' deficit:</t>
        </is>
      </c>
    </row>
    <row r="41">
      <c r="A41" s="4" t="inlineStr">
        <is>
          <t>Additional paid-in capital</t>
        </is>
      </c>
      <c r="B41" s="6" t="n">
        <v>447030</v>
      </c>
      <c r="C41" s="6" t="n">
        <v>294413</v>
      </c>
      <c r="D41" s="6" t="n">
        <v>94007</v>
      </c>
    </row>
    <row r="42">
      <c r="A42" s="4" t="inlineStr">
        <is>
          <t>Accumulated deficit</t>
        </is>
      </c>
      <c r="B42" s="6" t="n">
        <v>-53077344</v>
      </c>
      <c r="C42" s="6" t="n">
        <v>-52306596</v>
      </c>
      <c r="D42" s="6" t="n">
        <v>-6015023</v>
      </c>
    </row>
    <row r="43">
      <c r="A43" s="4" t="inlineStr">
        <is>
          <t>Total stockholders' deficit</t>
        </is>
      </c>
      <c r="B43" s="6" t="n">
        <v>-52630314</v>
      </c>
      <c r="C43" s="6" t="n">
        <v>-52012183</v>
      </c>
      <c r="D43" s="6" t="n">
        <v>-5921016</v>
      </c>
    </row>
    <row r="44">
      <c r="A44" s="4" t="inlineStr">
        <is>
          <t>Total liabilities, cumulative preferred shares and stockholders' deficit</t>
        </is>
      </c>
      <c r="B44" s="5" t="n">
        <v>90827327</v>
      </c>
      <c r="C44" s="5" t="n">
        <v>65688568</v>
      </c>
      <c r="D44" s="5" t="n">
        <v>595207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BALANCE SHEETS (Parenthetical) - USD ($)</t>
        </is>
      </c>
      <c r="B1" s="2" t="inlineStr">
        <is>
          <t>9 Months Ended</t>
        </is>
      </c>
      <c r="C1" s="2" t="inlineStr">
        <is>
          <t>12 Months Ended</t>
        </is>
      </c>
    </row>
    <row r="2">
      <c r="B2" s="2" t="inlineStr">
        <is>
          <t>Sep. 30, 2021</t>
        </is>
      </c>
      <c r="C2" s="2" t="inlineStr">
        <is>
          <t>Dec. 31, 2020</t>
        </is>
      </c>
      <c r="D2" s="2" t="inlineStr">
        <is>
          <t>Dec. 31, 2019</t>
        </is>
      </c>
      <c r="E2" s="2" t="inlineStr">
        <is>
          <t>Jun. 30, 2021</t>
        </is>
      </c>
      <c r="F2" s="2" t="inlineStr">
        <is>
          <t>Mar. 31, 2021</t>
        </is>
      </c>
      <c r="G2" s="2" t="inlineStr">
        <is>
          <t>Nov. 06, 2020</t>
        </is>
      </c>
      <c r="H2" s="2" t="inlineStr">
        <is>
          <t>Sep. 30, 2020</t>
        </is>
      </c>
      <c r="I2" s="2" t="inlineStr">
        <is>
          <t>Jun. 30, 2020</t>
        </is>
      </c>
      <c r="J2" s="2" t="inlineStr">
        <is>
          <t>Mar. 31, 2020</t>
        </is>
      </c>
      <c r="K2" s="2" t="inlineStr">
        <is>
          <t>Mar. 13, 2020</t>
        </is>
      </c>
      <c r="L2" s="2" t="inlineStr">
        <is>
          <t>Dec. 31, 2018</t>
        </is>
      </c>
      <c r="M2" s="2" t="inlineStr">
        <is>
          <t>Sep. 19, 2018</t>
        </is>
      </c>
      <c r="N2" s="2" t="inlineStr">
        <is>
          <t>Sep. 10, 2018</t>
        </is>
      </c>
    </row>
    <row r="3">
      <c r="A3" s="4" t="inlineStr">
        <is>
          <t>Common shares, issued</t>
        </is>
      </c>
      <c r="B3" s="6" t="n">
        <v>23000000</v>
      </c>
      <c r="C3" s="6" t="n">
        <v>23000000</v>
      </c>
    </row>
    <row r="4">
      <c r="A4" s="4" t="inlineStr">
        <is>
          <t>Common shares, outstanding</t>
        </is>
      </c>
      <c r="B4" s="6" t="n">
        <v>23000000</v>
      </c>
      <c r="C4" s="6" t="n">
        <v>23000000</v>
      </c>
    </row>
    <row r="5">
      <c r="A5" s="4" t="inlineStr">
        <is>
          <t>Total assets</t>
        </is>
      </c>
      <c r="B5" s="5" t="n">
        <v>230299733</v>
      </c>
      <c r="C5" s="5" t="n">
        <v>231323610</v>
      </c>
      <c r="D5" s="5" t="n">
        <v>50000</v>
      </c>
      <c r="E5" s="5" t="n">
        <v>230754006</v>
      </c>
      <c r="F5" s="5" t="n">
        <v>231036262</v>
      </c>
      <c r="H5" s="5" t="n">
        <v>231395659</v>
      </c>
      <c r="I5" s="5" t="n">
        <v>231466990</v>
      </c>
      <c r="J5" s="5" t="n">
        <v>231843054</v>
      </c>
      <c r="K5" s="5" t="n">
        <v>231769236</v>
      </c>
    </row>
    <row r="6">
      <c r="A6" s="4" t="inlineStr">
        <is>
          <t>Total liabilities</t>
        </is>
      </c>
      <c r="B6" s="5" t="n">
        <v>25202318</v>
      </c>
      <c r="C6" s="5" t="n">
        <v>25358720</v>
      </c>
      <c r="D6" s="5" t="n">
        <v>27300</v>
      </c>
      <c r="E6" s="5" t="n">
        <v>25224557</v>
      </c>
      <c r="F6" s="5" t="n">
        <v>19386072</v>
      </c>
      <c r="H6" s="5" t="n">
        <v>22903099</v>
      </c>
      <c r="I6" s="5" t="n">
        <v>20557770</v>
      </c>
      <c r="J6" s="5" t="n">
        <v>18315099</v>
      </c>
      <c r="K6" s="5" t="n">
        <v>17812302</v>
      </c>
    </row>
    <row r="7">
      <c r="A7" s="4" t="inlineStr">
        <is>
          <t>TOI Parent Inc.</t>
        </is>
      </c>
    </row>
    <row r="8">
      <c r="A8" s="4" t="inlineStr">
        <is>
          <t>Dividend rate</t>
        </is>
      </c>
      <c r="B8" s="4" t="inlineStr">
        <is>
          <t>6.00%</t>
        </is>
      </c>
      <c r="C8" s="4" t="inlineStr">
        <is>
          <t>6.00%</t>
        </is>
      </c>
      <c r="D8" s="4" t="inlineStr">
        <is>
          <t>6.00%</t>
        </is>
      </c>
    </row>
    <row r="9">
      <c r="A9" s="4" t="inlineStr">
        <is>
          <t>Series A Preferred Shares, par value</t>
        </is>
      </c>
      <c r="B9" s="7" t="n">
        <v>0.001</v>
      </c>
      <c r="C9" s="7" t="n">
        <v>0.001</v>
      </c>
      <c r="D9" s="7" t="n">
        <v>0.001</v>
      </c>
    </row>
    <row r="10">
      <c r="A10" s="4" t="inlineStr">
        <is>
          <t>Series A Preferred Shares, authorized</t>
        </is>
      </c>
      <c r="C10" s="6" t="n">
        <v>20000</v>
      </c>
      <c r="D10" s="6" t="n">
        <v>20000</v>
      </c>
      <c r="E10" s="6" t="n">
        <v>20000</v>
      </c>
    </row>
    <row r="11">
      <c r="A11" s="4" t="inlineStr">
        <is>
          <t>Series A Preferred Shares, issued</t>
        </is>
      </c>
      <c r="B11" s="6" t="n">
        <v>11451</v>
      </c>
      <c r="C11" s="6" t="n">
        <v>10000</v>
      </c>
      <c r="D11" s="6" t="n">
        <v>10000</v>
      </c>
    </row>
    <row r="12">
      <c r="A12" s="4" t="inlineStr">
        <is>
          <t>Series A Preferred Shares, outstanding</t>
        </is>
      </c>
      <c r="B12" s="6" t="n">
        <v>11451</v>
      </c>
      <c r="C12" s="6" t="n">
        <v>10000</v>
      </c>
      <c r="D12" s="6" t="n">
        <v>10000</v>
      </c>
    </row>
    <row r="13">
      <c r="A13" s="4" t="inlineStr">
        <is>
          <t>Common shares, par value</t>
        </is>
      </c>
      <c r="B13" s="8" t="n">
        <v>0.0001</v>
      </c>
      <c r="C13" s="8" t="n">
        <v>0.0001</v>
      </c>
      <c r="D13" s="8" t="n">
        <v>0.0001</v>
      </c>
    </row>
    <row r="14">
      <c r="A14" s="4" t="inlineStr">
        <is>
          <t>Common shares, authorized</t>
        </is>
      </c>
      <c r="B14" s="6" t="n">
        <v>400000</v>
      </c>
      <c r="C14" s="6" t="n">
        <v>400000</v>
      </c>
      <c r="D14" s="6" t="n">
        <v>400000</v>
      </c>
      <c r="G14" s="6" t="n">
        <v>400000</v>
      </c>
      <c r="N14" s="6" t="n">
        <v>20000</v>
      </c>
    </row>
    <row r="15">
      <c r="A15" s="4" t="inlineStr">
        <is>
          <t>Common shares, issued</t>
        </is>
      </c>
      <c r="B15" s="6" t="n">
        <v>100</v>
      </c>
      <c r="C15" s="6" t="n">
        <v>100</v>
      </c>
      <c r="D15" s="6" t="n">
        <v>0</v>
      </c>
    </row>
    <row r="16">
      <c r="A16" s="4" t="inlineStr">
        <is>
          <t>Common shares, outstanding</t>
        </is>
      </c>
      <c r="C16" s="6" t="n">
        <v>100</v>
      </c>
      <c r="D16" s="6" t="n">
        <v>0</v>
      </c>
      <c r="L16" s="6" t="n">
        <v>0</v>
      </c>
      <c r="M16" s="6" t="n">
        <v>1000</v>
      </c>
    </row>
    <row r="17">
      <c r="A17" s="4" t="inlineStr">
        <is>
          <t>Total assets</t>
        </is>
      </c>
      <c r="B17" s="5" t="n">
        <v>90827327</v>
      </c>
      <c r="C17" s="5" t="n">
        <v>65688568</v>
      </c>
      <c r="D17" s="5" t="n">
        <v>59520738</v>
      </c>
    </row>
    <row r="18">
      <c r="A18" s="4" t="inlineStr">
        <is>
          <t>Total liabilities</t>
        </is>
      </c>
      <c r="B18" s="6" t="n">
        <v>43343941</v>
      </c>
      <c r="C18" s="6" t="n">
        <v>37587051</v>
      </c>
      <c r="D18" s="6" t="n">
        <v>17298392</v>
      </c>
    </row>
    <row r="19">
      <c r="A19" s="4" t="inlineStr">
        <is>
          <t>TOI Parent Inc. | Variable interest entity</t>
        </is>
      </c>
    </row>
    <row r="20">
      <c r="A20" s="4" t="inlineStr">
        <is>
          <t>Total assets</t>
        </is>
      </c>
      <c r="B20" s="6" t="n">
        <v>31261239</v>
      </c>
      <c r="C20" s="6" t="n">
        <v>22638471</v>
      </c>
      <c r="D20" s="6" t="n">
        <v>21120119</v>
      </c>
    </row>
    <row r="21">
      <c r="A21" s="4" t="inlineStr">
        <is>
          <t>Total liabilities</t>
        </is>
      </c>
      <c r="B21" s="5" t="n">
        <v>57055742</v>
      </c>
      <c r="C21" s="5" t="n">
        <v>40426148</v>
      </c>
      <c r="D21" s="5" t="n">
        <v>27717181</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6" customWidth="1" min="16" max="16"/>
    <col width="14" customWidth="1" min="17" max="17"/>
  </cols>
  <sheetData>
    <row r="1">
      <c r="A1" s="1" t="inlineStr">
        <is>
          <t>CONSOLIDATED STATEMENTS OF OPERATIONS - USD ($)</t>
        </is>
      </c>
      <c r="B1" s="2" t="inlineStr">
        <is>
          <t>2 Months Ended</t>
        </is>
      </c>
      <c r="C1" s="2" t="inlineStr">
        <is>
          <t>3 Months Ended</t>
        </is>
      </c>
      <c r="J1" s="2" t="inlineStr">
        <is>
          <t>6 Months Ended</t>
        </is>
      </c>
      <c r="L1" s="2" t="inlineStr">
        <is>
          <t>9 Months Ended</t>
        </is>
      </c>
      <c r="P1" s="2" t="inlineStr">
        <is>
          <t>12 Months Ended</t>
        </is>
      </c>
    </row>
    <row r="2">
      <c r="B2" s="2" t="inlineStr">
        <is>
          <t>Dec. 31, 2019</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Dec. 31, 2018</t>
        </is>
      </c>
      <c r="J2" s="2" t="inlineStr">
        <is>
          <t>Jun. 30, 2021</t>
        </is>
      </c>
      <c r="K2" s="2" t="inlineStr">
        <is>
          <t>Jun. 30, 2020</t>
        </is>
      </c>
      <c r="L2" s="2" t="inlineStr">
        <is>
          <t>Sep. 30, 2021</t>
        </is>
      </c>
      <c r="M2" s="2" t="inlineStr">
        <is>
          <t>Sep. 30, 2020</t>
        </is>
      </c>
      <c r="N2" s="2" t="inlineStr">
        <is>
          <t>Sep. 30, 2018</t>
        </is>
      </c>
      <c r="O2" s="2" t="inlineStr">
        <is>
          <t>Sep. 19, 2018</t>
        </is>
      </c>
      <c r="P2" s="2" t="inlineStr">
        <is>
          <t>Dec. 31, 2020</t>
        </is>
      </c>
      <c r="Q2" s="2" t="inlineStr">
        <is>
          <t>Dec. 31, 2019</t>
        </is>
      </c>
    </row>
    <row r="3">
      <c r="A3" s="3" t="inlineStr">
        <is>
          <t>Operating expenses</t>
        </is>
      </c>
    </row>
    <row r="4">
      <c r="A4" s="4" t="inlineStr">
        <is>
          <t>(Loss) income from operations</t>
        </is>
      </c>
      <c r="B4" s="5" t="n">
        <v>-2300</v>
      </c>
      <c r="C4" s="5" t="n">
        <v>-1575832</v>
      </c>
      <c r="F4" s="5" t="n">
        <v>-198480</v>
      </c>
      <c r="L4" s="5" t="n">
        <v>-4448949</v>
      </c>
      <c r="M4" s="5" t="n">
        <v>-480812</v>
      </c>
      <c r="P4" s="5" t="n">
        <v>-683869</v>
      </c>
    </row>
    <row r="5">
      <c r="A5" s="3" t="inlineStr">
        <is>
          <t>Other non-operating expense (income)</t>
        </is>
      </c>
    </row>
    <row r="6">
      <c r="A6" s="4" t="inlineStr">
        <is>
          <t>(Loss) income before provision for income taxes</t>
        </is>
      </c>
      <c r="B6" s="6" t="n">
        <v>-2300</v>
      </c>
      <c r="C6" s="6" t="n">
        <v>-432034</v>
      </c>
      <c r="F6" s="6" t="n">
        <v>-2404087</v>
      </c>
      <c r="L6" s="6" t="n">
        <v>-867475</v>
      </c>
      <c r="M6" s="6" t="n">
        <v>-5799661</v>
      </c>
      <c r="P6" s="6" t="n">
        <v>-8328470</v>
      </c>
    </row>
    <row r="7">
      <c r="A7" s="4" t="inlineStr">
        <is>
          <t>Income tax (expense) benefit</t>
        </is>
      </c>
      <c r="B7" s="6" t="n">
        <v>0</v>
      </c>
      <c r="F7" s="6" t="n">
        <v>-12573</v>
      </c>
      <c r="M7" s="6" t="n">
        <v>-12573</v>
      </c>
      <c r="P7" s="6" t="n">
        <v>-11434</v>
      </c>
    </row>
    <row r="8">
      <c r="A8" s="4" t="inlineStr">
        <is>
          <t>Net income (loss)</t>
        </is>
      </c>
      <c r="B8" s="5" t="n">
        <v>-2300</v>
      </c>
      <c r="C8" s="6" t="n">
        <v>-432034</v>
      </c>
      <c r="D8" s="5" t="n">
        <v>-6120741</v>
      </c>
      <c r="E8" s="5" t="n">
        <v>5685300</v>
      </c>
      <c r="F8" s="6" t="n">
        <v>-2416660</v>
      </c>
      <c r="G8" s="5" t="n">
        <v>-2618735</v>
      </c>
      <c r="H8" s="5" t="n">
        <v>-776839</v>
      </c>
      <c r="J8" s="5" t="n">
        <v>-435441</v>
      </c>
      <c r="K8" s="5" t="n">
        <v>-3395574</v>
      </c>
      <c r="L8" s="6" t="n">
        <v>-867475</v>
      </c>
      <c r="M8" s="6" t="n">
        <v>-5812234</v>
      </c>
      <c r="P8" s="6" t="n">
        <v>-8339904</v>
      </c>
    </row>
    <row r="9">
      <c r="A9" s="4" t="inlineStr">
        <is>
          <t>TOI Parent Inc.</t>
        </is>
      </c>
    </row>
    <row r="10">
      <c r="A10" s="3" t="inlineStr">
        <is>
          <t>Revenue</t>
        </is>
      </c>
    </row>
    <row r="11">
      <c r="A11" s="4" t="inlineStr">
        <is>
          <t>Total operating revenue</t>
        </is>
      </c>
      <c r="C11" s="6" t="n">
        <v>52274958</v>
      </c>
      <c r="F11" s="6" t="n">
        <v>47249444</v>
      </c>
      <c r="I11" s="5" t="n">
        <v>37359389</v>
      </c>
      <c r="L11" s="6" t="n">
        <v>150698534</v>
      </c>
      <c r="M11" s="6" t="n">
        <v>138548981</v>
      </c>
      <c r="N11" s="5" t="n">
        <v>75800725</v>
      </c>
      <c r="O11" s="5" t="n">
        <v>75800725</v>
      </c>
      <c r="P11" s="6" t="n">
        <v>187514661</v>
      </c>
      <c r="Q11" s="5" t="n">
        <v>155405184</v>
      </c>
    </row>
    <row r="12">
      <c r="A12" s="3" t="inlineStr">
        <is>
          <t>Operating expenses</t>
        </is>
      </c>
    </row>
    <row r="13">
      <c r="A13" s="4" t="inlineStr">
        <is>
          <t>Selling, general and administrative expense</t>
        </is>
      </c>
      <c r="C13" s="6" t="n">
        <v>12729425</v>
      </c>
      <c r="F13" s="6" t="n">
        <v>9492069</v>
      </c>
      <c r="I13" s="6" t="n">
        <v>8833475</v>
      </c>
      <c r="L13" s="6" t="n">
        <v>35119854</v>
      </c>
      <c r="M13" s="6" t="n">
        <v>26861651</v>
      </c>
      <c r="O13" s="6" t="n">
        <v>11555910</v>
      </c>
      <c r="P13" s="6" t="n">
        <v>41897302</v>
      </c>
      <c r="Q13" s="6" t="n">
        <v>29643511</v>
      </c>
    </row>
    <row r="14">
      <c r="A14" s="4" t="inlineStr">
        <is>
          <t>Depreciation and amortization</t>
        </is>
      </c>
      <c r="C14" s="6" t="n">
        <v>850199</v>
      </c>
      <c r="F14" s="6" t="n">
        <v>792475</v>
      </c>
      <c r="I14" s="6" t="n">
        <v>764462</v>
      </c>
      <c r="L14" s="6" t="n">
        <v>2421577</v>
      </c>
      <c r="M14" s="6" t="n">
        <v>2388219</v>
      </c>
      <c r="O14" s="6" t="n">
        <v>338196</v>
      </c>
      <c r="P14" s="6" t="n">
        <v>3177577</v>
      </c>
      <c r="Q14" s="6" t="n">
        <v>2941861</v>
      </c>
    </row>
    <row r="15">
      <c r="A15" s="4" t="inlineStr">
        <is>
          <t>Total operating expenses</t>
        </is>
      </c>
      <c r="C15" s="6" t="n">
        <v>54431977</v>
      </c>
      <c r="F15" s="6" t="n">
        <v>47960672</v>
      </c>
      <c r="I15" s="6" t="n">
        <v>38529285</v>
      </c>
      <c r="L15" s="6" t="n">
        <v>155725133</v>
      </c>
      <c r="M15" s="6" t="n">
        <v>141763440</v>
      </c>
      <c r="O15" s="6" t="n">
        <v>69841285</v>
      </c>
      <c r="P15" s="6" t="n">
        <v>195710564</v>
      </c>
      <c r="Q15" s="6" t="n">
        <v>158049936</v>
      </c>
    </row>
    <row r="16">
      <c r="A16" s="4" t="inlineStr">
        <is>
          <t>(Loss) income from operations</t>
        </is>
      </c>
      <c r="C16" s="6" t="n">
        <v>-2157019</v>
      </c>
      <c r="F16" s="6" t="n">
        <v>-711228</v>
      </c>
      <c r="I16" s="6" t="n">
        <v>-1169896</v>
      </c>
      <c r="L16" s="6" t="n">
        <v>-5026599</v>
      </c>
      <c r="M16" s="6" t="n">
        <v>-3214459</v>
      </c>
      <c r="O16" s="6" t="n">
        <v>5959440</v>
      </c>
      <c r="P16" s="6" t="n">
        <v>-8195903</v>
      </c>
      <c r="Q16" s="6" t="n">
        <v>-2644752</v>
      </c>
    </row>
    <row r="17">
      <c r="A17" s="3" t="inlineStr">
        <is>
          <t>Other non-operating expense (income)</t>
        </is>
      </c>
    </row>
    <row r="18">
      <c r="A18" s="4" t="inlineStr">
        <is>
          <t>Interest expense</t>
        </is>
      </c>
      <c r="C18" s="6" t="n">
        <v>77983</v>
      </c>
      <c r="F18" s="6" t="n">
        <v>107143</v>
      </c>
      <c r="I18" s="6" t="n">
        <v>1592</v>
      </c>
      <c r="L18" s="6" t="n">
        <v>259894</v>
      </c>
      <c r="M18" s="6" t="n">
        <v>259013</v>
      </c>
      <c r="P18" s="6" t="n">
        <v>347060</v>
      </c>
      <c r="Q18" s="6" t="n">
        <v>3375</v>
      </c>
    </row>
    <row r="19">
      <c r="A19" s="4" t="inlineStr">
        <is>
          <t>Other, net</t>
        </is>
      </c>
      <c r="C19" s="6" t="n">
        <v>-53383</v>
      </c>
      <c r="F19" s="6" t="n">
        <v>-119233</v>
      </c>
      <c r="L19" s="6" t="n">
        <v>-1125527</v>
      </c>
      <c r="M19" s="6" t="n">
        <v>6328119</v>
      </c>
      <c r="O19" s="6" t="n">
        <v>-72767</v>
      </c>
      <c r="P19" s="6" t="n">
        <v>6271095</v>
      </c>
      <c r="Q19" s="6" t="n">
        <v>-10000</v>
      </c>
    </row>
    <row r="20">
      <c r="A20" s="4" t="inlineStr">
        <is>
          <t>Total other non-operating (income) expense</t>
        </is>
      </c>
      <c r="C20" s="6" t="n">
        <v>24600</v>
      </c>
      <c r="F20" s="6" t="n">
        <v>-12090</v>
      </c>
      <c r="I20" s="6" t="n">
        <v>1592</v>
      </c>
      <c r="L20" s="6" t="n">
        <v>-6051974</v>
      </c>
      <c r="M20" s="6" t="n">
        <v>6587132</v>
      </c>
      <c r="O20" s="6" t="n">
        <v>-72767</v>
      </c>
      <c r="P20" s="6" t="n">
        <v>6618155</v>
      </c>
      <c r="Q20" s="6" t="n">
        <v>-6625</v>
      </c>
    </row>
    <row r="21">
      <c r="A21" s="4" t="inlineStr">
        <is>
          <t>(Loss) income before provision for income taxes</t>
        </is>
      </c>
      <c r="C21" s="6" t="n">
        <v>-2181619</v>
      </c>
      <c r="F21" s="6" t="n">
        <v>-699138</v>
      </c>
      <c r="I21" s="6" t="n">
        <v>-1171488</v>
      </c>
      <c r="L21" s="6" t="n">
        <v>1025375</v>
      </c>
      <c r="M21" s="6" t="n">
        <v>-9801591</v>
      </c>
      <c r="O21" s="6" t="n">
        <v>6032207</v>
      </c>
      <c r="P21" s="6" t="n">
        <v>-14814058</v>
      </c>
      <c r="Q21" s="6" t="n">
        <v>-2638127</v>
      </c>
    </row>
    <row r="22">
      <c r="A22" s="4" t="inlineStr">
        <is>
          <t>Income tax (expense) benefit</t>
        </is>
      </c>
      <c r="C22" s="6" t="n">
        <v>-798504</v>
      </c>
      <c r="F22" s="6" t="n">
        <v>23190</v>
      </c>
      <c r="I22" s="6" t="n">
        <v>-822140</v>
      </c>
      <c r="L22" s="6" t="n">
        <v>-1796123</v>
      </c>
      <c r="M22" s="6" t="n">
        <v>298102</v>
      </c>
      <c r="O22" s="6" t="n">
        <v>-90605</v>
      </c>
      <c r="P22" s="6" t="n">
        <v>492823</v>
      </c>
      <c r="Q22" s="6" t="n">
        <v>-1383268</v>
      </c>
    </row>
    <row r="23">
      <c r="A23" s="4" t="inlineStr">
        <is>
          <t>Net income (loss)</t>
        </is>
      </c>
      <c r="C23" s="5" t="n">
        <v>-2980123</v>
      </c>
      <c r="D23" s="5" t="n">
        <v>3204025</v>
      </c>
      <c r="E23" s="5" t="n">
        <v>-994650</v>
      </c>
      <c r="F23" s="5" t="n">
        <v>-675948</v>
      </c>
      <c r="G23" s="5" t="n">
        <v>1018188</v>
      </c>
      <c r="H23" s="5" t="n">
        <v>-9845729</v>
      </c>
      <c r="I23" s="5" t="n">
        <v>-1993628</v>
      </c>
      <c r="L23" s="5" t="n">
        <v>-770748</v>
      </c>
      <c r="M23" s="5" t="n">
        <v>-9503489</v>
      </c>
      <c r="O23" s="5" t="n">
        <v>5941602</v>
      </c>
      <c r="P23" s="5" t="n">
        <v>-14321235</v>
      </c>
      <c r="Q23" s="5" t="n">
        <v>-4021395</v>
      </c>
    </row>
    <row r="24">
      <c r="A24" s="3" t="inlineStr">
        <is>
          <t>(Loss) income per share attributable to TOI Parent, Inc. common stockholders:</t>
        </is>
      </c>
    </row>
    <row r="25">
      <c r="A25" s="4" t="inlineStr">
        <is>
          <t>Basic and diluted net income (loss) per share of common stock</t>
        </is>
      </c>
      <c r="C25" s="9" t="n">
        <v>-26.03</v>
      </c>
      <c r="F25" s="9" t="n">
        <v>-67.59</v>
      </c>
      <c r="I25" s="9" t="n">
        <v>-199.36</v>
      </c>
      <c r="L25" s="9" t="n">
        <v>-6.73</v>
      </c>
      <c r="M25" s="9" t="n">
        <v>-950.35</v>
      </c>
      <c r="P25" s="9" t="n">
        <v>-602.09</v>
      </c>
      <c r="Q25" s="9" t="n">
        <v>-402.14</v>
      </c>
    </row>
    <row r="26">
      <c r="A26" s="3" t="inlineStr">
        <is>
          <t>Denominator:</t>
        </is>
      </c>
    </row>
    <row r="27">
      <c r="A27" s="4" t="inlineStr">
        <is>
          <t>Basic and diluted weighted average common shares outstanding</t>
        </is>
      </c>
      <c r="I27" s="6" t="n">
        <v>10000</v>
      </c>
      <c r="P27" s="6" t="n">
        <v>23786</v>
      </c>
      <c r="Q27" s="6" t="n">
        <v>10000</v>
      </c>
    </row>
    <row r="28">
      <c r="A28" s="4" t="inlineStr">
        <is>
          <t>Financial Designation, Predecessor and Successor [Fixed List]</t>
        </is>
      </c>
      <c r="I28" s="4" t="inlineStr">
        <is>
          <t>Successor</t>
        </is>
      </c>
      <c r="O28" s="4" t="inlineStr">
        <is>
          <t>Predecessor</t>
        </is>
      </c>
      <c r="P28" s="4" t="inlineStr">
        <is>
          <t>Successor</t>
        </is>
      </c>
      <c r="Q28" s="4" t="inlineStr">
        <is>
          <t>Successor</t>
        </is>
      </c>
    </row>
    <row r="29">
      <c r="A29" s="4" t="inlineStr">
        <is>
          <t>TOI Parent Inc. | Patient services</t>
        </is>
      </c>
    </row>
    <row r="30">
      <c r="A30" s="3" t="inlineStr">
        <is>
          <t>Revenue</t>
        </is>
      </c>
    </row>
    <row r="31">
      <c r="A31" s="4" t="inlineStr">
        <is>
          <t>Total operating revenue</t>
        </is>
      </c>
      <c r="C31" s="5" t="n">
        <v>32967401</v>
      </c>
      <c r="F31" s="5" t="n">
        <v>29663884</v>
      </c>
      <c r="I31" s="5" t="n">
        <v>21284785</v>
      </c>
      <c r="L31" s="5" t="n">
        <v>92375768</v>
      </c>
      <c r="M31" s="5" t="n">
        <v>86985513</v>
      </c>
      <c r="N31" s="6" t="n">
        <v>48527028</v>
      </c>
      <c r="O31" s="5" t="n">
        <v>48527028</v>
      </c>
      <c r="P31" s="5" t="n">
        <v>116816797</v>
      </c>
      <c r="Q31" s="5" t="n">
        <v>97624881</v>
      </c>
    </row>
    <row r="32">
      <c r="A32" s="3" t="inlineStr">
        <is>
          <t>Operating expenses</t>
        </is>
      </c>
    </row>
    <row r="33">
      <c r="A33" s="4" t="inlineStr">
        <is>
          <t>Direct costs</t>
        </is>
      </c>
      <c r="C33" s="6" t="n">
        <v>25390950</v>
      </c>
      <c r="F33" s="6" t="n">
        <v>24078152</v>
      </c>
      <c r="I33" s="6" t="n">
        <v>16650583</v>
      </c>
      <c r="L33" s="6" t="n">
        <v>72050631</v>
      </c>
      <c r="M33" s="6" t="n">
        <v>72830254</v>
      </c>
      <c r="O33" s="6" t="n">
        <v>34454497</v>
      </c>
      <c r="P33" s="6" t="n">
        <v>95746831</v>
      </c>
      <c r="Q33" s="6" t="n">
        <v>81053345</v>
      </c>
    </row>
    <row r="34">
      <c r="A34" s="4" t="inlineStr">
        <is>
          <t>TOI Parent Inc. | Dispensary</t>
        </is>
      </c>
    </row>
    <row r="35">
      <c r="A35" s="3" t="inlineStr">
        <is>
          <t>Revenue</t>
        </is>
      </c>
    </row>
    <row r="36">
      <c r="A36" s="4" t="inlineStr">
        <is>
          <t>Total operating revenue</t>
        </is>
      </c>
      <c r="C36" s="6" t="n">
        <v>17918035</v>
      </c>
      <c r="F36" s="6" t="n">
        <v>16162528</v>
      </c>
      <c r="I36" s="6" t="n">
        <v>13201609</v>
      </c>
      <c r="L36" s="6" t="n">
        <v>53317877</v>
      </c>
      <c r="M36" s="6" t="n">
        <v>46347096</v>
      </c>
      <c r="N36" s="6" t="n">
        <v>26757955</v>
      </c>
      <c r="O36" s="6" t="n">
        <v>26757955</v>
      </c>
      <c r="P36" s="6" t="n">
        <v>63889875</v>
      </c>
      <c r="Q36" s="6" t="n">
        <v>49953992</v>
      </c>
    </row>
    <row r="37">
      <c r="A37" s="3" t="inlineStr">
        <is>
          <t>Operating expenses</t>
        </is>
      </c>
    </row>
    <row r="38">
      <c r="A38" s="4" t="inlineStr">
        <is>
          <t>Direct costs</t>
        </is>
      </c>
      <c r="C38" s="6" t="n">
        <v>15279173</v>
      </c>
      <c r="F38" s="6" t="n">
        <v>13431738</v>
      </c>
      <c r="I38" s="6" t="n">
        <v>12015032</v>
      </c>
      <c r="L38" s="6" t="n">
        <v>45639083</v>
      </c>
      <c r="M38" s="6" t="n">
        <v>38896324</v>
      </c>
      <c r="O38" s="6" t="n">
        <v>23492682</v>
      </c>
      <c r="P38" s="6" t="n">
        <v>53906958</v>
      </c>
      <c r="Q38" s="6" t="n">
        <v>43455898</v>
      </c>
    </row>
    <row r="39">
      <c r="A39" s="4" t="inlineStr">
        <is>
          <t>TOI Parent Inc. | Clinical trials &amp; other</t>
        </is>
      </c>
    </row>
    <row r="40">
      <c r="A40" s="3" t="inlineStr">
        <is>
          <t>Revenue</t>
        </is>
      </c>
    </row>
    <row r="41">
      <c r="A41" s="4" t="inlineStr">
        <is>
          <t>Total operating revenue</t>
        </is>
      </c>
      <c r="C41" s="6" t="n">
        <v>1389522</v>
      </c>
      <c r="F41" s="6" t="n">
        <v>1423032</v>
      </c>
      <c r="I41" s="6" t="n">
        <v>2872995</v>
      </c>
      <c r="L41" s="6" t="n">
        <v>5004889</v>
      </c>
      <c r="M41" s="6" t="n">
        <v>5216372</v>
      </c>
      <c r="N41" s="5" t="n">
        <v>515742</v>
      </c>
      <c r="O41" s="5" t="n">
        <v>515742</v>
      </c>
      <c r="P41" s="6" t="n">
        <v>6807989</v>
      </c>
      <c r="Q41" s="6" t="n">
        <v>7826311</v>
      </c>
    </row>
    <row r="42">
      <c r="A42" s="3" t="inlineStr">
        <is>
          <t>Operating expenses</t>
        </is>
      </c>
    </row>
    <row r="43">
      <c r="A43" s="4" t="inlineStr">
        <is>
          <t>Direct costs</t>
        </is>
      </c>
      <c r="C43" s="5" t="n">
        <v>182230</v>
      </c>
      <c r="F43" s="5" t="n">
        <v>166238</v>
      </c>
      <c r="I43" s="5" t="n">
        <v>265733</v>
      </c>
      <c r="L43" s="5" t="n">
        <v>493988</v>
      </c>
      <c r="M43" s="5" t="n">
        <v>786992</v>
      </c>
      <c r="P43" s="5" t="n">
        <v>981896</v>
      </c>
      <c r="Q43" s="5" t="n">
        <v>955321</v>
      </c>
    </row>
  </sheetData>
  <mergeCells count="5">
    <mergeCell ref="A1:A2"/>
    <mergeCell ref="C1:I1"/>
    <mergeCell ref="J1:K1"/>
    <mergeCell ref="L1:O1"/>
    <mergeCell ref="P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16:40Z</dcterms:created>
  <dcterms:modified xmlns:dcterms="http://purl.org/dc/terms/" xmlns:xsi="http://www.w3.org/2001/XMLSchema-instance" xsi:type="dcterms:W3CDTF">2021-12-17T22:16:40Z</dcterms:modified>
</cp:coreProperties>
</file>